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AND SIGNI" sheetId="9" state="visible" r:id="rId9"/>
    <sheet xmlns:r="http://schemas.openxmlformats.org/officeDocument/2006/relationships" name="UPDATE ON IMPACTS OF NATURAL DI"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EQUITY SECURITIES" sheetId="14" state="visible" r:id="rId14"/>
    <sheet xmlns:r="http://schemas.openxmlformats.org/officeDocument/2006/relationships" name="LOAN PORTFOLIO" sheetId="15" state="visible" r:id="rId15"/>
    <sheet xmlns:r="http://schemas.openxmlformats.org/officeDocument/2006/relationships" name="ALLOWANCE FOR LOAN AND LEASE LO" sheetId="16" state="visible" r:id="rId16"/>
    <sheet xmlns:r="http://schemas.openxmlformats.org/officeDocument/2006/relationships" name="LOANS HELD FOR SALE" sheetId="17" state="visible" r:id="rId17"/>
    <sheet xmlns:r="http://schemas.openxmlformats.org/officeDocument/2006/relationships" name="OTHER REAL ESTATE OWNED"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OFFSETTING OF ASSETS AND LIABIL" sheetId="21" state="visible" r:id="rId21"/>
    <sheet xmlns:r="http://schemas.openxmlformats.org/officeDocument/2006/relationships" name="GOODWILL AND OTHER INTANGIBLES" sheetId="22" state="visible" r:id="rId22"/>
    <sheet xmlns:r="http://schemas.openxmlformats.org/officeDocument/2006/relationships" name="NON-CONSOLIDATED VARIABLE INTER" sheetId="23" state="visible" r:id="rId23"/>
    <sheet xmlns:r="http://schemas.openxmlformats.org/officeDocument/2006/relationships" name="DEPOSITS" sheetId="24" state="visible" r:id="rId24"/>
    <sheet xmlns:r="http://schemas.openxmlformats.org/officeDocument/2006/relationships" name="SECURITIES SOLD UNDER AGREEMENT" sheetId="25" state="visible" r:id="rId25"/>
    <sheet xmlns:r="http://schemas.openxmlformats.org/officeDocument/2006/relationships" name="ADVANCES FROM THE FEDERAL HOME " sheetId="26" state="visible" r:id="rId26"/>
    <sheet xmlns:r="http://schemas.openxmlformats.org/officeDocument/2006/relationships" name="OTHER BORROWINGS" sheetId="27" state="visible" r:id="rId27"/>
    <sheet xmlns:r="http://schemas.openxmlformats.org/officeDocument/2006/relationships" name="STOCKHOLDERS' EQUITY" sheetId="28" state="visible" r:id="rId28"/>
    <sheet xmlns:r="http://schemas.openxmlformats.org/officeDocument/2006/relationships" name="INCOME TAXES" sheetId="29" state="visible" r:id="rId29"/>
    <sheet xmlns:r="http://schemas.openxmlformats.org/officeDocument/2006/relationships" name="OTHER COMPREHENSIVE LOSS" sheetId="30" state="visible" r:id="rId30"/>
    <sheet xmlns:r="http://schemas.openxmlformats.org/officeDocument/2006/relationships" name="FAIR VALUE" sheetId="31" state="visible" r:id="rId31"/>
    <sheet xmlns:r="http://schemas.openxmlformats.org/officeDocument/2006/relationships" name="REVENUE FROM CONTRACTS WITH CUS" sheetId="32" state="visible" r:id="rId32"/>
    <sheet xmlns:r="http://schemas.openxmlformats.org/officeDocument/2006/relationships" name="SUPPLEMENTAL CASH FLOW INFORMAT" sheetId="33" state="visible" r:id="rId33"/>
    <sheet xmlns:r="http://schemas.openxmlformats.org/officeDocument/2006/relationships" name="SEGMENT INFORMATION" sheetId="34" state="visible" r:id="rId34"/>
    <sheet xmlns:r="http://schemas.openxmlformats.org/officeDocument/2006/relationships" name="REGULATORY MATTERS, COMMITMENTS" sheetId="35" state="visible" r:id="rId35"/>
    <sheet xmlns:r="http://schemas.openxmlformats.org/officeDocument/2006/relationships" name="FIRST BANCORP. (Holding Company" sheetId="36" state="visible" r:id="rId36"/>
    <sheet xmlns:r="http://schemas.openxmlformats.org/officeDocument/2006/relationships" name="SUBSEQUENT EVENTS" sheetId="37" state="visible" r:id="rId37"/>
    <sheet xmlns:r="http://schemas.openxmlformats.org/officeDocument/2006/relationships" name="Significant Accounting (Policie" sheetId="38" state="visible" r:id="rId38"/>
    <sheet xmlns:r="http://schemas.openxmlformats.org/officeDocument/2006/relationships" name="EARNINGS PER COMMON SHARE (Tabl" sheetId="39" state="visible" r:id="rId39"/>
    <sheet xmlns:r="http://schemas.openxmlformats.org/officeDocument/2006/relationships" name="STOCK-BASED COMPENSATION (Table" sheetId="40" state="visible" r:id="rId40"/>
    <sheet xmlns:r="http://schemas.openxmlformats.org/officeDocument/2006/relationships" name="INVESTMENT SECURITIES (Tables)" sheetId="41" state="visible" r:id="rId41"/>
    <sheet xmlns:r="http://schemas.openxmlformats.org/officeDocument/2006/relationships" name="LOAN PORTFOLIO (Tables)" sheetId="42" state="visible" r:id="rId42"/>
    <sheet xmlns:r="http://schemas.openxmlformats.org/officeDocument/2006/relationships" name="ALLOWANCE FOR LOAN AND LEASE _2" sheetId="43" state="visible" r:id="rId43"/>
    <sheet xmlns:r="http://schemas.openxmlformats.org/officeDocument/2006/relationships" name="LOANS HELD FOR SALE (Tables)" sheetId="44" state="visible" r:id="rId44"/>
    <sheet xmlns:r="http://schemas.openxmlformats.org/officeDocument/2006/relationships" name="OTHER REAL ESTATE OWNED (Tables" sheetId="45" state="visible" r:id="rId45"/>
    <sheet xmlns:r="http://schemas.openxmlformats.org/officeDocument/2006/relationships" name="LEASES (Tables)" sheetId="46" state="visible" r:id="rId46"/>
    <sheet xmlns:r="http://schemas.openxmlformats.org/officeDocument/2006/relationships" name="DERIVATIVE INSTRUMENTS AND HE_2" sheetId="47" state="visible" r:id="rId47"/>
    <sheet xmlns:r="http://schemas.openxmlformats.org/officeDocument/2006/relationships" name="OFFSETTING OF ASSETS AND LIAB_2" sheetId="48" state="visible" r:id="rId48"/>
    <sheet xmlns:r="http://schemas.openxmlformats.org/officeDocument/2006/relationships" name="GOODWILL AND OTHER INTANGIBLES " sheetId="49" state="visible" r:id="rId49"/>
    <sheet xmlns:r="http://schemas.openxmlformats.org/officeDocument/2006/relationships" name="NON-CONSOLIDATED VARIABLE INT_2" sheetId="50" state="visible" r:id="rId50"/>
    <sheet xmlns:r="http://schemas.openxmlformats.org/officeDocument/2006/relationships" name="DEPOSITS (Tables)" sheetId="51" state="visible" r:id="rId51"/>
    <sheet xmlns:r="http://schemas.openxmlformats.org/officeDocument/2006/relationships" name="SECURITIES SOLD UNDER AGREEME_2" sheetId="52" state="visible" r:id="rId52"/>
    <sheet xmlns:r="http://schemas.openxmlformats.org/officeDocument/2006/relationships" name="ADVANCES FROM THE FEDERAL HOM_2" sheetId="53" state="visible" r:id="rId53"/>
    <sheet xmlns:r="http://schemas.openxmlformats.org/officeDocument/2006/relationships" name="OTHER BORROWINGS (Tables)" sheetId="54" state="visible" r:id="rId54"/>
    <sheet xmlns:r="http://schemas.openxmlformats.org/officeDocument/2006/relationships" name="OTHER COMPREHENSIVE LOSS (Table" sheetId="55" state="visible" r:id="rId55"/>
    <sheet xmlns:r="http://schemas.openxmlformats.org/officeDocument/2006/relationships" name="FAIR VALUE (Tables)" sheetId="56" state="visible" r:id="rId56"/>
    <sheet xmlns:r="http://schemas.openxmlformats.org/officeDocument/2006/relationships" name="REVENUE FROM CONTRACTS WITH C_2" sheetId="57" state="visible" r:id="rId57"/>
    <sheet xmlns:r="http://schemas.openxmlformats.org/officeDocument/2006/relationships" name="SUPPLEMENTAL CASH FLOW INFORM_2" sheetId="58" state="visible" r:id="rId58"/>
    <sheet xmlns:r="http://schemas.openxmlformats.org/officeDocument/2006/relationships" name="SEGMENT INFORMATION (Tables)" sheetId="59" state="visible" r:id="rId59"/>
    <sheet xmlns:r="http://schemas.openxmlformats.org/officeDocument/2006/relationships" name="REGULATORY MATTERS, COMMITMEN_2" sheetId="60" state="visible" r:id="rId60"/>
    <sheet xmlns:r="http://schemas.openxmlformats.org/officeDocument/2006/relationships" name="FIRST BANCORP. (Holding Compa_2" sheetId="61" state="visible" r:id="rId61"/>
    <sheet xmlns:r="http://schemas.openxmlformats.org/officeDocument/2006/relationships" name="BASIS OF PRESENTATION AND SIG_2" sheetId="62" state="visible" r:id="rId62"/>
    <sheet xmlns:r="http://schemas.openxmlformats.org/officeDocument/2006/relationships" name="UPDATE ON IMPACTS OF NATURAL _2" sheetId="63" state="visible" r:id="rId63"/>
    <sheet xmlns:r="http://schemas.openxmlformats.org/officeDocument/2006/relationships" name="EARNINGS PER COMMON SHARE - Cal" sheetId="64" state="visible" r:id="rId64"/>
    <sheet xmlns:r="http://schemas.openxmlformats.org/officeDocument/2006/relationships" name="EARNINGS PER COMMON SHARE - C_2" sheetId="65" state="visible" r:id="rId65"/>
    <sheet xmlns:r="http://schemas.openxmlformats.org/officeDocument/2006/relationships" name="STOCK-BASED COMPENSATION - Omni" sheetId="66" state="visible" r:id="rId66"/>
    <sheet xmlns:r="http://schemas.openxmlformats.org/officeDocument/2006/relationships" name="STOCK-BASED COMPENSATION - Rest" sheetId="67" state="visible" r:id="rId67"/>
    <sheet xmlns:r="http://schemas.openxmlformats.org/officeDocument/2006/relationships" name="STOCK-BASED COMPENSATION - Perf" sheetId="68" state="visible" r:id="rId68"/>
    <sheet xmlns:r="http://schemas.openxmlformats.org/officeDocument/2006/relationships" name="STOCK-BASED COMPENSATION - Sala" sheetId="69" state="visible" r:id="rId69"/>
    <sheet xmlns:r="http://schemas.openxmlformats.org/officeDocument/2006/relationships" name="STOCK-BASED COMPENSATION - Re_2" sheetId="70" state="visible" r:id="rId70"/>
    <sheet xmlns:r="http://schemas.openxmlformats.org/officeDocument/2006/relationships" name="INVESTMENT SECURITIES - Investm" sheetId="71" state="visible" r:id="rId71"/>
    <sheet xmlns:r="http://schemas.openxmlformats.org/officeDocument/2006/relationships" name="INVESTMENT SECURITIES - Additio" sheetId="72" state="visible" r:id="rId72"/>
    <sheet xmlns:r="http://schemas.openxmlformats.org/officeDocument/2006/relationships" name="INVESTMENT SECURITIES - Availab" sheetId="73" state="visible" r:id="rId73"/>
    <sheet xmlns:r="http://schemas.openxmlformats.org/officeDocument/2006/relationships" name="INVESTMENT SECURITIES - Roll-Fo" sheetId="74" state="visible" r:id="rId74"/>
    <sheet xmlns:r="http://schemas.openxmlformats.org/officeDocument/2006/relationships" name="INVESTMENT SECURITIES - Signifi" sheetId="75" state="visible" r:id="rId75"/>
    <sheet xmlns:r="http://schemas.openxmlformats.org/officeDocument/2006/relationships" name="INVESTMENT SECURITIES - Inves_2" sheetId="76" state="visible" r:id="rId76"/>
    <sheet xmlns:r="http://schemas.openxmlformats.org/officeDocument/2006/relationships" name="INVESTMENT SECURITIES - Inves_3" sheetId="77" state="visible" r:id="rId77"/>
    <sheet xmlns:r="http://schemas.openxmlformats.org/officeDocument/2006/relationships" name="EQUITY SECURITIES - Additional " sheetId="78" state="visible" r:id="rId78"/>
    <sheet xmlns:r="http://schemas.openxmlformats.org/officeDocument/2006/relationships" name="LOAN PORTFOLIO - Loan Portfolio" sheetId="79" state="visible" r:id="rId79"/>
    <sheet xmlns:r="http://schemas.openxmlformats.org/officeDocument/2006/relationships" name="LOAN PORTFOLIO - Loan Portfol_2" sheetId="80" state="visible" r:id="rId80"/>
    <sheet xmlns:r="http://schemas.openxmlformats.org/officeDocument/2006/relationships" name="LOAN PORTFOLIO - Loans Held for" sheetId="81" state="visible" r:id="rId81"/>
    <sheet xmlns:r="http://schemas.openxmlformats.org/officeDocument/2006/relationships" name="LOAN PORTFOLIO - Loans Held f_2" sheetId="82" state="visible" r:id="rId82"/>
    <sheet xmlns:r="http://schemas.openxmlformats.org/officeDocument/2006/relationships" name="LOAN PORTFOLIO - Corporation's " sheetId="83" state="visible" r:id="rId83"/>
    <sheet xmlns:r="http://schemas.openxmlformats.org/officeDocument/2006/relationships" name="LOAN PORTFOLIO - Corporation'_2" sheetId="84" state="visible" r:id="rId84"/>
    <sheet xmlns:r="http://schemas.openxmlformats.org/officeDocument/2006/relationships" name="LOAN PORTFOLIO - Corporation'_3" sheetId="85" state="visible" r:id="rId85"/>
    <sheet xmlns:r="http://schemas.openxmlformats.org/officeDocument/2006/relationships" name="LOAN PORTFOLIO - Corporation'_4" sheetId="86" state="visible" r:id="rId86"/>
    <sheet xmlns:r="http://schemas.openxmlformats.org/officeDocument/2006/relationships" name="LOAN PORTFOLIO - Consumer Credi" sheetId="87" state="visible" r:id="rId87"/>
    <sheet xmlns:r="http://schemas.openxmlformats.org/officeDocument/2006/relationships" name="LOAN PORTFOLIO - Consumer Cre_2" sheetId="88" state="visible" r:id="rId88"/>
    <sheet xmlns:r="http://schemas.openxmlformats.org/officeDocument/2006/relationships" name="LOAN PORTFOLIO - Impaired loans" sheetId="89" state="visible" r:id="rId89"/>
    <sheet xmlns:r="http://schemas.openxmlformats.org/officeDocument/2006/relationships" name="LOAN PORTFOLIO - Additional Inf" sheetId="90" state="visible" r:id="rId90"/>
    <sheet xmlns:r="http://schemas.openxmlformats.org/officeDocument/2006/relationships" name="LOAN PORTFOLIO - Activity for I" sheetId="91" state="visible" r:id="rId91"/>
    <sheet xmlns:r="http://schemas.openxmlformats.org/officeDocument/2006/relationships" name="LOAN PORTFOLIO - Activity for_2" sheetId="92" state="visible" r:id="rId92"/>
    <sheet xmlns:r="http://schemas.openxmlformats.org/officeDocument/2006/relationships" name="LOAN PORTFOLIO- Carrying Value " sheetId="93" state="visible" r:id="rId93"/>
    <sheet xmlns:r="http://schemas.openxmlformats.org/officeDocument/2006/relationships" name="LOAN PORTFOLIO- Corporation's A" sheetId="94" state="visible" r:id="rId94"/>
    <sheet xmlns:r="http://schemas.openxmlformats.org/officeDocument/2006/relationships" name="LOAN PORTFOLIO- Corporation's_2" sheetId="95" state="visible" r:id="rId95"/>
    <sheet xmlns:r="http://schemas.openxmlformats.org/officeDocument/2006/relationships" name="LOAN PORTFOLIO - Accretable Yie" sheetId="96" state="visible" r:id="rId96"/>
    <sheet xmlns:r="http://schemas.openxmlformats.org/officeDocument/2006/relationships" name="LOAN PORTFOLIO -Changes in Carr" sheetId="97" state="visible" r:id="rId97"/>
    <sheet xmlns:r="http://schemas.openxmlformats.org/officeDocument/2006/relationships" name="LOAN PORTFOLIO -Changes in the " sheetId="98" state="visible" r:id="rId98"/>
    <sheet xmlns:r="http://schemas.openxmlformats.org/officeDocument/2006/relationships" name="LOAN PORTFOLIO - Selected Infor" sheetId="99" state="visible" r:id="rId99"/>
    <sheet xmlns:r="http://schemas.openxmlformats.org/officeDocument/2006/relationships" name="LOAN PORTFOLIO - Selected Inf_2" sheetId="100" state="visible" r:id="rId100"/>
    <sheet xmlns:r="http://schemas.openxmlformats.org/officeDocument/2006/relationships" name="LOAN PORTFOLIO - Corporation'_5" sheetId="101" state="visible" r:id="rId101"/>
    <sheet xmlns:r="http://schemas.openxmlformats.org/officeDocument/2006/relationships" name="LOAN PORTFOLIO - Corporation'_6" sheetId="102" state="visible" r:id="rId102"/>
    <sheet xmlns:r="http://schemas.openxmlformats.org/officeDocument/2006/relationships" name="LOAN PORTFOLIO - Breakdown Betw" sheetId="103" state="visible" r:id="rId103"/>
    <sheet xmlns:r="http://schemas.openxmlformats.org/officeDocument/2006/relationships" name="LOAN PORTFOLIO - Breakdown Be_2" sheetId="104" state="visible" r:id="rId104"/>
    <sheet xmlns:r="http://schemas.openxmlformats.org/officeDocument/2006/relationships" name="LOAN PORTFOLIO - Loan Modificat" sheetId="105" state="visible" r:id="rId105"/>
    <sheet xmlns:r="http://schemas.openxmlformats.org/officeDocument/2006/relationships" name="LOAN PORTFOLIO - Loan Modific_2" sheetId="106" state="visible" r:id="rId106"/>
    <sheet xmlns:r="http://schemas.openxmlformats.org/officeDocument/2006/relationships" name="LOAN PORTFOLIO - Loan Restructu" sheetId="107" state="visible" r:id="rId107"/>
    <sheet xmlns:r="http://schemas.openxmlformats.org/officeDocument/2006/relationships" name="ALLOWANCE FOR LOAN AND LEASE _3" sheetId="108" state="visible" r:id="rId108"/>
    <sheet xmlns:r="http://schemas.openxmlformats.org/officeDocument/2006/relationships" name="ALLOWANCE FOR LOAN AND LEASE _4" sheetId="109" state="visible" r:id="rId109"/>
    <sheet xmlns:r="http://schemas.openxmlformats.org/officeDocument/2006/relationships" name="ALLOWANCE FOR LOAN AND LEASE _5" sheetId="110" state="visible" r:id="rId110"/>
    <sheet xmlns:r="http://schemas.openxmlformats.org/officeDocument/2006/relationships" name="ALLOWANCE FOR LOAN AND LEASE _6" sheetId="111" state="visible" r:id="rId111"/>
    <sheet xmlns:r="http://schemas.openxmlformats.org/officeDocument/2006/relationships" name="ALLOWANCE FOR LOAN AND LEASE _7" sheetId="112" state="visible" r:id="rId112"/>
    <sheet xmlns:r="http://schemas.openxmlformats.org/officeDocument/2006/relationships" name="LOANS HELD FOR SALE - Portfolio" sheetId="113" state="visible" r:id="rId113"/>
    <sheet xmlns:r="http://schemas.openxmlformats.org/officeDocument/2006/relationships" name="LOANS HELD FOR SALE - Portfol_2" sheetId="114" state="visible" r:id="rId114"/>
    <sheet xmlns:r="http://schemas.openxmlformats.org/officeDocument/2006/relationships" name="OTHER REAL ESTATE OWNED- Other " sheetId="115" state="visible" r:id="rId115"/>
    <sheet xmlns:r="http://schemas.openxmlformats.org/officeDocument/2006/relationships" name="OTHER REAL ESTATE OWNED- Additi" sheetId="116" state="visible" r:id="rId116"/>
    <sheet xmlns:r="http://schemas.openxmlformats.org/officeDocument/2006/relationships" name="LEASES - Supplemental Balance S" sheetId="117" state="visible" r:id="rId117"/>
    <sheet xmlns:r="http://schemas.openxmlformats.org/officeDocument/2006/relationships" name="Supplemental Cash Flow Inform_3" sheetId="118" state="visible" r:id="rId118"/>
    <sheet xmlns:r="http://schemas.openxmlformats.org/officeDocument/2006/relationships" name="LEASES - Maturities Under Lease" sheetId="119" state="visible" r:id="rId119"/>
    <sheet xmlns:r="http://schemas.openxmlformats.org/officeDocument/2006/relationships" name="LEASES - Additional Information" sheetId="120" state="visible" r:id="rId120"/>
    <sheet xmlns:r="http://schemas.openxmlformats.org/officeDocument/2006/relationships" name="DERIVATIVE INSTRUMENTS AND HE_3" sheetId="121" state="visible" r:id="rId121"/>
    <sheet xmlns:r="http://schemas.openxmlformats.org/officeDocument/2006/relationships" name="DERIVATIVE INSTRUMENTS AND HE_4" sheetId="122" state="visible" r:id="rId122"/>
    <sheet xmlns:r="http://schemas.openxmlformats.org/officeDocument/2006/relationships" name="DERIVATIVE INSTRUMENTS AND HE_5" sheetId="123" state="visible" r:id="rId123"/>
    <sheet xmlns:r="http://schemas.openxmlformats.org/officeDocument/2006/relationships" name="OFFESTTING OF ASSETS AND LIABIL" sheetId="124" state="visible" r:id="rId124"/>
    <sheet xmlns:r="http://schemas.openxmlformats.org/officeDocument/2006/relationships" name="GOODWILL AND OTHER INTANGIBLE_2" sheetId="125" state="visible" r:id="rId125"/>
    <sheet xmlns:r="http://schemas.openxmlformats.org/officeDocument/2006/relationships" name="GOODWILL AND OTHER INTANGIBLE_3" sheetId="126" state="visible" r:id="rId126"/>
    <sheet xmlns:r="http://schemas.openxmlformats.org/officeDocument/2006/relationships" name="GOODWILL AND OTHER INTANGIBLE_4" sheetId="127" state="visible" r:id="rId127"/>
    <sheet xmlns:r="http://schemas.openxmlformats.org/officeDocument/2006/relationships" name="NON-CONSOLIDATED VARIABLE INT_3" sheetId="128" state="visible" r:id="rId128"/>
    <sheet xmlns:r="http://schemas.openxmlformats.org/officeDocument/2006/relationships" name="NON-CONSOLIDATED VARIABLE INT_4" sheetId="129" state="visible" r:id="rId129"/>
    <sheet xmlns:r="http://schemas.openxmlformats.org/officeDocument/2006/relationships" name="NON-CONSOLIDATED VARIABLE INT_5" sheetId="130" state="visible" r:id="rId130"/>
    <sheet xmlns:r="http://schemas.openxmlformats.org/officeDocument/2006/relationships" name="NON-CONSOLIDATED VARIABLE INT_6" sheetId="131" state="visible" r:id="rId131"/>
    <sheet xmlns:r="http://schemas.openxmlformats.org/officeDocument/2006/relationships" name="NON-CONSOLIDATED VARIABLE INT_7" sheetId="132" state="visible" r:id="rId132"/>
    <sheet xmlns:r="http://schemas.openxmlformats.org/officeDocument/2006/relationships" name="NON-CONSOLIDATED VARIABLE INT_8" sheetId="133" state="visible" r:id="rId133"/>
    <sheet xmlns:r="http://schemas.openxmlformats.org/officeDocument/2006/relationships" name="DEPOSITS - Summary of Deposit B" sheetId="134" state="visible" r:id="rId134"/>
    <sheet xmlns:r="http://schemas.openxmlformats.org/officeDocument/2006/relationships" name="DEPOSITS - Brokered Certificate" sheetId="135" state="visible" r:id="rId135"/>
    <sheet xmlns:r="http://schemas.openxmlformats.org/officeDocument/2006/relationships" name="DEPOSITS - Components of Intere" sheetId="136" state="visible" r:id="rId136"/>
    <sheet xmlns:r="http://schemas.openxmlformats.org/officeDocument/2006/relationships" name="SECURITIES SOLD UNDER AGREEME_3" sheetId="137" state="visible" r:id="rId137"/>
    <sheet xmlns:r="http://schemas.openxmlformats.org/officeDocument/2006/relationships" name="SECURITIES SOLD UNDER AGREEME_4" sheetId="138" state="visible" r:id="rId138"/>
    <sheet xmlns:r="http://schemas.openxmlformats.org/officeDocument/2006/relationships" name="SECURITIES SOLD UNDER AGREEME_5" sheetId="139" state="visible" r:id="rId139"/>
    <sheet xmlns:r="http://schemas.openxmlformats.org/officeDocument/2006/relationships" name="SECURITIES SOLD UNDER AGREEME_6" sheetId="140" state="visible" r:id="rId140"/>
    <sheet xmlns:r="http://schemas.openxmlformats.org/officeDocument/2006/relationships" name="ADVANCES FROM THE FEDERAL HOM_3" sheetId="141" state="visible" r:id="rId141"/>
    <sheet xmlns:r="http://schemas.openxmlformats.org/officeDocument/2006/relationships" name="ADVANCES FROM THE FEDERAL HOM_4" sheetId="142" state="visible" r:id="rId142"/>
    <sheet xmlns:r="http://schemas.openxmlformats.org/officeDocument/2006/relationships" name="ADVANCES FROM THE FEDERAL HOM_5" sheetId="143" state="visible" r:id="rId143"/>
    <sheet xmlns:r="http://schemas.openxmlformats.org/officeDocument/2006/relationships" name="ADVANCES FROM THE FEDERAL HOM_6" sheetId="144" state="visible" r:id="rId144"/>
    <sheet xmlns:r="http://schemas.openxmlformats.org/officeDocument/2006/relationships" name="OTHER BORROWINGS - Components o" sheetId="145" state="visible" r:id="rId145"/>
    <sheet xmlns:r="http://schemas.openxmlformats.org/officeDocument/2006/relationships" name="OTHER BORROWINGS - Components_2" sheetId="146" state="visible" r:id="rId146"/>
    <sheet xmlns:r="http://schemas.openxmlformats.org/officeDocument/2006/relationships" name="STOCKHOLDERS' EQUITY - Addition" sheetId="147" state="visible" r:id="rId147"/>
    <sheet xmlns:r="http://schemas.openxmlformats.org/officeDocument/2006/relationships" name="INCOME TAXES - Additional Infor" sheetId="148" state="visible" r:id="rId148"/>
    <sheet xmlns:r="http://schemas.openxmlformats.org/officeDocument/2006/relationships" name="OTHER COMPREHENSIVE LOSS - Chan" sheetId="149" state="visible" r:id="rId149"/>
    <sheet xmlns:r="http://schemas.openxmlformats.org/officeDocument/2006/relationships" name="OTHER COMPREHENSIVE LOSS - Recl" sheetId="150" state="visible" r:id="rId150"/>
    <sheet xmlns:r="http://schemas.openxmlformats.org/officeDocument/2006/relationships" name="FAIR VALUE - Additional Informa" sheetId="151" state="visible" r:id="rId151"/>
    <sheet xmlns:r="http://schemas.openxmlformats.org/officeDocument/2006/relationships" name="FAIR VALUE - Assets and Liabili" sheetId="152" state="visible" r:id="rId152"/>
    <sheet xmlns:r="http://schemas.openxmlformats.org/officeDocument/2006/relationships" name="FAIR VALUE - Fair Value of Asse" sheetId="153" state="visible" r:id="rId153"/>
    <sheet xmlns:r="http://schemas.openxmlformats.org/officeDocument/2006/relationships" name="FAIR VLUE - Assets and Liabilit" sheetId="154" state="visible" r:id="rId154"/>
    <sheet xmlns:r="http://schemas.openxmlformats.org/officeDocument/2006/relationships" name="FAIR VALUE - Impairment of Valu" sheetId="155" state="visible" r:id="rId155"/>
    <sheet xmlns:r="http://schemas.openxmlformats.org/officeDocument/2006/relationships" name="FAIR VALUE - Fair Value (Detail" sheetId="156" state="visible" r:id="rId156"/>
    <sheet xmlns:r="http://schemas.openxmlformats.org/officeDocument/2006/relationships" name="REVENUE FROM CONTRACT WITH CUST" sheetId="157" state="visible" r:id="rId157"/>
    <sheet xmlns:r="http://schemas.openxmlformats.org/officeDocument/2006/relationships" name="REVENUE FROM CONTACTS WITH CUST" sheetId="158" state="visible" r:id="rId158"/>
    <sheet xmlns:r="http://schemas.openxmlformats.org/officeDocument/2006/relationships" name="SUPPLEMENTAL CASH FLOW INFORM_4" sheetId="159" state="visible" r:id="rId159"/>
    <sheet xmlns:r="http://schemas.openxmlformats.org/officeDocument/2006/relationships" name="SEGMENT INFORMATION - Additiona" sheetId="160" state="visible" r:id="rId160"/>
    <sheet xmlns:r="http://schemas.openxmlformats.org/officeDocument/2006/relationships" name="SEGMENT INFORMATIO - Informatio" sheetId="161" state="visible" r:id="rId161"/>
    <sheet xmlns:r="http://schemas.openxmlformats.org/officeDocument/2006/relationships" name="SEGMENT INFORMATION - Reconcili" sheetId="162" state="visible" r:id="rId162"/>
    <sheet xmlns:r="http://schemas.openxmlformats.org/officeDocument/2006/relationships" name="REGULATORY MATTERS, COMMITMEN_3" sheetId="163" state="visible" r:id="rId163"/>
    <sheet xmlns:r="http://schemas.openxmlformats.org/officeDocument/2006/relationships" name="REGULATORY MATTERS, COMMITMEN_4" sheetId="164" state="visible" r:id="rId164"/>
    <sheet xmlns:r="http://schemas.openxmlformats.org/officeDocument/2006/relationships" name="FIRST BANCORP. (Holding Compa_3" sheetId="165" state="visible" r:id="rId165"/>
    <sheet xmlns:r="http://schemas.openxmlformats.org/officeDocument/2006/relationships" name="FIRST BANCORP. (Holding Compa_4" sheetId="166" state="visible" r:id="rId166"/>
  </sheets>
  <definedNames/>
  <calcPr calcId="124519" fullCalcOnLoad="1"/>
</workbook>
</file>

<file path=xl/sharedStrings.xml><?xml version="1.0" encoding="utf-8"?>
<sst xmlns="http://schemas.openxmlformats.org/spreadsheetml/2006/main" uniqueCount="1821">
  <si>
    <t>Document and Entity Information - shares</t>
  </si>
  <si>
    <t>6 Months Ended</t>
  </si>
  <si>
    <t>Jun. 30, 2019</t>
  </si>
  <si>
    <t>Aug. 02, 2019</t>
  </si>
  <si>
    <t>Cover [Abstract]</t>
  </si>
  <si>
    <t>Entity Registrant Name</t>
  </si>
  <si>
    <t>First BanCorp.</t>
  </si>
  <si>
    <t>Entity Central Index Key</t>
  </si>
  <si>
    <t>0001057706</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Emerging Growth Company</t>
  </si>
  <si>
    <t>Entity Small Business</t>
  </si>
  <si>
    <t>Trading Symbol</t>
  </si>
  <si>
    <t>FBP</t>
  </si>
  <si>
    <t>Entity Current Reporting Status</t>
  </si>
  <si>
    <t>Yes</t>
  </si>
  <si>
    <t>Entity Shell Company</t>
  </si>
  <si>
    <t>Entity File Number</t>
  </si>
  <si>
    <t>001-14793</t>
  </si>
  <si>
    <t>Entity Tax Identification Number</t>
  </si>
  <si>
    <t>66-0561882</t>
  </si>
  <si>
    <t>Entity Address Address Line 1</t>
  </si>
  <si>
    <t>1519 Ponce de León Avenue, Stop 23</t>
  </si>
  <si>
    <t>Entity Address City Or Town</t>
  </si>
  <si>
    <t>Santurce</t>
  </si>
  <si>
    <t>Entity Address Country</t>
  </si>
  <si>
    <t>PR</t>
  </si>
  <si>
    <t>Entity Address Postal Zip Code</t>
  </si>
  <si>
    <t>00908</t>
  </si>
  <si>
    <t>City Area Code</t>
  </si>
  <si>
    <t>787</t>
  </si>
  <si>
    <t>Local Phone Number</t>
  </si>
  <si>
    <t>729-8200</t>
  </si>
  <si>
    <t>Document Quarterly Report</t>
  </si>
  <si>
    <t>true</t>
  </si>
  <si>
    <t>Security 12b Title</t>
  </si>
  <si>
    <t>Common Stock ($0.10 par value)</t>
  </si>
  <si>
    <t>Security Exchange Name</t>
  </si>
  <si>
    <t>NYSE</t>
  </si>
  <si>
    <t>Entity Interactive Data Current</t>
  </si>
  <si>
    <t>Document Transition Report</t>
  </si>
  <si>
    <t>Entity Incorporation State Country Code</t>
  </si>
  <si>
    <t>Consolidated Statements of Financial Condition (Unaudited) - USD ($) $ in Thousands</t>
  </si>
  <si>
    <t>Dec. 31, 2018</t>
  </si>
  <si>
    <t>ASSETS</t>
  </si>
  <si>
    <t>Cash and due from banks</t>
  </si>
  <si>
    <t>Money market investments:</t>
  </si>
  <si>
    <t>Time deposits with other financial institutions</t>
  </si>
  <si>
    <t>Other short term investments</t>
  </si>
  <si>
    <t>Total money market investments</t>
  </si>
  <si>
    <t>Investment securities available for sale, at fair value:</t>
  </si>
  <si>
    <t>Securities pledged with creditors right to reledge</t>
  </si>
  <si>
    <t>Other Investment Securities Available For Sale</t>
  </si>
  <si>
    <t>Total investment securities available for sale</t>
  </si>
  <si>
    <t>Total investment securities held to maturity, fair value of $123,114 (2018- $125,658)</t>
  </si>
  <si>
    <t>Equity securities</t>
  </si>
  <si>
    <t>Loans, net of allowance for loan and lease losses of $172,011 (2018 - $196,362)</t>
  </si>
  <si>
    <t>Loans held for sale, at lower of cost or market</t>
  </si>
  <si>
    <t>Total loans, net</t>
  </si>
  <si>
    <t>Premises and equipment, net</t>
  </si>
  <si>
    <t>Other real estate owned</t>
  </si>
  <si>
    <t>Accrued interest receivable on loans and investments</t>
  </si>
  <si>
    <t>Deferred tax asset, net</t>
  </si>
  <si>
    <t>Other assets</t>
  </si>
  <si>
    <t>Total assets</t>
  </si>
  <si>
    <t>LIABILITIES</t>
  </si>
  <si>
    <t>Non-interest-bearing deposits</t>
  </si>
  <si>
    <t>Interest-bearing deposits</t>
  </si>
  <si>
    <t>Total deposits</t>
  </si>
  <si>
    <t>Securities sold under agreements to repurchase</t>
  </si>
  <si>
    <t>Advances from the Federal Home Loan Bank (FHLB)</t>
  </si>
  <si>
    <t>Other borrowings</t>
  </si>
  <si>
    <t>Accounts payable and other liabilities</t>
  </si>
  <si>
    <t>Total liabilities</t>
  </si>
  <si>
    <t>Preferred stock, authorized 50,000,000 shares:</t>
  </si>
  <si>
    <t>Non-cumulative Perpetual Monthly Income Preferred Stock: 22,004,000 shares issued, 1,444,146 shares outstanding, aggregate liquidation value of $36,104</t>
  </si>
  <si>
    <t>Common stock, $0.10 par value, authorized, 2,000,000,000 shares; 222,055,625 shares issued(2018 - 221,789,509 shares issued)</t>
  </si>
  <si>
    <t>Less: Treasury stock (at par value)</t>
  </si>
  <si>
    <t>Common stock outstanding, 217,328,179 shares outstanding (2018 - 217,235,140 shares outstanding)</t>
  </si>
  <si>
    <t>Additional paid-in capital</t>
  </si>
  <si>
    <t>Retained earnings, includes legal surplus reserve of $80,191 as of each June 30, 2019 and December 31, 2018</t>
  </si>
  <si>
    <t>Accumulated other comprehensive loss , net of tax of $7,752 as of each June 30, 2019 and December 31, 2018</t>
  </si>
  <si>
    <t>Total stockholders' equity</t>
  </si>
  <si>
    <t>Total liabilities and stockholders' equity</t>
  </si>
  <si>
    <t>Consolidated Statements of Financial Condition (Unaudited) (Parenthetical) - USD ($) $ in Thousands</t>
  </si>
  <si>
    <t>Statement Of Financial Position [Abstract]</t>
  </si>
  <si>
    <t>Investment securities held to maturity, fair value</t>
  </si>
  <si>
    <t>Allowance for loan and lease losses</t>
  </si>
  <si>
    <t>Preferred stock, shares authorized</t>
  </si>
  <si>
    <t>Non-cumulative Perpetual Monthly Income Preferred Stock: issued</t>
  </si>
  <si>
    <t>Non-cumulative Perpetual Monthly Income Preferred Stock, shares outstanding</t>
  </si>
  <si>
    <t>Non-cumulative Perpetual Monthly Income Preferred Stock, aggregate liquidation value</t>
  </si>
  <si>
    <t>Common stock, par value</t>
  </si>
  <si>
    <t>Common stock, shares authorized</t>
  </si>
  <si>
    <t>Common stock, shares issued</t>
  </si>
  <si>
    <t>Common stock, shares outstanding</t>
  </si>
  <si>
    <t>Legal surplus reserve amount</t>
  </si>
  <si>
    <t>Accumulated other comprehensive loss, net of tax</t>
  </si>
  <si>
    <t>CONSOLIDATED STATEMENTS OF INCOME Unaudited) - USD ($) $ in Thousands</t>
  </si>
  <si>
    <t>3 Months Ended</t>
  </si>
  <si>
    <t>Jun. 30, 2018</t>
  </si>
  <si>
    <t>Interest and dividend income:</t>
  </si>
  <si>
    <t>Loans</t>
  </si>
  <si>
    <t>Investment securities</t>
  </si>
  <si>
    <t>Money market investments and interest-bearing cash accounts</t>
  </si>
  <si>
    <t>Total interest income</t>
  </si>
  <si>
    <t>Interest expense:</t>
  </si>
  <si>
    <t>Deposits</t>
  </si>
  <si>
    <t>Advances from FHLB</t>
  </si>
  <si>
    <t>Total interest expense</t>
  </si>
  <si>
    <t>Net interest income</t>
  </si>
  <si>
    <t>Provision for loan and lease losses</t>
  </si>
  <si>
    <t>Net interest income after provision for loan and lease losses</t>
  </si>
  <si>
    <t>Non-interest income:</t>
  </si>
  <si>
    <t>Service charges and fees on deposit accounts</t>
  </si>
  <si>
    <t>Mortgage banking activities</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FDIC deposit insurance</t>
  </si>
  <si>
    <t>Net loss on OREO and OREO operations</t>
  </si>
  <si>
    <t>Credit and debit card processing expenses</t>
  </si>
  <si>
    <t>Communications</t>
  </si>
  <si>
    <t>Other non-interest expenses</t>
  </si>
  <si>
    <t>Total non-interest expenses</t>
  </si>
  <si>
    <t>Income before income taxes</t>
  </si>
  <si>
    <t>Income tax expense</t>
  </si>
  <si>
    <t>Net income</t>
  </si>
  <si>
    <t>Net income (loss) attributable to common stockholders</t>
  </si>
  <si>
    <t>Net income per common share:</t>
  </si>
  <si>
    <t>Basic</t>
  </si>
  <si>
    <t>Diluted</t>
  </si>
  <si>
    <t>CONSOLIDATED STATEMENTS OF COMPREHENSIVE INCOME (Unaudited) - USD ($) $ in Thousands</t>
  </si>
  <si>
    <t>Statement Of Income And Comprehensive Income [Abstract]</t>
  </si>
  <si>
    <t>Other comprehensive income (loss):</t>
  </si>
  <si>
    <t>Unrealized gain (loss) on debt securities on which an ("OTTI") impairment has been recognized</t>
  </si>
  <si>
    <t>All other unrealized holding (losses) gains on available-for-sale securities arising during the period</t>
  </si>
  <si>
    <t>Other comprehensive income (loss) for the period</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t>
  </si>
  <si>
    <t>Amortization of intangible assets</t>
  </si>
  <si>
    <t>Deferred income tax expense</t>
  </si>
  <si>
    <t>Stock-based compensation</t>
  </si>
  <si>
    <t>Unrealized (gain) loss on derivative instruments</t>
  </si>
  <si>
    <t>Net gain on sales of premises and equipment and other assets</t>
  </si>
  <si>
    <t>Net gain on sales of loans</t>
  </si>
  <si>
    <t>Net amortization/accretion of premiums, discounts and deferred loan fees and costs</t>
  </si>
  <si>
    <t>Originations and purchases of loans held for sale</t>
  </si>
  <si>
    <t>Sales and repayments of loans held for sale</t>
  </si>
  <si>
    <t>Loans held for sale valuation adjustment</t>
  </si>
  <si>
    <t>Amortization of broker placement fees</t>
  </si>
  <si>
    <t>Net amortization/accretion of premium and discounts on investment securities</t>
  </si>
  <si>
    <t>(Increase) decrease in accrued interest receivable</t>
  </si>
  <si>
    <t>Increase in accrued interest payable</t>
  </si>
  <si>
    <t>Decrease in other assets</t>
  </si>
  <si>
    <t>(Decrease) in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urchases of available-for-sale securities</t>
  </si>
  <si>
    <t>Proceeds from principal repayments and maturities of available-for-sale securities</t>
  </si>
  <si>
    <t>Proceeds from principal repayments of held-to-maturity securities</t>
  </si>
  <si>
    <t>Additions to premises and equipment</t>
  </si>
  <si>
    <t>Proceeds from sale of premises and equipment and other assets</t>
  </si>
  <si>
    <t>Net redemptions/purchases of other investment securities</t>
  </si>
  <si>
    <t>Proceeds from the settlement of insurance claims</t>
  </si>
  <si>
    <t>Net cash used in investing activities</t>
  </si>
  <si>
    <t>Cash flows from financing activities:</t>
  </si>
  <si>
    <t>Net increase in deposits</t>
  </si>
  <si>
    <t>Change in securities sold under agreements to repurchase</t>
  </si>
  <si>
    <t>Repayment of junior subordinated debentures</t>
  </si>
  <si>
    <t>Repurchase of outstanding common stock</t>
  </si>
  <si>
    <t>Net cash provided by financing activities</t>
  </si>
  <si>
    <t>Net increase in cash and cash equivalents</t>
  </si>
  <si>
    <t>Cash and cash equivalents at beginning of period</t>
  </si>
  <si>
    <t>Cash and cash equivalents at end of period</t>
  </si>
  <si>
    <t>Cash and cash equivalents include:</t>
  </si>
  <si>
    <t>Cash and Cash Equivalents, at Carrying Value, Total</t>
  </si>
  <si>
    <t>Common Stock [Member]</t>
  </si>
  <si>
    <t>Dividends paid</t>
  </si>
  <si>
    <t>Preferred Stock [Member]</t>
  </si>
  <si>
    <t>CONSOLIDATED STATEMENT OF CHANGES IN STOCKHOLDERS' EQUITY - USD ($)</t>
  </si>
  <si>
    <t>Total</t>
  </si>
  <si>
    <t>Additional Paid In Capital [Member]</t>
  </si>
  <si>
    <t>Retained Earnings [Member]</t>
  </si>
  <si>
    <t>Accumulated Other Comprehensive Income [Member]</t>
  </si>
  <si>
    <t>Balance at beginning of period at Dec. 31, 2017</t>
  </si>
  <si>
    <t>Common stock issued as compensation</t>
  </si>
  <si>
    <t>Common stock issued for exercised warrants</t>
  </si>
  <si>
    <t>Common stock withheld for taxes</t>
  </si>
  <si>
    <t>Restricted stock grants</t>
  </si>
  <si>
    <t>Restricted stock forfeited</t>
  </si>
  <si>
    <t>Dividends on common stock</t>
  </si>
  <si>
    <t>Dividends on preferred stock</t>
  </si>
  <si>
    <t>Amount reclassified from accumulated other comprehensive loss per ASU 2016-1</t>
  </si>
  <si>
    <t>Other comprehensive income (loss), net of tax</t>
  </si>
  <si>
    <t>Balance at end of period at Jun. 30, 2018</t>
  </si>
  <si>
    <t>Balance at beginning of period at Mar. 31, 2018</t>
  </si>
  <si>
    <t>Balance at beginning of period at Dec. 31, 2018</t>
  </si>
  <si>
    <t>Balance at end of period at Jun. 30, 2019</t>
  </si>
  <si>
    <t>Balance at beginning of period at Mar. 31, 2019</t>
  </si>
  <si>
    <t>CONSOLIDATED STATEMENT OF CHANGES IN STOCKHOLDERS' EQUITY (Parenthetical) - $ / shares</t>
  </si>
  <si>
    <t>May 16, 2019</t>
  </si>
  <si>
    <t>Statement Of Stockholders Equity [Abstract]</t>
  </si>
  <si>
    <t>Common Stock Dividends Per Share Declared</t>
  </si>
  <si>
    <t>BASIS OF PRESENTATION AND SIGNIFICANT ACCOUNTING POLICIES</t>
  </si>
  <si>
    <t>Accounting Policies [Abstract]</t>
  </si>
  <si>
    <t xml:space="preserve"> 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8 (the “2018 Annual Report on Form 10-K”).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of the Corporation for the year ended December 31, 2018, which are included in the 2018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and six-month period ended June 30, 2019 are not necessarily indicative of the results to be expected for the entire year. Adoption of New Accounting Requirements and Recently Issued but Not Yet Effective Accounting Requirements The Financial Accounting Standards Board (“FASB”) has issued the following accounting pronouncements and guidance relevant to the Corporation’s operations: Lease Accounting In February 2016, the FASB updated the FASB Accounting Standards Codification (“ASC” or the “Codification”) to replace ASC Topic 840, “Leases (Topic 840)” (“ASC Topic 840”), with new guidance for the financial reporting about leasing transactions. Under the new guidance, a lessee is required to recognize a right-of-use asset (“ROU”) and a lease liability for leases with lease terms of more than 12 months. Similar with the practice before the adoption of this guidance, the recognition, measurement, and presentation of expenses and cash flows arising from a lease by a lessee primarily depend on its classification as a finance or operating lease. However, unlike previous guidance, which required the recognition of only capital leases on the balance sheet, the guidance requires both types of leases to be recognized on the balance sheet. The guidance also requires disclosures to help investors and other financial statement users better understand the amount, timing, and uncertainty of cash flows arising from leases. These disclosures include qualitative and quantitative information and additional information about the amounts recorded in the financial statements. The FASB issued an update in January 2018 providing an optional transition practical expedient under which an entity need not evaluate under new ASC Topic 842, “Leases” (“ASC Topic 842”), land easements that existed or expired before the entity’s adoption of ASC Topic 842 and were not previously accounted for as leases. In addition, the FASB issued an update in July 2018 that provides entities with an additional and optional transition method that allows entities to adopt the new standard prospectively as of the effective date, without adjusting comparative periods presented. Also, the amendments provide lessors with a practical expedient, by class of underlying asset, to not separate non lease components, subject to certain circumstances. Also in July 2018, the FASB issued an update that makes various technical corrections to clarify how to apply certain aspects of the new leases standard, such as reassessment of lease classification, variable lease payments that depend on an index or a rate, lease term and purchase options, and certain transition adjustments, among others. The guidance on leases took effect for public companies for fiscal years, and interim periods within those fiscal years, beginning after December 15, 2018. The update affected the Corporation’s consolidated financial statements since the Corporation has operating and lease arrangements for which it is a lessee. The new standard provides a number of optional practical expedients in transition. The Corporation adopted this guidance in 2019, and elected the optional transition approach to not apply the new lease standard in comparative periods presented and the package of practical expedients, which allows the Corporation not to reassess prior conclusions about lease classification and initial direct costs. The adoption of this standard in January 2019 resulted in the recognition of ROU assets and lease liabilities for operating leases of $ 59.6 million and $ 62.1 million, respectively, with the most significant impact from recognition of ROU assets and liabilities related to the operating leases for the Bank’s branches and automated teller machines (“ATMs”). The Corporation elected not to recognize ROU assets and lease liabilities that arise from short-term leases, primarily related to certain month-to-month ATM operating leases. Disclosures required by the standard have been included in Note 11 - Leases. Amortization of Premiums and Discounts on Callable Debt Securities In March 2017, the FASB updated the Codification to shorten the amortization period for certain purchased callable debt securities held at a premium. Specifically, the amendments require the premium to be amortized to the earliest call date. With respect to securities held at a discount, the amendments do not require an accounting change; thus, the discount continues to be amortized to maturity.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took effect for fiscal years, and interim periods within those fiscal years, beginning after December 15, 2018. The adoption of this guidance during the first quarter of 2019, did not have a material effect on the Corporation’s consolidated statement of financial condition or results of operations. As of June 30, 2019, the Corporation does not have callable debt securities held at a premium. Derivatives and Hedging In August 2017, the FASB updated the Codification to: (i) expand hedge accounting for nonfinancial and financial risk components and amend measurement methodologies to more closely align hedge accounting with a company’s risk management activities; (ii) decrease the complexity of preparing and understanding hedge results by eliminating the separate measurement and reporting of hedge ineffectiveness; (iii) enhance transparency, comparability, and understanding of hedge results through enhanced disclosures and a change in the presentation of hedge results to align the effects of the hedging instrument and the hedged item; and (iv) reduce the cost and complexity of applying hedge accounting by simplifying the manner in which assessments of hedge effectiveness may be performed. This update took effect for fiscal years, and interim periods within those fiscal years, beginning after December 15, 2018. The guidance requires companies to apply requirements to existing hedging relationships on the date of adoption, and the effect of the adoption should be reflected as of the beginning of the fiscal year of adoption. In April 2019, the FASB issued ASU No. 2019-04, “Codification Improvements to Topic 815, Derivative and Hedging,” to provide further clarification on previously issued updates. This Update addresses the following areas of the guidance: (i) partial-term fair value hedges; (ii) fair value hedge basis adjustments; (iii) not-for-profit entities and private companies; and (v) first-payments-received cash flow hedging. As June 30, 2019, all of the derivatives held by the Corporation were considered economic undesignated hedges. The adoption of this guidance during the first quarter of 2019 did not have an effect on the Corporation’s consolidated statement of financial condition or results of operations. Reclassification of Certain Tax Effects From Accumulated Other Comprehensive Income In February 2018, the FASB updated the Codification to provide entities with an option to reclassify to retained earnings, tax effects that were stranded in accumulated other comprehensive income, pursuant to the Tax Cuts and Jobs Act of 2017 (the “Tax Act”). This guidance took effect for fiscal years beginning after December 15, 2018, and interim periods within those fiscal years. This guidance could be applied either in the period of adoption or retrospectively to each period in which the effect of the change in the corporate tax rate in the Tax Act is recognized. The adoption of this guidance during the first quarter of 2019 did not have an effect on the Corporation’s consolidated financial statements. Accounting for Financial Instruments – Credit Losses In June 2016, the FASB updated the Codification to introduce new guidance for the accounting for credit losses. The guidance includes an impairment model (known as the current expected credit loss (“CECL”) model) that is based on expected losses rather than incurred losses. It also modifies the impairment model for available-for-sale debt securities and provides for a simplified accounting model for purchased financial assets with credit deterioration since their origination. The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Financial instruments with similar risk characteristics should be grouped together when estimating ECL. The guidance does not prescribe a specific method to make the estimate, so its application will require significant judgment. Generally, upon initial recognition of a financial asset, the estimate of the ECL will be recorded through an allowance for credit losses (“ACL”) with an offset to current earnings. Subsequently, the ECL will need to be reassessed each period, and both negative and positive changes to the estimate will be recognized through an adjustment to the allowance for loan and lease losses and earnings. The guidance amends the current OTTI model for available-for-sale debt securities. The new available-for-sale debt security model will require an estimate of ECL only when the fair value is below the amortized cost of the asset. The length of time the fair value of an available-for-sale debt security has been below the amortized cost will no longer affect the determination of whether a credit loss exists. As such, the new available-for-sale debt security model is not an OTTI model. In addition, credit losses on available-for-sale debt securities will now be limited to the difference between the security’s amortized cost basis and its fair value. The available-for-sale debt security model will also require the use of an allowance to record ECL (and subsequent recoveries). The purchased financial assets with credit deterioration (“PCD”) model will apply to purchased financial assets (measured at amortized cost or available-for-sale) that have experienced more than insignificant credit deterioration since origination. This represents a change from the scope of what are considered purchased credit-impaired assets under today’s model. In contrast to the accounting for originated or purchased assets that do not qualify as PCD, the initial estimate of ECL for a PCD will be recognized through an allowance for loan and lease losses with an offset to the cost basis of the related financial asset at acquisition ( i.e. , there will be no effect on net income at initial recognition). Subsequently, the accounting will follow the applicable CECL or available-for-sale debt security impairment model with all adjustments of the allowance for loan and lease losses recognized through earnings. Beneficial interests classified as held-to-maturity or available-for-sale will need to apply the PCD model if the beneficial interest meets the definition of PCD or if there is a significant difference between contractual and expected cash flows at initial recognition. In general, the new guidance will require modified retrospective application to all outstanding instruments, with a cumulative effect adjustment recorded to opening retained earnings as of the beginning of the first period in which the guidance becomes effective. However, prospective application is required for PCD assets previously accounted for under ASC Topic 310-30, “Receivables,” and for debt securities for which an OTTI was recognized prior to the date of adoption. This guidance also expands the disclosure requirements regarding an entity’s assumptions, models, and methods for estimating the allowance for loan and lease losses. In addition, public business entities will need to disclose, among other things, the amortized cost balance for each class of financial asset by credit quality indicator, disaggregated by the year of origination ( i.e. , by vintage year). In April 2019, the FASB issued ASU No. 2019-04, “Codification Improvements to Topic 326, Financial Instruments- Credit Losses, Topic 815, Derivatives and Hedging, and Topic 825, Financial Instruments,” in part to clarify the accounting treatment for the measurement of credit losses under ASC 326, “Financial Instruments.” This update provides clarification on the following areas of the guidance: (i) accrued interest; (ii) recoveries; (iii) projections of the interest rate environment; (iv) consideration of prepayments; and (v) other topics. In May 2019, the FASB issued an update that allows entities to irrevocably elect, upon adoption of ASU 2016-13, the fair value option on financial instruments that: (i) were previously recorded at amortized cost and (ii) are within the scope of ASC Topic 326-20, “Financial Instruments – Credit Losses Measured at Amortized Cost,” if the instruments are eligible for the fair value option under ASC Topic 825-10, “Financial Instruments-Overall.” The guidance will be effective for public business entities that are SEC filers in fiscal years beginning after December 15, 2019, including interim periods within those fiscal years. Early adoption of the guidance is permitted for fiscal years beginning after December 15, 2018, including interim periods within those fiscal years. The Corporation developed a project plan in order to comply on a timely basis with the implementation of this new CECL impairment model and expects to adopt the guidance in the first quarter of 2020. The implementation process is being conducted by a working group composed of members from multiple areas across the Corporation and includes the selection and development of loss forecasting models, evaluation of technical accounting topics, updates to the Corporation’s allowance documentation, reporting processes and related internal controls, and evaluation of the overall operational readiness for the adoption. This process is expected to continue for the reminder of 2019. Currently, the Corporation is in the process of conducting and validating the results of parallel runs pursuant to the provisions of the CECL standard alongside the Corporation’s current processes for estimation of the allowance for loan and leases losses. The Corporation’s approach for estimating ECL for applicable loans and debt securities includes the following key components:  An initial forecast period (“reasonable and supportable period”) between 2 and 4 years, varying by portfolio geographies, for all portfolio segments and classes of financing receivables and off-balance-sheet credit exposures. This period reflects management’s expectations of losses based on forward-looking economic scenarios over that time.  A historical loss forecast period covering the remaining contractual life, adjusted for prepayments, by portfolio segments and classes of financing receivables based on the change in key historic economic variables during representative historical expansionary and recessionary periods.  A reversion period connecting the initial loss estimate covered by the reasonable and supportable period to historical loss forecast based on economic conditions at measurement date.  The Corporation will utilize discounted cash flow (“DCF”) methods to measure credit impairment for loans modified in a TDR, unless they are collateral dependent and measured based on the fair value of the collateral. The DCF methods would provide the estimated life-time credit losses.  For available-for-sale and held-to-maturity securities, the Corporation will utilize the DCF methods to measure the allowance for credit losses. The Corporation expects an overall increase in the ACL, with a higher increase for longer duration residential mortgage loan portfolios. We will recognize an ACL for available-for-sale and held-to-maturity securities. The ACL on available-for-sale securities will be subject to a limitation based on the fair value of the security. We continue to evaluate the results of modeled loss estimates and continue to conduct refinements to the approach, including considerations around imprecision and uncertainty, based on management’s judgment on the inherent risks around processes and assumptions in estimating the ACL. The amount of the change in the ACL will be impacted by the Corporation’s loan portfolio and debt securities mix, credit quality, economic conditions and forecasts at the adoption date. The Corporation expects to have a cumulative-effect adjustment to retained earnings for the change in the ACL, which will impact capital. An increase in the ACL will result in a reduction to the Corporation’s and banking subsidiary regulatory capital ratios, however, as of this date, we are not able to provide a precise estimate of the impact. Banking regulatory agencies have permitted institutions to limit the initial regulatory capital day-one impact by allowing a three-year phase in period for this impact, on a straight-line basis. The working group provides periodic updates to the Corporation’s CECL Management Committee, which has oversight responsibilities for the implementation efforts. The CECL Management Committee also reports to the Corporation’s Board of Directors Audit Committee progress of the implementation plan. Subsequent Measurement of Goodwill In January 2017, the FASB updated the Codification to simplify the subsequent measurement of goodwill by eliminating Step 2 from the current two-step goodwill impairment test. This guidance provides that a goodwill impairment test shall be conducted by comparing the fair value of a reporting unit with its carrying amount. Entities must recognize an impairment charge for goodwill equal to the excess of the carrying amount over the reporting unit’s fair value. Entities have the option to perform a qualitative assessment for a reporting unit to determine if the quantitative impairment test is necessary. This guidance is effective for fiscal years, and interim periods within those fiscal years, beginning after December 15, 2019. The effect of this guidance will depend upon the performance of the reporting units that have goodwill and the market conditions affecting the fair value of each reporting unit going forward. Changes to the Disclosure Requirements for Fair Value Measurement In August 2018, the FASB updated the Codification and amended ASC Topic 820, “Fair Value Measurement and Disclosures,” to add, remove, and modify fair value measurement disclosure requirements. The disclosure requirements that are removed for public entities include: (i) transfers between Level 1 and Level 2 of the fair value hierarchy; (ii) the policy for determining when transfers between any of the three levels have occurred; and (iii) the valuation processes used for Level 3 measurements. The disclosure requirements that are modified for public entities include: (i) for certain investments in entities that calculate the net asset value, revisions to require disclosures about the timing of liquidation and lapses of redemption restrictions, if the latter has been communicated to the reporting entity; and (ii) revisions to clarify that the disclosure of Level 3 measurement uncertainty should communicate information about the uncertainty as of the balance sheet date. The additional or new disclosure requirements include: (i) the changes in unrealized gains and losses for the period must be included in other comprehensive income for recurring Level 3 instruments held as of the balance sheet date; and (ii) the range and weighted average of significant unobservable inputs used for Level 3 measurements must be disclosed, but an entity has the option to disclose other quantitative information in place of the weighted average to the extent that it would be a more reasonable and rational method to reflect the distribution of certain unobservable inputs. This update is effective for all entities in fiscal years, including interim periods within those fiscal years, beginning after December 15, 2019. Early adoption is permitted for any of the removed or modified disclosures immediately even if adoption of the new disclosures is delayed until the effective date. In the third quarter of 2018, the Corporation early adopted the disclosure requirements that were removed or modified by this guidance. Collaborative Arrangements In November 2018, the FASB issued new guidance to clarify the interaction between Collaborative Arrangements (“ASC Topic 808”) and Revenue from Contracts with Customers (“ASC Topic 606”) standards. The guidance (i) clarifies that certain transactions between collaborative arrangement participants should be accounted for under the ASC Topic 606 guidance; (ii) adds unit of account guidance to ASC Topic 808 to align with ASC Topic 606; and (iii) clarifies presentation guidance for transactions with a collaborative arrangement participant that is not accounted for under ASC Topic 606. The guidance is effective for annual reporting periods beginning after December 1, 2019, including interim reporting periods within these annual reporting periods, with early adoption permitted. The Corporation does not expect the adoption of this standard to have a material effect on its consolidated financial statements. </t>
  </si>
  <si>
    <t>UPDATE ON IMPACTS OF NATURAL DISASTERS</t>
  </si>
  <si>
    <t>Update On Effects Of Natural Disasters [Abstract]</t>
  </si>
  <si>
    <t>Natural Disasters [Text Block]</t>
  </si>
  <si>
    <t>NOTE 2 – UPDATE ON EFFECTS OF NATURAL DISASTERS Two strong hurricanes affected the Corporation’s service areas during September 2017. The following summarizes the more significant continuing financial repercussions of these natural disasters for the Corporation and for its major subsidiary, FirstBank. Credit Quality and Allowance for Loan and Lease Losses During the first quarter of 2019, the Corporation recorded a loan loss reserve release of approximately $ 6.4 million in connection with revised estimates associated with the effects of the hurricanes. The revised estimates were primarily attributable to updated payment patterns and probability of default credit risk analyses applied to consumer borrowers, and updated assessments of financial performance and repayment prospects of certain individually-assessed commercial credits. The significant overall uncertainties in the early assessments of hurricane-related credit losses have been largely addressed in the 18-month period after the hurricanes, and the hurricanes’ effect on credit quality is now reflected in the normal process for determining the allowance for loan and lease losses and not through a separate hurricane-related qualitative reserve. Some uncertainties remain, however, including the resolution of insurance claims for certain individual customers. Casualty Losses and Related Insurance The Corporation incurred a variety of costs to operate in disaster response mode, and some facilities and their contents, including certain OREO properties, were damaged by the hurricanes. The Corporation maintains insurance for casualty losses, as well as for reasonable and necessary disaster response costs and certain revenue lost through business interruption. Insurance claim receivables were established for some of the individual costs, when incurred, based on management’s understanding of the underlying coverage and when realization of the claim was deemed probable. During the second quarter of 2019, the Corporation reached settlement on certain claims arising from the hurricanes. As a result, the Corporation received insurance proceeds of approximately $ 1.5 million, primarily involving repairs and maintenance costs, and impairments related to facilities in the British Virgin Islands. The insurance proceeds were recorded against incurred losses or previously-established accounts receivable. Insurance recoveries are recorded in the same income statement caption as the incurred losses. Recoveries from insurance proceeds in excess of losses incurred, amounting to $ 0.6 million for the second quarter of 2019, were recognized as a gain from insurance proceeds and reported as part of “Other non-interest income” in the consolidated statements of income. As of June 30, 2019, the Corporation had an insurance claim receivable of $ 1.5 million (December 31, 2018 - $ 3.4 million), which is included as part of “Other assets” in the consolidated statements of financial condition. Management also believes that there is a possibility that some gains will be recognized with respect to casualty and lost revenue claims in future periods, but this is contingent on reaching agreements on the Corporation’s claims with the insurance carriers. During the first quarter of 2019, the Corporation recorded a $ 2.3 million credit against employees’ compensation and benefits expenses related to an employee retention benefit payment (the “Benefit”) received by the Corporation by virtue of the Disaster Tax Relief and Airport Extension Act of 2017, as amended (the “Act”). The Benefit was available to eligible employers affected by Hurricanes Irma and Maria. An eligible employer, as established in the Internal Revenue Circular Letter No. 18-11 issued by the Puerto Rico Department of Treasury, is an employer that (i) on September 16, 2017 (or September 4, 2017 for Hurricane Irma) was engaged in a trade or business in Puerto Rico; (ii) whose business became inoperable on any day after such date and before January 1, 2018, due to damage caused by Hurricane Irma or Maria; and (iii) continued to pay wages to its eligible employees during the period in which the business was inoperable. For purposes of the income tax return, the Benefit will not affect the Corporation’s right to claim a deduction on wages paid and the amount of the Benefit will not be treated as taxable income.</t>
  </si>
  <si>
    <t>EARNINGS PER COMMON SHARE</t>
  </si>
  <si>
    <t>Earnings Per Share [Abstract]</t>
  </si>
  <si>
    <t>NOTE 3 – EARNINGS PER COMMON SHARE The calculations of earnings per common share for the quarters and six-month periods ended June 30, 2019 and 2018 are as follows: Quarter Ended Six-Month Period Ended June 30, June 30, 2019 2018 2019 2018 (In thousands, except per share information) Net income $ 41,287 $ 31,032 $ 84,601 $ 64,180 Less: Preferred stock dividends ( 669) ( 669) ( 1,338) ( 1,338) Net income attributable to common stockholders $ 40,618 $ 30,363 $ 83,263 $ 62,842 Weighted-Average Shares: Average common shares outstanding 216,674 215,737 216,507 215,194 Average potential dilutive common shares 304 929 458 1,289 Average common shares outstanding - assuming dilution 216,978 216,666 216,965 216,483 Earnings per common share: Basic $ 0.19 $ 0.14 $ 0.38 $ 0.29 Diluted $ 0.19 $ 0.14 $ 0.38 $ 0.29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and any cumulative dividends related to the current dividend period that have not been declared as of the end of the period. Basic weighted-average common shares outstanding exclude unvested shares of restricted stock that do not contain non-forfeitable dividend rights. Potential dilutive common shares consist of unvested shares of restricted stock that do not contain non-forfeitable dividend rights, warrants outstanding during the period and common stock issued under the assumed exercise of stock options using the treasury stock method. This method assumes that the potential dilutive common shares are issued and outstanding and the proceeds from the exercise, in addition to the amount of compensation cost attributable to future services, are used to purchase common stock at the exercise date. The difference between the numbers of potential dilutive shares issued and the shares purchased is added as incremental shares to the actual number of shares outstanding to compute diluted earnings per share. Potential dilutive common shares also include performance units that do not contain non-forfeitable dividend rights if the performance condition is met as of the end of the reporting period. Unvested shares of restricted stock, stock options, and warrants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On May 17, 2018, the U.S. Treasury exercised its warrant to purchase 1,285,899 shares of the Corporation’s common stock on a cashless basis, resulting in the issuance of 730,571 shares of common stock.</t>
  </si>
  <si>
    <t>STOCK-BASED COMPENSATION</t>
  </si>
  <si>
    <t>Disclosure of Compensation Related Costs, Share-based Payments [Abstract]</t>
  </si>
  <si>
    <t>NOTE 4 – STOCK-BASED COMPENSATION .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effective Section 162(m) of the U.S. Internal Revenue Code of 1986, as amended. The Omnibus Plan provides for equity-based compensation incentives (the “awards”) through the grant of stock options, stock appreciation rights, restricted stock, restricted stock units, performance shares, cash-based awards and other stock-based awards. The Omnibus Plan authorizes the issuance of up to 14,169,807 shares of common stock, subject to adjustments for stock splits, reorganizations and other similar events. As of June 30, 2019, 6,633,989 authorized shares of common stock were available for is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restricted stock participants may exercise full voting rights. The restricted stock granted under the Omnibus Plan is typically subject to a vesting period. During the first six months of 2019, the Corporation awarded to its independent directors 3,745 shares of restricted stock that are subject to a one year vesting period. In addition, during the first six months of 2019, the Corporation awarded 262,371 shares of restricted stock to employees; fifty percent ( 50%) of those shares vest on the two-year anniversary of the grant date and the remaining 50% vest on the three-year anniversary of the grant date. Included in those 262,371 shares of restricted stock granted during the first six months of 2019 were 13,308 shares granted to retirement-eligible employees at the grant date. The total expense determined for the restricted stock awarded to retirement-eligible employees was charged against earnings at the grant date. The fair value of the shares of restricted stock granted in the first six months of 2019 was based on the market price of the Corporation’s outstanding common stock on the date of the grant. The following table summarizes the restricted stock activity in the first six months of 2019 under the Omnibus Plan: Six-Month Period Ended June 30, 2019 Number of shares Weighted-Average of restricted Grant Date stock Fair Value Unvested shares outstanding at beginning of year 964,110 $ 4.79 Granted 266,116 11.15 Forfeited ( 2,250) 7.91 Vested ( 548,569) 3.41 Unvested shares outstanding as of June 30, 2019 679,407 $ 8.39 For the quarter and six-month period ended June 30, 2019, the Corporation recognized $ 0.7 million and $ 1.6 million, respectively, of stock-based compensation expense related to restricted stock awards, compared to $ 0.8 million and $ 1.9 million for the same periods in 2018, respectively. As of June 30, 2019, there was $ 3.5 million of total unrecognized compensation cost related to unvested shares of restricted stock. The weighted average period over which the Corporation expects to recognize such cost is 1.9 years. During the first six months of 2018, the Corporation awarded 342,439 shares of restricted stock to employees; 50% of those shares vest on the two-year anniversary of the grant date and the remaining 50% vest on the three-year anniversary of the grant date. Included in those 342,439 shares of restricted stock were 20,447 shares granted to retirement-eligible employees at the grant date. Stock-based compensation accounting guidance requires the Corporation to reverse compensation expense for any awards that are forfeited due to employee or director turnover. Quarterly changes in the estimated forfeiture rate may have a significant effect on stock-based compensation, as the effect of adjusting the rate for all expense amortization is recognized in the period in which the forfeiture estimate is changed. If the actual forfeiture rate is higher than the estimated forfeiture rate,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Performance Units Under the Omnibus Plan, the Corporation may award performance units to Omnibus Plan participants. During the first six months of 2019, the Corporation granted 200,053 units to executives, with each unit representing the value of one share of the Corporation’s common stock. The performance units granted in 2019 are for the performance period beginning January 1, 2019 and ending on December 31, 2021 and are subject to a three year requisite service period. These awards do not contain non-forfeitable rights to dividend equivalent amounts and can only be settled in shares of the Corporation’s common stock. The performance units will vest based on the achievement of a pre-established tangible book value per share target as of December 31, 2021.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During the first six months of 2018, the Corporation awarded 304,408 performance units to executives. The performance units granted in 2018 are for the performance period beginning January 1, 2018 and ending on December 31, 2020 and are subject to a three year requisite service period and a pre-established performance target level as described above. The fair value of the performance units awarded during the first six months of 2019 and 2018 was based on the market price of the Corporation’s outstanding common stock on the date of the grant. For the quarter and six-month period ended June 30, 2019, the Corporation recognized $ 0.3 million and $ 0.5 million, respectively, of stock-based compensation expense related to performance units awards, compared to $ 0.1 million and $ 0.3 million for the same periods in 2018, respectively. As of June 30, 2019, there was $ 3.0 million of total unrecognized compensation cost related to unvested performance units that the Corporation expects to recognize over the next three years. The total amount of compensation expense recognized reflects management’s assessment of the probability that the pre-established performance goal will be achieved. A cumulative adjustment to compensation expense is recognized in the current period to reflect any changes in the probability of achievement of the performance goals. Salary stock Also, effective April 1, 2013, the Corporation’s Board of Directors determined to increase the salary amounts paid to certain executive officers, primarily by paying the increased salary amounts in the form of shares of the Corporation’s common stock issued under the Omnibus Plan, instead of cash. During the first six months of 2018, the Corporation issued 268,709 shares of common stock with a weighted average market value per share of $ 6.51 as salary stock compensation. This resulted in compensation expense of $ 1.7 million recorded in the first six month of 2018. Effective July 1, 2018, the Corporation ceased paying additional salary amounts in the form of stock in accordance with the previously disclosed revised executive compensation program. During the first six months of 2019, the Corporation withheld 170,827 shares (first six months of 2018 – 328,433 shares) of the restricted stock that vested during such period and withheld 96,377 shares from the common stock paid to certain senior officer as additional compensation in the first six months of 2018 to cover employees’ payroll and income tax withholding liabilities; these shares are held as treasury shares. The Corporation paid in cash any fractional share of salary stock to which the officer was entitled. In the consolidated financial statements, the Corporation treats shares withheld for tax purposes as common stock repurchases.</t>
  </si>
  <si>
    <t>INVESTMENT SECURITIES</t>
  </si>
  <si>
    <t>Debt and Equity Securities [Abstract]</t>
  </si>
  <si>
    <t>Investments In Debt And Marketable Equity Securities And Certain Trading Assets Disclosure</t>
  </si>
  <si>
    <t>NOTE 5 – INVESTMENT SECURITIES Investment Securities Available for Sale The amortized cost, non-credit loss component of OTTI recorded in other comprehensive income (“OCI”), gross unrealized gains and losses recorded in OCI, estimated fair value, and weighted-average yield of investment securities available for sale by contractual maturities as of June 30, 2019 and December 31, 2018 were as follows: June 30, 2019 Amortized cost Noncredit Loss Component of OTTI Recorded in OCI Fair value Gross Unrealized Weighted- gains losses average yield% (Dollars in thousands) U.S. Treasury securities: Due within one year $ 7,452 $ - $ 12 $ - $ 7,464 2.42 U.S. government-sponsored agencies obligations: Due within one year 182,408 - 1 482 181,927 1.31 After 1 to 5 years 166,618 - 580 473 166,725 2.02 After 5 to 10 years 154,368 - 1,064 8 155,424 2.89 After 10 years 29,233 - 6 60 29,179 2.70 Puerto Rico government obligations: After 5 to 10 years 4,000 - 92 - 4,092 5.12 After 10 years 4,298 - - 1,399 2,899 6.97 United States and Puerto Rico government obligations 548,377 - 1,755 2,422 547,710 2.13 Mortgage-backed securities (“MBS”): Freddie Mac (“FHLMC”) certificates: After 5 to 10 years 83,358 - 312 331 83,339 2.08 After 10 years 246,050 - 2,657 1,501 247,206 2.52 329,408 - 2,969 1,832 330,545 2.41 Ginnie Mae (“GNMA”) certificates: Due within one year 2 - - - 2 3.77 After 1 to 5 years 137 - 2 - 139 3.84 After 5 to 10 years 54,179 - 480 35 54,624 2.87 After 10 years 111,034 - 5,455 187 116,302 3.94 165,352 - 5,937 222 171,067 3.59 Fannie Mae (“FNMA”) certificates: After 1 to 5 years 19,789 - 402 6 20,185 2.79 After 5 to 10 years 149,405 - 1,254 836 149,823 2.12 After 10 years 509,874 - 6,813 3,551 513,136 2.67 679,068 - 8,469 4,393 683,144 2.55 Collateralized mortgage obligations issued or guaranteed by the FHLMC ` and GNMA: After 1 to 5 years 930 - 1 - 931 3.07 After 10 years 56,874 - 411 1 57,284 3.16 57,804 - 412 1 58,215 3.16 Other mortgage pass-through trust certificates: After 10 years 17,864 5,357 - - 12,507 4.39 Total MBS 1,249,496 5,357 17,787 6,448 1,255,478 2.71 Other After 1 to 5 years 500 - - - 500 2.96 Total investment securities available for sale $ 1,798,373 $ 5,357 $ 19,542 $ 8,870 $ 1,803,688 2.53 December 31, 2018 Amortized cost Noncredit Loss Component of OTTI Recorded in OCI Gross Unrealized Fair value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4,185 - - 1,361 2,824 6.97 United States and Puerto Rico government obligations 622,433 - 617 7,442 615,608 2.18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issued or guaranteed by the FHLMC and GNMA: After 1 to 5 years 6,530 - 1 18 6,513 3.15 After 10 years 59,020 - 474 60 59,434 3.22 65,550 - 475 78 65,947 3.22 Other mortgage pass-through trust certificates: After 10 years 19,340 5,426 - - 13,914 4.89 Total MBS 1,352,297 5,426 6,643 27,054 1,326,460 2.71 Other After 1 to 5 years 500 - - - 500 2.96 Total investment securities available for sale $ 1,975,230 $ 5,426 $ 7,260 $ 34,496 $ 1,942,568 2.55 Maturities of MBS are based on the period of final contractual maturity.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and the noncredit loss component of OTTI are presented as part of OCI. The following tables show the Corporation’s available-for-sale investments’ fair value and gross unrealized losses, aggregated by investment category and length of time that individual securities have been in a continuous unrealized loss position, as of June 30, 2019 and December 31, 2018.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As of June 30, 2019 Less than 12 months 12 months or more Total Unrealized Unrealized Unrealized Fair Value Losses Fair Value Losses Fair Value Losses (In thousands) Debt securities: Puerto Rico-government obligations $ - $ - $ 2,899 $ 1,399 $ 2,899 $ 1,399 U.S. Treasury and U.S. government agenciesʼ obligations - - 293,853 1,023 293,853 1,023 MBS: FNMA - - 321,593 4,393 321,593 4,393 FHLMC - - 116,615 1,832 116,615 1,832 GNMA - - 29,638 222 29,638 222 Collateralized mortgage obligations issued or guaranteed by the FHLMC and GNMA 3,095 1 - - 3,095 1 Other mortgage pass-through trust certificates - - 12,507 5,357 12,507 5,357 $ 3,095 $ 1 $ 777,105 $ 14,226 $ 780,200 $ 14,227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ʼ obligations 16,669 77 468,094 6,004 484,763 6,081 MBS: FNMA 25,079 129 521,871 17,048 546,950 17,177 FHLMC 3,382 32 263,798 8,517 267,180 8,549 GNMA 3,364 15 57,535 1,235 60,899 1,250 Collateralized mortgage obligations issued or guaranteed by the FHLMC and GNMA 16,065 78 - - 16,065 78 Other mortgage pass-through trust certificates - - 13,914 5,426 13,914 5,426 $ 64,559 $ 331 $ 1,328,036 $ 39,591 $ 1,392,595 $ 39,922 Assessment for OTTI Debt securities issued by U.S. government agencies, U.S. government-sponsored entities (“GSEs”), and the U.S. Treasury accounted for approximately 99% of the total available-for-sale portfolio as of June 30, 2019, and no credit losses are expected, given the explicit and implicit guarantees provided by the U.S. federal government. The Corporation’s OTTI assessment was concentrated mainly on private label MBS, and on Puerto Rico government debt securities, for which credit losses are evaluated on a quarterly basis. The Corporation considered the following factors in determining whether a credit loss exists and the period over which the debt security is expected to recover:  The length of time and the extent to which the fair value has been less than the amortized cost basis;  Any adverse change to the credit conditions and liquidity of the issuer, taking into consideration the latest information available about the financial condition of the issuer, credit ratings, the failure of the issuer to make scheduled principal or interest payments, any recent legislation and government actions affecting the issuer’s industry; and actions taken by the issuer to deal with the present economic climate;  Changes in the near term prospects of the underlying collateral for a security, if any, such as changes in default rates, loss severity given default, and significant changes in prepayment assumptions; and  The level of cash flows generated from the underlying collateral, if any, supporting the principal and interest payments of the debt securities. No The following tables summarize the roll-forward of credit losses on debt securities held by the Corporation for which a portion of an OTTI was also recognized in OCI as of the indicated dates: Cumulative OTTI credit losses recognized in earnings on securities still held Credit impairments March 31, recognized in earnings on June 30, 2019 securities that have been 2019 Balance previously impaired Balance (In thousands) Available-for-sale securities Private label MBS $ 6,842 $ - $ 6,842 Cumulative OTTI credit losses recognized in earnings on securities still held Credit impairments December 31, recognized in earnings on June 30, 2018 securities that have been 2019 Balance previously impaired Balance (In thousands) Available-for-sale securities Private label MBS $ 6,842 $ - $ 6,842 Cumulative OTTI credit losses recognized in earnings on securities still held Credit impairments March 31, recognized in earnings June 30, 2018 on securities that have been 2018 Balance previously impaired Balance (In thousands) Available-for-sale securities Private label MBS $ 6,792 $ - $ 6,792 Cumulative OTTI credit losses recognized in earnings on securities still held Credit impairments December 31, recognized in earnings June 30, 2017 on securities that have been 2018 Balance previously impaired Balance (In thousands) Available-for-sale securities Private label MBS $ 6,792 $ - $ 6,792 As of June 30, 2019, the Corporation’s available-for-sale investment securities portfolio included bonds of the Puerto Rico Housing Finance Authority (“PRHFA”) at an amortized cost of $ 8.3 million (fair value - $ 7.0 million). Approximately $ 4.3 million (fair value - $ 2.9 million) of these bonds consist of a residential pass-through MBS issued by the PRHFA that is collateralized by certain second mortgages originated under a program launched by the Puerto Rico government in 2010. This bond was structured as a zero-coupon bond for the first ten years (up to July 2019). The underlying source of payment is second mortgage loans in Puerto Rico, not the central government, but PRHFA provides a guarantee in the event of default and subsequent foreclosure of the underlying property. Based on the quarterly analyses performed, management concluded that these obligations were not other-than-temporarily impaired as of June 30, 2019. A deterioration of the Puerto Rico economy or fiscal health of the PRHFA could further impact the value of these securities, resulting in losses to the Corporation. The Corporation does not have the intent to sell these debt securities prior to recovery of the amortized cost basis. The Corporation performed an OTTI assessment on its private label MBS, which are collateralized by fixed-rate mortgages on single-family residential properties in the United States. The interest rate on these private-label MBS is variable, tied to 3-month LIBOR and limited to the weighted-average coupon on the underlying collateral. The underlying mortgages are fixed-rate, single-family loans with original FICO scores (over 700) and moderate loan-to-value ratios (under 80%), as well as moderate delinquency levels. Based on the expected cash flows, and since the Corporation does not have the intention to sell the securities and has sufficient capital and liquidity to hold these securities until a recovery of the fair value occurs, only the credit loss component, if any, is reflected in earnings. Significant assumptions in the valuation of the private label MBS were as follows: As of As of June 30, 2019 December 31, 2018 Weighted Range Weighted Range Average Minimum Maximum Average Minimum Maximum Discount rate 13.8% 13.8% 13.8% 14.5% 14.5% 14.5% Prepayment rate 9.1% 3.3% 17.0% 11.4% 3.3% 20.9% Projected Cumulative Loss Rate 3.1% 0.0% 6.6% 3% 0.0% 6.8% Investments Held to Maturity The amortized cost, gross unrecognized gains and losses, estimated fair value, weighted-average yield and contractual maturities of investment securities held to maturity as of June 30, 2019 and December 31, 2018 were as follows: June 30, 2019 Amortized cost Fair value Gross Unrecognized (Dollars in thousands) gains losses Weighted- average yield% Puerto Rico Municipal Bonds: After 1 to 5 years $ 5,957 $ - $ 402 $ 5,555 4.96 After 5 to 10 years 53,016 - 5,684 47,332 6.11 After 10 years 85,699 - 15,472 70,227 6.03 Total investment securities held to maturity $ 144,672 $ - $ 21,558 $ 123,114 6.02 December 31, 2018 Amortized cost Fair value Gross Unrecognized (Dollars in thousands) gains losses Weighted- average yield% Puerto Rico Municipal Bonds: After 1 to 5 years $ 6,100 $ - $ 435 $ 5,665 4.79 After 5 to 10 years 53,016 - 5,360 47,656 6.00 After 10 years 85,699 - 13,362 72,337 5.86 Total investment securities held to maturity $ 144,815 $ - $ 19,157 $ 125,658 5.86 The following tables show the Corporation’s held-to-maturity investments’ fair value and gross unrecognized losses, aggregated by investment category and length of time that individual securities had been in a continuous unrecognized loss position, as of June 30, 2019 and December 31, 2018: As of June 30, 2019 Less than 12 months 12 months or more Total Unrecognized Unrecognized Unrecognized Fair Value Losses Fair Value Losses Fair Value Losses (In thousands) Debt securities: Puerto Rico Municipal Bonds $ - $ - $ 123,114 $ 21,558 $ 123,114 $ 21,558 As of December 31, 2018 Less than 12 months 12 months or more Total Unrecognized Unrecognized Unrecognized Fair Value Losses Fair Value Losses Fair Value Losses (In thousands) Debt securities: Puerto Rico Municipal Bonds $ - $ - $ 125,658 $ 19,157 $ 125,658 $ 19,157 The Corporation determines the fair market value of Puerto Rico Municipal Bonds based on a discounted cash flow analysis using risk-adjusted discount rates. A security with similar characteristics traded in the open market is used as a proxy for each municipal bond. Then, the cash flow is discounted at the average spread over the discount curve exhibited by the proxy security at the end of each quarter, plus any corresponding discount rate adjustments to reflect recent transactions or market yield expectations for these type of transactions. All of the Puerto Rico Municipal Bonds were performing and current as to scheduled contractual payments as of June 30, 2019. Approximately 70% of the held-to-maturity municipal bonds were issued by three of the largest municipalities in Puerto Rico. The vast majority of revenues of these three municipalities is independent of the Puerto Rico central government. These obligations typically are not issued in bearer form, nor are they registered with the SEC,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The Corporation performs periodic credit quality reviews on these issuers. Based on the quarterly analysis performed, management concluded that no individual debt security held to maturity was other-than-temporarily impaired as of June 30, 2019. During the second quarter of 2019, the PROMESA oversight board announced the designation of the Puerto Rico’s 78 municipalities as covered instrumentalities under PROMESA. Meanwhile, the latest fiscal plan certified by the PROMESA oversight board did not contemplate a restructuring of the debt of Puerto Rico’s municipalities, but the plan did call for the gradual elimination of budgetary subsidies provided to municipalities by the central government. Furthermore, municipalities are also likely to be affected by the negative economic and other effects resulting from expense, revenue or cash management measures taken by the Puerto Rico government to address its fiscal and liquidity shortfalls, or measures included in fiscal plans of other government entities, such as the fiscal plans of the Government Development Bank for Puerto Rico (“GDB”) and the Puerto Rico Electric Power Authority (“PREPA”). Given the uncertain effect that the negative fiscal situation of the Puerto Rico central government and the measures taken, or to be taken, by other government entities may have on municipalities, the Corporation cannot be certain whether future impairment charges relating to these securities will be required. From time to time, the Corporation has securities held to maturity with an original maturity of three months or less that are considered cash and cash equivalents and are classified as money market investments in the consolidated statements of financial condition. As of June 30, 2019 and December 31, 2018, the Corporation had no outstanding securities held to maturity that were classified as cash and cash equivalents.</t>
  </si>
  <si>
    <t>EQUITY SECURITIES</t>
  </si>
  <si>
    <t>Investments All Other Investments [Abstract]</t>
  </si>
  <si>
    <t>OTHER EQUITY SECURITIES</t>
  </si>
  <si>
    <t>NOTE 6 – EQUITY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The stock is capital stock issued at $ 100 par value. Both stock and cash dividends may be received on FHLB stock. As of June 30, 2019 and December 31, 2018, the Corporation had investments in FHLB stock with a book value of $ 41.7 million and $ 41.9 million, respectively. Dividend income from FHLB stock for the quarter and six-month period ended June 30, 2019 was $ 0.7 million and $ 1.4 million, respectively, and $ 0.7 and $ 1.3 million for the quarter and six-month period ended June 30, 2018, respectively. The FHLB of New York issued the shares of FHLB stock owned by the Corporation. The FHLB of New York is part of the Federal Home Loan Bank System, a national wholesale banking network of 11 regional, stockholder-owned congressionally chartered banks. The FHLBs are all privately capitalized and operated by their member stockholders. The system is supervised by the Federal Housing Finance Agency, which is intended to ensure that the FHLBs operate in a financially safe and sound manner, remain adequately capitalized and able to raise funds in the capital markets, and carry out their housing finance mission. As of each of June 30, 2019 and December 31, 2018, the Corporation has equity securities with a readily determinable fair value of approximately $ 0.4 million. During the quarter and six-month period ended June 30, 2019, the Corporation recognized a marked-to-market gain associated with these securities of $ 6 thousand and $ 11 thousand, respectively, ($ 3 thousand and $ 10 thousand marked-to-market losses for the quarter and six-month period ended June 30, 2018, respectively) recorded as part of Other non-interest income in the consolidated statements of income. In addition, the Corporation had other equity securities that do not have a readily-determinable fair value. The carrying value of such securities as of June 30, 2019 and December 31, 2018 was $ 2.1 million and $ 2.2 million, respectively.</t>
  </si>
  <si>
    <t>LOAN PORTFOLIO</t>
  </si>
  <si>
    <t>Receivables [Abstract]</t>
  </si>
  <si>
    <t>NOTE 7 – LOANS HELD FOR INVESTMENT The following provides information about the loan portfolio held for investment: As of June 30, As of December 31, 2019 2018 (In thousands) Residential mortgage loans, mainly secured by first mortgages $ 3,070,746 $ 3,163,208 Commercial loans: Construction loans 100,244 79,429 Commercial mortgage loans 1,550,364 1,522,662 Commercial and Industrial loans (1) 2,279,685 2,148,111 Total commercial loans 3,930,293 3,750,202 Finance leases 370,907 333,536 Consumer loans 1,742,009 1,611,177 Loans held for investment 9,113,955 8,858,123 Allowance for loan and lease losses ( 172,011) ( 196,362) Loans held for investment, net $ 8,941,944 $ 8,661,761 As of June 30, 2019 and December 31, 2018, includes $ 735.8 million and $ 796.8 million, respectively, of commercial loans that were secured by real estate but are not dependent upon the real estate for repayment. Loans held for investment on which accrual of interest income had been discontinued were as follows: As of As of June 30, December 31, (In thousands) 2019 2018 Nonaccrual loans: Residential mortgage $ 129,501 $ 147,287 Commercial mortgage 77,495 109,536 Commercial and Industrial 21,327 30,382 Construction: Land 5,599 6,260 Construction-residential 1,337 2,102 Consumer: Auto loans 10,361 11,212 Finance leases 994 1,329 Other consumer loans 6,491 7,865 Total nonaccrual loans held for investment (1)(2)(3) $ 253,105 $ 315,973 Excludes $ 7.1 million and $ 16.1 million of nonaccrual loans held for sale as of June 30, 2019 and December 31, 2018, respectively. Amount excludes purchased-credit impaired (“PCI”) loans with a carrying value of approximately $ 141.7 million and $ 146.6 million as of June 30, 2019 and December 31, 2018, respectively, primarily mortgage loans acquired from Doral Bank in the first quarter of 2015 and from Doral Financial in the second quarter of 2014, as further discussed below. These loans are not considered nonaccrual due to the application of the accretion method, under which these loans will accrete interest income over the remaining life of the loans using an estimated cash flow analysis. Nonaccrual loans exclude $ 482.0 million and $ 478.9 million of Troubled Debt Restructuring (“TDR”) loans that were in compliance with modified terms and in accrual status as of June 30, 2019 and December 31, 2018, respectively. As of June 30, 2019, the recorded investment of residential mortgage loans collateralized by residential real estate property that were in the process of foreclosure amounted to $ 159.2 million, including $ 41.0 million of loans insured by the U.S. Federal Housing Administration (“FHA”) or guaranteed by the U.S. Veterans Administration (“VA”), and $ 18.4 million of PCI loans. The Corporation commences the foreclosure process on residential real estate loans when a borrower becomes 120 days delinquent in accordance with the guideline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 The Corporation’s aging of the loans held for investment portfolio is as follows: Purchased Credit-Impaired Loans 30-59 Days Past Due 60-89 Days Past Due 90 days or more Past Due (1)(2)(3) Total Past Due Total loans held for investment 90 days past due and still accruing (1)(2)(3) As of June 30, 2019 (In thousands) Current Residential mortgage: FHA/VA government-guaranteed loans (2) (3) (4) $ - $ 4,500 $ 89,687 $ 94,187 $ - $ 38,713 $ 132,900 $ 89,687 Other residential mortgage loans (2)(4) - 67,875 146,108 213,983 138,367 2,585,496 2,937,846 16,607 Commercial: Commercial and Industrial loans 960 754 22,646 24,360 - 2,255,325 2,279,685 1,319 Commercial mortgage loans (4) - 1,473 81,099 82,572 3,339 1,464,453 1,550,364 3,604 Construction: Land (4) - 106 5,821 5,927 - 13,253 19,180 222 Construction-commercial - 2,800 - 2,800 - 66,136 68,936 - Construction-residential - - 1,337 1,337 - 10,791 12,128 - Consumer: Auto loans 33,421 6,626 10,361 50,408 - 984,688 1,035,096 - Finance leases 5,891 1,062 994 7,947 - 362,960 370,907 - Other consumer loans 8,588 5,128 9,796 23,512 - 683,401 706,913 3,305 Total loans held for investment $ 48,860 $ 90,324 $ 367,849 $ 507,033 $ 141,706 $ 8,465,216 $ 9,113,955 $ 114,744 Includes nonaccrual loans and accruing loans that were contractually delinquent 90 days or more ( i.e ., FHA/VA guaranteed loans and credit cards). Credit card loans continue to accrue finance charges and fees until charged-off at 180 days .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 39.8 million of residential mortgage loans insured by the FHA that were over 15 months delinquent, and were no longer accruing interest as of June 30, 2019, taking into consideration FHA interest curtailment process. As of June 30, 2019, includes $ 41.9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June 30, 2019 amounted to $ 6.0 million, $ 110.1 million, $ 19.4 million, and $ 0.1 million respectively. As of December 31, 2018 30-59 Days Past Due 60-89 Days Past Due 90 days or more Past Due (1)(2)(3) Total loans held for investment 90 days past due and still accruing (1)(2)(3) (In thousands) Total Past Due Purchased Credit- Impaired Loans Current Residential mortgage: FHA/VA government-guaranteed loans (2) (3) (4) $ - $ 4,183 $ 104,751 $ 108,934 $ - $ 38,271 $ 147,205 $ 104,751 Other residential mortgage loans (2)(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 51.4 million of residential mortgage loans insured by the FHA that were over 15 months delinquent, and were no longer accruing interest as of December 31, 2018, taking into consideration the FHA interest curtailment process. As of December 31, 2018, includes $ 43.6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8 amounted to $ 5.6 million, $ 101.4 million, $ 5.1 million, and $ 0.2 million, respectively. The Corporation’s commercial and construction loans credit quality indicators as of June 30, 2019 and December 31, 2018 are summarized below: Commercial Credit Exposure - Credit Risk Profile Based on Creditworthiness Category: Substandard Doubtful Loss Total Criticized Asset (1) Total Portfolio June 30, 2019 Special Mention (In thousands) Commercial mortgage $ 126,766 $ 240,624 $ 1,533 $ - $ 368,923 $ 1,550,364 Construction: Land - 6,648 - - 6,648 19,180 Construction - commercial - - - - - 68,936 Construction - residential - 1,337 - - 1,337 12,128 Commercial and Industrial 16,760 34,874 2,563 241 54,438 2,279,685 Commercial Credit Exposure - Credit Risk Profile Based on Creditworthiness Category: Substandard Doubtful Loss Total Criticized Asset (1) Total Portfolio December 31, 2018 Special Mention (In thousands) Commercial mortgage $ 172,260 $ 276,935 $ 1,701 $ - $ 450,896 $ 1,522,662 Construction: Land - 7,407 - - 7,407 20,313 Construction - commercial - - - - - 47,965 Construction - residential - 2,102 - - 2,102 11,151 Commercial and Industrial 85,557 45,274 6,114 396 137,341 2,148,111 Excludes nonaccrual commercial mortgage loan held for sale of $ 7.1 million as of June 30, 2019 and $ 16.1 million of nonaccrual loans held for sale ($ 11.4 million commercial mortgage, $ 3.0 million construction-commercial, and $ 1.7 million commercial and industrial) as of December 31, 2018. The Corporation considers a loan as a criticized asset if its risk rating is Special Mention, Substandard, Doubtful or Loss. These categories are defined as follows: Special Mention – A Special Mention asset has potential weaknesses that deserve management’s close attention. If left uncorrected, these potential weaknesses may result in deterioration of the repayment prospects for the asset or in the Corporation’s credit position at some future date. Special Mention assets are not adversely classified and do not expose the Corporation sufficient risk to warrant adverse classification.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 Doubtful classifications have all of the weaknesses inherent in those classified Substandard with the added characteristic that the weaknesses make collection or liquidation in full highly questionable and improbable on the basis of currently known facts, conditions and values. A Doubtful classification may be appropriate in cases where significant risk exposures are perceived, but loss cannot be determined because of specific reasonable pending factors, which may strengthen the credit in the near term. Loss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asset even though partial recovery may occur in the future. There is little or no prospect for near term improvement and no realistic strengthening action of significance pending. The Corporation periodically reviews its loan classifications to evaluate if they are properly classified, and to determine impairment, if any. The frequency of these reviews will depend on the amount of the aggregate outstanding debt, and the risk rating classification of the obligor. In addition, during the renewal and annual review process of applicable credit facilities, the Corporation evaluates the corresponding loan grades. The Corporation has a Loan Review Group that reports directly to the Corporation’s Risk Management Committee and administratively to the Chief Risk Officer, which performs annual comprehensive credit process reviews of the Bank’s commercial portfolios. This group evaluates the credit risk profile of portfolios, including the assessment of the risk rating representative of the current credit quality of the loans, and the evaluation of collateral documentation. The monitoring performed by this group contributes to the assessment of compliance with credit policies and underwriting standards, the determi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of the Corporation’s Board of Directors. The Corporation’s consumer and residential loans credit quality indicators as of June 30, 2019 and December 31, 2018 are summarized below: Consumer Credit Exposure - Credit Risk Profile Based on Payment Activity Residential Real Estate Consumer June 30, 2019 FHA/VA/ Guaranteed (1) Other residential loans Auto Finance Leases Other Consumer (In thousands) Performing $ 132,900 $ 2,669,978 $ 1,024,735 $ 369,913 $ 700,422 Purchased Credit-Impaired (2) - 138,367 - - - Nonaccrual - 129,501 10,361 994 6,491 Total $ 132,900 $ 2,937,846 $ 1,035,096 $ 370,907 $ 706,913 Consumer Credit Exposure - Credit Risk Profile Based on Payment Activity Residential Real Estate Consumer December 31, 2018 FHA/VA/ Guaranteed (1) Other residential loans Auto Finance Leases Other Consumer (In thousands) Performing $ 147,205 $ 2,725,540 $ 935,264 $ 332,207 $ 656,836 Purchased Credit-Impaired (2) - 143,176 - - - Nonaccrual - 147,287 11,212 1,329 7,865 Total $ 147,205 $ 3,016,003 $ 946,476 $ 333,536 $ 664,70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 39.8 million and $ 51.4 million of residential mortgage loans insured by the FHA that were over 15 months delinquent, and were no longer accruing interest as of June 30, 2019 and December 31, 2018, respectively, taking into consideration the FHA interest curtailment process. PCI loans are excluded from nonaccrual statistics due to the application of the accretion method, under which these loans will accrete interest income over the remaining life of the loans using estimated cash flow analyses. The following tables present information about impaired loans held for investment,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June 30, 2019 FHA/VA-Guaranteed loans $ - $ - $ - $ - $ - $ - $ - $ - Other residential mortgage loans 284,821 314,596 18,788 106,195 147,771 391,016 462,367 18,788 Commercial: Commercial mortgage loans 127,909 139,958 9,023 79,600 100,325 207,509 240,283 9,023 Commercial and Industrial loans 51,283 72,436 3,880 28,854 46,155 80,137 118,591 3,880 Construction: Land 2,261 2,619 563 2,289 2,862 4,550 5,481 563 Construction-commercial - - - - - - - - Construction-residential 523 523 11 956 1,531 1,479 2,054 11 Consumer: Auto loans 16,003 15,969 3,567 121 213 16,124 16,182 3,567 Finance leases 1,622 1,815 115 - - 1,622 1,815 115 Other consumer loans 8,299 9,229 888 1,092 2,422 9,391 11,651 888 $ 492,721 $ 557,145 $ 36,835 $ 219,107 $ 301,279 $ 711,828 $ 858,424 $ 36,835 (1) Excludes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es accrued interest receivable. Average Recorded Investment (1) Interest Income on Accrual Basis Interest Income on Cash Basis Total Interest Income (In thousands) For the quarter ended June 30, 2019 FHA/VA-Guaranteed loans $ - $ - $ - $ - Other residential mortgage loans 392,477 4,364 282 4,646 Commercial: Commercial mortgage loans 214,375 2,122 50 2,172 Commercial and Industrial loans 81,281 929 20 949 Construction: Land 4,594 20 7 27 Construction-commercial - - - - Construction-residential 1,483 3 - 3 Consumer: Auto loans 16,697 297 - 297 Finance leases 1,695 35 - 35 Other consumer loans 9,648 234 55 289 $ 722,250 $ 8,004 $ 414 $ 8,418 (1) Excludes accrued interest receivable. Average Recorded Investment (1) Interest Income on Accrual Basis Interest Income on Cash Basis Total Interest Income (In thousands) For the quarter ended June 30, 2018 FHA/VA-Guaranteed loans $ - $ - $ - $ - Other residential mortgage loans 411,331 4,358 371 4,729 Commercial: Commercial mortgage loans 179,978 856 348 1,204 Commercial and Industrial loans 114,749 624 16 640 Construction: Land 11,370 23 7 30 Construction-commercial - - - - Construction-residential 252 - - - Consumer: Auto loans 20,310 389 - 389 Finance leases 1,677 28 - 28 Other consumer loans 11,830 276 34 310 $ 751,497 $ 6,554 $ 776 $ 7,330 (1) Excludes accrued interest receivable. Average Recorded Investment (1) Interest Income on Accrual Basis Interest Income on Cash Basis Total Interest Income (In thousands) Six-month Period Ended June 30, 2019 FHA/VA-Guaranteed loans $ - $ - $ - $ - Other residential mortgage loans 394,159 8,759 532 9,291 Commercial: Commercial mortgage loans 221,327 4,125 151 4,276 Commercial and Industrial loans 84,551 1,871 22 1,893 Construction: Land 4,655 41 18 59 Construction-commercial - - - - Construction-residential 1,489 3 - 3 Consumer: Auto loans 17,274 607 - 607 Finance leases 1,836 71 - 71 Other consumer loans 10,093 460 83 543 $ 735,384 $ 15,937 $ 806 $ 16,743 (1) Excludes accrued interest receivable. Average Recorded Investment (1) Interest Income on Accrual Basis Interest Income on Cash Basis Total Interest Income (In thousands) Six-Month Period Ended June 30, 2018 FHA/VA-Guaranteed loans $ - $ - $ - $ - Other residential mortgage loans 413,137 8,618 824 9,442 Commercial: Commercial mortgage loans 181,950 1,598 432 2,030 Commercial and Industrial loans 114,379 1,173 44 1,217 Construction: Land 11,522 47 15 62 Construction-commercial - - - - Construction-residential 252 - - - Consumer: Auto loans 20,826 784 - 784 Finance leases 1,754 59 - 59 Other consumer loans 12,073 561 74 635 $ 755,893 $ 12,840 $ 1,389 $ 14,229 (1) Excludes accrued interest receivable. The following tables show the activity for impaired loans for the quarters and six-month periods ended June 30, 2019 and 2018: Quarter Ended Six-Month Period Ended June 30, June 30, 2019 2018 2019 2018 (In thousands) Impaired Loans: Balance at beginning of period $ 732,871 $ 746,280 $ 760,269 $ 790,308 Loans determined impaired during the period 11,653 34,273 22,355 95,681 Charge-offs (1) ( 15,627) ( 13,207) ( 29,048) ( 30,420) Loans sold, net of charge-offs - - - ( 4,121) Increases to existing impaired loans 362 77 1,615 7,075 Foreclosures ( 4,950) ( 7,777) ( 12,934) ( 19,452) Loans no longer considered impaired ( 551) ( 2,433) ( 703) ( 3,940) Loans transferred to held for sale - - - ( 57,213) Paid in full, partial payments and other ( 11,930) ( 17,079) ( 29,726) ( 37,784) Balance at end of period $ 711,828 $ 740,134 $ 711,828 $ 740,134 For the six-month period ended June 30, 2018, includes charge-offs totaling $ 9.7 million associated with the $ 57.2 million in nonaccrual loans transferred to held for sale. PCI Loans The Corporation acquired PCI loans accounted for under ASC Topic 310-30, “Receivables – Loans and Debt Securities Acquired with Deteriorated Credit Quality” (“ASC Topic 310-30”), as part of a transaction that closed on February 27, 2015 in which FirstBank acquired 10 Puerto Rico branches of Doral Bank, acquired certain assets, including PCI loans, and assumed deposits, through an alliance with Banco Popular of Puerto Rico, which was the successful lead bidder with the FDIC on the failed Doral Bank, as well as other co-bidders. The Corporation also acquired PCI loans in previously completed asset acquisitions that are accounted for under ASC Topic 310-30. These previous transactions include the acquisition from Doral Financial in the second quarter of 2014 of all its rights, title and interest in first and second residential mortgage loans in full satisfaction of secured borrowings owed by such entity to FirstBank. Under ASC Topic 310-30, the acquired PCI loans were aggregated into pools based on similar characteristics ( i.e., delinquency status and loan terms). Each loan pool is accounted for as a single asset with a single composite interest rate and an aggregate expectation of cash flows. Since the loans are accounted for under ASC Topic 310-30, they are not considered nonaccrual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The carrying amounts of PCI loans were as follows: As of June 30, December 31, 2019 2018 (In thousands) Residential mortgage loans $ 138,367 $ 143,176 Commercial mortgage loans 3,339 3,464 Total PCI loans $ 141,706 $ 146,640 Allowance for loan losses ( 11,434) ( 11,354) Total PCI loans, net of allowance for loan losses $ 130,272 $ 135,286 The following tables present PCI loans by past due status as of June 30, 2019 and December 31, 2018: As of June 30, 2019 30-59 Days 60-89 Days 90 days or more Total Past Due Total PCI loans Current (In thousands) Residential mortgage loans $ - $ 7,750 $ 24,626 $ 32,376 $ 105,991 $ 138,367 Commercial mortgage loans - - 2,397 2,397 942 3,339 Total (1) $ - $ 7,750 $ 27,023 $ 34,773 $ 106,933 $ 141,706 As of December 31, 2018 30-59 Days 60-89 Days 90 days or more Total Past Due Total PCI loans Current (In thousands) Residential mortgage loans $ - $ 6,979 $ 26,932 $ 33,911 $ 109,265 $ 143,176 Commercial mortgage loans - - 2,512 2,512 952 3,464 Total (1) $ - $ 6,979 $ 29,444 $ 36,423 $ 110,217 $ 146,640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June 30, 2019 amounted to $ 13.7 million and $ 0.1 million, respectively. PCI residential mortgage loans past due 30-59 as of December 31, 2018 amounted to $ 11.6 million. No PCI commercial mortgage loan was 30-59 days past due as of December 31, 2018. Initial Fair Value and Accretable Yield of PCI Loans At acquisition of PCI loans, the Corporation estimated the cash flows the Corporation expected to collect on the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s of financial condition. The excess of cash flows expected to be collected over the estimated fair value is referred to as the accretable yield and is recognized in interest income over the remaining life of the loans, using the effective-yield method. Changes in Accretable Yield of Acquired Loans Subsequent to the acquisition of loans,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and lease losses. As of each June 30, 2019 and December 31, 2018, the reserve related to PCI loans amounted to $ 11.4 million. Changes in the accretable yield of PCI loans for the quarters and six-month periods ended June 30, 2019 and 2018 were as follows: Quarter Ended Six-Month Period Ended June 30, June 30, June 30, June 30, 2019 2018 2019 2018 (In thousands) Balance at beginning of period $ 91,060 $ 101,059 $ 93,493 $ 103,682 Accretion recognized in earnings ( 2,365) ( 2,570) ( 4,798) ( 5,193) Balance at end of period $ 88,695 $ 98,489 $ 88,695 $ 98,489 Changes in the carrying amount of PCI loans accounted for pursuant to ASC Topic 310-30 were as follows: Quarter Ended Six-Month Period Ended June 30, 2019 June 30, 2018 June 30, 2019 June 30, 2018 (In thousands) Balance at beginning of period $ 144,443 $ 155,281 $ 146,640 $ 158,174 Accretion 2,365 2,570 4,798 5,193 Collections ( 4,260) ( 4,359) ( 8,100) ( 7,755) Foreclosures ( 842) ( 1,250) ( 1,632) ( 3,370) Ending balance $ 141,706 $ 152,242 $ 141,706 $ 152,242 Allowance for loan losses ( 11,434) ( 11,354) ( 11,434) ( 11,354) Ending balance, net of allowance for loan losses $ 130,272 $ 140,888 $ 130,272 $ 140,888 Changes in the allowance for loan losses related to PCI loans were as follows: Quarter Ended Six-Month Period Ended June 30, 2019 June 30, 2018 June 30, 2019 June 30, 2018 (In thousands) Balance at beginning of period $ 11,354 $ 11,251 $ 11,354 $ 11,251 Provision for loan losses 80 103 80 103 Balance at the end of period $ 11,434 $ 11,354 $ 11,434 $ 11,354 The outstanding principal balance of PCI loans, including amounts charged off by the Corporation, amounted to $ 174.8 million as of June 30, 2019 (compared to - $ 181.1 million as of December 31, 2018). Purchases and Sales of Loans During the first six months of 2019, the Corporation purchased $ 9.3 million of residential mortgage loans as part of a strategic program to purchase ongoing residential mortgage loan production from mortgage bankers in Puerto Rico. In general, the loans purchased from mortgage bankers were conforming residential mortgage loans. Purchases of conforming residential mortgage loans provide the Corporation the flexibility to retain or sell the loans, including through securitization transactions, depending upon the Corporation’s interest rate risk management strategies. When the Corporation sells such loans, it generally keeps the servicing of the loans. In the ordinary course of business, the Corporation sells residential mortgage loans (originated or purchased) to GNMA and GSEs such as FNMA and FHLMC, which generally securitize the transferred loans into MBS for sale into the secondary market. During the first six months of 2019, the Corporation sold $ 115.0 million of FHA/VA mortgage loans to GNMA, which packaged them into MBS. Also, during the first six months of 2019, the Corporation sold approximately $ 59.9 million of performing residential mortgage loans to FNMA and FHLMC. The Corporation’s continuing involvement in these sold loans consists primarily of servicing the loans. In addition, the Corporation agreed to repurchase loans if it breaches any of the representations and warranties included in the sale agreement. These representations and warranties are consistent with the GSEs’ selling and servicing guidelines ( i.e. , ensuring that the mortgage was properly underwritten according to established guidelines). 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Under ASC Topic 860, “Transfer and Servicing,” once the Corporation has the unilateral ability to repurchase the delinquent loan, it is considered to have regained effective control over the loan and is required to recognize the loan and a corresponding repurchase liability on the balance sheet regardless of the Corporation’s intent to repurchase the loan. As of June 30, 2019 and December 31, 2018, rebooked GNMA delinquent loans included in the residential mortgage loan portfolio amounted to $ 41.9 million and $ 43.6 million, respectively. During the first six months of 2019 and 2018, the Corporation repurchased, pursuant to its repurchase option with GNMA, $ 10.7 million and $ 2.0 million, respectively, of loans previously sold to GNMA. The principal balance of these loans is fully guaranteed and the risk of loss related to the repurchased loans is generally limited to the difference between the delinquent interest payment advanced to GNMA, which is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Historically, losses for violations of representations and warranties, and on optional repurchases of GNMA delinquent loans, have been immaterial and no provision has been made at the time of sale. Loan sales to FNMA and FHLMC are without recourse in relation to the future performance of the loans. The Corporation repurchased at par loans previously sold to FNMA and FHLMC in the amount of $ 64 thousand and $ 3 thousand during the first half of 2019 and 2018, respectively. The Corporation’s risk of loss with respect to these loans is also minimal as these repurchased loa</t>
  </si>
  <si>
    <t>ALLOWANCE FOR LOAN AND LEASE LOSSES</t>
  </si>
  <si>
    <t>Loans And Leases Receivable Disclosure [Abstract]</t>
  </si>
  <si>
    <t>NOTE 8 – ALLOWANCE FOR LOAN AND LEASE LOSSES The changes in the allowance for loan and lease losses were as follows: Residential Mortgage Loans Commercial Mortgage Loans Commercial &amp; Industrial Loans Construction Loans Consumer Loans Total Quarter ended June 30, 2019 (In thousands) Allowance for loan and lease losses: Beginning balance $ 51,886 $ 53,430 $ 22,321 $ 3,331 $ 52,764 $ 183,732 Charge-offs ( 4,768) ( 11,688) ( 358) ( 72) ( 11,027) ( 27,913) Recoveries 580 90 275 309 2,404 3,658 Provision (release) 586 4,541 ( 594) ( 542) 8,543 12,534 Ending balance $ 48,284 $ 46,373 $ 21,644 $ 3,026 $ 52,684 $ 172,011 Ending balance: specific reserve for impaired loans $ 18,788 $ 9,023 $ 3,880 $ 574 $ 4,570 $ 36,835 Ending balance: PCI loans (1) $ 11,063 $ 371 $ - $ - $ - $ 11,434 Ending balance: general allowance $ 18,433 $ 36,979 $ 17,764 $ 2,452 $ 48,114 $ 123,742 Loans held for investment: Ending balance $ 3,070,746 $ 1,550,364 $ 2,279,685 $ 100,244 $ 2,112,916 $ 9,113,955 Ending balance: impaired loans $ 391,016 $ 207,509 $ 80,137 $ 6,029 $ 27,137 $ 711,828 Ending balance: PCI loans $ 138,367 $ 3,339 $ - $ - $ - $ 141,706 Ending balance: loans with general allowance $ 2,541,363 $ 1,339,516 $ 2,199,548 $ 94,215 $ 2,085,779 $ 8,260,421 Residential Mortgage Loans Commercial Mortgage Loans Commercial &amp; Industrial Loans Construction Loans Consumer Loans Total Six-Month Period Ended June 30, 2019 (In thousands) Allowance for loan and lease losses: Beginning balance $ 50,794 $ 55,581 $ 32,546 $ 3,592 $ 53,849 $ 196,362 Charge-offs ( 10,941) ( 14,088) ( 6,669) ( 279) ( 24,296) ( 56,273) Recoveries 1,206 218 1,370 350 4,424 7,568 Provision (release) 7,225 4,662 ( 5,603) ( 637) 18,707 24,354 Ending balance $ 48,284 $ 46,373 $ 21,644 $ 3,026 $ 52,684 $ 172,011 Ending balance: specific reserve for impaired loans $ 18,788 $ 9,023 $ 3,880 $ 574 $ 4,570 $ 36,835 Ending balance: PCI loans (1) $ 11,063 $ 371 $ - $ - $ - $ 11,434 Ending balance: general allowance $ 18,433 $ 36,979 $ 17,764 $ 2,452 $ 48,114 $ 123,742 Loans held for investment: Ending balance $ 3,070,746 $ 1,550,364 $ 2,279,685 $ 100,244 $ 2,112,916 $ 9,113,955 Ending balance: impaired loans $ 391,016 $ 207,509 $ 80,137 $ 6,029 $ 27,137 $ 711,828 Ending balance: PCI loans $ 138,367 $ 3,339 $ - $ - $ - $ 141,706 Ending balance: loans with general allowance $ 2,541,363 $ 1,339,516 $ 2,199,548 $ 94,215 $ 2,085,779 $ 8,260,421 Residential Mortgage Loans Commercial Mortgage Loans Commercial &amp; Industrial Loans Construction Loans Consumer Loans Total Quarter ended June 30, 2018 (In thousands) Allowance for loan and lease losses: Beginning balance $ 56,386 $ 50,393 $ 47,659 $ 4,122 $ 67,296 $ 225,856 Charge-offs ( 5,544) ( 3,897) ( 5,110) ( 818) ( 12,327) ( 27,696) Recoveries 689 38 1,376 138 2,098 4,339 Provision 3,599 2,184 75 507 13,171 19,536 Ending balance $ 55,130 $ 48,718 $ 44,000 $ 3,949 $ 70,238 $ 222,035 Ending balance: specific reserve for impaired loans $ 19,804 $ 12,204 $ 10,592 $ 1,061 $ 5,853 $ 49,514 Ending balance: PCI loans (1) $ 10,954 $ 400 $ - $ - $ - $ 11,354 Ending balance: general allowance $ 24,372 $ 36,114 $ 33,408 $ 2,888 $ 64,385 $ 161,167 Loans held for investment: Ending balance $ 3,238,001 $ 1,533,308 $ 2,009,049 $ 84,683 $ 1,775,250 $ 8,640,291 Ending balance: impaired loans $ 409,085 $ 175,575 $ 111,371 $ 11,261 $ 32,842 $ 740,134 Ending balance: PCI loans $ 148,025 $ 4,217 $ - $ - $ - $ 152,242 Ending balance: loans with general allowance $ 2,680,891 $ 1,353,516 $ 1,897,678 $ 73,422 $ 1,742,408 $ 7,747,915 Residential Mortgage Loans Commercial Mortgage Loans Commercial &amp; Industrial Loans Construction Loans Consumer Loans Total Six-Month Period Ended June 30, 2018 (In thousands) Allowance for loan and lease losses: Beginning balance $ 58,975 $ 48,493 $ 48,871 $ 4,522 $ 70,982 $ 231,843 Charge-offs (2) ( 8,915) ( 10,707) ( 7,040) ( 5,995) ( 24,399) ( 57,056) Recoveries 1,024 87 1,438 151 4,468 7,168 Provision (2) 4,046 10,845 731 5,271 19,187 40,080 Ending balance $ 55,130 $ 48,718 $ 44,000 $ 3,949 $ 70,238 $ 222,035 Ending balance: specific reserve for impaired loans $ 19,804 $ 12,204 $ 10,592 $ 1,061 $ 5,853 $ 49,514 Ending balance: PCI loans (1) $ 10,954 $ 400 $ - $ - $ - $ 11,354 Ending balance: general allowance $ 24,372 $ 36,114 $ 33,408 $ 2,888 $ 64,385 $ 161,167 Loans held for investment: Ending balance $ 3,238,001 $ 1,533,308 $ 2,009,049 $ 84,683 $ 1,775,250 $ 8,640,291 Ending balance: impaired loans $ 409,085 $ 175,575 $ 111,371 $ 11,261 $ 32,842 $ 740,134 Ending balance: PCI loans $ 148,025 $ 4,217 $ - $ - $ - $ 152,242 Ending balance: loans with general allowance $ 2,680,891 $ 1,353,516 $ 1,897,678 $ 73,422 $ 1,742,408 $ 7,747,915 Refer to Note 7 - Loans Held for Investment - PCI Loans for a detail of changes in the allowance for loan losses related to PCI loans. During the first quarter of 2018, the Corporation transferred to held for sale $ 57.2 million (net of fair value write-downs of $ 9.7 million) in nonaccrual loans to held for sale. Approximately $ 4.1 million of the $ 9.7 million in charge-offs recorded on the transfer was taken against previously-established reserves for loan losses, resulting in a charge to the provision of $ 5.6 million for the first quarter of 2018. Loans transferred to held for sale consisted of a $ 30.0 million nonaccrual construction loan (net of a $ 5.1 million fair value write-down) and two nonaccrual commercial mortgage loans totaling $ 27.2 million (net of fair value write-downs of $ 4.6 million). The tables below present the allowance for loan and lease losses and the carrying value of loans by portfolio segment as of June 30, 2019 and December 31, 2018: As of June 30, 2019 Residential Mortgage Loans Commercial Mortgage Loans Commercial and Industrial Loans Consumer Loans Construction Loans (Dollars in thousands) Total Impaired loans without specific reserves: Principal balance of loans, net of charge-offs $ 106,195 $ 79,600 $ 28,854 $ 3,245 $ 1,213 $ 219,107 Impaired loans with specific reserves: Principal balance of loans, net of charge-offs 284,821 127,909 51,283 2,784 25,924 492,721 Allowance for loan and lease losses 18,788 9,023 3,880 574 4,570 36,835 Allowance for loan and lease losses to principal balance 6.60 % 7.05 % 7.57 % 20.62 % 17.63 % 7.48 % PCI loans: Carrying value of PCI loans $ 138,367 $ 3,339 $ - $ - $ - $ 141,706 Allowance for PCI loans 11,063 371 - - - 11,434 Allowance for PCI loans to carrying value 8.00 % 11.11 % 8.07 % Loans with general allowance: Principal balance of loans $ 2,541,363 $ 1,339,516 $ 2,199,548 $ 94,215 $ 2,085,779 $ 8,260,421 Allowance for loan and lease losses 18,433 36,979 17,764 2,452 48,114 123,742 Allowance for loan and lease losses to principal balance 0.73 % 2.76 % 0.81 % 2.60 % 2.31 % 1.50 % Total loans held for investment: Principal balance of loans $ 3,070,746 $ 1,550,364 $ 2,279,685 $ 100,244 $ 2,112,916 $ 9,113,955 Allowance for loan and lease losses 48,284 46,373 21,644 3,026 52,684 172,011 Allowance for loan and lease losses to principal balance (1) 1.57 % 2.99 % 0.95 % 3.02 % 2.49 % 1.89 % As of December 31, 2018 Residential Mortgage Loans Commercial Mortgage Loans Commercial and Industrial Loans Consumer Loans Construction Loans (Dollars in thousands) Total Impaired loans without specific reserves: Principal balance of loans, net of charge-offs $ 110,238 $ 43,358 $ 30,030 $ 2,431 $ 2,340 $ 188,397 Impaired loans with specific reserves: Principal balance of loans, net of charge-offs 293,494 184,068 61,162 4,162 28,986 571,872 Allowance for loan and lease losses 19,965 17,684 9,693 760 5,874 53,976 Allowance for loan and lease losses to principal balance 6.80 % 9.61 % 15.85 % 18.26 % 20.26 % 9.44 % PCI loans: Carrying value of PCI loans $ 143,176 $ 3,464 $ - $ - $ - $ 146,640 Allowance for PCI loans 10,954 400 - - - 11,354 Allowance for PCI loans to carrying value 7.65 % 11.55 % 7.74 % Loans with general allowance: Principal balance of loans $ 2,616,300 $ 1,291,772 $ 2,056,919 $ 72,836 $ 1,913,387 $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Loans used in the denominator include PCI loans of $ 141.7 million and $ 146.6 million as of June 30, 2019 and December 31, 2018, respectively. However, the Corporation separately tracks and reports PCI loans and excludes these loans from the amounts of nonaccrual loans, impaired loans, TDRs and non-performing assets. During 2019, the Corporation reduced to zero 0.4 million as of December 31, 2018).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s of financial condition and any changes to the reserve is included as part of other non-interest expenses in the consolidated statements of income.</t>
  </si>
  <si>
    <t>LOANS HELD FOR SALE</t>
  </si>
  <si>
    <t>Receivables Held For Sale [Abstract]</t>
  </si>
  <si>
    <t>NOTE 9 – LOANS HELD FOR SALE The Corporation’s loans held-for-sale portfolio as of the dates indicated was composed of: June 30, 2019 December 31, 2018 (In thousands) Residential mortgage loans $ 26,486 $ 27,075 Construction loans - 3,015 Commercial and Industrial loans (1) - 1,725 Commercial mortgage loans (1) 7,144 11,371 Total $ 33,630 $ 43,186 During the first quarter of 2019, the Corporation completed the sale of $ 4.8 million in nonacrrual loans held for sale ($ 3.7 million commercial mortgage and $ 1.1 million commercial and industrial).</t>
  </si>
  <si>
    <t>OTHER REAL ESTATE OWNED</t>
  </si>
  <si>
    <t>Real Estate Owned Disclosure Of Detailed Components [Abstract]</t>
  </si>
  <si>
    <t>NOTE 10 – OTHER REAL ESTATE OWNED The following table presents OREO inventory as of the dates indicated: June 30, December 31, 2019 2018 (In thousands) OREO OREO balances, carrying value: Residential (1) $ 46,560 $ 49,239 Commercial 61,599 71,838 Construction 9,922 10,325 Total $ 118,081 $ 131,402 Excludes $ 16.9 million and $ 14.4 million as of June 30, 2019 and December 31, 2018, respectively, of foreclosures that meet the conditions of ASC Topic 310-40 and are presented as a receivable (other assets) in the statement of financial condition.</t>
  </si>
  <si>
    <t>LEASES</t>
  </si>
  <si>
    <t>Leases [Abstract]</t>
  </si>
  <si>
    <t>Lessee, Operating Leases [Text Block]</t>
  </si>
  <si>
    <t>NOTE 11 – LEASES The Corporation’s operating leases are primarily related to the Corporation’s branches and leased commercial space for ATMs. Our leases have terms of two thirty years , some of which include options to extend the leases for up to seven years . As of June 30, 2019, the Corporation did not have a lease that qualifies as a finance lease. The Corporation includes the operating lease ROU asset and operating lease liability as part of Other assets and Account payables and other liabilities, respectively, in the consolidated statement of financial condition.Operating lease cost for the quarter and six-month period ended June 30, 2019, amounted to $ 2.5 million and $ 5.2 million, respectively. Supplemental balance sheet information related to leases is as follows: As of June 30, 2019 (Dollars in thousands) Operating lease ROU asset $ 57,251 Operating lease liability $ 59,984 Operating lease weighted-average remaining lease term (in years) 11.3 Operating lease weighted-average discount rate 3.39% Generally, the Corporation cannot practically determine the interest rate implicit in the lease. Therefore, the Corporation uses its incremental borrowing rate as the discount rate for the lease. Supplemental cash flow information related to leases is as follows: Six-months period ended June 30, 2019 (In thousands) Operating cash flow from operating leases (1) $ 4,876 Right-of-use assets obtained in exchange for operating lease liabilities (2) 2,418 Represents cash paid for amounts included in the measurement of operating lease liabilities. Represents non-cash activity and, accordingly, is not reflected in the consolidated statement of cash flows. Maturities under lease liabilities as of June 30, 2019, were as follows: Amount (In thousands) 2019 $ 4,707 2020 9,409 2021 8,540 2022 7,401 2023 5,774 2024 and later years 37,688 Total lease payments 73,519 Less: imputed interest ( 13,535) Total present value of lease liability $ 59,984</t>
  </si>
  <si>
    <t>DERIVATIVE INSTRUMENTS AND HEDGING ACTIVITIES</t>
  </si>
  <si>
    <t>Derivative Instruments and Hedging Activities Disclosure [Abstract]</t>
  </si>
  <si>
    <t>NOTE 12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The overall objective of the Corporation’s interest rate risk management activities is to reduce the variability of earnings caused by changes in interest rates. The Corporation designates a derivative as a fair value hedge, cash flow hedge or economic undesignated hedge when it enters into the derivative contract. As of June 30, 2019 and December 31, 2018, all derivatives h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of the interest rate cap increases as the reference interest rate rises. The Corporation enters into interest rate cap agreements for protection from rising interest rates. Forward Contracts - Forward contracts are primarily sales of to-be-announced (“TBA”) MB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 Corporation uses these securities to economically hedge the FHA/VA residential mortgage loan securitizations of the mortgage-banking operations. The Corporation also reports as forward contracts the mandatory mortgage loan sales commitments that it enters into with GSEs that require or permit net settlement via a pair-off transaction or the payment of a pair-off fee. Unrealized gains (losses) are recognized as part of Mortgage banking activities in the consolidated statement of income. Interest Rate Lock Commitments – Interest rate lock commitments are agreements under which the Corporation agrees to extend credit to a borrower under certain specified terms and conditions in which the interest rate and the maximum amount of the loan are set prior to funding. Under the agreement, the Corporation commits to lend funds to a potential borrower, generally on a fixed rate basis, regardless of whether interest rates change in the market. To satisfy the needs of its customers, the Corporation may enter into non-hedging transactions. In these transactions, the Corporation generally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 The following table summarizes the notional amounts of all derivative instruments: Notional Amounts (1) As of As of June 30, December 31, 2019 2018 (In thousands) Undesignated economic hedges: Interest rate contracts: Written interest rate cap agreements $ 67,510 $ 68,510 Purchased interest rate cap agreements 67,510 68,510 Interest rate lock commitments 10,104 11,722 Forward Contracts: Sale of TBA GNMA MBS pools 30,000 33,000 Forward loan sales commitments 3,869 6,339 $ 178,993 $ 188,081 Notional amounts are presented on a gross basis with no netting of offsetting exposure positions. The following table summarizes for derivative instruments their fair values and location in the consolidated statements of financial condition: Asset Derivatives Liability Derivatives Statement of June 30, December 31, June 30, December 31, Financial 2019 2018 2019 2018 Condition Location Fair Value Fair Value Statement of Financial Condition Location Fair Value Fair Value (In thousands) Undesignated economic hedges: Interest rate contracts: Written interest rate cap agreements Other assets $ - $ - Accounts payable and other liabilities $ 94 $ 617 Purchased interest rate cap agreements Other assets 96 623 Accounts payable and other liabilities - - Interest rate lock commitments Other assets 294 383 Accounts payable and other liabilities - - Forward Contracts: Sales of TBA GNMA MBS pools Other assets - - Accounts payable and other liabilities 387 383 Forward loan sales commitments Other assets 20 12 Accounts payable and other liabilities - - $ 410 $ 1,018 $ 481 $ 1,000 The following table summarizes the effect of derivative instruments on the consolidated statements of income: (Loss) or Gain (Loss) or Gain Location of Unrealized Gain (Loss) Quarter Ended Six-Month Period Ended Recognized in Statement June 30, June 30, of Income on Derivatives 2019 2018 2019 2018 (In thousands) UNDESIGNATED ECONOMIC HEDGES: Interest rate contracts: Written and purchased interest rate cap agreements Interest income - Loans $ - $ - $ ( 4) $ - Interest rate lock commitments Mortgage Banking Activities 150 - 130 - Forward contracts: Sales of TBA GNMA MBS pools Mortgage Banking Activities ( 131) ( 51) ( 4) ( 103) Forward loan sales commitments Mortgage Banking Activities 3 - 8 - Total (loss) gain on derivatives $ 22 $ ( 51) $ 130 $ ( 103)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June 30, 2019, the Corporation had not entered into any derivative instrument containing credit-risk-related contingent features.</t>
  </si>
  <si>
    <t>OFFSETTING OF ASSETS AND LIABILITIES</t>
  </si>
  <si>
    <t>Offsetting [Abstract]</t>
  </si>
  <si>
    <t xml:space="preserve">NOTE 13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with respect to any other agreement or transaction between them. The following tables present information about the offsetting of financial assets and liabilities as well as derivative assets and liabilities: 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June 30, 2019 Net Amount (In thousands) Description Derivatives $ 96 $ - $ 96 $ - $ ( 96) $ - Securities purchased under agreements to resell 200,000 ( 200,000) - - - - Total $ 200,096 $ ( 200,000) $ 96 $ - $ ( 96)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8 Net Amount (In thousands) Description Derivatives $ 623 $ - $ 623 $ - $ ( 623) $ - Securities purchased under agreements to resell 200,000 ( 200,000) - - - - Total $ 200,623 $ ( 200,000) $ 623 $ - $ ( 623)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June 30, 2019 Net Amount (In thousands) Description Securities sold under agreements to repurchase $ 300,000 $ ( 200,000) $ 100,000 $ ( 100,000)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8 Net Amount (In thousands) Description Securities sold under agreements to repurchase $ 350,086 $ ( 200,000) $ 150,086 $ ( 150,086) $ - $ - </t>
  </si>
  <si>
    <t>GOODWILL AND OTHER INTANGIBLES</t>
  </si>
  <si>
    <t>Goodwill And Intangible Assets Disclosure [Abstract]</t>
  </si>
  <si>
    <t xml:space="preserve">NOTE 14 – GOODWILL AND OTHER INTANGIBLES Goodwill as of June 30, 2019 and December 31, 2018 amounted to $ 28.1 million, recognized as part of Other assets in the consolidated statements of financial condition. The Corporation conducted its annual evaluation of goodwill and other intangibles during the fourth quarter of 2018. The Corporation’s goodwill is related to the U.S. (Florida) reporting unit. There have been no significant events related to the Florida reporting unit that could indicate potential goodwill impairment since the date of the last evaluation; therefore, no goodwill impairment evaluation was performed during the first six months of 2019. Goodwill and other indefinite life intangibles are reviewed at least annually for impairment. In connection with the acquisition of the FirstBank-branded credit card loan portfolio, in the second quarter of 2012, the Corporation recognized a purchased credit card relationship intangible of $ 24.5 million ($ 4.7 million as of June 30, 2019 and $ 5.7 million as of December 31, 2018), which is being amortized over the remaining estimated life of 2.4 years on an accelerated basis based on the estimated attrition rate of the purchased credit card accounts, which reflects the Corporation’s estimate that it will realize the economic benefits of the intangible asset as the revenue stream generated by the cardholder relationship is realized. The core deposit intangible of $ 3.9 million (December 31, 2018 - $ 4.3 million) primarily consists of the core deposit acquired in the February 2015 Doral Bank transaction. In the first quarter of 2016, FirstBank Insurance Agency acquired certain insurance customer accounts and related customer records and recognized an insurance customer relationship intangible of $ 1.1 million ($ 0.5 million as of June 30, 2019 and $ 0.6 million as of December 31, 2018). The acquired accounts ha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As of June 30, December 31, 2019 2018 (Dollars in thousands) Core deposit intangible: Gross amount $ 51,664 $ 51,664 Accumulated amortization (1) ( 47,761) ( 47,329) Net carrying amount $ 3,903 $ 4,335 Remaining amortization period (in years) 5.6 6.0 Purchased credit card relationship intangible: Gross amount $ 24,465 $ 24,465 Accumulated amortization (2) ( 19,806) ( 18,763) Net carrying amount $ 4,659 $ 5,702 Remaining amortization period (in years) 2.4 2.9 Insurance customer relationship intangible: Gross amount $ 1,067 $ 1,067 Accumulated amortization (3) ( 521) ( 445) Net carrying amount $ 546 $ 622 Remaining amortization period (in years) 3.5 4.0 For the quarter and six-month period ended June 30, 2019, the amortization expense of core deposit intangibles amounted to $ 0.2 million and $ 0.4 million, respectively (2018 - $ 0.2 million and $ 0.6 million, respectively). For the quarter and six-month period ended June 30, 2019, the amortization expense of the purchased credit card relationship intangible amounted to $ 0.5 million and $ 1.0 million, respectively (2018 - $ 0.6 million and $ 1.1 million, respectively). For the quarter and six-month periods ended June 30, 2019 and 2018, the amortization expense of the insurance customer relationship intangible amounted to $ thousand and $ thousand, respectively. The estimated aggregate annual amortization expense related to the intangible assets for future periods is as follows: Amount (In thousands) 2019 $ 1,537 2020 2,851 2021 2,658 2022 915 2023 622 2024 and after 525 </t>
  </si>
  <si>
    <t>NON-CONSOLIDATED VARIABLE INTEREST ENTITIES AND SERVICING ASSETS</t>
  </si>
  <si>
    <t>Transfers and Servicing [Abstract]</t>
  </si>
  <si>
    <t>NOTE 15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 Below is a summary of transactions with VIEs for which the Corporation has retained some level of continuing involvement: GNMA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under seller/servicer agreements, the Corporation is required to service the loans in accordance with the issuers’ servicing guidelines and standards. As of June 30, 2019, the Corporation serviced loans securitized through GNMA with a principal balance of $ 1.8 billion. Trust-Preferred Securities In 2004, FBP Statutory Trust I, a financing trust that is wholly owned by the Corporation, sold to institutional investors $ 100 million of its variable-rate trust-preferred securities (“TRuP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P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are presented in the Corporation’s consolidated statement of financial condition as Other Borrowings, net of related issuance costs. The variable-rate TRuPs are fully and unconditionally guaranteed by the Corporation. 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 During the first quarter of 2018, the Corporation completed the repurchase of $ 23.8 million of TRuPs of the FBP Statutory Trust I that were auctioned in a public sale at which the Corporation was invited to participate. The Corporation repurchased and cancelled the repurchased TRuPs, which resulted in a commensurate reduction in the related Floating Rate Junior Subordinated Debentures. The Corporation’s winning bid equated to 90% of the $ 23.8 million par value. The 10% discount resulted in a gain of approximately $ 2.3 million, which is reflected in the statement of income as “Gain on early extinguishment of debt.”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During the second quarter of 2016, the Corporation, having received approval from the Federal Reserve, paid $ 31.2 million for all of the accrued but deferred interest payments plus the interest for the second quarter of 2016 on the Corporation’s subordinated debentures associated with its TRuPs. Subsequently, the Corporation has received quarterly approvals that have enabled it to make scheduled quarterly interest payments. As of June 30, 2019, the Corporation was current on all interest payments due on its subordinated debt. In October 2017, the New York FED terminated the formal written agreement (the “Written Agreement”) entered into on June 3, 2010 by the Corporation and the Federal Reserve Bank. However, the Corporation has agreed with its regulators to continue to obtain approval before paying dividends, receiving dividends from the Bank, making payments on subordinated debt or TRuPs, incurring or guaranteeing debt or purchasing or redeeming any corporate stock. The Corporation has received approval to make the subordinated debentures’ quarterly payment through December 2019, subject to conditions established in the agreement with regulators. Grantor Trusts During 2004 and 2005, an unaffiliated party, referred to in this subsection as the seller, established a series of statutory trusts to effect the securitization of mortgage loans and the sale of trust certificates (the “Grantor Trusts”). The seller initially provided the servicing for a fee, which is senior to the obligations to pay trust certificate holders. The seller then entered into a sales agreement through which it sold and issued the trust certificates in favor of the Corporation’s banking subsidiary. Currently, the Bank is the sole owner of the trust certificates; the servicing of the underlying residential mortgages that generate the principal and interest cash flows is performed by another third party, which receives a servicing fee. The trust certificates are variable-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average coupon on the securities. The FDIC became the owner of the IO upon its intervention of the seller, a failed financial institution. No recourse agreement exists, and the Bank, as a sole holder of the certificates, absorbs all risks from losses on non-accruing loans and repossessed collateral. As of June 30, 2019, the amortized cost and fair value of the Grantor Trusts amounted to $ 17.9 million and $ 12.5 million, respectively, with a weighted average yield of 4.39%, which is included as part of the Corporation’s available-for-sale investment securities portfolio. Investment in unconsolidated entity On February 16, 2011, FirstBank sold an asset portfolio consisting of performing and nonaccrual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interest in CPG/GS, and made a loan in the amount of $ 136.1 million representing seller financing provided by FirstBank. The loan matured in February 2018 and was refinanced and consolidated with other outstanding loans of CPG/GS in the second quarter of 2018. As of June 30, 2019, the carrying amount of the refinanced loan was $ 0.4 million, which was included in the Corporation’s commercial mortgage loans held for investment portfolio. This loan has a three-year maturity, bears a fixed-interest rate, and is primarily secured by income-producing real estate properties and certain residential units.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has used cash proceeds on the loan to cover operating expenses and debt service payments, including those related to the refinanced loan described above, which must be substantially repaid before proceeds can be used for other purposes, including the return of capital to both PRLP and FirstBank. FirstBank will not receive any return on its equity interest until PRLP receives an aggregate amount equivalent to its initial investment and a priority return of at least 12%, which has not occurred,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The Corporation sells residential mortgage loans to GNMA, which generally securitizes the transferred loans into MBS. Also, certain conventional conforming loans are sold to FNMA or FHLMC with servicing retained. The Corporation recognizes as separate assets the rights to service loans for others, whether those servicing assets are originated or purchased. Servicing assets are included as part of Other assets in the consolidated statement of financial condition. The changes in servicing assets are shown below: Quarter Ended Six-Month Period Ended June 30, June 30, (In thousands) 2019 2018 2019 2018 Balance at beginning of period $ 27,431 $ 26,135 $ 27,428 $ 25,255 Capitalization of servicing assets 1,001 1,138 1,869 2,025 Amortization ( 1,166) ( 729) ( 1,976) ( 1,466) Temporary impairment recoveries (charges), net - 617 ( 20) 1,330 Other (1) ( 35) 30 ( 70) 47 Balance at end of period $ 27,231 $ 27,191 $ 27,231 $ 27,191 (1) Amount represents adjustments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Quarter Ended Six-Month Period Ended June 30, June 30, 2019 2018 2019 2018 (In thousands) Balance at beginning of period $ 50 $ 673 $ 30 $ 1,451 Temporary impairment charges - 20 24 37 OTTI of servicing assets - - - ( 65) Recoveries - ( 637) ( 4) ( 1,367) Balance at end of period $ 50 $ 56 $ 50 $ 56 The components of net servicing income are shown below: Quarter Ended Six-Month Period Ended June 30, June 30, 2019 2018 2019 2018 (In thousands) Servicing fees $ 2,107 $ 2,058 $ 4,167 $ 4,178 Late charges and prepayment penalties 157 146 311 266 Adjustment for loans repurchased ( 35) 30 ( 70) 47 Other - - ( 15) - Servicing income, gross 2,229 2,234 4,393 4,491 Amortization and impairment of servicing assets ( 1,166) ( 112) ( 1,996) ( 136) Servicing income, net $ 1,063 $ 2,122 $ 2,397 $ 4,355 The Corporation’s servicing assets are subject to prepayment and interest rate risks. Key economic assumptions used in determining the fair value at the time of sale of the related mortgages ranged as follows: Maximum Minimum Six-Month Period Ended June 30, 2019: Constant prepayment rate: Government-guaranteed mortgage loans 6.3 % 6.2 % Conventional conforming mortgage loans 6.8 % 6.7 % Conventional non-conforming mortgage loans 9.3 % 9.0 % Discount rate: Government-guaranteed mortgage loans 12.0 % 12.0 % Conventional conforming mortgage loans 10.0 % 10.0 % Conventional non-conforming mortgage loans 14.3 % 14.3 % Six-Month Period Ended June 30, 2018: Constant prepayment rate: Government-guaranteed mortgage loans 5.7 % 5.6 % Conventional conforming mortgage loans 6.3 % 6.2 % Conventional non-conforming mortgage loans 9.6 % 9.1 % Discount rate: Government-guaranteed mortgage loans 12.0 % 12.0 % Conventional conforming mortgage loans 10.0 % 10.0 % Conventional non-conforming mortgage loans 14.3 % 14.3 % The weighted averages of the key economic assumptions that the Corporation used in its valuation model and the sensitivity of the current fair value to immediate 10% and 20% adverse changes in those assumptions for mortgage loans as of June 30, 2019 were as follows: (Dollars in thousands) Carrying amount of servicing assets $ 27,231 Fair value $ 30,396 Weighted-average expected life (in years) 8.32 Constant prepayment rate (weighted-average annual rate) 6.48 % Decrease in fair value due to 10% adverse change $ 750 Decrease in fair value due to 20% adverse change $ 1,468 Discount rate (weighted-average annual rate) 11.26 % Decrease in fair value due to 10% adverse change $ 1,427 Decrease in fair value due to 20% adverse change $ 2,739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 .</t>
  </si>
  <si>
    <t>DEPOSITS</t>
  </si>
  <si>
    <t>Deposits [Abstract]</t>
  </si>
  <si>
    <t>NOTE 16 – DEPOSITS The following table summarizes deposit balances as of the dates indicated: June 30, December 31, 2019 2018 (In thousands) Type of account: Non-interest-bearing checking accounts $ 2,375,517 $ 2,395,481 Savings accounts 2,408,745 2,334,949 Interest-bearing checking accounts 1,348,469 1,304,043 Certificates of deposit 2,533,759 2,404,644 Brokered certificates of deposit (CDs) 515,691 555,597 Total $ 9,182,181 $ 8,994,714 Brokered CDs mature as follows: June 30, 2019 (In thousands) Three months or less $ 60,712 Over three months to six months 70,066 Over six months to one year 112,451 One year to three years 245,934 Three years to five years 26,528 Total $ 515,691 The following were the components of interest expense on deposits: Quarter Ended Six-Month Period Ended June 30, June 30, 2019 2018 2019 2018 (In thousands) Interest expense on deposits $ 18,921 $ 16,667 $ 36,226 $ 33,274 Accretion of premium from acquisition ( 2) ( 2) ( 4) ( 5) Amortization of broker placement fees 184 309 373 676 Total interest expense on deposits $ 19,103 $ 16,974 $ 36,595 $ 33,945</t>
  </si>
  <si>
    <t>SECURITIES SOLD UNDER AGREEMENTS TO REPURCHASE</t>
  </si>
  <si>
    <t>Disclosure of Repurchase Agreements [Abstract]</t>
  </si>
  <si>
    <t xml:space="preserve">NOTE 17 – SECURITIES SOLD UNDER AGREEMENTS TO REPURCHASE Securities sold under agreements to repurchase (repurchase agreements) as of the dates indicated consisted of the following: June 30, 2019 December 31, 2018 (Dollars in thousands) Short-term fixed-rate repurchase agreement (1) $ - $ 50,086 Long-term fixed-rate repurchase agreements (2)(3)(4) 100,000 100,000 $ 100,000 $ 150,086 Interest rate of 2.85%. Interest rate of %. Reported net of securities purchased under agreements to repurchase (reverse repurchase agreements) by counterparty, when applicable, pursuant to ASC Topic 210-20-45-11. Subsequent to June 30, 2019, the lender has not exercised its call option on this callable repurchase agreement. Repurchase agreements mature as follows: June 30, 2019 (In thousands) One to three years $ 100,000 As of June 30, 2019 and December 31, 2018, the securities underlying such agreements were delivered to the dealers with which the repurchase agreements were transacted. Repurchase agreements as of June 30, 2019, grouped by counterparty, were as follows: (Dollars in thousands) Weighted-Average Counterparty Amount Maturity (In Months) JP Morgan Chase $ 100,000 31 </t>
  </si>
  <si>
    <t>ADVANCES FROM THE FEDERAL HOME LOAN BANK (FHLB)</t>
  </si>
  <si>
    <t>Advances from Federal Home Loan Banks [Abstract]</t>
  </si>
  <si>
    <t xml:space="preserve"> NOTE 18 – ADVANCES FROM THE FEDERAL HOME LOAN BANK The following is a summary of the advances from the FHLB as of the indicated dates: June 30, December 31, (In thousands) 2019 2018 Long-term Fixed-rate advances from FHLB (1) $ 740,000 $ 740,000 Weighted-average interest rate of 2.07% Advances from FHLB mature as follows: As of June 30, 2019 (In thousands) Over three to six months $ 205,000 Over six months to one year 45,000 Over one to three years 290,000 Over three to four years 200,000 Total $ 740,000 As of June 30, 2019, the Corporation used $ 252.0 million in letters of credit issued by the FHLB as pledges for public deposits in the Virgin Islands and had additional capacity of approximately $ 385.4 million on this credit facility based on collateral pledged at the FHLB, including a haircut reflecting the perceived risk associated with the collateral.</t>
  </si>
  <si>
    <t>OTHER BORROWINGS</t>
  </si>
  <si>
    <t>Subordinated Borrowings [Abstract]</t>
  </si>
  <si>
    <t>NOTE 19 – OTHER BORROWINGS Other borrowings, as of the indicated dates, consisted of: June 30, December 31, 2019 2018 (In thousands) Floating rate junior subordinated debentures (FBP Statutory Trust I) (1) $ 65,593 $ 65,593 Floating rate junior subordinated debentures (FBP Statutory Trust II) (2) 118,557 118,557 $ 184,150 $ 184,150 Amount represents junior subordinated interest-bearing debentures due in 2034 with a floating interest rate of over 3-month LIBOR ( 5.16% as of June 30, 2019 and 5.54% as of December 31, 2018). Amount represents junior subordinated interest-bearing debentures due in 2034 with a floating interest rate of over 3-month LIBOR ( 4.88% as of June 30, 2019 and 5.29% as of December 31, 2018).</t>
  </si>
  <si>
    <t>STOCKHOLDERS' EQUITY</t>
  </si>
  <si>
    <t>Stockholders' Equity Note [Abstract]</t>
  </si>
  <si>
    <t>NOTE 20 – STOCKHOLDERS’ EQUITY Common Stock As of June 30, 2019 and December 31, 2018, the Corporation had 2,000,000,000 authorized shares of common stock with a par value of $ 0.10 per share. As of June 30, 2019 and December 31, 2018, there were 222,055,625 and 221,789,509 shares issued, respectively, and 217,328,179 and 217,235,140 shares outstanding, respectively. Refer to Note 4 – Stock Based Compensation, for information about transactions related to common stock under the Omnibus Plan. On May 16, 2019, the Corporation’s Board of Directors, after receiving regulatory approval, declared a quarterly cash dividend of $ 0.03 per common share that was paid on June 14, 2019 to shareholders of record on May 30, 2019. For the quarter and six-month period ended June 30, 2019, total cash dividends declared on shares of common stock amounted to $ 6.5 million and $ 13.1 million, respectively. The Corporation has received regulatory approval to pay quarterly dividends on common stock through December 2019, subject to conditions established in the agreement with regulators. The Corporation intends to request approval in future periods to continue quarterly dividend payments on common stock. Preferred Stock The Corporation has 50,000,000 authorized shares of preferred stock with a par value of $ 1.00, redeemable at the Corporation’s option, subject to certain terms. This stock may be issued in series and the shares of each series have such rights and preferences as are fixed by the Board of Directors when authorizing the issuance of that particular series. As of June 30, 2019, the Corporation has five outstanding series of non-convertible, non-cumulativ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 25. 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In December 2016, for the first time since July 2009, the Corporation paid dividends on its non-cumulative perpetual monthly income preferred stock, after receiving regulatory approval. Since then, the Corporation has continued to pay monthly dividend payments on the non-cumulative perpetual monthly income preferred stock. The Corporation has received regulatory approval to pay the monthly dividends on the Corporation’s Series A through E Preferred Stock through December 2019, subject to conditions established in the agreement with regulators. The Corporation intends to request approval in future periods to continue monthly dividend payments on the non-cumulative perpetual monthly income preferred stock. On October 3, 2017, the Federal Reserve terminated the Written Agreement entered into on June 3, 2010 by the Corporation and the Federal Reserve. However, the Corporation has agreed with its regulators to continue to obtain approval before paying dividends, receiving dividends from the Bank, making payments on subordinated debt or TRuPs, incurring or guaranteeing debt or purchasing or redeeming any corporate stock. Treasury stock During the first six months of 2019 and 2018, the Corporation withheld an aggregate of 170,827 shares and 424,810 shares, respectively, of the restricted stock that vested during the first six months of 2019 and 2018, and common stock paid to certain senior officers as additional compensation in 2018, to cover employees’ payroll and income tax withholding liabilities; these shares are held as treasury stock. As of June 30, 2019 and December 31, 2018, the Corporation had 4,727,446 and 4,554,369 shares held as treasury stock, respectively. FirstBank Statutory Reserve (Legal Surplus) The Banking Law of the Commonwealth of Puerto Rico requires that a minimum of 10% of FirstBank’s net income for the year be transferred to a legal surplus reserve until such surplus equals the total of paid-in-capital on common and preferred stock. Amounts transferred to the legal surplus reserve from Retained earnings are not available for distribution to the Corporat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re is no legal surplus reserve sufficient to cover such balance in whole or in part, the outstanding amount must be charged against the capital account and the Bank cannot pay dividends until it can replenish the legal surplus reserve to an amount of at least 20% of the original capital contributed. During the fourth quarter of 2018, $ 20.5 million was transferred to the legal surplus reserve. FirstBank’s legal surplus reserve, included as part of Retained earnings in the Corporation’s consolidated statements of financial condition, amounted to $ 80.2 million as of June 30, 2019. There were no</t>
  </si>
  <si>
    <t>INCOME TAXES</t>
  </si>
  <si>
    <t>Income Tax Disclosure [Abstract]</t>
  </si>
  <si>
    <t xml:space="preserve"> NOTE 21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accordingly, is generally subject to U.S. and USVI income tax only on its income from sources within the U.S. and USVI or income effectively connecte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generally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provides a dividend received deduction of 100% on dividends received from “controlled” subsidiaries subject to taxation in Puerto Rico and 85% on dividends received from other taxable domestic corporations. On December 10, 2018, the Governor of Puerto Rico signed into law Act 257 (“Act 257”) to amend some of the provisions of the 2011 PR Code, as amended. Act 257 introduced various changes to the income tax regime in the case of individuals and corporations, and the sales and use taxes, which took effect on January 1, 2019, including, among others, (i) a reduction in the Puerto Rico maximum corporate tax rate from 39% to 37.5%; (ii) an increase in the net operating and capital losses usage limitation from 80% to 90%; (iii) amendments to the provisions related to “pass-through” entities that provide that corporations that own 50% or more of a partnership will not be able to claim a current or carryover non partnership NOL deduction against a partnership distributable share, adversely impacting a tax action taken in 2017 for FirstBank Insurance under which the Corporation was previously allowed to offset pass-through income earned by FirstBank Insurance with net operating losses at the holding company level; and (iv) other limitations on certain deductions, such as meals and entertainment deductions. The Corporation has maintained an effective tax rate lower than the maximum statutory rate, mainly by investing in government obligations and MBS exempt from U.S. and Puerto Rico income taxes and by doing business through an International Banking Entity (“IBE”) unit of the Bank, and through the Bank’s subsidiary, FirstBank Overseas Corporation, whose interest income and gain on sales is exempt from Puerto Rico income taxation. The IBE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of the bank’s total net taxable income. For the second quarter and first six months of 2019, the Corporation recorded an income tax expense of $ 18.0 million and $ 35.6 million, respectively, compared to $ 10.2 million and $ 17.9 million, respectively, for the comparable periods in 2018. The variance in the income tax expense for the second quarter and first six months of 2019, when compared to the same periods in 2018, was primarily related to a higher proportion of taxable to exempt income. For the six-month period ended June 30, 2019, the Corporation calculated the provision for income taxes by applying the estimated annual effective tax rate for the full fiscal year to ordinary income or loss. In the computation of the consolidated worldwide annual estimated effective tax rate, ASC Topic 740-270, “Income Taxes” (“ASC Topic 740-270”), requires the exclusion of legal entities with pre-tax losses from which a tax benefit cannot be recognized. The Corporation’s estimated annual effective tax rate in the first six months of 2019, excluding entities from which a tax benefit cannot be recognized and discrete items, was 29% compared to 25% for the first six months of 2018. The estimated annual effective tax rate, including all entities, for 2019 was 29% ( 30% excluding discrete items), compared to 24% for the first six months of 2018 ( 25% excluding discrete items). The Corporation’s deferred tax asset amounted to $ 290.3 million as of June 30, 2019, net of a valuation allowance of $ 92.8 million, and management concluded, based upon the assessment of all positive and negative evidence, that it is more likely than not that the Corporation will generate sufficient taxable income within the applicable NOL carry-forward periods to realize such amount. The deferred tax asset of the Corporation’s banking subsidiary, FirstBank, amounted to $ 290.2 million as of June 30, 2019, net of a valuation allowance of $ 60.0 million, compared to a deferred tax asset of $ 319.8 million, net of a valuation allowance of $ 68.1 million, as of December 31, 2018. The Corporation has U.S. and USVI sourced NOL carryforwards. Section 382 of the U.S. Internal Revenue Code (the “Section 382”) limits the ability to utilize U.S. and USVI NOLs for income tax purposes in such jurisdictions following an event that is considered to be an ownership change. Generally, an “ownership change” occurs when certain shareholders increase their aggregate ownership by more than 50 percentage points over their lowest ownership percentage over a three-year testing period. Upon the occurrence of a Section 382 ownership change, the use of NOLs attributable to the period prior to the ownership change is subject to limitations and only a portion of the U.S. and USVI NOLs may be used by the Corporation to offset its annual U.S. and USVI taxable income, if any. In 2017, the Corporation completed a formal ownership change analysis within the meaning of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h the Section 382 limitation as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the second quarter and six-month period ended June 30, 2019, the Corporation incurred an income tax expense of approximately $ 1.2 million and $ 2.2 million, respectively, related to its U.S. operations, compared to $ 1.0 million and $ 2.6 million, respectively, for the comparable periods in 2018. The limitation did not impact the USVI operations for the second quarter and six-month periods ended June 30, 2019 and 2018. As of June 30, 2019, the Corporation did not have Unrecognized Tax Benefits recorded on its books. The Corporation classifies all interest and penalties, if any, related to tax uncertainties as income tax expense. Audit periods remain open for review until the statute of limitations has passed. The statute of limitations under the 2011 PR Code is four years; the statute of limitations for U.S. and USVI income tax purpos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4 remain open to examination. For Puerto Rico tax purposes, all tax years subsequent to 2014 remain open to examination.</t>
  </si>
  <si>
    <t>OTHER COMPREHENSIVE LOSS</t>
  </si>
  <si>
    <t>Statement of Other Comprehensive Income [Abstract]</t>
  </si>
  <si>
    <t>OTHER COMPREHENSIVE INCOME</t>
  </si>
  <si>
    <t>NOTE 22 – OTHER COMPREHENSIVE LOSS The following table presents changes in Accumulated other comprehensive loss for the quarters and six-month periods ended June 30, 2019 and 2018: Changes in Accumulated Other Comprehensive Loss by Component (1) Quarter ended Six-month period June 30, June 30, June 30, June 30, 2019 2018 2019 2018 (In thousands) Unrealized net holding losses on debt securities Beginning balance $ ( 19,905) $ ( 44,662) $ ( 40,415) $ ( 20,608) Other comprehensive income (loss) 17,467 ( 7,445) 37,977 ( 31,499) Ending balance $ ( 2,438) $ ( 52,107) $ ( 2,438) $ ( 52,107) Unrealized holding losses on equity securities Beginning balance $ - $ - $ - $ ( 6) Reclassification to retained earnings per ASU 2016-01 - - - 6 Other comprehensive income - - - - Ending balance $ - $ - $ - $ - ______________________ (1) All amounts presented are net of tax. For the first six months of 2019 and 2018, there were no</t>
  </si>
  <si>
    <t>FAIR VALUE</t>
  </si>
  <si>
    <t>Fair Value Disclosures [Abstract]</t>
  </si>
  <si>
    <t xml:space="preserve"> NOTE 23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s estimation. Financial Instruments Recorded at Fair Value on a Recurring Basis Investment securities available for sale and marketable equity securities held at fair value The fair value of investment securities was the market value based on quoted market prices (as is the case with Treasury notes, non-callable U.S. Agency debt securities, and equity securities with readily determinable fair values), when available (Level 1), or, when available,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aps were valued using a discounted cash flow approach based on the related LIBOR and swap rate for each cash flow. A credit spread is considered for those derivative instruments that are not secured. The cumulative mark-to-market effect of credit risk in the valuation of derivative instruments for the quarters and six-month periods ended June 30, 2019 and 2018 was immaterial. Assets and liabilities measured at fair value on a recurring basis are summarized below: As of June 30, 2019 As of December 31, 2018 Fair Value Measurements Using Fair Value Measurements Using (In thousands) Level 1 Level 2 Level 3 Assets/Liabilities at Fair Value Level 1 Level 2 Level 3 Assets/Liabilities at Fair Value Assets: Securities available for sale: U.S. Treasury Securities $ 7,464 $ - $ - $ 7,464 $ 7,456 $ - $ - $ 7,456 Noncallable U.S. agency debt securities - 310,624 - 310,624 - 319,124 - 319,124 Callable U.S. agency debt securities and MBS - 1,465,602 - 1,465,602 - 1,594,622 - 1,594,622 Puerto Rico government obligations - 4,092 2,899 6,991 - 4,128 2,824 6,952 Private label MBS - - 12,507 12,507 - - 13,914 13,914 Other investments - - 500 500 - - 500 500 Equity securities 434 - - 434 418 - - 418 Derivatives, included in assets: Purchased interest rate cap agreements - 96 - 96 - 623 - 623 Interest rate lock commitments - 294 - 294 - 383 - 383 Forward loan sales commitments - 20 - 20 - 12 - 12 Liabilities: Derivatives, included in liabilities: Written interest rate cap agreements - 94 - 94 - 617 - 617 Forward contracts - 387 - 387 - 383 - 383 The table below presents a reconciliation of the beginning and ending balances of all assets and liabilities measured at fair value on a recurring basis using significant unobservable inputs (Level 3) for the quarters and six-month periods ended June 30, 2019 and 2018. Quarter Ended June 30, 2019 2018 Level 3 Instruments Only Securities Securities (In thousands) Available For Sale (1) Available For Sale (1) Beginning balance $ 16,706 $ 18,808 Total gains (losses) (realized/unrealized): Included in other comprehensive income 54 ( 279) Principal repayments and amortization ( 854) ( 700) Ending balance $ 15,906 $ 17,829 (1) Amounts mostly related to private label MBS. Six-Month Period Ended June 30, 2019 2018 Level 3 Instruments Only Securities Securities (In thousands) Available For Sale (1) Available For Sale (1) Beginning balance $ 17,238 $ 19,855 Total gains (realized/unrealized): Included in other comprehensive income 31 193 Principal repayments and amortization ( 1,363) ( 2,219) Ending balance $ 15,906 $ 17,829 (1) Amounts mostly related to private label MBS. The tables below present qualitative information for significant assets and liabilities measured at fair value on a recurring basis using significant unobservable inputs (Level 3) as of June 30, 2019 and December 31, 2018: June 30, 2019 Fair Value Valuation Technique Unobservable Input Range Weighted Average (Dollars in thousands) Minimum Maximum Investment securities available-for-sale: Private label MBS $ 12,507 Discounted cash flows Discount rate 13.8% 13.8% 13.8% Prepayment rate 3.3% 17.0% 9.1% Projected Cumulative Loss Rate 0.0% 6.6% 3.1% Puerto Rico government obligations 2,899 Discounted cash flows Discount rate 6.9% 6.9% 6.9% Prepayment rate 3.0% 3.0% 3.0% December 31, 2018 Fair Value Valuation Technique Unobservable Input Range Weighted Average (Dollars in thousands) Minimum Maximum Investment securities available-for-sale: Private label MBS $ 13,914 Discounted cash flows Discount rate 14.5% 14.5% 14.5% Prepayment rate 3.3% 20.9% 11.4% Projected Cumulative Loss Rate 0.0% 6.8% 3.0% Puerto Rico government obligations 2,824 Discounted cash flows Discount rate 6.3% 6.3% 6.3% Prepayment rate 3.0% 3.0% 3.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Meaningful and possible shifts of each input were modeled to assess the effect on the fair value estimation. Puerto Rico Government Obligations : The significant unobservable input used in the fair value measurement is the assumed prepayment rate of the underlying residential mortgage loans that collateralize these obligations, which are guaranteed by the PRHFA. A significant increase (decrease) in the assumed rate would lead to a higher (lower) fair value estimate. The fair value of these bonds was based on a discounted cash flow analysis that contemplates the credit quality of the holder of second mortgages and a discount for liquidity constraints on the bonds considering the absence of an active market for them. Due to the guarantee of the PRHFA and other applicable contractual safeguards, no additional credit spread is applied for debt service default. There were no Additionally, fair value is used on a nonrecurring basis to evaluate certain assets in accordance with GAAP. Adjustments to fair value usually result from the application of lower-of-cost or market accounting ( e.g. , loans held for sale carried at the lower-of-cost or fair value and repossessed assets) or write downs of individual assets ( e.g. , goodwill and loans). As of June 30, 2019, impairment or valuation adjustments were recorded for assets recognized at fair value on a non-recurring basis as shown in the following table: Losses recorded for the Quarter Ended Losses recorded for the Six-Month Period Ended Carrying value as of June 30, 2019 June 30, 2019 June 30, 2019 Level 1 Level 2 Level 3 (In thousands) Loans receivable (1) $ - $ - $ 346,627 $ ( 1,934) $ ( 10,569) OREO (2) - - 118,081 ( 2,820) ( 4,829) Loans held for sale (3) - - 7,144 - -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Nonaccrual commercial and construction loans transferred to held for sale in 2018 and still in inventory at period end. The value of these loans was primarily derived from broker price opinions that the Corporation considered. As of June 30, 2018, impairment or valuation adjustments were recorded for assets recognized at fair value on a non-recurring basis as shown in the following table: Losses recorded Losses recorded for the Quarter Ended for the Six-Month Period Ended Carrying value as of June 30, 2018 June 30, 2018 June 30, 2018 Level 1 Level 2 Level 3 (In thousands) Loans receivable (1) $ - $ - $ 392,039 $ ( 3,869) $ ( 17,972) OREO (2) - - 143,355 ( 8,076) ( 8,164) Loans held for sale (3) - - 54,546 - ( 5,830)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The value of these loans was primarily derived from external appraisals, adjusted for specific characteristics of the loans. Qualitative information regarding the fair value measurements for Level 3 financial instruments as of June 30, 2019 are as follows: June 30, 2019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June 30, 2019 and December 31, 2018: Total Carrying Amount in Statement of Financial Condition June 30, 2019 Fair Value Estimate June 30, 2019 Level 1 Level 2 Level 3 (In thousands) Assets: Cash and due from banks and money market investments (amortized cost) $ 740,293 $ 740,293 $ 740,293 $ - $ - Investment securities available for sale (fair value) 1,803,688 1,803,688 7,464 1,780,318 15,906 Investment securities held to maturity (amortized cost) 144,672 123,114 - - 123,114 Equity Securities (fair value) 44,227 44,227 434 43,793 - Loans held for sale (lower of cost or market) 33,630 34,399 - 27,255 7,144 Loans held for investment (amortized cost) 9,113,955 Less: allowance for loan and lease losses ( 172,011) Loans held for investment, net of allowance $ 8,941,944 8,654,929 - - 8,654,929 Derivatives, included in assets (fair value) 410 410 - 410 - Liabilities: Deposits (amortized cost) 9,182,181 9,192,863 - 9,192,863 - Securities sold under agreements to repurchase (amortized cost) 100,000 123,244 - 123,244 - Advances from FHLB (amortized cost) 740,000 742,319 - 742,319 - Other borrowings (amortized cost) 184,150 184,453 - - 184,453 Derivatives, included in liabilities (fair value) 481 481 - 481 - Total Carrying Amount in Statement of Financial Condition December 31, 2018 Fair Value Estimate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 The short-term nature of certain assets and liabilities result in their carrying value approximating fair value. These include cash and due from banks and other short-term assets, such as FHLB stock. Certain assets, the most significant being premises and equipment, mortgage servicing rights, deposits base, and other customer relationship intangibles, are not considered financial instruments and are not included above. Accordingly, this fair value information is not intended to, and does not, represent the Corporation’s underlying value. Many of these assets and liabilities subject to the disclosure requirements are not actively traded, requiring management to estimate fair values. These estimates necessarily involve the use of judgment about a wide variety of factors, including but not limited to, relevancy of market prices of comparable instruments, expected futures cash flows, and appropriate discount rates.</t>
  </si>
  <si>
    <t>REVENUE FROM CONTRACTS WITH CUSTOMERS</t>
  </si>
  <si>
    <t>Revenue from Contract with Customer [Abstract]</t>
  </si>
  <si>
    <t>REVENUE FROM CONTRACTS WITH CUSTOMER</t>
  </si>
  <si>
    <t>NOTE 24 – REVENUE FROM CONTRACTS WITH CUSTOMERS Revenue Recognition In accordance with ASC Topic 606, “Revenues from Contracts with Customers,” revenues are recognized when control of promised goods or services is transferred to customers in an amount that reflects the consideration to which the Corporation expects to be entitled in exchange for those goods or services. To determine revenue recognition for arrangements that an entity determin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rvices that are promised within each contract,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 for the quarters and six-month periods ended June 30, 2019 and 2018: (In thousands) Mortgage Banking Consumer (Retail) Banking Commercial and Corporate Treasury and Investments United States Operations Virgin Islands Operations Total Quarter ended June 30, 2019: Net interest income (1) $ 17,311 $ 62,216 $ 22,539 $ 17,862 $ 16,142 $ 6,476 $ 142,546 Service charges and fees on deposit accounts - 3,409 1,588 - 150 740 5,887 Insurance commissions - 1,879 - - 18 128 2,025 Merchant-related income - 1,102 - - - 215 1,317 Credit and debit card fees - 4,745 324 - 180 520 5,769 Other service charges and fees 30 980 316 - 224 717 2,267 Not in scope of Topic 606 (1) 4,219 411 69 72 197 ( 10) 4,958 Total non-interest income 4,249 12,526 2,297 72 769 2,310 22,223 Total Revenue $ 21,560 $ 74,742 $ 24,836 $ 17,934 $ 16,911 $ 8,786 $ 164,769 (In thousands) Mortgage Banking Consumer (Retail) Banking Commercial and Corporate Treasury and Investments United States Operations Virgin Islands Operations Total Quarter ended June 30, 2018: Net interest income (1) $ 20,102 $ 55,138 $ 20,443 $ 12,443 $ 15,053 $ 7,292 $ 130,471 Service charges and fees on deposit accounts - 3,279 1,230 - 142 693 5,344 Insurance commissions - 1,618 - - 33 129 1,780 Merchant-related income - 964 201 - - 208 1,373 Credit and debit card fees - 4,296 336 - 151 518 5,301 Other service charges and fees 21 811 304 71 ( 60) 269 1,416 Not in scope of Topic 606 (1) 4,645 283 140 - 194 ( 4) 5,258 Total non-interest income 4,666 11,251 2,211 71 460 1,813 20,472 Total Revenue $ 24,768 $ 66,389 $ 22,654 $ 12,514 $ 15,513 $ 9,105 $ 150,943 For the six-month periods ended June 30, 2019 and 2018, substantially all of the Corporation’s revenue within the scope of ASC Topic 606 was related to performance obligations satisfied at a point in time. The following is a discussion of revenues under the scope of ASC Topic 606. Service Charges and Fees on Deposit Accounts Service charges and fees on deposit accounts relate to fees generated from a variety of deposit products and services rendered to customers. Charges include, but are not limited to, overdraft fees, non-sufficient fund fees, dormant fees and monthly service charges. Such fees are recognized concurrently with the event on a daily basis or on a monthly basis depending upon the customer’s cycle date. These depository arrangements are considered day-to-day contracts that do not extend beyond the services performed, as customers have the right to terminate these contracts with no penalty or, if any, nonsubstantive penalties.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erformance obligation will be satisfied as the policies are issued and revenue will be recognized at that point in time. In addition, contingent commission income was found to be constrained, as defined under the new standard. Contingent commission income will be included in the transaction price only to the extent that it is probable that a significant reversal in the amount of cumulative revenue recognized will not occur or payments are received. For the quarter and six-month period ended June 30, 2019, the Corporation recognized revenue of $ 4 thousand and $ 2.7 million, respectively, as payments were confirmed and constraints were released, compared to $ 0.3 million and $ 2.4 million for the same periods in 2018. Merchant-related Income For merchant-related income, the determination of which included the consideration of a 2015 sale of merchant contracts that involved sales of point of sale (“POS”) terminals and entry into a marketing alliance under a revenue-sharing agreement, the Corporation concluded that control of the POS terminals and merchant contracts was transferred to the customer at the contract’s inception. With respect to the related revenue-sharing agreement, the Corporation satisfies the marketing alliance performance obligation over the life of the contract, and the associated transaction price is recognized as the entity performs and any constraints over the variable consideration are resolved. Credit and Debit Car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Other Fees Other fees primarily include revenues generated from wire transfers, lockboxes, and bank issuances of checks. Such fees are recognized concurrently with the event or on a monthly basis. Contract Balances A contract liability is an entity’s obligation to transfer goods or services to a customer in exchange for consideration from the customer. During 2015, the Bank entered into a long-term strategic marketing alliance with another entity to which the Bank sold its merchant contracts portfolio and related POS terminals. Merchant services are marketed through FirstBank’s branches and offices in Puerto Rico and the Virgin Islands. Under the marketing and referral agreement, FirstBank shares with this entity revenues generated by the merchant contracts over the term of the 10-year agreement. As of June 30, 2019, and December 31, 2018, this contract liability amounted to $ 1.9 million and $ 2.1 million, respectively, which will be recognized over the remaining term of the contract. For the quarters and six-month period ended June 30, 2019 and 2018, the Corporation recognized revenue and its contract liabilities decreased by approximately $ 0.1 million and $ 0.2 million, respectively, due to the completion of performance over time. There were no changes in contract liabilities due to changes in transaction price estimates . A contract asset is the right to consideration for transferred goods or services when the amount is conditioned on something other than the passage of time. As of June 30, 2019 and December 31, 2018, there were no receivables from contracts with customers or contract assets recorded on the Corporation’s consolidated financial statements. Other Except for the contract liabilities noted above, the Corporation did not have any significant performance obligations as of June 30, 2019. The Corporation also did not have any material contract acquisition costs and did not make any significant judgments or estimates in recognizing revenue for financial reporting purposes.</t>
  </si>
  <si>
    <t>SUPPLEMENTAL CASH FLOW INFORMATION</t>
  </si>
  <si>
    <t>Supplemental Cash Flow Elements [Abstract]</t>
  </si>
  <si>
    <t>NOTE 25 – SUPPLEMENTAL STATEMENT OF CASH FLOWS INFORMATION Supplemental statement of cash flows information is as follows: Six-Month Period Ended June 30, 2019 2018 (In thousands) Cash paid for: Interest on borrowings $ 52,089 $ 49,102 Income tax 6,825 3,527 Operating cash flow from operating leases 4,876 - Non-cash investing and financing activities: Additions to OREO 20,138 27,393 Additions to auto and other repossessed assets 21,705 30,194 Capitalization of servicing assets 1,869 2,025 Loan securitizations 115,019 119,754 Loans held for investment transferred to held for sale 10,114 69,851 Loans held for sale transferred to held for investment - 385 Right-of-use asset obtained in exchange for operating lease liabilities 2,418 - Adoption of lease accounting standard: Right-of-use assets operating leases 57,178 - Right-of-use liabilities operating leases 59,818 -</t>
  </si>
  <si>
    <t>SEGMENT INFORMATION</t>
  </si>
  <si>
    <t>Segment Reporting [Abstract]</t>
  </si>
  <si>
    <t xml:space="preserve">NOTE 26 – SEGMENT INFORMATION Based upon the Corporation’s organizational structure and the information provided to the Chief Executive Officer and, to a lesser extent, the Board of Directors of the Corporation, the operating segments are based primarily on the Corporation’s lines of business for its operations in Puerto Rico, the Corporation’s principal market, and by geographic areas for its operations outside of Puerto Rico. As of June 30, 2019, the Corporation had six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and Consumer (Retail) Banking segments to finance their lending activities and borrows from those segments. The Consumer (Retail) Banking and the United States Operations segments also lend funds to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VI and BVI, including commercial and retail banking services. The accounting policies of the segments are the same as those referred to in Note 1, “Nature of Business and Summary of Significant Accounting Policies,” in the audited consolidated financial statements of the Corporation for the year ended December 31, 2018, which are included in the 2018 Annual Report on Form 10-K. The Corporation evaluates the performance of the segments based on net interest income, the provision for loan and lease losses, non-interest income, and direct non-interest expenses. The segments are also evaluated based on the average volume of their interest-earning assets less the allowance for loan and lease losses. The following table presents information about the reportable segments: (In thousands) Mortgage Banking Consumer (Retail) Banking Commercial and Corporate Treasury and Investments United States Operations Virgin Islands Operations Total For the quarter ended June 30, 2019: Interest income $ 30,545 $ 52,801 $ 38,110 $ 15,633 $ 24,964 $ 7,457 $ 169,510 Net (charge) credit for transfer of funds ( 13,234) 18,524 ( 15,571) 11,742 ( 1,461) - - Interest expense - ( 9,109) - ( 9,513) ( 7,361) ( 981) ( 26,964) Net interest income 17,311 62,216 22,539 17,862 16,142 6,476 142,546 (Provision) releases for loan and lease losses ( 695) ( 8,383) ( 1,474) - ( 1,938) ( 44) ( 12,534) Non-interest income 4,249 12,526 2,297 72 769 2,310 22,223 Direct non-interest expenses ( 9,561) ( 28,847) ( 9,212) ( 568) ( 8,783) ( 7,245) ( 64,216) Segment income $ 11,304 $ 37,512 $ 14,150 $ 17,366 $ 6,190 $ 1,497 $ 88,019 Average earnings assets $ 2,184,350 $ 1,907,785 $ 2,549,429 $ 2,426,182 $ 1,940,305 $ 471,159 $ 11,479,210 (In thousands) Mortgage Banking Consumer (Retail) Banking Commercial and Corporate Treasury and Investments United States Operations Virgin Islands Operations Total For the quarter ended June 30, 2018: Interest income $ 31,860 $ 44,050 $ 35,274 $ 15,428 $ 20,880 $ 8,141 $ 155,633 Net (charge) credit for transfer of funds ( 11,758) 18,064 ( 14,831) 8,705 ( 180) - - Interest expense - ( 6,976) - ( 11,690) ( 5,647) ( 849) ( 25,162) Net interest income 20,102 55,138 20,443 12,443 15,053 7,292 130,471 (Provision) release for loan and lease losses ( 4,258) ( 12,703) ( 2,260) - ( 1,597) 1,282 ( 19,536) Non-interest income 4,666 11,251 2,211 71 460 1,813 20,472 Direct non-interest expenses ( 10,471) ( 29,062) ( 8,085) ( 951) ( 8,533) ( 7,408) ( 64,510) Segment income $ 10,039 $ 24,624 $ 12,309 $ 11,563 $ 5,383 $ 2,979 $ 66,897 Average earnings assets $ 2,269,640 $ 1,584,114 $ 2,551,130 $ 2,692,677 $ 1,742,522 $ 541,624 $ 11,381,707 (In thousands) Mortgage Banking Consumer (Retail) Banking Commercial and Corporate Treasury and Investments United States Operations Virgin Islands Operations Total Six-Month Period Ended June 30, 2019 Interest income $ 61,402 $ 102,776 $ 75,497 $ 31,882 $ 49,121 $ 15,304 $ 335,982 Net (charge) credit for transfer of funds ( 26,342) 38,186 ( 32,025) 22,992 ( 2,811) - - Interest expense - ( 17,212) - ( 20,217) ( 13,959) ( 1,867) ( 53,255) Net interest income 35,060 123,750 43,472 34,657 32,351 13,437 282,727 Provision for loan and lease losses ( 7,107) ( 17,795) 6,576 - ( 6,302) 274 ( 24,354) Non-interest income 7,855 26,533 4,815 146 1,302 4,115 44,766 Direct non-interest expenses ( 18,042) ( 58,251) ( 18,201) ( 1,291) ( 17,145) ( 14,985) ( 127,915) Segment income $ 17,766 $ 74,237 $ 36,662 $ 33,512 $ 10,206 $ 2,841 $ 175,224 Average earnings assets $ 2,203,670 $ 1,866,243 $ 2,521,438 $ 2,404,052 $ 1,921,642 $ 472,030 $ 11,389,075 (In thousands) Mortgage Banking Consumer (Retail) Banking Commercial and Corporate Treasury and Investments United States Operations Virgin Islands Operations Total Six-Month Period Ended June 30, 2018 Interest income $ 64,181 $ 86,600 $ 67,611 $ 29,682 $ 40,407 $ 16,570 $ 305,051 Net (charge) credit for transfer of funds ( 22,874) 33,286 ( 28,248) 18,679 ( 843) - - Interest expense - ( 13,699) - ( 23,400) ( 11,119) ( 1,669) ( 49,887) Net interest income 41,307 106,187 39,363 24,961 28,445 14,901 255,164 Provision for loan and lease losses ( 4,639) ( 18,496) ( 9,060) - ( 3,056) ( 4,829) ( 40,080) Non-interest income 8,750 23,181 3,470 2,449 1,868 3,538 43,256 Direct non-interest expenses ( 18,191) ( 55,963) ( 14,799) ( 1,899) ( 16,489) ( 15,030) ( 122,371) Segment income (loss) $ 27,227 $ 54,909 $ 18,974 $ 25,511 $ 10,768 $ ( 1,420) $ 135,969 Average earnings assets $ 2,280,770 $ 1,579,773 $ 2,578,498 $ 2,585,641 $ 1,726,310 $ 556,340 $ 11,307,332 The following table presents a reconciliation of the reportable segment financial information to the consolidated totals: Quarter Ended Six-Month Period Ended June 30, June 30, 2019 2018 2019 2018 Net income : Total income for segments and other $ 88,019 $ 66,897 $ 175,224 $ 135,969 Other operating expenses (1) ( 28,721) ( 25,706) ( 54,994) ( 53,872) Income before income taxes 59,298 41,191 120,230 82,097 Income tax expense 18,011 10,159 35,629 17,917 Total consolidated net income $ 41,287 $ 31,032 $ 84,601 $ 64,180 Average assets: Total average earning assets for segments $ 11,479,210 $ 11,381,707 $ 11,389,075 $ 11,307,332 Average non-earning assets 969,286 963,752 977,577 943,828 Total consolidated average assets $ 12,448,496 $ 12,345,459 $ 12,366,652 $ 12,251,160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si>
  <si>
    <t>REGULATORY MATTERS, COMMITMENTS AND CONTINGENCIES</t>
  </si>
  <si>
    <t>Commitments And Contingencies Disclosure [Abstract]</t>
  </si>
  <si>
    <t>NOTE 27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On October 3, 2017, the New York FED terminated the Written Agreement entered into on June 3, 2010 by the Corporation and the New York FED. However, the Corporation has agreed with the New York FED to continue to obtain the approval of the New York FED before paying dividends, receiving dividends from the Bank, making payments on subordinated debt or TRuPs, incurring or guaranteeing debt or purchasing or redeeming any corporate stock. Although the Corporation and FirstBank became subject to the U.S. Basel III capital rules (“Basel III rules”) beginning on January 1, 2015, certain elements of the Basel III have been deferred by the federal banking agencies. The Corporation and FirstBank compute risk-weighted assets using the Standardized Approach required by the Basel III rules. The Basel III rules require the Corporation to maintain an additional capital conservation buffer of 2.5% to avoid limitations on both (i) capital distributions ( e.g. , repurchases of capital instruments, dividends and interest payments on capital instruments,) and (ii) discretionary bonus payments to executive officers and heads of major business lines. The phase-in of the capital conservation buffer began on January 1, 2016 with a first year requirement of 0.625% of additional Common Equity Tier 1 Capital (“CET1”), which was progressively increased over a four-year period, increasing by that same percentage amount on each subsequent January 1 until it reached the fully phased-in 2.5% CET1 requirement on January 1, 2019. Under the fully phased-in Basel III rules, in order to be considered adequately capitalized and not subject to the above described limitations, the Corporation is required to maintain: (i) a minimum CET1 capital to risk-weighted assets ratio of at least 4.5%, plus the 2.5% “capital conservation buffer,” resulting in a required minimum CET1 ratio of at least 7%; (ii) a minimum ratio of total Tier 1 capital to risk-weighted assets of at least 6.0%, plus the 2.5% capital conservation buffer, resulting in a required minimum Tier 1 capital ratio of 8.5%; (iii) a minimum ratio of total Tier 1 plus Tier 2 capital to risk-weighted assets of at least 8.0%, plus the 2.5% capital conservation buffer, resulting in a required minimum total capital ratio of 10.5%; and (iv) a required minimum leverage ratio of 4%, calculated as the ratio of Tier 1 capital to average on-balance sheet (non-risk adjusted) assets. In addition, as required under the Basel III rules, the Corporation’s TRuPs were fully phased-out from Tier 1 capital as of January 1, 2016. However, the Corporation’s TRuPs may continue to be included in Tier 2 capital until the instruments are redeemed or mature. The Federal Reserve Board, the FDIC, and the Office of the Comptroller of the Currency (collectively “the agencies”) have issued several rulemakings over the last two years to simplify certain aspects of the capital rule. For example, the capital rule included transitional arrangements for certain requirements. Under such transitional arrangements in the capital rule, any amount of mortgage servicing assets, temporary difference deferred tax assets, and investments in the capital of unconsolidated financial institutions that a banking organization did not deduct from common equity tier 1 capital was risk weighted at 100 percent until January 1, 2018. In 2017, the agencies adopted a rule (transition rule) to allow non-advanced approaches banking organizations, such as the Corporation and FirstBank, to continue to apply the transition treatment in effect in 2017 (including the 100 percent risk weight for mortgage servicing assets, temporary difference deferred tax assets, and significant investments in the capital of unconsolidated financial institutions) while the agencies considered the simplifications proposal. On July 9, 2019, the agencies adopted a final rule that supersedes the regulatory capital transition rules and eliminates the transition provisions that are no longer operative. The final rule will be generally effective April 1, 2020 and eliminates: (i) the 10 percent common equity tier 1 capital deduction threshold, which applies individually to holdings of mortgage servicing assets, temporary difference deferred tax assets, and significant investments in the capital of unconsolidated financial institutions in the form of common stock; (ii) the 15 percent common equity tier 1 capital deduction threshold, which applies to the aggregate amount of such items; (iii) the 10 percent threshold for non-significant investments, which applies to holdings of regulatory capital of unconsolidated financial institutions; and (iv) the deduction treatment for significant investments in the capital of unconsolidated financial institutions that are not in the form of common stock. Instead of the current capital rule's treatments for mortgage servicing assets, temporary difference deferred tax assets, and investments in the capital of unconsolidated financial institutions, the final rule requires non-advanced approaches banking organizations to deduct from common equity tier 1 capital any amount of mortgage servicing assets, temporary difference deferred tax assets, and investments in the capital of unconsolidated financial institutions that individually exceed 25 percent of common equity tier 1 capital of the banking organization (the 25 percent common equity tier 1 capital deduction threshold). The final rule retains the deferred requirement that requires a banking organization to apply a 250 percent risk weight to non-deducted mortgage servicing assets or temporary difference deferred tax assets. Please refer to the discussion in “Part I, – Item 1, – Business – Supervision and Regulation,” included in the 2018 Form 10-K for a more complete discussion of supervision and regulatory matters and activities that affect the Corporation and its subsidiaries. The regulatory capital positions of the Corporation and FirstBank as of June 30, 2019 and December 31, 2018 were as follows: Regulatory Requirements Actual For Capital Adequacy Purposes To be Well-Capitalized-General Thresholds Amount Ratio Amount Ratio Amount Ratio (Dollars in thousands) As of June 30, 2019 Total Capital (to Risk-Weighted Assets) First BanCorp. $ 2,203,045 24.25% $ 726,759 8.0% N/A N/A FirstBank $ 2,157,718 23.74% $ 727,167 8.0% $ 908,959 10.0% Common Equity Tier 1 Capital (to Risk-Weighted Assets) First BanCorp. $ 1,874,143 20.63% $ 408,802 4.5% N/A N/A FirstBank $ 1,735,483 19.09% $ 409,031 4.5% $ 590,823 6.5% Tier I Capital (to Risk-Weighted Assets) First BanCorp. $ 1,910,247 21.03% $ 545,069 6.0% N/A N/A FirstBank $ 2,043,485 22.48% $ 545,375 6.0% $ 727,167 8.0% Leverage ratio First BanCorp. $ 1,910,247 15.64% $ 488,558 4.0% N/A N/A FirstBank $ 2,043,485 16.75% $ 488,108 4.0% $ 610,135 5.0% As of December 31, 2018 Total Capital (to Risk-Weighted Assets) First BanCorp. $ 2,118,940 24.00% $ 706,418 8.0% N/A N/A FirstBank $ 2,075,894 23.51% $ 706,426 8.0% $ 883,032 10.0% Common Equity Tier 1 Capital (to Risk-Weighted Assets) First BanCorp. $ 1,792,880 20.30% $ 397,360 4.5% N/A N/A FirstBank $ 1,656,563 18.76% $ 397,365 4.5% $ 573,971 6.5% Tier I Capital (to Risk-Weighted Assets) First BanCorp. $ 1,828,984 20.71% $ 529,814 6.0% N/A N/A FirstBank $ 1,964,563 22.25% $ 529,819 6.0% $ 706,426 8.0% Leverage ratio First BanCorp. $ 1,828,984 15.37% $ 475,924 4.0% N/A N/A FirstBank $ 1,964,563 16.53% $ 475,490 4.0% $ 594,362 5.0% The Corporation enters into financial instruments with off-balance sheet risk in the normal course of business to meet the financing needs of its customers. These financial instruments may include commitments to extend credit. As of June 30, 2019, commitments to extend credit amounted to approximately $ 1.3 billion, of which $ 658.2 million relates to credit card loans. Commercial and financial standby letters of credit amounted to approximately $ 52.2 million.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As of June 30, 2019, First BanCorp. and its subsidiaries were defendants in various legal proceedings arising in the ordinary course of business. On at least a quarterly basis, the Corporation assesses its liabilities and contingencies in connection with threatened and outstanding legal cases, matters and proceedings, utilizing the latest information available. For cases, matters and proceedings where it is both probable the Corporation will incur a loss and the amount can be reasonably estimated, the Corporation establishes an accrual for the loss. Once established, the accrual is adjusted as appropriate to reflect any relevant developments. For cases, matters or proceedings where a loss is not probable or the amount of the loss cannot be estimated, no accrual is established. Any est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cases, matters, and proceedings is inherently uncertain, based on information currently available, management believes that the final disposition of the Corporation’s legal cases, matters or proceedings, to the extent not previously provided for, will not have a material negative adverse effect on the Corporation’s consolidated financial position as a whole. If management believes that, based on available information, it is at least reasonably possible that a material loss (or additional material loss in excess of any accrual) will be incurred in connection with any legal actions, the Corporation discloses an estimate of the possible loss or range of loss, either individually or in the aggregate, as appropriate, if such an estimate can be made, or discloses that an estimate cannot be made. Based on the Corporation’s assessment as of June 30, 2019, no such disclosures were necessary. However in the event of unexpected future developments, it is possible that the ultimate resolution of these cases, matters and proceedings, if unfavorable, may be material to the Corporation’s consolidated financial position on a particular period. Set forth below is a description of the Corporation’s significant legal proceedings: Ramírez Torres, et al. v. Banco Popular de Puerto Rico, et al. FirstBank Puerto Rico has been named a defendant in a punitive class action complaint, filed in February 2017 at the Court of First Instance in San Juan, Puerto Rico. The Complaint seeks damages and preliminary injunctive relief on behalf of the purported class (“Plaintiffs”) against Banco Popular de Puerto Rico and other financial institutions with insurance agency subsidiaries in Puerto Rico (“Defendants”). Plaintiffs allege that Defendants have been unjustly enriched by failing to reimburse them for "good experience" commissions allegedly paid by Antilles Insurance Company and Puerto Rico Home Insurance Company. In March 2017, FirstBank Puerto Rico filed a Motion to Dismiss and a Motion for Declaratory Judgment and Third-Party Complaint against Antilles Insurance Company and the Insurance Commissioner's Office. All other co-defendants filed motions to dismiss the complaint and opposed the request for preliminary injunctive relief. Antilles Insurance Company filed a Motion against the Third-Party Complaint filed by FirstBank Puerto Rico, which FirstBank Puerto Rico opposed. The Insurance Commissioner's Office filed a Motion for Summary Judgment. In July 2017, the Court issued a Judgment granting the Motions to Dismiss filed by Defendants, dismissing the Complaint with prejudice, except the Third-Party Complaint filed by FirstBank Puerto Rico which was dismissed without prejudice. In August 2017, Plaintiffs filed an appeal before the Puerto Rico Court of Appeals and FirstBank Puerto Rico and other co-defendants filed their Oppositions to Plaintiffs’ appeal. In March 2018, the Court of Appeals entered a Judgment revoking the lower court’s Judgment. One co-defendant filed for reconsideration, which was denied, and all other co-defendants filed their respective Petitions of Certiorari before the Puerto Rico Supreme Court, which also denied review. Co-defendants have filed for reconsideration. All Motions for Reconsideration were denied, and the case was remanded to the Court of First Instance for the continuation of proceedings. A Class certification hearing scheduled for May 2, 2019 was changed to a status hearing. Parties discussed their respective positions, specifically that prior to celebrating any other hearing, it is imperative that the Court enters to resolve FirstBank’s suit seeking Declaratory Judgment. Memorandums of law regarding the validity of the Antilles Insurance policy endorsement were filed on June 3, 2019 in compliance with a court order. A preliminary injunction hearing is scheduled for September 2019.</t>
  </si>
  <si>
    <t>FIRST BANCORP. (Holding Company Only) Financial Information</t>
  </si>
  <si>
    <t>Condensed Financial Information of Parent Company Only Disclosure [Abstract]</t>
  </si>
  <si>
    <t xml:space="preserve">NOTE 28 – FIRST BANCORP. (HOLDING COMPANY ONLY) FINANCIAL INFORMATION The following condensed financial information presents the financial position of the Holding Company only as of June 30, 2019 and December 31, 2018, and the results of its operations for the quarters and six-month periods ended June 30, 2019 and 2018. Statements of Financial Condition (Unaudited) As of June 30, As of December 31, 2019 2018 (In thousands) Assets Cash and due from banks $ 21,542 $ 10,984 Money market investments 6,211 6,111 Other investment securities 285 285 Investment in First Bank Puerto Rico, at equity 2,285,662 2,179,655 Investment in First Bank Insurance Agency, at equity 22,463 17,780 Investment in FBP Statutory Trust I 1,963 1,963 Investment in FBP Statutory Trust II 3,561 3,561 Other assets 5,597 12,219 Total assets $ 2,347,284 $ 2,232,558 Liabilities and Stockholdersʼ Equity Liabilities: Other borrowings $ 184,150 $ 184,150 Accounts payable and other liabilities 10,158 3,704 Total liabilities 194,308 187,854 Stockholdersʼ equity 2,152,976 2,044,704 Total liabilities and stockholdersʼ equity $ 2,347,284 $ 2,232,558 Statements of Income (Unaudited) Quarter Ended Six-Month Period Ended June 30, June 30, 2019 2018 2019 2018 (In thousands) Income: Interest income on money market investments $ 40 $ 5 $ 145 $ 10 Dividend income from banking subsidiaries 11,250 3,800 20,750 25,384 Other income 71 70 146 133 11,361 3,875 21,041 25,527 Expense: Other borrowings 2,413 2,235 4,879 4,320 Other operating expenses 549 631 1,105 1,227 2,962 2,866 5,984 5,547 Gain on early extinguishment of debt - - - 2,316 Income before income taxes and equity in undistributed earnings of subsidiaries 8,399 1,009 15,057 22,296 Income tax provision - - 1,339 - Equity in undistributed earnings of subsidiaries 32,888 30,023 70,883 41,884 Net income $ 41,287 $ 31,032 $ 84,601 $ 64,180 Other comprehensive income (loss), net of tax 17,467 ( 7,445) 37,977 ( 31,492) Comprehensive income $ 58,754 $ 23,587 $ 122,578 $ 32,688 </t>
  </si>
  <si>
    <t>SUBSEQUENT EVENTS</t>
  </si>
  <si>
    <t>Subsequent Events [Abstract]</t>
  </si>
  <si>
    <t>NOTE 29 – SUBSEQUENT EVENTS The Corporation has performed an evaluation of events occurring subsequent to June 30, 2019; management has determined that there were no events occurring in this period that require disclosure in or adjustment to the accompanying financial statements.</t>
  </si>
  <si>
    <t>Significant Accounting (Policies)</t>
  </si>
  <si>
    <t>Loans and Leases Receivable Disclosure [Line Items]</t>
  </si>
  <si>
    <t>Consolidation, Policy [Policy Text Block]</t>
  </si>
  <si>
    <t xml:space="preserve"> 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8 (the “2018 Annual Report on Form 10-K”).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of the Corporation for the year ended December 31, 2018, which are included in the 2018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and six-month period ended June 30, 2019 are not necessarily indicative of the results to be expected for the entire year.</t>
  </si>
  <si>
    <t>New Accounting Pronouncements, Policy [Policy Text Block]</t>
  </si>
  <si>
    <t>Adoption of New Accounting Requirements and Recently Issued but Not Yet Effective Accounting Requirements The Financial Accounting Standards Board (“FASB”) has issued the following accounting pronouncements and guidance relevant to the Corporation’s operations: Lease Accounting In February 2016, the FASB updated the FASB Accounting Standards Codification (“ASC” or the “Codification”) to replace ASC Topic 840, “Leases (Topic 840)” (“ASC Topic 840”), with new guidance for the financial reporting about leasing transactions. Under the new guidance, a lessee is required to recognize a right-of-use asset (“ROU”) and a lease liability for leases with lease terms of more than 12 months. Similar with the practice before the adoption of this guidance, the recognition, measurement, and presentation of expenses and cash flows arising from a lease by a lessee primarily depend on its classification as a finance or operating lease. However, unlike previous guidance, which required the recognition of only capital leases on the balance sheet, the guidance requires both types of leases to be recognized on the balance sheet. The guidance also requires disclosures to help investors and other financial statement users better understand the amount, timing, and uncertainty of cash flows arising from leases. These disclosures include qualitative and quantitative information and additional information about the amounts recorded in the financial statements. The FASB issued an update in January 2018 providing an optional transition practical expedient under which an entity need not evaluate under new ASC Topic 842, “Leases” (“ASC Topic 842”), land easements that existed or expired before the entity’s adoption of ASC Topic 842 and were not previously accounted for as leases. In addition, the FASB issued an update in July 2018 that provides entities with an additional and optional transition method that allows entities to adopt the new standard prospectively as of the effective date, without adjusting comparative periods presented. Also, the amendments provide lessors with a practical expedient, by class of underlying asset, to not separate non lease components, subject to certain circumstances. Also in July 2018, the FASB issued an update that makes various technical corrections to clarify how to apply certain aspects of the new leases standard, such as reassessment of lease classification, variable lease payments that depend on an index or a rate, lease term and purchase options, and certain transition adjustments, among others. The guidance on leases took effect for public companies for fiscal years, and interim periods within those fiscal years, beginning after December 15, 2018. The update affected the Corporation’s consolidated financial statements since the Corporation has operating and lease arrangements for which it is a lessee. The new standard provides a number of optional practical expedients in transition. The Corporation adopted this guidance in 2019, and elected the optional transition approach to not apply the new lease standard in comparative periods presented and the package of practical expedients, which allows the Corporation not to reassess prior conclusions about lease classification and initial direct costs. The adoption of this standard in January 2019 resulted in the recognition of ROU assets and lease liabilities for operating leases of $ 59.6 million and $ 62.1 million, respectively, with the most significant impact from recognition of ROU assets and liabilities related to the operating leases for the Bank’s branches and automated teller machines (“ATMs”). The Corporation elected not to recognize ROU assets and lease liabilities that arise from short-term leases, primarily related to certain month-to-month ATM operating leases. Disclosures required by the standard have been included in Note 11 - Leases. Amortization of Premiums and Discounts on Callable Debt Securities In March 2017, the FASB updated the Codification to shorten the amortization period for certain purchased callable debt securities held at a premium. Specifically, the amendments require the premium to be amortized to the earliest call date. With respect to securities held at a discount, the amendments do not require an accounting change; thus, the discount continues to be amortized to maturity.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took effect for fiscal years, and interim periods within those fiscal years, beginning after December 15, 2018. The adoption of this guidance during the first quarter of 2019, did not have a material effect on the Corporation’s consolidated statement of financial condition or results of operations. As of June 30, 2019, the Corporation does not have callable debt securities held at a premium. Derivatives and Hedging In August 2017, the FASB updated the Codification to: (i) expand hedge accounting for nonfinancial and financial risk components and amend measurement methodologies to more closely align hedge accounting with a company’s risk management activities; (ii) decrease the complexity of preparing and understanding hedge results by eliminating the separate measurement and reporting of hedge ineffectiveness; (iii) enhance transparency, comparability, and understanding of hedge results through enhanced disclosures and a change in the presentation of hedge results to align the effects of the hedging instrument and the hedged item; and (iv) reduce the cost and complexity of applying hedge accounting by simplifying the manner in which assessments of hedge effectiveness may be performed. This update took effect for fiscal years, and interim periods within those fiscal years, beginning after December 15, 2018. The guidance requires companies to apply requirements to existing hedging relationships on the date of adoption, and the effect of the adoption should be reflected as of the beginning of the fiscal year of adoption. In April 2019, the FASB issued ASU No. 2019-04, “Codification Improvements to Topic 815, Derivative and Hedging,” to provide further clarification on previously issued updates. This Update addresses the following areas of the guidance: (i) partial-term fair value hedges; (ii) fair value hedge basis adjustments; (iii) not-for-profit entities and private companies; and (v) first-payments-received cash flow hedging. As June 30, 2019, all of the derivatives held by the Corporation were considered economic undesignated hedges. The adoption of this guidance during the first quarter of 2019 did not have an effect on the Corporation’s consolidated statement of financial condition or results of operations. Reclassification of Certain Tax Effects From Accumulated Other Comprehensive Income In February 2018, the FASB updated the Codification to provide entities with an option to reclassify to retained earnings, tax effects that were stranded in accumulated other comprehensive income, pursuant to the Tax Cuts and Jobs Act of 2017 (the “Tax Act”). This guidance took effect for fiscal years beginning after December 15, 2018, and interim periods within those fiscal years. This guidance could be applied either in the period of adoption or retrospectively to each period in which the effect of the change in the corporate tax rate in the Tax Act is recognized. The adoption of this guidance during the first quarter of 2019 did not have an effect on the Corporation’s consolidated financial statements. Accounting for Financial Instruments – Credit Losses In June 2016, the FASB updated the Codification to introduce new guidance for the accounting for credit losses. The guidance includes an impairment model (known as the current expected credit loss (“CECL”) model) that is based on expected losses rather than incurred losses. It also modifies the impairment model for available-for-sale debt securities and provides for a simplified accounting model for purchased financial assets with credit deterioration since their origination. The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Financial instruments with similar risk characteristics should be grouped together when estimating ECL. The guidance does not prescribe a specific method to make the estimate, so its application will require significant judgment. Generally, upon initial recognition of a financial asset, the estimate of the ECL will be recorded through an allowance for credit losses (“ACL”) with an offset to current earnings. Subsequently, the ECL will need to be reassessed each period, and both negative and positive changes to the estimate will be recognized through an adjustment to the allowance for loan and lease losses and earnings. The guidance amends the current OTTI model for available-for-sale debt securities. The new available-for-sale debt security model will require an estimate of ECL only when the fair value is below the amortized cost of the asset. The length of time the fair value of an available-for-sale debt security has been below the amortized cost will no longer affect the determination of whether a credit loss exists. As such, the new available-for-sale debt security model is not an OTTI model. In addition, credit losses on available-for-sale debt securities will now be limited to the difference between the security’s amortized cost basis and its fair value. The available-for-sale debt security model will also require the use of an allowance to record ECL (and subsequent recoveries). The purchased financial assets with credit deterioration (“PCD”) model will apply to purchased financial assets (measured at amortized cost or available-for-sale) that have experienced more than insignificant credit deterioration since origination. This represents a change from the scope of what are considered purchased credit-impaired assets under today’s model. In contrast to the accounting for originated or purchased assets that do not qualify as PCD, the initial estimate of ECL for a PCD will be recognized through an allowance for loan and lease losses with an offset to the cost basis of the related financial asset at acquisition ( i.e. , there will be no effect on net income at initial recognition). Subsequently, the accounting will follow the applicable CECL or available-for-sale debt security impairment model with all adjustments of the allowance for loan and lease losses recognized through earnings. Beneficial interests classified as held-to-maturity or available-for-sale will need to apply the PCD model if the beneficial interest meets the definition of PCD or if there is a significant difference between contractual and expected cash flows at initial recognition. In general, the new guidance will require modified retrospective application to all outstanding instruments, with a cumulative effect adjustment recorded to opening retained earnings as of the beginning of the first period in which the guidance becomes effective. However, prospective application is required for PCD assets previously accounted for under ASC Topic 310-30, “Receivables,” and for debt securities for which an OTTI was recognized prior to the date of adoption. This guidance also expands the disclosure requirements regarding an entity’s assumptions, models, and methods for estimating the allowance for loan and lease losses. In addition, public business entities will need to disclose, among other things, the amortized cost balance for each class of financial asset by credit quality indicator, disaggregated by the year of origination ( i.e. , by vintage year). In April 2019, the FASB issued ASU No. 2019-04, “Codification Improvements to Topic 326, Financial Instruments- Credit Losses, Topic 815, Derivatives and Hedging, and Topic 825, Financial Instruments,” in part to clarify the accounting treatment for the measurement of credit losses under ASC 326, “Financial Instruments.” This update provides clarification on the following areas of the guidance: (i) accrued interest; (ii) recoveries; (iii) projections of the interest rate environment; (iv) consideration of prepayments; and (v) other topics. In May 2019, the FASB issued an update that allows entities to irrevocably elect, upon adoption of ASU 2016-13, the fair value option on financial instruments that: (i) were previously recorded at amortized cost and (ii) are within the scope of ASC Topic 326-20, “Financial Instruments – Credit Losses Measured at Amortized Cost,” if the instruments are eligible for the fair value option under ASC Topic 825-10, “Financial Instruments-Overall.” The guidance will be effective for public business entities that are SEC filers in fiscal years beginning after December 15, 2019, including interim periods within those fiscal years. Early adoption of the guidance is permitted for fiscal years beginning after December 15, 2018, including interim periods within those fiscal years. The Corporation developed a project plan in order to comply on a timely basis with the implementation of this new CECL impairment model and expects to adopt the guidance in the first quarter of 2020. The implementation process is being conducted by a working group composed of members from multiple areas across the Corporation and includes the selection and development of loss forecasting models, evaluation of technical accounting topics, updates to the Corporation’s allowance documentation, reporting processes and related internal controls, and evaluation of the overall operational readiness for the adoption. This process is expected to continue for the reminder of 2019. Currently, the Corporation is in the process of conducting and validating the results of parallel runs pursuant to the provisions of the CECL standard alongside the Corporation’s current processes for estimation of the allowance for loan and leases losses. The Corporation’s approach for estimating ECL for applicable loans and debt securities includes the following key components:  An initial forecast period (“reasonable and supportable period”) between 2 and 4 years, varying by portfolio geographies, for all portfolio segments and classes of financing receivables and off-balance-sheet credit exposures. This period reflects management’s expectations of losses based on forward-looking economic scenarios over that time.  A historical loss forecast period covering the remaining contractual life, adjusted for prepayments, by portfolio segments and classes of financing receivables based on the change in key historic economic variables during representative historical expansionary and recessionary periods.  A reversion period connecting the initial loss estimate covered by the reasonable and supportable period to historical loss forecast based on economic conditions at measurement date.  The Corporation will utilize discounted cash flow (“DCF”) methods to measure credit impairment for loans modified in a TDR, unless they are collateral dependent and measured based on the fair value of the collateral. The DCF methods would provide the estimated life-time credit losses.  For available-for-sale and held-to-maturity securities, the Corporation will utilize the DCF methods to measure the allowance for credit losses. The Corporation expects an overall increase in the ACL, with a higher increase for longer duration residential mortgage loan portfolios. We will recognize an ACL for available-for-sale and held-to-maturity securities. The ACL on available-for-sale securities will be subject to a limitation based on the fair value of the security. We continue to evaluate the results of modeled loss estimates and continue to conduct refinements to the approach, including considerations around imprecision and uncertainty, based on management’s judgment on the inherent risks around processes and assumptions in estimating the ACL. The amount of the change in the ACL will be impacted by the Corporation’s loan portfolio and debt securities mix, credit quality, economic conditions and forecasts at the adoption date. The Corporation expects to have a cumulative-effect adjustment to retained earnings for the change in the ACL, which will impact capital. An increase in the ACL will result in a reduction to the Corporation’s and banking subsidiary regulatory capital ratios, however, as of this date, we are not able to provide a precise estimate of the impact. Banking regulatory agencies have permitted institutions to limit the initial regulatory capital day-one impact by allowing a three-year phase in period for this impact, on a straight-line basis. The working group provides periodic updates to the Corporation’s CECL Management Committee, which has oversight responsibilities for the implementation efforts. The CECL Management Committee also reports to the Corporation’s Board of Directors Audit Committee progress of the implementation plan. Subsequent Measurement of Goodwill In January 2017, the FASB updated the Codification to simplify the subsequent measurement of goodwill by eliminating Step 2 from the current two-step goodwill impairment test. This guidance provides that a goodwill impairment test shall be conducted by comparing the fair value of a reporting unit with its carrying amount. Entities must recognize an impairment charge for goodwill equal to the excess of the carrying amount over the reporting unit’s fair value. Entities have the option to perform a qualitative assessment for a reporting unit to determine if the quantitative impairment test is necessary. This guidance is effective for fiscal years, and interim periods within those fiscal years, beginning after December 15, 2019. The effect of this guidance will depend upon the performance of the reporting units that have goodwill and the market conditions affecting the fair value of each reporting unit going forward. Changes to the Disclosure Requirements for Fair Value Measurement In August 2018, the FASB updated the Codification and amended ASC Topic 820, “Fair Value Measurement and Disclosures,” to add, remove, and modify fair value measurement disclosure requirements. The disclosure requirements that are removed for public entities include: (i) transfers between Level 1 and Level 2 of the fair value hierarchy; (ii) the policy for determining when transfers between any of the three levels have occurred; and (iii) the valuation processes used for Level 3 measurements. The disclosure requirements that are modified for public entities include: (i) for certain investments in entities that calculate the net asset value, revisions to require disclosures about the timing of liquidation and lapses of redemption restrictions, if the latter has been communicated to the reporting entity; and (ii) revisions to clarify that the disclosure of Level 3 measurement uncertainty should communicate information about the uncertainty as of the balance sheet date. The additional or new disclosure requirements include: (i) the changes in unrealized gains and losses for the period must be included in other comprehensive income for recurring Level 3 instruments held as of the balance sheet date; and (ii) the range and weighted average of significant unobservable inputs used for Level 3 measurements must be disclosed, but an entity has the option to disclose other quantitative information in place of the weighted average to the extent that it would be a more reasonable and rational method to reflect the distribution of certain unobservable inputs. This update is effective for all entities in fiscal years, including interim periods within those fiscal years, beginning after December 15, 2019. Early adoption is permitted for any of the removed or modified disclosures immediately even if adoption of the new disclosures is delayed until the effective date. In the third quarter of 2018, the Corporation early adopted the disclosure requirements that were removed or modified by this guidance. Collaborative Arrangements In November 2018, the FASB issued new guidance to clarify the interaction between Collaborative Arrangements (“ASC Topic 808”) and Revenue from Contracts with Customers (“ASC Topic 606”) standards. The guidance (i) clarifies that certain transactions between collaborative arrangement participants should be accounted for under the ASC Topic 606 guidance; (ii) adds unit of account guidance to ASC Topic 808 to align with ASC Topic 606; and (iii) clarifies presentation guidance for transactions with a collaborative arrangement participant that is not accounted for under ASC Topic 606. The guidance is effective for annual reporting periods beginning after December 1, 2019, including interim reporting periods within these annual reporting periods, with early adoption permitted. The Corporation does not expect the adoption of this standard to have a material effect on its consolidated financial statements.</t>
  </si>
  <si>
    <t>Financing Receivable, Real Estate Acquired Through Foreclosure [Policy Text Block]</t>
  </si>
  <si>
    <t>The Corporation commences the foreclosure process on residential real estate loans when a borrower becomes 120 days delinquent in accordance with the guideline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t>
  </si>
  <si>
    <t>Troubled Debt Restructuring [Policy Text Block]</t>
  </si>
  <si>
    <t xml:space="preserve"> The Corporation’s loss mitigation programs for residential mortgage and consumer loans can provide for one or a combination of the following: movement of interest past due to the end of the loan, extension of the loan term, deferral of principal payments and reduction of interest rates either permanently or for a period of up to six years (increasing back in step-up rates). Additionally, in certain cases, the restructuring may provide for the forgiveness of contractually-due principal or interest. Uncollected interest is added to the end of the loan term at the time of the restructuring and not recognized as income until collected or when the loan is paid off. These programs are available only to those borrowers who have defaulted, or are likely to default, permanently on their loans and would lose their homes in a foreclosure action absent some lender concession. Nevertheless, if the Corporation is not reasonably assured that the borrower will comply with its contractual commitment, properties are foreclosed. Prior to permanently modifying a loan, the Corporation may enter into trial modifications with certain borrowers. Trial modifications generally represent a six-month 3.0 million of residential mortgage loans as TDRs that were participating in or had been offered a trial modification. For the commercial real estate, commercial and industrial, and construction loan portfolios, at the time of a restructuring, the Corporation determines, on a loan-by-loan basis, whether a concession was granted for economic or legal reasons related to the borrower’s financial difficulty. Concessions granted for loans in these portfolios could include: reductions in interest rates to rates that are considered below market; extension of repayment schedules and maturity dates beyond original contractual terms; waivers of borrower covenants; forgiveness of principal or interest; or other contractual changes that are considered to be concessions. The Corporation mitigates loan defaults for these loan portfolios through its collection function. The function’s objective is to minimize both early stage delinquencies and losses upon default of loans in these portfolios. In the case of the commercial and industrial, commercial mortgage, and construction loan portfolios, the Corporation’s Special Asset Group (“SAG”) focuses on strategies for the accelerated reduction of non-performing assets through note sales, short sales, loss mitigation programs, and sales of OREO. In addition, the Corporation extends, renews, and restructures loans with satisfactory credit profiles. Many commercial loan facilities are structured as lines of credit, which generally have one-year terms and, therefore, are required to be renewed annually. Other facilities may be restructured or extended from time to time based upon changes in the borrower’s business needs, use of funds, and timing of completion of projects, and other factors. If the borrower is not deemed to have financial difficulties, extensions, renewals, and restructurings are done in the normal course of business and not considered concessions, and the loans continue to be recorded as performing.</t>
  </si>
  <si>
    <t>EARNINGS PER COMMON SHARE (Tables)</t>
  </si>
  <si>
    <t>Schedule of Earning Per Share [Table Text Block]</t>
  </si>
  <si>
    <t xml:space="preserve"> The calculations of earnings per common share for the quarters and six-month periods ended June 30, 2019 and 2018 are as follows: Quarter Ended Six-Month Period Ended June 30, June 30, 2019 2018 2019 2018 (In thousands, except per share information) Net income $ 41,287 $ 31,032 $ 84,601 $ 64,180 Less: Preferred stock dividends ( 669) ( 669) ( 1,338) ( 1,338) Net income attributable to common stockholders $ 40,618 $ 30,363 $ 83,263 $ 62,842 Weighted-Average Shares: Average common shares outstanding 216,674 215,737 216,507 215,194 Average potential dilutive common shares 304 929 458 1,289 Average common shares outstanding - assuming dilution 216,978 216,666 216,965 216,483 Earnings per common share: Basic $ 0.19 $ 0.14 $ 0.38 $ 0.29 Diluted $ 0.19 $ 0.14 $ 0.38 $ 0.29 </t>
  </si>
  <si>
    <t>STOCK-BASED COMPENSATION (Tables)</t>
  </si>
  <si>
    <t>Restricted Stock Activity Under Omnibus Plan</t>
  </si>
  <si>
    <t xml:space="preserve"> The following table summarizes the restricted stock activity in the first six months of 2019 under the Omnibus Plan: Six-Month Period Ended June 30, 2019 Number of shares Weighted-Average of restricted Grant Date stock Fair Value Unvested shares outstanding at beginning of year 964,110 $ 4.79 Granted 266,116 11.15 Forfeited ( 2,250) 7.91 Vested ( 548,569) 3.41 Unvested shares outstanding as of June 30, 2019 679,407 $ 8.39 </t>
  </si>
  <si>
    <t>INVESTMENT SECURITIES (Tables)</t>
  </si>
  <si>
    <t>Available for sale Securities [Member]</t>
  </si>
  <si>
    <t>Other Than Temporary Impairment Credit Losses Recognized In Earnings [Line Items]</t>
  </si>
  <si>
    <t>Investment Securities</t>
  </si>
  <si>
    <t xml:space="preserve">The amortized cost, non-credit loss component of OTTI recorded in other comprehensive income (“OCI”), gross unrealized gains and losses recorded in OCI, estimated fair value, and weighted-average yield of investment securities available for sale by contractual maturities as of June 30, 2019 and December 31, 2018 were as follows: June 30, 2019 Amortized cost Noncredit Loss Component of OTTI Recorded in OCI Fair value Gross Unrealized Weighted- gains losses average yield% (Dollars in thousands) U.S. Treasury securities: Due within one year $ 7,452 $ - $ 12 $ - $ 7,464 2.42 U.S. government-sponsored agencies obligations: Due within one year 182,408 - 1 482 181,927 1.31 After 1 to 5 years 166,618 - 580 473 166,725 2.02 After 5 to 10 years 154,368 - 1,064 8 155,424 2.89 After 10 years 29,233 - 6 60 29,179 2.70 Puerto Rico government obligations: After 5 to 10 years 4,000 - 92 - 4,092 5.12 After 10 years 4,298 - - 1,399 2,899 6.97 United States and Puerto Rico government obligations 548,377 - 1,755 2,422 547,710 2.13 Mortgage-backed securities (“MBS”): Freddie Mac (“FHLMC”) certificates: After 5 to 10 years 83,358 - 312 331 83,339 2.08 After 10 years 246,050 - 2,657 1,501 247,206 2.52 329,408 - 2,969 1,832 330,545 2.41 Ginnie Mae (“GNMA”) certificates: Due within one year 2 - - - 2 3.77 After 1 to 5 years 137 - 2 - 139 3.84 After 5 to 10 years 54,179 - 480 35 54,624 2.87 After 10 years 111,034 - 5,455 187 116,302 3.94 165,352 - 5,937 222 171,067 3.59 Fannie Mae (“FNMA”) certificates: After 1 to 5 years 19,789 - 402 6 20,185 2.79 After 5 to 10 years 149,405 - 1,254 836 149,823 2.12 After 10 years 509,874 - 6,813 3,551 513,136 2.67 679,068 - 8,469 4,393 683,144 2.55 Collateralized mortgage obligations issued or guaranteed by the FHLMC ` and GNMA: After 1 to 5 years 930 - 1 - 931 3.07 After 10 years 56,874 - 411 1 57,284 3.16 57,804 - 412 1 58,215 3.16 Other mortgage pass-through trust certificates: After 10 years 17,864 5,357 - - 12,507 4.39 Total MBS 1,249,496 5,357 17,787 6,448 1,255,478 2.71 Other After 1 to 5 years 500 - - - 500 2.96 Total investment securities available for sale $ 1,798,373 $ 5,357 $ 19,542 $ 8,870 $ 1,803,688 2.53 December 31, 2018 Amortized cost Noncredit Loss Component of OTTI Recorded in OCI Gross Unrealized Fair value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4,185 - - 1,361 2,824 6.97 United States and Puerto Rico government obligations 622,433 - 617 7,442 615,608 2.18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issued or guaranteed by the FHLMC and GNMA: After 1 to 5 years 6,530 - 1 18 6,513 3.15 After 10 years 59,020 - 474 60 59,434 3.22 65,550 - 475 78 65,947 3.22 Other mortgage pass-through trust certificates: After 10 years 19,340 5,426 - - 13,914 4.89 Total MBS 1,352,297 5,426 6,643 27,054 1,326,460 2.71 Other After 1 to 5 years 500 - - - 500 2.96 Total investment securities available for sale $ 1,975,230 $ 5,426 $ 7,260 $ 34,496 $ 1,942,568 2.55 </t>
  </si>
  <si>
    <t>Investments' Fair Value and Gross Unrealized Losses</t>
  </si>
  <si>
    <t xml:space="preserve">The following tables show the Corporation’s available-for-sale investments’ fair value and gross unrealized losses, aggregated by investment category and length of time that individual securities have been in a continuous unrealized loss position, as of June 30, 2019 and December 31, 2018.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As of June 30, 2019 Less than 12 months 12 months or more Total Unrealized Unrealized Unrealized Fair Value Losses Fair Value Losses Fair Value Losses (In thousands) Debt securities: Puerto Rico-government obligations $ - $ - $ 2,899 $ 1,399 $ 2,899 $ 1,399 U.S. Treasury and U.S. government agenciesʼ obligations - - 293,853 1,023 293,853 1,023 MBS: FNMA - - 321,593 4,393 321,593 4,393 FHLMC - - 116,615 1,832 116,615 1,832 GNMA - - 29,638 222 29,638 222 Collateralized mortgage obligations issued or guaranteed by the FHLMC and GNMA 3,095 1 - - 3,095 1 Other mortgage pass-through trust certificates - - 12,507 5,357 12,507 5,357 $ 3,095 $ 1 $ 777,105 $ 14,226 $ 780,200 $ 14,227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ʼ obligations 16,669 77 468,094 6,004 484,763 6,081 MBS: FNMA 25,079 129 521,871 17,048 546,950 17,177 FHLMC 3,382 32 263,798 8,517 267,180 8,549 GNMA 3,364 15 57,535 1,235 60,899 1,250 Collateralized mortgage obligations issued or guaranteed by the FHLMC and GNMA 16,065 78 - - 16,065 78 Other mortgage pass-through trust certificates - - 13,914 5,426 13,914 5,426 $ 64,559 $ 331 $ 1,328,036 $ 39,591 $ 1,392,595 $ 39,922 </t>
  </si>
  <si>
    <t>Roll-Forward of Credit Losses on Debt Securities Held by Corporation</t>
  </si>
  <si>
    <t xml:space="preserve"> The following tables summarize the roll-forward of credit losses on debt securities held by the Corporation for which a portion of an OTTI was also recognized in OCI as of the indicated dates: Cumulative OTTI credit losses recognized in earnings on securities still held Credit impairments March 31, recognized in earnings on June 30, 2019 securities that have been 2019 Balance previously impaired Balance (In thousands) Available-for-sale securities Private label MBS $ 6,842 $ - $ 6,842 Cumulative OTTI credit losses recognized in earnings on securities still held Credit impairments December 31, recognized in earnings on June 30, 2018 securities that have been 2019 Balance previously impaired Balance (In thousands) Available-for-sale securities Private label MBS $ 6,842 $ - $ 6,842 Cumulative OTTI credit losses recognized in earnings on securities still held Credit impairments March 31, recognized in earnings June 30, 2018 on securities that have been 2018 Balance previously impaired Balance (In thousands) Available-for-sale securities Private label MBS $ 6,792 $ - $ 6,792 Cumulative OTTI credit losses recognized in earnings on securities still held Credit impairments December 31, recognized in earnings June 30, 2017 on securities that have been 2018 Balance previously impaired Balance (In thousands) Available-for-sale securities Private label MBS $ 6,792 $ - $ 6,792 </t>
  </si>
  <si>
    <t>Held-to-maturity Securities [Member]</t>
  </si>
  <si>
    <t xml:space="preserve">The amortized cost, gross unrecognized gains and losses, estimated fair value, weighted-average yield and contractual maturities of investment securities held to maturity as of June 30, 2019 and December 31, 2018 were as follows: June 30, 2019 Amortized cost Fair value Gross Unrecognized (Dollars in thousands) gains losses Weighted- average yield% Puerto Rico Municipal Bonds: After 1 to 5 years $ 5,957 $ - $ 402 $ 5,555 4.96 After 5 to 10 years 53,016 - 5,684 47,332 6.11 After 10 years 85,699 - 15,472 70,227 6.03 Total investment securities held to maturity $ 144,672 $ - $ 21,558 $ 123,114 6.02 December 31, 2018 Amortized cost Fair value Gross Unrecognized (Dollars in thousands) gains losses Weighted- average yield% Puerto Rico Municipal Bonds: After 1 to 5 years $ 6,100 $ - $ 435 $ 5,665 4.79 After 5 to 10 years 53,016 - 5,360 47,656 6.00 After 10 years 85,699 - 13,362 72,337 5.86 Total investment securities held to maturity $ 144,815 $ - $ 19,157 $ 125,658 5.86 </t>
  </si>
  <si>
    <t xml:space="preserve">The following tables show the Corporation’s held-to-maturity investments’ fair value and gross unrecognized losses, aggregated by investment category and length of time that individual securities had been in a continuous unrecognized loss position, as of June 30, 2019 and December 31, 2018: As of June 30, 2019 Less than 12 months 12 months or more Total Unrecognized Unrecognized Unrecognized Fair Value Losses Fair Value Losses Fair Value Losses (In thousands) Debt securities: Puerto Rico Municipal Bonds $ - $ - $ 123,114 $ 21,558 $ 123,114 $ 21,558 As of December 31, 2018 Less than 12 months 12 months or more Total Unrecognized Unrecognized Unrecognized Fair Value Losses Fair Value Losses Fair Value Losses (In thousands) Debt securities: Puerto Rico Municipal Bonds $ - $ - $ 125,658 $ 19,157 $ 125,658 $ 19,157 </t>
  </si>
  <si>
    <t>LOAN PORTFOLIO (Tables)</t>
  </si>
  <si>
    <t>Accounts Notes And Loans Receivable [Line Items]</t>
  </si>
  <si>
    <t>Loan Portfolio Held for Investment [Table Text Block]</t>
  </si>
  <si>
    <t xml:space="preserve"> The following provides information about the loan portfolio held for investment: As of June 30, As of December 31, 2019 2018 (In thousands) Residential mortgage loans, mainly secured by first mortgages $ 3,070,746 $ 3,163,208 Commercial loans: Construction loans 100,244 79,429 Commercial mortgage loans 1,550,364 1,522,662 Commercial and Industrial loans (1) 2,279,685 2,148,111 Total commercial loans 3,930,293 3,750,202 Finance leases 370,907 333,536 Consumer loans 1,742,009 1,611,177 Loans held for investment 9,113,955 8,858,123 Allowance for loan and lease losses ( 172,011) ( 196,362) Loans held for investment, net $ 8,941,944 $ 8,661,761</t>
  </si>
  <si>
    <t>Loans Held for Investment on Which Accrual of Interest Income had been Discontinued [Table Text Block]</t>
  </si>
  <si>
    <t xml:space="preserve"> Loans held for investment on which accrual of interest income had been discontinued were as follows: As of As of June 30, December 31, (In thousands) 2019 2018 Nonaccrual loans: Residential mortgage $ 129,501 $ 147,287 Commercial mortgage 77,495 109,536 Commercial and Industrial 21,327 30,382 Construction: Land 5,599 6,260 Construction-residential 1,337 2,102 Consumer: Auto loans 10,361 11,212 Finance leases 994 1,329 Other consumer loans 6,491 7,865 Total nonaccrual loans held for investment (1)(2)(3) $ 253,105 $ 315,973 </t>
  </si>
  <si>
    <t>Corporation's Aging of Loans Held for Investment Portfolio [Table Text Block]</t>
  </si>
  <si>
    <t xml:space="preserve">The Corporation’s aging of the loans held for investment portfolio is as follows: Purchased Credit-Impaired Loans 30-59 Days Past Due 60-89 Days Past Due 90 days or more Past Due (1)(2)(3) Total Past Due Total loans held for investment 90 days past due and still accruing (1)(2)(3) As of June 30, 2019 (In thousands) Current Residential mortgage: FHA/VA government-guaranteed loans (2) (3) (4) $ - $ 4,500 $ 89,687 $ 94,187 $ - $ 38,713 $ 132,900 $ 89,687 Other residential mortgage loans (2)(4) - 67,875 146,108 213,983 138,367 2,585,496 2,937,846 16,607 Commercial: Commercial and Industrial loans 960 754 22,646 24,360 - 2,255,325 2,279,685 1,319 Commercial mortgage loans (4) - 1,473 81,099 82,572 3,339 1,464,453 1,550,364 3,604 Construction: Land (4) - 106 5,821 5,927 - 13,253 19,180 222 Construction-commercial - 2,800 - 2,800 - 66,136 68,936 - Construction-residential - - 1,337 1,337 - 10,791 12,128 - Consumer: Auto loans 33,421 6,626 10,361 50,408 - 984,688 1,035,096 - Finance leases 5,891 1,062 994 7,947 - 362,960 370,907 - Other consumer loans 8,588 5,128 9,796 23,512 - 683,401 706,913 3,305 Total loans held for investment $ 48,860 $ 90,324 $ 367,849 $ 507,033 $ 141,706 $ 8,465,216 $ 9,113,955 $ 114,744 As of December 31, 2018 30-59 Days Past Due 60-89 Days Past Due 90 days or more Past Due (1)(2)(3) Total loans held for investment 90 days past due and still accruing (1)(2)(3) (In thousands) Total Past Due Purchased Credit- Impaired Loans Current Residential mortgage: FHA/VA government-guaranteed loans (2) (3) (4) $ - $ 4,183 $ 104,751 $ 108,934 $ - $ 38,271 $ 147,205 $ 104,751 Other residential mortgage loans (2)(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t>
  </si>
  <si>
    <t>Corporation's Credit Quality Indicators by Loan [Table Text Block]</t>
  </si>
  <si>
    <t xml:space="preserve"> The Corporation’s commercial and construction loans credit quality indicators as of June 30, 2019 and December 31, 2018 are summarized below: Commercial Credit Exposure - Credit Risk Profile Based on Creditworthiness Category: Substandard Doubtful Loss Total Criticized Asset (1) Total Portfolio June 30, 2019 Special Mention (In thousands) Commercial mortgage $ 126,766 $ 240,624 $ 1,533 $ - $ 368,923 $ 1,550,364 Construction: Land - 6,648 - - 6,648 19,180 Construction - commercial - - - - - 68,936 Construction - residential - 1,337 - - 1,337 12,128 Commercial and Industrial 16,760 34,874 2,563 241 54,438 2,279,685 Commercial Credit Exposure - Credit Risk Profile Based on Creditworthiness Category: Substandard Doubtful Loss Total Criticized Asset (1) Total Portfolio December 31, 2018 Special Mention (In thousands) Commercial mortgage $ 172,260 $ 276,935 $ 1,701 $ - $ 450,896 $ 1,522,662 Construction: Land - 7,407 - - 7,407 20,313 Construction - commercial - - - - - 47,965 Construction - residential - 2,102 - - 2,102 11,151 Commercial and Industrial 85,557 45,274 6,114 396 137,341 2,148,111 The Corporation’s consumer and residential loans credit quality indicators as of June 30, 2019 and December 31, 2018 are summarized below: Consumer Credit Exposure - Credit Risk Profile Based on Payment Activity Residential Real Estate Consumer June 30, 2019 FHA/VA/ Guaranteed (1) Other residential loans Auto Finance Leases Other Consumer (In thousands) Performing $ 132,900 $ 2,669,978 $ 1,024,735 $ 369,913 $ 700,422 Purchased Credit-Impaired (2) - 138,367 - - - Nonaccrual - 129,501 10,361 994 6,491 Total $ 132,900 $ 2,937,846 $ 1,035,096 $ 370,907 $ 706,913 Consumer Credit Exposure - Credit Risk Profile Based on Payment Activity Residential Real Estate Consumer December 31, 2018 FHA/VA/ Guaranteed (1) Other residential loans Auto Finance Leases Other Consumer (In thousands) Performing $ 147,205 $ 2,725,540 $ 935,264 $ 332,207 $ 656,836 Purchased Credit-Impaired (2) - 143,176 - - - Nonaccrual - 147,287 11,212 1,329 7,865 Total $ 147,205 $ 3,016,003 $ 946,476 $ 333,536 $ 664,701 </t>
  </si>
  <si>
    <t>Impaired Loans [Table Text Block]</t>
  </si>
  <si>
    <t xml:space="preserve">The following tables present information about impaired loans held for investment,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June 30, 2019 FHA/VA-Guaranteed loans $ - $ - $ - $ - $ - $ - $ - $ - Other residential mortgage loans 284,821 314,596 18,788 106,195 147,771 391,016 462,367 18,788 Commercial: Commercial mortgage loans 127,909 139,958 9,023 79,600 100,325 207,509 240,283 9,023 Commercial and Industrial loans 51,283 72,436 3,880 28,854 46,155 80,137 118,591 3,880 Construction: Land 2,261 2,619 563 2,289 2,862 4,550 5,481 563 Construction-commercial - - - - - - - - Construction-residential 523 523 11 956 1,531 1,479 2,054 11 Consumer: Auto loans 16,003 15,969 3,567 121 213 16,124 16,182 3,567 Finance leases 1,622 1,815 115 - - 1,622 1,815 115 Other consumer loans 8,299 9,229 888 1,092 2,422 9,391 11,651 888 $ 492,721 $ 557,145 $ 36,835 $ 219,107 $ 301,279 $ 711,828 $ 858,424 $ 36,835 (1) Excludes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es accrued interest receivable. Average Recorded Investment (1) Interest Income on Accrual Basis Interest Income on Cash Basis Total Interest Income (In thousands) For the quarter ended June 30, 2019 FHA/VA-Guaranteed loans $ - $ - $ - $ - Other residential mortgage loans 392,477 4,364 282 4,646 Commercial: Commercial mortgage loans 214,375 2,122 50 2,172 Commercial and Industrial loans 81,281 929 20 949 Construction: Land 4,594 20 7 27 Construction-commercial - - - - Construction-residential 1,483 3 - 3 Consumer: Auto loans 16,697 297 - 297 Finance leases 1,695 35 - 35 Other consumer loans 9,648 234 55 289 $ 722,250 $ 8,004 $ 414 $ 8,418 (1) Excludes accrued interest receivable. Average Recorded Investment (1) Interest Income on Accrual Basis Interest Income on Cash Basis Total Interest Income (In thousands) For the quarter ended June 30, 2018 FHA/VA-Guaranteed loans $ - $ - $ - $ - Other residential mortgage loans 411,331 4,358 371 4,729 Commercial: Commercial mortgage loans 179,978 856 348 1,204 Commercial and Industrial loans 114,749 624 16 640 Construction: Land 11,370 23 7 30 Construction-commercial - - - - Construction-residential 252 - - - Consumer: Auto loans 20,310 389 - 389 Finance leases 1,677 28 - 28 Other consumer loans 11,830 276 34 310 $ 751,497 $ 6,554 $ 776 $ 7,330 (1) Excludes accrued interest receivable. Average Recorded Investment (1) Interest Income on Accrual Basis Interest Income on Cash Basis Total Interest Income (In thousands) Six-month Period Ended June 30, 2019 FHA/VA-Guaranteed loans $ - $ - $ - $ - Other residential mortgage loans 394,159 8,759 532 9,291 Commercial: Commercial mortgage loans 221,327 4,125 151 4,276 Commercial and Industrial loans 84,551 1,871 22 1,893 Construction: Land 4,655 41 18 59 Construction-commercial - - - - Construction-residential 1,489 3 - 3 Consumer: Auto loans 17,274 607 - 607 Finance leases 1,836 71 - 71 Other consumer loans 10,093 460 83 543 $ 735,384 $ 15,937 $ 806 $ 16,743 (1) Excludes accrued interest receivable. Average Recorded Investment (1) Interest Income on Accrual Basis Interest Income on Cash Basis Total Interest Income (In thousands) Six-Month Period Ended June 30, 2018 FHA/VA-Guaranteed loans $ - $ - $ - $ - Other residential mortgage loans 413,137 8,618 824 9,442 Commercial: Commercial mortgage loans 181,950 1,598 432 2,030 Commercial and Industrial loans 114,379 1,173 44 1,217 Construction: Land 11,522 47 15 62 Construction-commercial - - - - Construction-residential 252 - - - Consumer: Auto loans 20,826 784 - 784 Finance leases 1,754 59 - 59 Other consumer loans 12,073 561 74 635 $ 755,893 $ 12,840 $ 1,389 $ 14,229 (1) Excludes accrued interest receivable. The following tables show the activity for impaired loans for the quarters and six-month periods ended June 30, 2019 and 2018: Quarter Ended Six-Month Period Ended June 30, June 30, 2019 2018 2019 2018 (In thousands) Impaired Loans: Balance at beginning of period $ 732,871 $ 746,280 $ 760,269 $ 790,308 Loans determined impaired during the period 11,653 34,273 22,355 95,681 Charge-offs (1) ( 15,627) ( 13,207) ( 29,048) ( 30,420) Loans sold, net of charge-offs - - - ( 4,121) Increases to existing impaired loans 362 77 1,615 7,075 Foreclosures ( 4,950) ( 7,777) ( 12,934) ( 19,452) Loans no longer considered impaired ( 551) ( 2,433) ( 703) ( 3,940) Loans transferred to held for sale - - - ( 57,213) Paid in full, partial payments and other ( 11,930) ( 17,079) ( 29,726) ( 37,784) Balance at end of period $ 711,828 $ 740,134 $ 711,828 $ 740,134 </t>
  </si>
  <si>
    <t>Allowance For Credit Losses On Financing Receivables [Table Text Block]</t>
  </si>
  <si>
    <t xml:space="preserve"> The changes in the allowance for loan and lease losses were as follows: Residential Mortgage Loans Commercial Mortgage Loans Commercial &amp; Industrial Loans Construction Loans Consumer Loans Total Quarter ended June 30, 2019 (In thousands) Allowance for loan and lease losses: Beginning balance $ 51,886 $ 53,430 $ 22,321 $ 3,331 $ 52,764 $ 183,732 Charge-offs ( 4,768) ( 11,688) ( 358) ( 72) ( 11,027) ( 27,913) Recoveries 580 90 275 309 2,404 3,658 Provision (release) 586 4,541 ( 594) ( 542) 8,543 12,534 Ending balance $ 48,284 $ 46,373 $ 21,644 $ 3,026 $ 52,684 $ 172,011 Ending balance: specific reserve for impaired loans $ 18,788 $ 9,023 $ 3,880 $ 574 $ 4,570 $ 36,835 Ending balance: PCI loans (1) $ 11,063 $ 371 $ - $ - $ - $ 11,434 Ending balance: general allowance $ 18,433 $ 36,979 $ 17,764 $ 2,452 $ 48,114 $ 123,742 Loans held for investment: Ending balance $ 3,070,746 $ 1,550,364 $ 2,279,685 $ 100,244 $ 2,112,916 $ 9,113,955 Ending balance: impaired loans $ 391,016 $ 207,509 $ 80,137 $ 6,029 $ 27,137 $ 711,828 Ending balance: PCI loans $ 138,367 $ 3,339 $ - $ - $ - $ 141,706 Ending balance: loans with general allowance $ 2,541,363 $ 1,339,516 $ 2,199,548 $ 94,215 $ 2,085,779 $ 8,260,421 Residential Mortgage Loans Commercial Mortgage Loans Commercial &amp; Industrial Loans Construction Loans Consumer Loans Total Six-Month Period Ended June 30, 2019 (In thousands) Allowance for loan and lease losses: Beginning balance $ 50,794 $ 55,581 $ 32,546 $ 3,592 $ 53,849 $ 196,362 Charge-offs ( 10,941) ( 14,088) ( 6,669) ( 279) ( 24,296) ( 56,273) Recoveries 1,206 218 1,370 350 4,424 7,568 Provision (release) 7,225 4,662 ( 5,603) ( 637) 18,707 24,354 Ending balance $ 48,284 $ 46,373 $ 21,644 $ 3,026 $ 52,684 $ 172,011 Ending balance: specific reserve for impaired loans $ 18,788 $ 9,023 $ 3,880 $ 574 $ 4,570 $ 36,835 Ending balance: PCI loans (1) $ 11,063 $ 371 $ - $ - $ - $ 11,434 Ending balance: general allowance $ 18,433 $ 36,979 $ 17,764 $ 2,452 $ 48,114 $ 123,742 Loans held for investment: Ending balance $ 3,070,746 $ 1,550,364 $ 2,279,685 $ 100,244 $ 2,112,916 $ 9,113,955 Ending balance: impaired loans $ 391,016 $ 207,509 $ 80,137 $ 6,029 $ 27,137 $ 711,828 Ending balance: PCI loans $ 138,367 $ 3,339 $ - $ - $ - $ 141,706 Ending balance: loans with general allowance $ 2,541,363 $ 1,339,516 $ 2,199,548 $ 94,215 $ 2,085,779 $ 8,260,421 Residential Mortgage Loans Commercial Mortgage Loans Commercial &amp; Industrial Loans Construction Loans Consumer Loans Total Quarter ended June 30, 2018 (In thousands) Allowance for loan and lease losses: Beginning balance $ 56,386 $ 50,393 $ 47,659 $ 4,122 $ 67,296 $ 225,856 Charge-offs ( 5,544) ( 3,897) ( 5,110) ( 818) ( 12,327) ( 27,696) Recoveries 689 38 1,376 138 2,098 4,339 Provision 3,599 2,184 75 507 13,171 19,536 Ending balance $ 55,130 $ 48,718 $ 44,000 $ 3,949 $ 70,238 $ 222,035 Ending balance: specific reserve for impaired loans $ 19,804 $ 12,204 $ 10,592 $ 1,061 $ 5,853 $ 49,514 Ending balance: PCI loans (1) $ 10,954 $ 400 $ - $ - $ - $ 11,354 Ending balance: general allowance $ 24,372 $ 36,114 $ 33,408 $ 2,888 $ 64,385 $ 161,167 Loans held for investment: Ending balance $ 3,238,001 $ 1,533,308 $ 2,009,049 $ 84,683 $ 1,775,250 $ 8,640,291 Ending balance: impaired loans $ 409,085 $ 175,575 $ 111,371 $ 11,261 $ 32,842 $ 740,134 Ending balance: PCI loans $ 148,025 $ 4,217 $ - $ - $ - $ 152,242 Ending balance: loans with general allowance $ 2,680,891 $ 1,353,516 $ 1,897,678 $ 73,422 $ 1,742,408 $ 7,747,915 Residential Mortgage Loans Commercial Mortgage Loans Commercial &amp; Industrial Loans Construction Loans Consumer Loans Total Six-Month Period Ended June 30, 2018 (In thousands) Allowance for loan and lease losses: Beginning balance $ 58,975 $ 48,493 $ 48,871 $ 4,522 $ 70,982 $ 231,843 Charge-offs (2) ( 8,915) ( 10,707) ( 7,040) ( 5,995) ( 24,399) ( 57,056) Recoveries 1,024 87 1,438 151 4,468 7,168 Provision (2) 4,046 10,845 731 5,271 19,187 40,080 Ending balance $ 55,130 $ 48,718 $ 44,000 $ 3,949 $ 70,238 $ 222,035 Ending balance: specific reserve for impaired loans $ 19,804 $ 12,204 $ 10,592 $ 1,061 $ 5,853 $ 49,514 Ending balance: PCI loans (1) $ 10,954 $ 400 $ - $ - $ - $ 11,354 Ending balance: general allowance $ 24,372 $ 36,114 $ 33,408 $ 2,888 $ 64,385 $ 161,167 Loans held for investment: Ending balance $ 3,238,001 $ 1,533,308 $ 2,009,049 $ 84,683 $ 1,775,250 $ 8,640,291 Ending balance: impaired loans $ 409,085 $ 175,575 $ 111,371 $ 11,261 $ 32,842 $ 740,134 Ending balance: PCI loans $ 148,025 $ 4,217 $ - $ - $ - $ 152,242 Ending balance: loans with general allowance $ 2,680,891 $ 1,353,516 $ 1,897,678 $ 73,422 $ 1,742,408 $ 7,747,915 The tables below present the allowance for loan and lease losses and the carrying value of loans by portfolio segment as of June 30, 2019 and December 31, 2018: As of June 30, 2019 Residential Mortgage Loans Commercial Mortgage Loans Commercial and Industrial Loans Consumer Loans Construction Loans (Dollars in thousands) Total Impaired loans without specific reserves: Principal balance of loans, net of charge-offs $ 106,195 $ 79,600 $ 28,854 $ 3,245 $ 1,213 $ 219,107 Impaired loans with specific reserves: Principal balance of loans, net of charge-offs 284,821 127,909 51,283 2,784 25,924 492,721 Allowance for loan and lease losses 18,788 9,023 3,880 574 4,570 36,835 Allowance for loan and lease losses to principal balance 6.60 % 7.05 % 7.57 % 20.62 % 17.63 % 7.48 % PCI loans: Carrying value of PCI loans $ 138,367 $ 3,339 $ - $ - $ - $ 141,706 Allowance for PCI loans 11,063 371 - - - 11,434 Allowance for PCI loans to carrying value 8.00 % 11.11 % 8.07 % Loans with general allowance: Principal balance of loans $ 2,541,363 $ 1,339,516 $ 2,199,548 $ 94,215 $ 2,085,779 $ 8,260,421 Allowance for loan and lease losses 18,433 36,979 17,764 2,452 48,114 123,742 Allowance for loan and lease losses to principal balance 0.73 % 2.76 % 0.81 % 2.60 % 2.31 % 1.50 % Total loans held for investment: Principal balance of loans $ 3,070,746 $ 1,550,364 $ 2,279,685 $ 100,244 $ 2,112,916 $ 9,113,955 Allowance for loan and lease losses 48,284 46,373 21,644 3,026 52,684 172,011 Allowance for loan and lease losses to principal balance (1) 1.57 % 2.99 % 0.95 % 3.02 % 2.49 % 1.89 % As of December 31, 2018 Residential Mortgage Loans Commercial Mortgage Loans Commercial and Industrial Loans Consumer Loans Construction Loans (Dollars in thousands) Total Impaired loans without specific reserves: Principal balance of loans, net of charge-offs $ 110,238 $ 43,358 $ 30,030 $ 2,431 $ 2,340 $ 188,397 Impaired loans with specific reserves: Principal balance of loans, net of charge-offs 293,494 184,068 61,162 4,162 28,986 571,872 Allowance for loan and lease losses 19,965 17,684 9,693 760 5,874 53,976 Allowance for loan and lease losses to principal balance 6.80 % 9.61 % 15.85 % 18.26 % 20.26 % 9.44 % PCI loans: Carrying value of PCI loans $ 143,176 $ 3,464 $ - $ - $ - $ 146,640 Allowance for PCI loans 10,954 400 - - - 11,354 Allowance for PCI loans to carrying value 7.65 % 11.55 % 7.74 % Loans with general allowance: Principal balance of loans $ 2,616,300 $ 1,291,772 $ 2,056,919 $ 72,836 $ 1,913,387 $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t>
  </si>
  <si>
    <t>TDR [Member]</t>
  </si>
  <si>
    <t>Troubled Debt Restructurings On Financing Receivables [Table Text Block]</t>
  </si>
  <si>
    <t xml:space="preserve"> Selected information on all of the Corporation's TDR loans held for investment based on the recorded investment by loan class and modification type is summarized in the following tables. This information reflects all of the Corporation's TDRs held for investment: As of June 30, 2019 Interest rate below market Maturity or term extension Combination of reduction in interest rate and extension of maturity Forgiveness of principal and/or interest Forbearance Agreement Other (1) Total (In thousands) Troubled Debt Restructurings: Non - FHA/VA residential mortgage loans $ 20,893 $ 12,502 $ 230,894 $ - $ 143 $ 62,271 $ 326,703 Commercial Mortgage loans (2) 3,882 1,804 118,774 - 19,991 8,915 153,366 Commercial and Industrial loans 627 18,861 12,605 - 709 37,708 70,510 Construction loans: Land 26 2,371 1,782 - - 261 4,440 Construction-commercial - - - - - - - Construction-residential - 523 - - - - 523 Consumer loans - Auto - 1,212 8,778 - - 6,134 16,124 Finance leases - 73 1,145 - - 404 1,622 Consumer loans - Other 1,329 1,161 5,125 227 - 1,259 9,101 Total Troubled Debt Restructurings $ 26,757 $ 38,507 $ 379,103 $ 227 $ 20,843 $ 116,952 $ 582,389 As of December 31, 2018 Interest rate below market Maturity or term extension Combination of reduction in interest rate and extension of maturity Forgiveness of principal and/or interest Forbearance Agreement Other (1) Total (In thousands) Troubled Debt Restructurings: Non - FHA/VA residential mortgage loans $ 22,729 $ 11,586 $ 239,348 $ - $ 145 $ 60,094 $ 333,902 Commercial Mortgage loans (2) 3,966 2,005 122,709 - - 9,269 137,949 Commercial and Industrial loans (3) 664 19,769 13,323 - 2,673 38,492 74,921 Construction loans: Land 16 2,524 1,933 - - 292 4,765 Construction-commercial - - - - - - - Construction-residential - 545 - - - 217 762 Consumer loans - Auto - 1,517 10,085 - - 6,429 18,031 Finance leases - 101 1,186 - - 648 1,935 Consumer loans - Other 1,396 1,236 5,651 275 - 1,824 10,382 Total Troubled Debt Restructurings $ 28,771 $ 39,283 $ 394,235 $ 275 $ 2,818 $ 117,265 $ 582,647 The following table presents the Corporation's TDR loans held for investment activity: Quarter Ended Six-Month Period Ended June 30, June 30, 2019 2018 2019 2018 (In thousands) Beginning balance of TDRs $ 589,795 $ 572,376 $ 582,647 $ 587,219 New TDRs 6,961 13,228 32,420 56,647 Increases to existing TDRs 347 75 1,522 6,846 Charge-offs post modification (1) ( 2,092) ( 8,616) ( 4,913) ( 17,787) Foreclosures ( 3,278) ( 3,759) ( 6,921) ( 10,802) TDRs transferred to held for sale, net of charge-off - - - ( 30,000) Paid-off, partial payments and other ( 9,344) ( 16,108) ( 22,366) ( 34,927) Ending balance of TDRs $ 582,389 $ 557,196 $ 582,389 $ 557,196 The following tables provide a breakdown of the TDR loans held for investment by those in accrual and nonaccrual status: As of June 30, 2019 Accrual Nonaccrual (1) Total TDRs (In thousands) Non-FHA/VA residential mortgage loans $ 271,067 $ 55,636 $ 326,703 Commercial mortgage loans (2) 125,793 27,573 153,366 Commercial and Industrial loans 63,216 7,294 70,510 Construction loans: Land 980 3,460 4,440 Construction-commercial - - - Construction-residential 523 - 523 Consumer loans - Auto 10,385 5,739 16,124 Finance leases 1,597 25 1,622 Consumer loans - Other 8,485 616 9,101 Total Troubled Debt Restructurings $ 482,046 $ 100,343 $ 582,389 As of December 31, 2018 Accrual Nonaccrual (1) Total TDRs (In thousands) Non-FHA/VA residential mortgage loans $ 271,766 $ 62,136 $ 333,902 Commercial mortgage loans (2) 116,830 21,119 137,949 Commercial and Industrial loans (3) 66,603 8,318 74,921 Construction loans: Land 1,071 3,694 4,765 Construction-commercial - - - Construction-residential - 762 762 Consumer loans - Auto 11,842 6,189 18,031 Finance leases 1,791 144 1,935 Consumer loans - Other 9,025 1,357 10,382 Total Troubled Debt Restructurings $ 478,928 $ 103,719 $ 582,647 Loan modifications that are considered TDR loans completed during the quarters and six-month periods ended June 30, 2019 and 2018, were as follows: Quarter Ended June 30, 2019 Number of contracts Pre-modification Outstanding Recorded Investment Post-Modification Outstanding Recorded Investment (Dollars in thousands) Troubled Debt Restructurings: Non-FHA/VA residential mortgage loans 37 $ 4,174 $ 3,974 Commercial mortgage loans 3 520 520 Commercial and Industrial loans 2 96 96 Construction loans: Land 3 106 105 Consumer loans - Auto 76 1,175 1,141 Finance leases 14 285 282 Consumer loans - Other 174 841 843 Total Troubled Debt Restructurings 309 $ 7,197 $ 6,961 Six-Month Period Ended June 30, 2019 Number of contracts Pre-modification Outstanding Recorded Investment Post-Modification Outstanding Recorded Investment (Dollars in thousands) Troubled Debt Restructurings: Non-FHA/VA residential mortgage loans 66 $ 7,352 $ 7,165 Commercial mortgage loans 6 23,030 20,854 Commercial and Industrial loans 6 203 202 Construction loans: Land 4 118 117 Consumer loans - Auto 138 2,122 2,088 Finance leases 21 444 441 Consumer loans - Other 322 1,533 1,553 Total Troubled Debt Restructurings 563 $ 34,802 $ 32,420 Quarter Ended June 30, 2018 Number of contracts Pre-Modification Outstanding Recorded Investment Post-Modification Outstanding Recorded Investment (Dollars in thousands) Troubled Debt Restructurings: Non-FHA/VA residential mortgage loans 19 $ 2,034 $ 1,934 Commercial mortgage loans 2 5,765 5,765 Commercial and Industrial loans 3 3,453 3,128 Construction loans: Land 1 97 97 Consumer loans - Auto 76 1,245 1,239 Consumer loans - Other 231 1,034 1,065 Total Troubled Debt Restructurings 332 $ 13,628 $ 13,228 Six-Month Period Ended June 30, 2018 Number of contracts Pre-Modification Outstanding Recorded Investment Post-Modification Outstanding Recorded Investment (Dollars in thousands) Troubled Debt Restructurings: Non-FHA/VA residential mortgage loans 43 $ 4,642 $ 4,548 Commercial mortgage loans 5 42,511 42,523 Commercial and Industrial loans 6 6,050 5,710 Construction loans: Land 1 97 97 Consumer loans - Auto 121 1,925 1,919 Consumer loans - Other 367 1,819 1,850 Total Troubled Debt Restructurings 543 $ 57,044 $ 56,647 Loan modifications considered TDR loans that defaulted during the quarters and six-month periods ended June 30, 2019 and 2018, and had become TDR during the 12-months preceding the default date, were as follows: Quarter Ended June 30, 2019 2018 Number of contracts Recorded Investment Number of contracts Recorded Investment (Dollars in thousands) Non-FHA/VA residential mortgage loans 3 $ 184 6 $ 681 Consumer loans - Auto 29 517 31 514 Consumer loans - Other 16 57 28 100 Total 48 $ 758 65 $ 1,295 Six-Month Period Ended June 30, 2019 2018 Number of contracts Recorded Investment Number of contracts Recorded Investment (Dollars in thousands) Non-FHA/VA residential mortgage loans 3 $ 184 10 $ 1,068 Consumer loans - Auto 49 767 33 537 Consumer loans - Other 34 105 39 154 Finance leases - - 1 22 Total 86 $ 1,056 83 $ 1,781</t>
  </si>
  <si>
    <t>TDR [Member] | 90 days or more Past Due [Member] | Loan Split [Member]</t>
  </si>
  <si>
    <t>The following tables provide additional information about the volume of this type of loan restructuring as of June 30, 2019 and 2018 and the effect on the allowance for loan and lease losses in the first six months of 2019 and 2018: (In thousands) June 30, 2019 June 30, 2018 Beginning balance $ 33,840 $ 35,577 New TDR loan splits 20,059 29,601 Paid-off and partial payments ( 683) ( 619) Ending balance $ 53,216 $ 64,559 (In thousands) June 30, 2019 June 30, 2018 Allowance for loan losses at the beginning of the year $ 473 $ 3,846 Charges to the provision for loan losses 1,106 1,902 Net charge-offs - ( 1,137) Allowance for loan losses at the end of the year $ 1,579 $ 4,611</t>
  </si>
  <si>
    <t>PCI loans</t>
  </si>
  <si>
    <t xml:space="preserve"> The carrying amounts of PCI loans were as follows: As of June 30, December 31, 2019 2018 (In thousands) Residential mortgage loans $ 138,367 $ 143,176 Commercial mortgage loans 3,339 3,464 Total PCI loans $ 141,706 $ 146,640 Allowance for loan losses ( 11,434) ( 11,354) Total PCI loans, net of allowance for loan losses $ 130,272 $ 135,286 </t>
  </si>
  <si>
    <t xml:space="preserve"> The following tables present PCI loans by past due status as of June 30, 2019 and December 31, 2018: As of June 30, 2019 30-59 Days 60-89 Days 90 days or more Total Past Due Total PCI loans Current (In thousands) Residential mortgage loans $ - $ 7,750 $ 24,626 $ 32,376 $ 105,991 $ 138,367 Commercial mortgage loans - - 2,397 2,397 942 3,339 Total (1) $ - $ 7,750 $ 27,023 $ 34,773 $ 106,933 $ 141,706 As of December 31, 2018 30-59 Days 60-89 Days 90 days or more Total Past Due Total PCI loans Current (In thousands) Residential mortgage loans $ - $ 6,979 $ 26,932 $ 33,911 $ 109,265 $ 143,176 Commercial mortgage loans - - 2,512 2,512 952 3,464 Total (1) $ - $ 6,979 $ 29,444 $ 36,423 $ 110,217 $ 146,640 </t>
  </si>
  <si>
    <t>Accretable yield [Table Text Block]</t>
  </si>
  <si>
    <t xml:space="preserve">Changes in the accretable yield of PCI loans for the quarters and six-month periods ended June 30, 2019 and 2018 were as follows: Quarter Ended Six-Month Period Ended June 30, June 30, June 30, June 30, 2019 2018 2019 2018 (In thousands) Balance at beginning of period $ 91,060 $ 101,059 $ 93,493 $ 103,682 Accretion recognized in earnings ( 2,365) ( 2,570) ( 4,798) ( 5,193) Balance at end of period $ 88,695 $ 98,489 $ 88,695 $ 98,489 </t>
  </si>
  <si>
    <t>Changes In Carrying Amount Of Purchased Credit Impaired Loans Table [Text Block]</t>
  </si>
  <si>
    <t xml:space="preserve"> Changes in the carrying amount of PCI loans accounted for pursuant to ASC Topic 310-30 were as follows: Quarter Ended Six-Month Period Ended June 30, 2019 June 30, 2018 June 30, 2019 June 30, 2018 (In thousands) Balance at beginning of period $ 144,443 $ 155,281 $ 146,640 $ 158,174 Accretion 2,365 2,570 4,798 5,193 Collections ( 4,260) ( 4,359) ( 8,100) ( 7,755) Foreclosures ( 842) ( 1,250) ( 1,632) ( 3,370) Ending balance $ 141,706 $ 152,242 $ 141,706 $ 152,242 Allowance for loan losses ( 11,434) ( 11,354) ( 11,434) ( 11,354) Ending balance, net of allowance for loan losses $ 130,272 $ 140,888 $ 130,272 $ 140,888 </t>
  </si>
  <si>
    <t>Changes in the allowance for loan losses related to PCI loans were as follows: Quarter Ended Six-Month Period Ended June 30, 2019 June 30, 2018 June 30, 2019 June 30, 2018 (In thousands) Balance at beginning of period $ 11,354 $ 11,251 $ 11,354 $ 11,251 Provision for loan losses 80 103 80 103 Balance at the end of period $ 11,434 $ 11,354 $ 11,434 $ 11,354</t>
  </si>
  <si>
    <t>ALLOWANCE FOR LOAN AND LEASE LOSSES (Tables)</t>
  </si>
  <si>
    <t>Changes in Allowance for Loan and Lease Losses</t>
  </si>
  <si>
    <t>LOANS HELD FOR SALE (Tables)</t>
  </si>
  <si>
    <t>Portfolio of Loans Held for Sale</t>
  </si>
  <si>
    <t>Disposal Group, Held-for-sale, Not Discontinued Operations [Member]</t>
  </si>
  <si>
    <t xml:space="preserve">The Corporation’s loans held-for-sale portfolio as of the dates indicated was composed of: June 30, 2019 December 31, 2018 (In thousands) Residential mortgage loans $ 26,486 $ 27,075 Construction loans - 3,015 Commercial and Industrial loans (1) - 1,725 Commercial mortgage loans (1) 7,144 11,371 Total $ 33,630 $ 43,186 </t>
  </si>
  <si>
    <t>OTHER REAL ESTATE OWNED (Tables)</t>
  </si>
  <si>
    <t>Schedule Of Other Real Estate Assets And Foreclosed Properties [Table Text Block]</t>
  </si>
  <si>
    <t xml:space="preserve"> The following table presents OREO inventory as of the dates indicated: June 30, December 31, 2019 2018 (In thousands) OREO OREO balances, carrying value: Residential (1) $ 46,560 $ 49,239 Commercial 61,599 71,838 Construction 9,922 10,325 Total $ 118,081 $ 131,402</t>
  </si>
  <si>
    <t>LEASES (Tables)</t>
  </si>
  <si>
    <t>Suplemental Information Related To Lessee Right Of Use Assets And Liabilities [Table Text Block]</t>
  </si>
  <si>
    <t xml:space="preserve"> Supplemental balance sheet information related to leases is as follows: As of June 30, 2019 (Dollars in thousands) Operating lease ROU asset $ 57,251 Operating lease liability $ 59,984 Operating lease weighted-average remaining lease term (in years) 11.3 Operating lease weighted-average discount rate 3.39% Supplemental cash flow information related to leases is as follows: Six-months period ended June 30, 2019 (In thousands) Operating cash flow from operating leases (1) $ 4,876 Right-of-use assets obtained in exchange for operating lease liabilities (2) 2,418</t>
  </si>
  <si>
    <t>Lessee, Operating Lease, Liability, Maturity [Table Text Block]</t>
  </si>
  <si>
    <t xml:space="preserve"> Maturities under lease liabilities as of June 30, 2019, were as follows: Amount (In thousands) 2019 $ 4,707 2020 9,409 2021 8,540 2022 7,401 2023 5,774 2024 and later years 37,688 Total lease payments 73,519 Less: imputed interest ( 13,535) Total present value of lease liability $ 59,984</t>
  </si>
  <si>
    <t>DERIVATIVE INSTRUMENTS AND HEDGING ACTIVITIES (Tables)</t>
  </si>
  <si>
    <t>Notional Amounts of All Derivative Instruments</t>
  </si>
  <si>
    <t xml:space="preserve"> The following table summarizes the notional amounts of all derivative instruments: Notional Amounts (1) As of As of June 30, December 31, 2019 2018 (In thousands) Undesignated economic hedges: Interest rate contracts: Written interest rate cap agreements $ 67,510 $ 68,510 Purchased interest rate cap agreements 67,510 68,510 Interest rate lock commitments 10,104 11,722 Forward Contracts: Sale of TBA GNMA MBS pools 30,000 33,000 Forward loan sales commitments 3,869 6,339 $ 178,993 $ 188,081</t>
  </si>
  <si>
    <t>Summary of Fair Value of Derivative Instruments and Location in Statement of Financial Condition</t>
  </si>
  <si>
    <t xml:space="preserve"> The following table summarizes for derivative instruments their fair values and location in the consolidated statements of financial condition: Asset Derivatives Liability Derivatives Statement of June 30, December 31, June 30, December 31, Financial 2019 2018 2019 2018 Condition Location Fair Value Fair Value Statement of Financial Condition Location Fair Value Fair Value (In thousands) Undesignated economic hedges: Interest rate contracts: Written interest rate cap agreements Other assets $ - $ - Accounts payable and other liabilities $ 94 $ 617 Purchased interest rate cap agreements Other assets 96 623 Accounts payable and other liabilities - - Interest rate lock commitments Other assets 294 383 Accounts payable and other liabilities - - Forward Contracts: Sales of TBA GNMA MBS pools Other assets - - Accounts payable and other liabilities 387 383 Forward loan sales commitments Other assets 20 12 Accounts payable and other liabilities - - $ 410 $ 1,018 $ 481 $ 1,000</t>
  </si>
  <si>
    <t>Effect of Derivative Instruments on Statement of Income (Loss)</t>
  </si>
  <si>
    <t>The following table summarizes the effect of derivative instruments on the consolidated statements of income: (Loss) or Gain (Loss) or Gain Location of Unrealized Gain (Loss) Quarter Ended Six-Month Period Ended Recognized in Statement June 30, June 30, of Income on Derivatives 2019 2018 2019 2018 (In thousands) UNDESIGNATED ECONOMIC HEDGES: Interest rate contracts: Written and purchased interest rate cap agreements Interest income - Loans $ - $ - $ ( 4) $ - Interest rate lock commitments Mortgage Banking Activities 150 - 130 - Forward contracts: Sales of TBA GNMA MBS pools Mortgage Banking Activities ( 131) ( 51) ( 4) ( 103) Forward loan sales commitments Mortgage Banking Activities 3 - 8 - Total (loss) gain on derivatives $ 22 $ ( 51) $ 130 $ ( 103)</t>
  </si>
  <si>
    <t>OFFSETTING OF ASSETS AND LIABILITIES (Tables)</t>
  </si>
  <si>
    <t>Offsetting of assets and liabilties [Table Text Block]</t>
  </si>
  <si>
    <t xml:space="preserve"> 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June 30, 2019 Net Amount (In thousands) Description Derivatives $ 96 $ - $ 96 $ - $ ( 96) $ - Securities purchased under agreements to resell 200,000 ( 200,000) - - - - Total $ 200,096 $ ( 200,000) $ 96 $ - $ ( 96)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8 Net Amount (In thousands) Description Derivatives $ 623 $ - $ 623 $ - $ ( 623) $ - Securities purchased under agreements to resell 200,000 ( 200,000) - - - - Total $ 200,623 $ ( 200,000) $ 623 $ - $ ( 623)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June 30, 2019 Net Amount (In thousands) Description Securities sold under agreements to repurchase $ 300,000 $ ( 200,000) $ 100,000 $ ( 100,000)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8 Net Amount (In thousands) Description Securities sold under agreements to repurchase $ 350,086 $ ( 200,000) $ 150,086 $ ( 150,086) $ - $ - </t>
  </si>
  <si>
    <t>GOODWILL AND OTHER INTANGIBLES (Tables)</t>
  </si>
  <si>
    <t>Gross Amount and Accumulated Amortization of Other Intangible Assets [Table Text Block]</t>
  </si>
  <si>
    <t>The following table shows the gross amount and accumulated amortization of the Corporation’s intangible assets recognized as part of Other assets in the consolidated statements of financial condition: As of As of June 30, December 31, 2019 2018 (Dollars in thousands) Core deposit intangible: Gross amount $ 51,664 $ 51,664 Accumulated amortization (1) ( 47,761) ( 47,329) Net carrying amount $ 3,903 $ 4,335 Remaining amortization period (in years) 5.6 6.0 Purchased credit card relationship intangible: Gross amount $ 24,465 $ 24,465 Accumulated amortization (2) ( 19,806) ( 18,763) Net carrying amount $ 4,659 $ 5,702 Remaining amortization period (in years) 2.4 2.9 Insurance customer relationship intangible: Gross amount $ 1,067 $ 1,067 Accumulated amortization (3) ( 521) ( 445) Net carrying amount $ 546 $ 622 Remaining amortization period (in years) 3.5 4.0</t>
  </si>
  <si>
    <t>Schedule of Finite-Lived Intangible Assets, Future Amortization Expense [Table Text Block]</t>
  </si>
  <si>
    <t xml:space="preserve"> The estimated aggregate annual amortization expense related to the intangible assets for future periods is as follows: Amount (In thousands) 2019 $ 1,537 2020 2,851 2021 2,658 2022 915 2023 622 2024 and after 525 </t>
  </si>
  <si>
    <t>NON-CONSOLIDATED VARIABLE INTEREST ENTITIES AND SERVICING ASSETS (Tables)</t>
  </si>
  <si>
    <t>Changes in Servicing Assets</t>
  </si>
  <si>
    <t xml:space="preserve"> The changes in servicing assets are shown below: Quarter Ended Six-Month Period Ended June 30, June 30, (In thousands) 2019 2018 2019 2018 Balance at beginning of period $ 27,431 $ 26,135 $ 27,428 $ 25,255 Capitalization of servicing assets 1,001 1,138 1,869 2,025 Amortization ( 1,166) ( 729) ( 1,976) ( 1,466) Temporary impairment recoveries (charges), net - 617 ( 20) 1,330 Other (1) ( 35) 30 ( 70) 47 Balance at end of period $ 27,231 $ 27,191 $ 27,231 $ 27,191 (1) Amount represents adjustments related to the repurchase of loans serviced for others. </t>
  </si>
  <si>
    <t>Changes in Impairment Allowance</t>
  </si>
  <si>
    <t xml:space="preserve"> Changes in the impairment allowance were as follows: Quarter Ended Six-Month Period Ended June 30, June 30, 2019 2018 2019 2018 (In thousands) Balance at beginning of period $ 50 $ 673 $ 30 $ 1,451 Temporary impairment charges - 20 24 37 OTTI of servicing assets - - - ( 65) Recoveries - ( 637) ( 4) ( 1,367) Balance at end of period $ 50 $ 56 $ 50 $ 56 </t>
  </si>
  <si>
    <t>Components of Net Servicing Income</t>
  </si>
  <si>
    <t xml:space="preserve"> The components of net servicing income are shown below: Quarter Ended Six-Month Period Ended June 30, June 30, 2019 2018 2019 2018 (In thousands) Servicing fees $ 2,107 $ 2,058 $ 4,167 $ 4,178 Late charges and prepayment penalties 157 146 311 266 Adjustment for loans repurchased ( 35) 30 ( 70) 47 Other - - ( 15) - Servicing income, gross 2,229 2,234 4,393 4,491 Amortization and impairment of servicing assets ( 1,166) ( 112) ( 1,996) ( 136) Servicing income, net $ 1,063 $ 2,122 $ 2,397 $ 4,355 </t>
  </si>
  <si>
    <t>Key Economic Assumptions Used in Determining Fair Value at Time of Sale of Loans</t>
  </si>
  <si>
    <t xml:space="preserve"> The Corporation’s servicing assets are subject to prepayment and interest rate risks. Key economic assumptions used in determining the fair value at the time of sale of the related mortgages ranged as follows: Maximum Minimum Six-Month Period Ended June 30, 2019: Constant prepayment rate: Government-guaranteed mortgage loans 6.3 % 6.2 % Conventional conforming mortgage loans 6.8 % 6.7 % Conventional non-conforming mortgage loans 9.3 % 9.0 % Discount rate: Government-guaranteed mortgage loans 12.0 % 12.0 % Conventional conforming mortgage loans 10.0 % 10.0 % Conventional non-conforming mortgage loans 14.3 % 14.3 % Six-Month Period Ended June 30, 2018: Constant prepayment rate: Government-guaranteed mortgage loans 5.7 % 5.6 % Conventional conforming mortgage loans 6.3 % 6.2 % Conventional non-conforming mortgage loans 9.6 % 9.1 % Discount rate: Government-guaranteed mortgage loans 12.0 % 12.0 % Conventional conforming mortgage loans 10.0 % 10.0 % Conventional non-conforming mortgage loans 14.3 % 14.3 % </t>
  </si>
  <si>
    <t>Weighted-Averages of Key Economic Assumptions in Valuation Model</t>
  </si>
  <si>
    <t xml:space="preserve">The weighted averages of the key economic assumptions that the Corporation used in its valuation model and the sensitivity of the current fair value to immediate 10% and 20% adverse changes in those assumptions for mortgage loans as of June 30, 2019 were as follows: (Dollars in thousands) Carrying amount of servicing assets $ 27,231 Fair value $ 30,396 Weighted-average expected life (in years) 8.32 Constant prepayment rate (weighted-average annual rate) 6.48 % Decrease in fair value due to 10% adverse change $ 750 Decrease in fair value due to 20% adverse change $ 1,468 Discount rate (weighted-average annual rate) 11.26 % Decrease in fair value due to 10% adverse change $ 1,427 Decrease in fair value due to 20% adverse change $ 2,739 </t>
  </si>
  <si>
    <t>DEPOSITS (Tables)</t>
  </si>
  <si>
    <t>Summary of Deposit Balances [Table Text Block]</t>
  </si>
  <si>
    <t xml:space="preserve"> The following table summarizes deposit balances as of the dates indicated: June 30, December 31, 2019 2018 (In thousands) Type of account: Non-interest-bearing checking accounts $ 2,375,517 $ 2,395,481 Savings accounts 2,408,745 2,334,949 Interest-bearing checking accounts 1,348,469 1,304,043 Certificates of deposit 2,533,759 2,404,644 Brokered certificates of deposit (CDs) 515,691 555,597 Total $ 9,182,181 $ 8,994,714 </t>
  </si>
  <si>
    <t>Brokered Certificates Of Deposit Mature [Table Text Block]</t>
  </si>
  <si>
    <t xml:space="preserve"> Brokered CDs mature as follows: June 30, 2019 (In thousands) Three months or less $ 60,712 Over three months to six months 70,066 Over six months to one year 112,451 One year to three years 245,934 Three years to five years 26,528 Total $ 515,691 </t>
  </si>
  <si>
    <t>Components of Interest Expense on Deposits [Table Text Block]</t>
  </si>
  <si>
    <t xml:space="preserve"> The following were the components of interest expense on deposits: Quarter Ended Six-Month Period Ended June 30, June 30, 2019 2018 2019 2018 (In thousands) Interest expense on deposits $ 18,921 $ 16,667 $ 36,226 $ 33,274 Accretion of premium from acquisition ( 2) ( 2) ( 4) ( 5) Amortization of broker placement fees 184 309 373 676 Total interest expense on deposits $ 19,103 $ 16,974 $ 36,595 $ 33,945</t>
  </si>
  <si>
    <t>SECURITIES SOLD UNDER AGREEMENTS TO REPURCHASE (Tables)</t>
  </si>
  <si>
    <t>Securities Sold Under Agreements to Repurchase</t>
  </si>
  <si>
    <t xml:space="preserve">Securities sold under agreements to repurchase (repurchase agreements) as of the dates indicated consisted of the following: June 30, 2019 December 31, 2018 (Dollars in thousands) Short-term fixed-rate repurchase agreement (1) $ - $ 50,086 Long-term fixed-rate repurchase agreements (2)(3)(4) 100,000 100,000 $ 100,000 $ 150,086 Repurchase agreements mature as follows: June 30, 2019 (In thousands) One to three years $ 100,000 (Dollars in thousands) Weighted-Average Counterparty Amount Maturity (In Months) JP Morgan Chase $ 100,000 31 </t>
  </si>
  <si>
    <t>ADVANCES FROM THE FEDERAL HOME LOAN BANK (FHLB) (Tables)</t>
  </si>
  <si>
    <t>Summary of Advances from FHLB [Table Text Block]</t>
  </si>
  <si>
    <t xml:space="preserve">The following is a summary of the advances from the FHLB as of the indicated dates: June 30, December 31, (In thousands) 2019 2018 Long-term Fixed-rate advances from FHLB (1) $ 740,000 $ 740,000 Advances from FHLB mature as follows: As of June 30, 2019 (In thousands) Over three to six months $ 205,000 Over six months to one year 45,000 Over one to three years 290,000 Over three to four years 200,000 Total $ 740,000 </t>
  </si>
  <si>
    <t>OTHER BORROWINGS (Tables)</t>
  </si>
  <si>
    <t>Components of Other Borrowings</t>
  </si>
  <si>
    <t xml:space="preserve"> Other borrowings, as of the indicated dates, consisted of: June 30, December 31, 2019 2018 (In thousands) Floating rate junior subordinated debentures (FBP Statutory Trust I) (1) $ 65,593 $ 65,593 Floating rate junior subordinated debentures (FBP Statutory Trust II) (2) 118,557 118,557 $ 184,150 $ 184,150</t>
  </si>
  <si>
    <t>OTHER COMPREHENSIVE LOSS (Tables)</t>
  </si>
  <si>
    <t>Schedule of Accumulated Other Comprehensive Income (Loss) [Table Text Block]</t>
  </si>
  <si>
    <t xml:space="preserve"> The following table presents changes in Accumulated other comprehensive loss for the quarters and six-month periods ended June 30, 2019 and 2018: Changes in Accumulated Other Comprehensive Loss by Component (1) Quarter ended Six-month period June 30, June 30, June 30, June 30, 2019 2018 2019 2018 (In thousands) Unrealized net holding losses on debt securities Beginning balance $ ( 19,905) $ ( 44,662) $ ( 40,415) $ ( 20,608) Other comprehensive income (loss) 17,467 ( 7,445) 37,977 ( 31,499) Ending balance $ ( 2,438) $ ( 52,107) $ ( 2,438) $ ( 52,107) Unrealized holding losses on equity securities Beginning balance $ - $ - $ - $ ( 6) Reclassification to retained earnings per ASU 2016-01 - - - 6 Other comprehensive income - - - - Ending balance $ - $ - $ - $ - ______________________ (1) All amounts presented are net of tax.</t>
  </si>
  <si>
    <t>FAIR VALUE (Tables)</t>
  </si>
  <si>
    <t>Assets and Liabilities Measured at Fair Value on Recurring Basis</t>
  </si>
  <si>
    <t xml:space="preserve"> Assets and liabilities measured at fair value on a recurring basis are summarized below: As of June 30, 2019 As of December 31, 2018 Fair Value Measurements Using Fair Value Measurements Using (In thousands) Level 1 Level 2 Level 3 Assets/Liabilities at Fair Value Level 1 Level 2 Level 3 Assets/Liabilities at Fair Value Assets: Securities available for sale: U.S. Treasury Securities $ 7,464 $ - $ - $ 7,464 $ 7,456 $ - $ - $ 7,456 Noncallable U.S. agency debt securities - 310,624 - 310,624 - 319,124 - 319,124 Callable U.S. agency debt securities and MBS - 1,465,602 - 1,465,602 - 1,594,622 - 1,594,622 Puerto Rico government obligations - 4,092 2,899 6,991 - 4,128 2,824 6,952 Private label MBS - - 12,507 12,507 - - 13,914 13,914 Other investments - - 500 500 - - 500 500 Equity securities 434 - - 434 418 - - 418 Derivatives, included in assets: Purchased interest rate cap agreements - 96 - 96 - 623 - 623 Interest rate lock commitments - 294 - 294 - 383 - 383 Forward loan sales commitments - 20 - 20 - 12 - 12 Liabilities: Derivatives, included in liabilities: Written interest rate cap agreements - 94 - 94 - 617 - 617 Forward contracts - 387 - 387 - 383 - 383 </t>
  </si>
  <si>
    <t>Fair Value of Assets and Liabilities Measured on Recurring Basis</t>
  </si>
  <si>
    <t xml:space="preserve">The table below presents a reconciliation of the beginning and ending balances of all assets and liabilities measured at fair value on a recurring basis using significant unobservable inputs (Level 3) for the quarters and six-month periods ended June 30, 2019 and 2018. Quarter Ended June 30, 2019 2018 Level 3 Instruments Only Securities Securities (In thousands) Available For Sale (1) Available For Sale (1) Beginning balance $ 16,706 $ 18,808 Total gains (losses) (realized/unrealized): Included in other comprehensive income 54 ( 279) Principal repayments and amortization ( 854) ( 700) Ending balance $ 15,906 $ 17,829 (1) Amounts mostly related to private label MBS. Six-Month Period Ended June 30, 2019 2018 Level 3 Instruments Only Securities Securities (In thousands) Available For Sale (1) Available For Sale (1) Beginning balance $ 17,238 $ 19,855 Total gains (realized/unrealized): Included in other comprehensive income 31 193 Principal repayments and amortization ( 1,363) ( 2,219) Ending balance $ 15,906 $ 17,829 (1) Amounts mostly related to private label MBS. </t>
  </si>
  <si>
    <t>Impairment or Valuation Adjustments were Recorded for Assets Recognized at Fair Value</t>
  </si>
  <si>
    <t xml:space="preserve"> As of June 30, 2019, impairment or valuation adjustments were recorded for assets recognized at fair value on a non-recurring basis as shown in the following table: Losses recorded for the Quarter Ended Losses recorded for the Six-Month Period Ended Carrying value as of June 30, 2019 June 30, 2019 June 30, 2019 Level 1 Level 2 Level 3 (In thousands) Loans receivable (1) $ - $ - $ 346,627 $ ( 1,934) $ ( 10,569) OREO (2) - - 118,081 ( 2,820) ( 4,829) Loans held for sale (3) - - 7,144 - -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Nonaccrual commercial and construction loans transferred to held for sale in 2018 and still in inventory at period end. The value of these loans was primarily derived from broker price opinions that the Corporation considered. As of June 30, 2018, impairment or valuation adjustments were recorded for assets recognized at fair value on a non-recurring basis as shown in the following table: Losses recorded Losses recorded for the Quarter Ended for the Six-Month Period Ended Carrying value as of June 30, 2018 June 30, 2018 June 30, 2018 Level 1 Level 2 Level 3 (In thousands) Loans receivable (1) $ - $ - $ 392,039 $ ( 3,869) $ ( 17,972) OREO (2) - - 143,355 ( 8,076) ( 8,164) Loans held for sale (3) - - 54,546 - ( 5,830)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The value of these loans was primarily derived from external appraisals, adjusted for specific characteristics of the loans.</t>
  </si>
  <si>
    <t>Estimated Fair Value and Carrying Value of Financial Instruments</t>
  </si>
  <si>
    <t>The following tables present the carrying value, estimated fair value and estimated fair value level of the hierarchy of financial instruments as of June 30, 2019 and December 31, 2018: Total Carrying Amount in Statement of Financial Condition June 30, 2019 Fair Value Estimate June 30, 2019 Level 1 Level 2 Level 3 (In thousands) Assets: Cash and due from banks and money market investments (amortized cost) $ 740,293 $ 740,293 $ 740,293 $ - $ - Investment securities available for sale (fair value) 1,803,688 1,803,688 7,464 1,780,318 15,906 Investment securities held to maturity (amortized cost) 144,672 123,114 - - 123,114 Equity Securities (fair value) 44,227 44,227 434 43,793 - Loans held for sale (lower of cost or market) 33,630 34,399 - 27,255 7,144 Loans held for investment (amortized cost) 9,113,955 Less: allowance for loan and lease losses ( 172,011) Loans held for investment, net of allowance $ 8,941,944 8,654,929 - - 8,654,929 Derivatives, included in assets (fair value) 410 410 - 410 - Liabilities: Deposits (amortized cost) 9,182,181 9,192,863 - 9,192,863 - Securities sold under agreements to repurchase (amortized cost) 100,000 123,244 - 123,244 - Advances from FHLB (amortized cost) 740,000 742,319 - 742,319 - Other borrowings (amortized cost) 184,150 184,453 - - 184,453 Derivatives, included in liabilities (fair value) 481 481 - 481 - Total Carrying Amount in Statement of Financial Condition December 31, 2018 Fair Value Estimate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t>
  </si>
  <si>
    <t>Fair Value, Assets and Liabilities Measured on Nonrecurring Basis, Valuation Techniques [Table Text Block]</t>
  </si>
  <si>
    <t xml:space="preserve"> Qualitative information regarding the fair value measurements for Level 3 financial instruments as of June 30, 2019 are as follows: June 30, 2019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si>
  <si>
    <t>Fair Value Measurements, Recurring and Nonrecurring, Valuation Techniques [Table Text Block]</t>
  </si>
  <si>
    <t xml:space="preserve"> The tables below present qualitative information for significant assets and liabilities measured at fair value on a recurring basis using significant unobservable inputs (Level 3) as of June 30, 2019 and December 31, 2018: June 30, 2019 Fair Value Valuation Technique Unobservable Input Range Weighted Average (Dollars in thousands) Minimum Maximum Investment securities available-for-sale: Private label MBS $ 12,507 Discounted cash flows Discount rate 13.8% 13.8% 13.8% Prepayment rate 3.3% 17.0% 9.1% Projected Cumulative Loss Rate 0.0% 6.6% 3.1% Puerto Rico government obligations 2,899 Discounted cash flows Discount rate 6.9% 6.9% 6.9% Prepayment rate 3.0% 3.0% 3.0% December 31, 2018 Fair Value Valuation Technique Unobservable Input Range Weighted Average (Dollars in thousands) Minimum Maximum Investment securities available-for-sale: Private label MBS $ 13,914 Discounted cash flows Discount rate 14.5% 14.5% 14.5% Prepayment rate 3.3% 20.9% 11.4% Projected Cumulative Loss Rate 0.0% 6.8% 3.0% Puerto Rico government obligations 2,824 Discounted cash flows Discount rate 6.3% 6.3% 6.3% Prepayment rate 3.0% 3.0% 3.0%</t>
  </si>
  <si>
    <t>REVENUE FROM CONTRACTS WITH CUSTOMERS (Tables)</t>
  </si>
  <si>
    <t>Disaggregation Of Revenue Table [TextBlock]</t>
  </si>
  <si>
    <t xml:space="preserve">The following table summarizes the Corporation’s revenue, which includes net interest income on financial instruments and non-interest income, disaggregated by type of service and business segment for the quarters and six-month periods ended June 30, 2019 and 2018: (In thousands) Mortgage Banking Consumer (Retail) Banking Commercial and Corporate Treasury and Investments United States Operations Virgin Islands Operations Total Quarter ended June 30, 2019: Net interest income (1) $ 17,311 $ 62,216 $ 22,539 $ 17,862 $ 16,142 $ 6,476 $ 142,546 Service charges and fees on deposit accounts - 3,409 1,588 - 150 740 5,887 Insurance commissions - 1,879 - - 18 128 2,025 Merchant-related income - 1,102 - - - 215 1,317 Credit and debit card fees - 4,745 324 - 180 520 5,769 Other service charges and fees 30 980 316 - 224 717 2,267 Not in scope of Topic 606 (1) 4,219 411 69 72 197 ( 10) 4,958 Total non-interest income 4,249 12,526 2,297 72 769 2,310 22,223 Total Revenue $ 21,560 $ 74,742 $ 24,836 $ 17,934 $ 16,911 $ 8,786 $ 164,769 (In thousands) Mortgage Banking Consumer (Retail) Banking Commercial and Corporate Treasury and Investments United States Operations Virgin Islands Operations Total Quarter ended June 30, 2018: Net interest income (1) $ 20,102 $ 55,138 $ 20,443 $ 12,443 $ 15,053 $ 7,292 $ 130,471 Service charges and fees on deposit accounts - 3,279 1,230 - 142 693 5,344 Insurance commissions - 1,618 - - 33 129 1,780 Merchant-related income - 964 201 - - 208 1,373 Credit and debit card fees - 4,296 336 - 151 518 5,301 Other service charges and fees 21 811 304 71 ( 60) 269 1,416 Not in scope of Topic 606 (1) 4,645 283 140 - 194 ( 4) 5,258 Total non-interest income 4,666 11,251 2,211 71 460 1,813 20,472 Total Revenue $ 24,768 $ 66,389 $ 22,654 $ 12,514 $ 15,513 $ 9,105 $ 150,943 </t>
  </si>
  <si>
    <t>SUPPLEMENTAL CASH FLOW INFORMATION (Tables)</t>
  </si>
  <si>
    <t>Supplemental Cash Flow Information [Table Text Block]</t>
  </si>
  <si>
    <t>Supplemental statement of cash flows information is as follows: Six-Month Period Ended June 30, 2019 2018 (In thousands) Cash paid for: Interest on borrowings $ 52,089 $ 49,102 Income tax 6,825 3,527 Operating cash flow from operating leases 4,876 - Non-cash investing and financing activities: Additions to OREO 20,138 27,393 Additions to auto and other repossessed assets 21,705 30,194 Capitalization of servicing assets 1,869 2,025 Loan securitizations 115,019 119,754 Loans held for investment transferred to held for sale 10,114 69,851 Loans held for sale transferred to held for investment - 385 Right-of-use asset obtained in exchange for operating lease liabilities 2,418 - Adoption of lease accounting standard: Right-of-use assets operating leases 57,178 - Right-of-use liabilities operating leases 59,818 -</t>
  </si>
  <si>
    <t>SEGMENT INFORMATION (Tables)</t>
  </si>
  <si>
    <t>Information about the Reportable Segments</t>
  </si>
  <si>
    <t>The following table presents information about the reportable segments: (In thousands) Mortgage Banking Consumer (Retail) Banking Commercial and Corporate Treasury and Investments United States Operations Virgin Islands Operations Total For the quarter ended June 30, 2019: Interest income $ 30,545 $ 52,801 $ 38,110 $ 15,633 $ 24,964 $ 7,457 $ 169,510 Net (charge) credit for transfer of funds ( 13,234) 18,524 ( 15,571) 11,742 ( 1,461) - - Interest expense - ( 9,109) - ( 9,513) ( 7,361) ( 981) ( 26,964) Net interest income 17,311 62,216 22,539 17,862 16,142 6,476 142,546 (Provision) releases for loan and lease losses ( 695) ( 8,383) ( 1,474) - ( 1,938) ( 44) ( 12,534) Non-interest income 4,249 12,526 2,297 72 769 2,310 22,223 Direct non-interest expenses ( 9,561) ( 28,847) ( 9,212) ( 568) ( 8,783) ( 7,245) ( 64,216) Segment income $ 11,304 $ 37,512 $ 14,150 $ 17,366 $ 6,190 $ 1,497 $ 88,019 Average earnings assets $ 2,184,350 $ 1,907,785 $ 2,549,429 $ 2,426,182 $ 1,940,305 $ 471,159 $ 11,479,210 (In thousands) Mortgage Banking Consumer (Retail) Banking Commercial and Corporate Treasury and Investments United States Operations Virgin Islands Operations Total For the quarter ended June 30, 2018: Interest income $ 31,860 $ 44,050 $ 35,274 $ 15,428 $ 20,880 $ 8,141 $ 155,633 Net (charge) credit for transfer of funds ( 11,758) 18,064 ( 14,831) 8,705 ( 180) - - Interest expense - ( 6,976) - ( 11,690) ( 5,647) ( 849) ( 25,162) Net interest income 20,102 55,138 20,443 12,443 15,053 7,292 130,471 (Provision) release for loan and lease losses ( 4,258) ( 12,703) ( 2,260) - ( 1,597) 1,282 ( 19,536) Non-interest income 4,666 11,251 2,211 71 460 1,813 20,472 Direct non-interest expenses ( 10,471) ( 29,062) ( 8,085) ( 951) ( 8,533) ( 7,408) ( 64,510) Segment income $ 10,039 $ 24,624 $ 12,309 $ 11,563 $ 5,383 $ 2,979 $ 66,897 Average earnings assets $ 2,269,640 $ 1,584,114 $ 2,551,130 $ 2,692,677 $ 1,742,522 $ 541,624 $ 11,381,707 (In thousands) Mortgage Banking Consumer (Retail) Banking Commercial and Corporate Treasury and Investments United States Operations Virgin Islands Operations Total Six-Month Period Ended June 30, 2019 Interest income $ 61,402 $ 102,776 $ 75,497 $ 31,882 $ 49,121 $ 15,304 $ 335,982 Net (charge) credit for transfer of funds ( 26,342) 38,186 ( 32,025) 22,992 ( 2,811) - - Interest expense - ( 17,212) - ( 20,217) ( 13,959) ( 1,867) ( 53,255) Net interest income 35,060 123,750 43,472 34,657 32,351 13,437 282,727 Provision for loan and lease losses ( 7,107) ( 17,795) 6,576 - ( 6,302) 274 ( 24,354) Non-interest income 7,855 26,533 4,815 146 1,302 4,115 44,766 Direct non-interest expenses ( 18,042) ( 58,251) ( 18,201) ( 1,291) ( 17,145) ( 14,985) ( 127,915) Segment income $ 17,766 $ 74,237 $ 36,662 $ 33,512 $ 10,206 $ 2,841 $ 175,224 Average earnings assets $ 2,203,670 $ 1,866,243 $ 2,521,438 $ 2,404,052 $ 1,921,642 $ 472,030 $ 11,389,075 (In thousands) Mortgage Banking Consumer (Retail) Banking Commercial and Corporate Treasury and Investments United States Operations Virgin Islands Operations Total Six-Month Period Ended June 30, 2018 Interest income $ 64,181 $ 86,600 $ 67,611 $ 29,682 $ 40,407 $ 16,570 $ 305,051 Net (charge) credit for transfer of funds ( 22,874) 33,286 ( 28,248) 18,679 ( 843) - - Interest expense - ( 13,699) - ( 23,400) ( 11,119) ( 1,669) ( 49,887) Net interest income 41,307 106,187 39,363 24,961 28,445 14,901 255,164 Provision for loan and lease losses ( 4,639) ( 18,496) ( 9,060) - ( 3,056) ( 4,829) ( 40,080) Non-interest income 8,750 23,181 3,470 2,449 1,868 3,538 43,256 Direct non-interest expenses ( 18,191) ( 55,963) ( 14,799) ( 1,899) ( 16,489) ( 15,030) ( 122,371) Segment income (loss) $ 27,227 $ 54,909 $ 18,974 $ 25,511 $ 10,768 $ ( 1,420) $ 135,969 Average earnings assets $ 2,280,770 $ 1,579,773 $ 2,578,498 $ 2,585,641 $ 1,726,310 $ 556,340 $ 11,307,332</t>
  </si>
  <si>
    <t>Reconciliation of the Reportable Segment Financial Information</t>
  </si>
  <si>
    <t xml:space="preserve"> The following table presents a reconciliation of the reportable segment financial information to the consolidated totals: Quarter Ended Six-Month Period Ended June 30, June 30, 2019 2018 2019 2018 Net income : Total income for segments and other $ 88,019 $ 66,897 $ 175,224 $ 135,969 Other operating expenses (1) ( 28,721) ( 25,706) ( 54,994) ( 53,872) Income before income taxes 59,298 41,191 120,230 82,097 Income tax expense 18,011 10,159 35,629 17,917 Total consolidated net income $ 41,287 $ 31,032 $ 84,601 $ 64,180 Average assets: Total average earning assets for segments $ 11,479,210 $ 11,381,707 $ 11,389,075 $ 11,307,332 Average non-earning assets 969,286 963,752 977,577 943,828 Total consolidated average assets $ 12,448,496 $ 12,345,459 $ 12,366,652 $ 12,251,160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si>
  <si>
    <t>REGULATORY MATTERS, COMMITMENTS AND CONTINGENCIES (Tables)</t>
  </si>
  <si>
    <t>Schedule Of Compliance With Regulatory Capital Requirements Under Banking Regulations [Text Block]</t>
  </si>
  <si>
    <t xml:space="preserve">The regulatory capital positions of the Corporation and FirstBank as of June 30, 2019 and December 31, 2018 were as follows: Regulatory Requirements Actual For Capital Adequacy Purposes To be Well-Capitalized-General Thresholds Amount Ratio Amount Ratio Amount Ratio (Dollars in thousands) As of June 30, 2019 Total Capital (to Risk-Weighted Assets) First BanCorp. $ 2,203,045 24.25% $ 726,759 8.0% N/A N/A FirstBank $ 2,157,718 23.74% $ 727,167 8.0% $ 908,959 10.0% Common Equity Tier 1 Capital (to Risk-Weighted Assets) First BanCorp. $ 1,874,143 20.63% $ 408,802 4.5% N/A N/A FirstBank $ 1,735,483 19.09% $ 409,031 4.5% $ 590,823 6.5% Tier I Capital (to Risk-Weighted Assets) First BanCorp. $ 1,910,247 21.03% $ 545,069 6.0% N/A N/A FirstBank $ 2,043,485 22.48% $ 545,375 6.0% $ 727,167 8.0% Leverage ratio First BanCorp. $ 1,910,247 15.64% $ 488,558 4.0% N/A N/A FirstBank $ 2,043,485 16.75% $ 488,108 4.0% $ 610,135 5.0% As of December 31, 2018 Total Capital (to Risk-Weighted Assets) First BanCorp. $ 2,118,940 24.00% $ 706,418 8.0% N/A N/A FirstBank $ 2,075,894 23.51% $ 706,426 8.0% $ 883,032 10.0% Common Equity Tier 1 Capital (to Risk-Weighted Assets) First BanCorp. $ 1,792,880 20.30% $ 397,360 4.5% N/A N/A FirstBank $ 1,656,563 18.76% $ 397,365 4.5% $ 573,971 6.5% Tier I Capital (to Risk-Weighted Assets) First BanCorp. $ 1,828,984 20.71% $ 529,814 6.0% N/A N/A FirstBank $ 1,964,563 22.25% $ 529,819 6.0% $ 706,426 8.0% Leverage ratio First BanCorp. $ 1,828,984 15.37% $ 475,924 4.0% N/A N/A FirstBank $ 1,964,563 16.53% $ 475,490 4.0% $ 594,362 5.0% </t>
  </si>
  <si>
    <t>FIRST BANCORP. (Holding Company Only) Financial Information (Tables)</t>
  </si>
  <si>
    <t>Statements of Financial Condition</t>
  </si>
  <si>
    <t>The following condensed financial information presents the financial position of the Holding Company only as of June 30, 2019 and December 31, 2018, and the results of its operations for the quarters and six-month periods ended June 30, 2019 and 2018. Statements of Financial Condition (Unaudited) As of June 30, As of December 31, 2019 2018 (In thousands) Assets Cash and due from banks $ 21,542 $ 10,984 Money market investments 6,211 6,111 Other investment securities 285 285 Investment in First Bank Puerto Rico, at equity 2,285,662 2,179,655 Investment in First Bank Insurance Agency, at equity 22,463 17,780 Investment in FBP Statutory Trust I 1,963 1,963 Investment in FBP Statutory Trust II 3,561 3,561 Other assets 5,597 12,219 Total assets $ 2,347,284 $ 2,232,558 Liabilities and Stockholdersʼ Equity Liabilities: Other borrowings $ 184,150 $ 184,150 Accounts payable and other liabilities 10,158 3,704 Total liabilities 194,308 187,854 Stockholdersʼ equity 2,152,976 2,044,704 Total liabilities and stockholdersʼ equity $ 2,347,284 $ 2,232,558</t>
  </si>
  <si>
    <t>Statements of Income</t>
  </si>
  <si>
    <t xml:space="preserve">Statements of Income (Unaudited) Quarter Ended Six-Month Period Ended June 30, June 30, 2019 2018 2019 2018 (In thousands) Income: Interest income on money market investments $ 40 $ 5 $ 145 $ 10 Dividend income from banking subsidiaries 11,250 3,800 20,750 25,384 Other income 71 70 146 133 11,361 3,875 21,041 25,527 Expense: Other borrowings 2,413 2,235 4,879 4,320 Other operating expenses 549 631 1,105 1,227 2,962 2,866 5,984 5,547 Gain on early extinguishment of debt - - - 2,316 Income before income taxes and equity in undistributed earnings of subsidiaries 8,399 1,009 15,057 22,296 Income tax provision - - 1,339 - Equity in undistributed earnings of subsidiaries 32,888 30,023 70,883 41,884 Net income $ 41,287 $ 31,032 $ 84,601 $ 64,180 Other comprehensive income (loss), net of tax 17,467 ( 7,445) 37,977 ( 31,492) Comprehensive income $ 58,754 $ 23,587 $ 122,578 $ 32,688 </t>
  </si>
  <si>
    <t>BASIS OF PRESENTATION AND SIGNIFICANT ACCOUNTING POLICIES - Additional Information (Detail) - USD ($) $ in Thousands</t>
  </si>
  <si>
    <t>Jan. 31, 2019</t>
  </si>
  <si>
    <t>New Accounting Pronouncements or Change in Accounting Principle [Line Items]</t>
  </si>
  <si>
    <t>Operating Lease, Right-of-Use Asset</t>
  </si>
  <si>
    <t>Operating Lease, Liability</t>
  </si>
  <si>
    <t>ASU 2016-02 [Member]</t>
  </si>
  <si>
    <t>UPDATE ON IMPACTS OF NATURAL DISASTERS- Additional information (Detail) - USD ($) $ in Thousands</t>
  </si>
  <si>
    <t>Mar. 31, 2019</t>
  </si>
  <si>
    <t>Liability For Catastrophe Claims [Line Items]</t>
  </si>
  <si>
    <t>Net Loan Loss Reserve Release</t>
  </si>
  <si>
    <t>Insurance Settlements Receivable</t>
  </si>
  <si>
    <t>Hurricane [Member]</t>
  </si>
  <si>
    <t>Insurance proceeds in excess of losses incurred</t>
  </si>
  <si>
    <t>EARNINGS PER COMMON SHARE - Calculations of Earnings Per Common Share (Detail) - USD ($) $ / shares in Units, $ in Thousands</t>
  </si>
  <si>
    <t>Net Income (Loss):</t>
  </si>
  <si>
    <t>Net income attributable to common stockholders</t>
  </si>
  <si>
    <t>Weighted-Average Shares:</t>
  </si>
  <si>
    <t>Average common shares outstanding</t>
  </si>
  <si>
    <t>Average potential dilutive common shares</t>
  </si>
  <si>
    <t>Average common shares outstanding - assuming dilution</t>
  </si>
  <si>
    <t>Earnings per common share:</t>
  </si>
  <si>
    <t>EARNINGS PER COMMON SHARE - Calculations of Earnings Per Common Share - Additional Information (Detail) - Common Stock [Member] - Department Of Treasury [Member]</t>
  </si>
  <si>
    <t>May 17, 2018shares</t>
  </si>
  <si>
    <t>Class Of Stock [Line Items]</t>
  </si>
  <si>
    <t>Common stock purchased through a warratns excercise</t>
  </si>
  <si>
    <t>STOCK-BASED COMPENSATION - Omnibus Plan - Additional Information (Detail) - Omnibus Plan [Member]</t>
  </si>
  <si>
    <t>Jun. 30, 2019shares</t>
  </si>
  <si>
    <t>Share-based Compensation Arrangement by Share-based Payment Award [Line Items]</t>
  </si>
  <si>
    <t>Authorized granting up shares</t>
  </si>
  <si>
    <t>Restricted stock available for issuance</t>
  </si>
  <si>
    <t>STOCK-BASED COMPENSATION - Restricted Stock - Additional Information (Detail) - Omnibus Plan [Member] - Restricted Stock [Member] - USD ($) $ in Millions</t>
  </si>
  <si>
    <t>Granted shares of restricted stock</t>
  </si>
  <si>
    <t>Share based compensation cost</t>
  </si>
  <si>
    <t>Stock based compensation expense unrecognized related to nonvested shares of restricted stock</t>
  </si>
  <si>
    <t>Period for cost recognition not yet recognized</t>
  </si>
  <si>
    <t>1 year 10 months 24 days</t>
  </si>
  <si>
    <t>Director [Member]</t>
  </si>
  <si>
    <t>Restricted stock vesting period</t>
  </si>
  <si>
    <t>1 year</t>
  </si>
  <si>
    <t>Management [Member]</t>
  </si>
  <si>
    <t>Retirement Eligible Shares</t>
  </si>
  <si>
    <t>Restricted stock vesting after two-year anniversary of the grant date [Member] | Management [Member]</t>
  </si>
  <si>
    <t>Restricted stock vesting percentage</t>
  </si>
  <si>
    <t>50.00%</t>
  </si>
  <si>
    <t>Restricted stock vesting after three-year anniversary of the grant date [Member] | Management [Member]</t>
  </si>
  <si>
    <t>STOCK-BASED COMPENSATION - Performance Units - Additional Information (Detail) - Omnibus Plan [Member] - Performance Units [Member] - USD ($) $ in Millions</t>
  </si>
  <si>
    <t>Unrecognized compensation cost related to unvested performance units</t>
  </si>
  <si>
    <t>Executives [Member]</t>
  </si>
  <si>
    <t>Granted units</t>
  </si>
  <si>
    <t>Requisite service period</t>
  </si>
  <si>
    <t>3 years</t>
  </si>
  <si>
    <t>Performance Units Program Description</t>
  </si>
  <si>
    <t>The performance units will vest based on the achievement of a pre-established tangible book value per share target as of December 31, 2021.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si>
  <si>
    <t>STOCK-BASED COMPENSATION - Salary Stock - Additional Information (Detail) - USD ($) $ / shares in Units, $ in Millions</t>
  </si>
  <si>
    <t>Repurchased of common stock</t>
  </si>
  <si>
    <t>Omnibus Plan [Member] | Restricted Stock [Member]</t>
  </si>
  <si>
    <t>Weighted-Average Grant Date Fair Value, Granted</t>
  </si>
  <si>
    <t>Omnibus Plan [Member] | Salary Stock Compensation Plan [Member]</t>
  </si>
  <si>
    <t>Granted shares</t>
  </si>
  <si>
    <t>STOCK-BASED COMPENSATION - Restricted Stock Activity Under Omnibus Plan (Detail) - Omnibus Plan [Member] - Restricted Stock [Member]</t>
  </si>
  <si>
    <t>Jun. 30, 2019$ / sharesshares</t>
  </si>
  <si>
    <t>Unvested shares outstanding, beginning of period | shares</t>
  </si>
  <si>
    <t>Granted | shares</t>
  </si>
  <si>
    <t>Forefeited | shares</t>
  </si>
  <si>
    <t>Vested | shares</t>
  </si>
  <si>
    <t>Unvested shares outstanding, end of period | shares</t>
  </si>
  <si>
    <t>Weighted-Average Grant Date Fair Value, beginning of period | $ / shares</t>
  </si>
  <si>
    <t>Weighted-Average Grant Date Fair Value, Granted | $ / shares</t>
  </si>
  <si>
    <t>Weighted-Averages Grant Date Dair Value, Forfeited | $ / shares</t>
  </si>
  <si>
    <t>Weighted-Averages Grant Date Fair Value, Vested | $ / shares</t>
  </si>
  <si>
    <t>Weighted-Average Grant Date Fair Value, end of period | $ / shares</t>
  </si>
  <si>
    <t>INVESTMENT SECURITIES - Investment Securities Available for Sale (Detail) - USD ($) $ in Thousands</t>
  </si>
  <si>
    <t>Schedule of Available-for-sale Securities [Line Items]</t>
  </si>
  <si>
    <t>Amortized cost</t>
  </si>
  <si>
    <t>Noncredit Loss Component of OTTI Recorded in OCI</t>
  </si>
  <si>
    <t>Gross Unrealized gain</t>
  </si>
  <si>
    <t>Gross Unrealized loss</t>
  </si>
  <si>
    <t>Investment securities available for sale</t>
  </si>
  <si>
    <t>Weighted-average yield</t>
  </si>
  <si>
    <t>2.53%</t>
  </si>
  <si>
    <t>2.55%</t>
  </si>
  <si>
    <t>Mortgage-backed Securities, Issued by Private Enterprises [Member]</t>
  </si>
  <si>
    <t>4.39%</t>
  </si>
  <si>
    <t>U S Treasury Securities [Member]</t>
  </si>
  <si>
    <t>Amortized cost Due within one year</t>
  </si>
  <si>
    <t>Noncredit Loss Component of OTTI Recorded in OCI Due within one year</t>
  </si>
  <si>
    <t>Gross Unrealized gains Due within one year</t>
  </si>
  <si>
    <t>Gross Unrealized losses Due within one year</t>
  </si>
  <si>
    <t>Fair value Due within one year</t>
  </si>
  <si>
    <t>Weighted-average yield Due within one year</t>
  </si>
  <si>
    <t>2.42%</t>
  </si>
  <si>
    <t>1.29%</t>
  </si>
  <si>
    <t>U.S. government-sponsored agencies obligations [Member]</t>
  </si>
  <si>
    <t>1.31%</t>
  </si>
  <si>
    <t>1.28%</t>
  </si>
  <si>
    <t>Amortized cost After 1 to 5 years</t>
  </si>
  <si>
    <t>Noncredit Loss Component of OTTI Recorded in OCI After 1 to 5 years</t>
  </si>
  <si>
    <t>Gross Unrealized gains After 1 to 5 years</t>
  </si>
  <si>
    <t>Gross Unrealized losses After 1 to 5 years</t>
  </si>
  <si>
    <t>Fair value After 1 to 5 years</t>
  </si>
  <si>
    <t>Weighted-average yield After 1 to 5 years</t>
  </si>
  <si>
    <t>2.02%</t>
  </si>
  <si>
    <t>2.07%</t>
  </si>
  <si>
    <t>Amortized cost After 5 to 10 years</t>
  </si>
  <si>
    <t>Noncredit Loss Component of OTTI Recorded in OCI After 5 to 10 years</t>
  </si>
  <si>
    <t>Gross Unrealized gains After 5 to 10 years</t>
  </si>
  <si>
    <t>Fair value After 5 to 10 years</t>
  </si>
  <si>
    <t>Weighted-average yield After 5 to 10 years</t>
  </si>
  <si>
    <t>2.89%</t>
  </si>
  <si>
    <t>2.95%</t>
  </si>
  <si>
    <t>Amortized cost After 10 years</t>
  </si>
  <si>
    <t>Noncredit Loss Component of OTTI Recorded in OCI After 10 years</t>
  </si>
  <si>
    <t>Gross Unrealized gains After 10 years</t>
  </si>
  <si>
    <t>Gross Unrealized losses After 10 years</t>
  </si>
  <si>
    <t>Fair value After 10 years</t>
  </si>
  <si>
    <t>Weighted-average yield After 10 years</t>
  </si>
  <si>
    <t>2.70%</t>
  </si>
  <si>
    <t>2.68%</t>
  </si>
  <si>
    <t>Gross Unrealized losses After 5 to 10 years</t>
  </si>
  <si>
    <t>Puerto Rico Government obligations [Member]</t>
  </si>
  <si>
    <t>5.12%</t>
  </si>
  <si>
    <t>6.97%</t>
  </si>
  <si>
    <t>United States And Puerto Rico Government Obligations [Member]</t>
  </si>
  <si>
    <t>2.13%</t>
  </si>
  <si>
    <t>2.18%</t>
  </si>
  <si>
    <t>Mortgage Backed Securities [Member]</t>
  </si>
  <si>
    <t>2.71%</t>
  </si>
  <si>
    <t>Mortgage Backed Securities [Member] | Freddie Mac (FHLMC) certificates [Member]</t>
  </si>
  <si>
    <t>2.08%</t>
  </si>
  <si>
    <t>2.09%</t>
  </si>
  <si>
    <t>2.52%</t>
  </si>
  <si>
    <t>2.41%</t>
  </si>
  <si>
    <t>Mortgage Backed Securities [Member] | Ginnie Mae (GNMA) certificates [Member]</t>
  </si>
  <si>
    <t>3.77%</t>
  </si>
  <si>
    <t>3.84%</t>
  </si>
  <si>
    <t>3.43%</t>
  </si>
  <si>
    <t>2.87%</t>
  </si>
  <si>
    <t>2.88%</t>
  </si>
  <si>
    <t>3.94%</t>
  </si>
  <si>
    <t>3.92%</t>
  </si>
  <si>
    <t>3.59%</t>
  </si>
  <si>
    <t>3.56%</t>
  </si>
  <si>
    <t>Mortgage Backed Securities [Member] | Fannie Mae (FNMA) certificates [Member]</t>
  </si>
  <si>
    <t>2.20%</t>
  </si>
  <si>
    <t>2.79%</t>
  </si>
  <si>
    <t>2.12%</t>
  </si>
  <si>
    <t>2.67%</t>
  </si>
  <si>
    <t>Mortgage Backed Securities [Member] | Collateralized mortgage obligations guaranteed by the FHLMC and GNMA [Member]</t>
  </si>
  <si>
    <t>3.07%</t>
  </si>
  <si>
    <t>3.15%</t>
  </si>
  <si>
    <t>3.16%</t>
  </si>
  <si>
    <t>3.22%</t>
  </si>
  <si>
    <t>Mortgage Backed Securities [Member] | Mortgage-backed Securities, Issued by Private Enterprises [Member]</t>
  </si>
  <si>
    <t>4.89%</t>
  </si>
  <si>
    <t>Other Debt Obligations [Member]</t>
  </si>
  <si>
    <t>2.96%</t>
  </si>
  <si>
    <t>INVESTMENT SECURITIES - Additional Information (Detail) - USD ($)</t>
  </si>
  <si>
    <t>Schedule Of Investments [Line Items]</t>
  </si>
  <si>
    <t>Percentage Of Debt Securities Government And Government Sponsored Agencies</t>
  </si>
  <si>
    <t>99.00%</t>
  </si>
  <si>
    <t>Fair value</t>
  </si>
  <si>
    <t>Available for sale Securities [Member] | Private label MBS [Member]</t>
  </si>
  <si>
    <t>Other than Temporary Impairment, Credit Losses Recognized in Earnings, Additions, Additional Credit Losses</t>
  </si>
  <si>
    <t>Loans Receivable, Description of Variable Rate Basis</t>
  </si>
  <si>
    <t>The interest rate on these private-label MBS is variable, tied to 3-month LIBOR and limited to the weighted-average coupon on the underlying collateral.</t>
  </si>
  <si>
    <t>Available for sale Securities [Member] | Private label MBS [Member] | FICO Score, Greater than 700 [Member] | LTV Less than 80 Percent [Member]</t>
  </si>
  <si>
    <t>Financing Receivable, Credit Quality, Additional Information</t>
  </si>
  <si>
    <t>The underlying mortgages are fixed-rate, single-family loans with original FICO scores (over 700) and moderate loan-to-value ratios (under 80%), as well as moderate delinquency levels.</t>
  </si>
  <si>
    <t>Available for sale Securities [Member] | PRHFA [Member] | Zero-coupon bonds [Member]</t>
  </si>
  <si>
    <t>Available for sale Securities [Member] | PRHFA [Member] | Zero-coupon bonds [Member] | Residential pass-through mortgage-backed securities [Member]</t>
  </si>
  <si>
    <t>Percentage Of Held To Maturity Securities</t>
  </si>
  <si>
    <t>70.00%</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US Treasury and Government [Member]</t>
  </si>
  <si>
    <t>Mortgage Backed Securities [Member] | FNMA [Member]</t>
  </si>
  <si>
    <t>Mortgage Backed Securities [Member] | FHLMC [Member]</t>
  </si>
  <si>
    <t>Mortgage Backed Securities [Member] | GNMA [Member]</t>
  </si>
  <si>
    <t>Mortgage Backed Securities [Member] | Other-mortgage pass-through trust certificates [Member]</t>
  </si>
  <si>
    <t>INVESTMENT SECURITIES - Roll-Forward of Credit Losses on Debt Securities Held by Corporation (Detail) - Available for sale Securities [Member] - Private label MBS [Member] - USD ($)</t>
  </si>
  <si>
    <t>Beginning balance of credit losses on debt securities held for which a portion of an OTTI was recognized in OCI</t>
  </si>
  <si>
    <t>Credit impairments recognized in earnings on securities that have been previously impaired</t>
  </si>
  <si>
    <t>Ending balance of credit losses on debt securities held for which a portion of an OTTI was recognized in OCI</t>
  </si>
  <si>
    <t>INVESTMENT SECURITIES - Significant Assumptions in Valuation of Private Label MBS (Detail) - Private label MBS [Member]</t>
  </si>
  <si>
    <t>Discount rate [Member] | Weighted Average [Member]</t>
  </si>
  <si>
    <t>Fair Value Measurement Inputs and Valuation Techniques [Line Items]</t>
  </si>
  <si>
    <t>Debt Securities, Available-for-sale, Measurement Input</t>
  </si>
  <si>
    <t>Discount rate [Member] | Minimum [Member]</t>
  </si>
  <si>
    <t>Discount rate [Member] | Maximum [Member]</t>
  </si>
  <si>
    <t>Prepayment rate [Member] | Weighted Average [Member]</t>
  </si>
  <si>
    <t>Prepayment rate [Member] | Minimum [Member]</t>
  </si>
  <si>
    <t>Prepayment rate [Member] | Maximum [Member]</t>
  </si>
  <si>
    <t>Projected Cumulative Loss Rate [Member] | Weighted Average [Member]</t>
  </si>
  <si>
    <t>Projected Cumulative Loss Rate [Member] | Minimum [Member]</t>
  </si>
  <si>
    <t>Projected Cumulative Loss Rate [Member] | Maximum [Member]</t>
  </si>
  <si>
    <t>INVESTMENT SECURITIES - Investment Securities Held to Maturity (Detail) - USD ($) $ in Thousands</t>
  </si>
  <si>
    <t>Schedule Of Held To Maturity Securities [Line Items]</t>
  </si>
  <si>
    <t>Held to Maturity Amortized cost</t>
  </si>
  <si>
    <t>Held to Maturity Fair value</t>
  </si>
  <si>
    <t>Municipal Bonds [Member] | PUERTO RICO</t>
  </si>
  <si>
    <t>Held to Maturity Amortized Cost After 1 to 5 years</t>
  </si>
  <si>
    <t>Held to Maturity Gross Unrecognized gains After 1 to 5 years</t>
  </si>
  <si>
    <t>Held to Maturity Gross Unrecognized losses After 1 to 5 year</t>
  </si>
  <si>
    <t>Held to Maturity Fair value After 1 to 5 years</t>
  </si>
  <si>
    <t>Held to Maturity Weighted-average yield After 1 to 5 years</t>
  </si>
  <si>
    <t>4.96%</t>
  </si>
  <si>
    <t>4.79%</t>
  </si>
  <si>
    <t>Held to Maturity Amortized Cost After 5 to 10 years</t>
  </si>
  <si>
    <t>Held to Maturity Gross Unrecognized gains After 5 to 10 yearss</t>
  </si>
  <si>
    <t>Held to Maturity Gross Unrecognized losses After 5 to 10 year</t>
  </si>
  <si>
    <t>Held to Maturity Fair value After 5 to 10 years</t>
  </si>
  <si>
    <t>Held to Maturity Weighted-average yield After 5 to 10 years</t>
  </si>
  <si>
    <t>6.11%</t>
  </si>
  <si>
    <t>6.00%</t>
  </si>
  <si>
    <t>Held to Maturity Amortized Cost After 10 years</t>
  </si>
  <si>
    <t>Held to Maturity Gross Unrecognized gains After 10</t>
  </si>
  <si>
    <t>Held to Maturity Gross Unrecognized losses After 10</t>
  </si>
  <si>
    <t>Held to Maturity Fair value After 10 years</t>
  </si>
  <si>
    <t>Held to Maturity Weighted-average yield After 10 years</t>
  </si>
  <si>
    <t>6.03%</t>
  </si>
  <si>
    <t>5.86%</t>
  </si>
  <si>
    <t>Held to Maturity Gross Unrecognized gains</t>
  </si>
  <si>
    <t>Held to Maturity Gross Unrecognized losses</t>
  </si>
  <si>
    <t>Held to Maturity Weighted-average yield</t>
  </si>
  <si>
    <t>6.02%</t>
  </si>
  <si>
    <t>INVESTMENT SECURITIES - Investment Securities Held to Maturity (Securities in continuous unrealized loss position) (Detail) - PUERTO RICO - Municipal Bonds [Member] - USD ($) $ in Thousands</t>
  </si>
  <si>
    <t>Held to maturity less than twelve months fair value</t>
  </si>
  <si>
    <t>Held to maturity less than twelve months unrealized losses</t>
  </si>
  <si>
    <t>Held to maturity securities twelve months or longer fair value</t>
  </si>
  <si>
    <t>Held to maturity securities twelve month or longer unrealized losses</t>
  </si>
  <si>
    <t>Held to maturity unrealized loss position fair value</t>
  </si>
  <si>
    <t>Held to maturity unrealized loss position aggregate losses</t>
  </si>
  <si>
    <t>EQUITY SECURITIES - Additional Information (Detail) - USD ($) $ / shares in Units, $ in Thousands</t>
  </si>
  <si>
    <t>Summary of Investment Holdings [Line Items]</t>
  </si>
  <si>
    <t>Capital stock par value</t>
  </si>
  <si>
    <t>Book value of investment in FHLB stock</t>
  </si>
  <si>
    <t>Market-to-market gains (losses)</t>
  </si>
  <si>
    <t>Equity Securities [Member]</t>
  </si>
  <si>
    <t>Equity Securities, FV-NI</t>
  </si>
  <si>
    <t>Equity Securities without Readily Determinable Fair Value, Amount</t>
  </si>
  <si>
    <t>Investment in Federal Home Loan Bank Stock [Member]</t>
  </si>
  <si>
    <t>Dividend income from FHLB stock</t>
  </si>
  <si>
    <t>LOAN PORTFOLIO - Loan Portfolio Held for Investment (Detail) - USD ($) $ in Thousands</t>
  </si>
  <si>
    <t>Mar. 31, 2018</t>
  </si>
  <si>
    <t>Dec. 31, 2017</t>
  </si>
  <si>
    <t>Loans and Leases Receivable, Gross</t>
  </si>
  <si>
    <t>Loans and Leases Receivable, Net Amount</t>
  </si>
  <si>
    <t>Commercial Portfolio Segment [Member]</t>
  </si>
  <si>
    <t>Commercial Portfolio Segment [Member] | Mortgage Receivable [Member]</t>
  </si>
  <si>
    <t>Commercial Portfolio Segment [Member] | Commercial And Industrial Sector [Member]</t>
  </si>
  <si>
    <t>Commercial Portfolio Segment [Member] | Construction Loans [Member]</t>
  </si>
  <si>
    <t>Consumer Portfolio Segment [Member]</t>
  </si>
  <si>
    <t>Consumer Portfolio Segment [Member] | Consumer Loan [Member]</t>
  </si>
  <si>
    <t>Consumer Portfolio Segment [Member] | Finance Lease [Member]</t>
  </si>
  <si>
    <t>Residential Portfolio Segment [Member]</t>
  </si>
  <si>
    <t>LOAN PORTFOLIO - Loan Portfolio Held for Investment (Parenthetical) (Detail) - USD ($) $ in Thousands</t>
  </si>
  <si>
    <t>Commercial Portfolio Segment [Member] | Commercial And Industrial Sector [Member] | Commercial loans secured by real estate</t>
  </si>
  <si>
    <t>LOAN PORTFOLIO - Loans Held for Investment on Which Accrual of Interest Income had been Discontinued (Detail) - Nonaccrual [Member] - USD ($) $ in Thousands</t>
  </si>
  <si>
    <t>Nonaccrual loans:</t>
  </si>
  <si>
    <t>Nonaccrual loans held for investment</t>
  </si>
  <si>
    <t>Commercial Portfolio Segment [Member] | Construction Loans [Member] | Land [Member]</t>
  </si>
  <si>
    <t>Commercial Portfolio Segment [Member] | Construction Loans [Member] | Residential Mortgage [Member]</t>
  </si>
  <si>
    <t>Consumer Portfolio Segment [Member] | Consumer Auto Loans [Member]</t>
  </si>
  <si>
    <t>Consumer Portfolio Segment [Member] | Other Loans Member [Member]</t>
  </si>
  <si>
    <t>LOAN PORTFOLIO - Loans Held for Investment on Which Accrual of Interest Income had been Discontinued (Parenthetical) (Detail) - USD ($) $ in Thousands</t>
  </si>
  <si>
    <t>Loans held for sale</t>
  </si>
  <si>
    <t>Entity Loan Modification Program [Member]</t>
  </si>
  <si>
    <t>Financing Receivable Modifications Recorded Investment Accrual Status</t>
  </si>
  <si>
    <t>Nonperforming Financing Receivable [Member]</t>
  </si>
  <si>
    <t>LOAN PORTFOLIO - Corporation's Aging of Loans Held for Investment Portfolio (Detail) - USD ($) $ in Thousands</t>
  </si>
  <si>
    <t>Financing Receivable, Past Due [Line Items]</t>
  </si>
  <si>
    <t>Total Past Due</t>
  </si>
  <si>
    <t>Financing Receivable, Current</t>
  </si>
  <si>
    <t>90 days past due and still accruing</t>
  </si>
  <si>
    <t>Residential Portfolio Segment [Member] | Other Loans Member [Member]</t>
  </si>
  <si>
    <t>Residential Portfolio Segment [Member] | Loans Insured or Guaranteed by US Government Authorities [Member]</t>
  </si>
  <si>
    <t>Commercial Portfolio Segment [Member] | Construction Loans [Member] | Commercial Loan [Member]</t>
  </si>
  <si>
    <t>PCI loans | Residential Portfolio Segment [Member]</t>
  </si>
  <si>
    <t>PCI loans | Residential Portfolio Segment [Member] | Other Loans Member [Member]</t>
  </si>
  <si>
    <t>PCI loans | Residential Portfolio Segment [Member] | Loans Insured or Guaranteed by US Government Authorities [Member]</t>
  </si>
  <si>
    <t>PCI loans | Commercial Portfolio Segment [Member] | Mortgage Receivable [Member]</t>
  </si>
  <si>
    <t>PCI loans | Commercial Portfolio Segment [Member] | Commercial And Industrial Sector [Member]</t>
  </si>
  <si>
    <t>PCI loans | Commercial Portfolio Segment [Member] | Construction Loans [Member]</t>
  </si>
  <si>
    <t>PCI loans | Commercial Portfolio Segment [Member] | Construction Loans [Member] | Residential Mortgage [Member]</t>
  </si>
  <si>
    <t>PCI loans | Commercial Portfolio Segment [Member] | Construction Loans [Member] | Commercial Loan [Member]</t>
  </si>
  <si>
    <t>PCI loans | Commercial Portfolio Segment [Member] | Construction Loans [Member] | Land [Member]</t>
  </si>
  <si>
    <t>PCI loans | Consumer Portfolio Segment [Member]</t>
  </si>
  <si>
    <t>PCI loans | Consumer Portfolio Segment [Member] | Other Loans Member [Member]</t>
  </si>
  <si>
    <t>PCI loans | Consumer Portfolio Segment [Member] | Consumer Auto Loans [Member]</t>
  </si>
  <si>
    <t>PCI loans | Consumer Portfolio Segment [Member] | Finance Lease [Member]</t>
  </si>
  <si>
    <t>30-59 Days Past Due [Member]</t>
  </si>
  <si>
    <t>30-59 Days Past Due [Member] | Residential Portfolio Segment [Member] | Other Loans Member [Member]</t>
  </si>
  <si>
    <t>30-59 Days Past Due [Member] | Residential Portfolio Segment [Member] | Loans Insured or Guaranteed by US Government Authorities [Member]</t>
  </si>
  <si>
    <t>30-59 Days Past Due [Member] | Commercial Portfolio Segment [Member] | Mortgage Receivable [Member]</t>
  </si>
  <si>
    <t>30-59 Days Past Due [Member] | Commercial Portfolio Segment [Member] | Commercial And Industrial Sector [Member]</t>
  </si>
  <si>
    <t>30-59 Days Past Due [Member] | Commercial Portfolio Segment [Member] | Construction Loans [Member] | Residential Mortgage [Member]</t>
  </si>
  <si>
    <t>30-59 Days Past Due [Member] | Commercial Portfolio Segment [Member] | Construction Loans [Member] | Commercial Loan [Member]</t>
  </si>
  <si>
    <t>30-59 Days Past Due [Member] | Commercial Portfolio Segment [Member] | Construction Loans [Member] | Land [Member]</t>
  </si>
  <si>
    <t>30-59 Days Past Due [Member] | Consumer Portfolio Segment [Member] | Other Loans Member [Member]</t>
  </si>
  <si>
    <t>30-59 Days Past Due [Member] | Consumer Portfolio Segment [Member] | Consumer Auto Loans [Member]</t>
  </si>
  <si>
    <t>30-59 Days Past Due [Member] | Consumer Portfolio Segment [Member] | Finance Lease [Member]</t>
  </si>
  <si>
    <t>30-59 Days Past Due [Member] | PCI loans</t>
  </si>
  <si>
    <t>30-59 Days Past Due [Member] | PCI loans | Residential Portfolio Segment [Member]</t>
  </si>
  <si>
    <t>30-59 Days Past Due [Member] | PCI loans | Commercial Portfolio Segment [Member] | Mortgage Receivable [Member]</t>
  </si>
  <si>
    <t>60-89 Days Past Due [Member]</t>
  </si>
  <si>
    <t>60-89 Days Past Due [Member] | Residential Portfolio Segment [Member] | Other Loans Member [Member]</t>
  </si>
  <si>
    <t>60-89 Days Past Due [Member] | Residential Portfolio Segment [Member] | Loans Insured or Guaranteed by US Government Authorities [Member]</t>
  </si>
  <si>
    <t>60-89 Days Past Due [Member] | Commercial Portfolio Segment [Member] | Mortgage Receivable [Member]</t>
  </si>
  <si>
    <t>60-89 Days Past Due [Member] | Commercial Portfolio Segment [Member] | Commercial And Industrial Sector [Member]</t>
  </si>
  <si>
    <t>60-89 Days Past Due [Member] | Commercial Portfolio Segment [Member] | Construction Loans [Member] | Residential Mortgage [Member]</t>
  </si>
  <si>
    <t>60-89 Days Past Due [Member] | Commercial Portfolio Segment [Member] | Construction Loans [Member] | Commercial Loan [Member]</t>
  </si>
  <si>
    <t>60-89 Days Past Due [Member] | Commercial Portfolio Segment [Member] | Construction Loans [Member] | Land [Member]</t>
  </si>
  <si>
    <t>60-89 Days Past Due [Member] | Consumer Portfolio Segment [Member] | Other Loans Member [Member]</t>
  </si>
  <si>
    <t>60-89 Days Past Due [Member] | Consumer Portfolio Segment [Member] | Consumer Auto Loans [Member]</t>
  </si>
  <si>
    <t>60-89 Days Past Due [Member] | Consumer Portfolio Segment [Member] | Finance Lease [Member]</t>
  </si>
  <si>
    <t>60-89 Days Past Due [Member] | PCI loans</t>
  </si>
  <si>
    <t>60-89 Days Past Due [Member] | PCI loans | Residential Portfolio Segment [Member]</t>
  </si>
  <si>
    <t>60-89 Days Past Due [Member] | PCI loans | Commercial Portfolio Segment [Member] | Mortgage Receivable [Member]</t>
  </si>
  <si>
    <t>90 days or more Past Due [Member]</t>
  </si>
  <si>
    <t>90 days or more Past Due [Member] | Residential Portfolio Segment [Member] | Other Loans Member [Member]</t>
  </si>
  <si>
    <t>90 days or more Past Due [Member] | Residential Portfolio Segment [Member] | Loans Insured or Guaranteed by US Government Authorities [Member]</t>
  </si>
  <si>
    <t>90 days or more Past Due [Member] | Commercial Portfolio Segment [Member] | Mortgage Receivable [Member]</t>
  </si>
  <si>
    <t>90 days or more Past Due [Member] | Commercial Portfolio Segment [Member] | Commercial And Industrial Sector [Member]</t>
  </si>
  <si>
    <t>90 days or more Past Due [Member] | Commercial Portfolio Segment [Member] | Construction Loans [Member] | Residential Mortgage [Member]</t>
  </si>
  <si>
    <t>90 days or more Past Due [Member] | Commercial Portfolio Segment [Member] | Construction Loans [Member] | Commercial Loan [Member]</t>
  </si>
  <si>
    <t>90 days or more Past Due [Member] | Commercial Portfolio Segment [Member] | Construction Loans [Member] | Land [Member]</t>
  </si>
  <si>
    <t>90 days or more Past Due [Member] | Consumer Portfolio Segment [Member] | Other Loans Member [Member]</t>
  </si>
  <si>
    <t>90 days or more Past Due [Member] | Consumer Portfolio Segment [Member] | Consumer Auto Loans [Member]</t>
  </si>
  <si>
    <t>90 days or more Past Due [Member] | Consumer Portfolio Segment [Member] | Finance Lease [Member]</t>
  </si>
  <si>
    <t>90 days or more Past Due [Member] | PCI loans</t>
  </si>
  <si>
    <t>90 days or more Past Due [Member] | PCI loans | Residential Portfolio Segment [Member]</t>
  </si>
  <si>
    <t>90 days or more Past Due [Member] | PCI loans | Commercial Portfolio Segment [Member] | Mortgage Receivable [Member]</t>
  </si>
  <si>
    <t>LOAN PORTFOLIO - Corporation's Aging of Loans Held for Investment Portfolio (Parenthetical) (Detail) - USD ($) $ in Thousands</t>
  </si>
  <si>
    <t>12 Months Ended</t>
  </si>
  <si>
    <t>Financing Receivable Recorded Investment 90 Days Past Due And Still Accruing</t>
  </si>
  <si>
    <t>Loans and Leases Receivable, Impaired, Description</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t>
  </si>
  <si>
    <t>Residential Portfolio Segment [Member] | Financing Receivables 30 To 59 Days Past Due [Member] | Other Loans Member [Member]</t>
  </si>
  <si>
    <t>Commercial Portfolio Segment [Member] | Financing Receivables 30 To 59 Days Past Due [Member] | Mortgage Receivable [Member]</t>
  </si>
  <si>
    <t>Commercial Portfolio Segment [Member] | Financing Receivables 30 To 59 Days Past Due [Member] | Construction Loans [Member] | Land [Member]</t>
  </si>
  <si>
    <t>Consumer Portfolio Segment [Member] | Credit Card [Member]</t>
  </si>
  <si>
    <t>Financing Receivable, Threshold Period Past Due, Writeoff</t>
  </si>
  <si>
    <t>180 days</t>
  </si>
  <si>
    <t>Loans Insured or Guaranteed by US Government Authorities [Member] | Residential Portfolio Segment [Member]</t>
  </si>
  <si>
    <t>Defaulted Loans Collateralizing Securities</t>
  </si>
  <si>
    <t>Loans Insured or Guaranteed by US Government Authorities [Member] | Residential Portfolio Segment [Member] | Financing Receivables 30 To 59 Days Past Due [Member]</t>
  </si>
  <si>
    <t>Loans Insured or Guaranteed by US Government Authorities [Member] | Nonaccrual Of Interest [Member] | Residential Portfolio Segment [Member] | Financing Receivables 30 To 59 Days Past Due [Member]</t>
  </si>
  <si>
    <t>Period Of Residential Mortgage Loan That Are No Longer Accruing Interest</t>
  </si>
  <si>
    <t>15 months</t>
  </si>
  <si>
    <t>LOAN PORTFOLIO - Corporation's Commercial Credit Exposure (Detail) - USD ($) $ in Thousands</t>
  </si>
  <si>
    <t>Financing Receivable Recorded Investment [Line Items]</t>
  </si>
  <si>
    <t>Special Mention [Member] | Commercial Portfolio Segment [Member] | Mortgage Receivable [Member]</t>
  </si>
  <si>
    <t>Special Mention [Member] | Commercial Portfolio Segment [Member] | Commercial And Industrial Sector [Member]</t>
  </si>
  <si>
    <t>Special Mention [Member] | Commercial Portfolio Segment [Member] | Construction Loans [Member] | Residential Mortgage [Member]</t>
  </si>
  <si>
    <t>Special Mention [Member] | Commercial Portfolio Segment [Member] | Construction Loans [Member] | Commercial Loan [Member]</t>
  </si>
  <si>
    <t>Special Mention [Member] | Commercial Portfolio Segment [Member] | Construction Loans [Member] | Land [Member]</t>
  </si>
  <si>
    <t>Substandard [Member] | Commercial Portfolio Segment [Member] | Mortgage Receivable [Member]</t>
  </si>
  <si>
    <t>Substandard [Member] | Commercial Portfolio Segment [Member] | Commercial And Industrial Sector [Member]</t>
  </si>
  <si>
    <t>Substandard [Member] | Commercial Portfolio Segment [Member] | Construction Loans [Member] | Residential Mortgage [Member]</t>
  </si>
  <si>
    <t>Substandard [Member] | Commercial Portfolio Segment [Member] | Construction Loans [Member] | Commercial Loan [Member]</t>
  </si>
  <si>
    <t>Substandard [Member] | Commercial Portfolio Segment [Member] | Construction Loans [Member] | Land [Member]</t>
  </si>
  <si>
    <t>Doubtful [Member] | Commercial Portfolio Segment [Member] | Mortgage Receivable [Member]</t>
  </si>
  <si>
    <t>Doubtful [Member] | Commercial Portfolio Segment [Member] | Commercial And Industrial Sector [Member]</t>
  </si>
  <si>
    <t>Doubtful [Member] | Commercial Portfolio Segment [Member] | Construction Loans [Member] | Residential Mortgage [Member]</t>
  </si>
  <si>
    <t>Doubtful [Member] | Commercial Portfolio Segment [Member] | Construction Loans [Member] | Commercial Loan [Member]</t>
  </si>
  <si>
    <t>Doubtful [Member] | Commercial Portfolio Segment [Member] | Construction Loans [Member] | Land [Member]</t>
  </si>
  <si>
    <t>Loss [Member] | Commercial Portfolio Segment [Member] | Mortgage Receivable [Member]</t>
  </si>
  <si>
    <t>Loss [Member] | Commercial Portfolio Segment [Member] | Commercial And Industrial Sector [Member]</t>
  </si>
  <si>
    <t>Loss [Member] | Commercial Portfolio Segment [Member] | Construction Loans [Member] | Residential Mortgage [Member]</t>
  </si>
  <si>
    <t>Loss [Member] | Commercial Portfolio Segment [Member] | Construction Loans [Member] | Commercial Loan [Member]</t>
  </si>
  <si>
    <t>Loss [Member] | Commercial Portfolio Segment [Member] | Construction Loans [Member] | Land [Member]</t>
  </si>
  <si>
    <t>Total Criticized Asset [Member] | Commercial Portfolio Segment [Member] | Mortgage Receivable [Member]</t>
  </si>
  <si>
    <t>Total Criticized Asset [Member] | Commercial Portfolio Segment [Member] | Commercial And Industrial Sector [Member]</t>
  </si>
  <si>
    <t>Total Criticized Asset [Member] | Commercial Portfolio Segment [Member] | Construction Loans [Member] | Residential Mortgage [Member]</t>
  </si>
  <si>
    <t>Total Criticized Asset [Member] | Commercial Portfolio Segment [Member] | Construction Loans [Member] | Commercial Loan [Member]</t>
  </si>
  <si>
    <t>Total Criticized Asset [Member] | Commercial Portfolio Segment [Member] | Construction Loans [Member] | Land [Member]</t>
  </si>
  <si>
    <t>LOAN PORTFOLIO - Corporation's Commercial Credit Exposure (Parenthetical) (Detail) - USD ($) $ in Thousands</t>
  </si>
  <si>
    <t>Loans Receivable Held For Sale Net</t>
  </si>
  <si>
    <t>Nonperforming Financing Receivable [Member] | Commercial Portfolio Segment [Member] | Commercial And Industrial Sector [Member]</t>
  </si>
  <si>
    <t>Nonperforming Financing Receivable [Member] | Commercial Portfolio Segment [Member] | Construction Loans [Member] | Commercial Loan [Member]</t>
  </si>
  <si>
    <t>Nonperforming Financing Receivable [Member] | Commercial Portfolio Segment [Member] | Mortgage Receivable [Member]</t>
  </si>
  <si>
    <t>LOAN PORTFOLIO - Consumer Credit Exposure (Detail) - USD ($) $ in Thousands</t>
  </si>
  <si>
    <t>Other Loans Member [Member] | Residential Portfolio Segment [Member]</t>
  </si>
  <si>
    <t>Other Loans Member [Member] | Consumer Portfolio Segment [Member]</t>
  </si>
  <si>
    <t>Consumer Auto Loans [Member] | Consumer Portfolio Segment [Member]</t>
  </si>
  <si>
    <t>Finance Lease [Member] | Consumer Portfolio Segment [Member]</t>
  </si>
  <si>
    <t>PCI loans | Other Loans Member [Member] | Residential Portfolio Segment [Member]</t>
  </si>
  <si>
    <t>PCI loans | Other Loans Member [Member] | Consumer Portfolio Segment [Member]</t>
  </si>
  <si>
    <t>PCI loans | Consumer Auto Loans [Member] | Consumer Portfolio Segment [Member]</t>
  </si>
  <si>
    <t>PCI loans | Finance Lease [Member] | Consumer Portfolio Segment [Member]</t>
  </si>
  <si>
    <t>PCI loans | Loans Insured or Guaranteed by US Government Authorities [Member] | Residential Portfolio Segment [Member]</t>
  </si>
  <si>
    <t>Performing Financing Receivable [Member]</t>
  </si>
  <si>
    <t>Performing Financing Receivable [Member] | Residential Portfolio Segment [Member]</t>
  </si>
  <si>
    <t>Performing Financing Receivable [Member] | Consumer Portfolio Segment [Member]</t>
  </si>
  <si>
    <t>Performing Financing Receivable [Member] | Other Loans Member [Member] | Residential Portfolio Segment [Member]</t>
  </si>
  <si>
    <t>Performing Financing Receivable [Member] | Other Loans Member [Member] | Consumer Portfolio Segment [Member]</t>
  </si>
  <si>
    <t>Performing Financing Receivable [Member] | Consumer Auto Loans [Member] | Consumer Portfolio Segment [Member]</t>
  </si>
  <si>
    <t>Performing Financing Receivable [Member] | Finance Lease [Member] | Consumer Portfolio Segment [Member]</t>
  </si>
  <si>
    <t>Performing Financing Receivable [Member] | Loans Insured or Guaranteed by US Government Authorities [Member] | Residential Portfolio Segment [Member]</t>
  </si>
  <si>
    <t>Nonaccrual [Member] | Other Loans Member [Member] | Residential Portfolio Segment [Member]</t>
  </si>
  <si>
    <t>Nonaccrual [Member] | Other Loans Member [Member] | Consumer Portfolio Segment [Member]</t>
  </si>
  <si>
    <t>Nonaccrual [Member] | Consumer Auto Loans [Member] | Consumer Portfolio Segment [Member]</t>
  </si>
  <si>
    <t>Nonaccrual [Member] | Finance Lease [Member] | Consumer Portfolio Segment [Member]</t>
  </si>
  <si>
    <t>Nonaccrual [Member] | Loans Insured or Guaranteed by US Government Authorities [Member] | Residential Portfolio Segment [Member]</t>
  </si>
  <si>
    <t>LOAN PORTFOLIO - Consumer Credit Exposure (Parenthetical) (Detail) - USD ($) $ in Thousands</t>
  </si>
  <si>
    <t>LOAN PORTFOLIO - Impaired loan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Average Recorded Investments</t>
  </si>
  <si>
    <t>Interest Income on Impaired Loans Accrual Basis</t>
  </si>
  <si>
    <t>Interest Income on Impaired Loans Cash Basis</t>
  </si>
  <si>
    <t>Impaired Financing Receivable, Interest Income</t>
  </si>
  <si>
    <t>FHA/VA government-guaranteed loans [Member] | Residential Portfolio Segment [Member]</t>
  </si>
  <si>
    <t>LOAN PORTFOLIO - Additional Information (Detail) - USD ($) $ in Thousands</t>
  </si>
  <si>
    <t>1 Months Ended</t>
  </si>
  <si>
    <t>Feb. 27, 2015</t>
  </si>
  <si>
    <t>Branches Doral</t>
  </si>
  <si>
    <t>10</t>
  </si>
  <si>
    <t>Financing Receivable Recorded Investment Past Due</t>
  </si>
  <si>
    <t>Gain on sale of loans</t>
  </si>
  <si>
    <t>Minimum Period To Be Considered For Loan To Have Defaulted</t>
  </si>
  <si>
    <t>90 days</t>
  </si>
  <si>
    <t>Financing Receivable Modifications Recorded Investment</t>
  </si>
  <si>
    <t>Outstanding unfunded commitments on TDR loans</t>
  </si>
  <si>
    <t>Loan Restructuring Trial Modifications Period</t>
  </si>
  <si>
    <t>6 months</t>
  </si>
  <si>
    <t>PUERTO RICO</t>
  </si>
  <si>
    <t>Credit risk concentration</t>
  </si>
  <si>
    <t>74.00%</t>
  </si>
  <si>
    <t>USVI and BVI [Member]</t>
  </si>
  <si>
    <t>5.00%</t>
  </si>
  <si>
    <t>United States [Member]</t>
  </si>
  <si>
    <t>21.00%</t>
  </si>
  <si>
    <t>Performing Financing Receivable [Member] | Ab Note Restructure Workout Strategy [Member]</t>
  </si>
  <si>
    <t>Certain Loans Acquired In Transfer Not Accounted For As Debt Securities Allowance For Loan Losses</t>
  </si>
  <si>
    <t>Outstanding principal balance of PCI loans</t>
  </si>
  <si>
    <t>Loans Foreclosure Delinquency Threshold</t>
  </si>
  <si>
    <t>120 days</t>
  </si>
  <si>
    <t>Purchase of loans</t>
  </si>
  <si>
    <t>Residential Portfolio Segment [Member] | TDR [Member]</t>
  </si>
  <si>
    <t>Loans in trial</t>
  </si>
  <si>
    <t>Residential Portfolio Segment [Member] | Other Loans Member [Member] | TDR [Member]</t>
  </si>
  <si>
    <t>Residential Portfolio Segment [Member] | PRHFA [Member]</t>
  </si>
  <si>
    <t>Residential Portfolio Segment [Member] | Performing Financing Receivable [Member]</t>
  </si>
  <si>
    <t>Residential Portfolio Segment [Member] | Performing Financing Receivable [Member] | Other Loans Member [Member]</t>
  </si>
  <si>
    <t>Residential Portfolio Segment [Member] | Nonaccrual [Member] | Other Loans Member [Member]</t>
  </si>
  <si>
    <t>Residential Portfolio Segment [Member] | PCI loans</t>
  </si>
  <si>
    <t>Residential Portfolio Segment [Member] | PCI loans | Other Loans Member [Member]</t>
  </si>
  <si>
    <t>Residential Portfolio Segment [Member] | FHA/VA government-guaranteed loans [Member]</t>
  </si>
  <si>
    <t>Loan sales</t>
  </si>
  <si>
    <t>Residential Portfolio Segment [Member] | FHA/VA government-guaranteed loans [Member] | TDR [Member]</t>
  </si>
  <si>
    <t>Residential Portfolio Segment [Member] | FHA/VA government-guaranteed loans [Member] | Performing Financing Receivable [Member]</t>
  </si>
  <si>
    <t>Residential Portfolio Segment [Member] | FHA/VA government-guaranteed loans [Member] | Nonaccrual [Member]</t>
  </si>
  <si>
    <t>Residential Portfolio Segment [Member] | FHA/VA government-guaranteed loans [Member] | PCI loans</t>
  </si>
  <si>
    <t>Residential Portfolio Segment [Member] | FNMA and FHLC loans [Member]</t>
  </si>
  <si>
    <t>Residential Portfolio Segment [Member] | GNMA [Member] | Repurchase Option Program [Member]</t>
  </si>
  <si>
    <t>Residential Portfolio Segment [Member] | Residential pass-through mortgage-backed securities [Member]</t>
  </si>
  <si>
    <t>Mortgage Loans In Process Of Foreclosure Amount</t>
  </si>
  <si>
    <t>Residential Portfolio Segment [Member] | Residential pass-through mortgage-backed securities [Member] | PCI loans</t>
  </si>
  <si>
    <t>Residential Portfolio Segment [Member] | Residential pass-through mortgage-backed securities [Member] | FHA/VA government-guaranteed loans [Member]</t>
  </si>
  <si>
    <t>Commercial Portfolio Segment [Member] | Substandard [Member] | Commercial And Industrial Sector [Member]</t>
  </si>
  <si>
    <t>Commercial Portfolio Segment [Member] | TDR [Member] | Commercial And Industrial Sector [Member]</t>
  </si>
  <si>
    <t>Commercial Portfolio Segment [Member] | Construction Loans [Member] | TDR [Member]</t>
  </si>
  <si>
    <t>Commercial Portfolio Segment [Member] | PUERTO RICO | Substandard [Member] | Commercial And Industrial Sector [Member]</t>
  </si>
  <si>
    <t>Charge-off of loan sold</t>
  </si>
  <si>
    <t>Commercial Portfolio Segment [Member] | PUERTO RICO | PREPA [Member]</t>
  </si>
  <si>
    <t>Commercial Government Loans</t>
  </si>
  <si>
    <t>Commercial Portfolio Segment [Member] | PUERTO RICO | Government [Member]</t>
  </si>
  <si>
    <t>Commercial Portfolio Segment [Member] | PUERTO RICO | Municipalities Borrower [Member] | Government [Member]</t>
  </si>
  <si>
    <t>Commercial Portfolio Segment [Member] | USVI [Member] | Government [Member]</t>
  </si>
  <si>
    <t>Commercial Portfolio Segment [Member] | USVI [Member] | Public Corporations [Member] | Government [Member]</t>
  </si>
  <si>
    <t>Commercial Portfolio Segment [Member] | USVI [Member] | Independent Instrumentality [Member] | Government [Member]</t>
  </si>
  <si>
    <t>Commercial Portfolio Segment [Member] | Mortgage Receivable [Member] | Substandard [Member]</t>
  </si>
  <si>
    <t>Commercial Portfolio Segment [Member] | Mortgage Receivable [Member] | TDR [Member]</t>
  </si>
  <si>
    <t>Commercial Portfolio Segment [Member] | Performing Financing Receivable [Member] | Commercial And Industrial Sector [Member]</t>
  </si>
  <si>
    <t>Commercial Portfolio Segment [Member] | Performing Financing Receivable [Member] | Construction Loans [Member]</t>
  </si>
  <si>
    <t>Commercial Portfolio Segment [Member] | Performing Financing Receivable [Member] | PUERTO RICO | Commercial And Industrial Sector [Member]</t>
  </si>
  <si>
    <t>Commercial Portfolio Segment [Member] | Performing Financing Receivable [Member] | United States [Member] | Commercial And Industrial Sector [Member]</t>
  </si>
  <si>
    <t>Commercial Portfolio Segment [Member] | Performing Financing Receivable [Member] | Mortgage Receivable [Member]</t>
  </si>
  <si>
    <t>Commercial Portfolio Segment [Member] | Nonaccrual [Member] | Loans Held For Sale [Member]</t>
  </si>
  <si>
    <t>Commercial Portfolio Segment [Member] | Nonaccrual [Member] | Loans Held For Sale [Member] | Mortgage Receivable [Member] | PUERTO RICO</t>
  </si>
  <si>
    <t>Commercial Portfolio Segment [Member] | PCI loans | Commercial And Industrial Sector [Member]</t>
  </si>
  <si>
    <t>Commercial Portfolio Segment [Member] | PCI loans | Construction Loans [Member]</t>
  </si>
  <si>
    <t>Commercial Portfolio Segment [Member] | PCI loans | Mortgage Receivable [Member]</t>
  </si>
  <si>
    <t>Consumer Portfolio Segment [Member] | TDR [Member]</t>
  </si>
  <si>
    <t>Consumer Portfolio Segment [Member] | Other Loans Member [Member] | TDR [Member]</t>
  </si>
  <si>
    <t>Consumer Portfolio Segment [Member] | Performing Financing Receivable [Member]</t>
  </si>
  <si>
    <t>Consumer Portfolio Segment [Member] | Performing Financing Receivable [Member] | Other Loans Member [Member]</t>
  </si>
  <si>
    <t>Consumer Portfolio Segment [Member] | Nonaccrual [Member] | Other Loans Member [Member]</t>
  </si>
  <si>
    <t>Consumer Portfolio Segment [Member] | PCI loans</t>
  </si>
  <si>
    <t>Consumer Portfolio Segment [Member] | PCI loans | Other Loans Member [Member]</t>
  </si>
  <si>
    <t>LOAN PORTFOLIO - Activity for Impaired Loans (Detail) - USD ($) $ in Thousands</t>
  </si>
  <si>
    <t>Loan and Lease Receivables, Impaired [Abstract]</t>
  </si>
  <si>
    <t>Balance at beginning of period</t>
  </si>
  <si>
    <t>Loans determined impaired during the period</t>
  </si>
  <si>
    <t>Charge-offs</t>
  </si>
  <si>
    <t>Loans sold, net charge-offs</t>
  </si>
  <si>
    <t>Increases to existing impaired loans</t>
  </si>
  <si>
    <t>Foreclosures</t>
  </si>
  <si>
    <t>Loans no longer considered impaired</t>
  </si>
  <si>
    <t>Loans transferred to held for sale</t>
  </si>
  <si>
    <t>Paid in full or partial payments</t>
  </si>
  <si>
    <t>Balance at end of period</t>
  </si>
  <si>
    <t>LOAN PORTFOLIO - Activity for Impaired Loans (Parenthetical) (Detail) - USD ($) $ in Thousands</t>
  </si>
  <si>
    <t>Loans held for investment transferred to held for sale</t>
  </si>
  <si>
    <t>Nonaccrual [Member]</t>
  </si>
  <si>
    <t>Disposal Group, Not Discontinued Operation, Loss (Gain) on Write-down</t>
  </si>
  <si>
    <t>LOAN PORTFOLIO- Carrying Value of Purchased Credit Impaired Loans (Detail) - USD ($) $ in Thousands</t>
  </si>
  <si>
    <t>Allowance for loan losses Purchased Credit Impaired</t>
  </si>
  <si>
    <t>Purchased Credit Impaired Loans, Net</t>
  </si>
  <si>
    <t>LOAN PORTFOLIO- Corporation's Aging of Purchased Credit Impaired Loans (Detail) - USD ($) $ in Thousands</t>
  </si>
  <si>
    <t>LOAN PORTFOLIO- Corporation's Aging of Purchased Credit Impaired Loans (Parenthetical) (Detail) - USD ($) $ in Thousands</t>
  </si>
  <si>
    <t>Financing Receivables 30 To 59 Days Past Due [Member] | Commercial Portfolio Segment [Member] | Mortgage Receivable [Member]</t>
  </si>
  <si>
    <t>Financial Asset Acquired with Credit Deterioration [Member]</t>
  </si>
  <si>
    <t>Financial Asset Acquired with Credit Deterioration [Member] | Residential Portfolio Segment [Member]</t>
  </si>
  <si>
    <t>Financial Asset Acquired with Credit Deterioration [Member] | Commercial Portfolio Segment [Member] | Mortgage Receivable [Member]</t>
  </si>
  <si>
    <t>Financial Asset Acquired with Credit Deterioration [Member] | Financing Receivables 30 To 59 Days Past Due [Member] | Residential Portfolio Segment [Member]</t>
  </si>
  <si>
    <t>Financial Asset Acquired with Credit Deterioration [Member] | Financing Receivables 30 To 59 Days Past Due [Member] | Commercial Portfolio Segment [Member] | Mortgage Receivable [Member]</t>
  </si>
  <si>
    <t>LOAN PORTFOLIO - Accretable Yield Related to Purchased Credit Impaired Loans (Detail) - PCI loans - USD ($) $ in Thousands</t>
  </si>
  <si>
    <t>Balance at beggining of year</t>
  </si>
  <si>
    <t>Accretion recognized in earnings</t>
  </si>
  <si>
    <t>Balance at end of year</t>
  </si>
  <si>
    <t>LOAN PORTFOLIO -Changes in Carrying Amount Of Purchased Credit Impaired Loans (Detail) - USD ($) $ in Thousands</t>
  </si>
  <si>
    <t>Beggining balance of period</t>
  </si>
  <si>
    <t>Ending balance</t>
  </si>
  <si>
    <t>Accretion</t>
  </si>
  <si>
    <t>Collections</t>
  </si>
  <si>
    <t>Ending balance: purchased credit-impaired loans</t>
  </si>
  <si>
    <t>LOAN PORTFOLIO -Changes in the allowance for loan losses related to purchased credit impaired doans (Detail) - PCI loans - USD ($) $ in Thousands</t>
  </si>
  <si>
    <t>Allowance for loan losses Purchased Credit Impaired beginning of period</t>
  </si>
  <si>
    <t>Provsion of PCI Loans</t>
  </si>
  <si>
    <t>Ending balance: purchased credit impaired loans</t>
  </si>
  <si>
    <t>LOAN PORTFOLIO - Selected Information on TDRs Includes Recorded Investment by Loan Class and Modification Type (Detail) - Entity Loan Modification Program [Member] - USD ($) $ in Thousands</t>
  </si>
  <si>
    <t>Financing Receivable, Modifications, Recorded Investment</t>
  </si>
  <si>
    <t>Construction Loans [Member] | Commercial Portfolio Segment [Member]</t>
  </si>
  <si>
    <t>Construction Loans [Member] | Commercial Portfolio Segment [Member] | Residential Mortgage [Member]</t>
  </si>
  <si>
    <t>Construction Loans [Member] | Commercial Portfolio Segment [Member] | Commercial Loan [Member]</t>
  </si>
  <si>
    <t>Construction Loans [Member] | Commercial Portfolio Segment [Member] | Land [Member]</t>
  </si>
  <si>
    <t>Interest rate below market [Member]</t>
  </si>
  <si>
    <t>Interest rate below market [Member] | Commercial Portfolio Segment [Member] | Commercial And Industrial Sector [Member]</t>
  </si>
  <si>
    <t>Interest rate below market [Member] | Commercial Portfolio Segment [Member] | Mortgage Receivable [Member]</t>
  </si>
  <si>
    <t>Interest rate below market [Member] | Other Loans Member [Member] | Residential Portfolio Segment [Member]</t>
  </si>
  <si>
    <t>Interest rate below market [Member] | Other Loans Member [Member] | Consumer Portfolio Segment [Member]</t>
  </si>
  <si>
    <t>Interest rate below market [Member] | Construction Loans [Member] | Commercial Portfolio Segment [Member] | Residential Mortgage [Member]</t>
  </si>
  <si>
    <t>Interest rate below market [Member] | Construction Loans [Member] | Commercial Portfolio Segment [Member] | Commercial Loan [Member]</t>
  </si>
  <si>
    <t>Interest rate below market [Member] | Construction Loans [Member] | Commercial Portfolio Segment [Member] | Land [Member]</t>
  </si>
  <si>
    <t>Interest rate below market [Member] | Consumer Auto Loans [Member] | Consumer Portfolio Segment [Member]</t>
  </si>
  <si>
    <t>Interest rate below market [Member] | Finance Lease [Member] | Consumer Portfolio Segment [Member]</t>
  </si>
  <si>
    <t>Extended Maturity [Member]</t>
  </si>
  <si>
    <t>Extended Maturity [Member] | Commercial Portfolio Segment [Member] | Commercial And Industrial Sector [Member]</t>
  </si>
  <si>
    <t>Extended Maturity [Member] | Commercial Portfolio Segment [Member] | Mortgage Receivable [Member]</t>
  </si>
  <si>
    <t>Extended Maturity [Member] | Other Loans Member [Member] | Residential Portfolio Segment [Member]</t>
  </si>
  <si>
    <t>Extended Maturity [Member] | Other Loans Member [Member] | Consumer Portfolio Segment [Member]</t>
  </si>
  <si>
    <t>Extended Maturity [Member] | Construction Loans [Member] | Commercial Portfolio Segment [Member] | Residential Mortgage [Member]</t>
  </si>
  <si>
    <t>Extended Maturity [Member] | Construction Loans [Member] | Commercial Portfolio Segment [Member] | Commercial Loan [Member]</t>
  </si>
  <si>
    <t>Extended Maturity [Member] | Construction Loans [Member] | Commercial Portfolio Segment [Member] | Land [Member]</t>
  </si>
  <si>
    <t>Extended Maturity [Member] | Consumer Auto Loans [Member] | Consumer Portfolio Segment [Member]</t>
  </si>
  <si>
    <t>Extended Maturity [Member] | Finance Lease [Member] | Consumer Portfolio Segment [Member]</t>
  </si>
  <si>
    <t>Combination of reduction in interest rate and extension of maturity [Member]</t>
  </si>
  <si>
    <t>Combination of reduction in interest rate and extension of maturity [Member] | Commercial Portfolio Segment [Member] | Commercial And Industrial Sector [Member]</t>
  </si>
  <si>
    <t>Combination of reduction in interest rate and extension of maturity [Member] | Commercial Portfolio Segment [Member] | Mortgage Receivable [Member]</t>
  </si>
  <si>
    <t>Combination of reduction in interest rate and extension of maturity [Member] | Other Loans Member [Member] | Residential Portfolio Segment [Member]</t>
  </si>
  <si>
    <t>Combination of reduction in interest rate and extension of maturity [Member] | Other Loans Member [Member] | Consumer Portfolio Segment [Member]</t>
  </si>
  <si>
    <t>Combination of reduction in interest rate and extension of maturity [Member] | Construction Loans [Member] | Commercial Portfolio Segment [Member] | Residential Mortgage [Member]</t>
  </si>
  <si>
    <t>Combination of reduction in interest rate and extension of maturity [Member] | Construction Loans [Member] | Commercial Portfolio Segment [Member] | Commercial Loan [Member]</t>
  </si>
  <si>
    <t>Combination of reduction in interest rate and extension of maturity [Member] | Construction Loans [Member] | Commercial Portfolio Segment [Member] | Land [Member]</t>
  </si>
  <si>
    <t>Combination of reduction in interest rate and extension of maturity [Member] | Consumer Auto Loans [Member] | Consumer Portfolio Segment [Member]</t>
  </si>
  <si>
    <t>Combination of reduction in interest rate and extension of maturity [Member] | Finance Lease [Member] | Consumer Portfolio Segment [Member]</t>
  </si>
  <si>
    <t>Forgiveness of principal and/or interest [Member]</t>
  </si>
  <si>
    <t>Forgiveness of principal and/or interest [Member] | Commercial Portfolio Segment [Member] | Commercial And Industrial Sector [Member]</t>
  </si>
  <si>
    <t>Forgiveness of principal and/or interest [Member] | Commercial Portfolio Segment [Member] | Mortgage Receivable [Member]</t>
  </si>
  <si>
    <t>Forgiveness of principal and/or interest [Member] | Other Loans Member [Member] | Residential Portfolio Segment [Member]</t>
  </si>
  <si>
    <t>Forgiveness of principal and/or interest [Member] | Other Loans Member [Member] | Consumer Portfolio Segment [Member]</t>
  </si>
  <si>
    <t>Forgiveness of principal and/or interest [Member] | Construction Loans [Member] | Commercial Portfolio Segment [Member] | Residential Mortgage [Member]</t>
  </si>
  <si>
    <t>Forgiveness of principal and/or interest [Member] | Construction Loans [Member] | Commercial Portfolio Segment [Member] | Commercial Loan [Member]</t>
  </si>
  <si>
    <t>Forgiveness of principal and/or interest [Member] | Construction Loans [Member] | Commercial Portfolio Segment [Member] | Land [Member]</t>
  </si>
  <si>
    <t>Forgiveness of principal and/or interest [Member] | Consumer Auto Loans [Member] | Consumer Portfolio Segment [Member]</t>
  </si>
  <si>
    <t>Forgiveness of principal and/or interest [Member] | Finance Lease [Member] | Consumer Portfolio Segment [Member]</t>
  </si>
  <si>
    <t>Forbearance Agreement [Member]</t>
  </si>
  <si>
    <t>Forbearance Agreement [Member] | Commercial Portfolio Segment [Member] | Commercial And Industrial Sector [Member]</t>
  </si>
  <si>
    <t>Forbearance Agreement [Member] | Commercial Portfolio Segment [Member] | Mortgage Receivable [Member]</t>
  </si>
  <si>
    <t>Forbearance Agreement [Member] | Other Loans Member [Member] | Residential Portfolio Segment [Member]</t>
  </si>
  <si>
    <t>Forbearance Agreement [Member] | Other Loans Member [Member] | Consumer Portfolio Segment [Member]</t>
  </si>
  <si>
    <t>Forbearance Agreement [Member] | Construction Loans [Member] | Commercial Portfolio Segment [Member] | Residential Mortgage [Member]</t>
  </si>
  <si>
    <t>Forbearance Agreement [Member] | Construction Loans [Member] | Commercial Portfolio Segment [Member] | Commercial Loan [Member]</t>
  </si>
  <si>
    <t>Forbearance Agreement [Member] | Construction Loans [Member] | Commercial Portfolio Segment [Member] | Land [Member]</t>
  </si>
  <si>
    <t>Forbearance Agreement [Member] | Consumer Auto Loans [Member] | Consumer Portfolio Segment [Member]</t>
  </si>
  <si>
    <t>Forbearance Agreement [Member] | Finance Lease [Member] | Consumer Portfolio Segment [Member]</t>
  </si>
  <si>
    <t>Other Loan Modifications [Member]</t>
  </si>
  <si>
    <t>Other Loan Modifications [Member] | Commercial Portfolio Segment [Member] | Commercial And Industrial Sector [Member]</t>
  </si>
  <si>
    <t>Other Loan Modifications [Member] | Commercial Portfolio Segment [Member] | Mortgage Receivable [Member]</t>
  </si>
  <si>
    <t>Other Loan Modifications [Member] | Other Loans Member [Member] | Residential Portfolio Segment [Member]</t>
  </si>
  <si>
    <t>Other Loan Modifications [Member] | Other Loans Member [Member] | Consumer Portfolio Segment [Member]</t>
  </si>
  <si>
    <t>Other Loan Modifications [Member] | Construction Loans [Member] | Commercial Portfolio Segment [Member] | Residential Mortgage [Member]</t>
  </si>
  <si>
    <t>Other Loan Modifications [Member] | Construction Loans [Member] | Commercial Portfolio Segment [Member] | Commercial Loan [Member]</t>
  </si>
  <si>
    <t>Other Loan Modifications [Member] | Construction Loans [Member] | Commercial Portfolio Segment [Member] | Land [Member]</t>
  </si>
  <si>
    <t>Other Loan Modifications [Member] | Consumer Auto Loans [Member] | Consumer Portfolio Segment [Member]</t>
  </si>
  <si>
    <t>Other Loan Modifications [Member] | Finance Lease [Member] | Consumer Portfolio Segment [Member]</t>
  </si>
  <si>
    <t>LOAN PORTFOLIO - Selected Information on TDRs Includes Recorded Investment by Loan Class and Modification Type (Parenthetical) (Detail) - USD ($) $ in Thousands</t>
  </si>
  <si>
    <t>Financing Receivable Modifications [Line Items]</t>
  </si>
  <si>
    <t>Nonaccrual [Member] | Commercial Portfolio Segment [Member] | Commercial And Industrial Sector [Member]</t>
  </si>
  <si>
    <t>Nonaccrual [Member] | Commercial Portfolio Segment [Member] | Mortgage Receivable [Member]</t>
  </si>
  <si>
    <t>TDR [Member] | Nonaccrual [Member] | Commercial Portfolio Segment [Member] | Commercial And Industrial Sector [Member]</t>
  </si>
  <si>
    <t>TDR [Member] | Nonaccrual [Member] | Commercial Portfolio Segment [Member] | Mortgage Receivable [Member]</t>
  </si>
  <si>
    <t>LOAN PORTFOLIO - Corporation's TDR Activity (Detail) - Entity Loan Modification Program [Member] - USD ($) $ in Thousands</t>
  </si>
  <si>
    <t>Beginning Balance of TDRs</t>
  </si>
  <si>
    <t>New TDRs</t>
  </si>
  <si>
    <t>Increases to existing TDRs (disbursements)</t>
  </si>
  <si>
    <t>Charge-offs post modification</t>
  </si>
  <si>
    <t>TDRs transferred to loans held for sale</t>
  </si>
  <si>
    <t>Paid-off and partial payments</t>
  </si>
  <si>
    <t>Ending balance of TDRs</t>
  </si>
  <si>
    <t>LOAN PORTFOLIO - Corporation's TDR Activity (Parenthetical) (Detail) - USD ($) $ in Thousands</t>
  </si>
  <si>
    <t>TDR [Member] | Commercial Portfolio Segment [Member] | Construction Loans [Member]</t>
  </si>
  <si>
    <t>Charge Offs Loans Held For Sale</t>
  </si>
  <si>
    <t>LOAN PORTFOLIO - Breakdown Between Accrual and Nonaccrual Status of TDRs (Detail) - TDR [Member] - USD ($) $ in Thousands</t>
  </si>
  <si>
    <t>Financing Receivable Modifications Recorded Investment Nonaccrual</t>
  </si>
  <si>
    <t>LOAN PORTFOLIO - Breakdown Between Accrual and Nonaccrual Status of TDRs (Parenthetical) (Detail) - USD ($) $ in Thousands</t>
  </si>
  <si>
    <t>Financing receivable modifications recorded investment of loan forced to nonaccrual status</t>
  </si>
  <si>
    <t>LOAN PORTFOLIO - Loan Modifications are Considered TDRs (Detail) - Entity Loan Modification Program [Member] $ in Thousands</t>
  </si>
  <si>
    <t>Jun. 30, 2019USD ($)numberofcontracts</t>
  </si>
  <si>
    <t>Jun. 30, 2018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TDR [Member] $ in Thousands</t>
  </si>
  <si>
    <t>Recorded Investment | $</t>
  </si>
  <si>
    <t>LOAN PORTFOLIO - Loan Restructuring and Effect on Allowance for Loan and Lease Losses (Detail) - USD ($) $ in Thousands</t>
  </si>
  <si>
    <t>Beginning balance</t>
  </si>
  <si>
    <t>Charges to the provision for loan losses</t>
  </si>
  <si>
    <t>Amount charged-off</t>
  </si>
  <si>
    <t>Financing Receivable, Troubled Debt Restructuring [Abstract]</t>
  </si>
  <si>
    <t>New TDRs loans splits</t>
  </si>
  <si>
    <t>Entity Loan Modification Program [Member] | Ab Note Restructure Workout Strategy [Member]</t>
  </si>
  <si>
    <t>ALLOWANCE FOR LOAN AND LEASE LOSSES - Changes in Allowance for Loan and Lease Losses (Detail) - USD ($) $ in Thousands</t>
  </si>
  <si>
    <t>Financing Receivable Allowance For Credit Losses [Line Items]</t>
  </si>
  <si>
    <t>Recoveries</t>
  </si>
  <si>
    <t>Ending balance: specific reserve for impaired loans</t>
  </si>
  <si>
    <t>Ending balance: impaired loans</t>
  </si>
  <si>
    <t>General Allowance [Member]</t>
  </si>
  <si>
    <t>Residential Portfolio Segment [Member] | General Allowance [Member]</t>
  </si>
  <si>
    <t>Commercial Portfolio Segment [Member] | Mortgage Receivable [Member] | General Allowance [Member]</t>
  </si>
  <si>
    <t>Commercial Portfolio Segment [Member] | Mortgage Receivable [Member] | PCI loans</t>
  </si>
  <si>
    <t>Commercial Portfolio Segment [Member] | Commercial And Industrial Sector [Member] | General Allowance [Member]</t>
  </si>
  <si>
    <t>Commercial Portfolio Segment [Member] | Commercial And Industrial Sector [Member] | PCI loans</t>
  </si>
  <si>
    <t>Consumer Portfolio Segment [Member] | General Allowance [Member]</t>
  </si>
  <si>
    <t>Construction Loans [Member] | Commercial Portfolio Segment [Member] | General Allowance [Member]</t>
  </si>
  <si>
    <t>Construction Loans [Member] | Commercial Portfolio Segment [Member] | PCI loans</t>
  </si>
  <si>
    <t>ALLOWANCE FOR LOAN AND LEASE LOSSES - Changes in Allowance for Loan and Lease Losses (Parenthetical) (Detail) - USD ($) $ in Thousands</t>
  </si>
  <si>
    <t>Nonperforming Financing Receivable [Member] | Loans Tranferred To Held For Sale [Member] | Commercial Portfolio Segment [Member]</t>
  </si>
  <si>
    <t>Charge Offs Loans Held For Sale Previously Established Reserve</t>
  </si>
  <si>
    <t>Provision Loans Transferred to Held for Sale</t>
  </si>
  <si>
    <t>Nonperforming Financing Receivable [Member] | Loans Tranferred To Held For Sale [Member] | Commercial Portfolio Segment [Member] | Mortgage Receivable [Member]</t>
  </si>
  <si>
    <t>Nonperforming Financing Receivable [Member] | Loans Tranferred To Held For Sale [Member] | Commercial Portfolio Segment [Member] | Construction Loans [Member]</t>
  </si>
  <si>
    <t>ALLOWANCE FOR LOAN AND LEASE LOSSES - Carrying Amount of Portfolios (Detail) - USD ($) $ in Thousands</t>
  </si>
  <si>
    <t>Impaired Financing Receivable With No Related Allowance Recorded Investment</t>
  </si>
  <si>
    <t>Impaired Financing Receivable With Related Allowance Recorded Investment</t>
  </si>
  <si>
    <t>Impaired Financing Receivable Related Allowance</t>
  </si>
  <si>
    <t>Loans and Leases Receivable, Allowance</t>
  </si>
  <si>
    <t>Allowance for loan and lease losses, numerator [Member] | Impaired principal balance, denominator [Member]</t>
  </si>
  <si>
    <t>Allowance for loan and lease losses to principal balance</t>
  </si>
  <si>
    <t>7.48%</t>
  </si>
  <si>
    <t>9.44%</t>
  </si>
  <si>
    <t>Allowance for loan and lease losses, numerator [Member] | Principal balance, denominator [Member]</t>
  </si>
  <si>
    <t>1.89%</t>
  </si>
  <si>
    <t>2.22%</t>
  </si>
  <si>
    <t>PCI loans | Allowance for loan and lease losses, numerator [Member] | Principal balance, denominator [Member]</t>
  </si>
  <si>
    <t>8.07%</t>
  </si>
  <si>
    <t>7.74%</t>
  </si>
  <si>
    <t>General Allowance [Member] | Allowance for loan and lease losses, numerator [Member] | Principal balance, denominator [Member]</t>
  </si>
  <si>
    <t>1.50%</t>
  </si>
  <si>
    <t>1.65%</t>
  </si>
  <si>
    <t>Residential Mortgage Loans [Member]</t>
  </si>
  <si>
    <t>Residential Mortgage Loans [Member] | Allowance for loan and lease losses, numerator [Member] | Impaired principal balance, denominator [Member]</t>
  </si>
  <si>
    <t>6.60%</t>
  </si>
  <si>
    <t>6.80%</t>
  </si>
  <si>
    <t>Residential Mortgage Loans [Member] | Allowance for loan and lease losses, numerator [Member] | Principal balance, denominator [Member]</t>
  </si>
  <si>
    <t>1.57%</t>
  </si>
  <si>
    <t>1.61%</t>
  </si>
  <si>
    <t>Residential Mortgage Loans [Member] | PCI loans</t>
  </si>
  <si>
    <t>Residential Mortgage Loans [Member] | PCI loans | Allowance for loan and lease losses, numerator [Member] | Principal balance, denominator [Member]</t>
  </si>
  <si>
    <t>8.00%</t>
  </si>
  <si>
    <t>7.65%</t>
  </si>
  <si>
    <t>Residential Mortgage Loans [Member] | General Allowance [Member]</t>
  </si>
  <si>
    <t>Residential Mortgage Loans [Member] | General Allowance [Member] | Allowance for loan and lease losses, numerator [Member] | Principal balance, denominator [Member]</t>
  </si>
  <si>
    <t>0.73%</t>
  </si>
  <si>
    <t>0.76%</t>
  </si>
  <si>
    <t>Commercial Portfolio Segment [Member] | Construction Loans [Member] | Allowance for loan and lease losses, numerator [Member] | Impaired principal balance, denominator [Member]</t>
  </si>
  <si>
    <t>20.62%</t>
  </si>
  <si>
    <t>18.26%</t>
  </si>
  <si>
    <t>Commercial Portfolio Segment [Member] | Construction Loans [Member] | Allowance for loan and lease losses, numerator [Member] | Principal balance, denominator [Member]</t>
  </si>
  <si>
    <t>3.02%</t>
  </si>
  <si>
    <t>4.52%</t>
  </si>
  <si>
    <t>Commercial Portfolio Segment [Member] | Construction Loans [Member] | PCI loans</t>
  </si>
  <si>
    <t>Commercial Portfolio Segment [Member] | Construction Loans [Member] | General Allowance [Member]</t>
  </si>
  <si>
    <t>Commercial Portfolio Segment [Member] | Construction Loans [Member] | General Allowance [Member] | Allowance for loan and lease losses, numerator [Member] | Principal balance, denominator [Member]</t>
  </si>
  <si>
    <t>2.60%</t>
  </si>
  <si>
    <t>3.89%</t>
  </si>
  <si>
    <t>Commercial Portfolio Segment [Member] | Commercial And Industrial Sector [Member] | Allowance for loan and lease losses, numerator [Member] | Impaired principal balance, denominator [Member]</t>
  </si>
  <si>
    <t>7.57%</t>
  </si>
  <si>
    <t>15.85%</t>
  </si>
  <si>
    <t>Commercial Portfolio Segment [Member] | Commercial And Industrial Sector [Member] | Allowance for loan and lease losses, numerator [Member] | Principal balance, denominator [Member]</t>
  </si>
  <si>
    <t>0.95%</t>
  </si>
  <si>
    <t>1.52%</t>
  </si>
  <si>
    <t>Commercial Portfolio Segment [Member] | Commercial And Industrial Sector [Member] | General Allowance [Member] | Allowance for loan and lease losses, numerator [Member] | Principal balance, denominator [Member]</t>
  </si>
  <si>
    <t>0.81%</t>
  </si>
  <si>
    <t>1.11%</t>
  </si>
  <si>
    <t>Commercial Portfolio Segment [Member] | Mortgage Receivable [Member] | Allowance for loan and lease losses, numerator [Member] | Impaired principal balance, denominator [Member]</t>
  </si>
  <si>
    <t>7.05%</t>
  </si>
  <si>
    <t>9.61%</t>
  </si>
  <si>
    <t>Commercial Portfolio Segment [Member] | Mortgage Receivable [Member] | Allowance for loan and lease losses, numerator [Member] | Principal balance, denominator [Member]</t>
  </si>
  <si>
    <t>2.99%</t>
  </si>
  <si>
    <t>3.65%</t>
  </si>
  <si>
    <t>Commercial Portfolio Segment [Member] | Mortgage Receivable [Member] | PCI loans | Allowance for loan and lease losses, numerator [Member] | Principal balance, denominator [Member]</t>
  </si>
  <si>
    <t>11.11%</t>
  </si>
  <si>
    <t>11.55%</t>
  </si>
  <si>
    <t>Commercial Portfolio Segment [Member] | Mortgage Receivable [Member] | General Allowance [Member] | Allowance for loan and lease losses, numerator [Member] | Principal balance, denominator [Member]</t>
  </si>
  <si>
    <t>2.76%</t>
  </si>
  <si>
    <t>2.90%</t>
  </si>
  <si>
    <t>Consumer Portfolio Segment [Member] | Allowance for loan and lease losses, numerator [Member] | Impaired principal balance, denominator [Member]</t>
  </si>
  <si>
    <t>17.63%</t>
  </si>
  <si>
    <t>20.26%</t>
  </si>
  <si>
    <t>Consumer Portfolio Segment [Member] | Allowance for loan and lease losses, numerator [Member] | Principal balance, denominator [Member]</t>
  </si>
  <si>
    <t>2.49%</t>
  </si>
  <si>
    <t>2.77%</t>
  </si>
  <si>
    <t>Consumer Portfolio Segment [Member] | General Allowance [Member] | Allowance for loan and lease losses, numerator [Member] | Principal balance, denominator [Member]</t>
  </si>
  <si>
    <t>2.31%</t>
  </si>
  <si>
    <t>2.51%</t>
  </si>
  <si>
    <t>ALLOWANCE FOR LOAN AND LEASE LOSSES - Carrying Amount of Portfolios (Parenthetical) (Detail) - USD ($) $ in Thousands</t>
  </si>
  <si>
    <t>ALLOWANCE FOR LOAN AND LEASE LOSSES - Additional Information (Detail) - USD ($)</t>
  </si>
  <si>
    <t>Unfunded Loan Commitment [Member]</t>
  </si>
  <si>
    <t>Financing Receivable Allowance For Credit Losses</t>
  </si>
  <si>
    <t>LOANS HELD FOR SALE - Portfolio of Loans Held for Sale (Detail) - USD ($) $ in Thousands</t>
  </si>
  <si>
    <t>LOANS HELD FOR SALE - Portfolio of Loans Held For Sale (Parenthetical) (Detail) - Nonperforming Financing Receivable [Member] - Loans held for sale sold [Member] $ in Millions</t>
  </si>
  <si>
    <t>Mar. 31, 2019USD ($)</t>
  </si>
  <si>
    <t>Financing Receivable Significant Sales</t>
  </si>
  <si>
    <t>OTHER REAL ESTATE OWNED- Other real estate owned (Detail) - USD ($) $ in Thousands</t>
  </si>
  <si>
    <t>Real Estate Properties [Line Items]</t>
  </si>
  <si>
    <t>Other Real Estate Owned [Member]</t>
  </si>
  <si>
    <t>Other Real Estate Owned [Member] | Residential Portfolio Segment [Member] | Other Loans Member [Member]</t>
  </si>
  <si>
    <t>Other Real Estate Owned [Member] | Commercial Portfolio Segment [Member] | Commercial And Industrial Sector [Member]</t>
  </si>
  <si>
    <t>Other Real Estate Owned [Member] | Commercial Portfolio Segment [Member] | Construction Loans [Member]</t>
  </si>
  <si>
    <t>OTHER REAL ESTATE OWNED- Additional information (Detail) - USD ($) $ in Thousands</t>
  </si>
  <si>
    <t>Foreclosures that meet the conditions of ASC Topic 310-40</t>
  </si>
  <si>
    <t>LEASES - Supplemental Balance Sheet Information (Detail) $ in Thousands</t>
  </si>
  <si>
    <t>Jun. 30, 2019USD ($)</t>
  </si>
  <si>
    <t>Operating lease right-of-use right</t>
  </si>
  <si>
    <t>Operating lease weighted average remaining lease term</t>
  </si>
  <si>
    <t>11 years 3 months 18 days</t>
  </si>
  <si>
    <t>Operating lease weighted average discount rate</t>
  </si>
  <si>
    <t>3.39%</t>
  </si>
  <si>
    <t>Supplemental Cash Flow Information Related To Leases (Detail) - USD ($) $ in Thousands</t>
  </si>
  <si>
    <t>Operating cash flow from operating leases</t>
  </si>
  <si>
    <t>Right-of-Use Asset Obtained in Exchange for Operating Lease Liability</t>
  </si>
  <si>
    <t>LEASES - Maturities Under Lease Liability (Detail) $ in Thousands</t>
  </si>
  <si>
    <t>2020</t>
  </si>
  <si>
    <t>2021</t>
  </si>
  <si>
    <t>2022</t>
  </si>
  <si>
    <t>2023</t>
  </si>
  <si>
    <t>2024 and after</t>
  </si>
  <si>
    <t>Total lease payments</t>
  </si>
  <si>
    <t>Less: imputed interest</t>
  </si>
  <si>
    <t>Total present value of lease liability</t>
  </si>
  <si>
    <t>LEASES - Additional Information (Detail) $ in Millions</t>
  </si>
  <si>
    <t>Lessee, Lease, Description [Line Items]</t>
  </si>
  <si>
    <t>Operating lease cost</t>
  </si>
  <si>
    <t>Minimum [Member]</t>
  </si>
  <si>
    <t>Lease terms</t>
  </si>
  <si>
    <t>2 years</t>
  </si>
  <si>
    <t>Maximum [Member]</t>
  </si>
  <si>
    <t>30 years</t>
  </si>
  <si>
    <t>Option to extend</t>
  </si>
  <si>
    <t>7 years</t>
  </si>
  <si>
    <t>DERIVATIVE INSTRUMENTS AND HEDGING ACTIVITIES - Notional Amounts of All Derivative Instruments (Detail) - Not Designated as Hedging Instrument, Economic Hedge [Member] - USD ($) $ in Thousands</t>
  </si>
  <si>
    <t>Economic undesignated hedges:</t>
  </si>
  <si>
    <t>Notional amount of derivatives</t>
  </si>
  <si>
    <t>Sale of TBA GNMA MBS pools [Member]</t>
  </si>
  <si>
    <t>Forward loan sales commitments [Member]</t>
  </si>
  <si>
    <t>Interest Rate Lock Commitments [Member]</t>
  </si>
  <si>
    <t>Interest Rate Cap [Member] | Written</t>
  </si>
  <si>
    <t>Interest Rate Cap [Member] | Purchase</t>
  </si>
  <si>
    <t>DERIVATIVE INSTRUMENTS AND HEDGING ACTIVITIES - Summary of Fair Value of Derivative Instruments and Location in Statement of Financial Condition (Detail) - USD ($) $ in Thousands</t>
  </si>
  <si>
    <t>Derivatives Fair Value [Line Items]</t>
  </si>
  <si>
    <t>Other Assets</t>
  </si>
  <si>
    <t>Accrued Liabilities And Other Liabilities</t>
  </si>
  <si>
    <t>Not Designated as Hedging Instrument, Economic Hedge [Member]</t>
  </si>
  <si>
    <t>Asset Derivative</t>
  </si>
  <si>
    <t>Liability Derivatives</t>
  </si>
  <si>
    <t>Not Designated as Hedging Instrument, Economic Hedge [Member] | Sale of TBA GNMA MBS pools [Member]</t>
  </si>
  <si>
    <t>Not Designated as Hedging Instrument, Economic Hedge [Member] | Forward loan sales commitments [Member]</t>
  </si>
  <si>
    <t>Not Designated as Hedging Instrument, Economic Hedge [Member] | Interest Rate Lock Commitments [Member]</t>
  </si>
  <si>
    <t>Not Designated as Hedging Instrument, Economic Hedge [Member] | Interest Rate Cap [Member] | Written</t>
  </si>
  <si>
    <t>Not Designated as Hedging Instrument, Economic Hedge [Member] | Interest Rate Cap [Member] | Purchase</t>
  </si>
  <si>
    <t>DERIVATIVE INSTRUMENTS AND HEDGING ACTIVITIES - Effect of Derivative Instruments on Statement of Income (Loss) (Detail) - Not Designated as Hedging Instrument, Economic Hedge [Member] - USD ($) $ in Thousands</t>
  </si>
  <si>
    <t>Derivative Instruments Not Designated as Hedging Instruments, Gain (Loss), Net</t>
  </si>
  <si>
    <t>Sale of TBA GNMA MBS pools [Member] | Mortgage Banking [Member]</t>
  </si>
  <si>
    <t>Forward loan sales commitments [Member] | Mortgage Banking [Member]</t>
  </si>
  <si>
    <t>Interest Rate Lock Commitments [Member] | Mortgage Banking [Member]</t>
  </si>
  <si>
    <t>Interest Rate Cap [Member] | Interest Income [Member]</t>
  </si>
  <si>
    <t>OFFESTTING OF ASSETS AND LIABILITIES - Offsetting of financial assets and liabilities (Detail) - USD ($) $ in Thousands</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GOODWILL AND OTHER INTANGIBLES - Additional Information (Detail) - USD ($) $ in Thousands</t>
  </si>
  <si>
    <t>Feb. 15, 2016</t>
  </si>
  <si>
    <t>Jun. 30, 2012</t>
  </si>
  <si>
    <t>Finite Lived Intangible Assets [Line Items]</t>
  </si>
  <si>
    <t>Goodwill</t>
  </si>
  <si>
    <t>Amortization expense</t>
  </si>
  <si>
    <t>Net carrying amount</t>
  </si>
  <si>
    <t>Core Deposits [Member]</t>
  </si>
  <si>
    <t>Finite Lived Intangible Assets Gross</t>
  </si>
  <si>
    <t>Remaining amortization period</t>
  </si>
  <si>
    <t>5 years 7 months 6 days</t>
  </si>
  <si>
    <t>6 years</t>
  </si>
  <si>
    <t>Customer Relationships [Member] | Credit Card [Member]</t>
  </si>
  <si>
    <t>2 years 4 months 24 days</t>
  </si>
  <si>
    <t>2 years 10 months 24 days</t>
  </si>
  <si>
    <t>Customer Relationships [Member] | Insurance Customer Intangible [Member]</t>
  </si>
  <si>
    <t>Business Combination, Recognized Identifiable Assets Acquired and Liabilities Assumed, Finite-Lived Intangibles</t>
  </si>
  <si>
    <t>3 years 6 months</t>
  </si>
  <si>
    <t>4 years</t>
  </si>
  <si>
    <t>GOODWILL AND OTHER INTANGIBLES - Gross Amount and Accumulated Amortization of Other Intangible Assets (Detail) - USD ($) $ in Thousands</t>
  </si>
  <si>
    <t>Gross amount</t>
  </si>
  <si>
    <t>Accumulated amortization</t>
  </si>
  <si>
    <t>GOODWILL AND OTHER INTANGIBLES - Yearly Amortization Expense (Detail) $ in Thousands</t>
  </si>
  <si>
    <t>NON-CONSOLIDATED VARIABLE INTEREST ENTITIES AND SERVICING ASSETS - additional Information (Detail) - USD ($) $ in Thousands</t>
  </si>
  <si>
    <t>Feb. 16, 2011</t>
  </si>
  <si>
    <t>Sep. 30, 2004</t>
  </si>
  <si>
    <t>Apr. 30, 2004</t>
  </si>
  <si>
    <t>Jun. 30, 2016</t>
  </si>
  <si>
    <t>Servicing Liabilities At Fair Value [Line Items]</t>
  </si>
  <si>
    <t>Gains Losses On Extinguishment Of Debt</t>
  </si>
  <si>
    <t>Interest Expense Accrued Trust Preferred Securities</t>
  </si>
  <si>
    <t>Carrying amount of servicing assets</t>
  </si>
  <si>
    <t>Grantor Trust Fair Value</t>
  </si>
  <si>
    <t>Loans sold to CPG</t>
  </si>
  <si>
    <t>Percentage Of Variation In Assumptions</t>
  </si>
  <si>
    <t>10.00%</t>
  </si>
  <si>
    <t>Servicing Assets and Servicing Liabilities at Fair Value, Assumptions Used to Estimate Fair Value, Qualitative Information</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Debt Instrument Description Of Variable Rate Basis</t>
  </si>
  <si>
    <t>90-day LIBOR</t>
  </si>
  <si>
    <t>Prlp [Member]</t>
  </si>
  <si>
    <t>Payment to be made on pro rata basis</t>
  </si>
  <si>
    <t>35.00%</t>
  </si>
  <si>
    <t>FirstBank [Member]</t>
  </si>
  <si>
    <t>65.00%</t>
  </si>
  <si>
    <t>Cpg Gs [Member]</t>
  </si>
  <si>
    <t>Debt Instrument, Maturity Date, Description</t>
  </si>
  <si>
    <t>three-year maturity</t>
  </si>
  <si>
    <t>Cash realized on sale of loan</t>
  </si>
  <si>
    <t>Cpg Gs [Member] | FirstBank [Member]</t>
  </si>
  <si>
    <t>Acquired Equity interest on disposal of loans held for sale</t>
  </si>
  <si>
    <t>20.00%</t>
  </si>
  <si>
    <t>Minimum [Member] | Prlp [Member]</t>
  </si>
  <si>
    <t>Percentage Of Priority Interest To Be Received On Invested Capital</t>
  </si>
  <si>
    <t>12.00%</t>
  </si>
  <si>
    <t>Fbp Statutory Trust One [Member]</t>
  </si>
  <si>
    <t>Trust Preferred Securities Repurchases</t>
  </si>
  <si>
    <t>Trust Preferred Securities Winning Bid</t>
  </si>
  <si>
    <t>90.00%</t>
  </si>
  <si>
    <t>Trust Preferred Securties Discount</t>
  </si>
  <si>
    <t>Fbp Statutory Trust One [Member] | Trust Preferred Securities Subject to Mandatory Redemption [Member]</t>
  </si>
  <si>
    <t>Variable Rate Demand Obligation [Member] | Junior Subordinated Deferrable Debentures [Member]</t>
  </si>
  <si>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t>
  </si>
  <si>
    <t>Variable Rate Demand Obligation [Member] | Fbp Statutory Trust One [Member]</t>
  </si>
  <si>
    <t>Proceeds from Issuance of Trust Preferred Securities</t>
  </si>
  <si>
    <t>Proceeds of the purchase of FBP Statury Trust</t>
  </si>
  <si>
    <t>Variable Rate Demand Obligation [Member] | Fbp Statutory Trust One [Member] | Junior Subordinated Deferrable Debentures [Member]</t>
  </si>
  <si>
    <t>Principal amount of corporation's junior subordinated deferrable debentures</t>
  </si>
  <si>
    <t>Variable Rate Demand Obligation [Member] | Fbp Statutory Trust Two [Member]</t>
  </si>
  <si>
    <t>Variable Rate Demand Obligation [Member] | Fbp Statutory Trust Two [Member] | Junior Subordinated Deferrable Debentures [Member]</t>
  </si>
  <si>
    <t>GNMA [Member]</t>
  </si>
  <si>
    <t>Principal amount of corporation serviced loans securitized through GNMA</t>
  </si>
  <si>
    <t>NON-CONSOLIDATED VARIABLE INTEREST ENTITIES AND SERVICING ASSETS - Changes in Servicing Assets (Detail) - USD ($) $ in Thousands</t>
  </si>
  <si>
    <t>Capitalization of servicing assets</t>
  </si>
  <si>
    <t>Amortization</t>
  </si>
  <si>
    <t>Temporary impairment (charges) recoveries, net</t>
  </si>
  <si>
    <t>Adjustment for loans repurchased</t>
  </si>
  <si>
    <t>NON-CONSOLIDATED VARIABLE INTEREST ENTITIES AND SERVICING ASSETS - Changes in Impairment Allowance (Detail) - USD ($) $ in Thousand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Other</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Maximum [Member] | Conventional Loan [Member]</t>
  </si>
  <si>
    <t>Assumption For Fair Value On Securitization Date Of Interests Continued To Be Held By Transferor Servicing Assets Or Liabilities [Line Items]</t>
  </si>
  <si>
    <t>Constant prepayment rate</t>
  </si>
  <si>
    <t>6.30%</t>
  </si>
  <si>
    <t>Discount rate</t>
  </si>
  <si>
    <t>Maximum [Member] | Conventional Non Conforming Mortgage Loans [Member]</t>
  </si>
  <si>
    <t>9.30%</t>
  </si>
  <si>
    <t>9.60%</t>
  </si>
  <si>
    <t>14.30%</t>
  </si>
  <si>
    <t>Maximum [Member] | Government guaranteed mortgage loans [Member]</t>
  </si>
  <si>
    <t>5.70%</t>
  </si>
  <si>
    <t>Minimum [Member] | Conventional Loan [Member]</t>
  </si>
  <si>
    <t>6.70%</t>
  </si>
  <si>
    <t>6.20%</t>
  </si>
  <si>
    <t>Minimum [Member] | Conventional Non Conforming Mortgage Loans [Member]</t>
  </si>
  <si>
    <t>9.00%</t>
  </si>
  <si>
    <t>9.10%</t>
  </si>
  <si>
    <t>Minimum [Member] | Government guaranteed mortgage loans [Member]</t>
  </si>
  <si>
    <t>5.60%</t>
  </si>
  <si>
    <t>NON-CONSOLIDATED VARIABLE INTEREST ENTITIES AND SERVICING ASSETS - Weighted-Averages of Key Economic Assumptions in Valuation Model (Detail) - USD ($) $ in Thousands</t>
  </si>
  <si>
    <t>Weighted-average expected life</t>
  </si>
  <si>
    <t>8 years 3 months 25 days</t>
  </si>
  <si>
    <t>6.48%</t>
  </si>
  <si>
    <t>Decrease in fair value due to 10% adverse change, constant prepayment rate</t>
  </si>
  <si>
    <t>Decrease in fair value due to 20% adverse change, constant prepayment rate</t>
  </si>
  <si>
    <t>11.26%</t>
  </si>
  <si>
    <t>Decrease in fair value due to 10% adverse change, discount rate</t>
  </si>
  <si>
    <t>Decrease in fair value due to 20% adverse change, discount rate</t>
  </si>
  <si>
    <t>DEPOSITS - Summary of Deposit Balances (Detail) - USD ($) $ in Thousand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Three months or less</t>
  </si>
  <si>
    <t>Over three months to six months</t>
  </si>
  <si>
    <t>Over six months to one year</t>
  </si>
  <si>
    <t>One year to three years</t>
  </si>
  <si>
    <t>Three years to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Assets Sold under Agreements to Repurchase [Line Items]</t>
  </si>
  <si>
    <t>Repurchase agreements</t>
  </si>
  <si>
    <t>short term debt [member]</t>
  </si>
  <si>
    <t>long term debt [member]</t>
  </si>
  <si>
    <t>SECURITIES SOLD UNDER AGREEMENTS TO REPURCHASE - Securities Sold Under Agreements to Repurchase (Parenthetical) (Detail)</t>
  </si>
  <si>
    <t>Assets sold under agreements to repurchase interest rate</t>
  </si>
  <si>
    <t>2.85%</t>
  </si>
  <si>
    <t>2.26%</t>
  </si>
  <si>
    <t>SECURITIES SOLD UNDER AGREEMENTS TO REPURCHASE - Schedule of Repurchase Agreement Maturity (Detail) - USD ($) $ in Thousands</t>
  </si>
  <si>
    <t>Securities Sold Under Agreements To Repurchase</t>
  </si>
  <si>
    <t>One to Three Years [Member]</t>
  </si>
  <si>
    <t>SECURITIES SOLD UNDER AGREEMENTS TO REPURCHASE - Repurchase Agreements Grouped by Counterparty (Detail) - USD ($) $ in Thousands</t>
  </si>
  <si>
    <t>Repurchase Agreement Counterparty [Line Items]</t>
  </si>
  <si>
    <t>Jp Morgan Chase [Member]</t>
  </si>
  <si>
    <t>Weighted-Average Maturity</t>
  </si>
  <si>
    <t>31 months</t>
  </si>
  <si>
    <t>ADVANCES FROM THE FEDERAL HOME LOAN BANK (FHLB) - Summary of Advances from FHLB (Detail) - USD ($) $ in Thousands</t>
  </si>
  <si>
    <t>Long-term Federal Home Loan Bank Advances</t>
  </si>
  <si>
    <t>Federal Home Loan Bank, Advance, Branch of FHLB Bank, Interest Rate, Type [Fixed List]</t>
  </si>
  <si>
    <t>Fixed</t>
  </si>
  <si>
    <t>ADVANCES FROM THE FEDERAL HOME LOAN BANK (FHLB) - Summary of Advances from FHLB (Parenthetical) (Detail)</t>
  </si>
  <si>
    <t>Federal Home Loan Bank Advances Branch Of F H L B Bank [Line Items]</t>
  </si>
  <si>
    <t>Federal Home Loan Bank, Advances, Activity for Year, Average Interest Rate at Period End</t>
  </si>
  <si>
    <t>ADVANCES FROM THE FEDERAL HOME LOAN BANK (FHLB) - Advances from FHLB Mature (Detail) - USD ($) $ in Thousands</t>
  </si>
  <si>
    <t>Over three to six months</t>
  </si>
  <si>
    <t>Over one to three years</t>
  </si>
  <si>
    <t>Over three to four years</t>
  </si>
  <si>
    <t>Total Federal Home Loan Bank Advances</t>
  </si>
  <si>
    <t>ADVANCES FROM THE FEDERAL HOME LOAN BANK (FHLB) - Additional Information (Detail) - Federal Home Loan Bank Advances [Member] $ in Millions</t>
  </si>
  <si>
    <t>Additional capacity on credit facility based on collateral pledged</t>
  </si>
  <si>
    <t>Letters of credit issued by the FHLB as pledges for public deposits in the Virgin Islands</t>
  </si>
  <si>
    <t>OTHER BORROWINGS - Components of Other Borrowings (Detail) - USD ($) $ in Thousands</t>
  </si>
  <si>
    <t>Subordinated Borrowing [Line Items]</t>
  </si>
  <si>
    <t>Junior subordinated debentures</t>
  </si>
  <si>
    <t>Junior Subordinated Debt [Member]</t>
  </si>
  <si>
    <t>Junior Subordinated Debt [Member] | due June 17, 2034 [Member]</t>
  </si>
  <si>
    <t>Junior Subordinated Debt [Member] | due September 20, 2034 [Member]</t>
  </si>
  <si>
    <t>OTHER BORROWINGS - Components of Other Borrowings (Parenthetical) (Detail)</t>
  </si>
  <si>
    <t>due June 17, 2034 [Member] | London Interbank Offered Rate (LIBOR) [Member]</t>
  </si>
  <si>
    <t>3-month LIBOR</t>
  </si>
  <si>
    <t>due September 20, 2034 [Member] | London Interbank Offered Rate (LIBOR) [Member]</t>
  </si>
  <si>
    <t>Floating Interest rate on junior subordinated debentures</t>
  </si>
  <si>
    <t>5.16%</t>
  </si>
  <si>
    <t>5.54%</t>
  </si>
  <si>
    <t>Callable step-rate notes rate</t>
  </si>
  <si>
    <t>2.75%</t>
  </si>
  <si>
    <t>4.88%</t>
  </si>
  <si>
    <t>5.29%</t>
  </si>
  <si>
    <t>2.50%</t>
  </si>
  <si>
    <t>STOCKHOLDERS' EQUITY - Additional Information (Detail) - USD ($)</t>
  </si>
  <si>
    <t>Common Stock, Dividends, Per Share, Cash Paid</t>
  </si>
  <si>
    <t>Preferred Stock Shares Authorized</t>
  </si>
  <si>
    <t>Preferred stock, par value</t>
  </si>
  <si>
    <t>Liquidation value per share</t>
  </si>
  <si>
    <t>Stock repurchase plan treasury stock</t>
  </si>
  <si>
    <t>Legal surplus reserve rate</t>
  </si>
  <si>
    <t>Puerto Rico Banking Law Description</t>
  </si>
  <si>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re is no legal surplus reserve sufficient to cover such balance in whole or in part, the outstanding amount must be charged against the capital account and the Bank cannot pay dividends until it can replenish the legal surplus reserve to an amount of at least 20% of the original capital contributed.</t>
  </si>
  <si>
    <t>Legal Surplus Amount Additions</t>
  </si>
  <si>
    <t>Dividends declared</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7.00%</t>
  </si>
  <si>
    <t>INCOME TAXES - Additional Information (Detail) - USD ($) $ in Thousands</t>
  </si>
  <si>
    <t>Income Tax Contingency [Line Items]</t>
  </si>
  <si>
    <t>Minimum percentage of bank net taxable income for paying Income tax at normal rate</t>
  </si>
  <si>
    <t>Estimated annual effective tax rate excluding entities from which a tax benefit cannot be recognized and discrete items</t>
  </si>
  <si>
    <t>29.00%</t>
  </si>
  <si>
    <t>25.00%</t>
  </si>
  <si>
    <t>Effective Income Tax Rate Continuing Operations</t>
  </si>
  <si>
    <t>24.00%</t>
  </si>
  <si>
    <t>Effective Income Tax Rate Excluding Discrete Items</t>
  </si>
  <si>
    <t>30.00%</t>
  </si>
  <si>
    <t>Deferred Tax Assets Net</t>
  </si>
  <si>
    <t>Valuation allowance</t>
  </si>
  <si>
    <t>Domestic Tax Authority [Member] | Other taxable domestic corporations member [Member]</t>
  </si>
  <si>
    <t>Dividend received deduction</t>
  </si>
  <si>
    <t>85.00%</t>
  </si>
  <si>
    <t>Domestic Tax Authority [Member] | Subsidiaries [Member]</t>
  </si>
  <si>
    <t>100.00%</t>
  </si>
  <si>
    <t>OTHER COMPREHENSIVE LOSS - Change in Accumulated Other Comprehensive Loss by Component (Detail) - USD ($)</t>
  </si>
  <si>
    <t>Accumulated Other Comprehensive Income (Loss) [Line Items]</t>
  </si>
  <si>
    <t>Amounts reclassified from accumulated comprehensive loss</t>
  </si>
  <si>
    <t>Accumulated Net Investment Gain (Loss) Attributable to Parent [Member] | Debt Securities [Member]</t>
  </si>
  <si>
    <t>Other comprehensive income (loss)</t>
  </si>
  <si>
    <t>Accumulated Net Investment Gain (Loss) Attributable to Parent [Member] | Equity Securities [Member]</t>
  </si>
  <si>
    <t>OTHER COMPREHENSIVE LOSS - Reclassifications Out of Accumulated Other Comprehensive Loss (Detail) - USD ($)</t>
  </si>
  <si>
    <t>Reclassification from Accumulated Other Comprehensive Income, Current Period, Net of Tax</t>
  </si>
  <si>
    <t>FAIR VALUE - Additional Information (Detail) - USD ($)</t>
  </si>
  <si>
    <t>Fair Value Inputs Level 3 [Member]</t>
  </si>
  <si>
    <t>Fair Value Assets And Liabilities Measured On Recurring And Nonrecurring Basis [Line Items]</t>
  </si>
  <si>
    <t>Unrealized gain and losses included in earnings</t>
  </si>
  <si>
    <t>FAIR VALUE - Assets and Liabilities Measured at Fair Value on Recurring Basis (Detail) - USD ($) $ in Thousands</t>
  </si>
  <si>
    <t>Assets:</t>
  </si>
  <si>
    <t>Fair Value, Measurements, Recurring [Member]</t>
  </si>
  <si>
    <t>Equity Securities</t>
  </si>
  <si>
    <t>Fair Value, Measurements, Recurring [Member] | Other Available For Sale Securities [Member]</t>
  </si>
  <si>
    <t>Fair Value, Measurements, Recurring [Member] | U S Treasury Securities [Member]</t>
  </si>
  <si>
    <t>Fair Value, Measurements, Recurring [Member] | US Government Agencies Debt Securities [Member] | Noncallable</t>
  </si>
  <si>
    <t>Fair Value, Measurements, Recurring [Member] | US Government Agencies Debt Securities [Member] | Callable</t>
  </si>
  <si>
    <t>Fair Value, Measurements, Recurring [Member] | Puerto Rico Government obligations [Member]</t>
  </si>
  <si>
    <t>Fair Value, Measurements, Recurring [Member] | Private label MBS [Member]</t>
  </si>
  <si>
    <t>Fair Value, Measurements, Recurring [Member] | Interest Rate Cap [Member] | Purchase</t>
  </si>
  <si>
    <t>Fair Value, Measurements, Recurring [Member] | Interest Rate Cap [Member] | Written</t>
  </si>
  <si>
    <t>Derivatives, included in liabilities:</t>
  </si>
  <si>
    <t>Fair Value, Measurements, Recurring [Member] | Interest Rate Lock Commitments [Member]</t>
  </si>
  <si>
    <t>Fair Value, Measurements, Recurring [Member] | Forward Contracts [Member]</t>
  </si>
  <si>
    <t>Fair Value, Measurements, Recurring [Member] | Fair Value Inputs Level 1 [Member]</t>
  </si>
  <si>
    <t>Fair Value, Measurements, Recurring [Member] | Fair Value Inputs Level 1 [Member] | Other Available For Sale Securities [Member]</t>
  </si>
  <si>
    <t>Fair Value, Measurements, Recurring [Member] | Fair Value Inputs Level 1 [Member] | U S Treasury Securities [Member]</t>
  </si>
  <si>
    <t>Fair Value, Measurements, Recurring [Member] | Fair Value Inputs Level 1 [Member] | US Government Agencies Debt Securities [Member] | Noncallable</t>
  </si>
  <si>
    <t>Fair Value, Measurements, Recurring [Member] | Fair Value Inputs Level 1 [Member] | US Government Agencies Debt Securities [Member] | Callable</t>
  </si>
  <si>
    <t>Fair Value, Measurements, Recurring [Member] | Fair Value Inputs Level 1 [Member] | Puerto Rico Government obligations [Member]</t>
  </si>
  <si>
    <t>Fair Value, Measurements, Recurring [Member] | Fair Value Inputs Level 1 [Member] | Private label MBS [Member]</t>
  </si>
  <si>
    <t>Fair Value, Measurements, Recurring [Member] | Fair Value Inputs Level 1 [Member] | Interest Rate Cap [Member] | Purchase</t>
  </si>
  <si>
    <t>Fair Value, Measurements, Recurring [Member] | Fair Value Inputs Level 1 [Member] | Interest Rate Cap [Member] | Written</t>
  </si>
  <si>
    <t>Fair Value, Measurements, Recurring [Member] | Fair Value Inputs Level 1 [Member] | Interest Rate Lock Commitments [Member]</t>
  </si>
  <si>
    <t>Fair Value, Measurements, Recurring [Member] | Fair Value Inputs Level 1 [Member] | Forward Contracts [Member]</t>
  </si>
  <si>
    <t>Fair Value, Measurements, Recurring [Member] | Fair Value Inputs Level 2 [Member]</t>
  </si>
  <si>
    <t>Fair Value, Measurements, Recurring [Member] | Fair Value Inputs Level 2 [Member] | Other Available For Sale Securities [Member]</t>
  </si>
  <si>
    <t>Fair Value, Measurements, Recurring [Member] | Fair Value Inputs Level 2 [Member] | U S Treasury Securities [Member]</t>
  </si>
  <si>
    <t>Fair Value, Measurements, Recurring [Member] | Fair Value Inputs Level 2 [Member] | US Government Agencies Debt Securities [Member] | Noncallable</t>
  </si>
  <si>
    <t>Fair Value, Measurements, Recurring [Member] | Fair Value Inputs Level 2 [Member] | US Government Agencies Debt Securities [Member] | Callable</t>
  </si>
  <si>
    <t>Fair Value, Measurements, Recurring [Member] | Fair Value Inputs Level 2 [Member] | Puerto Rico Government obligations [Member]</t>
  </si>
  <si>
    <t>Fair Value, Measurements, Recurring [Member] | Fair Value Inputs Level 2 [Member] | Private label MBS [Member]</t>
  </si>
  <si>
    <t>Fair Value, Measurements, Recurring [Member] | Fair Value Inputs Level 2 [Member] | Interest Rate Cap [Member] | Purchase</t>
  </si>
  <si>
    <t>Fair Value, Measurements, Recurring [Member] | Fair Value Inputs Level 2 [Member] | Interest Rate Cap [Member] | Written</t>
  </si>
  <si>
    <t>Fair Value, Measurements, Recurring [Member] | Fair Value Inputs Level 2 [Member] | Interest Rate Lock Commitments [Member]</t>
  </si>
  <si>
    <t>Fair Value, Measurements, Recurring [Member] | Fair Value Inputs Level 2 [Member] | Forward Contracts [Member]</t>
  </si>
  <si>
    <t>Fair Value, Measurements, Recurring [Member] | Fair Value Inputs Level 3 [Member]</t>
  </si>
  <si>
    <t>Fair Value, Measurements, Recurring [Member] | Fair Value Inputs Level 3 [Member] | Other Available For Sale Securities [Member]</t>
  </si>
  <si>
    <t>Fair Value, Measurements, Recurring [Member] | Fair Value Inputs Level 3 [Member] | U S Treasury Securities [Member]</t>
  </si>
  <si>
    <t>Fair Value, Measurements, Recurring [Member] | Fair Value Inputs Level 3 [Member] | US Government Agencies Debt Securities [Member] | Noncallable</t>
  </si>
  <si>
    <t>Fair Value, Measurements, Recurring [Member] | Fair Value Inputs Level 3 [Member] | US Government Agencies Debt Securities [Member] | Callable</t>
  </si>
  <si>
    <t>Fair Value, Measurements, Recurring [Member] | Fair Value Inputs Level 3 [Member] | Puerto Rico Government obligations [Member]</t>
  </si>
  <si>
    <t>Fair Value, Measurements, Recurring [Member] | Fair Value Inputs Level 3 [Member] | Private label MBS [Member]</t>
  </si>
  <si>
    <t>Fair Value, Measurements, Recurring [Member] | Fair Value Inputs Level 3 [Member] | Interest Rate Cap [Member] | Purchase</t>
  </si>
  <si>
    <t>Fair Value, Measurements, Recurring [Member] | Fair Value Inputs Level 3 [Member] | Interest Rate Cap [Member] | Written</t>
  </si>
  <si>
    <t>Fair Value, Measurements, Recurring [Member] | Fair Value Inputs Level 3 [Member] | Interest Rate Lock Commitments [Member]</t>
  </si>
  <si>
    <t>Fair Value, Measurements, Recurring [Member] | Fair Value Inputs Level 3 [Member] | Forward Contracts [Member]</t>
  </si>
  <si>
    <t>FAIR VALUE - Fair Value of Assets and Liabilities Measured on Recurring Basis (Detail) - Fair Value Inputs Level 3 [Member] - USD ($) $ in Thousands</t>
  </si>
  <si>
    <t>Fair Value Liabilities Measured On Recurring Basis Unobservable Input Reconciliation [Line Items]</t>
  </si>
  <si>
    <t>Total gains or (losses) (realized/unrealized):</t>
  </si>
  <si>
    <t>Included in other comprehensive income</t>
  </si>
  <si>
    <t>Principal repayments and amortization</t>
  </si>
  <si>
    <t>FAIR VLUE - Assets and Liabilites Measured at Fair Value on Recurring Basis Using Unobservable Inputs (Level 3) (Detail) $ in Thousands</t>
  </si>
  <si>
    <t>Dec. 31, 2018USD ($)</t>
  </si>
  <si>
    <t>Debt Securities, Available-for-sale, Sale [Abstract]</t>
  </si>
  <si>
    <t>Debt Securities, Available-for-sale</t>
  </si>
  <si>
    <t>Minimum [Member] | Private label MBS [Member] | Discount rate [Member]</t>
  </si>
  <si>
    <t>Minimum [Member] | Private label MBS [Member] | Projected Cumulative Loss Rate [Member]</t>
  </si>
  <si>
    <t>Maximum [Member] | Private label MBS [Member] | Discount rate [Member]</t>
  </si>
  <si>
    <t>Maximum [Member] | Private label MBS [Member] | Projected Cumulative Loss Rate [Member]</t>
  </si>
  <si>
    <t>Weighted Average [Member] | Private label MBS [Member] | Discount rate [Member]</t>
  </si>
  <si>
    <t>Weighted Average [Member] | Private label MBS [Member] | Projected Cumulative Loss Rate [Member]</t>
  </si>
  <si>
    <t>Fair Value, Measurements, Recurring [Member] | Fair Value Inputs Level 3 [Member] | Private label MBS [Member] | Valuation Technique, Discounted Cash Flow [Member]</t>
  </si>
  <si>
    <t>Fair Value, Measurements, Recurring [Member] | Fair Value Inputs Level 3 [Member] | Puerto Rico Government obligations [Member] | Valuation Technique, Discounted Cash Flow [Member]</t>
  </si>
  <si>
    <t>Fair Value, Measurements, Recurring [Member] | Fair Value Inputs Level 3 [Member] | Minimum [Member] | Private label MBS [Member] | Discount rate [Member]</t>
  </si>
  <si>
    <t>Fair Value, Measurements, Recurring [Member] | Fair Value Inputs Level 3 [Member] | Minimum [Member] | Private label MBS [Member] | Prepayment rate [Member]</t>
  </si>
  <si>
    <t>Fair Value, Measurements, Recurring [Member] | Fair Value Inputs Level 3 [Member] | Minimum [Member] | Private label MBS [Member] | Projected Cumulative Loss Rate [Member]</t>
  </si>
  <si>
    <t>Fair Value, Measurements, Recurring [Member] | Fair Value Inputs Level 3 [Member] | Minimum [Member] | Puerto Rico Government obligations [Member] | Discount rate [Member]</t>
  </si>
  <si>
    <t>Fair Value, Measurements, Recurring [Member] | Fair Value Inputs Level 3 [Member] | Minimum [Member] | Puerto Rico Government obligations [Member] | Prepayment rate [Member]</t>
  </si>
  <si>
    <t>Fair Value, Measurements, Recurring [Member] | Fair Value Inputs Level 3 [Member] | Maximum [Member] | Private label MBS [Member] | Discount rate [Member]</t>
  </si>
  <si>
    <t>Fair Value, Measurements, Recurring [Member] | Fair Value Inputs Level 3 [Member] | Maximum [Member] | Private label MBS [Member] | Prepayment rate [Member]</t>
  </si>
  <si>
    <t>Fair Value, Measurements, Recurring [Member] | Fair Value Inputs Level 3 [Member] | Maximum [Member] | Private label MBS [Member] | Projected Cumulative Loss Rate [Member]</t>
  </si>
  <si>
    <t>Fair Value, Measurements, Recurring [Member] | Fair Value Inputs Level 3 [Member] | Maximum [Member] | Puerto Rico Government obligations [Member] | Discount rate [Member]</t>
  </si>
  <si>
    <t>Fair Value, Measurements, Recurring [Member] | Fair Value Inputs Level 3 [Member] | Maximum [Member] | Puerto Rico Government obligations [Member] | Prepayment rate [Member]</t>
  </si>
  <si>
    <t>Fair Value, Measurements, Recurring [Member] | Fair Value Inputs Level 3 [Member] | Weighted Average [Member] | Private label MBS [Member] | Discount rate [Member]</t>
  </si>
  <si>
    <t>Fair Value, Measurements, Recurring [Member] | Fair Value Inputs Level 3 [Member] | Weighted Average [Member] | Private label MBS [Member] | Prepayment rate [Member]</t>
  </si>
  <si>
    <t>Fair Value, Measurements, Recurring [Member] | Fair Value Inputs Level 3 [Member] | Weighted Average [Member] | Private label MBS [Member] | Projected Cumulative Loss Rate [Member]</t>
  </si>
  <si>
    <t>Fair Value, Measurements, Recurring [Member] | Fair Value Inputs Level 3 [Member] | Weighted Average [Member] | Puerto Rico Government obligations [Member] | Discount rate [Member]</t>
  </si>
  <si>
    <t>Fair Value, Measurements, Recurring [Member] | Fair Value Inputs Level 3 [Member] | Weighted Average [Member] | Puerto Rico Government obligations [Member] | Prepayment rate [Member]</t>
  </si>
  <si>
    <t>FAIR VALUE - Impairment of Valuation Adjustments were Recorded for Assets Recognized at Fair Value (Detail) - Fair Value Measurements Nonrecurring [Member] - USD ($) $ in Thousands</t>
  </si>
  <si>
    <t>OREO [Member]</t>
  </si>
  <si>
    <t>Assets Fair Value Adjustment</t>
  </si>
  <si>
    <t>Loans Held For Sale [Member]</t>
  </si>
  <si>
    <t>Loans Receivable [Member]</t>
  </si>
  <si>
    <t>Fair Value Inputs Level 1 [Member]</t>
  </si>
  <si>
    <t>Loans receivable</t>
  </si>
  <si>
    <t>Other Real Estate Owned</t>
  </si>
  <si>
    <t>Fair Value Inputs Level 2 [Member]</t>
  </si>
  <si>
    <t>FAIR VALUE - Fair Value (Detail) - USD ($) $ in Thousands</t>
  </si>
  <si>
    <t>Held To Maturity Securities</t>
  </si>
  <si>
    <t>Total gross loans held for investment portfolio</t>
  </si>
  <si>
    <t>Less: allowance for loan and lease losses</t>
  </si>
  <si>
    <t>Loans held for investment, net</t>
  </si>
  <si>
    <t>Liabilities:</t>
  </si>
  <si>
    <t>Carrying Reported Amount Fair Value Disclosure [Member]</t>
  </si>
  <si>
    <t>Cash and due from banks and money market investmen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VENUE FROM CONTRACT WITH CUSTOMERS (Detail) - USD ($) $ in Thousands</t>
  </si>
  <si>
    <t>Disaggregation of Revenue [Line Items]</t>
  </si>
  <si>
    <t>Non-interest income (loss)</t>
  </si>
  <si>
    <t>Total Revenue</t>
  </si>
  <si>
    <t>Service charges and fees on deposit accounts [Member]</t>
  </si>
  <si>
    <t>Insurance commissions [Member]</t>
  </si>
  <si>
    <t>Merchant-related income [Member]</t>
  </si>
  <si>
    <t>Credit and debit card fees [Member]</t>
  </si>
  <si>
    <t>Other service charges and fees [Member]</t>
  </si>
  <si>
    <t>Not inscope of Topic 606 [Member]</t>
  </si>
  <si>
    <t>Mortgage Banking Segment [Member]</t>
  </si>
  <si>
    <t>Mortgage Banking Segment [Member] | Service charges and fees on deposit accounts [Member]</t>
  </si>
  <si>
    <t>Mortgage Banking Segment [Member] | Insurance commissions [Member]</t>
  </si>
  <si>
    <t>Mortgage Banking Segment [Member] | Merchant-related income [Member]</t>
  </si>
  <si>
    <t>Mortgage Banking Segment [Member] | Credit and debit card fees [Member]</t>
  </si>
  <si>
    <t>Mortgage Banking Segment [Member] | Other service charges and fees [Member]</t>
  </si>
  <si>
    <t>Mortgage Banking Segment [Member] | Not inscope of Topic 606 [Member]</t>
  </si>
  <si>
    <t>Consumer Retail Banking Segment [Member]</t>
  </si>
  <si>
    <t>Consumer Retail Banking Segment [Member] | Service charges and fees on deposit accounts [Member]</t>
  </si>
  <si>
    <t>Consumer Retail Banking Segment [Member] | Insurance commissions [Member]</t>
  </si>
  <si>
    <t>Consumer Retail Banking Segment [Member] | Merchant-related income [Member]</t>
  </si>
  <si>
    <t>Consumer Retail Banking Segment [Member] | Credit and debit card fees [Member]</t>
  </si>
  <si>
    <t>Consumer Retail Banking Segment [Member] | Other service charges and fees [Member]</t>
  </si>
  <si>
    <t>Consumer Retail Banking Segment [Member] | Not inscope of Topic 606 [Member]</t>
  </si>
  <si>
    <t>Commercial And Corporate Segment [Member]</t>
  </si>
  <si>
    <t>Commercial And Corporate Segment [Member] | Service charges and fees on deposit accounts [Member]</t>
  </si>
  <si>
    <t>Commercial And Corporate Segment [Member] | Insurance commissions [Member]</t>
  </si>
  <si>
    <t>Commercial And Corporate Segment [Member] | Merchant-related income [Member]</t>
  </si>
  <si>
    <t>Commercial And Corporate Segment [Member] | Credit and debit card fees [Member]</t>
  </si>
  <si>
    <t>Commercial And Corporate Segment [Member] | Other service charges and fees [Member]</t>
  </si>
  <si>
    <t>Commercial And Corporate Segment [Member] | Not inscope of Topic 606 [Member]</t>
  </si>
  <si>
    <t>Treasury And Investments Segment [Member]</t>
  </si>
  <si>
    <t>Treasury And Investments Segment [Member] | Service charges and fees on deposit accounts [Member]</t>
  </si>
  <si>
    <t>Treasury And Investments Segment [Member] | Insurance commissions [Member]</t>
  </si>
  <si>
    <t>Treasury And Investments Segment [Member] | Merchant-related income [Member]</t>
  </si>
  <si>
    <t>Treasury And Investments Segment [Member] | Credit and debit card fees [Member]</t>
  </si>
  <si>
    <t>Treasury And Investments Segment [Member] | Other service charges and fees [Member]</t>
  </si>
  <si>
    <t>Treasury And Investments Segment [Member] | Not inscope of Topic 606 [Member]</t>
  </si>
  <si>
    <t>United States Operations Segment [Member]</t>
  </si>
  <si>
    <t>United States Operations Segment [Member] | Service charges and fees on deposit accounts [Member]</t>
  </si>
  <si>
    <t>United States Operations Segment [Member] | Insurance commissions [Member]</t>
  </si>
  <si>
    <t>United States Operations Segment [Member] | Merchant-related income [Member]</t>
  </si>
  <si>
    <t>United States Operations Segment [Member] | Credit and debit card fees [Member]</t>
  </si>
  <si>
    <t>United States Operations Segment [Member] | Other service charges and fees [Member]</t>
  </si>
  <si>
    <t>United States Operations Segment [Member] | Not inscope of Topic 606 [Member]</t>
  </si>
  <si>
    <t>Virgin Islands Operations Segment [Member]</t>
  </si>
  <si>
    <t>Virgin Islands Operations Segment [Member] | Service charges and fees on deposit accounts [Member]</t>
  </si>
  <si>
    <t>Virgin Islands Operations Segment [Member] | Insurance commissions [Member]</t>
  </si>
  <si>
    <t>Virgin Islands Operations Segment [Member] | Merchant-related income [Member]</t>
  </si>
  <si>
    <t>Virgin Islands Operations Segment [Member] | Credit and debit card fees [Member]</t>
  </si>
  <si>
    <t>Virgin Islands Operations Segment [Member] | Other service charges and fees [Member]</t>
  </si>
  <si>
    <t>Virgin Islands Operations Segment [Member] | Not inscope of Topic 606 [Member]</t>
  </si>
  <si>
    <t>REVENUE FROM CONTACTS WITH CUSTOMERS - Additional Information (Detail) - USD ($) $ in Thousands</t>
  </si>
  <si>
    <t>Revenue from External Customer [Line Items]</t>
  </si>
  <si>
    <t>Revenue</t>
  </si>
  <si>
    <t>10-year agreement</t>
  </si>
  <si>
    <t>Contract liability</t>
  </si>
  <si>
    <t>Decrease in Contract with Customer, Liability</t>
  </si>
  <si>
    <t>SUPPLEMENTAL CASH FLOW INFORMATION - Supplemental Cash Flow Information (Detail) - USD ($) $ in Thousands</t>
  </si>
  <si>
    <t>Cash paid for:</t>
  </si>
  <si>
    <t>Interest on borrowings</t>
  </si>
  <si>
    <t>Income tax</t>
  </si>
  <si>
    <t>Non-cash investing and financing activities:</t>
  </si>
  <si>
    <t>Additions to OREO</t>
  </si>
  <si>
    <t>Additions to auto and other repossessed assets</t>
  </si>
  <si>
    <t>Loan securitizations</t>
  </si>
  <si>
    <t>Loans held for sale transferred to held for investment</t>
  </si>
  <si>
    <t>Adoption of lease accounting standard:</t>
  </si>
  <si>
    <t>Right-of-use assets operating leases</t>
  </si>
  <si>
    <t>Right-of-use liabilities operating leases</t>
  </si>
  <si>
    <t>Accounting Standards Update 2016-02 [Member]</t>
  </si>
  <si>
    <t>SEGMENT INFORMATION - Additional Information (Detail)</t>
  </si>
  <si>
    <t>Jun. 30, 2019numberofreportableunits</t>
  </si>
  <si>
    <t>Number of reportable segments</t>
  </si>
  <si>
    <t>SEGMENT INFORMATIO - Information about reportable segments (Detail) - USD ($) $ in Thousands</t>
  </si>
  <si>
    <t>Segment Reporting Information [Line Items]</t>
  </si>
  <si>
    <t>Interest Income</t>
  </si>
  <si>
    <t>Interest expense</t>
  </si>
  <si>
    <t>(Provision) release for loan and lease losses</t>
  </si>
  <si>
    <t>Operating Segments [Member]</t>
  </si>
  <si>
    <t>Net (charge) credit for transfer of funds</t>
  </si>
  <si>
    <t>Direct non-interest expenses</t>
  </si>
  <si>
    <t>Segment income</t>
  </si>
  <si>
    <t>Average earnings assets</t>
  </si>
  <si>
    <t>Operating Segments [Member] | Mortgage Banking Segment [Member]</t>
  </si>
  <si>
    <t>Operating Segments [Member] | Consumer Reatail Banking Segment [Member]</t>
  </si>
  <si>
    <t>Operating Segments [Member] | Commercial And Corporate Segment [Member]</t>
  </si>
  <si>
    <t>Operating Segments [Member] | Treasury And Investments Segment [Member]</t>
  </si>
  <si>
    <t>Operating Segments [Member] | United States Operations Segment [Member]</t>
  </si>
  <si>
    <t>Operating Segments [Member] | Virgin Islands Operations Segment [Member]</t>
  </si>
  <si>
    <t>SEGMENT INFORMATION - Reconciliation of Reportable Segment Financial Information (Detail) - USD ($) $ in Thousands</t>
  </si>
  <si>
    <t>Segment Reconciling Items [Member]</t>
  </si>
  <si>
    <t>Total income for segments and other</t>
  </si>
  <si>
    <t>Other operating expenses</t>
  </si>
  <si>
    <t>Average assets:</t>
  </si>
  <si>
    <t>Total average earning assets for segments</t>
  </si>
  <si>
    <t>Average non-earning assets</t>
  </si>
  <si>
    <t>Total consolidated average assets</t>
  </si>
  <si>
    <t>REGULATORY MATTERS, COMMITMENTS AND CONTINGENCIES - Additional Information (Detail) $ in Millions</t>
  </si>
  <si>
    <t>Commitments To Extend Credit [Member]</t>
  </si>
  <si>
    <t>Compliance With Regulatory Capital Requirements Under Banking Regulations [Line Items]</t>
  </si>
  <si>
    <t>Commitments</t>
  </si>
  <si>
    <t>Commitments To Extend Credit [Member] | Credit Card [Member]</t>
  </si>
  <si>
    <t>Commitments To Extend Credit [Member] | Commercial And Financial Standby Letters Of Credit [Member]</t>
  </si>
  <si>
    <t>Basel III [Member]</t>
  </si>
  <si>
    <t>Capital Conservation Buffer</t>
  </si>
  <si>
    <t>Common Equity Tier 1 Capital Conservation Buffer First Year</t>
  </si>
  <si>
    <t>0.625%</t>
  </si>
  <si>
    <t>Basel III [Member] | Minimum [Member]</t>
  </si>
  <si>
    <t>Common Equity Tier1 Capital To Risk Weight Assets Ratio</t>
  </si>
  <si>
    <t>4.50%</t>
  </si>
  <si>
    <t>Common Equity Tier 1 Capital To Risk Weight Assets Ratio Plus Common Equity Tier 1 Capital Conservation Buffer</t>
  </si>
  <si>
    <t>Total Tier 1 Capital To Risk Weight Assets Ratio</t>
  </si>
  <si>
    <t>Total Tier 1 Capital To Risk Weight Assets Ratio Plus Common Equity Tier 1 Capital Conservation Buffer</t>
  </si>
  <si>
    <t>8.50%</t>
  </si>
  <si>
    <t>Total Tier 1 Capital And Tier 2 Capital To Risk Weight Assets Ratio</t>
  </si>
  <si>
    <t>Total Tier 1 Capital And Tier 2 Capital To Risk Weight Assets Ratio Plus Common Equity Tier 1 Capital Conservation Buffer</t>
  </si>
  <si>
    <t>10.50%</t>
  </si>
  <si>
    <t>Leverage Ratio</t>
  </si>
  <si>
    <t>4.00%</t>
  </si>
  <si>
    <t>REGULATORY MATTERS, COMMITMENTS AND CONTINGENCIES- Regulatory Capital Positions (Detail) - USD ($) $ in Thousands</t>
  </si>
  <si>
    <t>Holding Company [Member]</t>
  </si>
  <si>
    <t>Total Capital (to Risk-Weighted Assets)</t>
  </si>
  <si>
    <t>Total Capital (to Risk-Weighted Assets) Ratio</t>
  </si>
  <si>
    <t>24.25%</t>
  </si>
  <si>
    <t>Total Capital (to Risk-Weighted Assets) Required For Capital Adequacy</t>
  </si>
  <si>
    <t>Total Capital (to Risk-Weighted Assets) Required For Capital Adequacy Ratio</t>
  </si>
  <si>
    <t>Common Equity Tier One Capital (to Risk-Weighted Assets)</t>
  </si>
  <si>
    <t>Common Equity Tier One Capital (to Risk-Weighted Assets) Ratio</t>
  </si>
  <si>
    <t>20.63%</t>
  </si>
  <si>
    <t>20.30%</t>
  </si>
  <si>
    <t>Common Equity Tier One Capital (to Risk-Weighted Assets) Required For Capital Adequacy</t>
  </si>
  <si>
    <t>Common Equity Tier One Capital (to Risk-Weighted Assets) Required for Capiral Adequacy Ratio</t>
  </si>
  <si>
    <t>Tier One Capital (to Risk-Weighted Assets)</t>
  </si>
  <si>
    <t>Tier One Capital (to Risk-Weighted Assets) Ratio</t>
  </si>
  <si>
    <t>21.03%</t>
  </si>
  <si>
    <t>20.71%</t>
  </si>
  <si>
    <t>Tier One Capital (to Risk-Weighted Assets) Required For Capital Adequacy</t>
  </si>
  <si>
    <t>Tier One Capital (to Risk-Weighted Assets) Required For Capital Adequacy Ratio</t>
  </si>
  <si>
    <t>Leverage ratio, amount</t>
  </si>
  <si>
    <t>Leverage Ratio, ratio</t>
  </si>
  <si>
    <t>15.64%</t>
  </si>
  <si>
    <t>15.37%</t>
  </si>
  <si>
    <t>Leverage Ratio Required For Capital Adequacy</t>
  </si>
  <si>
    <t>Leverage Ratio Required Fo Capital Adequacy Ratio</t>
  </si>
  <si>
    <t>23.74%</t>
  </si>
  <si>
    <t>23.51%</t>
  </si>
  <si>
    <t>Total Capital (to Risk-Weighted Assets) Required To Be Well Capitalized</t>
  </si>
  <si>
    <t>Total Capital (to Risk-Weighted Assets) Required To Be Well Capitalized Ratio</t>
  </si>
  <si>
    <t>19.09%</t>
  </si>
  <si>
    <t>18.76%</t>
  </si>
  <si>
    <t>Common Equity Tier One Capital (to Risk-Weighted Assets) Required To Be Well Capitalized</t>
  </si>
  <si>
    <t>Common Equity Tier One Capital (to Risk-Weighted Assets) Required To Be Well Capitalized Ratio</t>
  </si>
  <si>
    <t>6.50%</t>
  </si>
  <si>
    <t>22.48%</t>
  </si>
  <si>
    <t>22.25%</t>
  </si>
  <si>
    <t>Tier One Capital (to Risk-Weighted Assets) Required To Be Well Capitalized</t>
  </si>
  <si>
    <t>Tier One Capital (to Risk-Weighted Assets) Required To Be Well Capitalized Ratio</t>
  </si>
  <si>
    <t>16.75%</t>
  </si>
  <si>
    <t>16.53%</t>
  </si>
  <si>
    <t>Leverage Ratio Required To Be Well Capitalized</t>
  </si>
  <si>
    <t>Leverage Ratio Required To Be Well Capitalized Ratio</t>
  </si>
  <si>
    <t>FIRST BANCORP. (Holding Company Only) Financial Information - Statements of Financial Condition (Detail) - USD ($) $ in Thousands</t>
  </si>
  <si>
    <t>Money market investments</t>
  </si>
  <si>
    <t>Stockholders Equity</t>
  </si>
  <si>
    <t>Other investment securities</t>
  </si>
  <si>
    <t>Holding Company [Member] | Investment in First Bank Puerto Rico, at equity [Member]</t>
  </si>
  <si>
    <t>Equity Method Investments</t>
  </si>
  <si>
    <t>Holding Company [Member] | Investment in First Bank Insurance Agency, at equity</t>
  </si>
  <si>
    <t>Holding Company [Member] | Fbp Statutory Trust One [Member]</t>
  </si>
  <si>
    <t>Holding Company [Member] | Fbp Statutory Trust Two [Member]</t>
  </si>
  <si>
    <t>FIRST BANCORP. (Holding Company Only) Financial Information - Statements of Income (Detail) - USD ($) $ in Thousands</t>
  </si>
  <si>
    <t>Income:</t>
  </si>
  <si>
    <t>Interest income on money market investments</t>
  </si>
  <si>
    <t>Other income</t>
  </si>
  <si>
    <t>Expense:</t>
  </si>
  <si>
    <t>Comprehensive income</t>
  </si>
  <si>
    <t>Total operating expenses</t>
  </si>
  <si>
    <t>Income before income taxes and equity in undistributed earnings of subsidiaries</t>
  </si>
  <si>
    <t>Equity in undistributed earnings of subsidiaries</t>
  </si>
  <si>
    <t>Investment In Banking Subsidiary [Member] | Holding Company [Member]</t>
  </si>
  <si>
    <t>Dividend income</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17316208</v>
      </c>
    </row>
    <row r="14" spans="1:3">
      <c r="A14" s="4" t="s">
        <v>24</v>
      </c>
      <c r="B14" s="4" t="s">
        <v>22</v>
      </c>
    </row>
    <row r="15" spans="1:3">
      <c r="A15" s="4" t="s">
        <v>25</v>
      </c>
      <c r="B15" s="4" t="s">
        <v>22</v>
      </c>
    </row>
    <row r="16" spans="1:3">
      <c r="A16" s="4" t="s">
        <v>26</v>
      </c>
      <c r="B16" s="4" t="s">
        <v>27</v>
      </c>
    </row>
    <row r="17" spans="1:3">
      <c r="A17" s="4" t="s">
        <v>28</v>
      </c>
      <c r="B17" s="4" t="s">
        <v>29</v>
      </c>
    </row>
    <row r="18" spans="1:3">
      <c r="A18" s="4" t="s">
        <v>30</v>
      </c>
      <c r="B18" s="4" t="s">
        <v>2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29</v>
      </c>
    </row>
    <row r="31" spans="1:3">
      <c r="A31" s="4" t="s">
        <v>54</v>
      </c>
      <c r="B31" s="4" t="s">
        <v>22</v>
      </c>
    </row>
    <row r="32" spans="1:3">
      <c r="A32" s="4" t="s">
        <v>55</v>
      </c>
      <c r="B3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57</v>
      </c>
    </row>
    <row r="2" spans="1:3">
      <c r="A2" s="3" t="s">
        <v>1081</v>
      </c>
    </row>
    <row r="3" spans="1:3">
      <c r="A3" s="4" t="s">
        <v>853</v>
      </c>
      <c r="B3" s="6" t="n">
        <v>33630</v>
      </c>
      <c r="C3" s="6" t="n">
        <v>43186</v>
      </c>
    </row>
    <row r="4" spans="1:3">
      <c r="A4" s="4" t="s">
        <v>725</v>
      </c>
    </row>
    <row r="5" spans="1:3">
      <c r="A5" s="3" t="s">
        <v>1081</v>
      </c>
    </row>
    <row r="6" spans="1:3">
      <c r="A6" s="4" t="s">
        <v>853</v>
      </c>
      <c r="B6" s="5" t="n">
        <v>0</v>
      </c>
      <c r="C6" s="5" t="n">
        <v>1725</v>
      </c>
    </row>
    <row r="7" spans="1:3">
      <c r="A7" s="4" t="s">
        <v>724</v>
      </c>
    </row>
    <row r="8" spans="1:3">
      <c r="A8" s="3" t="s">
        <v>1081</v>
      </c>
    </row>
    <row r="9" spans="1:3">
      <c r="A9" s="4" t="s">
        <v>853</v>
      </c>
      <c r="B9" s="5" t="n">
        <v>7144</v>
      </c>
      <c r="C9" s="5" t="n">
        <v>11371</v>
      </c>
    </row>
    <row r="10" spans="1:3">
      <c r="A10" s="4" t="s">
        <v>987</v>
      </c>
    </row>
    <row r="11" spans="1:3">
      <c r="A11" s="3" t="s">
        <v>1081</v>
      </c>
    </row>
    <row r="12" spans="1:3">
      <c r="A12" s="4" t="s">
        <v>853</v>
      </c>
      <c r="B12" s="5" t="n">
        <v>7100</v>
      </c>
      <c r="C12" s="5" t="n">
        <v>16100</v>
      </c>
    </row>
    <row r="13" spans="1:3">
      <c r="A13" s="4" t="s">
        <v>1082</v>
      </c>
    </row>
    <row r="14" spans="1:3">
      <c r="A14" s="3" t="s">
        <v>1081</v>
      </c>
    </row>
    <row r="15" spans="1:3">
      <c r="A15" s="4" t="s">
        <v>853</v>
      </c>
      <c r="C15" s="5" t="n">
        <v>1700</v>
      </c>
    </row>
    <row r="16" spans="1:3">
      <c r="A16" s="4" t="s">
        <v>1083</v>
      </c>
    </row>
    <row r="17" spans="1:3">
      <c r="A17" s="3" t="s">
        <v>1081</v>
      </c>
    </row>
    <row r="18" spans="1:3">
      <c r="A18" s="4" t="s">
        <v>853</v>
      </c>
      <c r="C18" s="5" t="n">
        <v>11400</v>
      </c>
    </row>
    <row r="19" spans="1:3">
      <c r="A19" s="4" t="s">
        <v>1084</v>
      </c>
    </row>
    <row r="20" spans="1:3">
      <c r="A20" s="3" t="s">
        <v>1081</v>
      </c>
    </row>
    <row r="21" spans="1:3">
      <c r="A21" s="4" t="s">
        <v>853</v>
      </c>
      <c r="C21" s="5" t="n">
        <v>900</v>
      </c>
    </row>
    <row r="22" spans="1:3">
      <c r="A22" s="4" t="s">
        <v>1085</v>
      </c>
    </row>
    <row r="23" spans="1:3">
      <c r="A23" s="3" t="s">
        <v>1081</v>
      </c>
    </row>
    <row r="24" spans="1:3">
      <c r="A24" s="4" t="s">
        <v>853</v>
      </c>
      <c r="B24" s="6" t="n">
        <v>7100</v>
      </c>
      <c r="C24" s="6" t="n">
        <v>11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6</v>
      </c>
      <c r="B1" s="2" t="s">
        <v>113</v>
      </c>
      <c r="D1" s="2" t="s">
        <v>1</v>
      </c>
    </row>
    <row r="2" spans="1:5">
      <c r="B2" s="2" t="s">
        <v>2</v>
      </c>
      <c r="C2" s="2" t="s">
        <v>114</v>
      </c>
      <c r="D2" s="2" t="s">
        <v>2</v>
      </c>
      <c r="E2" s="2" t="s">
        <v>114</v>
      </c>
    </row>
    <row r="3" spans="1:5">
      <c r="A3" s="3" t="s">
        <v>1081</v>
      </c>
    </row>
    <row r="4" spans="1:5">
      <c r="A4" s="4" t="s">
        <v>1087</v>
      </c>
      <c r="B4" s="6" t="n">
        <v>589795</v>
      </c>
      <c r="C4" s="6" t="n">
        <v>572376</v>
      </c>
      <c r="D4" s="6" t="n">
        <v>582647</v>
      </c>
      <c r="E4" s="6" t="n">
        <v>587219</v>
      </c>
    </row>
    <row r="5" spans="1:5">
      <c r="A5" s="4" t="s">
        <v>1088</v>
      </c>
      <c r="B5" s="5" t="n">
        <v>6961</v>
      </c>
      <c r="C5" s="5" t="n">
        <v>13228</v>
      </c>
      <c r="D5" s="5" t="n">
        <v>32420</v>
      </c>
      <c r="E5" s="5" t="n">
        <v>56647</v>
      </c>
    </row>
    <row r="6" spans="1:5">
      <c r="A6" s="4" t="s">
        <v>1089</v>
      </c>
      <c r="B6" s="5" t="n">
        <v>347</v>
      </c>
      <c r="C6" s="5" t="n">
        <v>75</v>
      </c>
      <c r="D6" s="5" t="n">
        <v>1522</v>
      </c>
      <c r="E6" s="5" t="n">
        <v>6846</v>
      </c>
    </row>
    <row r="7" spans="1:5">
      <c r="A7" s="4" t="s">
        <v>1090</v>
      </c>
      <c r="B7" s="5" t="n">
        <v>-2092</v>
      </c>
      <c r="C7" s="5" t="n">
        <v>-8616</v>
      </c>
      <c r="D7" s="5" t="n">
        <v>-4913</v>
      </c>
      <c r="E7" s="5" t="n">
        <v>-17787</v>
      </c>
    </row>
    <row r="8" spans="1:5">
      <c r="A8" s="4" t="s">
        <v>980</v>
      </c>
      <c r="B8" s="5" t="n">
        <v>-3278</v>
      </c>
      <c r="C8" s="5" t="n">
        <v>-3759</v>
      </c>
      <c r="D8" s="5" t="n">
        <v>-6921</v>
      </c>
      <c r="E8" s="5" t="n">
        <v>-10802</v>
      </c>
    </row>
    <row r="9" spans="1:5">
      <c r="A9" s="4" t="s">
        <v>1091</v>
      </c>
      <c r="B9" s="5" t="n">
        <v>0</v>
      </c>
      <c r="C9" s="5" t="n">
        <v>0</v>
      </c>
      <c r="D9" s="5" t="n">
        <v>0</v>
      </c>
      <c r="E9" s="5" t="n">
        <v>-30000</v>
      </c>
    </row>
    <row r="10" spans="1:5">
      <c r="A10" s="4" t="s">
        <v>1092</v>
      </c>
      <c r="B10" s="5" t="n">
        <v>-9344</v>
      </c>
      <c r="C10" s="5" t="n">
        <v>-16108</v>
      </c>
      <c r="D10" s="5" t="n">
        <v>-22366</v>
      </c>
      <c r="E10" s="5" t="n">
        <v>-34927</v>
      </c>
    </row>
    <row r="11" spans="1:5">
      <c r="A11" s="4" t="s">
        <v>1093</v>
      </c>
      <c r="B11" s="6" t="n">
        <v>582389</v>
      </c>
      <c r="C11" s="6" t="n">
        <v>557196</v>
      </c>
      <c r="D11" s="6" t="n">
        <v>582389</v>
      </c>
      <c r="E11" s="6" t="n">
        <v>55719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4</v>
      </c>
      <c r="B1" s="2" t="s">
        <v>1</v>
      </c>
    </row>
    <row r="2" spans="1:3">
      <c r="B2" s="2" t="s">
        <v>2</v>
      </c>
      <c r="C2" s="2" t="s">
        <v>114</v>
      </c>
    </row>
    <row r="3" spans="1:3">
      <c r="A3" s="3" t="s">
        <v>1081</v>
      </c>
    </row>
    <row r="4" spans="1:3">
      <c r="A4" s="4" t="s">
        <v>986</v>
      </c>
      <c r="B4" s="6" t="n">
        <v>10114</v>
      </c>
      <c r="C4" s="6" t="n">
        <v>69851</v>
      </c>
    </row>
    <row r="5" spans="1:3">
      <c r="A5" s="4" t="s">
        <v>1095</v>
      </c>
    </row>
    <row r="6" spans="1:3">
      <c r="A6" s="3" t="s">
        <v>1081</v>
      </c>
    </row>
    <row r="7" spans="1:3">
      <c r="A7" s="4" t="s">
        <v>1096</v>
      </c>
      <c r="C7" s="5" t="n">
        <v>5100</v>
      </c>
    </row>
    <row r="8" spans="1:3">
      <c r="A8" s="4" t="s">
        <v>986</v>
      </c>
      <c r="C8" s="6" t="n">
        <v>3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7</v>
      </c>
      <c r="B1" s="2" t="s">
        <v>2</v>
      </c>
      <c r="C1" s="2" t="s">
        <v>478</v>
      </c>
      <c r="D1" s="2" t="s">
        <v>57</v>
      </c>
      <c r="E1" s="2" t="s">
        <v>114</v>
      </c>
      <c r="F1" s="2" t="s">
        <v>719</v>
      </c>
      <c r="G1" s="2" t="s">
        <v>720</v>
      </c>
    </row>
    <row r="2" spans="1:7">
      <c r="A2" s="3" t="s">
        <v>1081</v>
      </c>
    </row>
    <row r="3" spans="1:7">
      <c r="A3" s="4" t="s">
        <v>743</v>
      </c>
      <c r="B3" s="6" t="n">
        <v>482046</v>
      </c>
      <c r="D3" s="6" t="n">
        <v>478928</v>
      </c>
    </row>
    <row r="4" spans="1:7">
      <c r="A4" s="4" t="s">
        <v>1098</v>
      </c>
      <c r="B4" s="5" t="n">
        <v>100343</v>
      </c>
      <c r="D4" s="5" t="n">
        <v>103719</v>
      </c>
    </row>
    <row r="5" spans="1:7">
      <c r="A5" s="4" t="s">
        <v>904</v>
      </c>
      <c r="B5" s="5" t="n">
        <v>582389</v>
      </c>
      <c r="C5" s="6" t="n">
        <v>589795</v>
      </c>
      <c r="D5" s="5" t="n">
        <v>582647</v>
      </c>
      <c r="E5" s="6" t="n">
        <v>557196</v>
      </c>
      <c r="F5" s="6" t="n">
        <v>572376</v>
      </c>
      <c r="G5" s="6" t="n">
        <v>587219</v>
      </c>
    </row>
    <row r="6" spans="1:7">
      <c r="A6" s="4" t="s">
        <v>750</v>
      </c>
    </row>
    <row r="7" spans="1:7">
      <c r="A7" s="3" t="s">
        <v>1081</v>
      </c>
    </row>
    <row r="8" spans="1:7">
      <c r="A8" s="4" t="s">
        <v>743</v>
      </c>
      <c r="B8" s="5" t="n">
        <v>271067</v>
      </c>
      <c r="D8" s="5" t="n">
        <v>271766</v>
      </c>
    </row>
    <row r="9" spans="1:7">
      <c r="A9" s="4" t="s">
        <v>1098</v>
      </c>
      <c r="B9" s="5" t="n">
        <v>55636</v>
      </c>
      <c r="D9" s="5" t="n">
        <v>62136</v>
      </c>
    </row>
    <row r="10" spans="1:7">
      <c r="A10" s="4" t="s">
        <v>904</v>
      </c>
      <c r="B10" s="5" t="n">
        <v>326703</v>
      </c>
      <c r="D10" s="5" t="n">
        <v>333902</v>
      </c>
    </row>
    <row r="11" spans="1:7">
      <c r="A11" s="4" t="s">
        <v>725</v>
      </c>
    </row>
    <row r="12" spans="1:7">
      <c r="A12" s="3" t="s">
        <v>1081</v>
      </c>
    </row>
    <row r="13" spans="1:7">
      <c r="A13" s="4" t="s">
        <v>743</v>
      </c>
      <c r="B13" s="5" t="n">
        <v>63216</v>
      </c>
      <c r="D13" s="5" t="n">
        <v>66603</v>
      </c>
    </row>
    <row r="14" spans="1:7">
      <c r="A14" s="4" t="s">
        <v>1098</v>
      </c>
      <c r="B14" s="5" t="n">
        <v>7294</v>
      </c>
      <c r="D14" s="5" t="n">
        <v>8318</v>
      </c>
    </row>
    <row r="15" spans="1:7">
      <c r="A15" s="4" t="s">
        <v>904</v>
      </c>
      <c r="B15" s="5" t="n">
        <v>70510</v>
      </c>
      <c r="D15" s="5" t="n">
        <v>74921</v>
      </c>
    </row>
    <row r="16" spans="1:7">
      <c r="A16" s="4" t="s">
        <v>726</v>
      </c>
    </row>
    <row r="17" spans="1:7">
      <c r="A17" s="3" t="s">
        <v>1081</v>
      </c>
    </row>
    <row r="18" spans="1:7">
      <c r="A18" s="4" t="s">
        <v>904</v>
      </c>
      <c r="B18" s="5" t="n">
        <v>5000</v>
      </c>
    </row>
    <row r="19" spans="1:7">
      <c r="A19" s="4" t="s">
        <v>737</v>
      </c>
    </row>
    <row r="20" spans="1:7">
      <c r="A20" s="3" t="s">
        <v>1081</v>
      </c>
    </row>
    <row r="21" spans="1:7">
      <c r="A21" s="4" t="s">
        <v>743</v>
      </c>
      <c r="B21" s="5" t="n">
        <v>523</v>
      </c>
      <c r="D21" s="5" t="n">
        <v>0</v>
      </c>
    </row>
    <row r="22" spans="1:7">
      <c r="A22" s="4" t="s">
        <v>1098</v>
      </c>
      <c r="B22" s="5" t="n">
        <v>0</v>
      </c>
      <c r="D22" s="5" t="n">
        <v>762</v>
      </c>
    </row>
    <row r="23" spans="1:7">
      <c r="A23" s="4" t="s">
        <v>904</v>
      </c>
      <c r="B23" s="5" t="n">
        <v>523</v>
      </c>
      <c r="D23" s="5" t="n">
        <v>762</v>
      </c>
    </row>
    <row r="24" spans="1:7">
      <c r="A24" s="4" t="s">
        <v>752</v>
      </c>
    </row>
    <row r="25" spans="1:7">
      <c r="A25" s="3" t="s">
        <v>1081</v>
      </c>
    </row>
    <row r="26" spans="1:7">
      <c r="A26" s="4" t="s">
        <v>743</v>
      </c>
      <c r="B26" s="5" t="n">
        <v>0</v>
      </c>
      <c r="D26" s="5" t="n">
        <v>0</v>
      </c>
    </row>
    <row r="27" spans="1:7">
      <c r="A27" s="4" t="s">
        <v>1098</v>
      </c>
      <c r="B27" s="5" t="n">
        <v>0</v>
      </c>
      <c r="D27" s="5" t="n">
        <v>0</v>
      </c>
    </row>
    <row r="28" spans="1:7">
      <c r="A28" s="4" t="s">
        <v>904</v>
      </c>
      <c r="B28" s="5" t="n">
        <v>0</v>
      </c>
      <c r="D28" s="5" t="n">
        <v>0</v>
      </c>
    </row>
    <row r="29" spans="1:7">
      <c r="A29" s="4" t="s">
        <v>736</v>
      </c>
    </row>
    <row r="30" spans="1:7">
      <c r="A30" s="3" t="s">
        <v>1081</v>
      </c>
    </row>
    <row r="31" spans="1:7">
      <c r="A31" s="4" t="s">
        <v>743</v>
      </c>
      <c r="B31" s="5" t="n">
        <v>980</v>
      </c>
      <c r="D31" s="5" t="n">
        <v>1071</v>
      </c>
    </row>
    <row r="32" spans="1:7">
      <c r="A32" s="4" t="s">
        <v>1098</v>
      </c>
      <c r="B32" s="5" t="n">
        <v>3460</v>
      </c>
      <c r="D32" s="5" t="n">
        <v>3694</v>
      </c>
    </row>
    <row r="33" spans="1:7">
      <c r="A33" s="4" t="s">
        <v>904</v>
      </c>
      <c r="B33" s="5" t="n">
        <v>4440</v>
      </c>
      <c r="D33" s="5" t="n">
        <v>4765</v>
      </c>
    </row>
    <row r="34" spans="1:7">
      <c r="A34" s="4" t="s">
        <v>724</v>
      </c>
    </row>
    <row r="35" spans="1:7">
      <c r="A35" s="3" t="s">
        <v>1081</v>
      </c>
    </row>
    <row r="36" spans="1:7">
      <c r="A36" s="4" t="s">
        <v>743</v>
      </c>
      <c r="B36" s="5" t="n">
        <v>125793</v>
      </c>
      <c r="D36" s="5" t="n">
        <v>116830</v>
      </c>
    </row>
    <row r="37" spans="1:7">
      <c r="A37" s="4" t="s">
        <v>1098</v>
      </c>
      <c r="B37" s="5" t="n">
        <v>27573</v>
      </c>
      <c r="D37" s="5" t="n">
        <v>21119</v>
      </c>
    </row>
    <row r="38" spans="1:7">
      <c r="A38" s="4" t="s">
        <v>904</v>
      </c>
      <c r="B38" s="5" t="n">
        <v>153366</v>
      </c>
      <c r="D38" s="5" t="n">
        <v>137949</v>
      </c>
    </row>
    <row r="39" spans="1:7">
      <c r="A39" s="4" t="s">
        <v>727</v>
      </c>
    </row>
    <row r="40" spans="1:7">
      <c r="A40" s="3" t="s">
        <v>1081</v>
      </c>
    </row>
    <row r="41" spans="1:7">
      <c r="A41" s="4" t="s">
        <v>904</v>
      </c>
      <c r="B41" s="5" t="n">
        <v>26800</v>
      </c>
    </row>
    <row r="42" spans="1:7">
      <c r="A42" s="4" t="s">
        <v>739</v>
      </c>
    </row>
    <row r="43" spans="1:7">
      <c r="A43" s="3" t="s">
        <v>1081</v>
      </c>
    </row>
    <row r="44" spans="1:7">
      <c r="A44" s="4" t="s">
        <v>743</v>
      </c>
      <c r="B44" s="5" t="n">
        <v>8485</v>
      </c>
      <c r="D44" s="5" t="n">
        <v>9025</v>
      </c>
    </row>
    <row r="45" spans="1:7">
      <c r="A45" s="4" t="s">
        <v>1098</v>
      </c>
      <c r="B45" s="5" t="n">
        <v>616</v>
      </c>
      <c r="D45" s="5" t="n">
        <v>1357</v>
      </c>
    </row>
    <row r="46" spans="1:7">
      <c r="A46" s="4" t="s">
        <v>904</v>
      </c>
      <c r="B46" s="5" t="n">
        <v>9101</v>
      </c>
      <c r="D46" s="5" t="n">
        <v>10382</v>
      </c>
    </row>
    <row r="47" spans="1:7">
      <c r="A47" s="4" t="s">
        <v>738</v>
      </c>
    </row>
    <row r="48" spans="1:7">
      <c r="A48" s="3" t="s">
        <v>1081</v>
      </c>
    </row>
    <row r="49" spans="1:7">
      <c r="A49" s="4" t="s">
        <v>743</v>
      </c>
      <c r="B49" s="5" t="n">
        <v>10385</v>
      </c>
      <c r="D49" s="5" t="n">
        <v>11842</v>
      </c>
    </row>
    <row r="50" spans="1:7">
      <c r="A50" s="4" t="s">
        <v>1098</v>
      </c>
      <c r="B50" s="5" t="n">
        <v>5739</v>
      </c>
      <c r="D50" s="5" t="n">
        <v>6189</v>
      </c>
    </row>
    <row r="51" spans="1:7">
      <c r="A51" s="4" t="s">
        <v>904</v>
      </c>
      <c r="B51" s="5" t="n">
        <v>16124</v>
      </c>
      <c r="D51" s="5" t="n">
        <v>18031</v>
      </c>
    </row>
    <row r="52" spans="1:7">
      <c r="A52" s="4" t="s">
        <v>729</v>
      </c>
    </row>
    <row r="53" spans="1:7">
      <c r="A53" s="3" t="s">
        <v>1081</v>
      </c>
    </row>
    <row r="54" spans="1:7">
      <c r="A54" s="4" t="s">
        <v>743</v>
      </c>
      <c r="B54" s="5" t="n">
        <v>1597</v>
      </c>
      <c r="D54" s="5" t="n">
        <v>1791</v>
      </c>
    </row>
    <row r="55" spans="1:7">
      <c r="A55" s="4" t="s">
        <v>1098</v>
      </c>
      <c r="B55" s="5" t="n">
        <v>25</v>
      </c>
      <c r="D55" s="5" t="n">
        <v>144</v>
      </c>
    </row>
    <row r="56" spans="1:7">
      <c r="A56" s="4" t="s">
        <v>904</v>
      </c>
      <c r="B56" s="6" t="n">
        <v>1622</v>
      </c>
      <c r="D56" s="6" t="n">
        <v>19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57</v>
      </c>
    </row>
    <row r="2" spans="1:3">
      <c r="A2" s="3" t="s">
        <v>1081</v>
      </c>
    </row>
    <row r="3" spans="1:3">
      <c r="A3" s="4" t="s">
        <v>853</v>
      </c>
      <c r="B3" s="6" t="n">
        <v>33630</v>
      </c>
      <c r="C3" s="6" t="n">
        <v>43186</v>
      </c>
    </row>
    <row r="4" spans="1:3">
      <c r="A4" s="4" t="s">
        <v>725</v>
      </c>
    </row>
    <row r="5" spans="1:3">
      <c r="A5" s="3" t="s">
        <v>1081</v>
      </c>
    </row>
    <row r="6" spans="1:3">
      <c r="A6" s="4" t="s">
        <v>853</v>
      </c>
      <c r="B6" s="5" t="n">
        <v>0</v>
      </c>
      <c r="C6" s="5" t="n">
        <v>1725</v>
      </c>
    </row>
    <row r="7" spans="1:3">
      <c r="A7" s="4" t="s">
        <v>724</v>
      </c>
    </row>
    <row r="8" spans="1:3">
      <c r="A8" s="3" t="s">
        <v>1081</v>
      </c>
    </row>
    <row r="9" spans="1:3">
      <c r="A9" s="4" t="s">
        <v>853</v>
      </c>
      <c r="B9" s="5" t="n">
        <v>7144</v>
      </c>
      <c r="C9" s="5" t="n">
        <v>11371</v>
      </c>
    </row>
    <row r="10" spans="1:3">
      <c r="A10" s="4" t="s">
        <v>987</v>
      </c>
    </row>
    <row r="11" spans="1:3">
      <c r="A11" s="3" t="s">
        <v>1081</v>
      </c>
    </row>
    <row r="12" spans="1:3">
      <c r="A12" s="4" t="s">
        <v>853</v>
      </c>
      <c r="B12" s="5" t="n">
        <v>7100</v>
      </c>
      <c r="C12" s="5" t="n">
        <v>16100</v>
      </c>
    </row>
    <row r="13" spans="1:3">
      <c r="A13" s="4" t="s">
        <v>1082</v>
      </c>
    </row>
    <row r="14" spans="1:3">
      <c r="A14" s="3" t="s">
        <v>1081</v>
      </c>
    </row>
    <row r="15" spans="1:3">
      <c r="A15" s="4" t="s">
        <v>853</v>
      </c>
      <c r="C15" s="5" t="n">
        <v>1700</v>
      </c>
    </row>
    <row r="16" spans="1:3">
      <c r="A16" s="4" t="s">
        <v>1083</v>
      </c>
    </row>
    <row r="17" spans="1:3">
      <c r="A17" s="3" t="s">
        <v>1081</v>
      </c>
    </row>
    <row r="18" spans="1:3">
      <c r="A18" s="4" t="s">
        <v>853</v>
      </c>
      <c r="C18" s="5" t="n">
        <v>11400</v>
      </c>
    </row>
    <row r="19" spans="1:3">
      <c r="A19" s="4" t="s">
        <v>367</v>
      </c>
    </row>
    <row r="20" spans="1:3">
      <c r="A20" s="3" t="s">
        <v>1081</v>
      </c>
    </row>
    <row r="21" spans="1:3">
      <c r="A21" s="4" t="s">
        <v>1100</v>
      </c>
      <c r="B21" s="5" t="n">
        <v>24300</v>
      </c>
      <c r="C21" s="5" t="n">
        <v>17700</v>
      </c>
    </row>
    <row r="22" spans="1:3">
      <c r="A22" s="4" t="s">
        <v>1084</v>
      </c>
    </row>
    <row r="23" spans="1:3">
      <c r="A23" s="3" t="s">
        <v>1081</v>
      </c>
    </row>
    <row r="24" spans="1:3">
      <c r="A24" s="4" t="s">
        <v>853</v>
      </c>
      <c r="C24" s="5" t="n">
        <v>900</v>
      </c>
    </row>
    <row r="25" spans="1:3">
      <c r="A25" s="4" t="s">
        <v>1085</v>
      </c>
    </row>
    <row r="26" spans="1:3">
      <c r="A26" s="3" t="s">
        <v>1081</v>
      </c>
    </row>
    <row r="27" spans="1:3">
      <c r="A27" s="4" t="s">
        <v>853</v>
      </c>
      <c r="B27" s="6" t="n">
        <v>7100</v>
      </c>
      <c r="C27" s="6" t="n">
        <v>11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01</v>
      </c>
      <c r="B1" s="2" t="s">
        <v>113</v>
      </c>
      <c r="D1" s="2" t="s">
        <v>1</v>
      </c>
    </row>
    <row r="2" spans="1:5">
      <c r="B2" s="2" t="s">
        <v>1102</v>
      </c>
      <c r="C2" s="2" t="s">
        <v>1103</v>
      </c>
      <c r="D2" s="2" t="s">
        <v>1102</v>
      </c>
      <c r="E2" s="2" t="s">
        <v>1103</v>
      </c>
    </row>
    <row r="3" spans="1:5">
      <c r="A3" s="3" t="s">
        <v>1081</v>
      </c>
    </row>
    <row r="4" spans="1:5">
      <c r="A4" s="4" t="s">
        <v>1104</v>
      </c>
      <c r="B4" s="5" t="n">
        <v>309</v>
      </c>
      <c r="C4" s="5" t="n">
        <v>332</v>
      </c>
      <c r="D4" s="5" t="n">
        <v>563</v>
      </c>
      <c r="E4" s="5" t="n">
        <v>543</v>
      </c>
    </row>
    <row r="5" spans="1:5">
      <c r="A5" s="4" t="s">
        <v>1105</v>
      </c>
      <c r="B5" s="6" t="n">
        <v>7197</v>
      </c>
      <c r="C5" s="6" t="n">
        <v>13628</v>
      </c>
      <c r="D5" s="6" t="n">
        <v>34802</v>
      </c>
      <c r="E5" s="6" t="n">
        <v>57044</v>
      </c>
    </row>
    <row r="6" spans="1:5">
      <c r="A6" s="4" t="s">
        <v>1106</v>
      </c>
      <c r="B6" s="6" t="n">
        <v>6961</v>
      </c>
      <c r="C6" s="6" t="n">
        <v>13228</v>
      </c>
      <c r="D6" s="6" t="n">
        <v>32420</v>
      </c>
      <c r="E6" s="6" t="n">
        <v>56647</v>
      </c>
    </row>
    <row r="7" spans="1:5">
      <c r="A7" s="4" t="s">
        <v>725</v>
      </c>
    </row>
    <row r="8" spans="1:5">
      <c r="A8" s="3" t="s">
        <v>1081</v>
      </c>
    </row>
    <row r="9" spans="1:5">
      <c r="A9" s="4" t="s">
        <v>1104</v>
      </c>
      <c r="B9" s="5" t="n">
        <v>2</v>
      </c>
      <c r="C9" s="5" t="n">
        <v>3</v>
      </c>
      <c r="D9" s="5" t="n">
        <v>6</v>
      </c>
      <c r="E9" s="5" t="n">
        <v>6</v>
      </c>
    </row>
    <row r="10" spans="1:5">
      <c r="A10" s="4" t="s">
        <v>1105</v>
      </c>
      <c r="B10" s="6" t="n">
        <v>96</v>
      </c>
      <c r="C10" s="6" t="n">
        <v>3453</v>
      </c>
      <c r="D10" s="6" t="n">
        <v>203</v>
      </c>
      <c r="E10" s="6" t="n">
        <v>6050</v>
      </c>
    </row>
    <row r="11" spans="1:5">
      <c r="A11" s="4" t="s">
        <v>1106</v>
      </c>
      <c r="B11" s="6" t="n">
        <v>96</v>
      </c>
      <c r="C11" s="6" t="n">
        <v>3128</v>
      </c>
      <c r="D11" s="6" t="n">
        <v>202</v>
      </c>
      <c r="E11" s="6" t="n">
        <v>5710</v>
      </c>
    </row>
    <row r="12" spans="1:5">
      <c r="A12" s="4" t="s">
        <v>724</v>
      </c>
    </row>
    <row r="13" spans="1:5">
      <c r="A13" s="3" t="s">
        <v>1081</v>
      </c>
    </row>
    <row r="14" spans="1:5">
      <c r="A14" s="4" t="s">
        <v>1104</v>
      </c>
      <c r="B14" s="5" t="n">
        <v>3</v>
      </c>
      <c r="C14" s="5" t="n">
        <v>2</v>
      </c>
      <c r="D14" s="5" t="n">
        <v>6</v>
      </c>
      <c r="E14" s="5" t="n">
        <v>5</v>
      </c>
    </row>
    <row r="15" spans="1:5">
      <c r="A15" s="4" t="s">
        <v>1105</v>
      </c>
      <c r="B15" s="6" t="n">
        <v>520</v>
      </c>
      <c r="C15" s="6" t="n">
        <v>5765</v>
      </c>
      <c r="D15" s="6" t="n">
        <v>23030</v>
      </c>
      <c r="E15" s="6" t="n">
        <v>42511</v>
      </c>
    </row>
    <row r="16" spans="1:5">
      <c r="A16" s="4" t="s">
        <v>1106</v>
      </c>
      <c r="B16" s="6" t="n">
        <v>520</v>
      </c>
      <c r="C16" s="6" t="n">
        <v>5765</v>
      </c>
      <c r="D16" s="6" t="n">
        <v>20854</v>
      </c>
      <c r="E16" s="6" t="n">
        <v>42523</v>
      </c>
    </row>
    <row r="17" spans="1:5">
      <c r="A17" s="4" t="s">
        <v>858</v>
      </c>
    </row>
    <row r="18" spans="1:5">
      <c r="A18" s="3" t="s">
        <v>1081</v>
      </c>
    </row>
    <row r="19" spans="1:5">
      <c r="A19" s="4" t="s">
        <v>1104</v>
      </c>
      <c r="B19" s="5" t="n">
        <v>37</v>
      </c>
      <c r="C19" s="5" t="n">
        <v>19</v>
      </c>
      <c r="D19" s="5" t="n">
        <v>66</v>
      </c>
      <c r="E19" s="5" t="n">
        <v>43</v>
      </c>
    </row>
    <row r="20" spans="1:5">
      <c r="A20" s="4" t="s">
        <v>1105</v>
      </c>
      <c r="B20" s="6" t="n">
        <v>4174</v>
      </c>
      <c r="C20" s="6" t="n">
        <v>2034</v>
      </c>
      <c r="D20" s="6" t="n">
        <v>7352</v>
      </c>
      <c r="E20" s="6" t="n">
        <v>4642</v>
      </c>
    </row>
    <row r="21" spans="1:5">
      <c r="A21" s="4" t="s">
        <v>1106</v>
      </c>
      <c r="B21" s="6" t="n">
        <v>3974</v>
      </c>
      <c r="C21" s="6" t="n">
        <v>1934</v>
      </c>
      <c r="D21" s="6" t="n">
        <v>7165</v>
      </c>
      <c r="E21" s="6" t="n">
        <v>4548</v>
      </c>
    </row>
    <row r="22" spans="1:5">
      <c r="A22" s="4" t="s">
        <v>859</v>
      </c>
    </row>
    <row r="23" spans="1:5">
      <c r="A23" s="3" t="s">
        <v>1081</v>
      </c>
    </row>
    <row r="24" spans="1:5">
      <c r="A24" s="4" t="s">
        <v>1104</v>
      </c>
      <c r="B24" s="5" t="n">
        <v>174</v>
      </c>
      <c r="C24" s="5" t="n">
        <v>231</v>
      </c>
      <c r="D24" s="5" t="n">
        <v>322</v>
      </c>
      <c r="E24" s="5" t="n">
        <v>367</v>
      </c>
    </row>
    <row r="25" spans="1:5">
      <c r="A25" s="4" t="s">
        <v>1105</v>
      </c>
      <c r="B25" s="6" t="n">
        <v>841</v>
      </c>
      <c r="C25" s="6" t="n">
        <v>1034</v>
      </c>
      <c r="D25" s="6" t="n">
        <v>1533</v>
      </c>
      <c r="E25" s="6" t="n">
        <v>1819</v>
      </c>
    </row>
    <row r="26" spans="1:5">
      <c r="A26" s="4" t="s">
        <v>1106</v>
      </c>
      <c r="B26" s="6" t="n">
        <v>843</v>
      </c>
      <c r="C26" s="6" t="n">
        <v>1065</v>
      </c>
      <c r="D26" s="6" t="n">
        <v>1553</v>
      </c>
      <c r="E26" s="6" t="n">
        <v>1850</v>
      </c>
    </row>
    <row r="27" spans="1:5">
      <c r="A27" s="4" t="s">
        <v>1019</v>
      </c>
    </row>
    <row r="28" spans="1:5">
      <c r="A28" s="3" t="s">
        <v>1081</v>
      </c>
    </row>
    <row r="29" spans="1:5">
      <c r="A29" s="4" t="s">
        <v>1104</v>
      </c>
      <c r="B29" s="5" t="n">
        <v>3</v>
      </c>
      <c r="C29" s="5" t="n">
        <v>1</v>
      </c>
      <c r="D29" s="5" t="n">
        <v>4</v>
      </c>
      <c r="E29" s="5" t="n">
        <v>1</v>
      </c>
    </row>
    <row r="30" spans="1:5">
      <c r="A30" s="4" t="s">
        <v>1105</v>
      </c>
      <c r="B30" s="6" t="n">
        <v>106</v>
      </c>
      <c r="C30" s="6" t="n">
        <v>97</v>
      </c>
      <c r="D30" s="6" t="n">
        <v>118</v>
      </c>
      <c r="E30" s="6" t="n">
        <v>97</v>
      </c>
    </row>
    <row r="31" spans="1:5">
      <c r="A31" s="4" t="s">
        <v>1106</v>
      </c>
      <c r="B31" s="6" t="n">
        <v>105</v>
      </c>
      <c r="C31" s="6" t="n">
        <v>97</v>
      </c>
      <c r="D31" s="6" t="n">
        <v>117</v>
      </c>
      <c r="E31" s="6" t="n">
        <v>97</v>
      </c>
    </row>
    <row r="32" spans="1:5">
      <c r="A32" s="4" t="s">
        <v>860</v>
      </c>
    </row>
    <row r="33" spans="1:5">
      <c r="A33" s="3" t="s">
        <v>1081</v>
      </c>
    </row>
    <row r="34" spans="1:5">
      <c r="A34" s="4" t="s">
        <v>1104</v>
      </c>
      <c r="B34" s="5" t="n">
        <v>76</v>
      </c>
      <c r="C34" s="5" t="n">
        <v>76</v>
      </c>
      <c r="D34" s="5" t="n">
        <v>138</v>
      </c>
      <c r="E34" s="5" t="n">
        <v>121</v>
      </c>
    </row>
    <row r="35" spans="1:5">
      <c r="A35" s="4" t="s">
        <v>1105</v>
      </c>
      <c r="B35" s="6" t="n">
        <v>1175</v>
      </c>
      <c r="C35" s="6" t="n">
        <v>1245</v>
      </c>
      <c r="D35" s="6" t="n">
        <v>2122</v>
      </c>
      <c r="E35" s="6" t="n">
        <v>1925</v>
      </c>
    </row>
    <row r="36" spans="1:5">
      <c r="A36" s="4" t="s">
        <v>1106</v>
      </c>
      <c r="B36" s="6" t="n">
        <v>1141</v>
      </c>
      <c r="C36" s="6" t="n">
        <v>1239</v>
      </c>
      <c r="D36" s="6" t="n">
        <v>2088</v>
      </c>
      <c r="E36" s="6" t="n">
        <v>1919</v>
      </c>
    </row>
    <row r="37" spans="1:5">
      <c r="A37" s="4" t="s">
        <v>861</v>
      </c>
    </row>
    <row r="38" spans="1:5">
      <c r="A38" s="3" t="s">
        <v>1081</v>
      </c>
    </row>
    <row r="39" spans="1:5">
      <c r="A39" s="4" t="s">
        <v>1104</v>
      </c>
      <c r="B39" s="5" t="n">
        <v>14</v>
      </c>
      <c r="D39" s="5" t="n">
        <v>21</v>
      </c>
    </row>
    <row r="40" spans="1:5">
      <c r="A40" s="4" t="s">
        <v>1105</v>
      </c>
      <c r="B40" s="6" t="n">
        <v>285</v>
      </c>
      <c r="D40" s="6" t="n">
        <v>444</v>
      </c>
    </row>
    <row r="41" spans="1:5">
      <c r="A41" s="4" t="s">
        <v>1106</v>
      </c>
      <c r="B41" s="6" t="n">
        <v>282</v>
      </c>
      <c r="D41" s="6" t="n">
        <v>44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07</v>
      </c>
      <c r="B1" s="2" t="s">
        <v>113</v>
      </c>
      <c r="D1" s="2" t="s">
        <v>1</v>
      </c>
    </row>
    <row r="2" spans="1:5">
      <c r="B2" s="2" t="s">
        <v>1102</v>
      </c>
      <c r="C2" s="2" t="s">
        <v>1103</v>
      </c>
      <c r="D2" s="2" t="s">
        <v>1102</v>
      </c>
      <c r="E2" s="2" t="s">
        <v>1103</v>
      </c>
    </row>
    <row r="3" spans="1:5">
      <c r="A3" s="3" t="s">
        <v>1081</v>
      </c>
    </row>
    <row r="4" spans="1:5">
      <c r="A4" s="4" t="s">
        <v>1104</v>
      </c>
      <c r="B4" s="5" t="n">
        <v>48</v>
      </c>
      <c r="C4" s="5" t="n">
        <v>65</v>
      </c>
      <c r="D4" s="5" t="n">
        <v>86</v>
      </c>
      <c r="E4" s="5" t="n">
        <v>83</v>
      </c>
    </row>
    <row r="5" spans="1:5">
      <c r="A5" s="4" t="s">
        <v>1108</v>
      </c>
      <c r="B5" s="6" t="n">
        <v>758</v>
      </c>
      <c r="C5" s="6" t="n">
        <v>1295</v>
      </c>
      <c r="D5" s="6" t="n">
        <v>1056</v>
      </c>
      <c r="E5" s="6" t="n">
        <v>1781</v>
      </c>
    </row>
    <row r="6" spans="1:5">
      <c r="A6" s="4" t="s">
        <v>858</v>
      </c>
    </row>
    <row r="7" spans="1:5">
      <c r="A7" s="3" t="s">
        <v>1081</v>
      </c>
    </row>
    <row r="8" spans="1:5">
      <c r="A8" s="4" t="s">
        <v>1104</v>
      </c>
      <c r="B8" s="5" t="n">
        <v>3</v>
      </c>
      <c r="C8" s="5" t="n">
        <v>6</v>
      </c>
      <c r="D8" s="5" t="n">
        <v>3</v>
      </c>
      <c r="E8" s="5" t="n">
        <v>10</v>
      </c>
    </row>
    <row r="9" spans="1:5">
      <c r="A9" s="4" t="s">
        <v>1108</v>
      </c>
      <c r="B9" s="6" t="n">
        <v>184</v>
      </c>
      <c r="C9" s="6" t="n">
        <v>681</v>
      </c>
      <c r="D9" s="6" t="n">
        <v>184</v>
      </c>
      <c r="E9" s="6" t="n">
        <v>1068</v>
      </c>
    </row>
    <row r="10" spans="1:5">
      <c r="A10" s="4" t="s">
        <v>859</v>
      </c>
    </row>
    <row r="11" spans="1:5">
      <c r="A11" s="3" t="s">
        <v>1081</v>
      </c>
    </row>
    <row r="12" spans="1:5">
      <c r="A12" s="4" t="s">
        <v>1104</v>
      </c>
      <c r="B12" s="5" t="n">
        <v>16</v>
      </c>
      <c r="C12" s="5" t="n">
        <v>28</v>
      </c>
      <c r="D12" s="5" t="n">
        <v>34</v>
      </c>
      <c r="E12" s="5" t="n">
        <v>39</v>
      </c>
    </row>
    <row r="13" spans="1:5">
      <c r="A13" s="4" t="s">
        <v>1108</v>
      </c>
      <c r="B13" s="6" t="n">
        <v>57</v>
      </c>
      <c r="C13" s="6" t="n">
        <v>100</v>
      </c>
      <c r="D13" s="6" t="n">
        <v>105</v>
      </c>
      <c r="E13" s="6" t="n">
        <v>154</v>
      </c>
    </row>
    <row r="14" spans="1:5">
      <c r="A14" s="4" t="s">
        <v>860</v>
      </c>
    </row>
    <row r="15" spans="1:5">
      <c r="A15" s="3" t="s">
        <v>1081</v>
      </c>
    </row>
    <row r="16" spans="1:5">
      <c r="A16" s="4" t="s">
        <v>1104</v>
      </c>
      <c r="B16" s="5" t="n">
        <v>29</v>
      </c>
      <c r="C16" s="5" t="n">
        <v>31</v>
      </c>
      <c r="D16" s="5" t="n">
        <v>49</v>
      </c>
      <c r="E16" s="5" t="n">
        <v>33</v>
      </c>
    </row>
    <row r="17" spans="1:5">
      <c r="A17" s="4" t="s">
        <v>1108</v>
      </c>
      <c r="B17" s="6" t="n">
        <v>517</v>
      </c>
      <c r="C17" s="6" t="n">
        <v>514</v>
      </c>
      <c r="D17" s="6" t="n">
        <v>767</v>
      </c>
      <c r="E17" s="6" t="n">
        <v>537</v>
      </c>
    </row>
    <row r="18" spans="1:5">
      <c r="A18" s="4" t="s">
        <v>861</v>
      </c>
    </row>
    <row r="19" spans="1:5">
      <c r="A19" s="3" t="s">
        <v>1081</v>
      </c>
    </row>
    <row r="20" spans="1:5">
      <c r="A20" s="4" t="s">
        <v>1104</v>
      </c>
      <c r="D20" s="5" t="n">
        <v>0</v>
      </c>
      <c r="E20" s="5" t="n">
        <v>1000</v>
      </c>
    </row>
    <row r="21" spans="1:5">
      <c r="A21" s="4" t="s">
        <v>1108</v>
      </c>
      <c r="D21" s="6" t="n">
        <v>0</v>
      </c>
      <c r="E21" s="6" t="n">
        <v>2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9</v>
      </c>
      <c r="B1" s="2" t="s">
        <v>113</v>
      </c>
      <c r="D1" s="2" t="s">
        <v>1</v>
      </c>
    </row>
    <row r="2" spans="1:5">
      <c r="B2" s="2" t="s">
        <v>2</v>
      </c>
      <c r="C2" s="2" t="s">
        <v>114</v>
      </c>
      <c r="D2" s="2" t="s">
        <v>2</v>
      </c>
      <c r="E2" s="2" t="s">
        <v>114</v>
      </c>
    </row>
    <row r="3" spans="1:5">
      <c r="A3" s="3" t="s">
        <v>257</v>
      </c>
    </row>
    <row r="4" spans="1:5">
      <c r="A4" s="4" t="s">
        <v>1110</v>
      </c>
      <c r="B4" s="6" t="n">
        <v>183732</v>
      </c>
      <c r="C4" s="6" t="n">
        <v>225856</v>
      </c>
      <c r="D4" s="6" t="n">
        <v>196362</v>
      </c>
      <c r="E4" s="6" t="n">
        <v>231843</v>
      </c>
    </row>
    <row r="5" spans="1:5">
      <c r="A5" s="4" t="s">
        <v>1111</v>
      </c>
      <c r="B5" s="5" t="n">
        <v>12534</v>
      </c>
      <c r="C5" s="5" t="n">
        <v>19536</v>
      </c>
      <c r="D5" s="5" t="n">
        <v>24354</v>
      </c>
      <c r="E5" s="5" t="n">
        <v>40080</v>
      </c>
    </row>
    <row r="6" spans="1:5">
      <c r="A6" s="4" t="s">
        <v>1112</v>
      </c>
      <c r="B6" s="5" t="n">
        <v>27913</v>
      </c>
      <c r="C6" s="5" t="n">
        <v>27696</v>
      </c>
      <c r="D6" s="5" t="n">
        <v>56273</v>
      </c>
      <c r="E6" s="5" t="n">
        <v>57056</v>
      </c>
    </row>
    <row r="7" spans="1:5">
      <c r="A7" s="4" t="s">
        <v>1006</v>
      </c>
      <c r="B7" s="5" t="n">
        <v>172011</v>
      </c>
      <c r="C7" s="5" t="n">
        <v>222035</v>
      </c>
      <c r="D7" s="5" t="n">
        <v>172011</v>
      </c>
      <c r="E7" s="5" t="n">
        <v>222035</v>
      </c>
    </row>
    <row r="8" spans="1:5">
      <c r="A8" s="4" t="s">
        <v>742</v>
      </c>
    </row>
    <row r="9" spans="1:5">
      <c r="A9" s="3" t="s">
        <v>1113</v>
      </c>
    </row>
    <row r="10" spans="1:5">
      <c r="A10" s="4" t="s">
        <v>1087</v>
      </c>
      <c r="B10" s="5" t="n">
        <v>589795</v>
      </c>
      <c r="C10" s="5" t="n">
        <v>572376</v>
      </c>
      <c r="D10" s="5" t="n">
        <v>582647</v>
      </c>
      <c r="E10" s="5" t="n">
        <v>587219</v>
      </c>
    </row>
    <row r="11" spans="1:5">
      <c r="A11" s="4" t="s">
        <v>1114</v>
      </c>
      <c r="B11" s="5" t="n">
        <v>6961</v>
      </c>
      <c r="C11" s="5" t="n">
        <v>13228</v>
      </c>
      <c r="D11" s="5" t="n">
        <v>32420</v>
      </c>
      <c r="E11" s="5" t="n">
        <v>56647</v>
      </c>
    </row>
    <row r="12" spans="1:5">
      <c r="A12" s="4" t="s">
        <v>1092</v>
      </c>
      <c r="B12" s="5" t="n">
        <v>-9344</v>
      </c>
      <c r="C12" s="5" t="n">
        <v>-16108</v>
      </c>
      <c r="D12" s="5" t="n">
        <v>-22366</v>
      </c>
      <c r="E12" s="5" t="n">
        <v>-34927</v>
      </c>
    </row>
    <row r="13" spans="1:5">
      <c r="A13" s="4" t="s">
        <v>1093</v>
      </c>
      <c r="B13" s="5" t="n">
        <v>582389</v>
      </c>
      <c r="C13" s="5" t="n">
        <v>557196</v>
      </c>
      <c r="D13" s="5" t="n">
        <v>582389</v>
      </c>
      <c r="E13" s="5" t="n">
        <v>557196</v>
      </c>
    </row>
    <row r="14" spans="1:5">
      <c r="A14" s="4" t="s">
        <v>1115</v>
      </c>
    </row>
    <row r="15" spans="1:5">
      <c r="A15" s="3" t="s">
        <v>1113</v>
      </c>
    </row>
    <row r="16" spans="1:5">
      <c r="A16" s="4" t="s">
        <v>1087</v>
      </c>
      <c r="D16" s="5" t="n">
        <v>33840</v>
      </c>
      <c r="E16" s="5" t="n">
        <v>35577</v>
      </c>
    </row>
    <row r="17" spans="1:5">
      <c r="A17" s="4" t="s">
        <v>1114</v>
      </c>
      <c r="D17" s="5" t="n">
        <v>20059</v>
      </c>
      <c r="E17" s="5" t="n">
        <v>29601</v>
      </c>
    </row>
    <row r="18" spans="1:5">
      <c r="A18" s="4" t="s">
        <v>1092</v>
      </c>
      <c r="D18" s="5" t="n">
        <v>-683</v>
      </c>
      <c r="E18" s="5" t="n">
        <v>-619</v>
      </c>
    </row>
    <row r="19" spans="1:5">
      <c r="A19" s="4" t="s">
        <v>1093</v>
      </c>
      <c r="B19" s="5" t="n">
        <v>53216</v>
      </c>
      <c r="C19" s="5" t="n">
        <v>64559</v>
      </c>
      <c r="D19" s="5" t="n">
        <v>53216</v>
      </c>
      <c r="E19" s="5" t="n">
        <v>64559</v>
      </c>
    </row>
    <row r="20" spans="1:5">
      <c r="A20" s="3" t="s">
        <v>257</v>
      </c>
    </row>
    <row r="21" spans="1:5">
      <c r="A21" s="4" t="s">
        <v>1110</v>
      </c>
      <c r="D21" s="5" t="n">
        <v>473</v>
      </c>
      <c r="E21" s="5" t="n">
        <v>3846</v>
      </c>
    </row>
    <row r="22" spans="1:5">
      <c r="A22" s="4" t="s">
        <v>1111</v>
      </c>
      <c r="D22" s="5" t="n">
        <v>1106</v>
      </c>
      <c r="E22" s="5" t="n">
        <v>1902</v>
      </c>
    </row>
    <row r="23" spans="1:5">
      <c r="A23" s="4" t="s">
        <v>1112</v>
      </c>
      <c r="D23" s="5" t="n">
        <v>0</v>
      </c>
      <c r="E23" s="5" t="n">
        <v>-1137</v>
      </c>
    </row>
    <row r="24" spans="1:5">
      <c r="A24" s="4" t="s">
        <v>1006</v>
      </c>
      <c r="B24" s="6" t="n">
        <v>1579</v>
      </c>
      <c r="C24" s="6" t="n">
        <v>4611</v>
      </c>
      <c r="D24" s="6" t="n">
        <v>1579</v>
      </c>
      <c r="E24" s="6" t="n">
        <v>461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16</v>
      </c>
      <c r="B1" s="2" t="s">
        <v>113</v>
      </c>
      <c r="D1" s="2" t="s">
        <v>1</v>
      </c>
    </row>
    <row r="2" spans="1:9">
      <c r="B2" s="2" t="s">
        <v>2</v>
      </c>
      <c r="C2" s="2" t="s">
        <v>114</v>
      </c>
      <c r="D2" s="2" t="s">
        <v>2</v>
      </c>
      <c r="E2" s="2" t="s">
        <v>114</v>
      </c>
      <c r="F2" s="2" t="s">
        <v>478</v>
      </c>
      <c r="G2" s="2" t="s">
        <v>57</v>
      </c>
      <c r="H2" s="2" t="s">
        <v>719</v>
      </c>
      <c r="I2" s="2" t="s">
        <v>720</v>
      </c>
    </row>
    <row r="3" spans="1:9">
      <c r="A3" s="3" t="s">
        <v>1117</v>
      </c>
    </row>
    <row r="4" spans="1:9">
      <c r="A4" s="4" t="s">
        <v>1110</v>
      </c>
      <c r="B4" s="6" t="n">
        <v>183732</v>
      </c>
      <c r="C4" s="6" t="n">
        <v>225856</v>
      </c>
      <c r="D4" s="6" t="n">
        <v>196362</v>
      </c>
      <c r="E4" s="6" t="n">
        <v>231843</v>
      </c>
    </row>
    <row r="5" spans="1:9">
      <c r="A5" s="4" t="s">
        <v>977</v>
      </c>
      <c r="B5" s="5" t="n">
        <v>-27913</v>
      </c>
      <c r="C5" s="5" t="n">
        <v>-27696</v>
      </c>
      <c r="D5" s="5" t="n">
        <v>-56273</v>
      </c>
      <c r="E5" s="5" t="n">
        <v>-57056</v>
      </c>
    </row>
    <row r="6" spans="1:9">
      <c r="A6" s="4" t="s">
        <v>1118</v>
      </c>
      <c r="B6" s="5" t="n">
        <v>3658</v>
      </c>
      <c r="C6" s="5" t="n">
        <v>4339</v>
      </c>
      <c r="D6" s="5" t="n">
        <v>7568</v>
      </c>
      <c r="E6" s="5" t="n">
        <v>7168</v>
      </c>
    </row>
    <row r="7" spans="1:9">
      <c r="A7" s="4" t="s">
        <v>1111</v>
      </c>
      <c r="B7" s="5" t="n">
        <v>12534</v>
      </c>
      <c r="C7" s="5" t="n">
        <v>19536</v>
      </c>
      <c r="D7" s="5" t="n">
        <v>24354</v>
      </c>
      <c r="E7" s="5" t="n">
        <v>40080</v>
      </c>
    </row>
    <row r="8" spans="1:9">
      <c r="A8" s="4" t="s">
        <v>1006</v>
      </c>
      <c r="B8" s="5" t="n">
        <v>172011</v>
      </c>
      <c r="C8" s="5" t="n">
        <v>222035</v>
      </c>
      <c r="D8" s="5" t="n">
        <v>172011</v>
      </c>
      <c r="E8" s="5" t="n">
        <v>222035</v>
      </c>
    </row>
    <row r="9" spans="1:9">
      <c r="A9" s="4" t="s">
        <v>1119</v>
      </c>
      <c r="B9" s="5" t="n">
        <v>36835</v>
      </c>
      <c r="C9" s="5" t="n">
        <v>49514</v>
      </c>
      <c r="D9" s="5" t="n">
        <v>36835</v>
      </c>
      <c r="E9" s="5" t="n">
        <v>49514</v>
      </c>
      <c r="G9" s="6" t="n">
        <v>53976</v>
      </c>
    </row>
    <row r="10" spans="1:9">
      <c r="A10" s="4" t="s">
        <v>1006</v>
      </c>
      <c r="B10" s="5" t="n">
        <v>9113955</v>
      </c>
      <c r="C10" s="5" t="n">
        <v>8640291</v>
      </c>
      <c r="D10" s="5" t="n">
        <v>9113955</v>
      </c>
      <c r="E10" s="5" t="n">
        <v>8640291</v>
      </c>
    </row>
    <row r="11" spans="1:9">
      <c r="A11" s="4" t="s">
        <v>1120</v>
      </c>
      <c r="B11" s="5" t="n">
        <v>711828</v>
      </c>
      <c r="C11" s="5" t="n">
        <v>740134</v>
      </c>
      <c r="D11" s="5" t="n">
        <v>711828</v>
      </c>
      <c r="E11" s="5" t="n">
        <v>740134</v>
      </c>
      <c r="F11" s="6" t="n">
        <v>732871</v>
      </c>
      <c r="G11" s="5" t="n">
        <v>760269</v>
      </c>
      <c r="H11" s="6" t="n">
        <v>746280</v>
      </c>
      <c r="I11" s="6" t="n">
        <v>790308</v>
      </c>
    </row>
    <row r="12" spans="1:9">
      <c r="A12" s="4" t="s">
        <v>1121</v>
      </c>
    </row>
    <row r="13" spans="1:9">
      <c r="A13" s="3" t="s">
        <v>1117</v>
      </c>
    </row>
    <row r="14" spans="1:9">
      <c r="A14" s="4" t="s">
        <v>1110</v>
      </c>
      <c r="D14" s="5" t="n">
        <v>131032</v>
      </c>
    </row>
    <row r="15" spans="1:9">
      <c r="A15" s="4" t="s">
        <v>1006</v>
      </c>
      <c r="B15" s="5" t="n">
        <v>123742</v>
      </c>
      <c r="C15" s="5" t="n">
        <v>161167</v>
      </c>
      <c r="D15" s="5" t="n">
        <v>123742</v>
      </c>
      <c r="E15" s="5" t="n">
        <v>161167</v>
      </c>
    </row>
    <row r="16" spans="1:9">
      <c r="A16" s="4" t="s">
        <v>1006</v>
      </c>
      <c r="B16" s="5" t="n">
        <v>8260421</v>
      </c>
      <c r="C16" s="5" t="n">
        <v>7747915</v>
      </c>
      <c r="D16" s="5" t="n">
        <v>8260421</v>
      </c>
      <c r="E16" s="5" t="n">
        <v>7747915</v>
      </c>
    </row>
    <row r="17" spans="1:9">
      <c r="A17" s="4" t="s">
        <v>372</v>
      </c>
    </row>
    <row r="18" spans="1:9">
      <c r="A18" s="3" t="s">
        <v>1117</v>
      </c>
    </row>
    <row r="19" spans="1:9">
      <c r="A19" s="4" t="s">
        <v>1013</v>
      </c>
      <c r="B19" s="5" t="n">
        <v>11434</v>
      </c>
      <c r="C19" s="5" t="n">
        <v>11354</v>
      </c>
      <c r="D19" s="5" t="n">
        <v>11434</v>
      </c>
      <c r="E19" s="5" t="n">
        <v>11354</v>
      </c>
      <c r="F19" s="6" t="n">
        <v>11354</v>
      </c>
      <c r="G19" s="5" t="n">
        <v>11354</v>
      </c>
      <c r="H19" s="6" t="n">
        <v>11251</v>
      </c>
      <c r="I19" s="6" t="n">
        <v>11251</v>
      </c>
    </row>
    <row r="20" spans="1:9">
      <c r="A20" s="4" t="s">
        <v>1006</v>
      </c>
      <c r="B20" s="5" t="n">
        <v>141706</v>
      </c>
      <c r="C20" s="5" t="n">
        <v>152242</v>
      </c>
      <c r="D20" s="5" t="n">
        <v>141706</v>
      </c>
      <c r="E20" s="5" t="n">
        <v>152242</v>
      </c>
    </row>
    <row r="21" spans="1:9">
      <c r="A21" s="4" t="s">
        <v>730</v>
      </c>
    </row>
    <row r="22" spans="1:9">
      <c r="A22" s="3" t="s">
        <v>1117</v>
      </c>
    </row>
    <row r="23" spans="1:9">
      <c r="A23" s="4" t="s">
        <v>1110</v>
      </c>
      <c r="B23" s="5" t="n">
        <v>51886</v>
      </c>
      <c r="C23" s="5" t="n">
        <v>56386</v>
      </c>
      <c r="D23" s="5" t="n">
        <v>50794</v>
      </c>
      <c r="E23" s="5" t="n">
        <v>58975</v>
      </c>
    </row>
    <row r="24" spans="1:9">
      <c r="A24" s="4" t="s">
        <v>977</v>
      </c>
      <c r="B24" s="5" t="n">
        <v>-4768</v>
      </c>
      <c r="C24" s="5" t="n">
        <v>-5544</v>
      </c>
      <c r="D24" s="5" t="n">
        <v>-10941</v>
      </c>
      <c r="E24" s="5" t="n">
        <v>-8915</v>
      </c>
    </row>
    <row r="25" spans="1:9">
      <c r="A25" s="4" t="s">
        <v>1118</v>
      </c>
      <c r="B25" s="5" t="n">
        <v>580</v>
      </c>
      <c r="C25" s="5" t="n">
        <v>689</v>
      </c>
      <c r="D25" s="5" t="n">
        <v>1206</v>
      </c>
      <c r="E25" s="5" t="n">
        <v>1024</v>
      </c>
    </row>
    <row r="26" spans="1:9">
      <c r="A26" s="4" t="s">
        <v>1111</v>
      </c>
      <c r="B26" s="5" t="n">
        <v>586</v>
      </c>
      <c r="C26" s="5" t="n">
        <v>3599</v>
      </c>
      <c r="D26" s="5" t="n">
        <v>7225</v>
      </c>
      <c r="E26" s="5" t="n">
        <v>4046</v>
      </c>
    </row>
    <row r="27" spans="1:9">
      <c r="A27" s="4" t="s">
        <v>1006</v>
      </c>
      <c r="B27" s="5" t="n">
        <v>48284</v>
      </c>
      <c r="C27" s="5" t="n">
        <v>55130</v>
      </c>
      <c r="D27" s="5" t="n">
        <v>48284</v>
      </c>
      <c r="E27" s="5" t="n">
        <v>55130</v>
      </c>
    </row>
    <row r="28" spans="1:9">
      <c r="A28" s="4" t="s">
        <v>1119</v>
      </c>
      <c r="B28" s="5" t="n">
        <v>18788</v>
      </c>
      <c r="C28" s="5" t="n">
        <v>19804</v>
      </c>
      <c r="D28" s="5" t="n">
        <v>18788</v>
      </c>
      <c r="E28" s="5" t="n">
        <v>19804</v>
      </c>
      <c r="G28" s="5" t="n">
        <v>19965</v>
      </c>
    </row>
    <row r="29" spans="1:9">
      <c r="A29" s="4" t="s">
        <v>1006</v>
      </c>
      <c r="B29" s="5" t="n">
        <v>3070746</v>
      </c>
      <c r="C29" s="5" t="n">
        <v>3238001</v>
      </c>
      <c r="D29" s="5" t="n">
        <v>3070746</v>
      </c>
      <c r="E29" s="5" t="n">
        <v>3238001</v>
      </c>
    </row>
    <row r="30" spans="1:9">
      <c r="A30" s="4" t="s">
        <v>1120</v>
      </c>
      <c r="B30" s="5" t="n">
        <v>391016</v>
      </c>
      <c r="C30" s="5" t="n">
        <v>409085</v>
      </c>
      <c r="D30" s="5" t="n">
        <v>391016</v>
      </c>
      <c r="E30" s="5" t="n">
        <v>409085</v>
      </c>
    </row>
    <row r="31" spans="1:9">
      <c r="A31" s="4" t="s">
        <v>1122</v>
      </c>
    </row>
    <row r="32" spans="1:9">
      <c r="A32" s="3" t="s">
        <v>1117</v>
      </c>
    </row>
    <row r="33" spans="1:9">
      <c r="A33" s="4" t="s">
        <v>1110</v>
      </c>
      <c r="D33" s="5" t="n">
        <v>19875</v>
      </c>
    </row>
    <row r="34" spans="1:9">
      <c r="A34" s="4" t="s">
        <v>1006</v>
      </c>
      <c r="B34" s="5" t="n">
        <v>18433</v>
      </c>
      <c r="C34" s="5" t="n">
        <v>24372</v>
      </c>
      <c r="D34" s="5" t="n">
        <v>18433</v>
      </c>
      <c r="E34" s="5" t="n">
        <v>24372</v>
      </c>
    </row>
    <row r="35" spans="1:9">
      <c r="A35" s="4" t="s">
        <v>1006</v>
      </c>
      <c r="B35" s="5" t="n">
        <v>2541363</v>
      </c>
      <c r="C35" s="5" t="n">
        <v>2680891</v>
      </c>
      <c r="D35" s="5" t="n">
        <v>2541363</v>
      </c>
      <c r="E35" s="5" t="n">
        <v>2680891</v>
      </c>
    </row>
    <row r="36" spans="1:9">
      <c r="A36" s="4" t="s">
        <v>928</v>
      </c>
    </row>
    <row r="37" spans="1:9">
      <c r="A37" s="3" t="s">
        <v>1117</v>
      </c>
    </row>
    <row r="38" spans="1:9">
      <c r="A38" s="4" t="s">
        <v>1013</v>
      </c>
      <c r="B38" s="5" t="n">
        <v>11063</v>
      </c>
      <c r="C38" s="5" t="n">
        <v>10954</v>
      </c>
      <c r="D38" s="5" t="n">
        <v>11063</v>
      </c>
      <c r="E38" s="5" t="n">
        <v>10954</v>
      </c>
      <c r="G38" s="5" t="n">
        <v>10954</v>
      </c>
    </row>
    <row r="39" spans="1:9">
      <c r="A39" s="4" t="s">
        <v>1006</v>
      </c>
      <c r="B39" s="5" t="n">
        <v>138367</v>
      </c>
      <c r="C39" s="5" t="n">
        <v>148025</v>
      </c>
      <c r="D39" s="5" t="n">
        <v>138367</v>
      </c>
      <c r="E39" s="5" t="n">
        <v>148025</v>
      </c>
    </row>
    <row r="40" spans="1:9">
      <c r="A40" s="4" t="s">
        <v>723</v>
      </c>
    </row>
    <row r="41" spans="1:9">
      <c r="A41" s="3" t="s">
        <v>1117</v>
      </c>
    </row>
    <row r="42" spans="1:9">
      <c r="A42" s="4" t="s">
        <v>1006</v>
      </c>
      <c r="B42" s="5" t="n">
        <v>3930293</v>
      </c>
      <c r="D42" s="5" t="n">
        <v>3930293</v>
      </c>
    </row>
    <row r="43" spans="1:9">
      <c r="A43" s="4" t="s">
        <v>724</v>
      </c>
    </row>
    <row r="44" spans="1:9">
      <c r="A44" s="3" t="s">
        <v>1117</v>
      </c>
    </row>
    <row r="45" spans="1:9">
      <c r="A45" s="4" t="s">
        <v>1110</v>
      </c>
      <c r="B45" s="5" t="n">
        <v>53430</v>
      </c>
      <c r="C45" s="5" t="n">
        <v>50393</v>
      </c>
      <c r="D45" s="5" t="n">
        <v>55581</v>
      </c>
      <c r="E45" s="5" t="n">
        <v>48493</v>
      </c>
    </row>
    <row r="46" spans="1:9">
      <c r="A46" s="4" t="s">
        <v>977</v>
      </c>
      <c r="B46" s="5" t="n">
        <v>-11688</v>
      </c>
      <c r="C46" s="5" t="n">
        <v>-3897</v>
      </c>
      <c r="D46" s="5" t="n">
        <v>-14088</v>
      </c>
      <c r="E46" s="5" t="n">
        <v>-10707</v>
      </c>
    </row>
    <row r="47" spans="1:9">
      <c r="A47" s="4" t="s">
        <v>1118</v>
      </c>
      <c r="B47" s="5" t="n">
        <v>90</v>
      </c>
      <c r="C47" s="5" t="n">
        <v>38</v>
      </c>
      <c r="D47" s="5" t="n">
        <v>218</v>
      </c>
      <c r="E47" s="5" t="n">
        <v>87</v>
      </c>
    </row>
    <row r="48" spans="1:9">
      <c r="A48" s="4" t="s">
        <v>1111</v>
      </c>
      <c r="B48" s="5" t="n">
        <v>4541</v>
      </c>
      <c r="C48" s="5" t="n">
        <v>2184</v>
      </c>
      <c r="D48" s="5" t="n">
        <v>4662</v>
      </c>
      <c r="E48" s="5" t="n">
        <v>10845</v>
      </c>
    </row>
    <row r="49" spans="1:9">
      <c r="A49" s="4" t="s">
        <v>1006</v>
      </c>
      <c r="B49" s="5" t="n">
        <v>46373</v>
      </c>
      <c r="C49" s="5" t="n">
        <v>48718</v>
      </c>
      <c r="D49" s="5" t="n">
        <v>46373</v>
      </c>
      <c r="E49" s="5" t="n">
        <v>48718</v>
      </c>
    </row>
    <row r="50" spans="1:9">
      <c r="A50" s="4" t="s">
        <v>1119</v>
      </c>
      <c r="B50" s="5" t="n">
        <v>9023</v>
      </c>
      <c r="C50" s="5" t="n">
        <v>12204</v>
      </c>
      <c r="D50" s="5" t="n">
        <v>9023</v>
      </c>
      <c r="E50" s="5" t="n">
        <v>12204</v>
      </c>
      <c r="G50" s="5" t="n">
        <v>17684</v>
      </c>
    </row>
    <row r="51" spans="1:9">
      <c r="A51" s="4" t="s">
        <v>1006</v>
      </c>
      <c r="B51" s="5" t="n">
        <v>1550364</v>
      </c>
      <c r="C51" s="5" t="n">
        <v>1533308</v>
      </c>
      <c r="D51" s="5" t="n">
        <v>1550364</v>
      </c>
      <c r="E51" s="5" t="n">
        <v>1533308</v>
      </c>
    </row>
    <row r="52" spans="1:9">
      <c r="A52" s="4" t="s">
        <v>1120</v>
      </c>
      <c r="B52" s="5" t="n">
        <v>207509</v>
      </c>
      <c r="C52" s="5" t="n">
        <v>175575</v>
      </c>
      <c r="D52" s="5" t="n">
        <v>207509</v>
      </c>
      <c r="E52" s="5" t="n">
        <v>175575</v>
      </c>
      <c r="G52" s="5" t="n">
        <v>227426</v>
      </c>
    </row>
    <row r="53" spans="1:9">
      <c r="A53" s="4" t="s">
        <v>1123</v>
      </c>
    </row>
    <row r="54" spans="1:9">
      <c r="A54" s="3" t="s">
        <v>1117</v>
      </c>
    </row>
    <row r="55" spans="1:9">
      <c r="A55" s="4" t="s">
        <v>1110</v>
      </c>
      <c r="D55" s="5" t="n">
        <v>37497</v>
      </c>
    </row>
    <row r="56" spans="1:9">
      <c r="A56" s="4" t="s">
        <v>1006</v>
      </c>
      <c r="B56" s="5" t="n">
        <v>36979</v>
      </c>
      <c r="C56" s="5" t="n">
        <v>36114</v>
      </c>
      <c r="D56" s="5" t="n">
        <v>36979</v>
      </c>
      <c r="E56" s="5" t="n">
        <v>36114</v>
      </c>
    </row>
    <row r="57" spans="1:9">
      <c r="A57" s="4" t="s">
        <v>1006</v>
      </c>
      <c r="B57" s="5" t="n">
        <v>1339516</v>
      </c>
      <c r="C57" s="5" t="n">
        <v>1353516</v>
      </c>
      <c r="D57" s="5" t="n">
        <v>1339516</v>
      </c>
      <c r="E57" s="5" t="n">
        <v>1353516</v>
      </c>
    </row>
    <row r="58" spans="1:9">
      <c r="A58" s="4" t="s">
        <v>1124</v>
      </c>
    </row>
    <row r="59" spans="1:9">
      <c r="A59" s="3" t="s">
        <v>1117</v>
      </c>
    </row>
    <row r="60" spans="1:9">
      <c r="A60" s="4" t="s">
        <v>1013</v>
      </c>
      <c r="B60" s="5" t="n">
        <v>371</v>
      </c>
      <c r="C60" s="5" t="n">
        <v>400</v>
      </c>
      <c r="D60" s="5" t="n">
        <v>371</v>
      </c>
      <c r="E60" s="5" t="n">
        <v>400</v>
      </c>
      <c r="G60" s="5" t="n">
        <v>400</v>
      </c>
    </row>
    <row r="61" spans="1:9">
      <c r="A61" s="4" t="s">
        <v>1006</v>
      </c>
      <c r="B61" s="5" t="n">
        <v>3339</v>
      </c>
      <c r="C61" s="5" t="n">
        <v>4217</v>
      </c>
      <c r="D61" s="5" t="n">
        <v>3339</v>
      </c>
      <c r="E61" s="5" t="n">
        <v>4217</v>
      </c>
    </row>
    <row r="62" spans="1:9">
      <c r="A62" s="4" t="s">
        <v>725</v>
      </c>
    </row>
    <row r="63" spans="1:9">
      <c r="A63" s="3" t="s">
        <v>1117</v>
      </c>
    </row>
    <row r="64" spans="1:9">
      <c r="A64" s="4" t="s">
        <v>1110</v>
      </c>
      <c r="B64" s="5" t="n">
        <v>22321</v>
      </c>
      <c r="C64" s="5" t="n">
        <v>47659</v>
      </c>
      <c r="D64" s="5" t="n">
        <v>32546</v>
      </c>
      <c r="E64" s="5" t="n">
        <v>48871</v>
      </c>
    </row>
    <row r="65" spans="1:9">
      <c r="A65" s="4" t="s">
        <v>977</v>
      </c>
      <c r="B65" s="5" t="n">
        <v>-358</v>
      </c>
      <c r="C65" s="5" t="n">
        <v>-5110</v>
      </c>
      <c r="D65" s="5" t="n">
        <v>-6669</v>
      </c>
      <c r="E65" s="5" t="n">
        <v>-7040</v>
      </c>
    </row>
    <row r="66" spans="1:9">
      <c r="A66" s="4" t="s">
        <v>1118</v>
      </c>
      <c r="B66" s="5" t="n">
        <v>275</v>
      </c>
      <c r="C66" s="5" t="n">
        <v>1376</v>
      </c>
      <c r="D66" s="5" t="n">
        <v>1370</v>
      </c>
      <c r="E66" s="5" t="n">
        <v>1438</v>
      </c>
    </row>
    <row r="67" spans="1:9">
      <c r="A67" s="4" t="s">
        <v>1111</v>
      </c>
      <c r="B67" s="5" t="n">
        <v>-594</v>
      </c>
      <c r="C67" s="5" t="n">
        <v>75</v>
      </c>
      <c r="D67" s="5" t="n">
        <v>-5603</v>
      </c>
      <c r="E67" s="5" t="n">
        <v>731</v>
      </c>
    </row>
    <row r="68" spans="1:9">
      <c r="A68" s="4" t="s">
        <v>1006</v>
      </c>
      <c r="B68" s="5" t="n">
        <v>21644</v>
      </c>
      <c r="C68" s="5" t="n">
        <v>44000</v>
      </c>
      <c r="D68" s="5" t="n">
        <v>21644</v>
      </c>
      <c r="E68" s="5" t="n">
        <v>44000</v>
      </c>
    </row>
    <row r="69" spans="1:9">
      <c r="A69" s="4" t="s">
        <v>1119</v>
      </c>
      <c r="B69" s="5" t="n">
        <v>3880</v>
      </c>
      <c r="C69" s="5" t="n">
        <v>10592</v>
      </c>
      <c r="D69" s="5" t="n">
        <v>3880</v>
      </c>
      <c r="E69" s="5" t="n">
        <v>10592</v>
      </c>
      <c r="G69" s="5" t="n">
        <v>9693</v>
      </c>
    </row>
    <row r="70" spans="1:9">
      <c r="A70" s="4" t="s">
        <v>1006</v>
      </c>
      <c r="B70" s="5" t="n">
        <v>2279685</v>
      </c>
      <c r="C70" s="5" t="n">
        <v>2009049</v>
      </c>
      <c r="D70" s="5" t="n">
        <v>2279685</v>
      </c>
      <c r="E70" s="5" t="n">
        <v>2009049</v>
      </c>
    </row>
    <row r="71" spans="1:9">
      <c r="A71" s="4" t="s">
        <v>1120</v>
      </c>
      <c r="B71" s="5" t="n">
        <v>80137</v>
      </c>
      <c r="C71" s="5" t="n">
        <v>111371</v>
      </c>
      <c r="D71" s="5" t="n">
        <v>80137</v>
      </c>
      <c r="E71" s="5" t="n">
        <v>111371</v>
      </c>
      <c r="G71" s="5" t="n">
        <v>91192</v>
      </c>
    </row>
    <row r="72" spans="1:9">
      <c r="A72" s="4" t="s">
        <v>1125</v>
      </c>
    </row>
    <row r="73" spans="1:9">
      <c r="A73" s="3" t="s">
        <v>1117</v>
      </c>
    </row>
    <row r="74" spans="1:9">
      <c r="A74" s="4" t="s">
        <v>1110</v>
      </c>
      <c r="D74" s="5" t="n">
        <v>22853</v>
      </c>
    </row>
    <row r="75" spans="1:9">
      <c r="A75" s="4" t="s">
        <v>1006</v>
      </c>
      <c r="B75" s="5" t="n">
        <v>17764</v>
      </c>
      <c r="C75" s="5" t="n">
        <v>33408</v>
      </c>
      <c r="D75" s="5" t="n">
        <v>17764</v>
      </c>
      <c r="E75" s="5" t="n">
        <v>33408</v>
      </c>
    </row>
    <row r="76" spans="1:9">
      <c r="A76" s="4" t="s">
        <v>1006</v>
      </c>
      <c r="B76" s="5" t="n">
        <v>2199548</v>
      </c>
      <c r="C76" s="5" t="n">
        <v>1897678</v>
      </c>
      <c r="D76" s="5" t="n">
        <v>2199548</v>
      </c>
      <c r="E76" s="5" t="n">
        <v>1897678</v>
      </c>
    </row>
    <row r="77" spans="1:9">
      <c r="A77" s="4" t="s">
        <v>1126</v>
      </c>
    </row>
    <row r="78" spans="1:9">
      <c r="A78" s="3" t="s">
        <v>1117</v>
      </c>
    </row>
    <row r="79" spans="1:9">
      <c r="A79" s="4" t="s">
        <v>1013</v>
      </c>
      <c r="B79" s="5" t="n">
        <v>0</v>
      </c>
      <c r="C79" s="5" t="n">
        <v>0</v>
      </c>
      <c r="D79" s="5" t="n">
        <v>0</v>
      </c>
      <c r="E79" s="5" t="n">
        <v>0</v>
      </c>
      <c r="G79" s="5" t="n">
        <v>0</v>
      </c>
    </row>
    <row r="80" spans="1:9">
      <c r="A80" s="4" t="s">
        <v>1006</v>
      </c>
      <c r="B80" s="5" t="n">
        <v>0</v>
      </c>
      <c r="C80" s="5" t="n">
        <v>0</v>
      </c>
      <c r="D80" s="5" t="n">
        <v>0</v>
      </c>
      <c r="E80" s="5" t="n">
        <v>0</v>
      </c>
    </row>
    <row r="81" spans="1:9">
      <c r="A81" s="4" t="s">
        <v>727</v>
      </c>
    </row>
    <row r="82" spans="1:9">
      <c r="A82" s="3" t="s">
        <v>1117</v>
      </c>
    </row>
    <row r="83" spans="1:9">
      <c r="A83" s="4" t="s">
        <v>1110</v>
      </c>
      <c r="B83" s="5" t="n">
        <v>52764</v>
      </c>
      <c r="C83" s="5" t="n">
        <v>67296</v>
      </c>
      <c r="D83" s="5" t="n">
        <v>53849</v>
      </c>
      <c r="E83" s="5" t="n">
        <v>70982</v>
      </c>
    </row>
    <row r="84" spans="1:9">
      <c r="A84" s="4" t="s">
        <v>977</v>
      </c>
      <c r="B84" s="5" t="n">
        <v>-11027</v>
      </c>
      <c r="C84" s="5" t="n">
        <v>-12327</v>
      </c>
      <c r="D84" s="5" t="n">
        <v>-24296</v>
      </c>
      <c r="E84" s="5" t="n">
        <v>-24399</v>
      </c>
    </row>
    <row r="85" spans="1:9">
      <c r="A85" s="4" t="s">
        <v>1118</v>
      </c>
      <c r="B85" s="5" t="n">
        <v>2404</v>
      </c>
      <c r="C85" s="5" t="n">
        <v>2098</v>
      </c>
      <c r="D85" s="5" t="n">
        <v>4424</v>
      </c>
      <c r="E85" s="5" t="n">
        <v>4468</v>
      </c>
    </row>
    <row r="86" spans="1:9">
      <c r="A86" s="4" t="s">
        <v>1111</v>
      </c>
      <c r="B86" s="5" t="n">
        <v>8543</v>
      </c>
      <c r="C86" s="5" t="n">
        <v>13171</v>
      </c>
      <c r="D86" s="5" t="n">
        <v>18707</v>
      </c>
      <c r="E86" s="5" t="n">
        <v>19187</v>
      </c>
    </row>
    <row r="87" spans="1:9">
      <c r="A87" s="4" t="s">
        <v>1006</v>
      </c>
      <c r="B87" s="5" t="n">
        <v>52684</v>
      </c>
      <c r="C87" s="5" t="n">
        <v>70238</v>
      </c>
      <c r="D87" s="5" t="n">
        <v>52684</v>
      </c>
      <c r="E87" s="5" t="n">
        <v>70238</v>
      </c>
    </row>
    <row r="88" spans="1:9">
      <c r="A88" s="4" t="s">
        <v>1119</v>
      </c>
      <c r="B88" s="5" t="n">
        <v>4570</v>
      </c>
      <c r="C88" s="5" t="n">
        <v>5853</v>
      </c>
      <c r="D88" s="5" t="n">
        <v>4570</v>
      </c>
      <c r="E88" s="5" t="n">
        <v>5853</v>
      </c>
      <c r="G88" s="5" t="n">
        <v>5874</v>
      </c>
    </row>
    <row r="89" spans="1:9">
      <c r="A89" s="4" t="s">
        <v>1006</v>
      </c>
      <c r="B89" s="5" t="n">
        <v>2112916</v>
      </c>
      <c r="C89" s="5" t="n">
        <v>1775250</v>
      </c>
      <c r="D89" s="5" t="n">
        <v>2112916</v>
      </c>
      <c r="E89" s="5" t="n">
        <v>1775250</v>
      </c>
    </row>
    <row r="90" spans="1:9">
      <c r="A90" s="4" t="s">
        <v>1120</v>
      </c>
      <c r="B90" s="5" t="n">
        <v>27137</v>
      </c>
      <c r="C90" s="5" t="n">
        <v>32842</v>
      </c>
      <c r="D90" s="5" t="n">
        <v>27137</v>
      </c>
      <c r="E90" s="5" t="n">
        <v>32842</v>
      </c>
    </row>
    <row r="91" spans="1:9">
      <c r="A91" s="4" t="s">
        <v>1127</v>
      </c>
    </row>
    <row r="92" spans="1:9">
      <c r="A92" s="3" t="s">
        <v>1117</v>
      </c>
    </row>
    <row r="93" spans="1:9">
      <c r="A93" s="4" t="s">
        <v>1110</v>
      </c>
      <c r="D93" s="5" t="n">
        <v>47975</v>
      </c>
    </row>
    <row r="94" spans="1:9">
      <c r="A94" s="4" t="s">
        <v>1006</v>
      </c>
      <c r="B94" s="5" t="n">
        <v>48114</v>
      </c>
      <c r="C94" s="5" t="n">
        <v>64385</v>
      </c>
      <c r="D94" s="5" t="n">
        <v>48114</v>
      </c>
      <c r="E94" s="5" t="n">
        <v>64385</v>
      </c>
    </row>
    <row r="95" spans="1:9">
      <c r="A95" s="4" t="s">
        <v>1006</v>
      </c>
      <c r="B95" s="5" t="n">
        <v>2085779</v>
      </c>
      <c r="C95" s="5" t="n">
        <v>1742408</v>
      </c>
      <c r="D95" s="5" t="n">
        <v>2085779</v>
      </c>
      <c r="E95" s="5" t="n">
        <v>1742408</v>
      </c>
    </row>
    <row r="96" spans="1:9">
      <c r="A96" s="4" t="s">
        <v>971</v>
      </c>
    </row>
    <row r="97" spans="1:9">
      <c r="A97" s="3" t="s">
        <v>1117</v>
      </c>
    </row>
    <row r="98" spans="1:9">
      <c r="A98" s="4" t="s">
        <v>1013</v>
      </c>
      <c r="B98" s="5" t="n">
        <v>0</v>
      </c>
      <c r="C98" s="5" t="n">
        <v>0</v>
      </c>
      <c r="D98" s="5" t="n">
        <v>0</v>
      </c>
      <c r="E98" s="5" t="n">
        <v>0</v>
      </c>
      <c r="G98" s="5" t="n">
        <v>0</v>
      </c>
    </row>
    <row r="99" spans="1:9">
      <c r="A99" s="4" t="s">
        <v>1006</v>
      </c>
      <c r="B99" s="5" t="n">
        <v>0</v>
      </c>
      <c r="C99" s="5" t="n">
        <v>0</v>
      </c>
      <c r="D99" s="5" t="n">
        <v>0</v>
      </c>
      <c r="E99" s="5" t="n">
        <v>0</v>
      </c>
    </row>
    <row r="100" spans="1:9">
      <c r="A100" s="4" t="s">
        <v>1016</v>
      </c>
    </row>
    <row r="101" spans="1:9">
      <c r="A101" s="3" t="s">
        <v>1117</v>
      </c>
    </row>
    <row r="102" spans="1:9">
      <c r="A102" s="4" t="s">
        <v>1110</v>
      </c>
      <c r="B102" s="5" t="n">
        <v>3331</v>
      </c>
      <c r="C102" s="5" t="n">
        <v>4122</v>
      </c>
      <c r="D102" s="5" t="n">
        <v>3592</v>
      </c>
      <c r="E102" s="5" t="n">
        <v>4522</v>
      </c>
    </row>
    <row r="103" spans="1:9">
      <c r="A103" s="4" t="s">
        <v>977</v>
      </c>
      <c r="B103" s="5" t="n">
        <v>-72</v>
      </c>
      <c r="C103" s="5" t="n">
        <v>-818</v>
      </c>
      <c r="D103" s="5" t="n">
        <v>-279</v>
      </c>
      <c r="E103" s="5" t="n">
        <v>-5995</v>
      </c>
    </row>
    <row r="104" spans="1:9">
      <c r="A104" s="4" t="s">
        <v>1118</v>
      </c>
      <c r="B104" s="5" t="n">
        <v>309</v>
      </c>
      <c r="C104" s="5" t="n">
        <v>138</v>
      </c>
      <c r="D104" s="5" t="n">
        <v>350</v>
      </c>
      <c r="E104" s="5" t="n">
        <v>151</v>
      </c>
    </row>
    <row r="105" spans="1:9">
      <c r="A105" s="4" t="s">
        <v>1111</v>
      </c>
      <c r="B105" s="5" t="n">
        <v>-542</v>
      </c>
      <c r="C105" s="5" t="n">
        <v>507</v>
      </c>
      <c r="D105" s="5" t="n">
        <v>-637</v>
      </c>
      <c r="E105" s="5" t="n">
        <v>5271</v>
      </c>
    </row>
    <row r="106" spans="1:9">
      <c r="A106" s="4" t="s">
        <v>1006</v>
      </c>
      <c r="B106" s="5" t="n">
        <v>3026</v>
      </c>
      <c r="C106" s="5" t="n">
        <v>3949</v>
      </c>
      <c r="D106" s="5" t="n">
        <v>3026</v>
      </c>
      <c r="E106" s="5" t="n">
        <v>3949</v>
      </c>
    </row>
    <row r="107" spans="1:9">
      <c r="A107" s="4" t="s">
        <v>1119</v>
      </c>
      <c r="B107" s="5" t="n">
        <v>574</v>
      </c>
      <c r="C107" s="5" t="n">
        <v>1061</v>
      </c>
      <c r="D107" s="5" t="n">
        <v>574</v>
      </c>
      <c r="E107" s="5" t="n">
        <v>1061</v>
      </c>
      <c r="G107" s="5" t="n">
        <v>760</v>
      </c>
    </row>
    <row r="108" spans="1:9">
      <c r="A108" s="4" t="s">
        <v>1006</v>
      </c>
      <c r="B108" s="5" t="n">
        <v>100244</v>
      </c>
      <c r="C108" s="5" t="n">
        <v>84683</v>
      </c>
      <c r="D108" s="5" t="n">
        <v>100244</v>
      </c>
      <c r="E108" s="5" t="n">
        <v>84683</v>
      </c>
    </row>
    <row r="109" spans="1:9">
      <c r="A109" s="4" t="s">
        <v>1120</v>
      </c>
      <c r="B109" s="5" t="n">
        <v>6029</v>
      </c>
      <c r="C109" s="5" t="n">
        <v>11261</v>
      </c>
      <c r="D109" s="5" t="n">
        <v>6029</v>
      </c>
      <c r="E109" s="5" t="n">
        <v>11261</v>
      </c>
    </row>
    <row r="110" spans="1:9">
      <c r="A110" s="4" t="s">
        <v>1128</v>
      </c>
    </row>
    <row r="111" spans="1:9">
      <c r="A111" s="3" t="s">
        <v>1117</v>
      </c>
    </row>
    <row r="112" spans="1:9">
      <c r="A112" s="4" t="s">
        <v>1110</v>
      </c>
      <c r="D112" s="5" t="n">
        <v>2832</v>
      </c>
    </row>
    <row r="113" spans="1:9">
      <c r="A113" s="4" t="s">
        <v>1006</v>
      </c>
      <c r="B113" s="5" t="n">
        <v>2452</v>
      </c>
      <c r="C113" s="5" t="n">
        <v>2888</v>
      </c>
      <c r="D113" s="5" t="n">
        <v>2452</v>
      </c>
      <c r="E113" s="5" t="n">
        <v>2888</v>
      </c>
    </row>
    <row r="114" spans="1:9">
      <c r="A114" s="4" t="s">
        <v>1006</v>
      </c>
      <c r="B114" s="5" t="n">
        <v>94215</v>
      </c>
      <c r="C114" s="5" t="n">
        <v>73422</v>
      </c>
      <c r="D114" s="5" t="n">
        <v>94215</v>
      </c>
      <c r="E114" s="5" t="n">
        <v>73422</v>
      </c>
    </row>
    <row r="115" spans="1:9">
      <c r="A115" s="4" t="s">
        <v>1129</v>
      </c>
    </row>
    <row r="116" spans="1:9">
      <c r="A116" s="3" t="s">
        <v>1117</v>
      </c>
    </row>
    <row r="117" spans="1:9">
      <c r="A117" s="4" t="s">
        <v>1013</v>
      </c>
      <c r="B117" s="5" t="n">
        <v>0</v>
      </c>
      <c r="C117" s="5" t="n">
        <v>0</v>
      </c>
      <c r="D117" s="5" t="n">
        <v>0</v>
      </c>
      <c r="E117" s="5" t="n">
        <v>0</v>
      </c>
      <c r="G117" s="6" t="n">
        <v>0</v>
      </c>
    </row>
    <row r="118" spans="1:9">
      <c r="A118" s="4" t="s">
        <v>1006</v>
      </c>
      <c r="B118" s="6" t="n">
        <v>0</v>
      </c>
      <c r="C118" s="6" t="n">
        <v>0</v>
      </c>
      <c r="D118" s="6" t="n">
        <v>0</v>
      </c>
      <c r="E118" s="6"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30</v>
      </c>
      <c r="B1" s="2" t="s">
        <v>113</v>
      </c>
      <c r="C1" s="2" t="s">
        <v>1</v>
      </c>
    </row>
    <row r="2" spans="1:4">
      <c r="B2" s="2" t="s">
        <v>719</v>
      </c>
      <c r="C2" s="2" t="s">
        <v>2</v>
      </c>
      <c r="D2" s="2" t="s">
        <v>114</v>
      </c>
    </row>
    <row r="3" spans="1:4">
      <c r="A3" s="3" t="s">
        <v>1117</v>
      </c>
    </row>
    <row r="4" spans="1:4">
      <c r="A4" s="4" t="s">
        <v>986</v>
      </c>
      <c r="C4" s="6" t="n">
        <v>10114</v>
      </c>
      <c r="D4" s="6" t="n">
        <v>69851</v>
      </c>
    </row>
    <row r="5" spans="1:4">
      <c r="A5" s="4" t="s">
        <v>744</v>
      </c>
    </row>
    <row r="6" spans="1:4">
      <c r="A6" s="3" t="s">
        <v>1117</v>
      </c>
    </row>
    <row r="7" spans="1:4">
      <c r="A7" s="4" t="s">
        <v>986</v>
      </c>
      <c r="D7" s="5" t="n">
        <v>57200</v>
      </c>
    </row>
    <row r="8" spans="1:4">
      <c r="A8" s="4" t="s">
        <v>1096</v>
      </c>
      <c r="D8" s="6" t="n">
        <v>9700</v>
      </c>
    </row>
    <row r="9" spans="1:4">
      <c r="A9" s="4" t="s">
        <v>1131</v>
      </c>
    </row>
    <row r="10" spans="1:4">
      <c r="A10" s="3" t="s">
        <v>1117</v>
      </c>
    </row>
    <row r="11" spans="1:4">
      <c r="A11" s="4" t="s">
        <v>986</v>
      </c>
      <c r="B11" s="6" t="n">
        <v>57200</v>
      </c>
    </row>
    <row r="12" spans="1:4">
      <c r="A12" s="4" t="s">
        <v>1096</v>
      </c>
      <c r="B12" s="5" t="n">
        <v>9700</v>
      </c>
    </row>
    <row r="13" spans="1:4">
      <c r="A13" s="4" t="s">
        <v>1132</v>
      </c>
      <c r="B13" s="5" t="n">
        <v>4100</v>
      </c>
    </row>
    <row r="14" spans="1:4">
      <c r="A14" s="4" t="s">
        <v>1133</v>
      </c>
      <c r="B14" s="5" t="n">
        <v>5600</v>
      </c>
    </row>
    <row r="15" spans="1:4">
      <c r="A15" s="4" t="s">
        <v>1134</v>
      </c>
    </row>
    <row r="16" spans="1:4">
      <c r="A16" s="3" t="s">
        <v>1117</v>
      </c>
    </row>
    <row r="17" spans="1:4">
      <c r="A17" s="4" t="s">
        <v>986</v>
      </c>
      <c r="B17" s="5" t="n">
        <v>27200</v>
      </c>
    </row>
    <row r="18" spans="1:4">
      <c r="A18" s="4" t="s">
        <v>1096</v>
      </c>
      <c r="B18" s="5" t="n">
        <v>4600</v>
      </c>
    </row>
    <row r="19" spans="1:4">
      <c r="A19" s="4" t="s">
        <v>1135</v>
      </c>
    </row>
    <row r="20" spans="1:4">
      <c r="A20" s="3" t="s">
        <v>1117</v>
      </c>
    </row>
    <row r="21" spans="1:4">
      <c r="A21" s="4" t="s">
        <v>986</v>
      </c>
      <c r="B21" s="5" t="n">
        <v>30000</v>
      </c>
    </row>
    <row r="22" spans="1:4">
      <c r="A22" s="4" t="s">
        <v>1096</v>
      </c>
      <c r="B22" s="6" t="n">
        <v>51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36</v>
      </c>
      <c r="B1" s="2" t="s">
        <v>1</v>
      </c>
      <c r="C1" s="2" t="s">
        <v>809</v>
      </c>
    </row>
    <row r="2" spans="1:7">
      <c r="B2" s="2" t="s">
        <v>2</v>
      </c>
      <c r="C2" s="2" t="s">
        <v>57</v>
      </c>
      <c r="D2" s="2" t="s">
        <v>478</v>
      </c>
      <c r="E2" s="2" t="s">
        <v>114</v>
      </c>
      <c r="F2" s="2" t="s">
        <v>719</v>
      </c>
      <c r="G2" s="2" t="s">
        <v>720</v>
      </c>
    </row>
    <row r="3" spans="1:7">
      <c r="A3" s="3" t="s">
        <v>1117</v>
      </c>
    </row>
    <row r="4" spans="1:7">
      <c r="A4" s="4" t="s">
        <v>1137</v>
      </c>
      <c r="B4" s="6" t="n">
        <v>219107</v>
      </c>
      <c r="C4" s="6" t="n">
        <v>188397</v>
      </c>
    </row>
    <row r="5" spans="1:7">
      <c r="A5" s="4" t="s">
        <v>1138</v>
      </c>
      <c r="B5" s="5" t="n">
        <v>492721</v>
      </c>
      <c r="C5" s="5" t="n">
        <v>571872</v>
      </c>
    </row>
    <row r="6" spans="1:7">
      <c r="A6" s="4" t="s">
        <v>1139</v>
      </c>
      <c r="B6" s="5" t="n">
        <v>36835</v>
      </c>
      <c r="C6" s="5" t="n">
        <v>53976</v>
      </c>
      <c r="E6" s="6" t="n">
        <v>49514</v>
      </c>
    </row>
    <row r="7" spans="1:7">
      <c r="A7" s="4" t="s">
        <v>721</v>
      </c>
      <c r="B7" s="5" t="n">
        <v>9113955</v>
      </c>
      <c r="C7" s="5" t="n">
        <v>8858123</v>
      </c>
      <c r="E7" s="5" t="n">
        <v>8640291</v>
      </c>
    </row>
    <row r="8" spans="1:7">
      <c r="A8" s="4" t="s">
        <v>1140</v>
      </c>
      <c r="B8" s="6" t="n">
        <v>172011</v>
      </c>
      <c r="C8" s="6" t="n">
        <v>196362</v>
      </c>
      <c r="D8" s="6" t="n">
        <v>183732</v>
      </c>
      <c r="E8" s="5" t="n">
        <v>222035</v>
      </c>
      <c r="F8" s="6" t="n">
        <v>225856</v>
      </c>
      <c r="G8" s="6" t="n">
        <v>231843</v>
      </c>
    </row>
    <row r="9" spans="1:7">
      <c r="A9" s="4" t="s">
        <v>1141</v>
      </c>
    </row>
    <row r="10" spans="1:7">
      <c r="A10" s="3" t="s">
        <v>1117</v>
      </c>
    </row>
    <row r="11" spans="1:7">
      <c r="A11" s="4" t="s">
        <v>1142</v>
      </c>
      <c r="B11" s="4" t="s">
        <v>1143</v>
      </c>
      <c r="C11" s="4" t="s">
        <v>1144</v>
      </c>
    </row>
    <row r="12" spans="1:7">
      <c r="A12" s="4" t="s">
        <v>1145</v>
      </c>
    </row>
    <row r="13" spans="1:7">
      <c r="A13" s="3" t="s">
        <v>1117</v>
      </c>
    </row>
    <row r="14" spans="1:7">
      <c r="A14" s="4" t="s">
        <v>1142</v>
      </c>
      <c r="B14" s="4" t="s">
        <v>1146</v>
      </c>
      <c r="C14" s="4" t="s">
        <v>1147</v>
      </c>
    </row>
    <row r="15" spans="1:7">
      <c r="A15" s="4" t="s">
        <v>372</v>
      </c>
    </row>
    <row r="16" spans="1:7">
      <c r="A16" s="3" t="s">
        <v>1117</v>
      </c>
    </row>
    <row r="17" spans="1:7">
      <c r="A17" s="4" t="s">
        <v>721</v>
      </c>
      <c r="B17" s="6" t="n">
        <v>141706</v>
      </c>
      <c r="C17" s="6" t="n">
        <v>146640</v>
      </c>
      <c r="D17" s="5" t="n">
        <v>144443</v>
      </c>
      <c r="E17" s="5" t="n">
        <v>152242</v>
      </c>
      <c r="F17" s="5" t="n">
        <v>155281</v>
      </c>
      <c r="G17" s="5" t="n">
        <v>158174</v>
      </c>
    </row>
    <row r="18" spans="1:7">
      <c r="A18" s="4" t="s">
        <v>916</v>
      </c>
      <c r="B18" s="6" t="n">
        <v>11434</v>
      </c>
      <c r="C18" s="6" t="n">
        <v>11354</v>
      </c>
      <c r="D18" s="5" t="n">
        <v>11354</v>
      </c>
      <c r="E18" s="5" t="n">
        <v>11354</v>
      </c>
      <c r="F18" s="5" t="n">
        <v>11251</v>
      </c>
      <c r="G18" s="5" t="n">
        <v>11251</v>
      </c>
    </row>
    <row r="19" spans="1:7">
      <c r="A19" s="4" t="s">
        <v>1148</v>
      </c>
    </row>
    <row r="20" spans="1:7">
      <c r="A20" s="3" t="s">
        <v>1117</v>
      </c>
    </row>
    <row r="21" spans="1:7">
      <c r="A21" s="4" t="s">
        <v>1142</v>
      </c>
      <c r="B21" s="4" t="s">
        <v>1149</v>
      </c>
      <c r="C21" s="4" t="s">
        <v>1150</v>
      </c>
    </row>
    <row r="22" spans="1:7">
      <c r="A22" s="4" t="s">
        <v>1121</v>
      </c>
    </row>
    <row r="23" spans="1:7">
      <c r="A23" s="3" t="s">
        <v>1117</v>
      </c>
    </row>
    <row r="24" spans="1:7">
      <c r="A24" s="4" t="s">
        <v>721</v>
      </c>
      <c r="B24" s="6" t="n">
        <v>8260421</v>
      </c>
      <c r="C24" s="6" t="n">
        <v>7951214</v>
      </c>
      <c r="E24" s="5" t="n">
        <v>7747915</v>
      </c>
    </row>
    <row r="25" spans="1:7">
      <c r="A25" s="4" t="s">
        <v>1140</v>
      </c>
      <c r="B25" s="6" t="n">
        <v>123742</v>
      </c>
      <c r="C25" s="6" t="n">
        <v>131032</v>
      </c>
      <c r="E25" s="5" t="n">
        <v>161167</v>
      </c>
    </row>
    <row r="26" spans="1:7">
      <c r="A26" s="4" t="s">
        <v>1151</v>
      </c>
    </row>
    <row r="27" spans="1:7">
      <c r="A27" s="3" t="s">
        <v>1117</v>
      </c>
    </row>
    <row r="28" spans="1:7">
      <c r="A28" s="4" t="s">
        <v>1142</v>
      </c>
      <c r="B28" s="4" t="s">
        <v>1152</v>
      </c>
      <c r="C28" s="4" t="s">
        <v>1153</v>
      </c>
    </row>
    <row r="29" spans="1:7">
      <c r="A29" s="4" t="s">
        <v>1154</v>
      </c>
    </row>
    <row r="30" spans="1:7">
      <c r="A30" s="3" t="s">
        <v>1117</v>
      </c>
    </row>
    <row r="31" spans="1:7">
      <c r="A31" s="4" t="s">
        <v>1137</v>
      </c>
      <c r="B31" s="6" t="n">
        <v>106195</v>
      </c>
      <c r="C31" s="6" t="n">
        <v>110238</v>
      </c>
    </row>
    <row r="32" spans="1:7">
      <c r="A32" s="4" t="s">
        <v>1138</v>
      </c>
      <c r="B32" s="5" t="n">
        <v>284821</v>
      </c>
      <c r="C32" s="5" t="n">
        <v>293494</v>
      </c>
    </row>
    <row r="33" spans="1:7">
      <c r="A33" s="4" t="s">
        <v>1139</v>
      </c>
      <c r="B33" s="5" t="n">
        <v>18788</v>
      </c>
      <c r="C33" s="5" t="n">
        <v>19965</v>
      </c>
      <c r="E33" s="5" t="n">
        <v>19804</v>
      </c>
    </row>
    <row r="34" spans="1:7">
      <c r="A34" s="4" t="s">
        <v>721</v>
      </c>
      <c r="B34" s="5" t="n">
        <v>3070746</v>
      </c>
      <c r="C34" s="5" t="n">
        <v>3163208</v>
      </c>
      <c r="E34" s="5" t="n">
        <v>3238001</v>
      </c>
    </row>
    <row r="35" spans="1:7">
      <c r="A35" s="4" t="s">
        <v>1140</v>
      </c>
      <c r="B35" s="6" t="n">
        <v>48284</v>
      </c>
      <c r="C35" s="6" t="n">
        <v>50794</v>
      </c>
      <c r="D35" s="5" t="n">
        <v>51886</v>
      </c>
      <c r="E35" s="5" t="n">
        <v>55130</v>
      </c>
      <c r="F35" s="5" t="n">
        <v>56386</v>
      </c>
      <c r="G35" s="5" t="n">
        <v>58975</v>
      </c>
    </row>
    <row r="36" spans="1:7">
      <c r="A36" s="4" t="s">
        <v>1155</v>
      </c>
    </row>
    <row r="37" spans="1:7">
      <c r="A37" s="3" t="s">
        <v>1117</v>
      </c>
    </row>
    <row r="38" spans="1:7">
      <c r="A38" s="4" t="s">
        <v>1142</v>
      </c>
      <c r="B38" s="4" t="s">
        <v>1156</v>
      </c>
      <c r="C38" s="4" t="s">
        <v>1157</v>
      </c>
    </row>
    <row r="39" spans="1:7">
      <c r="A39" s="4" t="s">
        <v>1158</v>
      </c>
    </row>
    <row r="40" spans="1:7">
      <c r="A40" s="3" t="s">
        <v>1117</v>
      </c>
    </row>
    <row r="41" spans="1:7">
      <c r="A41" s="4" t="s">
        <v>1142</v>
      </c>
      <c r="B41" s="4" t="s">
        <v>1159</v>
      </c>
      <c r="C41" s="4" t="s">
        <v>1160</v>
      </c>
    </row>
    <row r="42" spans="1:7">
      <c r="A42" s="4" t="s">
        <v>1161</v>
      </c>
    </row>
    <row r="43" spans="1:7">
      <c r="A43" s="3" t="s">
        <v>1117</v>
      </c>
    </row>
    <row r="44" spans="1:7">
      <c r="A44" s="4" t="s">
        <v>721</v>
      </c>
      <c r="B44" s="6" t="n">
        <v>138367</v>
      </c>
      <c r="C44" s="6" t="n">
        <v>143176</v>
      </c>
      <c r="E44" s="5" t="n">
        <v>148025</v>
      </c>
    </row>
    <row r="45" spans="1:7">
      <c r="A45" s="4" t="s">
        <v>916</v>
      </c>
      <c r="B45" s="6" t="n">
        <v>11063</v>
      </c>
      <c r="C45" s="6" t="n">
        <v>10954</v>
      </c>
      <c r="E45" s="5" t="n">
        <v>10954</v>
      </c>
    </row>
    <row r="46" spans="1:7">
      <c r="A46" s="4" t="s">
        <v>1162</v>
      </c>
    </row>
    <row r="47" spans="1:7">
      <c r="A47" s="3" t="s">
        <v>1117</v>
      </c>
    </row>
    <row r="48" spans="1:7">
      <c r="A48" s="4" t="s">
        <v>1142</v>
      </c>
      <c r="B48" s="4" t="s">
        <v>1163</v>
      </c>
      <c r="C48" s="4" t="s">
        <v>1164</v>
      </c>
    </row>
    <row r="49" spans="1:7">
      <c r="A49" s="4" t="s">
        <v>1165</v>
      </c>
    </row>
    <row r="50" spans="1:7">
      <c r="A50" s="3" t="s">
        <v>1117</v>
      </c>
    </row>
    <row r="51" spans="1:7">
      <c r="A51" s="4" t="s">
        <v>721</v>
      </c>
      <c r="B51" s="6" t="n">
        <v>2541363</v>
      </c>
      <c r="C51" s="6" t="n">
        <v>2616300</v>
      </c>
      <c r="E51" s="5" t="n">
        <v>2680891</v>
      </c>
    </row>
    <row r="52" spans="1:7">
      <c r="A52" s="4" t="s">
        <v>1140</v>
      </c>
      <c r="B52" s="6" t="n">
        <v>18433</v>
      </c>
      <c r="C52" s="6" t="n">
        <v>19875</v>
      </c>
      <c r="E52" s="5" t="n">
        <v>24372</v>
      </c>
    </row>
    <row r="53" spans="1:7">
      <c r="A53" s="4" t="s">
        <v>1166</v>
      </c>
    </row>
    <row r="54" spans="1:7">
      <c r="A54" s="3" t="s">
        <v>1117</v>
      </c>
    </row>
    <row r="55" spans="1:7">
      <c r="A55" s="4" t="s">
        <v>1142</v>
      </c>
      <c r="B55" s="4" t="s">
        <v>1167</v>
      </c>
      <c r="C55" s="4" t="s">
        <v>1168</v>
      </c>
    </row>
    <row r="56" spans="1:7">
      <c r="A56" s="4" t="s">
        <v>723</v>
      </c>
    </row>
    <row r="57" spans="1:7">
      <c r="A57" s="3" t="s">
        <v>1117</v>
      </c>
    </row>
    <row r="58" spans="1:7">
      <c r="A58" s="4" t="s">
        <v>721</v>
      </c>
      <c r="B58" s="6" t="n">
        <v>3930293</v>
      </c>
      <c r="C58" s="6" t="n">
        <v>3750202</v>
      </c>
    </row>
    <row r="59" spans="1:7">
      <c r="A59" s="4" t="s">
        <v>726</v>
      </c>
    </row>
    <row r="60" spans="1:7">
      <c r="A60" s="3" t="s">
        <v>1117</v>
      </c>
    </row>
    <row r="61" spans="1:7">
      <c r="A61" s="4" t="s">
        <v>1137</v>
      </c>
      <c r="B61" s="5" t="n">
        <v>3245</v>
      </c>
      <c r="C61" s="5" t="n">
        <v>2431</v>
      </c>
    </row>
    <row r="62" spans="1:7">
      <c r="A62" s="4" t="s">
        <v>1138</v>
      </c>
      <c r="B62" s="5" t="n">
        <v>2784</v>
      </c>
      <c r="C62" s="5" t="n">
        <v>4162</v>
      </c>
    </row>
    <row r="63" spans="1:7">
      <c r="A63" s="4" t="s">
        <v>1139</v>
      </c>
      <c r="B63" s="5" t="n">
        <v>574</v>
      </c>
      <c r="C63" s="5" t="n">
        <v>760</v>
      </c>
      <c r="E63" s="5" t="n">
        <v>1061</v>
      </c>
    </row>
    <row r="64" spans="1:7">
      <c r="A64" s="4" t="s">
        <v>721</v>
      </c>
      <c r="B64" s="5" t="n">
        <v>100244</v>
      </c>
      <c r="C64" s="5" t="n">
        <v>79429</v>
      </c>
      <c r="E64" s="5" t="n">
        <v>84683</v>
      </c>
    </row>
    <row r="65" spans="1:7">
      <c r="A65" s="4" t="s">
        <v>1140</v>
      </c>
      <c r="B65" s="6" t="n">
        <v>3026</v>
      </c>
      <c r="C65" s="6" t="n">
        <v>3592</v>
      </c>
      <c r="D65" s="5" t="n">
        <v>3331</v>
      </c>
      <c r="E65" s="5" t="n">
        <v>3949</v>
      </c>
      <c r="F65" s="5" t="n">
        <v>4122</v>
      </c>
      <c r="G65" s="5" t="n">
        <v>4522</v>
      </c>
    </row>
    <row r="66" spans="1:7">
      <c r="A66" s="4" t="s">
        <v>1169</v>
      </c>
    </row>
    <row r="67" spans="1:7">
      <c r="A67" s="3" t="s">
        <v>1117</v>
      </c>
    </row>
    <row r="68" spans="1:7">
      <c r="A68" s="4" t="s">
        <v>1142</v>
      </c>
      <c r="B68" s="4" t="s">
        <v>1170</v>
      </c>
      <c r="C68" s="4" t="s">
        <v>1171</v>
      </c>
    </row>
    <row r="69" spans="1:7">
      <c r="A69" s="4" t="s">
        <v>1172</v>
      </c>
    </row>
    <row r="70" spans="1:7">
      <c r="A70" s="3" t="s">
        <v>1117</v>
      </c>
    </row>
    <row r="71" spans="1:7">
      <c r="A71" s="4" t="s">
        <v>1142</v>
      </c>
      <c r="B71" s="4" t="s">
        <v>1173</v>
      </c>
      <c r="C71" s="4" t="s">
        <v>1174</v>
      </c>
    </row>
    <row r="72" spans="1:7">
      <c r="A72" s="4" t="s">
        <v>1175</v>
      </c>
    </row>
    <row r="73" spans="1:7">
      <c r="A73" s="3" t="s">
        <v>1117</v>
      </c>
    </row>
    <row r="74" spans="1:7">
      <c r="A74" s="4" t="s">
        <v>721</v>
      </c>
      <c r="B74" s="6" t="n">
        <v>0</v>
      </c>
      <c r="C74" s="6" t="n">
        <v>0</v>
      </c>
      <c r="E74" s="5" t="n">
        <v>0</v>
      </c>
    </row>
    <row r="75" spans="1:7">
      <c r="A75" s="4" t="s">
        <v>916</v>
      </c>
      <c r="B75" s="5" t="n">
        <v>0</v>
      </c>
      <c r="C75" s="5" t="n">
        <v>0</v>
      </c>
      <c r="E75" s="5" t="n">
        <v>0</v>
      </c>
    </row>
    <row r="76" spans="1:7">
      <c r="A76" s="4" t="s">
        <v>1176</v>
      </c>
    </row>
    <row r="77" spans="1:7">
      <c r="A77" s="3" t="s">
        <v>1117</v>
      </c>
    </row>
    <row r="78" spans="1:7">
      <c r="A78" s="4" t="s">
        <v>721</v>
      </c>
      <c r="B78" s="5" t="n">
        <v>94215</v>
      </c>
      <c r="C78" s="5" t="n">
        <v>72836</v>
      </c>
      <c r="E78" s="5" t="n">
        <v>73422</v>
      </c>
    </row>
    <row r="79" spans="1:7">
      <c r="A79" s="4" t="s">
        <v>1140</v>
      </c>
      <c r="B79" s="6" t="n">
        <v>2452</v>
      </c>
      <c r="C79" s="6" t="n">
        <v>2832</v>
      </c>
      <c r="E79" s="5" t="n">
        <v>2888</v>
      </c>
    </row>
    <row r="80" spans="1:7">
      <c r="A80" s="4" t="s">
        <v>1177</v>
      </c>
    </row>
    <row r="81" spans="1:7">
      <c r="A81" s="3" t="s">
        <v>1117</v>
      </c>
    </row>
    <row r="82" spans="1:7">
      <c r="A82" s="4" t="s">
        <v>1142</v>
      </c>
      <c r="B82" s="4" t="s">
        <v>1178</v>
      </c>
      <c r="C82" s="4" t="s">
        <v>1179</v>
      </c>
    </row>
    <row r="83" spans="1:7">
      <c r="A83" s="4" t="s">
        <v>725</v>
      </c>
    </row>
    <row r="84" spans="1:7">
      <c r="A84" s="3" t="s">
        <v>1117</v>
      </c>
    </row>
    <row r="85" spans="1:7">
      <c r="A85" s="4" t="s">
        <v>1137</v>
      </c>
      <c r="B85" s="6" t="n">
        <v>28854</v>
      </c>
      <c r="C85" s="6" t="n">
        <v>30030</v>
      </c>
    </row>
    <row r="86" spans="1:7">
      <c r="A86" s="4" t="s">
        <v>1138</v>
      </c>
      <c r="B86" s="5" t="n">
        <v>51283</v>
      </c>
      <c r="C86" s="5" t="n">
        <v>61162</v>
      </c>
    </row>
    <row r="87" spans="1:7">
      <c r="A87" s="4" t="s">
        <v>1139</v>
      </c>
      <c r="B87" s="5" t="n">
        <v>3880</v>
      </c>
      <c r="C87" s="5" t="n">
        <v>9693</v>
      </c>
      <c r="E87" s="5" t="n">
        <v>10592</v>
      </c>
    </row>
    <row r="88" spans="1:7">
      <c r="A88" s="4" t="s">
        <v>721</v>
      </c>
      <c r="B88" s="5" t="n">
        <v>2279685</v>
      </c>
      <c r="C88" s="5" t="n">
        <v>2148111</v>
      </c>
      <c r="E88" s="5" t="n">
        <v>2009049</v>
      </c>
    </row>
    <row r="89" spans="1:7">
      <c r="A89" s="4" t="s">
        <v>1140</v>
      </c>
      <c r="B89" s="6" t="n">
        <v>21644</v>
      </c>
      <c r="C89" s="6" t="n">
        <v>32546</v>
      </c>
      <c r="D89" s="5" t="n">
        <v>22321</v>
      </c>
      <c r="E89" s="5" t="n">
        <v>44000</v>
      </c>
      <c r="F89" s="5" t="n">
        <v>47659</v>
      </c>
      <c r="G89" s="5" t="n">
        <v>48871</v>
      </c>
    </row>
    <row r="90" spans="1:7">
      <c r="A90" s="4" t="s">
        <v>1180</v>
      </c>
    </row>
    <row r="91" spans="1:7">
      <c r="A91" s="3" t="s">
        <v>1117</v>
      </c>
    </row>
    <row r="92" spans="1:7">
      <c r="A92" s="4" t="s">
        <v>1142</v>
      </c>
      <c r="B92" s="4" t="s">
        <v>1181</v>
      </c>
      <c r="C92" s="4" t="s">
        <v>1182</v>
      </c>
    </row>
    <row r="93" spans="1:7">
      <c r="A93" s="4" t="s">
        <v>1183</v>
      </c>
    </row>
    <row r="94" spans="1:7">
      <c r="A94" s="3" t="s">
        <v>1117</v>
      </c>
    </row>
    <row r="95" spans="1:7">
      <c r="A95" s="4" t="s">
        <v>1142</v>
      </c>
      <c r="B95" s="4" t="s">
        <v>1184</v>
      </c>
      <c r="C95" s="4" t="s">
        <v>1185</v>
      </c>
    </row>
    <row r="96" spans="1:7">
      <c r="A96" s="4" t="s">
        <v>1126</v>
      </c>
    </row>
    <row r="97" spans="1:7">
      <c r="A97" s="3" t="s">
        <v>1117</v>
      </c>
    </row>
    <row r="98" spans="1:7">
      <c r="A98" s="4" t="s">
        <v>721</v>
      </c>
      <c r="B98" s="6" t="n">
        <v>0</v>
      </c>
      <c r="C98" s="6" t="n">
        <v>0</v>
      </c>
      <c r="E98" s="5" t="n">
        <v>0</v>
      </c>
    </row>
    <row r="99" spans="1:7">
      <c r="A99" s="4" t="s">
        <v>916</v>
      </c>
      <c r="B99" s="5" t="n">
        <v>0</v>
      </c>
      <c r="C99" s="5" t="n">
        <v>0</v>
      </c>
      <c r="E99" s="5" t="n">
        <v>0</v>
      </c>
    </row>
    <row r="100" spans="1:7">
      <c r="A100" s="4" t="s">
        <v>1125</v>
      </c>
    </row>
    <row r="101" spans="1:7">
      <c r="A101" s="3" t="s">
        <v>1117</v>
      </c>
    </row>
    <row r="102" spans="1:7">
      <c r="A102" s="4" t="s">
        <v>721</v>
      </c>
      <c r="B102" s="5" t="n">
        <v>2199548</v>
      </c>
      <c r="C102" s="5" t="n">
        <v>2056919</v>
      </c>
      <c r="E102" s="5" t="n">
        <v>1897678</v>
      </c>
    </row>
    <row r="103" spans="1:7">
      <c r="A103" s="4" t="s">
        <v>1140</v>
      </c>
      <c r="B103" s="6" t="n">
        <v>17764</v>
      </c>
      <c r="C103" s="6" t="n">
        <v>22853</v>
      </c>
      <c r="E103" s="5" t="n">
        <v>33408</v>
      </c>
    </row>
    <row r="104" spans="1:7">
      <c r="A104" s="4" t="s">
        <v>1186</v>
      </c>
    </row>
    <row r="105" spans="1:7">
      <c r="A105" s="3" t="s">
        <v>1117</v>
      </c>
    </row>
    <row r="106" spans="1:7">
      <c r="A106" s="4" t="s">
        <v>1142</v>
      </c>
      <c r="B106" s="4" t="s">
        <v>1187</v>
      </c>
      <c r="C106" s="4" t="s">
        <v>1188</v>
      </c>
    </row>
    <row r="107" spans="1:7">
      <c r="A107" s="4" t="s">
        <v>724</v>
      </c>
    </row>
    <row r="108" spans="1:7">
      <c r="A108" s="3" t="s">
        <v>1117</v>
      </c>
    </row>
    <row r="109" spans="1:7">
      <c r="A109" s="4" t="s">
        <v>1137</v>
      </c>
      <c r="B109" s="6" t="n">
        <v>79600</v>
      </c>
      <c r="C109" s="6" t="n">
        <v>43358</v>
      </c>
    </row>
    <row r="110" spans="1:7">
      <c r="A110" s="4" t="s">
        <v>1138</v>
      </c>
      <c r="B110" s="5" t="n">
        <v>127909</v>
      </c>
      <c r="C110" s="5" t="n">
        <v>184068</v>
      </c>
    </row>
    <row r="111" spans="1:7">
      <c r="A111" s="4" t="s">
        <v>1139</v>
      </c>
      <c r="B111" s="5" t="n">
        <v>9023</v>
      </c>
      <c r="C111" s="5" t="n">
        <v>17684</v>
      </c>
      <c r="E111" s="5" t="n">
        <v>12204</v>
      </c>
    </row>
    <row r="112" spans="1:7">
      <c r="A112" s="4" t="s">
        <v>721</v>
      </c>
      <c r="B112" s="5" t="n">
        <v>1550364</v>
      </c>
      <c r="C112" s="5" t="n">
        <v>1522662</v>
      </c>
      <c r="E112" s="5" t="n">
        <v>1533308</v>
      </c>
    </row>
    <row r="113" spans="1:7">
      <c r="A113" s="4" t="s">
        <v>1140</v>
      </c>
      <c r="B113" s="6" t="n">
        <v>46373</v>
      </c>
      <c r="C113" s="6" t="n">
        <v>55581</v>
      </c>
      <c r="D113" s="5" t="n">
        <v>53430</v>
      </c>
      <c r="E113" s="5" t="n">
        <v>48718</v>
      </c>
      <c r="F113" s="5" t="n">
        <v>50393</v>
      </c>
      <c r="G113" s="5" t="n">
        <v>48493</v>
      </c>
    </row>
    <row r="114" spans="1:7">
      <c r="A114" s="4" t="s">
        <v>1189</v>
      </c>
    </row>
    <row r="115" spans="1:7">
      <c r="A115" s="3" t="s">
        <v>1117</v>
      </c>
    </row>
    <row r="116" spans="1:7">
      <c r="A116" s="4" t="s">
        <v>1142</v>
      </c>
      <c r="B116" s="4" t="s">
        <v>1190</v>
      </c>
      <c r="C116" s="4" t="s">
        <v>1191</v>
      </c>
    </row>
    <row r="117" spans="1:7">
      <c r="A117" s="4" t="s">
        <v>1192</v>
      </c>
    </row>
    <row r="118" spans="1:7">
      <c r="A118" s="3" t="s">
        <v>1117</v>
      </c>
    </row>
    <row r="119" spans="1:7">
      <c r="A119" s="4" t="s">
        <v>1142</v>
      </c>
      <c r="B119" s="4" t="s">
        <v>1193</v>
      </c>
      <c r="C119" s="4" t="s">
        <v>1194</v>
      </c>
    </row>
    <row r="120" spans="1:7">
      <c r="A120" s="4" t="s">
        <v>1124</v>
      </c>
    </row>
    <row r="121" spans="1:7">
      <c r="A121" s="3" t="s">
        <v>1117</v>
      </c>
    </row>
    <row r="122" spans="1:7">
      <c r="A122" s="4" t="s">
        <v>721</v>
      </c>
      <c r="B122" s="6" t="n">
        <v>3339</v>
      </c>
      <c r="C122" s="6" t="n">
        <v>3464</v>
      </c>
      <c r="E122" s="5" t="n">
        <v>4217</v>
      </c>
    </row>
    <row r="123" spans="1:7">
      <c r="A123" s="4" t="s">
        <v>916</v>
      </c>
      <c r="B123" s="6" t="n">
        <v>371</v>
      </c>
      <c r="C123" s="6" t="n">
        <v>400</v>
      </c>
      <c r="E123" s="5" t="n">
        <v>400</v>
      </c>
    </row>
    <row r="124" spans="1:7">
      <c r="A124" s="4" t="s">
        <v>1195</v>
      </c>
    </row>
    <row r="125" spans="1:7">
      <c r="A125" s="3" t="s">
        <v>1117</v>
      </c>
    </row>
    <row r="126" spans="1:7">
      <c r="A126" s="4" t="s">
        <v>1142</v>
      </c>
      <c r="B126" s="4" t="s">
        <v>1196</v>
      </c>
      <c r="C126" s="4" t="s">
        <v>1197</v>
      </c>
    </row>
    <row r="127" spans="1:7">
      <c r="A127" s="4" t="s">
        <v>1123</v>
      </c>
    </row>
    <row r="128" spans="1:7">
      <c r="A128" s="3" t="s">
        <v>1117</v>
      </c>
    </row>
    <row r="129" spans="1:7">
      <c r="A129" s="4" t="s">
        <v>721</v>
      </c>
      <c r="B129" s="6" t="n">
        <v>1339516</v>
      </c>
      <c r="C129" s="6" t="n">
        <v>1291772</v>
      </c>
      <c r="E129" s="5" t="n">
        <v>1353516</v>
      </c>
    </row>
    <row r="130" spans="1:7">
      <c r="A130" s="4" t="s">
        <v>1140</v>
      </c>
      <c r="B130" s="6" t="n">
        <v>36979</v>
      </c>
      <c r="C130" s="6" t="n">
        <v>37497</v>
      </c>
      <c r="E130" s="5" t="n">
        <v>36114</v>
      </c>
    </row>
    <row r="131" spans="1:7">
      <c r="A131" s="4" t="s">
        <v>1198</v>
      </c>
    </row>
    <row r="132" spans="1:7">
      <c r="A132" s="3" t="s">
        <v>1117</v>
      </c>
    </row>
    <row r="133" spans="1:7">
      <c r="A133" s="4" t="s">
        <v>1142</v>
      </c>
      <c r="B133" s="4" t="s">
        <v>1199</v>
      </c>
      <c r="C133" s="4" t="s">
        <v>1200</v>
      </c>
    </row>
    <row r="134" spans="1:7">
      <c r="A134" s="4" t="s">
        <v>727</v>
      </c>
    </row>
    <row r="135" spans="1:7">
      <c r="A135" s="3" t="s">
        <v>1117</v>
      </c>
    </row>
    <row r="136" spans="1:7">
      <c r="A136" s="4" t="s">
        <v>1137</v>
      </c>
      <c r="B136" s="6" t="n">
        <v>1213</v>
      </c>
      <c r="C136" s="6" t="n">
        <v>2340</v>
      </c>
    </row>
    <row r="137" spans="1:7">
      <c r="A137" s="4" t="s">
        <v>1138</v>
      </c>
      <c r="B137" s="5" t="n">
        <v>25924</v>
      </c>
      <c r="C137" s="5" t="n">
        <v>28986</v>
      </c>
    </row>
    <row r="138" spans="1:7">
      <c r="A138" s="4" t="s">
        <v>1139</v>
      </c>
      <c r="B138" s="5" t="n">
        <v>4570</v>
      </c>
      <c r="C138" s="5" t="n">
        <v>5874</v>
      </c>
      <c r="E138" s="5" t="n">
        <v>5853</v>
      </c>
    </row>
    <row r="139" spans="1:7">
      <c r="A139" s="4" t="s">
        <v>721</v>
      </c>
      <c r="B139" s="5" t="n">
        <v>2112916</v>
      </c>
      <c r="C139" s="5" t="n">
        <v>1944713</v>
      </c>
      <c r="E139" s="5" t="n">
        <v>1775250</v>
      </c>
    </row>
    <row r="140" spans="1:7">
      <c r="A140" s="4" t="s">
        <v>1140</v>
      </c>
      <c r="B140" s="6" t="n">
        <v>52684</v>
      </c>
      <c r="C140" s="6" t="n">
        <v>53849</v>
      </c>
      <c r="D140" s="6" t="n">
        <v>52764</v>
      </c>
      <c r="E140" s="5" t="n">
        <v>70238</v>
      </c>
      <c r="F140" s="6" t="n">
        <v>67296</v>
      </c>
      <c r="G140" s="6" t="n">
        <v>70982</v>
      </c>
    </row>
    <row r="141" spans="1:7">
      <c r="A141" s="4" t="s">
        <v>1201</v>
      </c>
    </row>
    <row r="142" spans="1:7">
      <c r="A142" s="3" t="s">
        <v>1117</v>
      </c>
    </row>
    <row r="143" spans="1:7">
      <c r="A143" s="4" t="s">
        <v>1142</v>
      </c>
      <c r="B143" s="4" t="s">
        <v>1202</v>
      </c>
      <c r="C143" s="4" t="s">
        <v>1203</v>
      </c>
    </row>
    <row r="144" spans="1:7">
      <c r="A144" s="4" t="s">
        <v>1204</v>
      </c>
    </row>
    <row r="145" spans="1:7">
      <c r="A145" s="3" t="s">
        <v>1117</v>
      </c>
    </row>
    <row r="146" spans="1:7">
      <c r="A146" s="4" t="s">
        <v>1142</v>
      </c>
      <c r="B146" s="4" t="s">
        <v>1205</v>
      </c>
      <c r="C146" s="4" t="s">
        <v>1206</v>
      </c>
    </row>
    <row r="147" spans="1:7">
      <c r="A147" s="4" t="s">
        <v>971</v>
      </c>
    </row>
    <row r="148" spans="1:7">
      <c r="A148" s="3" t="s">
        <v>1117</v>
      </c>
    </row>
    <row r="149" spans="1:7">
      <c r="A149" s="4" t="s">
        <v>721</v>
      </c>
      <c r="B149" s="6" t="n">
        <v>0</v>
      </c>
      <c r="C149" s="6" t="n">
        <v>0</v>
      </c>
      <c r="E149" s="5" t="n">
        <v>0</v>
      </c>
    </row>
    <row r="150" spans="1:7">
      <c r="A150" s="4" t="s">
        <v>916</v>
      </c>
      <c r="B150" s="5" t="n">
        <v>0</v>
      </c>
      <c r="C150" s="5" t="n">
        <v>0</v>
      </c>
      <c r="E150" s="5" t="n">
        <v>0</v>
      </c>
    </row>
    <row r="151" spans="1:7">
      <c r="A151" s="4" t="s">
        <v>1127</v>
      </c>
    </row>
    <row r="152" spans="1:7">
      <c r="A152" s="3" t="s">
        <v>1117</v>
      </c>
    </row>
    <row r="153" spans="1:7">
      <c r="A153" s="4" t="s">
        <v>721</v>
      </c>
      <c r="B153" s="5" t="n">
        <v>2085779</v>
      </c>
      <c r="C153" s="5" t="n">
        <v>1913387</v>
      </c>
      <c r="E153" s="5" t="n">
        <v>1742408</v>
      </c>
    </row>
    <row r="154" spans="1:7">
      <c r="A154" s="4" t="s">
        <v>1140</v>
      </c>
      <c r="B154" s="6" t="n">
        <v>48114</v>
      </c>
      <c r="C154" s="6" t="n">
        <v>47975</v>
      </c>
      <c r="E154" s="6" t="n">
        <v>64385</v>
      </c>
    </row>
    <row r="155" spans="1:7">
      <c r="A155" s="4" t="s">
        <v>1207</v>
      </c>
    </row>
    <row r="156" spans="1:7">
      <c r="A156" s="3" t="s">
        <v>1117</v>
      </c>
    </row>
    <row r="157" spans="1:7">
      <c r="A157" s="4" t="s">
        <v>1142</v>
      </c>
      <c r="B157" s="4" t="s">
        <v>1208</v>
      </c>
      <c r="C157" s="4" t="s">
        <v>120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0</v>
      </c>
      <c r="B1" s="2" t="s">
        <v>2</v>
      </c>
      <c r="C1" s="2" t="s">
        <v>478</v>
      </c>
      <c r="D1" s="2" t="s">
        <v>57</v>
      </c>
      <c r="E1" s="2" t="s">
        <v>114</v>
      </c>
      <c r="F1" s="2" t="s">
        <v>719</v>
      </c>
      <c r="G1" s="2" t="s">
        <v>720</v>
      </c>
    </row>
    <row r="2" spans="1:7">
      <c r="A2" s="3" t="s">
        <v>1117</v>
      </c>
    </row>
    <row r="3" spans="1:7">
      <c r="A3" s="4" t="s">
        <v>721</v>
      </c>
      <c r="B3" s="6" t="n">
        <v>9113955</v>
      </c>
      <c r="D3" s="6" t="n">
        <v>8858123</v>
      </c>
      <c r="E3" s="6" t="n">
        <v>8640291</v>
      </c>
    </row>
    <row r="4" spans="1:7">
      <c r="A4" s="4" t="s">
        <v>372</v>
      </c>
    </row>
    <row r="5" spans="1:7">
      <c r="A5" s="3" t="s">
        <v>1117</v>
      </c>
    </row>
    <row r="6" spans="1:7">
      <c r="A6" s="4" t="s">
        <v>721</v>
      </c>
      <c r="B6" s="6" t="n">
        <v>141706</v>
      </c>
      <c r="C6" s="6" t="n">
        <v>144443</v>
      </c>
      <c r="D6" s="6" t="n">
        <v>146640</v>
      </c>
      <c r="E6" s="6" t="n">
        <v>152242</v>
      </c>
      <c r="F6" s="6" t="n">
        <v>155281</v>
      </c>
      <c r="G6" s="6" t="n">
        <v>1581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57</v>
      </c>
    </row>
    <row r="2" spans="1:3">
      <c r="A2" s="4" t="s">
        <v>1212</v>
      </c>
    </row>
    <row r="3" spans="1:3">
      <c r="A3" s="3" t="s">
        <v>1117</v>
      </c>
    </row>
    <row r="4" spans="1:3">
      <c r="A4" s="4" t="s">
        <v>1213</v>
      </c>
      <c r="B4" s="6" t="n">
        <v>0</v>
      </c>
      <c r="C4" s="6" t="n">
        <v>4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57</v>
      </c>
    </row>
    <row r="2" spans="1:3">
      <c r="A2" s="3" t="s">
        <v>354</v>
      </c>
    </row>
    <row r="3" spans="1:3">
      <c r="A3" s="4" t="s">
        <v>853</v>
      </c>
      <c r="B3" s="6" t="n">
        <v>33630</v>
      </c>
      <c r="C3" s="6" t="n">
        <v>43186</v>
      </c>
    </row>
    <row r="4" spans="1:3">
      <c r="A4" s="4" t="s">
        <v>730</v>
      </c>
    </row>
    <row r="5" spans="1:3">
      <c r="A5" s="3" t="s">
        <v>354</v>
      </c>
    </row>
    <row r="6" spans="1:3">
      <c r="A6" s="4" t="s">
        <v>853</v>
      </c>
      <c r="B6" s="5" t="n">
        <v>26486</v>
      </c>
      <c r="C6" s="5" t="n">
        <v>27075</v>
      </c>
    </row>
    <row r="7" spans="1:3">
      <c r="A7" s="4" t="s">
        <v>724</v>
      </c>
    </row>
    <row r="8" spans="1:3">
      <c r="A8" s="3" t="s">
        <v>354</v>
      </c>
    </row>
    <row r="9" spans="1:3">
      <c r="A9" s="4" t="s">
        <v>853</v>
      </c>
      <c r="B9" s="5" t="n">
        <v>7144</v>
      </c>
      <c r="C9" s="5" t="n">
        <v>11371</v>
      </c>
    </row>
    <row r="10" spans="1:3">
      <c r="A10" s="4" t="s">
        <v>725</v>
      </c>
    </row>
    <row r="11" spans="1:3">
      <c r="A11" s="3" t="s">
        <v>354</v>
      </c>
    </row>
    <row r="12" spans="1:3">
      <c r="A12" s="4" t="s">
        <v>853</v>
      </c>
      <c r="B12" s="5" t="n">
        <v>0</v>
      </c>
      <c r="C12" s="5" t="n">
        <v>1725</v>
      </c>
    </row>
    <row r="13" spans="1:3">
      <c r="A13" s="4" t="s">
        <v>1016</v>
      </c>
    </row>
    <row r="14" spans="1:3">
      <c r="A14" s="3" t="s">
        <v>354</v>
      </c>
    </row>
    <row r="15" spans="1:3">
      <c r="A15" s="4" t="s">
        <v>853</v>
      </c>
      <c r="B15" s="6" t="n">
        <v>0</v>
      </c>
      <c r="C15" s="6" t="n">
        <v>30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113</v>
      </c>
    </row>
    <row r="2" spans="1:2">
      <c r="B2" s="2" t="s">
        <v>1216</v>
      </c>
    </row>
    <row r="3" spans="1:2">
      <c r="A3" s="3" t="s">
        <v>354</v>
      </c>
    </row>
    <row r="4" spans="1:2">
      <c r="A4" s="4" t="s">
        <v>1217</v>
      </c>
      <c r="B4" s="7" t="n">
        <v>4.8</v>
      </c>
    </row>
    <row r="5" spans="1:2">
      <c r="A5" s="4" t="s">
        <v>725</v>
      </c>
    </row>
    <row r="6" spans="1:2">
      <c r="A6" s="3" t="s">
        <v>354</v>
      </c>
    </row>
    <row r="7" spans="1:2">
      <c r="A7" s="4" t="s">
        <v>1217</v>
      </c>
      <c r="B7" s="11" t="n">
        <v>1.1</v>
      </c>
    </row>
    <row r="8" spans="1:2">
      <c r="A8" s="4" t="s">
        <v>724</v>
      </c>
    </row>
    <row r="9" spans="1:2">
      <c r="A9" s="3" t="s">
        <v>354</v>
      </c>
    </row>
    <row r="10" spans="1:2">
      <c r="A10" s="4" t="s">
        <v>1217</v>
      </c>
      <c r="B10" s="7" t="n">
        <v>3.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57</v>
      </c>
    </row>
    <row r="2" spans="1:3">
      <c r="A2" s="3" t="s">
        <v>1219</v>
      </c>
    </row>
    <row r="3" spans="1:3">
      <c r="A3" s="4" t="s">
        <v>74</v>
      </c>
      <c r="B3" s="6" t="n">
        <v>118081</v>
      </c>
      <c r="C3" s="6" t="n">
        <v>131402</v>
      </c>
    </row>
    <row r="4" spans="1:3">
      <c r="A4" s="4" t="s">
        <v>1220</v>
      </c>
    </row>
    <row r="5" spans="1:3">
      <c r="A5" s="3" t="s">
        <v>1219</v>
      </c>
    </row>
    <row r="6" spans="1:3">
      <c r="A6" s="4" t="s">
        <v>74</v>
      </c>
      <c r="B6" s="5" t="n">
        <v>118081</v>
      </c>
      <c r="C6" s="5" t="n">
        <v>131402</v>
      </c>
    </row>
    <row r="7" spans="1:3">
      <c r="A7" s="4" t="s">
        <v>1221</v>
      </c>
    </row>
    <row r="8" spans="1:3">
      <c r="A8" s="3" t="s">
        <v>1219</v>
      </c>
    </row>
    <row r="9" spans="1:3">
      <c r="A9" s="4" t="s">
        <v>74</v>
      </c>
      <c r="B9" s="5" t="n">
        <v>46560</v>
      </c>
      <c r="C9" s="5" t="n">
        <v>49239</v>
      </c>
    </row>
    <row r="10" spans="1:3">
      <c r="A10" s="4" t="s">
        <v>1222</v>
      </c>
    </row>
    <row r="11" spans="1:3">
      <c r="A11" s="3" t="s">
        <v>1219</v>
      </c>
    </row>
    <row r="12" spans="1:3">
      <c r="A12" s="4" t="s">
        <v>74</v>
      </c>
      <c r="B12" s="5" t="n">
        <v>61599</v>
      </c>
      <c r="C12" s="5" t="n">
        <v>71838</v>
      </c>
    </row>
    <row r="13" spans="1:3">
      <c r="A13" s="4" t="s">
        <v>1223</v>
      </c>
    </row>
    <row r="14" spans="1:3">
      <c r="A14" s="3" t="s">
        <v>1219</v>
      </c>
    </row>
    <row r="15" spans="1:3">
      <c r="A15" s="4" t="s">
        <v>74</v>
      </c>
      <c r="B15" s="6" t="n">
        <v>9922</v>
      </c>
      <c r="C15" s="6" t="n">
        <v>103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57</v>
      </c>
    </row>
    <row r="2" spans="1:3">
      <c r="A2" s="3" t="s">
        <v>1219</v>
      </c>
    </row>
    <row r="3" spans="1:3">
      <c r="A3" s="4" t="s">
        <v>1225</v>
      </c>
      <c r="B3" s="6" t="n">
        <v>217590</v>
      </c>
      <c r="C3" s="6" t="n">
        <v>171066</v>
      </c>
    </row>
    <row r="4" spans="1:3">
      <c r="A4" s="4" t="s">
        <v>1220</v>
      </c>
    </row>
    <row r="5" spans="1:3">
      <c r="A5" s="3" t="s">
        <v>1219</v>
      </c>
    </row>
    <row r="6" spans="1:3">
      <c r="A6" s="4" t="s">
        <v>1225</v>
      </c>
      <c r="B6" s="6" t="n">
        <v>16900</v>
      </c>
      <c r="C6" s="6" t="n">
        <v>144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6"/>
  </cols>
  <sheetData>
    <row r="1" spans="1:2">
      <c r="A1" s="1" t="s">
        <v>1226</v>
      </c>
      <c r="B1" s="2" t="s">
        <v>1227</v>
      </c>
    </row>
    <row r="2" spans="1:2">
      <c r="A2" s="3" t="s">
        <v>266</v>
      </c>
    </row>
    <row r="3" spans="1:2">
      <c r="A3" s="4" t="s">
        <v>1228</v>
      </c>
      <c r="B3" s="6" t="n">
        <v>57251</v>
      </c>
    </row>
    <row r="4" spans="1:2">
      <c r="A4" s="4" t="s">
        <v>475</v>
      </c>
      <c r="B4" s="6" t="n">
        <v>59984</v>
      </c>
    </row>
    <row r="5" spans="1:2">
      <c r="A5" s="4" t="s">
        <v>1229</v>
      </c>
      <c r="B5" s="4" t="s">
        <v>1230</v>
      </c>
    </row>
    <row r="6" spans="1:2">
      <c r="A6" s="4" t="s">
        <v>1231</v>
      </c>
      <c r="B6" s="4" t="s">
        <v>12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3</v>
      </c>
      <c r="B1" s="2" t="s">
        <v>1</v>
      </c>
    </row>
    <row r="2" spans="1:3">
      <c r="B2" s="2" t="s">
        <v>2</v>
      </c>
      <c r="C2" s="2" t="s">
        <v>114</v>
      </c>
    </row>
    <row r="3" spans="1:3">
      <c r="A3" s="3" t="s">
        <v>266</v>
      </c>
    </row>
    <row r="4" spans="1:3">
      <c r="A4" s="4" t="s">
        <v>1234</v>
      </c>
      <c r="B4" s="6" t="n">
        <v>4876</v>
      </c>
      <c r="C4" s="6" t="n">
        <v>0</v>
      </c>
    </row>
    <row r="5" spans="1:3">
      <c r="A5" s="4" t="s">
        <v>1235</v>
      </c>
      <c r="B5" s="6" t="n">
        <v>2418</v>
      </c>
      <c r="C5"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236</v>
      </c>
      <c r="B1" s="2" t="s">
        <v>1227</v>
      </c>
    </row>
    <row r="2" spans="1:2">
      <c r="A2" s="3" t="s">
        <v>266</v>
      </c>
    </row>
    <row r="3" spans="1:2">
      <c r="A3" s="4" t="s">
        <v>18</v>
      </c>
      <c r="B3" s="6" t="n">
        <v>4707</v>
      </c>
    </row>
    <row r="4" spans="1:2">
      <c r="A4" s="4" t="s">
        <v>1237</v>
      </c>
      <c r="B4" s="5" t="n">
        <v>9409</v>
      </c>
    </row>
    <row r="5" spans="1:2">
      <c r="A5" s="4" t="s">
        <v>1238</v>
      </c>
      <c r="B5" s="5" t="n">
        <v>8540</v>
      </c>
    </row>
    <row r="6" spans="1:2">
      <c r="A6" s="4" t="s">
        <v>1239</v>
      </c>
      <c r="B6" s="5" t="n">
        <v>7401</v>
      </c>
    </row>
    <row r="7" spans="1:2">
      <c r="A7" s="4" t="s">
        <v>1240</v>
      </c>
      <c r="B7" s="5" t="n">
        <v>5774</v>
      </c>
    </row>
    <row r="8" spans="1:2">
      <c r="A8" s="4" t="s">
        <v>1241</v>
      </c>
      <c r="B8" s="5" t="n">
        <v>37688</v>
      </c>
    </row>
    <row r="9" spans="1:2">
      <c r="A9" s="4" t="s">
        <v>1242</v>
      </c>
      <c r="B9" s="5" t="n">
        <v>73519</v>
      </c>
    </row>
    <row r="10" spans="1:2">
      <c r="A10" s="4" t="s">
        <v>1243</v>
      </c>
      <c r="B10" s="5" t="n">
        <v>-13535</v>
      </c>
    </row>
    <row r="11" spans="1:2">
      <c r="A11" s="4" t="s">
        <v>1244</v>
      </c>
      <c r="B11" s="6" t="n">
        <v>5998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1245</v>
      </c>
      <c r="B1" s="2" t="s">
        <v>113</v>
      </c>
      <c r="C1" s="2" t="s">
        <v>1</v>
      </c>
    </row>
    <row r="2" spans="1:3">
      <c r="B2" s="2" t="s">
        <v>1227</v>
      </c>
      <c r="C2" s="2" t="s">
        <v>1227</v>
      </c>
    </row>
    <row r="3" spans="1:3">
      <c r="A3" s="3" t="s">
        <v>1246</v>
      </c>
    </row>
    <row r="4" spans="1:3">
      <c r="A4" s="4" t="s">
        <v>1247</v>
      </c>
      <c r="B4" s="7" t="n">
        <v>2.5</v>
      </c>
      <c r="C4" s="7" t="n">
        <v>5.2</v>
      </c>
    </row>
    <row r="5" spans="1:3">
      <c r="A5" s="4" t="s">
        <v>1248</v>
      </c>
    </row>
    <row r="6" spans="1:3">
      <c r="A6" s="3" t="s">
        <v>1246</v>
      </c>
    </row>
    <row r="7" spans="1:3">
      <c r="A7" s="4" t="s">
        <v>1249</v>
      </c>
      <c r="B7" s="4" t="s">
        <v>1250</v>
      </c>
      <c r="C7" s="4" t="s">
        <v>1250</v>
      </c>
    </row>
    <row r="8" spans="1:3">
      <c r="A8" s="4" t="s">
        <v>1251</v>
      </c>
    </row>
    <row r="9" spans="1:3">
      <c r="A9" s="3" t="s">
        <v>1246</v>
      </c>
    </row>
    <row r="10" spans="1:3">
      <c r="A10" s="4" t="s">
        <v>1249</v>
      </c>
      <c r="B10" s="4" t="s">
        <v>1252</v>
      </c>
      <c r="C10" s="4" t="s">
        <v>1252</v>
      </c>
    </row>
    <row r="11" spans="1:3">
      <c r="A11" s="4" t="s">
        <v>1253</v>
      </c>
      <c r="B11" s="4" t="s">
        <v>1254</v>
      </c>
      <c r="C11" s="4" t="s">
        <v>125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57</v>
      </c>
    </row>
    <row r="2" spans="1:3">
      <c r="A2" s="3" t="s">
        <v>1256</v>
      </c>
    </row>
    <row r="3" spans="1:3">
      <c r="A3" s="4" t="s">
        <v>1257</v>
      </c>
      <c r="B3" s="6" t="n">
        <v>178993</v>
      </c>
      <c r="C3" s="6" t="n">
        <v>188081</v>
      </c>
    </row>
    <row r="4" spans="1:3">
      <c r="A4" s="4" t="s">
        <v>1258</v>
      </c>
    </row>
    <row r="5" spans="1:3">
      <c r="A5" s="3" t="s">
        <v>1256</v>
      </c>
    </row>
    <row r="6" spans="1:3">
      <c r="A6" s="4" t="s">
        <v>1257</v>
      </c>
      <c r="B6" s="5" t="n">
        <v>30000</v>
      </c>
      <c r="C6" s="5" t="n">
        <v>33000</v>
      </c>
    </row>
    <row r="7" spans="1:3">
      <c r="A7" s="4" t="s">
        <v>1259</v>
      </c>
    </row>
    <row r="8" spans="1:3">
      <c r="A8" s="3" t="s">
        <v>1256</v>
      </c>
    </row>
    <row r="9" spans="1:3">
      <c r="A9" s="4" t="s">
        <v>1257</v>
      </c>
      <c r="B9" s="5" t="n">
        <v>3869</v>
      </c>
      <c r="C9" s="5" t="n">
        <v>6339</v>
      </c>
    </row>
    <row r="10" spans="1:3">
      <c r="A10" s="4" t="s">
        <v>1260</v>
      </c>
    </row>
    <row r="11" spans="1:3">
      <c r="A11" s="3" t="s">
        <v>1256</v>
      </c>
    </row>
    <row r="12" spans="1:3">
      <c r="A12" s="4" t="s">
        <v>1257</v>
      </c>
      <c r="B12" s="5" t="n">
        <v>10104</v>
      </c>
      <c r="C12" s="5" t="n">
        <v>11722</v>
      </c>
    </row>
    <row r="13" spans="1:3">
      <c r="A13" s="4" t="s">
        <v>1261</v>
      </c>
    </row>
    <row r="14" spans="1:3">
      <c r="A14" s="3" t="s">
        <v>1256</v>
      </c>
    </row>
    <row r="15" spans="1:3">
      <c r="A15" s="4" t="s">
        <v>1257</v>
      </c>
      <c r="B15" s="5" t="n">
        <v>67510</v>
      </c>
      <c r="C15" s="5" t="n">
        <v>68510</v>
      </c>
    </row>
    <row r="16" spans="1:3">
      <c r="A16" s="4" t="s">
        <v>1262</v>
      </c>
    </row>
    <row r="17" spans="1:3">
      <c r="A17" s="3" t="s">
        <v>1256</v>
      </c>
    </row>
    <row r="18" spans="1:3">
      <c r="A18" s="4" t="s">
        <v>1257</v>
      </c>
      <c r="B18" s="6" t="n">
        <v>67510</v>
      </c>
      <c r="C18" s="6" t="n">
        <v>685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57</v>
      </c>
    </row>
    <row r="2" spans="1:3">
      <c r="A2" s="3" t="s">
        <v>1264</v>
      </c>
    </row>
    <row r="3" spans="1:3">
      <c r="A3" s="4" t="s">
        <v>1265</v>
      </c>
      <c r="B3" s="6" t="n">
        <v>217590</v>
      </c>
      <c r="C3" s="6" t="n">
        <v>171066</v>
      </c>
    </row>
    <row r="4" spans="1:3">
      <c r="A4" s="4" t="s">
        <v>1266</v>
      </c>
      <c r="B4" s="5" t="n">
        <v>177889</v>
      </c>
      <c r="C4" s="5" t="n">
        <v>129907</v>
      </c>
    </row>
    <row r="5" spans="1:3">
      <c r="A5" s="4" t="s">
        <v>1267</v>
      </c>
    </row>
    <row r="6" spans="1:3">
      <c r="A6" s="3" t="s">
        <v>1264</v>
      </c>
    </row>
    <row r="7" spans="1:3">
      <c r="A7" s="4" t="s">
        <v>1268</v>
      </c>
      <c r="B7" s="5" t="n">
        <v>410</v>
      </c>
      <c r="C7" s="5" t="n">
        <v>1018</v>
      </c>
    </row>
    <row r="8" spans="1:3">
      <c r="A8" s="4" t="s">
        <v>1269</v>
      </c>
      <c r="B8" s="5" t="n">
        <v>481</v>
      </c>
      <c r="C8" s="5" t="n">
        <v>1000</v>
      </c>
    </row>
    <row r="9" spans="1:3">
      <c r="A9" s="4" t="s">
        <v>1270</v>
      </c>
    </row>
    <row r="10" spans="1:3">
      <c r="A10" s="3" t="s">
        <v>1264</v>
      </c>
    </row>
    <row r="11" spans="1:3">
      <c r="A11" s="4" t="s">
        <v>1265</v>
      </c>
      <c r="B11" s="5" t="n">
        <v>0</v>
      </c>
      <c r="C11" s="5" t="n">
        <v>0</v>
      </c>
    </row>
    <row r="12" spans="1:3">
      <c r="A12" s="4" t="s">
        <v>1266</v>
      </c>
      <c r="B12" s="5" t="n">
        <v>387</v>
      </c>
      <c r="C12" s="5" t="n">
        <v>383</v>
      </c>
    </row>
    <row r="13" spans="1:3">
      <c r="A13" s="4" t="s">
        <v>1271</v>
      </c>
    </row>
    <row r="14" spans="1:3">
      <c r="A14" s="3" t="s">
        <v>1264</v>
      </c>
    </row>
    <row r="15" spans="1:3">
      <c r="A15" s="4" t="s">
        <v>1265</v>
      </c>
      <c r="B15" s="5" t="n">
        <v>20</v>
      </c>
      <c r="C15" s="5" t="n">
        <v>12</v>
      </c>
    </row>
    <row r="16" spans="1:3">
      <c r="A16" s="4" t="s">
        <v>1266</v>
      </c>
      <c r="B16" s="5" t="n">
        <v>0</v>
      </c>
      <c r="C16" s="5" t="n">
        <v>0</v>
      </c>
    </row>
    <row r="17" spans="1:3">
      <c r="A17" s="4" t="s">
        <v>1272</v>
      </c>
    </row>
    <row r="18" spans="1:3">
      <c r="A18" s="3" t="s">
        <v>1264</v>
      </c>
    </row>
    <row r="19" spans="1:3">
      <c r="A19" s="4" t="s">
        <v>1265</v>
      </c>
      <c r="B19" s="5" t="n">
        <v>294</v>
      </c>
      <c r="C19" s="5" t="n">
        <v>383</v>
      </c>
    </row>
    <row r="20" spans="1:3">
      <c r="A20" s="4" t="s">
        <v>1266</v>
      </c>
      <c r="B20" s="5" t="n">
        <v>0</v>
      </c>
      <c r="C20" s="5" t="n">
        <v>0</v>
      </c>
    </row>
    <row r="21" spans="1:3">
      <c r="A21" s="4" t="s">
        <v>1273</v>
      </c>
    </row>
    <row r="22" spans="1:3">
      <c r="A22" s="3" t="s">
        <v>1264</v>
      </c>
    </row>
    <row r="23" spans="1:3">
      <c r="A23" s="4" t="s">
        <v>1265</v>
      </c>
      <c r="B23" s="5" t="n">
        <v>0</v>
      </c>
      <c r="C23" s="5" t="n">
        <v>0</v>
      </c>
    </row>
    <row r="24" spans="1:3">
      <c r="A24" s="4" t="s">
        <v>1266</v>
      </c>
      <c r="B24" s="5" t="n">
        <v>94</v>
      </c>
      <c r="C24" s="5" t="n">
        <v>617</v>
      </c>
    </row>
    <row r="25" spans="1:3">
      <c r="A25" s="4" t="s">
        <v>1274</v>
      </c>
    </row>
    <row r="26" spans="1:3">
      <c r="A26" s="3" t="s">
        <v>1264</v>
      </c>
    </row>
    <row r="27" spans="1:3">
      <c r="A27" s="4" t="s">
        <v>1265</v>
      </c>
      <c r="B27" s="5" t="n">
        <v>96</v>
      </c>
      <c r="C27" s="5" t="n">
        <v>623</v>
      </c>
    </row>
    <row r="28" spans="1:3">
      <c r="A28" s="4" t="s">
        <v>1266</v>
      </c>
      <c r="B28" s="6" t="n">
        <v>0</v>
      </c>
      <c r="C28"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5</v>
      </c>
      <c r="B1" s="2" t="s">
        <v>113</v>
      </c>
      <c r="D1" s="2" t="s">
        <v>1</v>
      </c>
    </row>
    <row r="2" spans="1:5">
      <c r="B2" s="2" t="s">
        <v>2</v>
      </c>
      <c r="C2" s="2" t="s">
        <v>114</v>
      </c>
      <c r="D2" s="2" t="s">
        <v>2</v>
      </c>
      <c r="E2" s="2" t="s">
        <v>114</v>
      </c>
    </row>
    <row r="3" spans="1:5">
      <c r="A3" s="3" t="s">
        <v>1256</v>
      </c>
    </row>
    <row r="4" spans="1:5">
      <c r="A4" s="4" t="s">
        <v>1276</v>
      </c>
      <c r="B4" s="6" t="n">
        <v>22</v>
      </c>
      <c r="C4" s="6" t="n">
        <v>-51</v>
      </c>
      <c r="D4" s="6" t="n">
        <v>130</v>
      </c>
      <c r="E4" s="6" t="n">
        <v>-103</v>
      </c>
    </row>
    <row r="5" spans="1:5">
      <c r="A5" s="4" t="s">
        <v>1277</v>
      </c>
    </row>
    <row r="6" spans="1:5">
      <c r="A6" s="3" t="s">
        <v>1256</v>
      </c>
    </row>
    <row r="7" spans="1:5">
      <c r="A7" s="4" t="s">
        <v>1276</v>
      </c>
      <c r="B7" s="5" t="n">
        <v>-131</v>
      </c>
      <c r="C7" s="5" t="n">
        <v>-51</v>
      </c>
      <c r="D7" s="5" t="n">
        <v>-4</v>
      </c>
      <c r="E7" s="5" t="n">
        <v>-103</v>
      </c>
    </row>
    <row r="8" spans="1:5">
      <c r="A8" s="4" t="s">
        <v>1278</v>
      </c>
    </row>
    <row r="9" spans="1:5">
      <c r="A9" s="3" t="s">
        <v>1256</v>
      </c>
    </row>
    <row r="10" spans="1:5">
      <c r="A10" s="4" t="s">
        <v>1276</v>
      </c>
      <c r="B10" s="5" t="n">
        <v>3</v>
      </c>
      <c r="C10" s="5" t="n">
        <v>0</v>
      </c>
      <c r="D10" s="5" t="n">
        <v>8</v>
      </c>
      <c r="E10" s="5" t="n">
        <v>0</v>
      </c>
    </row>
    <row r="11" spans="1:5">
      <c r="A11" s="4" t="s">
        <v>1279</v>
      </c>
    </row>
    <row r="12" spans="1:5">
      <c r="A12" s="3" t="s">
        <v>1256</v>
      </c>
    </row>
    <row r="13" spans="1:5">
      <c r="A13" s="4" t="s">
        <v>1276</v>
      </c>
      <c r="B13" s="5" t="n">
        <v>150</v>
      </c>
      <c r="C13" s="5" t="n">
        <v>0</v>
      </c>
      <c r="D13" s="5" t="n">
        <v>130</v>
      </c>
      <c r="E13" s="5" t="n">
        <v>0</v>
      </c>
    </row>
    <row r="14" spans="1:5">
      <c r="A14" s="4" t="s">
        <v>1280</v>
      </c>
    </row>
    <row r="15" spans="1:5">
      <c r="A15" s="3" t="s">
        <v>1256</v>
      </c>
    </row>
    <row r="16" spans="1:5">
      <c r="A16" s="4" t="s">
        <v>1276</v>
      </c>
      <c r="B16" s="6" t="n">
        <v>0</v>
      </c>
      <c r="C16" s="6" t="n">
        <v>0</v>
      </c>
      <c r="D16" s="6" t="n">
        <v>-4</v>
      </c>
      <c r="E16" s="6" t="n">
        <v>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57</v>
      </c>
    </row>
    <row r="2" spans="1:3">
      <c r="A2" s="3" t="s">
        <v>273</v>
      </c>
    </row>
    <row r="3" spans="1:3">
      <c r="A3" s="4" t="s">
        <v>1282</v>
      </c>
      <c r="B3" s="6" t="n">
        <v>96</v>
      </c>
      <c r="C3" s="6" t="n">
        <v>623</v>
      </c>
    </row>
    <row r="4" spans="1:3">
      <c r="A4" s="4" t="s">
        <v>1283</v>
      </c>
      <c r="B4" s="5" t="n">
        <v>0</v>
      </c>
      <c r="C4" s="5" t="n">
        <v>0</v>
      </c>
    </row>
    <row r="5" spans="1:3">
      <c r="A5" s="4" t="s">
        <v>1284</v>
      </c>
      <c r="B5" s="5" t="n">
        <v>96</v>
      </c>
      <c r="C5" s="5" t="n">
        <v>623</v>
      </c>
    </row>
    <row r="6" spans="1:3">
      <c r="A6" s="4" t="s">
        <v>1285</v>
      </c>
      <c r="B6" s="5" t="n">
        <v>0</v>
      </c>
      <c r="C6" s="5" t="n">
        <v>0</v>
      </c>
    </row>
    <row r="7" spans="1:3">
      <c r="A7" s="4" t="s">
        <v>1286</v>
      </c>
      <c r="B7" s="5" t="n">
        <v>-96</v>
      </c>
      <c r="C7" s="5" t="n">
        <v>-623</v>
      </c>
    </row>
    <row r="8" spans="1:3">
      <c r="A8" s="4" t="s">
        <v>1287</v>
      </c>
      <c r="B8" s="5" t="n">
        <v>0</v>
      </c>
      <c r="C8" s="5" t="n">
        <v>0</v>
      </c>
    </row>
    <row r="9" spans="1:3">
      <c r="A9" s="4" t="s">
        <v>1288</v>
      </c>
      <c r="B9" s="5" t="n">
        <v>300000</v>
      </c>
      <c r="C9" s="5" t="n">
        <v>350086</v>
      </c>
    </row>
    <row r="10" spans="1:3">
      <c r="A10" s="4" t="s">
        <v>1289</v>
      </c>
      <c r="B10" s="5" t="n">
        <v>-200000</v>
      </c>
      <c r="C10" s="5" t="n">
        <v>-200000</v>
      </c>
    </row>
    <row r="11" spans="1:3">
      <c r="A11" s="4" t="s">
        <v>1290</v>
      </c>
      <c r="B11" s="5" t="n">
        <v>100000</v>
      </c>
      <c r="C11" s="5" t="n">
        <v>150086</v>
      </c>
    </row>
    <row r="12" spans="1:3">
      <c r="A12" s="4" t="s">
        <v>1291</v>
      </c>
      <c r="B12" s="5" t="n">
        <v>-100000</v>
      </c>
      <c r="C12" s="5" t="n">
        <v>-150086</v>
      </c>
    </row>
    <row r="13" spans="1:3">
      <c r="A13" s="4" t="s">
        <v>1292</v>
      </c>
      <c r="B13" s="5" t="n">
        <v>0</v>
      </c>
      <c r="C13" s="5" t="n">
        <v>0</v>
      </c>
    </row>
    <row r="14" spans="1:3">
      <c r="A14" s="4" t="s">
        <v>1293</v>
      </c>
      <c r="B14" s="5" t="n">
        <v>0</v>
      </c>
      <c r="C14" s="5" t="n">
        <v>0</v>
      </c>
    </row>
    <row r="15" spans="1:3">
      <c r="A15" s="4" t="s">
        <v>1294</v>
      </c>
      <c r="B15" s="5" t="n">
        <v>200000</v>
      </c>
      <c r="C15" s="5" t="n">
        <v>200000</v>
      </c>
    </row>
    <row r="16" spans="1:3">
      <c r="A16" s="4" t="s">
        <v>1295</v>
      </c>
      <c r="B16" s="5" t="n">
        <v>-200000</v>
      </c>
      <c r="C16" s="5" t="n">
        <v>-200000</v>
      </c>
    </row>
    <row r="17" spans="1:3">
      <c r="A17" s="4" t="s">
        <v>1296</v>
      </c>
      <c r="B17" s="5" t="n">
        <v>0</v>
      </c>
      <c r="C17" s="5" t="n">
        <v>0</v>
      </c>
    </row>
    <row r="18" spans="1:3">
      <c r="A18" s="4" t="s">
        <v>1297</v>
      </c>
      <c r="B18" s="5" t="n">
        <v>0</v>
      </c>
      <c r="C18" s="5" t="n">
        <v>0</v>
      </c>
    </row>
    <row r="19" spans="1:3">
      <c r="A19" s="4" t="s">
        <v>1298</v>
      </c>
      <c r="B19" s="5" t="n">
        <v>0</v>
      </c>
      <c r="C19" s="5" t="n">
        <v>0</v>
      </c>
    </row>
    <row r="20" spans="1:3">
      <c r="A20" s="4" t="s">
        <v>1299</v>
      </c>
      <c r="B20" s="5" t="n">
        <v>0</v>
      </c>
      <c r="C20" s="5" t="n">
        <v>0</v>
      </c>
    </row>
    <row r="21" spans="1:3">
      <c r="A21" s="4" t="s">
        <v>1300</v>
      </c>
      <c r="B21" s="5" t="n">
        <v>200096</v>
      </c>
      <c r="C21" s="5" t="n">
        <v>200623</v>
      </c>
    </row>
    <row r="22" spans="1:3">
      <c r="A22" s="4" t="s">
        <v>1301</v>
      </c>
      <c r="B22" s="5" t="n">
        <v>-200000</v>
      </c>
      <c r="C22" s="5" t="n">
        <v>-200000</v>
      </c>
    </row>
    <row r="23" spans="1:3">
      <c r="A23" s="4" t="s">
        <v>1302</v>
      </c>
      <c r="B23" s="5" t="n">
        <v>96</v>
      </c>
      <c r="C23" s="5" t="n">
        <v>623</v>
      </c>
    </row>
    <row r="24" spans="1:3">
      <c r="A24" s="4" t="s">
        <v>1303</v>
      </c>
      <c r="B24" s="5" t="n">
        <v>0</v>
      </c>
      <c r="C24" s="5" t="n">
        <v>0</v>
      </c>
    </row>
    <row r="25" spans="1:3">
      <c r="A25" s="4" t="s">
        <v>1304</v>
      </c>
      <c r="B25" s="5" t="n">
        <v>-96</v>
      </c>
      <c r="C25" s="5" t="n">
        <v>-623</v>
      </c>
    </row>
    <row r="26" spans="1:3">
      <c r="A26" s="4" t="s">
        <v>1305</v>
      </c>
      <c r="B26" s="6" t="n">
        <v>0</v>
      </c>
      <c r="C26"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 customWidth="1" max="7" min="7" width="14"/>
    <col customWidth="1" max="8" min="8" width="14"/>
  </cols>
  <sheetData>
    <row r="1" spans="1:8">
      <c r="A1" s="1" t="s">
        <v>1306</v>
      </c>
      <c r="B1" s="2" t="s">
        <v>113</v>
      </c>
      <c r="D1" s="2" t="s">
        <v>1</v>
      </c>
      <c r="F1" s="2" t="s">
        <v>809</v>
      </c>
    </row>
    <row r="2" spans="1:8">
      <c r="B2" s="2" t="s">
        <v>2</v>
      </c>
      <c r="C2" s="2" t="s">
        <v>114</v>
      </c>
      <c r="D2" s="2" t="s">
        <v>2</v>
      </c>
      <c r="E2" s="2" t="s">
        <v>114</v>
      </c>
      <c r="F2" s="2" t="s">
        <v>57</v>
      </c>
      <c r="G2" s="2" t="s">
        <v>1307</v>
      </c>
      <c r="H2" s="2" t="s">
        <v>1308</v>
      </c>
    </row>
    <row r="3" spans="1:8">
      <c r="A3" s="3" t="s">
        <v>1309</v>
      </c>
    </row>
    <row r="4" spans="1:8">
      <c r="A4" s="4" t="s">
        <v>1310</v>
      </c>
      <c r="B4" s="6" t="n">
        <v>28100</v>
      </c>
      <c r="D4" s="6" t="n">
        <v>28100</v>
      </c>
      <c r="F4" s="6" t="n">
        <v>28100</v>
      </c>
    </row>
    <row r="5" spans="1:8">
      <c r="A5" s="4" t="s">
        <v>1311</v>
      </c>
      <c r="D5" s="5" t="n">
        <v>1551</v>
      </c>
      <c r="E5" s="6" t="n">
        <v>1868</v>
      </c>
    </row>
    <row r="6" spans="1:8">
      <c r="A6" s="4" t="s">
        <v>1312</v>
      </c>
      <c r="B6" s="5" t="n">
        <v>3900</v>
      </c>
      <c r="D6" s="5" t="n">
        <v>3900</v>
      </c>
      <c r="F6" s="5" t="n">
        <v>4300</v>
      </c>
    </row>
    <row r="7" spans="1:8">
      <c r="A7" s="4" t="s">
        <v>1313</v>
      </c>
    </row>
    <row r="8" spans="1:8">
      <c r="A8" s="3" t="s">
        <v>1309</v>
      </c>
    </row>
    <row r="9" spans="1:8">
      <c r="A9" s="4" t="s">
        <v>1314</v>
      </c>
      <c r="B9" s="5" t="n">
        <v>51664</v>
      </c>
      <c r="D9" s="5" t="n">
        <v>51664</v>
      </c>
      <c r="F9" s="5" t="n">
        <v>51664</v>
      </c>
    </row>
    <row r="10" spans="1:8">
      <c r="A10" s="4" t="s">
        <v>1311</v>
      </c>
      <c r="B10" s="5" t="n">
        <v>200</v>
      </c>
      <c r="C10" s="6" t="n">
        <v>200</v>
      </c>
      <c r="D10" s="5" t="n">
        <v>400</v>
      </c>
      <c r="E10" s="5" t="n">
        <v>600</v>
      </c>
    </row>
    <row r="11" spans="1:8">
      <c r="A11" s="4" t="s">
        <v>1312</v>
      </c>
      <c r="B11" s="5" t="n">
        <v>3903</v>
      </c>
      <c r="D11" s="6" t="n">
        <v>3903</v>
      </c>
      <c r="F11" s="6" t="n">
        <v>4335</v>
      </c>
    </row>
    <row r="12" spans="1:8">
      <c r="A12" s="4" t="s">
        <v>1315</v>
      </c>
      <c r="D12" s="4" t="s">
        <v>1316</v>
      </c>
      <c r="F12" s="4" t="s">
        <v>1317</v>
      </c>
    </row>
    <row r="13" spans="1:8">
      <c r="A13" s="4" t="s">
        <v>1318</v>
      </c>
    </row>
    <row r="14" spans="1:8">
      <c r="A14" s="3" t="s">
        <v>1309</v>
      </c>
    </row>
    <row r="15" spans="1:8">
      <c r="A15" s="4" t="s">
        <v>1314</v>
      </c>
      <c r="B15" s="5" t="n">
        <v>24465</v>
      </c>
      <c r="D15" s="6" t="n">
        <v>24465</v>
      </c>
      <c r="F15" s="6" t="n">
        <v>24465</v>
      </c>
      <c r="H15" s="6" t="n">
        <v>24500</v>
      </c>
    </row>
    <row r="16" spans="1:8">
      <c r="A16" s="4" t="s">
        <v>1311</v>
      </c>
      <c r="B16" s="5" t="n">
        <v>500</v>
      </c>
      <c r="C16" s="5" t="n">
        <v>600</v>
      </c>
      <c r="D16" s="5" t="n">
        <v>1000</v>
      </c>
      <c r="E16" s="5" t="n">
        <v>1100</v>
      </c>
    </row>
    <row r="17" spans="1:8">
      <c r="A17" s="4" t="s">
        <v>1312</v>
      </c>
      <c r="B17" s="5" t="n">
        <v>4659</v>
      </c>
      <c r="D17" s="6" t="n">
        <v>4659</v>
      </c>
      <c r="F17" s="6" t="n">
        <v>5702</v>
      </c>
    </row>
    <row r="18" spans="1:8">
      <c r="A18" s="4" t="s">
        <v>1315</v>
      </c>
      <c r="D18" s="4" t="s">
        <v>1319</v>
      </c>
      <c r="F18" s="4" t="s">
        <v>1320</v>
      </c>
    </row>
    <row r="19" spans="1:8">
      <c r="A19" s="4" t="s">
        <v>1321</v>
      </c>
    </row>
    <row r="20" spans="1:8">
      <c r="A20" s="3" t="s">
        <v>1309</v>
      </c>
    </row>
    <row r="21" spans="1:8">
      <c r="A21" s="4" t="s">
        <v>1314</v>
      </c>
      <c r="B21" s="5" t="n">
        <v>1067</v>
      </c>
      <c r="D21" s="6" t="n">
        <v>1067</v>
      </c>
      <c r="F21" s="6" t="n">
        <v>1067</v>
      </c>
    </row>
    <row r="22" spans="1:8">
      <c r="A22" s="4" t="s">
        <v>1311</v>
      </c>
      <c r="B22" s="5" t="n">
        <v>38</v>
      </c>
      <c r="C22" s="6" t="n">
        <v>38</v>
      </c>
      <c r="D22" s="5" t="n">
        <v>76</v>
      </c>
      <c r="E22" s="6" t="n">
        <v>76</v>
      </c>
    </row>
    <row r="23" spans="1:8">
      <c r="A23" s="4" t="s">
        <v>1322</v>
      </c>
      <c r="G23" s="6" t="n">
        <v>1100</v>
      </c>
    </row>
    <row r="24" spans="1:8">
      <c r="A24" s="4" t="s">
        <v>1312</v>
      </c>
      <c r="B24" s="6" t="n">
        <v>546</v>
      </c>
      <c r="D24" s="6" t="n">
        <v>546</v>
      </c>
      <c r="F24" s="6" t="n">
        <v>622</v>
      </c>
    </row>
    <row r="25" spans="1:8">
      <c r="A25" s="4" t="s">
        <v>1315</v>
      </c>
      <c r="D25" s="4" t="s">
        <v>1323</v>
      </c>
      <c r="F25" s="4" t="s">
        <v>1324</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325</v>
      </c>
      <c r="B1" s="2" t="s">
        <v>1</v>
      </c>
      <c r="C1" s="2" t="s">
        <v>809</v>
      </c>
    </row>
    <row r="2" spans="1:4">
      <c r="B2" s="2" t="s">
        <v>2</v>
      </c>
      <c r="C2" s="2" t="s">
        <v>57</v>
      </c>
      <c r="D2" s="2" t="s">
        <v>1308</v>
      </c>
    </row>
    <row r="3" spans="1:4">
      <c r="A3" s="3" t="s">
        <v>1309</v>
      </c>
    </row>
    <row r="4" spans="1:4">
      <c r="A4" s="4" t="s">
        <v>1312</v>
      </c>
      <c r="B4" s="6" t="n">
        <v>3900</v>
      </c>
      <c r="C4" s="6" t="n">
        <v>4300</v>
      </c>
    </row>
    <row r="5" spans="1:4">
      <c r="A5" s="4" t="s">
        <v>1313</v>
      </c>
    </row>
    <row r="6" spans="1:4">
      <c r="A6" s="3" t="s">
        <v>1309</v>
      </c>
    </row>
    <row r="7" spans="1:4">
      <c r="A7" s="4" t="s">
        <v>1326</v>
      </c>
      <c r="B7" s="5" t="n">
        <v>51664</v>
      </c>
      <c r="C7" s="5" t="n">
        <v>51664</v>
      </c>
    </row>
    <row r="8" spans="1:4">
      <c r="A8" s="4" t="s">
        <v>1327</v>
      </c>
      <c r="B8" s="5" t="n">
        <v>-47761</v>
      </c>
      <c r="C8" s="5" t="n">
        <v>-47329</v>
      </c>
    </row>
    <row r="9" spans="1:4">
      <c r="A9" s="4" t="s">
        <v>1312</v>
      </c>
      <c r="B9" s="6" t="n">
        <v>3903</v>
      </c>
      <c r="C9" s="6" t="n">
        <v>4335</v>
      </c>
    </row>
    <row r="10" spans="1:4">
      <c r="A10" s="4" t="s">
        <v>1315</v>
      </c>
      <c r="B10" s="4" t="s">
        <v>1316</v>
      </c>
      <c r="C10" s="4" t="s">
        <v>1317</v>
      </c>
    </row>
    <row r="11" spans="1:4">
      <c r="A11" s="4" t="s">
        <v>1318</v>
      </c>
    </row>
    <row r="12" spans="1:4">
      <c r="A12" s="3" t="s">
        <v>1309</v>
      </c>
    </row>
    <row r="13" spans="1:4">
      <c r="A13" s="4" t="s">
        <v>1326</v>
      </c>
      <c r="B13" s="6" t="n">
        <v>24465</v>
      </c>
      <c r="C13" s="6" t="n">
        <v>24465</v>
      </c>
      <c r="D13" s="6" t="n">
        <v>24500</v>
      </c>
    </row>
    <row r="14" spans="1:4">
      <c r="A14" s="4" t="s">
        <v>1327</v>
      </c>
      <c r="B14" s="5" t="n">
        <v>-19806</v>
      </c>
      <c r="C14" s="5" t="n">
        <v>-18763</v>
      </c>
    </row>
    <row r="15" spans="1:4">
      <c r="A15" s="4" t="s">
        <v>1312</v>
      </c>
      <c r="B15" s="6" t="n">
        <v>4659</v>
      </c>
      <c r="C15" s="6" t="n">
        <v>5702</v>
      </c>
    </row>
    <row r="16" spans="1:4">
      <c r="A16" s="4" t="s">
        <v>1315</v>
      </c>
      <c r="B16" s="4" t="s">
        <v>1319</v>
      </c>
      <c r="C16" s="4" t="s">
        <v>1320</v>
      </c>
    </row>
    <row r="17" spans="1:4">
      <c r="A17" s="4" t="s">
        <v>1321</v>
      </c>
    </row>
    <row r="18" spans="1:4">
      <c r="A18" s="3" t="s">
        <v>1309</v>
      </c>
    </row>
    <row r="19" spans="1:4">
      <c r="A19" s="4" t="s">
        <v>1326</v>
      </c>
      <c r="B19" s="6" t="n">
        <v>1067</v>
      </c>
      <c r="C19" s="6" t="n">
        <v>1067</v>
      </c>
    </row>
    <row r="20" spans="1:4">
      <c r="A20" s="4" t="s">
        <v>1327</v>
      </c>
      <c r="B20" s="5" t="n">
        <v>-521</v>
      </c>
      <c r="C20" s="5" t="n">
        <v>-445</v>
      </c>
    </row>
    <row r="21" spans="1:4">
      <c r="A21" s="4" t="s">
        <v>1312</v>
      </c>
      <c r="B21" s="6" t="n">
        <v>546</v>
      </c>
      <c r="C21" s="6" t="n">
        <v>622</v>
      </c>
    </row>
    <row r="22" spans="1:4">
      <c r="A22" s="4" t="s">
        <v>1315</v>
      </c>
      <c r="B22" s="4" t="s">
        <v>1323</v>
      </c>
      <c r="C22" s="4" t="s">
        <v>132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1227</v>
      </c>
    </row>
    <row r="2" spans="1:2">
      <c r="A2" s="3" t="s">
        <v>276</v>
      </c>
    </row>
    <row r="3" spans="1:2">
      <c r="A3" s="4" t="s">
        <v>18</v>
      </c>
      <c r="B3" s="6" t="n">
        <v>1537</v>
      </c>
    </row>
    <row r="4" spans="1:2">
      <c r="A4" s="4" t="s">
        <v>1237</v>
      </c>
      <c r="B4" s="5" t="n">
        <v>2851</v>
      </c>
    </row>
    <row r="5" spans="1:2">
      <c r="A5" s="4" t="s">
        <v>1238</v>
      </c>
      <c r="B5" s="5" t="n">
        <v>2658</v>
      </c>
    </row>
    <row r="6" spans="1:2">
      <c r="A6" s="4" t="s">
        <v>1239</v>
      </c>
      <c r="B6" s="5" t="n">
        <v>915</v>
      </c>
    </row>
    <row r="7" spans="1:2">
      <c r="A7" s="4" t="s">
        <v>1240</v>
      </c>
      <c r="B7" s="5" t="n">
        <v>622</v>
      </c>
    </row>
    <row r="8" spans="1:2">
      <c r="A8" s="4" t="s">
        <v>1241</v>
      </c>
      <c r="B8" s="6" t="n">
        <v>5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1329</v>
      </c>
      <c r="B1" s="2" t="s">
        <v>896</v>
      </c>
      <c r="E1" s="2" t="s">
        <v>113</v>
      </c>
      <c r="I1" s="2" t="s">
        <v>1</v>
      </c>
    </row>
    <row r="2" spans="1:13">
      <c r="B2" s="2" t="s">
        <v>1330</v>
      </c>
      <c r="C2" s="2" t="s">
        <v>1331</v>
      </c>
      <c r="D2" s="2" t="s">
        <v>1332</v>
      </c>
      <c r="E2" s="2" t="s">
        <v>2</v>
      </c>
      <c r="F2" s="2" t="s">
        <v>114</v>
      </c>
      <c r="G2" s="2" t="s">
        <v>719</v>
      </c>
      <c r="H2" s="2" t="s">
        <v>1333</v>
      </c>
      <c r="I2" s="2" t="s">
        <v>2</v>
      </c>
      <c r="J2" s="2" t="s">
        <v>114</v>
      </c>
      <c r="K2" s="2" t="s">
        <v>478</v>
      </c>
      <c r="L2" s="2" t="s">
        <v>57</v>
      </c>
      <c r="M2" s="2" t="s">
        <v>720</v>
      </c>
    </row>
    <row r="3" spans="1:13">
      <c r="A3" s="3" t="s">
        <v>1334</v>
      </c>
    </row>
    <row r="4" spans="1:13">
      <c r="A4" s="4" t="s">
        <v>1335</v>
      </c>
      <c r="E4" s="6" t="n">
        <v>0</v>
      </c>
      <c r="F4" s="6" t="n">
        <v>0</v>
      </c>
      <c r="I4" s="6" t="n">
        <v>0</v>
      </c>
      <c r="J4" s="6" t="n">
        <v>2316</v>
      </c>
    </row>
    <row r="5" spans="1:13">
      <c r="A5" s="4" t="s">
        <v>1336</v>
      </c>
      <c r="H5" s="6" t="n">
        <v>31200</v>
      </c>
    </row>
    <row r="6" spans="1:13">
      <c r="A6" s="4" t="s">
        <v>1337</v>
      </c>
      <c r="E6" s="5" t="n">
        <v>27231</v>
      </c>
      <c r="F6" s="5" t="n">
        <v>27191</v>
      </c>
      <c r="G6" s="6" t="n">
        <v>26135</v>
      </c>
      <c r="I6" s="5" t="n">
        <v>27231</v>
      </c>
      <c r="J6" s="5" t="n">
        <v>27191</v>
      </c>
      <c r="K6" s="6" t="n">
        <v>27431</v>
      </c>
      <c r="L6" s="6" t="n">
        <v>27428</v>
      </c>
      <c r="M6" s="6" t="n">
        <v>25255</v>
      </c>
    </row>
    <row r="7" spans="1:13">
      <c r="A7" s="4" t="s">
        <v>1338</v>
      </c>
      <c r="E7" s="6" t="n">
        <v>30396</v>
      </c>
      <c r="I7" s="6" t="n">
        <v>30396</v>
      </c>
    </row>
    <row r="8" spans="1:13">
      <c r="A8" s="4" t="s">
        <v>549</v>
      </c>
      <c r="E8" s="4" t="s">
        <v>550</v>
      </c>
      <c r="I8" s="4" t="s">
        <v>550</v>
      </c>
      <c r="L8" s="4" t="s">
        <v>551</v>
      </c>
    </row>
    <row r="9" spans="1:13">
      <c r="A9" s="4" t="s">
        <v>1339</v>
      </c>
      <c r="I9" s="6" t="n">
        <v>0</v>
      </c>
      <c r="J9" s="5" t="n">
        <v>558</v>
      </c>
    </row>
    <row r="10" spans="1:13">
      <c r="A10" s="4" t="s">
        <v>721</v>
      </c>
      <c r="E10" s="6" t="n">
        <v>9113955</v>
      </c>
      <c r="F10" s="6" t="n">
        <v>8640291</v>
      </c>
      <c r="I10" s="6" t="n">
        <v>9113955</v>
      </c>
      <c r="J10" s="6" t="n">
        <v>8640291</v>
      </c>
      <c r="L10" s="6" t="n">
        <v>8858123</v>
      </c>
    </row>
    <row r="11" spans="1:13">
      <c r="A11" s="4" t="s">
        <v>1340</v>
      </c>
      <c r="I11" s="4" t="s">
        <v>1341</v>
      </c>
    </row>
    <row r="12" spans="1:13">
      <c r="A12" s="4" t="s">
        <v>1342</v>
      </c>
      <c r="I12" s="4" t="s">
        <v>1343</v>
      </c>
    </row>
    <row r="13" spans="1:13">
      <c r="A13" s="4" t="s">
        <v>552</v>
      </c>
    </row>
    <row r="14" spans="1:13">
      <c r="A14" s="3" t="s">
        <v>1334</v>
      </c>
    </row>
    <row r="15" spans="1:13">
      <c r="A15" s="4" t="s">
        <v>1344</v>
      </c>
      <c r="I15" s="4" t="s">
        <v>1345</v>
      </c>
    </row>
    <row r="16" spans="1:13">
      <c r="A16" s="4" t="s">
        <v>1337</v>
      </c>
      <c r="E16" s="5" t="n">
        <v>17900</v>
      </c>
      <c r="I16" s="6" t="n">
        <v>17900</v>
      </c>
    </row>
    <row r="17" spans="1:13">
      <c r="A17" s="4" t="s">
        <v>1338</v>
      </c>
      <c r="E17" s="6" t="n">
        <v>12500</v>
      </c>
      <c r="I17" s="6" t="n">
        <v>12500</v>
      </c>
    </row>
    <row r="18" spans="1:13">
      <c r="A18" s="4" t="s">
        <v>549</v>
      </c>
      <c r="E18" s="4" t="s">
        <v>553</v>
      </c>
      <c r="I18" s="4" t="s">
        <v>553</v>
      </c>
    </row>
    <row r="19" spans="1:13">
      <c r="A19" s="4" t="s">
        <v>1346</v>
      </c>
    </row>
    <row r="20" spans="1:13">
      <c r="A20" s="3" t="s">
        <v>1334</v>
      </c>
    </row>
    <row r="21" spans="1:13">
      <c r="A21" s="4" t="s">
        <v>1347</v>
      </c>
      <c r="I21" s="4" t="s">
        <v>1348</v>
      </c>
    </row>
    <row r="22" spans="1:13">
      <c r="A22" s="4" t="s">
        <v>1349</v>
      </c>
    </row>
    <row r="23" spans="1:13">
      <c r="A23" s="3" t="s">
        <v>1334</v>
      </c>
    </row>
    <row r="24" spans="1:13">
      <c r="A24" s="4" t="s">
        <v>1347</v>
      </c>
      <c r="I24" s="4" t="s">
        <v>1350</v>
      </c>
    </row>
    <row r="25" spans="1:13">
      <c r="A25" s="4" t="s">
        <v>1351</v>
      </c>
    </row>
    <row r="26" spans="1:13">
      <c r="A26" s="3" t="s">
        <v>1334</v>
      </c>
    </row>
    <row r="27" spans="1:13">
      <c r="A27" s="4" t="s">
        <v>1352</v>
      </c>
      <c r="I27" s="4" t="s">
        <v>1353</v>
      </c>
    </row>
    <row r="28" spans="1:13">
      <c r="A28" s="4" t="s">
        <v>1339</v>
      </c>
      <c r="B28" s="6" t="n">
        <v>269300</v>
      </c>
    </row>
    <row r="29" spans="1:13">
      <c r="A29" s="4" t="s">
        <v>1354</v>
      </c>
      <c r="B29" s="5" t="n">
        <v>88500</v>
      </c>
    </row>
    <row r="30" spans="1:13">
      <c r="A30" s="4" t="s">
        <v>721</v>
      </c>
      <c r="B30" s="6" t="n">
        <v>136100</v>
      </c>
      <c r="E30" s="6" t="n">
        <v>400</v>
      </c>
      <c r="I30" s="6" t="n">
        <v>400</v>
      </c>
    </row>
    <row r="31" spans="1:13">
      <c r="A31" s="4" t="s">
        <v>1355</v>
      </c>
    </row>
    <row r="32" spans="1:13">
      <c r="A32" s="3" t="s">
        <v>1334</v>
      </c>
    </row>
    <row r="33" spans="1:13">
      <c r="A33" s="4" t="s">
        <v>1356</v>
      </c>
      <c r="B33" s="4" t="s">
        <v>1348</v>
      </c>
    </row>
    <row r="34" spans="1:13">
      <c r="A34" s="4" t="s">
        <v>1251</v>
      </c>
    </row>
    <row r="35" spans="1:13">
      <c r="A35" s="3" t="s">
        <v>1334</v>
      </c>
    </row>
    <row r="36" spans="1:13">
      <c r="A36" s="4" t="s">
        <v>1340</v>
      </c>
      <c r="I36" s="4" t="s">
        <v>1357</v>
      </c>
    </row>
    <row r="37" spans="1:13">
      <c r="A37" s="4" t="s">
        <v>1248</v>
      </c>
    </row>
    <row r="38" spans="1:13">
      <c r="A38" s="3" t="s">
        <v>1334</v>
      </c>
    </row>
    <row r="39" spans="1:13">
      <c r="A39" s="4" t="s">
        <v>1340</v>
      </c>
      <c r="I39" s="4" t="s">
        <v>1341</v>
      </c>
    </row>
    <row r="40" spans="1:13">
      <c r="A40" s="4" t="s">
        <v>1358</v>
      </c>
    </row>
    <row r="41" spans="1:13">
      <c r="A41" s="3" t="s">
        <v>1334</v>
      </c>
    </row>
    <row r="42" spans="1:13">
      <c r="A42" s="4" t="s">
        <v>1359</v>
      </c>
      <c r="I42" s="4" t="s">
        <v>1360</v>
      </c>
    </row>
    <row r="43" spans="1:13">
      <c r="A43" s="4" t="s">
        <v>1361</v>
      </c>
    </row>
    <row r="44" spans="1:13">
      <c r="A44" s="3" t="s">
        <v>1334</v>
      </c>
    </row>
    <row r="45" spans="1:13">
      <c r="A45" s="4" t="s">
        <v>1362</v>
      </c>
      <c r="G45" s="6" t="n">
        <v>23800</v>
      </c>
    </row>
    <row r="46" spans="1:13">
      <c r="A46" s="4" t="s">
        <v>1363</v>
      </c>
      <c r="G46" s="4" t="s">
        <v>1364</v>
      </c>
    </row>
    <row r="47" spans="1:13">
      <c r="A47" s="4" t="s">
        <v>1365</v>
      </c>
      <c r="G47" s="4" t="s">
        <v>1341</v>
      </c>
    </row>
    <row r="48" spans="1:13">
      <c r="A48" s="4" t="s">
        <v>1366</v>
      </c>
    </row>
    <row r="49" spans="1:13">
      <c r="A49" s="3" t="s">
        <v>1334</v>
      </c>
    </row>
    <row r="50" spans="1:13">
      <c r="A50" s="4" t="s">
        <v>1335</v>
      </c>
      <c r="G50" s="6" t="n">
        <v>2300</v>
      </c>
    </row>
    <row r="51" spans="1:13">
      <c r="A51" s="4" t="s">
        <v>1367</v>
      </c>
    </row>
    <row r="52" spans="1:13">
      <c r="A52" s="3" t="s">
        <v>1334</v>
      </c>
    </row>
    <row r="53" spans="1:13">
      <c r="A53" s="4" t="s">
        <v>1352</v>
      </c>
      <c r="I53" s="4" t="s">
        <v>1368</v>
      </c>
    </row>
    <row r="54" spans="1:13">
      <c r="A54" s="4" t="s">
        <v>1369</v>
      </c>
    </row>
    <row r="55" spans="1:13">
      <c r="A55" s="3" t="s">
        <v>1334</v>
      </c>
    </row>
    <row r="56" spans="1:13">
      <c r="A56" s="4" t="s">
        <v>1370</v>
      </c>
      <c r="D56" s="6" t="n">
        <v>100000</v>
      </c>
    </row>
    <row r="57" spans="1:13">
      <c r="A57" s="4" t="s">
        <v>1371</v>
      </c>
      <c r="D57" s="5" t="n">
        <v>3100</v>
      </c>
    </row>
    <row r="58" spans="1:13">
      <c r="A58" s="4" t="s">
        <v>1372</v>
      </c>
    </row>
    <row r="59" spans="1:13">
      <c r="A59" s="3" t="s">
        <v>1334</v>
      </c>
    </row>
    <row r="60" spans="1:13">
      <c r="A60" s="4" t="s">
        <v>1373</v>
      </c>
      <c r="D60" s="6" t="n">
        <v>103100</v>
      </c>
    </row>
    <row r="61" spans="1:13">
      <c r="A61" s="4" t="s">
        <v>1374</v>
      </c>
    </row>
    <row r="62" spans="1:13">
      <c r="A62" s="3" t="s">
        <v>1334</v>
      </c>
    </row>
    <row r="63" spans="1:13">
      <c r="A63" s="4" t="s">
        <v>1370</v>
      </c>
      <c r="C63" s="6" t="n">
        <v>125000</v>
      </c>
    </row>
    <row r="64" spans="1:13">
      <c r="A64" s="4" t="s">
        <v>1371</v>
      </c>
      <c r="C64" s="5" t="n">
        <v>3900</v>
      </c>
    </row>
    <row r="65" spans="1:13">
      <c r="A65" s="4" t="s">
        <v>1375</v>
      </c>
    </row>
    <row r="66" spans="1:13">
      <c r="A66" s="3" t="s">
        <v>1334</v>
      </c>
    </row>
    <row r="67" spans="1:13">
      <c r="A67" s="4" t="s">
        <v>1373</v>
      </c>
      <c r="C67" s="6" t="n">
        <v>128900</v>
      </c>
    </row>
    <row r="68" spans="1:13">
      <c r="A68" s="4" t="s">
        <v>1376</v>
      </c>
    </row>
    <row r="69" spans="1:13">
      <c r="A69" s="3" t="s">
        <v>1334</v>
      </c>
    </row>
    <row r="70" spans="1:13">
      <c r="A70" s="4" t="s">
        <v>1377</v>
      </c>
      <c r="E70" s="6" t="n">
        <v>1800000</v>
      </c>
      <c r="I70" s="6" t="n">
        <v>1800000</v>
      </c>
    </row>
  </sheetData>
  <mergeCells count="4">
    <mergeCell ref="A1:A2"/>
    <mergeCell ref="B1:D1"/>
    <mergeCell ref="E1:H1"/>
    <mergeCell ref="I1:J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8</v>
      </c>
      <c r="B1" s="2" t="s">
        <v>113</v>
      </c>
      <c r="D1" s="2" t="s">
        <v>1</v>
      </c>
    </row>
    <row r="2" spans="1:5">
      <c r="B2" s="2" t="s">
        <v>2</v>
      </c>
      <c r="C2" s="2" t="s">
        <v>114</v>
      </c>
      <c r="D2" s="2" t="s">
        <v>2</v>
      </c>
      <c r="E2" s="2" t="s">
        <v>114</v>
      </c>
    </row>
    <row r="3" spans="1:5">
      <c r="A3" s="3" t="s">
        <v>279</v>
      </c>
    </row>
    <row r="4" spans="1:5">
      <c r="A4" s="4" t="s">
        <v>975</v>
      </c>
      <c r="B4" s="6" t="n">
        <v>27431</v>
      </c>
      <c r="C4" s="6" t="n">
        <v>26135</v>
      </c>
      <c r="D4" s="6" t="n">
        <v>27428</v>
      </c>
      <c r="E4" s="6" t="n">
        <v>25255</v>
      </c>
    </row>
    <row r="5" spans="1:5">
      <c r="A5" s="4" t="s">
        <v>1379</v>
      </c>
      <c r="B5" s="5" t="n">
        <v>1001</v>
      </c>
      <c r="C5" s="5" t="n">
        <v>1138</v>
      </c>
      <c r="D5" s="5" t="n">
        <v>1869</v>
      </c>
      <c r="E5" s="5" t="n">
        <v>2025</v>
      </c>
    </row>
    <row r="6" spans="1:5">
      <c r="A6" s="4" t="s">
        <v>1380</v>
      </c>
      <c r="B6" s="5" t="n">
        <v>-1166</v>
      </c>
      <c r="C6" s="5" t="n">
        <v>-729</v>
      </c>
      <c r="D6" s="5" t="n">
        <v>-1976</v>
      </c>
      <c r="E6" s="5" t="n">
        <v>-1466</v>
      </c>
    </row>
    <row r="7" spans="1:5">
      <c r="A7" s="4" t="s">
        <v>1381</v>
      </c>
      <c r="B7" s="5" t="n">
        <v>0</v>
      </c>
      <c r="C7" s="5" t="n">
        <v>617</v>
      </c>
      <c r="D7" s="5" t="n">
        <v>-20</v>
      </c>
      <c r="E7" s="5" t="n">
        <v>1330</v>
      </c>
    </row>
    <row r="8" spans="1:5">
      <c r="A8" s="4" t="s">
        <v>1382</v>
      </c>
      <c r="B8" s="5" t="n">
        <v>-35</v>
      </c>
      <c r="C8" s="5" t="n">
        <v>30</v>
      </c>
      <c r="D8" s="5" t="n">
        <v>-70</v>
      </c>
      <c r="E8" s="5" t="n">
        <v>47</v>
      </c>
    </row>
    <row r="9" spans="1:5">
      <c r="A9" s="4" t="s">
        <v>984</v>
      </c>
      <c r="B9" s="6" t="n">
        <v>27231</v>
      </c>
      <c r="C9" s="6" t="n">
        <v>27191</v>
      </c>
      <c r="D9" s="6" t="n">
        <v>27231</v>
      </c>
      <c r="E9" s="6" t="n">
        <v>2719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3</v>
      </c>
      <c r="B1" s="2" t="s">
        <v>113</v>
      </c>
      <c r="D1" s="2" t="s">
        <v>1</v>
      </c>
    </row>
    <row r="2" spans="1:5">
      <c r="B2" s="2" t="s">
        <v>2</v>
      </c>
      <c r="C2" s="2" t="s">
        <v>114</v>
      </c>
      <c r="D2" s="2" t="s">
        <v>2</v>
      </c>
      <c r="E2" s="2" t="s">
        <v>114</v>
      </c>
    </row>
    <row r="3" spans="1:5">
      <c r="A3" s="3" t="s">
        <v>279</v>
      </c>
    </row>
    <row r="4" spans="1:5">
      <c r="A4" s="4" t="s">
        <v>975</v>
      </c>
      <c r="B4" s="6" t="n">
        <v>50</v>
      </c>
      <c r="C4" s="6" t="n">
        <v>673</v>
      </c>
      <c r="D4" s="6" t="n">
        <v>30</v>
      </c>
      <c r="E4" s="6" t="n">
        <v>1451</v>
      </c>
    </row>
    <row r="5" spans="1:5">
      <c r="A5" s="4" t="s">
        <v>1384</v>
      </c>
      <c r="B5" s="5" t="n">
        <v>0</v>
      </c>
      <c r="C5" s="5" t="n">
        <v>20</v>
      </c>
      <c r="D5" s="5" t="n">
        <v>24</v>
      </c>
      <c r="E5" s="5" t="n">
        <v>37</v>
      </c>
    </row>
    <row r="6" spans="1:5">
      <c r="A6" s="4" t="s">
        <v>1385</v>
      </c>
      <c r="B6" s="5" t="n">
        <v>0</v>
      </c>
      <c r="C6" s="5" t="n">
        <v>0</v>
      </c>
      <c r="D6" s="5" t="n">
        <v>0</v>
      </c>
      <c r="E6" s="5" t="n">
        <v>-65</v>
      </c>
    </row>
    <row r="7" spans="1:5">
      <c r="A7" s="4" t="s">
        <v>1118</v>
      </c>
      <c r="B7" s="5" t="n">
        <v>0</v>
      </c>
      <c r="C7" s="5" t="n">
        <v>-637</v>
      </c>
      <c r="D7" s="5" t="n">
        <v>-4</v>
      </c>
      <c r="E7" s="5" t="n">
        <v>-1367</v>
      </c>
    </row>
    <row r="8" spans="1:5">
      <c r="A8" s="4" t="s">
        <v>984</v>
      </c>
      <c r="B8" s="6" t="n">
        <v>50</v>
      </c>
      <c r="C8" s="6" t="n">
        <v>56</v>
      </c>
      <c r="D8" s="6" t="n">
        <v>50</v>
      </c>
      <c r="E8" s="6" t="n">
        <v>56</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6</v>
      </c>
      <c r="B1" s="2" t="s">
        <v>113</v>
      </c>
      <c r="D1" s="2" t="s">
        <v>1</v>
      </c>
    </row>
    <row r="2" spans="1:5">
      <c r="B2" s="2" t="s">
        <v>2</v>
      </c>
      <c r="C2" s="2" t="s">
        <v>114</v>
      </c>
      <c r="D2" s="2" t="s">
        <v>2</v>
      </c>
      <c r="E2" s="2" t="s">
        <v>114</v>
      </c>
    </row>
    <row r="3" spans="1:5">
      <c r="A3" s="3" t="s">
        <v>279</v>
      </c>
    </row>
    <row r="4" spans="1:5">
      <c r="A4" s="4" t="s">
        <v>1387</v>
      </c>
      <c r="B4" s="6" t="n">
        <v>2107</v>
      </c>
      <c r="C4" s="6" t="n">
        <v>2058</v>
      </c>
      <c r="D4" s="6" t="n">
        <v>4167</v>
      </c>
      <c r="E4" s="6" t="n">
        <v>4178</v>
      </c>
    </row>
    <row r="5" spans="1:5">
      <c r="A5" s="4" t="s">
        <v>1388</v>
      </c>
      <c r="B5" s="5" t="n">
        <v>157</v>
      </c>
      <c r="C5" s="5" t="n">
        <v>146</v>
      </c>
      <c r="D5" s="5" t="n">
        <v>311</v>
      </c>
      <c r="E5" s="5" t="n">
        <v>266</v>
      </c>
    </row>
    <row r="6" spans="1:5">
      <c r="A6" s="4" t="s">
        <v>1382</v>
      </c>
      <c r="B6" s="5" t="n">
        <v>-35</v>
      </c>
      <c r="C6" s="5" t="n">
        <v>30</v>
      </c>
      <c r="D6" s="5" t="n">
        <v>-70</v>
      </c>
      <c r="E6" s="5" t="n">
        <v>47</v>
      </c>
    </row>
    <row r="7" spans="1:5">
      <c r="A7" s="4" t="s">
        <v>1389</v>
      </c>
      <c r="B7" s="5" t="n">
        <v>0</v>
      </c>
      <c r="C7" s="5" t="n">
        <v>0</v>
      </c>
      <c r="D7" s="5" t="n">
        <v>-15</v>
      </c>
      <c r="E7" s="5" t="n">
        <v>0</v>
      </c>
    </row>
    <row r="8" spans="1:5">
      <c r="A8" s="4" t="s">
        <v>1390</v>
      </c>
      <c r="B8" s="5" t="n">
        <v>2229</v>
      </c>
      <c r="C8" s="5" t="n">
        <v>2234</v>
      </c>
      <c r="D8" s="5" t="n">
        <v>4393</v>
      </c>
      <c r="E8" s="5" t="n">
        <v>4491</v>
      </c>
    </row>
    <row r="9" spans="1:5">
      <c r="A9" s="4" t="s">
        <v>1391</v>
      </c>
      <c r="B9" s="5" t="n">
        <v>-1166</v>
      </c>
      <c r="C9" s="5" t="n">
        <v>-112</v>
      </c>
      <c r="D9" s="5" t="n">
        <v>-1996</v>
      </c>
      <c r="E9" s="5" t="n">
        <v>-136</v>
      </c>
    </row>
    <row r="10" spans="1:5">
      <c r="A10" s="4" t="s">
        <v>1392</v>
      </c>
      <c r="B10" s="6" t="n">
        <v>1063</v>
      </c>
      <c r="C10" s="6" t="n">
        <v>2122</v>
      </c>
      <c r="D10" s="6" t="n">
        <v>2397</v>
      </c>
      <c r="E10" s="6" t="n">
        <v>4355</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3</v>
      </c>
      <c r="B1" s="2" t="s">
        <v>1</v>
      </c>
    </row>
    <row r="2" spans="1:3">
      <c r="B2" s="2" t="s">
        <v>2</v>
      </c>
      <c r="C2" s="2" t="s">
        <v>114</v>
      </c>
    </row>
    <row r="3" spans="1:3">
      <c r="A3" s="4" t="s">
        <v>1394</v>
      </c>
    </row>
    <row r="4" spans="1:3">
      <c r="A4" s="3" t="s">
        <v>1395</v>
      </c>
    </row>
    <row r="5" spans="1:3">
      <c r="A5" s="4" t="s">
        <v>1396</v>
      </c>
      <c r="B5" s="4" t="s">
        <v>1157</v>
      </c>
      <c r="C5" s="4" t="s">
        <v>1397</v>
      </c>
    </row>
    <row r="6" spans="1:3">
      <c r="A6" s="4" t="s">
        <v>1398</v>
      </c>
      <c r="B6" s="4" t="s">
        <v>1341</v>
      </c>
      <c r="C6" s="4" t="s">
        <v>1341</v>
      </c>
    </row>
    <row r="7" spans="1:3">
      <c r="A7" s="4" t="s">
        <v>1399</v>
      </c>
    </row>
    <row r="8" spans="1:3">
      <c r="A8" s="3" t="s">
        <v>1395</v>
      </c>
    </row>
    <row r="9" spans="1:3">
      <c r="A9" s="4" t="s">
        <v>1396</v>
      </c>
      <c r="B9" s="4" t="s">
        <v>1400</v>
      </c>
      <c r="C9" s="4" t="s">
        <v>1401</v>
      </c>
    </row>
    <row r="10" spans="1:3">
      <c r="A10" s="4" t="s">
        <v>1398</v>
      </c>
      <c r="B10" s="4" t="s">
        <v>1402</v>
      </c>
      <c r="C10" s="4" t="s">
        <v>1402</v>
      </c>
    </row>
    <row r="11" spans="1:3">
      <c r="A11" s="4" t="s">
        <v>1403</v>
      </c>
    </row>
    <row r="12" spans="1:3">
      <c r="A12" s="3" t="s">
        <v>1395</v>
      </c>
    </row>
    <row r="13" spans="1:3">
      <c r="A13" s="4" t="s">
        <v>1396</v>
      </c>
      <c r="B13" s="4" t="s">
        <v>1397</v>
      </c>
      <c r="C13" s="4" t="s">
        <v>1404</v>
      </c>
    </row>
    <row r="14" spans="1:3">
      <c r="A14" s="4" t="s">
        <v>1398</v>
      </c>
      <c r="B14" s="4" t="s">
        <v>1360</v>
      </c>
      <c r="C14" s="4" t="s">
        <v>1360</v>
      </c>
    </row>
    <row r="15" spans="1:3">
      <c r="A15" s="4" t="s">
        <v>1405</v>
      </c>
    </row>
    <row r="16" spans="1:3">
      <c r="A16" s="3" t="s">
        <v>1395</v>
      </c>
    </row>
    <row r="17" spans="1:3">
      <c r="A17" s="4" t="s">
        <v>1396</v>
      </c>
      <c r="B17" s="4" t="s">
        <v>1406</v>
      </c>
      <c r="C17" s="4" t="s">
        <v>1407</v>
      </c>
    </row>
    <row r="18" spans="1:3">
      <c r="A18" s="4" t="s">
        <v>1398</v>
      </c>
      <c r="B18" s="4" t="s">
        <v>1341</v>
      </c>
      <c r="C18" s="4" t="s">
        <v>1341</v>
      </c>
    </row>
    <row r="19" spans="1:3">
      <c r="A19" s="4" t="s">
        <v>1408</v>
      </c>
    </row>
    <row r="20" spans="1:3">
      <c r="A20" s="3" t="s">
        <v>1395</v>
      </c>
    </row>
    <row r="21" spans="1:3">
      <c r="A21" s="4" t="s">
        <v>1396</v>
      </c>
      <c r="B21" s="4" t="s">
        <v>1409</v>
      </c>
      <c r="C21" s="4" t="s">
        <v>1410</v>
      </c>
    </row>
    <row r="22" spans="1:3">
      <c r="A22" s="4" t="s">
        <v>1398</v>
      </c>
      <c r="B22" s="4" t="s">
        <v>1402</v>
      </c>
      <c r="C22" s="4" t="s">
        <v>1402</v>
      </c>
    </row>
    <row r="23" spans="1:3">
      <c r="A23" s="4" t="s">
        <v>1411</v>
      </c>
    </row>
    <row r="24" spans="1:3">
      <c r="A24" s="3" t="s">
        <v>1395</v>
      </c>
    </row>
    <row r="25" spans="1:3">
      <c r="A25" s="4" t="s">
        <v>1396</v>
      </c>
      <c r="B25" s="4" t="s">
        <v>1407</v>
      </c>
      <c r="C25" s="4" t="s">
        <v>1412</v>
      </c>
    </row>
    <row r="26" spans="1:3">
      <c r="A26" s="4" t="s">
        <v>1398</v>
      </c>
      <c r="B26" s="4" t="s">
        <v>1360</v>
      </c>
      <c r="C26" s="4" t="s">
        <v>136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413</v>
      </c>
      <c r="B1" s="2" t="s">
        <v>1</v>
      </c>
    </row>
    <row r="2" spans="1:7">
      <c r="B2" s="2" t="s">
        <v>2</v>
      </c>
      <c r="C2" s="2" t="s">
        <v>478</v>
      </c>
      <c r="D2" s="2" t="s">
        <v>57</v>
      </c>
      <c r="E2" s="2" t="s">
        <v>114</v>
      </c>
      <c r="F2" s="2" t="s">
        <v>719</v>
      </c>
      <c r="G2" s="2" t="s">
        <v>720</v>
      </c>
    </row>
    <row r="3" spans="1:7">
      <c r="A3" s="3" t="s">
        <v>279</v>
      </c>
    </row>
    <row r="4" spans="1:7">
      <c r="A4" s="4" t="s">
        <v>1337</v>
      </c>
      <c r="B4" s="6" t="n">
        <v>27231</v>
      </c>
      <c r="C4" s="6" t="n">
        <v>27431</v>
      </c>
      <c r="D4" s="6" t="n">
        <v>27428</v>
      </c>
      <c r="E4" s="6" t="n">
        <v>27191</v>
      </c>
      <c r="F4" s="6" t="n">
        <v>26135</v>
      </c>
      <c r="G4" s="6" t="n">
        <v>25255</v>
      </c>
    </row>
    <row r="5" spans="1:7">
      <c r="A5" s="4" t="s">
        <v>631</v>
      </c>
      <c r="B5" s="6" t="n">
        <v>30396</v>
      </c>
    </row>
    <row r="6" spans="1:7">
      <c r="A6" s="4" t="s">
        <v>1414</v>
      </c>
      <c r="B6" s="4" t="s">
        <v>1415</v>
      </c>
    </row>
    <row r="7" spans="1:7">
      <c r="A7" s="4" t="s">
        <v>1396</v>
      </c>
      <c r="B7" s="4" t="s">
        <v>1416</v>
      </c>
    </row>
    <row r="8" spans="1:7">
      <c r="A8" s="4" t="s">
        <v>1417</v>
      </c>
      <c r="B8" s="6" t="n">
        <v>750</v>
      </c>
    </row>
    <row r="9" spans="1:7">
      <c r="A9" s="4" t="s">
        <v>1418</v>
      </c>
      <c r="B9" s="6" t="n">
        <v>1468</v>
      </c>
    </row>
    <row r="10" spans="1:7">
      <c r="A10" s="4" t="s">
        <v>1398</v>
      </c>
      <c r="B10" s="4" t="s">
        <v>1419</v>
      </c>
    </row>
    <row r="11" spans="1:7">
      <c r="A11" s="4" t="s">
        <v>1420</v>
      </c>
      <c r="B11" s="6" t="n">
        <v>1427</v>
      </c>
    </row>
    <row r="12" spans="1:7">
      <c r="A12" s="4" t="s">
        <v>1421</v>
      </c>
      <c r="B12" s="6" t="n">
        <v>273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22</v>
      </c>
      <c r="B1" s="2" t="s">
        <v>2</v>
      </c>
      <c r="C1" s="2" t="s">
        <v>57</v>
      </c>
    </row>
    <row r="2" spans="1:3">
      <c r="A2" s="3" t="s">
        <v>282</v>
      </c>
    </row>
    <row r="3" spans="1:3">
      <c r="A3" s="4" t="s">
        <v>1423</v>
      </c>
      <c r="B3" s="6" t="n">
        <v>2375517</v>
      </c>
      <c r="C3" s="6" t="n">
        <v>2395481</v>
      </c>
    </row>
    <row r="4" spans="1:3">
      <c r="A4" s="4" t="s">
        <v>1424</v>
      </c>
      <c r="B4" s="5" t="n">
        <v>2408745</v>
      </c>
      <c r="C4" s="5" t="n">
        <v>2334949</v>
      </c>
    </row>
    <row r="5" spans="1:3">
      <c r="A5" s="4" t="s">
        <v>1425</v>
      </c>
      <c r="B5" s="5" t="n">
        <v>1348469</v>
      </c>
      <c r="C5" s="5" t="n">
        <v>1304043</v>
      </c>
    </row>
    <row r="6" spans="1:3">
      <c r="A6" s="4" t="s">
        <v>1426</v>
      </c>
      <c r="B6" s="5" t="n">
        <v>2533759</v>
      </c>
      <c r="C6" s="5" t="n">
        <v>2404644</v>
      </c>
    </row>
    <row r="7" spans="1:3">
      <c r="A7" s="4" t="s">
        <v>1427</v>
      </c>
      <c r="B7" s="5" t="n">
        <v>515691</v>
      </c>
      <c r="C7" s="5" t="n">
        <v>555597</v>
      </c>
    </row>
    <row r="8" spans="1:3">
      <c r="A8" s="4" t="s">
        <v>82</v>
      </c>
      <c r="B8" s="6" t="n">
        <v>9182181</v>
      </c>
      <c r="C8" s="6" t="n">
        <v>899471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57</v>
      </c>
    </row>
    <row r="2" spans="1:3">
      <c r="A2" s="3" t="s">
        <v>282</v>
      </c>
    </row>
    <row r="3" spans="1:3">
      <c r="A3" s="4" t="s">
        <v>1429</v>
      </c>
      <c r="B3" s="6" t="n">
        <v>60712</v>
      </c>
    </row>
    <row r="4" spans="1:3">
      <c r="A4" s="4" t="s">
        <v>1430</v>
      </c>
      <c r="B4" s="5" t="n">
        <v>70066</v>
      </c>
    </row>
    <row r="5" spans="1:3">
      <c r="A5" s="4" t="s">
        <v>1431</v>
      </c>
      <c r="B5" s="5" t="n">
        <v>112451</v>
      </c>
    </row>
    <row r="6" spans="1:3">
      <c r="A6" s="4" t="s">
        <v>1432</v>
      </c>
      <c r="B6" s="5" t="n">
        <v>245934</v>
      </c>
    </row>
    <row r="7" spans="1:3">
      <c r="A7" s="4" t="s">
        <v>1433</v>
      </c>
      <c r="B7" s="5" t="n">
        <v>26528</v>
      </c>
    </row>
    <row r="8" spans="1:3">
      <c r="A8" s="4" t="s">
        <v>209</v>
      </c>
      <c r="B8" s="6" t="n">
        <v>515691</v>
      </c>
      <c r="C8" s="6" t="n">
        <v>5555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4</v>
      </c>
      <c r="B1" s="2" t="s">
        <v>113</v>
      </c>
      <c r="D1" s="2" t="s">
        <v>1</v>
      </c>
    </row>
    <row r="2" spans="1:5">
      <c r="B2" s="2" t="s">
        <v>2</v>
      </c>
      <c r="C2" s="2" t="s">
        <v>114</v>
      </c>
      <c r="D2" s="2" t="s">
        <v>2</v>
      </c>
      <c r="E2" s="2" t="s">
        <v>114</v>
      </c>
    </row>
    <row r="3" spans="1:5">
      <c r="A3" s="3" t="s">
        <v>282</v>
      </c>
    </row>
    <row r="4" spans="1:5">
      <c r="A4" s="4" t="s">
        <v>1435</v>
      </c>
      <c r="B4" s="6" t="n">
        <v>18921</v>
      </c>
      <c r="C4" s="6" t="n">
        <v>16667</v>
      </c>
      <c r="D4" s="6" t="n">
        <v>36226</v>
      </c>
      <c r="E4" s="6" t="n">
        <v>33274</v>
      </c>
    </row>
    <row r="5" spans="1:5">
      <c r="A5" s="4" t="s">
        <v>1436</v>
      </c>
      <c r="B5" s="5" t="n">
        <v>-2</v>
      </c>
      <c r="C5" s="5" t="n">
        <v>-2</v>
      </c>
      <c r="D5" s="5" t="n">
        <v>-4</v>
      </c>
      <c r="E5" s="5" t="n">
        <v>-5</v>
      </c>
    </row>
    <row r="6" spans="1:5">
      <c r="A6" s="4" t="s">
        <v>174</v>
      </c>
      <c r="B6" s="5" t="n">
        <v>184</v>
      </c>
      <c r="C6" s="5" t="n">
        <v>309</v>
      </c>
      <c r="D6" s="5" t="n">
        <v>373</v>
      </c>
      <c r="E6" s="5" t="n">
        <v>676</v>
      </c>
    </row>
    <row r="7" spans="1:5">
      <c r="A7" s="4" t="s">
        <v>1435</v>
      </c>
      <c r="B7" s="6" t="n">
        <v>19103</v>
      </c>
      <c r="C7" s="6" t="n">
        <v>16974</v>
      </c>
      <c r="D7" s="6" t="n">
        <v>36595</v>
      </c>
      <c r="E7" s="6" t="n">
        <v>33945</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57</v>
      </c>
    </row>
    <row r="2" spans="1:3">
      <c r="A2" s="3" t="s">
        <v>1438</v>
      </c>
    </row>
    <row r="3" spans="1:3">
      <c r="A3" s="4" t="s">
        <v>1439</v>
      </c>
      <c r="B3" s="6" t="n">
        <v>100000</v>
      </c>
      <c r="C3" s="6" t="n">
        <v>150086</v>
      </c>
    </row>
    <row r="4" spans="1:3">
      <c r="A4" s="4" t="s">
        <v>1440</v>
      </c>
    </row>
    <row r="5" spans="1:3">
      <c r="A5" s="3" t="s">
        <v>1438</v>
      </c>
    </row>
    <row r="6" spans="1:3">
      <c r="A6" s="4" t="s">
        <v>1439</v>
      </c>
      <c r="B6" s="5" t="n">
        <v>0</v>
      </c>
      <c r="C6" s="5" t="n">
        <v>50086</v>
      </c>
    </row>
    <row r="7" spans="1:3">
      <c r="A7" s="4" t="s">
        <v>1441</v>
      </c>
    </row>
    <row r="8" spans="1:3">
      <c r="A8" s="3" t="s">
        <v>1438</v>
      </c>
    </row>
    <row r="9" spans="1:3">
      <c r="A9" s="4" t="s">
        <v>1439</v>
      </c>
      <c r="B9" s="6" t="n">
        <v>100000</v>
      </c>
      <c r="C9" s="6" t="n">
        <v>1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2</v>
      </c>
      <c r="C1" s="2" t="s">
        <v>57</v>
      </c>
    </row>
    <row r="2" spans="1:3">
      <c r="A2" s="4" t="s">
        <v>1440</v>
      </c>
    </row>
    <row r="3" spans="1:3">
      <c r="A3" s="3" t="s">
        <v>1438</v>
      </c>
    </row>
    <row r="4" spans="1:3">
      <c r="A4" s="4" t="s">
        <v>1443</v>
      </c>
      <c r="C4" s="4" t="s">
        <v>1444</v>
      </c>
    </row>
    <row r="5" spans="1:3">
      <c r="A5" s="4" t="s">
        <v>1441</v>
      </c>
    </row>
    <row r="6" spans="1:3">
      <c r="A6" s="3" t="s">
        <v>1438</v>
      </c>
    </row>
    <row r="7" spans="1:3">
      <c r="A7" s="4" t="s">
        <v>1443</v>
      </c>
      <c r="B7" s="4" t="s">
        <v>1445</v>
      </c>
      <c r="C7" s="4" t="s">
        <v>144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57</v>
      </c>
    </row>
    <row r="2" spans="1:3">
      <c r="A2" s="3" t="s">
        <v>1438</v>
      </c>
    </row>
    <row r="3" spans="1:3">
      <c r="A3" s="4" t="s">
        <v>1447</v>
      </c>
      <c r="B3" s="6" t="n">
        <v>100000</v>
      </c>
      <c r="C3" s="6" t="n">
        <v>150086</v>
      </c>
    </row>
    <row r="4" spans="1:3">
      <c r="A4" s="4" t="s">
        <v>1448</v>
      </c>
    </row>
    <row r="5" spans="1:3">
      <c r="A5" s="3" t="s">
        <v>1438</v>
      </c>
    </row>
    <row r="6" spans="1:3">
      <c r="A6" s="4" t="s">
        <v>1447</v>
      </c>
      <c r="B6" s="6" t="n">
        <v>1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9</v>
      </c>
      <c r="B1" s="2" t="s">
        <v>1</v>
      </c>
    </row>
    <row r="2" spans="1:3">
      <c r="B2" s="2" t="s">
        <v>2</v>
      </c>
      <c r="C2" s="2" t="s">
        <v>57</v>
      </c>
    </row>
    <row r="3" spans="1:3">
      <c r="A3" s="3" t="s">
        <v>1450</v>
      </c>
    </row>
    <row r="4" spans="1:3">
      <c r="A4" s="4" t="s">
        <v>1447</v>
      </c>
      <c r="B4" s="6" t="n">
        <v>100000</v>
      </c>
      <c r="C4" s="6" t="n">
        <v>150086</v>
      </c>
    </row>
    <row r="5" spans="1:3">
      <c r="A5" s="4" t="s">
        <v>1451</v>
      </c>
    </row>
    <row r="6" spans="1:3">
      <c r="A6" s="3" t="s">
        <v>1450</v>
      </c>
    </row>
    <row r="7" spans="1:3">
      <c r="A7" s="4" t="s">
        <v>1447</v>
      </c>
      <c r="B7" s="6" t="n">
        <v>100000</v>
      </c>
    </row>
    <row r="8" spans="1:3">
      <c r="A8" s="4" t="s">
        <v>1452</v>
      </c>
      <c r="B8" s="4" t="s">
        <v>145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57</v>
      </c>
    </row>
    <row r="2" spans="1:3">
      <c r="A2" s="3" t="s">
        <v>288</v>
      </c>
    </row>
    <row r="3" spans="1:3">
      <c r="A3" s="4" t="s">
        <v>1455</v>
      </c>
      <c r="B3" s="6" t="n">
        <v>740000</v>
      </c>
      <c r="C3" s="6" t="n">
        <v>740000</v>
      </c>
    </row>
    <row r="4" spans="1:3">
      <c r="A4" s="4" t="s">
        <v>1456</v>
      </c>
      <c r="B4" s="4" t="s">
        <v>14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458</v>
      </c>
      <c r="B1" s="2" t="s">
        <v>2</v>
      </c>
    </row>
    <row r="2" spans="1:2">
      <c r="A2" s="3" t="s">
        <v>1459</v>
      </c>
    </row>
    <row r="3" spans="1:2">
      <c r="A3" s="4" t="s">
        <v>1456</v>
      </c>
      <c r="B3" s="4" t="s">
        <v>1457</v>
      </c>
    </row>
    <row r="4" spans="1:2">
      <c r="A4" s="4" t="s">
        <v>1441</v>
      </c>
    </row>
    <row r="5" spans="1:2">
      <c r="A5" s="3" t="s">
        <v>1459</v>
      </c>
    </row>
    <row r="6" spans="1:2">
      <c r="A6" s="4" t="s">
        <v>1460</v>
      </c>
      <c r="B6" s="4" t="s">
        <v>57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57</v>
      </c>
    </row>
    <row r="2" spans="1:3">
      <c r="A2" s="3" t="s">
        <v>288</v>
      </c>
    </row>
    <row r="3" spans="1:3">
      <c r="A3" s="4" t="s">
        <v>1462</v>
      </c>
      <c r="B3" s="6" t="n">
        <v>205000</v>
      </c>
    </row>
    <row r="4" spans="1:3">
      <c r="A4" s="4" t="s">
        <v>1431</v>
      </c>
      <c r="B4" s="5" t="n">
        <v>45000</v>
      </c>
    </row>
    <row r="5" spans="1:3">
      <c r="A5" s="4" t="s">
        <v>1463</v>
      </c>
      <c r="B5" s="5" t="n">
        <v>290000</v>
      </c>
    </row>
    <row r="6" spans="1:3">
      <c r="A6" s="4" t="s">
        <v>1464</v>
      </c>
      <c r="B6" s="5" t="n">
        <v>200000</v>
      </c>
    </row>
    <row r="7" spans="1:3">
      <c r="A7" s="4" t="s">
        <v>1465</v>
      </c>
      <c r="B7" s="6" t="n">
        <v>740000</v>
      </c>
      <c r="C7" s="6" t="n">
        <v>74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6</v>
      </c>
      <c r="B1" s="2" t="s">
        <v>1227</v>
      </c>
    </row>
    <row r="2" spans="1:2">
      <c r="A2" s="3" t="s">
        <v>1459</v>
      </c>
    </row>
    <row r="3" spans="1:2">
      <c r="A3" s="4" t="s">
        <v>1467</v>
      </c>
      <c r="B3" s="7" t="n">
        <v>385.4</v>
      </c>
    </row>
    <row r="4" spans="1:2">
      <c r="A4" s="4" t="s">
        <v>1468</v>
      </c>
      <c r="B4" s="6" t="n">
        <v>25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57</v>
      </c>
    </row>
    <row r="2" spans="1:3">
      <c r="A2" s="3" t="s">
        <v>1470</v>
      </c>
    </row>
    <row r="3" spans="1:3">
      <c r="A3" s="4" t="s">
        <v>1471</v>
      </c>
      <c r="B3" s="6" t="n">
        <v>184150</v>
      </c>
      <c r="C3" s="6" t="n">
        <v>184150</v>
      </c>
    </row>
    <row r="4" spans="1:3">
      <c r="A4" s="4" t="s">
        <v>1472</v>
      </c>
    </row>
    <row r="5" spans="1:3">
      <c r="A5" s="3" t="s">
        <v>1470</v>
      </c>
    </row>
    <row r="6" spans="1:3">
      <c r="A6" s="4" t="s">
        <v>1471</v>
      </c>
      <c r="B6" s="5" t="n">
        <v>184150</v>
      </c>
      <c r="C6" s="5" t="n">
        <v>184150</v>
      </c>
    </row>
    <row r="7" spans="1:3">
      <c r="A7" s="4" t="s">
        <v>1473</v>
      </c>
    </row>
    <row r="8" spans="1:3">
      <c r="A8" s="3" t="s">
        <v>1470</v>
      </c>
    </row>
    <row r="9" spans="1:3">
      <c r="A9" s="4" t="s">
        <v>1471</v>
      </c>
      <c r="B9" s="5" t="n">
        <v>65593</v>
      </c>
      <c r="C9" s="5" t="n">
        <v>65593</v>
      </c>
    </row>
    <row r="10" spans="1:3">
      <c r="A10" s="4" t="s">
        <v>1474</v>
      </c>
    </row>
    <row r="11" spans="1:3">
      <c r="A11" s="3" t="s">
        <v>1470</v>
      </c>
    </row>
    <row r="12" spans="1:3">
      <c r="A12" s="4" t="s">
        <v>1471</v>
      </c>
      <c r="B12" s="6" t="n">
        <v>118557</v>
      </c>
      <c r="C12" s="6" t="n">
        <v>11855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5</v>
      </c>
      <c r="B1" s="2" t="s">
        <v>1</v>
      </c>
      <c r="C1" s="2" t="s">
        <v>809</v>
      </c>
    </row>
    <row r="2" spans="1:3">
      <c r="B2" s="2" t="s">
        <v>2</v>
      </c>
      <c r="C2" s="2" t="s">
        <v>57</v>
      </c>
    </row>
    <row r="3" spans="1:3">
      <c r="A3" s="4" t="s">
        <v>1476</v>
      </c>
    </row>
    <row r="4" spans="1:3">
      <c r="A4" s="3" t="s">
        <v>1470</v>
      </c>
    </row>
    <row r="5" spans="1:3">
      <c r="A5" s="4" t="s">
        <v>1344</v>
      </c>
      <c r="B5" s="4" t="s">
        <v>1477</v>
      </c>
    </row>
    <row r="6" spans="1:3">
      <c r="A6" s="4" t="s">
        <v>1478</v>
      </c>
    </row>
    <row r="7" spans="1:3">
      <c r="A7" s="3" t="s">
        <v>1470</v>
      </c>
    </row>
    <row r="8" spans="1:3">
      <c r="A8" s="4" t="s">
        <v>1344</v>
      </c>
      <c r="B8" s="4" t="s">
        <v>1477</v>
      </c>
    </row>
    <row r="9" spans="1:3">
      <c r="A9" s="4" t="s">
        <v>1473</v>
      </c>
    </row>
    <row r="10" spans="1:3">
      <c r="A10" s="3" t="s">
        <v>1470</v>
      </c>
    </row>
    <row r="11" spans="1:3">
      <c r="A11" s="4" t="s">
        <v>1479</v>
      </c>
      <c r="B11" s="4" t="s">
        <v>1480</v>
      </c>
      <c r="C11" s="4" t="s">
        <v>1481</v>
      </c>
    </row>
    <row r="12" spans="1:3">
      <c r="A12" s="4" t="s">
        <v>1482</v>
      </c>
      <c r="B12" s="4" t="s">
        <v>1483</v>
      </c>
      <c r="C12" s="4" t="s">
        <v>1483</v>
      </c>
    </row>
    <row r="13" spans="1:3">
      <c r="A13" s="4" t="s">
        <v>1474</v>
      </c>
    </row>
    <row r="14" spans="1:3">
      <c r="A14" s="3" t="s">
        <v>1470</v>
      </c>
    </row>
    <row r="15" spans="1:3">
      <c r="A15" s="4" t="s">
        <v>1479</v>
      </c>
      <c r="B15" s="4" t="s">
        <v>1484</v>
      </c>
      <c r="C15" s="4" t="s">
        <v>1485</v>
      </c>
    </row>
    <row r="16" spans="1:3">
      <c r="A16" s="4" t="s">
        <v>1482</v>
      </c>
      <c r="B16" s="4" t="s">
        <v>1486</v>
      </c>
      <c r="C16" s="4" t="s">
        <v>148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80"/>
    <col customWidth="1" max="6" min="6" width="14"/>
  </cols>
  <sheetData>
    <row r="1" spans="1:6">
      <c r="A1" s="1" t="s">
        <v>1487</v>
      </c>
      <c r="B1" s="2" t="s">
        <v>229</v>
      </c>
      <c r="C1" s="2" t="s">
        <v>2</v>
      </c>
      <c r="D1" s="2" t="s">
        <v>57</v>
      </c>
      <c r="E1" s="2" t="s">
        <v>2</v>
      </c>
      <c r="F1" s="2" t="s">
        <v>114</v>
      </c>
    </row>
    <row r="2" spans="1:6">
      <c r="A2" s="3" t="s">
        <v>494</v>
      </c>
    </row>
    <row r="3" spans="1:6">
      <c r="A3" s="4" t="s">
        <v>107</v>
      </c>
      <c r="C3" s="5" t="n">
        <v>2000000000</v>
      </c>
      <c r="D3" s="5" t="n">
        <v>2000000000</v>
      </c>
      <c r="E3" s="5" t="n">
        <v>2000000000</v>
      </c>
    </row>
    <row r="4" spans="1:6">
      <c r="A4" s="4" t="s">
        <v>106</v>
      </c>
      <c r="C4" s="7" t="n">
        <v>0.1</v>
      </c>
      <c r="D4" s="7" t="n">
        <v>0.1</v>
      </c>
      <c r="E4" s="7" t="n">
        <v>0.1</v>
      </c>
    </row>
    <row r="5" spans="1:6">
      <c r="A5" s="4" t="s">
        <v>108</v>
      </c>
      <c r="C5" s="5" t="n">
        <v>222055625</v>
      </c>
      <c r="D5" s="5" t="n">
        <v>221789509</v>
      </c>
      <c r="E5" s="5" t="n">
        <v>222055625</v>
      </c>
    </row>
    <row r="6" spans="1:6">
      <c r="A6" s="4" t="s">
        <v>109</v>
      </c>
      <c r="C6" s="5" t="n">
        <v>217328179</v>
      </c>
      <c r="D6" s="5" t="n">
        <v>217235140</v>
      </c>
      <c r="E6" s="5" t="n">
        <v>217328179</v>
      </c>
    </row>
    <row r="7" spans="1:6">
      <c r="A7" s="4" t="s">
        <v>231</v>
      </c>
      <c r="B7" s="8" t="n">
        <v>0.03</v>
      </c>
      <c r="C7" s="8" t="n">
        <v>0.03</v>
      </c>
      <c r="E7" s="8" t="n">
        <v>0.06</v>
      </c>
    </row>
    <row r="8" spans="1:6">
      <c r="A8" s="4" t="s">
        <v>1488</v>
      </c>
      <c r="C8" s="8" t="n">
        <v>0.03</v>
      </c>
    </row>
    <row r="9" spans="1:6">
      <c r="A9" s="4" t="s">
        <v>1489</v>
      </c>
      <c r="C9" s="5" t="n">
        <v>50000000</v>
      </c>
      <c r="D9" s="5" t="n">
        <v>50000000</v>
      </c>
      <c r="E9" s="5" t="n">
        <v>50000000</v>
      </c>
    </row>
    <row r="10" spans="1:6">
      <c r="A10" s="4" t="s">
        <v>1490</v>
      </c>
      <c r="C10" s="6" t="n">
        <v>1</v>
      </c>
      <c r="E10" s="6" t="n">
        <v>1</v>
      </c>
    </row>
    <row r="11" spans="1:6">
      <c r="A11" s="4" t="s">
        <v>1491</v>
      </c>
      <c r="C11" s="6" t="n">
        <v>25</v>
      </c>
      <c r="E11" s="6" t="n">
        <v>25</v>
      </c>
    </row>
    <row r="12" spans="1:6">
      <c r="A12" s="4" t="s">
        <v>525</v>
      </c>
      <c r="E12" s="5" t="n">
        <v>170827</v>
      </c>
      <c r="F12" s="5" t="n">
        <v>424810</v>
      </c>
    </row>
    <row r="13" spans="1:6">
      <c r="A13" s="4" t="s">
        <v>1492</v>
      </c>
      <c r="C13" s="5" t="n">
        <v>4727446</v>
      </c>
      <c r="D13" s="5" t="n">
        <v>4554369</v>
      </c>
      <c r="E13" s="5" t="n">
        <v>4727446</v>
      </c>
    </row>
    <row r="14" spans="1:6">
      <c r="A14" s="4" t="s">
        <v>1493</v>
      </c>
      <c r="E14" s="4" t="s">
        <v>1341</v>
      </c>
    </row>
    <row r="15" spans="1:6">
      <c r="A15" s="4" t="s">
        <v>1494</v>
      </c>
      <c r="E15" s="4" t="s">
        <v>1495</v>
      </c>
    </row>
    <row r="16" spans="1:6">
      <c r="A16" s="4" t="s">
        <v>1496</v>
      </c>
      <c r="D16" s="6" t="n">
        <v>20500000</v>
      </c>
      <c r="E16" s="6" t="n">
        <v>0</v>
      </c>
    </row>
    <row r="17" spans="1:6">
      <c r="A17" s="4" t="s">
        <v>110</v>
      </c>
      <c r="C17" s="6" t="n">
        <v>80191000</v>
      </c>
      <c r="D17" s="6" t="n">
        <v>80191000</v>
      </c>
      <c r="E17" s="5" t="n">
        <v>80191000</v>
      </c>
    </row>
    <row r="18" spans="1:6">
      <c r="A18" s="4" t="s">
        <v>205</v>
      </c>
    </row>
    <row r="19" spans="1:6">
      <c r="A19" s="3" t="s">
        <v>494</v>
      </c>
    </row>
    <row r="20" spans="1:6">
      <c r="A20" s="4" t="s">
        <v>1497</v>
      </c>
      <c r="C20" s="6" t="n">
        <v>6500000</v>
      </c>
      <c r="E20" s="6" t="n">
        <v>13100000</v>
      </c>
    </row>
    <row r="21" spans="1:6">
      <c r="A21" s="4" t="s">
        <v>1498</v>
      </c>
    </row>
    <row r="22" spans="1:6">
      <c r="A22" s="3" t="s">
        <v>494</v>
      </c>
    </row>
    <row r="23" spans="1:6">
      <c r="A23" s="4" t="s">
        <v>1499</v>
      </c>
      <c r="E23" s="4" t="s">
        <v>1500</v>
      </c>
    </row>
    <row r="24" spans="1:6">
      <c r="A24" s="4" t="s">
        <v>1501</v>
      </c>
    </row>
    <row r="25" spans="1:6">
      <c r="A25" s="3" t="s">
        <v>494</v>
      </c>
    </row>
    <row r="26" spans="1:6">
      <c r="A26" s="4" t="s">
        <v>1499</v>
      </c>
      <c r="E26" s="4" t="s">
        <v>1502</v>
      </c>
    </row>
    <row r="27" spans="1:6">
      <c r="A27" s="4" t="s">
        <v>1503</v>
      </c>
    </row>
    <row r="28" spans="1:6">
      <c r="A28" s="3" t="s">
        <v>494</v>
      </c>
    </row>
    <row r="29" spans="1:6">
      <c r="A29" s="4" t="s">
        <v>1499</v>
      </c>
      <c r="E29" s="4" t="s">
        <v>1504</v>
      </c>
    </row>
    <row r="30" spans="1:6">
      <c r="A30" s="4" t="s">
        <v>1505</v>
      </c>
    </row>
    <row r="31" spans="1:6">
      <c r="A31" s="3" t="s">
        <v>494</v>
      </c>
    </row>
    <row r="32" spans="1:6">
      <c r="A32" s="4" t="s">
        <v>1499</v>
      </c>
      <c r="E32" s="4" t="s">
        <v>1506</v>
      </c>
    </row>
    <row r="33" spans="1:6">
      <c r="A33" s="4" t="s">
        <v>1507</v>
      </c>
    </row>
    <row r="34" spans="1:6">
      <c r="A34" s="3" t="s">
        <v>494</v>
      </c>
    </row>
    <row r="35" spans="1:6">
      <c r="A35" s="4" t="s">
        <v>1499</v>
      </c>
      <c r="E35" s="4" t="s">
        <v>150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09</v>
      </c>
      <c r="B1" s="2" t="s">
        <v>113</v>
      </c>
      <c r="D1" s="2" t="s">
        <v>1</v>
      </c>
    </row>
    <row r="2" spans="1:6">
      <c r="B2" s="2" t="s">
        <v>2</v>
      </c>
      <c r="C2" s="2" t="s">
        <v>114</v>
      </c>
      <c r="D2" s="2" t="s">
        <v>2</v>
      </c>
      <c r="E2" s="2" t="s">
        <v>114</v>
      </c>
      <c r="F2" s="2" t="s">
        <v>57</v>
      </c>
    </row>
    <row r="3" spans="1:6">
      <c r="A3" s="3" t="s">
        <v>1510</v>
      </c>
    </row>
    <row r="4" spans="1:6">
      <c r="A4" s="4" t="s">
        <v>1511</v>
      </c>
      <c r="D4" s="4" t="s">
        <v>1357</v>
      </c>
    </row>
    <row r="5" spans="1:6">
      <c r="A5" s="4" t="s">
        <v>147</v>
      </c>
      <c r="B5" s="6" t="n">
        <v>18011</v>
      </c>
      <c r="C5" s="6" t="n">
        <v>10159</v>
      </c>
      <c r="D5" s="6" t="n">
        <v>35629</v>
      </c>
      <c r="E5" s="6" t="n">
        <v>17917</v>
      </c>
    </row>
    <row r="6" spans="1:6">
      <c r="A6" s="4" t="s">
        <v>1512</v>
      </c>
      <c r="D6" s="4" t="s">
        <v>1513</v>
      </c>
      <c r="E6" s="4" t="s">
        <v>1514</v>
      </c>
    </row>
    <row r="7" spans="1:6">
      <c r="A7" s="4" t="s">
        <v>1515</v>
      </c>
      <c r="D7" s="4" t="s">
        <v>1513</v>
      </c>
      <c r="E7" s="4" t="s">
        <v>1516</v>
      </c>
    </row>
    <row r="8" spans="1:6">
      <c r="A8" s="4" t="s">
        <v>1517</v>
      </c>
      <c r="D8" s="4" t="s">
        <v>1518</v>
      </c>
      <c r="E8" s="4" t="s">
        <v>1514</v>
      </c>
    </row>
    <row r="9" spans="1:6">
      <c r="A9" s="4" t="s">
        <v>1519</v>
      </c>
      <c r="B9" s="5" t="n">
        <v>290300</v>
      </c>
      <c r="D9" s="6" t="n">
        <v>290300</v>
      </c>
    </row>
    <row r="10" spans="1:6">
      <c r="A10" s="4" t="s">
        <v>1520</v>
      </c>
      <c r="B10" s="5" t="n">
        <v>92800</v>
      </c>
      <c r="D10" s="5" t="n">
        <v>92800</v>
      </c>
    </row>
    <row r="11" spans="1:6">
      <c r="A11" s="4" t="s">
        <v>913</v>
      </c>
    </row>
    <row r="12" spans="1:6">
      <c r="A12" s="3" t="s">
        <v>1510</v>
      </c>
    </row>
    <row r="13" spans="1:6">
      <c r="A13" s="4" t="s">
        <v>147</v>
      </c>
      <c r="B13" s="5" t="n">
        <v>1200</v>
      </c>
      <c r="C13" s="6" t="n">
        <v>1000</v>
      </c>
      <c r="D13" s="5" t="n">
        <v>2200</v>
      </c>
      <c r="E13" s="6" t="n">
        <v>2600</v>
      </c>
    </row>
    <row r="14" spans="1:6">
      <c r="A14" s="4" t="s">
        <v>1349</v>
      </c>
    </row>
    <row r="15" spans="1:6">
      <c r="A15" s="3" t="s">
        <v>1510</v>
      </c>
    </row>
    <row r="16" spans="1:6">
      <c r="A16" s="4" t="s">
        <v>1519</v>
      </c>
      <c r="B16" s="5" t="n">
        <v>290200</v>
      </c>
      <c r="D16" s="5" t="n">
        <v>290200</v>
      </c>
      <c r="F16" s="6" t="n">
        <v>319800</v>
      </c>
    </row>
    <row r="17" spans="1:6">
      <c r="A17" s="4" t="s">
        <v>1520</v>
      </c>
      <c r="B17" s="6" t="n">
        <v>60000</v>
      </c>
      <c r="D17" s="6" t="n">
        <v>60000</v>
      </c>
      <c r="F17" s="6" t="n">
        <v>68100</v>
      </c>
    </row>
    <row r="18" spans="1:6">
      <c r="A18" s="4" t="s">
        <v>1521</v>
      </c>
    </row>
    <row r="19" spans="1:6">
      <c r="A19" s="3" t="s">
        <v>1510</v>
      </c>
    </row>
    <row r="20" spans="1:6">
      <c r="A20" s="4" t="s">
        <v>1522</v>
      </c>
      <c r="D20" s="4" t="s">
        <v>1523</v>
      </c>
    </row>
    <row r="21" spans="1:6">
      <c r="A21" s="4" t="s">
        <v>1524</v>
      </c>
    </row>
    <row r="22" spans="1:6">
      <c r="A22" s="3" t="s">
        <v>1510</v>
      </c>
    </row>
    <row r="23" spans="1:6">
      <c r="A23" s="4" t="s">
        <v>1522</v>
      </c>
      <c r="D23" s="4" t="s">
        <v>1525</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6</v>
      </c>
      <c r="B1" s="2" t="s">
        <v>113</v>
      </c>
      <c r="D1" s="2" t="s">
        <v>1</v>
      </c>
    </row>
    <row r="2" spans="1:5">
      <c r="B2" s="2" t="s">
        <v>2</v>
      </c>
      <c r="C2" s="2" t="s">
        <v>114</v>
      </c>
      <c r="D2" s="2" t="s">
        <v>2</v>
      </c>
      <c r="E2" s="2" t="s">
        <v>114</v>
      </c>
    </row>
    <row r="3" spans="1:5">
      <c r="A3" s="3" t="s">
        <v>1527</v>
      </c>
    </row>
    <row r="4" spans="1:5">
      <c r="A4" s="4" t="s">
        <v>1110</v>
      </c>
      <c r="D4" s="6" t="n">
        <v>-40415000</v>
      </c>
    </row>
    <row r="5" spans="1:5">
      <c r="A5" s="4" t="s">
        <v>1528</v>
      </c>
      <c r="B5" s="6" t="n">
        <v>0</v>
      </c>
      <c r="C5" s="6" t="n">
        <v>0</v>
      </c>
      <c r="D5" s="5" t="n">
        <v>0</v>
      </c>
      <c r="E5" s="6" t="n">
        <v>0</v>
      </c>
    </row>
    <row r="6" spans="1:5">
      <c r="A6" s="4" t="s">
        <v>1006</v>
      </c>
      <c r="B6" s="5" t="n">
        <v>-2438000</v>
      </c>
      <c r="D6" s="5" t="n">
        <v>-2438000</v>
      </c>
    </row>
    <row r="7" spans="1:5">
      <c r="A7" s="4" t="s">
        <v>1529</v>
      </c>
    </row>
    <row r="8" spans="1:5">
      <c r="A8" s="3" t="s">
        <v>1527</v>
      </c>
    </row>
    <row r="9" spans="1:5">
      <c r="A9" s="4" t="s">
        <v>1110</v>
      </c>
      <c r="B9" s="5" t="n">
        <v>-19905000</v>
      </c>
      <c r="C9" s="5" t="n">
        <v>-44662000</v>
      </c>
      <c r="D9" s="5" t="n">
        <v>-40415000</v>
      </c>
      <c r="E9" s="5" t="n">
        <v>-20608000</v>
      </c>
    </row>
    <row r="10" spans="1:5">
      <c r="A10" s="4" t="s">
        <v>1530</v>
      </c>
      <c r="B10" s="5" t="n">
        <v>17467000</v>
      </c>
      <c r="C10" s="5" t="n">
        <v>-7445000</v>
      </c>
      <c r="D10" s="5" t="n">
        <v>37977000</v>
      </c>
      <c r="E10" s="5" t="n">
        <v>-31499000</v>
      </c>
    </row>
    <row r="11" spans="1:5">
      <c r="A11" s="4" t="s">
        <v>1006</v>
      </c>
      <c r="B11" s="5" t="n">
        <v>-2438000</v>
      </c>
      <c r="C11" s="5" t="n">
        <v>-52107000</v>
      </c>
      <c r="D11" s="5" t="n">
        <v>-2438000</v>
      </c>
      <c r="E11" s="5" t="n">
        <v>-52107000</v>
      </c>
    </row>
    <row r="12" spans="1:5">
      <c r="A12" s="4" t="s">
        <v>1531</v>
      </c>
    </row>
    <row r="13" spans="1:5">
      <c r="A13" s="3" t="s">
        <v>1527</v>
      </c>
    </row>
    <row r="14" spans="1:5">
      <c r="A14" s="4" t="s">
        <v>1110</v>
      </c>
      <c r="B14" s="5" t="n">
        <v>0</v>
      </c>
      <c r="C14" s="5" t="n">
        <v>0</v>
      </c>
      <c r="D14" s="5" t="n">
        <v>0</v>
      </c>
      <c r="E14" s="5" t="n">
        <v>-6000</v>
      </c>
    </row>
    <row r="15" spans="1:5">
      <c r="A15" s="4" t="s">
        <v>1530</v>
      </c>
      <c r="B15" s="5" t="n">
        <v>0</v>
      </c>
      <c r="C15" s="5" t="n">
        <v>0</v>
      </c>
      <c r="D15" s="5" t="n">
        <v>0</v>
      </c>
      <c r="E15" s="5" t="n">
        <v>0</v>
      </c>
    </row>
    <row r="16" spans="1:5">
      <c r="A16" s="4" t="s">
        <v>1528</v>
      </c>
      <c r="B16" s="5" t="n">
        <v>0</v>
      </c>
      <c r="C16" s="5" t="n">
        <v>0</v>
      </c>
      <c r="D16" s="5" t="n">
        <v>0</v>
      </c>
      <c r="E16" s="5" t="n">
        <v>6000</v>
      </c>
    </row>
    <row r="17" spans="1:5">
      <c r="A17" s="4" t="s">
        <v>1006</v>
      </c>
      <c r="B17" s="6" t="n">
        <v>0</v>
      </c>
      <c r="C17" s="6" t="n">
        <v>0</v>
      </c>
      <c r="D17" s="6" t="n">
        <v>0</v>
      </c>
      <c r="E17" s="6" t="n">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2</v>
      </c>
      <c r="B1" s="2" t="s">
        <v>113</v>
      </c>
      <c r="D1" s="2" t="s">
        <v>1</v>
      </c>
    </row>
    <row r="2" spans="1:5">
      <c r="B2" s="2" t="s">
        <v>2</v>
      </c>
      <c r="C2" s="2" t="s">
        <v>114</v>
      </c>
      <c r="D2" s="2" t="s">
        <v>2</v>
      </c>
      <c r="E2" s="2" t="s">
        <v>114</v>
      </c>
    </row>
    <row r="3" spans="1:5">
      <c r="A3" s="3" t="s">
        <v>300</v>
      </c>
    </row>
    <row r="4" spans="1:5">
      <c r="A4" s="4" t="s">
        <v>1533</v>
      </c>
      <c r="B4" s="6" t="n">
        <v>0</v>
      </c>
      <c r="C4" s="6" t="n">
        <v>0</v>
      </c>
      <c r="D4" s="6" t="n">
        <v>0</v>
      </c>
      <c r="E4" s="6" t="n">
        <v>0</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34</v>
      </c>
      <c r="B1" s="2" t="s">
        <v>113</v>
      </c>
      <c r="C1" s="2" t="s">
        <v>1</v>
      </c>
    </row>
    <row r="2" spans="1:3">
      <c r="B2" s="2" t="s">
        <v>2</v>
      </c>
      <c r="C2" s="2" t="s">
        <v>2</v>
      </c>
    </row>
    <row r="3" spans="1:3">
      <c r="A3" s="4" t="s">
        <v>1535</v>
      </c>
    </row>
    <row r="4" spans="1:3">
      <c r="A4" s="3" t="s">
        <v>1536</v>
      </c>
    </row>
    <row r="5" spans="1:3">
      <c r="A5" s="4" t="s">
        <v>1537</v>
      </c>
      <c r="B5" s="6" t="n">
        <v>0</v>
      </c>
      <c r="C5" s="6" t="n">
        <v>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57</v>
      </c>
    </row>
    <row r="2" spans="1:3">
      <c r="A2" s="3" t="s">
        <v>1539</v>
      </c>
    </row>
    <row r="3" spans="1:3">
      <c r="A3" s="4" t="s">
        <v>548</v>
      </c>
      <c r="B3" s="6" t="n">
        <v>1803688</v>
      </c>
      <c r="C3" s="6" t="n">
        <v>1942568</v>
      </c>
    </row>
    <row r="4" spans="1:3">
      <c r="A4" s="4" t="s">
        <v>1540</v>
      </c>
    </row>
    <row r="5" spans="1:3">
      <c r="A5" s="3" t="s">
        <v>1539</v>
      </c>
    </row>
    <row r="6" spans="1:3">
      <c r="A6" s="4" t="s">
        <v>1541</v>
      </c>
      <c r="B6" s="5" t="n">
        <v>434</v>
      </c>
      <c r="C6" s="5" t="n">
        <v>418</v>
      </c>
    </row>
    <row r="7" spans="1:3">
      <c r="A7" s="4" t="s">
        <v>1542</v>
      </c>
    </row>
    <row r="8" spans="1:3">
      <c r="A8" s="3" t="s">
        <v>1539</v>
      </c>
    </row>
    <row r="9" spans="1:3">
      <c r="A9" s="4" t="s">
        <v>548</v>
      </c>
      <c r="B9" s="5" t="n">
        <v>500</v>
      </c>
      <c r="C9" s="5" t="n">
        <v>500</v>
      </c>
    </row>
    <row r="10" spans="1:3">
      <c r="A10" s="4" t="s">
        <v>1543</v>
      </c>
    </row>
    <row r="11" spans="1:3">
      <c r="A11" s="3" t="s">
        <v>1539</v>
      </c>
    </row>
    <row r="12" spans="1:3">
      <c r="A12" s="4" t="s">
        <v>548</v>
      </c>
      <c r="B12" s="5" t="n">
        <v>7464</v>
      </c>
      <c r="C12" s="5" t="n">
        <v>7456</v>
      </c>
    </row>
    <row r="13" spans="1:3">
      <c r="A13" s="4" t="s">
        <v>1544</v>
      </c>
    </row>
    <row r="14" spans="1:3">
      <c r="A14" s="3" t="s">
        <v>1539</v>
      </c>
    </row>
    <row r="15" spans="1:3">
      <c r="A15" s="4" t="s">
        <v>548</v>
      </c>
      <c r="B15" s="5" t="n">
        <v>310624</v>
      </c>
      <c r="C15" s="5" t="n">
        <v>319124</v>
      </c>
    </row>
    <row r="16" spans="1:3">
      <c r="A16" s="4" t="s">
        <v>1545</v>
      </c>
    </row>
    <row r="17" spans="1:3">
      <c r="A17" s="3" t="s">
        <v>1539</v>
      </c>
    </row>
    <row r="18" spans="1:3">
      <c r="A18" s="4" t="s">
        <v>548</v>
      </c>
      <c r="B18" s="5" t="n">
        <v>1465602</v>
      </c>
      <c r="C18" s="5" t="n">
        <v>1594622</v>
      </c>
    </row>
    <row r="19" spans="1:3">
      <c r="A19" s="4" t="s">
        <v>1546</v>
      </c>
    </row>
    <row r="20" spans="1:3">
      <c r="A20" s="3" t="s">
        <v>1539</v>
      </c>
    </row>
    <row r="21" spans="1:3">
      <c r="A21" s="4" t="s">
        <v>548</v>
      </c>
      <c r="B21" s="5" t="n">
        <v>6991</v>
      </c>
      <c r="C21" s="5" t="n">
        <v>6952</v>
      </c>
    </row>
    <row r="22" spans="1:3">
      <c r="A22" s="4" t="s">
        <v>1547</v>
      </c>
    </row>
    <row r="23" spans="1:3">
      <c r="A23" s="3" t="s">
        <v>1539</v>
      </c>
    </row>
    <row r="24" spans="1:3">
      <c r="A24" s="4" t="s">
        <v>548</v>
      </c>
      <c r="B24" s="5" t="n">
        <v>12507</v>
      </c>
      <c r="C24" s="5" t="n">
        <v>13914</v>
      </c>
    </row>
    <row r="25" spans="1:3">
      <c r="A25" s="4" t="s">
        <v>1548</v>
      </c>
    </row>
    <row r="26" spans="1:3">
      <c r="A26" s="3" t="s">
        <v>1539</v>
      </c>
    </row>
    <row r="27" spans="1:3">
      <c r="A27" s="4" t="s">
        <v>1268</v>
      </c>
      <c r="B27" s="5" t="n">
        <v>96</v>
      </c>
      <c r="C27" s="5" t="n">
        <v>623</v>
      </c>
    </row>
    <row r="28" spans="1:3">
      <c r="A28" s="4" t="s">
        <v>1549</v>
      </c>
    </row>
    <row r="29" spans="1:3">
      <c r="A29" s="3" t="s">
        <v>1550</v>
      </c>
    </row>
    <row r="30" spans="1:3">
      <c r="A30" s="4" t="s">
        <v>1269</v>
      </c>
      <c r="B30" s="5" t="n">
        <v>94</v>
      </c>
      <c r="C30" s="5" t="n">
        <v>617</v>
      </c>
    </row>
    <row r="31" spans="1:3">
      <c r="A31" s="4" t="s">
        <v>1551</v>
      </c>
    </row>
    <row r="32" spans="1:3">
      <c r="A32" s="3" t="s">
        <v>1539</v>
      </c>
    </row>
    <row r="33" spans="1:3">
      <c r="A33" s="4" t="s">
        <v>1268</v>
      </c>
      <c r="B33" s="5" t="n">
        <v>294</v>
      </c>
      <c r="C33" s="5" t="n">
        <v>383</v>
      </c>
    </row>
    <row r="34" spans="1:3">
      <c r="A34" s="4" t="s">
        <v>1552</v>
      </c>
    </row>
    <row r="35" spans="1:3">
      <c r="A35" s="3" t="s">
        <v>1539</v>
      </c>
    </row>
    <row r="36" spans="1:3">
      <c r="A36" s="4" t="s">
        <v>1268</v>
      </c>
      <c r="B36" s="5" t="n">
        <v>20</v>
      </c>
      <c r="C36" s="5" t="n">
        <v>12</v>
      </c>
    </row>
    <row r="37" spans="1:3">
      <c r="A37" s="3" t="s">
        <v>1550</v>
      </c>
    </row>
    <row r="38" spans="1:3">
      <c r="A38" s="4" t="s">
        <v>1269</v>
      </c>
      <c r="B38" s="5" t="n">
        <v>387</v>
      </c>
      <c r="C38" s="5" t="n">
        <v>383</v>
      </c>
    </row>
    <row r="39" spans="1:3">
      <c r="A39" s="4" t="s">
        <v>1553</v>
      </c>
    </row>
    <row r="40" spans="1:3">
      <c r="A40" s="3" t="s">
        <v>1539</v>
      </c>
    </row>
    <row r="41" spans="1:3">
      <c r="A41" s="4" t="s">
        <v>1541</v>
      </c>
      <c r="B41" s="5" t="n">
        <v>434</v>
      </c>
      <c r="C41" s="5" t="n">
        <v>418</v>
      </c>
    </row>
    <row r="42" spans="1:3">
      <c r="A42" s="4" t="s">
        <v>1554</v>
      </c>
    </row>
    <row r="43" spans="1:3">
      <c r="A43" s="3" t="s">
        <v>1539</v>
      </c>
    </row>
    <row r="44" spans="1:3">
      <c r="A44" s="4" t="s">
        <v>548</v>
      </c>
      <c r="B44" s="5" t="n">
        <v>0</v>
      </c>
      <c r="C44" s="5" t="n">
        <v>0</v>
      </c>
    </row>
    <row r="45" spans="1:3">
      <c r="A45" s="4" t="s">
        <v>1555</v>
      </c>
    </row>
    <row r="46" spans="1:3">
      <c r="A46" s="3" t="s">
        <v>1539</v>
      </c>
    </row>
    <row r="47" spans="1:3">
      <c r="A47" s="4" t="s">
        <v>548</v>
      </c>
      <c r="B47" s="5" t="n">
        <v>7464</v>
      </c>
      <c r="C47" s="5" t="n">
        <v>7456</v>
      </c>
    </row>
    <row r="48" spans="1:3">
      <c r="A48" s="4" t="s">
        <v>1556</v>
      </c>
    </row>
    <row r="49" spans="1:3">
      <c r="A49" s="3" t="s">
        <v>1539</v>
      </c>
    </row>
    <row r="50" spans="1:3">
      <c r="A50" s="4" t="s">
        <v>548</v>
      </c>
      <c r="B50" s="5" t="n">
        <v>0</v>
      </c>
      <c r="C50" s="5" t="n">
        <v>0</v>
      </c>
    </row>
    <row r="51" spans="1:3">
      <c r="A51" s="4" t="s">
        <v>1557</v>
      </c>
    </row>
    <row r="52" spans="1:3">
      <c r="A52" s="3" t="s">
        <v>1539</v>
      </c>
    </row>
    <row r="53" spans="1:3">
      <c r="A53" s="4" t="s">
        <v>548</v>
      </c>
      <c r="B53" s="5" t="n">
        <v>0</v>
      </c>
      <c r="C53" s="5" t="n">
        <v>0</v>
      </c>
    </row>
    <row r="54" spans="1:3">
      <c r="A54" s="4" t="s">
        <v>1558</v>
      </c>
    </row>
    <row r="55" spans="1:3">
      <c r="A55" s="3" t="s">
        <v>1539</v>
      </c>
    </row>
    <row r="56" spans="1:3">
      <c r="A56" s="4" t="s">
        <v>548</v>
      </c>
      <c r="B56" s="5" t="n">
        <v>0</v>
      </c>
      <c r="C56" s="5" t="n">
        <v>0</v>
      </c>
    </row>
    <row r="57" spans="1:3">
      <c r="A57" s="4" t="s">
        <v>1559</v>
      </c>
    </row>
    <row r="58" spans="1:3">
      <c r="A58" s="3" t="s">
        <v>1539</v>
      </c>
    </row>
    <row r="59" spans="1:3">
      <c r="A59" s="4" t="s">
        <v>548</v>
      </c>
      <c r="B59" s="5" t="n">
        <v>0</v>
      </c>
      <c r="C59" s="5" t="n">
        <v>0</v>
      </c>
    </row>
    <row r="60" spans="1:3">
      <c r="A60" s="4" t="s">
        <v>1560</v>
      </c>
    </row>
    <row r="61" spans="1:3">
      <c r="A61" s="3" t="s">
        <v>1539</v>
      </c>
    </row>
    <row r="62" spans="1:3">
      <c r="A62" s="4" t="s">
        <v>1268</v>
      </c>
      <c r="B62" s="5" t="n">
        <v>0</v>
      </c>
      <c r="C62" s="5" t="n">
        <v>0</v>
      </c>
    </row>
    <row r="63" spans="1:3">
      <c r="A63" s="4" t="s">
        <v>1561</v>
      </c>
    </row>
    <row r="64" spans="1:3">
      <c r="A64" s="3" t="s">
        <v>1550</v>
      </c>
    </row>
    <row r="65" spans="1:3">
      <c r="A65" s="4" t="s">
        <v>1269</v>
      </c>
      <c r="B65" s="5" t="n">
        <v>0</v>
      </c>
      <c r="C65" s="5" t="n">
        <v>0</v>
      </c>
    </row>
    <row r="66" spans="1:3">
      <c r="A66" s="4" t="s">
        <v>1562</v>
      </c>
    </row>
    <row r="67" spans="1:3">
      <c r="A67" s="3" t="s">
        <v>1539</v>
      </c>
    </row>
    <row r="68" spans="1:3">
      <c r="A68" s="4" t="s">
        <v>1268</v>
      </c>
      <c r="B68" s="5" t="n">
        <v>0</v>
      </c>
      <c r="C68" s="5" t="n">
        <v>0</v>
      </c>
    </row>
    <row r="69" spans="1:3">
      <c r="A69" s="4" t="s">
        <v>1563</v>
      </c>
    </row>
    <row r="70" spans="1:3">
      <c r="A70" s="3" t="s">
        <v>1539</v>
      </c>
    </row>
    <row r="71" spans="1:3">
      <c r="A71" s="4" t="s">
        <v>1268</v>
      </c>
      <c r="B71" s="5" t="n">
        <v>0</v>
      </c>
      <c r="C71" s="5" t="n">
        <v>0</v>
      </c>
    </row>
    <row r="72" spans="1:3">
      <c r="A72" s="3" t="s">
        <v>1550</v>
      </c>
    </row>
    <row r="73" spans="1:3">
      <c r="A73" s="4" t="s">
        <v>1269</v>
      </c>
      <c r="B73" s="5" t="n">
        <v>0</v>
      </c>
      <c r="C73" s="5" t="n">
        <v>0</v>
      </c>
    </row>
    <row r="74" spans="1:3">
      <c r="A74" s="4" t="s">
        <v>1564</v>
      </c>
    </row>
    <row r="75" spans="1:3">
      <c r="A75" s="3" t="s">
        <v>1539</v>
      </c>
    </row>
    <row r="76" spans="1:3">
      <c r="A76" s="4" t="s">
        <v>1541</v>
      </c>
      <c r="B76" s="5" t="n">
        <v>0</v>
      </c>
      <c r="C76" s="5" t="n">
        <v>0</v>
      </c>
    </row>
    <row r="77" spans="1:3">
      <c r="A77" s="4" t="s">
        <v>1565</v>
      </c>
    </row>
    <row r="78" spans="1:3">
      <c r="A78" s="3" t="s">
        <v>1539</v>
      </c>
    </row>
    <row r="79" spans="1:3">
      <c r="A79" s="4" t="s">
        <v>548</v>
      </c>
      <c r="B79" s="5" t="n">
        <v>0</v>
      </c>
      <c r="C79" s="5" t="n">
        <v>0</v>
      </c>
    </row>
    <row r="80" spans="1:3">
      <c r="A80" s="4" t="s">
        <v>1566</v>
      </c>
    </row>
    <row r="81" spans="1:3">
      <c r="A81" s="3" t="s">
        <v>1539</v>
      </c>
    </row>
    <row r="82" spans="1:3">
      <c r="A82" s="4" t="s">
        <v>548</v>
      </c>
      <c r="B82" s="5" t="n">
        <v>0</v>
      </c>
      <c r="C82" s="5" t="n">
        <v>0</v>
      </c>
    </row>
    <row r="83" spans="1:3">
      <c r="A83" s="4" t="s">
        <v>1567</v>
      </c>
    </row>
    <row r="84" spans="1:3">
      <c r="A84" s="3" t="s">
        <v>1539</v>
      </c>
    </row>
    <row r="85" spans="1:3">
      <c r="A85" s="4" t="s">
        <v>548</v>
      </c>
      <c r="B85" s="5" t="n">
        <v>310624</v>
      </c>
      <c r="C85" s="5" t="n">
        <v>319124</v>
      </c>
    </row>
    <row r="86" spans="1:3">
      <c r="A86" s="4" t="s">
        <v>1568</v>
      </c>
    </row>
    <row r="87" spans="1:3">
      <c r="A87" s="3" t="s">
        <v>1539</v>
      </c>
    </row>
    <row r="88" spans="1:3">
      <c r="A88" s="4" t="s">
        <v>548</v>
      </c>
      <c r="B88" s="5" t="n">
        <v>1465602</v>
      </c>
      <c r="C88" s="5" t="n">
        <v>1594622</v>
      </c>
    </row>
    <row r="89" spans="1:3">
      <c r="A89" s="4" t="s">
        <v>1569</v>
      </c>
    </row>
    <row r="90" spans="1:3">
      <c r="A90" s="3" t="s">
        <v>1539</v>
      </c>
    </row>
    <row r="91" spans="1:3">
      <c r="A91" s="4" t="s">
        <v>548</v>
      </c>
      <c r="B91" s="5" t="n">
        <v>4092</v>
      </c>
      <c r="C91" s="5" t="n">
        <v>4128</v>
      </c>
    </row>
    <row r="92" spans="1:3">
      <c r="A92" s="4" t="s">
        <v>1570</v>
      </c>
    </row>
    <row r="93" spans="1:3">
      <c r="A93" s="3" t="s">
        <v>1539</v>
      </c>
    </row>
    <row r="94" spans="1:3">
      <c r="A94" s="4" t="s">
        <v>548</v>
      </c>
      <c r="B94" s="5" t="n">
        <v>0</v>
      </c>
      <c r="C94" s="5" t="n">
        <v>0</v>
      </c>
    </row>
    <row r="95" spans="1:3">
      <c r="A95" s="4" t="s">
        <v>1571</v>
      </c>
    </row>
    <row r="96" spans="1:3">
      <c r="A96" s="3" t="s">
        <v>1539</v>
      </c>
    </row>
    <row r="97" spans="1:3">
      <c r="A97" s="4" t="s">
        <v>1268</v>
      </c>
      <c r="B97" s="5" t="n">
        <v>96</v>
      </c>
      <c r="C97" s="5" t="n">
        <v>623</v>
      </c>
    </row>
    <row r="98" spans="1:3">
      <c r="A98" s="4" t="s">
        <v>1572</v>
      </c>
    </row>
    <row r="99" spans="1:3">
      <c r="A99" s="3" t="s">
        <v>1550</v>
      </c>
    </row>
    <row r="100" spans="1:3">
      <c r="A100" s="4" t="s">
        <v>1269</v>
      </c>
      <c r="B100" s="5" t="n">
        <v>94</v>
      </c>
      <c r="C100" s="5" t="n">
        <v>617</v>
      </c>
    </row>
    <row r="101" spans="1:3">
      <c r="A101" s="4" t="s">
        <v>1573</v>
      </c>
    </row>
    <row r="102" spans="1:3">
      <c r="A102" s="3" t="s">
        <v>1539</v>
      </c>
    </row>
    <row r="103" spans="1:3">
      <c r="A103" s="4" t="s">
        <v>1268</v>
      </c>
      <c r="B103" s="5" t="n">
        <v>294</v>
      </c>
      <c r="C103" s="5" t="n">
        <v>383</v>
      </c>
    </row>
    <row r="104" spans="1:3">
      <c r="A104" s="4" t="s">
        <v>1574</v>
      </c>
    </row>
    <row r="105" spans="1:3">
      <c r="A105" s="3" t="s">
        <v>1539</v>
      </c>
    </row>
    <row r="106" spans="1:3">
      <c r="A106" s="4" t="s">
        <v>1268</v>
      </c>
      <c r="B106" s="5" t="n">
        <v>20</v>
      </c>
      <c r="C106" s="5" t="n">
        <v>12</v>
      </c>
    </row>
    <row r="107" spans="1:3">
      <c r="A107" s="3" t="s">
        <v>1550</v>
      </c>
    </row>
    <row r="108" spans="1:3">
      <c r="A108" s="4" t="s">
        <v>1269</v>
      </c>
      <c r="B108" s="5" t="n">
        <v>387</v>
      </c>
      <c r="C108" s="5" t="n">
        <v>383</v>
      </c>
    </row>
    <row r="109" spans="1:3">
      <c r="A109" s="4" t="s">
        <v>1575</v>
      </c>
    </row>
    <row r="110" spans="1:3">
      <c r="A110" s="3" t="s">
        <v>1539</v>
      </c>
    </row>
    <row r="111" spans="1:3">
      <c r="A111" s="4" t="s">
        <v>1541</v>
      </c>
      <c r="B111" s="5" t="n">
        <v>0</v>
      </c>
      <c r="C111" s="5" t="n">
        <v>0</v>
      </c>
    </row>
    <row r="112" spans="1:3">
      <c r="A112" s="4" t="s">
        <v>1576</v>
      </c>
    </row>
    <row r="113" spans="1:3">
      <c r="A113" s="3" t="s">
        <v>1539</v>
      </c>
    </row>
    <row r="114" spans="1:3">
      <c r="A114" s="4" t="s">
        <v>548</v>
      </c>
      <c r="B114" s="5" t="n">
        <v>500</v>
      </c>
      <c r="C114" s="5" t="n">
        <v>500</v>
      </c>
    </row>
    <row r="115" spans="1:3">
      <c r="A115" s="4" t="s">
        <v>1577</v>
      </c>
    </row>
    <row r="116" spans="1:3">
      <c r="A116" s="3" t="s">
        <v>1539</v>
      </c>
    </row>
    <row r="117" spans="1:3">
      <c r="A117" s="4" t="s">
        <v>548</v>
      </c>
      <c r="B117" s="5" t="n">
        <v>0</v>
      </c>
      <c r="C117" s="5" t="n">
        <v>0</v>
      </c>
    </row>
    <row r="118" spans="1:3">
      <c r="A118" s="4" t="s">
        <v>1578</v>
      </c>
    </row>
    <row r="119" spans="1:3">
      <c r="A119" s="3" t="s">
        <v>1539</v>
      </c>
    </row>
    <row r="120" spans="1:3">
      <c r="A120" s="4" t="s">
        <v>548</v>
      </c>
      <c r="B120" s="5" t="n">
        <v>0</v>
      </c>
      <c r="C120" s="5" t="n">
        <v>0</v>
      </c>
    </row>
    <row r="121" spans="1:3">
      <c r="A121" s="4" t="s">
        <v>1579</v>
      </c>
    </row>
    <row r="122" spans="1:3">
      <c r="A122" s="3" t="s">
        <v>1539</v>
      </c>
    </row>
    <row r="123" spans="1:3">
      <c r="A123" s="4" t="s">
        <v>548</v>
      </c>
      <c r="B123" s="5" t="n">
        <v>0</v>
      </c>
      <c r="C123" s="5" t="n">
        <v>0</v>
      </c>
    </row>
    <row r="124" spans="1:3">
      <c r="A124" s="4" t="s">
        <v>1580</v>
      </c>
    </row>
    <row r="125" spans="1:3">
      <c r="A125" s="3" t="s">
        <v>1539</v>
      </c>
    </row>
    <row r="126" spans="1:3">
      <c r="A126" s="4" t="s">
        <v>548</v>
      </c>
      <c r="B126" s="5" t="n">
        <v>2899</v>
      </c>
      <c r="C126" s="5" t="n">
        <v>2824</v>
      </c>
    </row>
    <row r="127" spans="1:3">
      <c r="A127" s="4" t="s">
        <v>1581</v>
      </c>
    </row>
    <row r="128" spans="1:3">
      <c r="A128" s="3" t="s">
        <v>1539</v>
      </c>
    </row>
    <row r="129" spans="1:3">
      <c r="A129" s="4" t="s">
        <v>548</v>
      </c>
      <c r="B129" s="5" t="n">
        <v>12507</v>
      </c>
      <c r="C129" s="5" t="n">
        <v>13914</v>
      </c>
    </row>
    <row r="130" spans="1:3">
      <c r="A130" s="4" t="s">
        <v>1582</v>
      </c>
    </row>
    <row r="131" spans="1:3">
      <c r="A131" s="3" t="s">
        <v>1539</v>
      </c>
    </row>
    <row r="132" spans="1:3">
      <c r="A132" s="4" t="s">
        <v>1268</v>
      </c>
      <c r="B132" s="5" t="n">
        <v>0</v>
      </c>
      <c r="C132" s="5" t="n">
        <v>0</v>
      </c>
    </row>
    <row r="133" spans="1:3">
      <c r="A133" s="4" t="s">
        <v>1583</v>
      </c>
    </row>
    <row r="134" spans="1:3">
      <c r="A134" s="3" t="s">
        <v>1550</v>
      </c>
    </row>
    <row r="135" spans="1:3">
      <c r="A135" s="4" t="s">
        <v>1269</v>
      </c>
      <c r="B135" s="5" t="n">
        <v>0</v>
      </c>
      <c r="C135" s="5" t="n">
        <v>0</v>
      </c>
    </row>
    <row r="136" spans="1:3">
      <c r="A136" s="4" t="s">
        <v>1584</v>
      </c>
    </row>
    <row r="137" spans="1:3">
      <c r="A137" s="3" t="s">
        <v>1539</v>
      </c>
    </row>
    <row r="138" spans="1:3">
      <c r="A138" s="4" t="s">
        <v>1268</v>
      </c>
      <c r="B138" s="5" t="n">
        <v>0</v>
      </c>
      <c r="C138" s="5" t="n">
        <v>0</v>
      </c>
    </row>
    <row r="139" spans="1:3">
      <c r="A139" s="4" t="s">
        <v>1585</v>
      </c>
    </row>
    <row r="140" spans="1:3">
      <c r="A140" s="3" t="s">
        <v>1539</v>
      </c>
    </row>
    <row r="141" spans="1:3">
      <c r="A141" s="4" t="s">
        <v>1268</v>
      </c>
      <c r="B141" s="5" t="n">
        <v>0</v>
      </c>
      <c r="C141" s="5" t="n">
        <v>0</v>
      </c>
    </row>
    <row r="142" spans="1:3">
      <c r="A142" s="3" t="s">
        <v>1550</v>
      </c>
    </row>
    <row r="143" spans="1:3">
      <c r="A143" s="4" t="s">
        <v>1269</v>
      </c>
      <c r="B143" s="6" t="n">
        <v>0</v>
      </c>
      <c r="C143"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6</v>
      </c>
      <c r="B1" s="2" t="s">
        <v>113</v>
      </c>
      <c r="D1" s="2" t="s">
        <v>1</v>
      </c>
    </row>
    <row r="2" spans="1:5">
      <c r="B2" s="2" t="s">
        <v>2</v>
      </c>
      <c r="C2" s="2" t="s">
        <v>114</v>
      </c>
      <c r="D2" s="2" t="s">
        <v>2</v>
      </c>
      <c r="E2" s="2" t="s">
        <v>114</v>
      </c>
    </row>
    <row r="3" spans="1:5">
      <c r="A3" s="3" t="s">
        <v>1587</v>
      </c>
    </row>
    <row r="4" spans="1:5">
      <c r="A4" s="4" t="s">
        <v>1110</v>
      </c>
      <c r="B4" s="6" t="n">
        <v>16706</v>
      </c>
      <c r="C4" s="6" t="n">
        <v>18808</v>
      </c>
      <c r="D4" s="6" t="n">
        <v>17238</v>
      </c>
      <c r="E4" s="6" t="n">
        <v>19855</v>
      </c>
    </row>
    <row r="5" spans="1:5">
      <c r="A5" s="3" t="s">
        <v>1588</v>
      </c>
    </row>
    <row r="6" spans="1:5">
      <c r="A6" s="4" t="s">
        <v>1589</v>
      </c>
      <c r="B6" s="5" t="n">
        <v>54</v>
      </c>
      <c r="C6" s="5" t="n">
        <v>-279</v>
      </c>
      <c r="D6" s="5" t="n">
        <v>31</v>
      </c>
      <c r="E6" s="5" t="n">
        <v>193</v>
      </c>
    </row>
    <row r="7" spans="1:5">
      <c r="A7" s="4" t="s">
        <v>1590</v>
      </c>
      <c r="B7" s="5" t="n">
        <v>-854</v>
      </c>
      <c r="C7" s="5" t="n">
        <v>-700</v>
      </c>
      <c r="D7" s="5" t="n">
        <v>-1363</v>
      </c>
      <c r="E7" s="5" t="n">
        <v>-2219</v>
      </c>
    </row>
    <row r="8" spans="1:5">
      <c r="A8" s="4" t="s">
        <v>1006</v>
      </c>
      <c r="B8" s="6" t="n">
        <v>15906</v>
      </c>
      <c r="C8" s="6" t="n">
        <v>17829</v>
      </c>
      <c r="D8" s="6" t="n">
        <v>15906</v>
      </c>
      <c r="E8" s="6" t="n">
        <v>17829</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91</v>
      </c>
      <c r="B1" s="2" t="s">
        <v>1227</v>
      </c>
      <c r="C1" s="2" t="s">
        <v>1592</v>
      </c>
    </row>
    <row r="2" spans="1:3">
      <c r="A2" s="3" t="s">
        <v>1593</v>
      </c>
    </row>
    <row r="3" spans="1:3">
      <c r="A3" s="4" t="s">
        <v>1594</v>
      </c>
      <c r="B3" s="6" t="n">
        <v>1803688</v>
      </c>
      <c r="C3" s="6" t="n">
        <v>1942568</v>
      </c>
    </row>
    <row r="4" spans="1:3">
      <c r="A4" s="4" t="s">
        <v>1595</v>
      </c>
    </row>
    <row r="5" spans="1:3">
      <c r="A5" s="3" t="s">
        <v>1593</v>
      </c>
    </row>
    <row r="6" spans="1:3">
      <c r="A6" s="4" t="s">
        <v>662</v>
      </c>
      <c r="B6" s="10" t="n">
        <v>0.138</v>
      </c>
      <c r="C6" s="10" t="n">
        <v>0.145</v>
      </c>
    </row>
    <row r="7" spans="1:3">
      <c r="A7" s="4" t="s">
        <v>1596</v>
      </c>
    </row>
    <row r="8" spans="1:3">
      <c r="A8" s="3" t="s">
        <v>1593</v>
      </c>
    </row>
    <row r="9" spans="1:3">
      <c r="A9" s="4" t="s">
        <v>662</v>
      </c>
      <c r="B9" s="5" t="n">
        <v>0</v>
      </c>
      <c r="C9" s="5" t="n">
        <v>0</v>
      </c>
    </row>
    <row r="10" spans="1:3">
      <c r="A10" s="4" t="s">
        <v>1597</v>
      </c>
    </row>
    <row r="11" spans="1:3">
      <c r="A11" s="3" t="s">
        <v>1593</v>
      </c>
    </row>
    <row r="12" spans="1:3">
      <c r="A12" s="4" t="s">
        <v>662</v>
      </c>
      <c r="B12" s="10" t="n">
        <v>0.138</v>
      </c>
      <c r="C12" s="10" t="n">
        <v>0.145</v>
      </c>
    </row>
    <row r="13" spans="1:3">
      <c r="A13" s="4" t="s">
        <v>1598</v>
      </c>
    </row>
    <row r="14" spans="1:3">
      <c r="A14" s="3" t="s">
        <v>1593</v>
      </c>
    </row>
    <row r="15" spans="1:3">
      <c r="A15" s="4" t="s">
        <v>662</v>
      </c>
      <c r="B15" s="10" t="n">
        <v>0.066</v>
      </c>
      <c r="C15" s="10" t="n">
        <v>0.068</v>
      </c>
    </row>
    <row r="16" spans="1:3">
      <c r="A16" s="4" t="s">
        <v>1599</v>
      </c>
    </row>
    <row r="17" spans="1:3">
      <c r="A17" s="3" t="s">
        <v>1593</v>
      </c>
    </row>
    <row r="18" spans="1:3">
      <c r="A18" s="4" t="s">
        <v>662</v>
      </c>
      <c r="B18" s="10" t="n">
        <v>0.138</v>
      </c>
      <c r="C18" s="10" t="n">
        <v>0.145</v>
      </c>
    </row>
    <row r="19" spans="1:3">
      <c r="A19" s="4" t="s">
        <v>1600</v>
      </c>
    </row>
    <row r="20" spans="1:3">
      <c r="A20" s="3" t="s">
        <v>1593</v>
      </c>
    </row>
    <row r="21" spans="1:3">
      <c r="A21" s="4" t="s">
        <v>662</v>
      </c>
      <c r="B21" s="10" t="n">
        <v>0.031</v>
      </c>
      <c r="C21" s="9" t="n">
        <v>0.03</v>
      </c>
    </row>
    <row r="22" spans="1:3">
      <c r="A22" s="4" t="s">
        <v>1601</v>
      </c>
    </row>
    <row r="23" spans="1:3">
      <c r="A23" s="3" t="s">
        <v>1593</v>
      </c>
    </row>
    <row r="24" spans="1:3">
      <c r="A24" s="4" t="s">
        <v>1594</v>
      </c>
      <c r="B24" s="6" t="n">
        <v>12507</v>
      </c>
      <c r="C24" s="6" t="n">
        <v>13914</v>
      </c>
    </row>
    <row r="25" spans="1:3">
      <c r="A25" s="4" t="s">
        <v>1602</v>
      </c>
    </row>
    <row r="26" spans="1:3">
      <c r="A26" s="3" t="s">
        <v>1593</v>
      </c>
    </row>
    <row r="27" spans="1:3">
      <c r="A27" s="4" t="s">
        <v>1594</v>
      </c>
      <c r="B27" s="6" t="n">
        <v>2899</v>
      </c>
      <c r="C27" s="6" t="n">
        <v>2824</v>
      </c>
    </row>
    <row r="28" spans="1:3">
      <c r="A28" s="4" t="s">
        <v>1603</v>
      </c>
    </row>
    <row r="29" spans="1:3">
      <c r="A29" s="3" t="s">
        <v>1593</v>
      </c>
    </row>
    <row r="30" spans="1:3">
      <c r="A30" s="4" t="s">
        <v>662</v>
      </c>
      <c r="B30" s="10" t="n">
        <v>0.138</v>
      </c>
      <c r="C30" s="10" t="n">
        <v>0.145</v>
      </c>
    </row>
    <row r="31" spans="1:3">
      <c r="A31" s="4" t="s">
        <v>1604</v>
      </c>
    </row>
    <row r="32" spans="1:3">
      <c r="A32" s="3" t="s">
        <v>1593</v>
      </c>
    </row>
    <row r="33" spans="1:3">
      <c r="A33" s="4" t="s">
        <v>662</v>
      </c>
      <c r="B33" s="10" t="n">
        <v>0.033</v>
      </c>
      <c r="C33" s="10" t="n">
        <v>0.033</v>
      </c>
    </row>
    <row r="34" spans="1:3">
      <c r="A34" s="4" t="s">
        <v>1605</v>
      </c>
    </row>
    <row r="35" spans="1:3">
      <c r="A35" s="3" t="s">
        <v>1593</v>
      </c>
    </row>
    <row r="36" spans="1:3">
      <c r="A36" s="4" t="s">
        <v>662</v>
      </c>
      <c r="B36" s="5" t="n">
        <v>0</v>
      </c>
      <c r="C36" s="5" t="n">
        <v>0</v>
      </c>
    </row>
    <row r="37" spans="1:3">
      <c r="A37" s="4" t="s">
        <v>1606</v>
      </c>
    </row>
    <row r="38" spans="1:3">
      <c r="A38" s="3" t="s">
        <v>1593</v>
      </c>
    </row>
    <row r="39" spans="1:3">
      <c r="A39" s="4" t="s">
        <v>662</v>
      </c>
      <c r="B39" s="10" t="n">
        <v>0.06900000000000001</v>
      </c>
      <c r="C39" s="10" t="n">
        <v>0.063</v>
      </c>
    </row>
    <row r="40" spans="1:3">
      <c r="A40" s="4" t="s">
        <v>1607</v>
      </c>
    </row>
    <row r="41" spans="1:3">
      <c r="A41" s="3" t="s">
        <v>1593</v>
      </c>
    </row>
    <row r="42" spans="1:3">
      <c r="A42" s="4" t="s">
        <v>662</v>
      </c>
      <c r="B42" s="10" t="n">
        <v>0.03</v>
      </c>
      <c r="C42" s="10" t="n">
        <v>0.03</v>
      </c>
    </row>
    <row r="43" spans="1:3">
      <c r="A43" s="4" t="s">
        <v>1608</v>
      </c>
    </row>
    <row r="44" spans="1:3">
      <c r="A44" s="3" t="s">
        <v>1593</v>
      </c>
    </row>
    <row r="45" spans="1:3">
      <c r="A45" s="4" t="s">
        <v>662</v>
      </c>
      <c r="B45" s="10" t="n">
        <v>0.138</v>
      </c>
      <c r="C45" s="10" t="n">
        <v>0.145</v>
      </c>
    </row>
    <row r="46" spans="1:3">
      <c r="A46" s="4" t="s">
        <v>1609</v>
      </c>
    </row>
    <row r="47" spans="1:3">
      <c r="A47" s="3" t="s">
        <v>1593</v>
      </c>
    </row>
    <row r="48" spans="1:3">
      <c r="A48" s="4" t="s">
        <v>662</v>
      </c>
      <c r="B48" s="10" t="n">
        <v>0.17</v>
      </c>
      <c r="C48" s="10" t="n">
        <v>0.209</v>
      </c>
    </row>
    <row r="49" spans="1:3">
      <c r="A49" s="4" t="s">
        <v>1610</v>
      </c>
    </row>
    <row r="50" spans="1:3">
      <c r="A50" s="3" t="s">
        <v>1593</v>
      </c>
    </row>
    <row r="51" spans="1:3">
      <c r="A51" s="4" t="s">
        <v>662</v>
      </c>
      <c r="B51" s="10" t="n">
        <v>0.066</v>
      </c>
      <c r="C51" s="10" t="n">
        <v>0.068</v>
      </c>
    </row>
    <row r="52" spans="1:3">
      <c r="A52" s="4" t="s">
        <v>1611</v>
      </c>
    </row>
    <row r="53" spans="1:3">
      <c r="A53" s="3" t="s">
        <v>1593</v>
      </c>
    </row>
    <row r="54" spans="1:3">
      <c r="A54" s="4" t="s">
        <v>662</v>
      </c>
      <c r="B54" s="10" t="n">
        <v>0.06900000000000001</v>
      </c>
      <c r="C54" s="10" t="n">
        <v>0.063</v>
      </c>
    </row>
    <row r="55" spans="1:3">
      <c r="A55" s="4" t="s">
        <v>1612</v>
      </c>
    </row>
    <row r="56" spans="1:3">
      <c r="A56" s="3" t="s">
        <v>1593</v>
      </c>
    </row>
    <row r="57" spans="1:3">
      <c r="A57" s="4" t="s">
        <v>662</v>
      </c>
      <c r="B57" s="10" t="n">
        <v>0.03</v>
      </c>
      <c r="C57" s="10" t="n">
        <v>0.03</v>
      </c>
    </row>
    <row r="58" spans="1:3">
      <c r="A58" s="4" t="s">
        <v>1613</v>
      </c>
    </row>
    <row r="59" spans="1:3">
      <c r="A59" s="3" t="s">
        <v>1593</v>
      </c>
    </row>
    <row r="60" spans="1:3">
      <c r="A60" s="4" t="s">
        <v>662</v>
      </c>
      <c r="B60" s="10" t="n">
        <v>0.138</v>
      </c>
      <c r="C60" s="10" t="n">
        <v>0.145</v>
      </c>
    </row>
    <row r="61" spans="1:3">
      <c r="A61" s="4" t="s">
        <v>1614</v>
      </c>
    </row>
    <row r="62" spans="1:3">
      <c r="A62" s="3" t="s">
        <v>1593</v>
      </c>
    </row>
    <row r="63" spans="1:3">
      <c r="A63" s="4" t="s">
        <v>662</v>
      </c>
      <c r="B63" s="10" t="n">
        <v>0.091</v>
      </c>
      <c r="C63" s="10" t="n">
        <v>0.114</v>
      </c>
    </row>
    <row r="64" spans="1:3">
      <c r="A64" s="4" t="s">
        <v>1615</v>
      </c>
    </row>
    <row r="65" spans="1:3">
      <c r="A65" s="3" t="s">
        <v>1593</v>
      </c>
    </row>
    <row r="66" spans="1:3">
      <c r="A66" s="4" t="s">
        <v>662</v>
      </c>
      <c r="B66" s="10" t="n">
        <v>0.031</v>
      </c>
      <c r="C66" s="10" t="n">
        <v>0.03</v>
      </c>
    </row>
    <row r="67" spans="1:3">
      <c r="A67" s="4" t="s">
        <v>1616</v>
      </c>
    </row>
    <row r="68" spans="1:3">
      <c r="A68" s="3" t="s">
        <v>1593</v>
      </c>
    </row>
    <row r="69" spans="1:3">
      <c r="A69" s="4" t="s">
        <v>662</v>
      </c>
      <c r="B69" s="10" t="n">
        <v>0.06900000000000001</v>
      </c>
      <c r="C69" s="10" t="n">
        <v>0.063</v>
      </c>
    </row>
    <row r="70" spans="1:3">
      <c r="A70" s="4" t="s">
        <v>1617</v>
      </c>
    </row>
    <row r="71" spans="1:3">
      <c r="A71" s="3" t="s">
        <v>1593</v>
      </c>
    </row>
    <row r="72" spans="1:3">
      <c r="A72" s="4" t="s">
        <v>662</v>
      </c>
      <c r="B72" s="10" t="n">
        <v>0.03</v>
      </c>
      <c r="C72" s="10" t="n">
        <v>0.0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8</v>
      </c>
      <c r="B1" s="2" t="s">
        <v>113</v>
      </c>
      <c r="D1" s="2" t="s">
        <v>1</v>
      </c>
    </row>
    <row r="2" spans="1:5">
      <c r="B2" s="2" t="s">
        <v>2</v>
      </c>
      <c r="C2" s="2" t="s">
        <v>114</v>
      </c>
      <c r="D2" s="2" t="s">
        <v>2</v>
      </c>
      <c r="E2" s="2" t="s">
        <v>114</v>
      </c>
    </row>
    <row r="3" spans="1:5">
      <c r="A3" s="4" t="s">
        <v>1619</v>
      </c>
    </row>
    <row r="4" spans="1:5">
      <c r="A4" s="3" t="s">
        <v>1536</v>
      </c>
    </row>
    <row r="5" spans="1:5">
      <c r="A5" s="4" t="s">
        <v>1620</v>
      </c>
      <c r="B5" s="6" t="n">
        <v>-2820</v>
      </c>
      <c r="C5" s="6" t="n">
        <v>-8076</v>
      </c>
      <c r="D5" s="6" t="n">
        <v>-4829</v>
      </c>
      <c r="E5" s="6" t="n">
        <v>-8164</v>
      </c>
    </row>
    <row r="6" spans="1:5">
      <c r="A6" s="4" t="s">
        <v>1621</v>
      </c>
    </row>
    <row r="7" spans="1:5">
      <c r="A7" s="3" t="s">
        <v>1536</v>
      </c>
    </row>
    <row r="8" spans="1:5">
      <c r="A8" s="4" t="s">
        <v>1620</v>
      </c>
      <c r="B8" s="5" t="n">
        <v>0</v>
      </c>
      <c r="C8" s="5" t="n">
        <v>0</v>
      </c>
      <c r="D8" s="5" t="n">
        <v>0</v>
      </c>
      <c r="E8" s="5" t="n">
        <v>-5830</v>
      </c>
    </row>
    <row r="9" spans="1:5">
      <c r="A9" s="4" t="s">
        <v>1622</v>
      </c>
    </row>
    <row r="10" spans="1:5">
      <c r="A10" s="3" t="s">
        <v>1536</v>
      </c>
    </row>
    <row r="11" spans="1:5">
      <c r="A11" s="4" t="s">
        <v>1620</v>
      </c>
      <c r="B11" s="5" t="n">
        <v>-1934</v>
      </c>
      <c r="C11" s="5" t="n">
        <v>-3869</v>
      </c>
      <c r="D11" s="5" t="n">
        <v>-10569</v>
      </c>
      <c r="E11" s="5" t="n">
        <v>-17972</v>
      </c>
    </row>
    <row r="12" spans="1:5">
      <c r="A12" s="4" t="s">
        <v>1623</v>
      </c>
    </row>
    <row r="13" spans="1:5">
      <c r="A13" s="3" t="s">
        <v>1536</v>
      </c>
    </row>
    <row r="14" spans="1:5">
      <c r="A14" s="4" t="s">
        <v>1624</v>
      </c>
      <c r="B14" s="5" t="n">
        <v>0</v>
      </c>
      <c r="C14" s="5" t="n">
        <v>0</v>
      </c>
      <c r="D14" s="5" t="n">
        <v>0</v>
      </c>
      <c r="E14" s="5" t="n">
        <v>0</v>
      </c>
    </row>
    <row r="15" spans="1:5">
      <c r="A15" s="4" t="s">
        <v>1625</v>
      </c>
      <c r="B15" s="5" t="n">
        <v>0</v>
      </c>
      <c r="C15" s="5" t="n">
        <v>0</v>
      </c>
      <c r="D15" s="5" t="n">
        <v>0</v>
      </c>
      <c r="E15" s="5" t="n">
        <v>0</v>
      </c>
    </row>
    <row r="16" spans="1:5">
      <c r="A16" s="4" t="s">
        <v>741</v>
      </c>
      <c r="B16" s="5" t="n">
        <v>0</v>
      </c>
      <c r="C16" s="5" t="n">
        <v>0</v>
      </c>
      <c r="D16" s="5" t="n">
        <v>0</v>
      </c>
      <c r="E16" s="5" t="n">
        <v>0</v>
      </c>
    </row>
    <row r="17" spans="1:5">
      <c r="A17" s="4" t="s">
        <v>1626</v>
      </c>
    </row>
    <row r="18" spans="1:5">
      <c r="A18" s="3" t="s">
        <v>1536</v>
      </c>
    </row>
    <row r="19" spans="1:5">
      <c r="A19" s="4" t="s">
        <v>1624</v>
      </c>
      <c r="B19" s="5" t="n">
        <v>0</v>
      </c>
      <c r="C19" s="5" t="n">
        <v>0</v>
      </c>
      <c r="D19" s="5" t="n">
        <v>0</v>
      </c>
      <c r="E19" s="5" t="n">
        <v>0</v>
      </c>
    </row>
    <row r="20" spans="1:5">
      <c r="A20" s="4" t="s">
        <v>1625</v>
      </c>
      <c r="B20" s="5" t="n">
        <v>0</v>
      </c>
      <c r="C20" s="5" t="n">
        <v>0</v>
      </c>
      <c r="D20" s="5" t="n">
        <v>0</v>
      </c>
      <c r="E20" s="5" t="n">
        <v>0</v>
      </c>
    </row>
    <row r="21" spans="1:5">
      <c r="A21" s="4" t="s">
        <v>741</v>
      </c>
      <c r="B21" s="5" t="n">
        <v>0</v>
      </c>
      <c r="C21" s="5" t="n">
        <v>0</v>
      </c>
      <c r="D21" s="5" t="n">
        <v>0</v>
      </c>
      <c r="E21" s="5" t="n">
        <v>0</v>
      </c>
    </row>
    <row r="22" spans="1:5">
      <c r="A22" s="4" t="s">
        <v>1535</v>
      </c>
    </row>
    <row r="23" spans="1:5">
      <c r="A23" s="3" t="s">
        <v>1536</v>
      </c>
    </row>
    <row r="24" spans="1:5">
      <c r="A24" s="4" t="s">
        <v>1624</v>
      </c>
      <c r="B24" s="5" t="n">
        <v>346627</v>
      </c>
      <c r="C24" s="5" t="n">
        <v>392039</v>
      </c>
      <c r="D24" s="5" t="n">
        <v>346627</v>
      </c>
      <c r="E24" s="5" t="n">
        <v>392039</v>
      </c>
    </row>
    <row r="25" spans="1:5">
      <c r="A25" s="4" t="s">
        <v>1625</v>
      </c>
      <c r="B25" s="5" t="n">
        <v>118081</v>
      </c>
      <c r="C25" s="5" t="n">
        <v>143355</v>
      </c>
      <c r="D25" s="5" t="n">
        <v>118081</v>
      </c>
      <c r="E25" s="5" t="n">
        <v>143355</v>
      </c>
    </row>
    <row r="26" spans="1:5">
      <c r="A26" s="4" t="s">
        <v>741</v>
      </c>
      <c r="B26" s="6" t="n">
        <v>7144</v>
      </c>
      <c r="C26" s="6" t="n">
        <v>54546</v>
      </c>
      <c r="D26" s="6" t="n">
        <v>7144</v>
      </c>
      <c r="E26" s="6" t="n">
        <v>54546</v>
      </c>
    </row>
  </sheetData>
  <mergeCells count="3">
    <mergeCell ref="A1:A2"/>
    <mergeCell ref="B1:C1"/>
    <mergeCell ref="D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27</v>
      </c>
      <c r="B1" s="2" t="s">
        <v>2</v>
      </c>
      <c r="C1" s="2" t="s">
        <v>478</v>
      </c>
      <c r="D1" s="2" t="s">
        <v>57</v>
      </c>
      <c r="E1" s="2" t="s">
        <v>114</v>
      </c>
      <c r="F1" s="2" t="s">
        <v>719</v>
      </c>
      <c r="G1" s="2" t="s">
        <v>720</v>
      </c>
    </row>
    <row r="2" spans="1:7">
      <c r="A2" s="3" t="s">
        <v>1539</v>
      </c>
    </row>
    <row r="3" spans="1:7">
      <c r="A3" s="4" t="s">
        <v>548</v>
      </c>
      <c r="B3" s="6" t="n">
        <v>1803688</v>
      </c>
      <c r="D3" s="6" t="n">
        <v>1942568</v>
      </c>
    </row>
    <row r="4" spans="1:7">
      <c r="A4" s="4" t="s">
        <v>1628</v>
      </c>
      <c r="B4" s="5" t="n">
        <v>144672</v>
      </c>
      <c r="D4" s="5" t="n">
        <v>144815</v>
      </c>
    </row>
    <row r="5" spans="1:7">
      <c r="A5" s="4" t="s">
        <v>69</v>
      </c>
      <c r="B5" s="5" t="n">
        <v>44227</v>
      </c>
      <c r="D5" s="5" t="n">
        <v>44530</v>
      </c>
    </row>
    <row r="6" spans="1:7">
      <c r="A6" s="4" t="s">
        <v>1629</v>
      </c>
      <c r="B6" s="5" t="n">
        <v>9113955</v>
      </c>
      <c r="D6" s="5" t="n">
        <v>8858123</v>
      </c>
      <c r="E6" s="6" t="n">
        <v>8640291</v>
      </c>
    </row>
    <row r="7" spans="1:7">
      <c r="A7" s="4" t="s">
        <v>1630</v>
      </c>
      <c r="B7" s="5" t="n">
        <v>-172011</v>
      </c>
      <c r="C7" s="6" t="n">
        <v>-183732</v>
      </c>
      <c r="D7" s="5" t="n">
        <v>-196362</v>
      </c>
      <c r="E7" s="6" t="n">
        <v>-222035</v>
      </c>
      <c r="F7" s="6" t="n">
        <v>-225856</v>
      </c>
      <c r="G7" s="6" t="n">
        <v>-231843</v>
      </c>
    </row>
    <row r="8" spans="1:7">
      <c r="A8" s="4" t="s">
        <v>1631</v>
      </c>
      <c r="B8" s="5" t="n">
        <v>8941944</v>
      </c>
      <c r="D8" s="5" t="n">
        <v>8661761</v>
      </c>
    </row>
    <row r="9" spans="1:7">
      <c r="A9" s="3" t="s">
        <v>1632</v>
      </c>
    </row>
    <row r="10" spans="1:7">
      <c r="A10" s="4" t="s">
        <v>85</v>
      </c>
      <c r="B10" s="5" t="n">
        <v>184150</v>
      </c>
      <c r="D10" s="5" t="n">
        <v>184150</v>
      </c>
    </row>
    <row r="11" spans="1:7">
      <c r="A11" s="4" t="s">
        <v>1633</v>
      </c>
    </row>
    <row r="12" spans="1:7">
      <c r="A12" s="3" t="s">
        <v>1539</v>
      </c>
    </row>
    <row r="13" spans="1:7">
      <c r="A13" s="4" t="s">
        <v>1634</v>
      </c>
      <c r="B13" s="5" t="n">
        <v>740293</v>
      </c>
      <c r="D13" s="5" t="n">
        <v>586203</v>
      </c>
    </row>
    <row r="14" spans="1:7">
      <c r="A14" s="4" t="s">
        <v>548</v>
      </c>
      <c r="B14" s="5" t="n">
        <v>1803688</v>
      </c>
      <c r="D14" s="5" t="n">
        <v>1942568</v>
      </c>
    </row>
    <row r="15" spans="1:7">
      <c r="A15" s="4" t="s">
        <v>1628</v>
      </c>
      <c r="B15" s="5" t="n">
        <v>144672</v>
      </c>
      <c r="D15" s="5" t="n">
        <v>144815</v>
      </c>
    </row>
    <row r="16" spans="1:7">
      <c r="A16" s="4" t="s">
        <v>69</v>
      </c>
      <c r="B16" s="5" t="n">
        <v>44227</v>
      </c>
      <c r="D16" s="5" t="n">
        <v>44530</v>
      </c>
    </row>
    <row r="17" spans="1:7">
      <c r="A17" s="4" t="s">
        <v>741</v>
      </c>
      <c r="B17" s="5" t="n">
        <v>33630</v>
      </c>
      <c r="D17" s="5" t="n">
        <v>43186</v>
      </c>
    </row>
    <row r="18" spans="1:7">
      <c r="A18" s="4" t="s">
        <v>1629</v>
      </c>
      <c r="B18" s="5" t="n">
        <v>9113955</v>
      </c>
      <c r="D18" s="5" t="n">
        <v>8858123</v>
      </c>
    </row>
    <row r="19" spans="1:7">
      <c r="A19" s="4" t="s">
        <v>1630</v>
      </c>
      <c r="B19" s="5" t="n">
        <v>-172011</v>
      </c>
      <c r="D19" s="5" t="n">
        <v>-196362</v>
      </c>
    </row>
    <row r="20" spans="1:7">
      <c r="A20" s="4" t="s">
        <v>1631</v>
      </c>
      <c r="B20" s="5" t="n">
        <v>8941944</v>
      </c>
      <c r="D20" s="5" t="n">
        <v>8661761</v>
      </c>
    </row>
    <row r="21" spans="1:7">
      <c r="A21" s="4" t="s">
        <v>1268</v>
      </c>
      <c r="B21" s="5" t="n">
        <v>410</v>
      </c>
      <c r="D21" s="5" t="n">
        <v>1018</v>
      </c>
    </row>
    <row r="22" spans="1:7">
      <c r="A22" s="3" t="s">
        <v>1632</v>
      </c>
    </row>
    <row r="23" spans="1:7">
      <c r="A23" s="4" t="s">
        <v>121</v>
      </c>
      <c r="B23" s="5" t="n">
        <v>9182181</v>
      </c>
      <c r="D23" s="5" t="n">
        <v>8994714</v>
      </c>
    </row>
    <row r="24" spans="1:7">
      <c r="A24" s="4" t="s">
        <v>83</v>
      </c>
      <c r="B24" s="5" t="n">
        <v>100000</v>
      </c>
      <c r="D24" s="5" t="n">
        <v>150086</v>
      </c>
    </row>
    <row r="25" spans="1:7">
      <c r="A25" s="4" t="s">
        <v>122</v>
      </c>
      <c r="B25" s="5" t="n">
        <v>740000</v>
      </c>
      <c r="D25" s="5" t="n">
        <v>740000</v>
      </c>
    </row>
    <row r="26" spans="1:7">
      <c r="A26" s="4" t="s">
        <v>85</v>
      </c>
      <c r="B26" s="5" t="n">
        <v>184150</v>
      </c>
      <c r="D26" s="5" t="n">
        <v>184150</v>
      </c>
    </row>
    <row r="27" spans="1:7">
      <c r="A27" s="4" t="s">
        <v>1269</v>
      </c>
      <c r="B27" s="5" t="n">
        <v>481</v>
      </c>
      <c r="D27" s="5" t="n">
        <v>1000</v>
      </c>
    </row>
    <row r="28" spans="1:7">
      <c r="A28" s="4" t="s">
        <v>1635</v>
      </c>
    </row>
    <row r="29" spans="1:7">
      <c r="A29" s="3" t="s">
        <v>1539</v>
      </c>
    </row>
    <row r="30" spans="1:7">
      <c r="A30" s="4" t="s">
        <v>1634</v>
      </c>
      <c r="B30" s="5" t="n">
        <v>740293</v>
      </c>
      <c r="D30" s="5" t="n">
        <v>586203</v>
      </c>
    </row>
    <row r="31" spans="1:7">
      <c r="A31" s="4" t="s">
        <v>548</v>
      </c>
      <c r="B31" s="5" t="n">
        <v>1803688</v>
      </c>
      <c r="D31" s="5" t="n">
        <v>1942568</v>
      </c>
    </row>
    <row r="32" spans="1:7">
      <c r="A32" s="4" t="s">
        <v>1628</v>
      </c>
      <c r="B32" s="5" t="n">
        <v>123114</v>
      </c>
      <c r="D32" s="5" t="n">
        <v>125658</v>
      </c>
    </row>
    <row r="33" spans="1:7">
      <c r="A33" s="4" t="s">
        <v>69</v>
      </c>
      <c r="B33" s="5" t="n">
        <v>44227</v>
      </c>
      <c r="D33" s="5" t="n">
        <v>44530</v>
      </c>
    </row>
    <row r="34" spans="1:7">
      <c r="A34" s="4" t="s">
        <v>741</v>
      </c>
      <c r="B34" s="5" t="n">
        <v>34399</v>
      </c>
      <c r="D34" s="5" t="n">
        <v>43831</v>
      </c>
    </row>
    <row r="35" spans="1:7">
      <c r="A35" s="4" t="s">
        <v>1631</v>
      </c>
      <c r="B35" s="5" t="n">
        <v>8654929</v>
      </c>
      <c r="D35" s="5" t="n">
        <v>8213144</v>
      </c>
    </row>
    <row r="36" spans="1:7">
      <c r="A36" s="4" t="s">
        <v>1268</v>
      </c>
      <c r="B36" s="5" t="n">
        <v>410</v>
      </c>
      <c r="D36" s="5" t="n">
        <v>1018</v>
      </c>
    </row>
    <row r="37" spans="1:7">
      <c r="A37" s="3" t="s">
        <v>1632</v>
      </c>
    </row>
    <row r="38" spans="1:7">
      <c r="A38" s="4" t="s">
        <v>121</v>
      </c>
      <c r="B38" s="5" t="n">
        <v>9192863</v>
      </c>
      <c r="D38" s="5" t="n">
        <v>9005679</v>
      </c>
    </row>
    <row r="39" spans="1:7">
      <c r="A39" s="4" t="s">
        <v>83</v>
      </c>
      <c r="B39" s="5" t="n">
        <v>123244</v>
      </c>
      <c r="D39" s="5" t="n">
        <v>169366</v>
      </c>
    </row>
    <row r="40" spans="1:7">
      <c r="A40" s="4" t="s">
        <v>122</v>
      </c>
      <c r="B40" s="5" t="n">
        <v>742319</v>
      </c>
      <c r="D40" s="5" t="n">
        <v>730253</v>
      </c>
    </row>
    <row r="41" spans="1:7">
      <c r="A41" s="4" t="s">
        <v>85</v>
      </c>
      <c r="B41" s="5" t="n">
        <v>184453</v>
      </c>
      <c r="D41" s="5" t="n">
        <v>177201</v>
      </c>
    </row>
    <row r="42" spans="1:7">
      <c r="A42" s="4" t="s">
        <v>1269</v>
      </c>
      <c r="B42" s="5" t="n">
        <v>481</v>
      </c>
      <c r="D42" s="5" t="n">
        <v>1000</v>
      </c>
    </row>
    <row r="43" spans="1:7">
      <c r="A43" s="4" t="s">
        <v>1636</v>
      </c>
    </row>
    <row r="44" spans="1:7">
      <c r="A44" s="3" t="s">
        <v>1539</v>
      </c>
    </row>
    <row r="45" spans="1:7">
      <c r="A45" s="4" t="s">
        <v>1634</v>
      </c>
      <c r="B45" s="5" t="n">
        <v>740293</v>
      </c>
      <c r="D45" s="5" t="n">
        <v>586203</v>
      </c>
    </row>
    <row r="46" spans="1:7">
      <c r="A46" s="4" t="s">
        <v>548</v>
      </c>
      <c r="B46" s="5" t="n">
        <v>7464</v>
      </c>
      <c r="D46" s="5" t="n">
        <v>7456</v>
      </c>
    </row>
    <row r="47" spans="1:7">
      <c r="A47" s="4" t="s">
        <v>1628</v>
      </c>
      <c r="B47" s="5" t="n">
        <v>0</v>
      </c>
      <c r="D47" s="5" t="n">
        <v>0</v>
      </c>
    </row>
    <row r="48" spans="1:7">
      <c r="A48" s="4" t="s">
        <v>69</v>
      </c>
      <c r="B48" s="5" t="n">
        <v>434</v>
      </c>
      <c r="D48" s="5" t="n">
        <v>418</v>
      </c>
    </row>
    <row r="49" spans="1:7">
      <c r="A49" s="4" t="s">
        <v>741</v>
      </c>
      <c r="B49" s="5" t="n">
        <v>0</v>
      </c>
      <c r="D49" s="5" t="n">
        <v>0</v>
      </c>
    </row>
    <row r="50" spans="1:7">
      <c r="A50" s="4" t="s">
        <v>1631</v>
      </c>
      <c r="B50" s="5" t="n">
        <v>0</v>
      </c>
      <c r="D50" s="5" t="n">
        <v>0</v>
      </c>
    </row>
    <row r="51" spans="1:7">
      <c r="A51" s="4" t="s">
        <v>1268</v>
      </c>
      <c r="B51" s="5" t="n">
        <v>0</v>
      </c>
      <c r="D51" s="5" t="n">
        <v>0</v>
      </c>
    </row>
    <row r="52" spans="1:7">
      <c r="A52" s="3" t="s">
        <v>1632</v>
      </c>
    </row>
    <row r="53" spans="1:7">
      <c r="A53" s="4" t="s">
        <v>121</v>
      </c>
      <c r="B53" s="5" t="n">
        <v>0</v>
      </c>
      <c r="D53" s="5" t="n">
        <v>0</v>
      </c>
    </row>
    <row r="54" spans="1:7">
      <c r="A54" s="4" t="s">
        <v>83</v>
      </c>
      <c r="B54" s="5" t="n">
        <v>0</v>
      </c>
      <c r="D54" s="5" t="n">
        <v>0</v>
      </c>
    </row>
    <row r="55" spans="1:7">
      <c r="A55" s="4" t="s">
        <v>122</v>
      </c>
      <c r="B55" s="5" t="n">
        <v>0</v>
      </c>
      <c r="D55" s="5" t="n">
        <v>0</v>
      </c>
    </row>
    <row r="56" spans="1:7">
      <c r="A56" s="4" t="s">
        <v>85</v>
      </c>
      <c r="B56" s="5" t="n">
        <v>0</v>
      </c>
      <c r="D56" s="5" t="n">
        <v>0</v>
      </c>
    </row>
    <row r="57" spans="1:7">
      <c r="A57" s="4" t="s">
        <v>1269</v>
      </c>
      <c r="B57" s="5" t="n">
        <v>0</v>
      </c>
      <c r="D57" s="5" t="n">
        <v>0</v>
      </c>
    </row>
    <row r="58" spans="1:7">
      <c r="A58" s="4" t="s">
        <v>1637</v>
      </c>
    </row>
    <row r="59" spans="1:7">
      <c r="A59" s="3" t="s">
        <v>1539</v>
      </c>
    </row>
    <row r="60" spans="1:7">
      <c r="A60" s="4" t="s">
        <v>1634</v>
      </c>
      <c r="B60" s="5" t="n">
        <v>0</v>
      </c>
      <c r="D60" s="5" t="n">
        <v>0</v>
      </c>
    </row>
    <row r="61" spans="1:7">
      <c r="A61" s="4" t="s">
        <v>548</v>
      </c>
      <c r="B61" s="5" t="n">
        <v>1780318</v>
      </c>
      <c r="D61" s="5" t="n">
        <v>1917874</v>
      </c>
    </row>
    <row r="62" spans="1:7">
      <c r="A62" s="4" t="s">
        <v>1628</v>
      </c>
      <c r="B62" s="5" t="n">
        <v>0</v>
      </c>
      <c r="D62" s="5" t="n">
        <v>0</v>
      </c>
    </row>
    <row r="63" spans="1:7">
      <c r="A63" s="4" t="s">
        <v>69</v>
      </c>
      <c r="B63" s="5" t="n">
        <v>43793</v>
      </c>
      <c r="D63" s="5" t="n">
        <v>44112</v>
      </c>
    </row>
    <row r="64" spans="1:7">
      <c r="A64" s="4" t="s">
        <v>741</v>
      </c>
      <c r="B64" s="5" t="n">
        <v>27255</v>
      </c>
      <c r="D64" s="5" t="n">
        <v>27720</v>
      </c>
    </row>
    <row r="65" spans="1:7">
      <c r="A65" s="4" t="s">
        <v>1631</v>
      </c>
      <c r="B65" s="5" t="n">
        <v>0</v>
      </c>
      <c r="D65" s="5" t="n">
        <v>0</v>
      </c>
    </row>
    <row r="66" spans="1:7">
      <c r="A66" s="4" t="s">
        <v>1268</v>
      </c>
      <c r="B66" s="5" t="n">
        <v>410</v>
      </c>
      <c r="D66" s="5" t="n">
        <v>1018</v>
      </c>
    </row>
    <row r="67" spans="1:7">
      <c r="A67" s="3" t="s">
        <v>1632</v>
      </c>
    </row>
    <row r="68" spans="1:7">
      <c r="A68" s="4" t="s">
        <v>121</v>
      </c>
      <c r="B68" s="5" t="n">
        <v>9192863</v>
      </c>
      <c r="D68" s="5" t="n">
        <v>9005679</v>
      </c>
    </row>
    <row r="69" spans="1:7">
      <c r="A69" s="4" t="s">
        <v>83</v>
      </c>
      <c r="B69" s="5" t="n">
        <v>123244</v>
      </c>
      <c r="D69" s="5" t="n">
        <v>169366</v>
      </c>
    </row>
    <row r="70" spans="1:7">
      <c r="A70" s="4" t="s">
        <v>122</v>
      </c>
      <c r="B70" s="5" t="n">
        <v>742319</v>
      </c>
      <c r="D70" s="5" t="n">
        <v>730253</v>
      </c>
    </row>
    <row r="71" spans="1:7">
      <c r="A71" s="4" t="s">
        <v>85</v>
      </c>
      <c r="B71" s="5" t="n">
        <v>0</v>
      </c>
      <c r="D71" s="5" t="n">
        <v>0</v>
      </c>
    </row>
    <row r="72" spans="1:7">
      <c r="A72" s="4" t="s">
        <v>1269</v>
      </c>
      <c r="B72" s="5" t="n">
        <v>481</v>
      </c>
      <c r="D72" s="5" t="n">
        <v>1000</v>
      </c>
    </row>
    <row r="73" spans="1:7">
      <c r="A73" s="4" t="s">
        <v>1638</v>
      </c>
    </row>
    <row r="74" spans="1:7">
      <c r="A74" s="3" t="s">
        <v>1539</v>
      </c>
    </row>
    <row r="75" spans="1:7">
      <c r="A75" s="4" t="s">
        <v>1634</v>
      </c>
      <c r="B75" s="5" t="n">
        <v>0</v>
      </c>
      <c r="D75" s="5" t="n">
        <v>0</v>
      </c>
    </row>
    <row r="76" spans="1:7">
      <c r="A76" s="4" t="s">
        <v>548</v>
      </c>
      <c r="B76" s="5" t="n">
        <v>15906</v>
      </c>
      <c r="D76" s="5" t="n">
        <v>17238</v>
      </c>
    </row>
    <row r="77" spans="1:7">
      <c r="A77" s="4" t="s">
        <v>1628</v>
      </c>
      <c r="B77" s="5" t="n">
        <v>123114</v>
      </c>
      <c r="D77" s="5" t="n">
        <v>125658</v>
      </c>
    </row>
    <row r="78" spans="1:7">
      <c r="A78" s="4" t="s">
        <v>69</v>
      </c>
      <c r="B78" s="5" t="n">
        <v>0</v>
      </c>
      <c r="D78" s="5" t="n">
        <v>0</v>
      </c>
    </row>
    <row r="79" spans="1:7">
      <c r="A79" s="4" t="s">
        <v>741</v>
      </c>
      <c r="B79" s="5" t="n">
        <v>7144</v>
      </c>
      <c r="D79" s="5" t="n">
        <v>16111</v>
      </c>
    </row>
    <row r="80" spans="1:7">
      <c r="A80" s="4" t="s">
        <v>1631</v>
      </c>
      <c r="B80" s="5" t="n">
        <v>8654929</v>
      </c>
      <c r="D80" s="5" t="n">
        <v>8213144</v>
      </c>
    </row>
    <row r="81" spans="1:7">
      <c r="A81" s="4" t="s">
        <v>1268</v>
      </c>
      <c r="B81" s="5" t="n">
        <v>0</v>
      </c>
      <c r="D81" s="5" t="n">
        <v>0</v>
      </c>
    </row>
    <row r="82" spans="1:7">
      <c r="A82" s="3" t="s">
        <v>1632</v>
      </c>
    </row>
    <row r="83" spans="1:7">
      <c r="A83" s="4" t="s">
        <v>121</v>
      </c>
      <c r="B83" s="5" t="n">
        <v>0</v>
      </c>
      <c r="D83" s="5" t="n">
        <v>0</v>
      </c>
    </row>
    <row r="84" spans="1:7">
      <c r="A84" s="4" t="s">
        <v>83</v>
      </c>
      <c r="B84" s="5" t="n">
        <v>0</v>
      </c>
      <c r="D84" s="5" t="n">
        <v>0</v>
      </c>
    </row>
    <row r="85" spans="1:7">
      <c r="A85" s="4" t="s">
        <v>122</v>
      </c>
      <c r="B85" s="5" t="n">
        <v>0</v>
      </c>
      <c r="D85" s="5" t="n">
        <v>0</v>
      </c>
    </row>
    <row r="86" spans="1:7">
      <c r="A86" s="4" t="s">
        <v>85</v>
      </c>
      <c r="B86" s="5" t="n">
        <v>184453</v>
      </c>
      <c r="D86" s="5" t="n">
        <v>177201</v>
      </c>
    </row>
    <row r="87" spans="1:7">
      <c r="A87" s="4" t="s">
        <v>1269</v>
      </c>
      <c r="B87" s="6" t="n">
        <v>0</v>
      </c>
      <c r="D87"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9</v>
      </c>
      <c r="B1" s="2" t="s">
        <v>113</v>
      </c>
      <c r="D1" s="2" t="s">
        <v>1</v>
      </c>
    </row>
    <row r="2" spans="1:5">
      <c r="B2" s="2" t="s">
        <v>2</v>
      </c>
      <c r="C2" s="2" t="s">
        <v>114</v>
      </c>
      <c r="D2" s="2" t="s">
        <v>2</v>
      </c>
      <c r="E2" s="2" t="s">
        <v>114</v>
      </c>
    </row>
    <row r="3" spans="1:5">
      <c r="A3" s="3" t="s">
        <v>1640</v>
      </c>
    </row>
    <row r="4" spans="1:5">
      <c r="A4" s="4" t="s">
        <v>124</v>
      </c>
      <c r="B4" s="6" t="n">
        <v>142546</v>
      </c>
      <c r="C4" s="6" t="n">
        <v>130471</v>
      </c>
      <c r="D4" s="6" t="n">
        <v>282727</v>
      </c>
      <c r="E4" s="6" t="n">
        <v>255164</v>
      </c>
    </row>
    <row r="5" spans="1:5">
      <c r="A5" s="4" t="s">
        <v>1641</v>
      </c>
      <c r="B5" s="5" t="n">
        <v>22223</v>
      </c>
      <c r="C5" s="5" t="n">
        <v>20472</v>
      </c>
      <c r="D5" s="5" t="n">
        <v>44766</v>
      </c>
      <c r="E5" s="5" t="n">
        <v>43256</v>
      </c>
    </row>
    <row r="6" spans="1:5">
      <c r="A6" s="4" t="s">
        <v>1642</v>
      </c>
      <c r="B6" s="5" t="n">
        <v>164769</v>
      </c>
      <c r="C6" s="5" t="n">
        <v>150943</v>
      </c>
      <c r="D6" s="5" t="n">
        <v>327493</v>
      </c>
      <c r="E6" s="5" t="n">
        <v>298420</v>
      </c>
    </row>
    <row r="7" spans="1:5">
      <c r="A7" s="4" t="s">
        <v>1643</v>
      </c>
    </row>
    <row r="8" spans="1:5">
      <c r="A8" s="3" t="s">
        <v>1640</v>
      </c>
    </row>
    <row r="9" spans="1:5">
      <c r="A9" s="4" t="s">
        <v>1641</v>
      </c>
      <c r="B9" s="5" t="n">
        <v>5887</v>
      </c>
      <c r="C9" s="5" t="n">
        <v>5344</v>
      </c>
      <c r="D9" s="5" t="n">
        <v>11603</v>
      </c>
      <c r="E9" s="5" t="n">
        <v>10432</v>
      </c>
    </row>
    <row r="10" spans="1:5">
      <c r="A10" s="4" t="s">
        <v>1644</v>
      </c>
    </row>
    <row r="11" spans="1:5">
      <c r="A11" s="3" t="s">
        <v>1640</v>
      </c>
    </row>
    <row r="12" spans="1:5">
      <c r="A12" s="4" t="s">
        <v>1641</v>
      </c>
      <c r="B12" s="5" t="n">
        <v>2025</v>
      </c>
      <c r="C12" s="5" t="n">
        <v>1780</v>
      </c>
      <c r="D12" s="5" t="n">
        <v>6275</v>
      </c>
      <c r="E12" s="5" t="n">
        <v>5135</v>
      </c>
    </row>
    <row r="13" spans="1:5">
      <c r="A13" s="4" t="s">
        <v>1642</v>
      </c>
      <c r="B13" s="5" t="n">
        <v>4</v>
      </c>
      <c r="C13" s="5" t="n">
        <v>300</v>
      </c>
      <c r="D13" s="5" t="n">
        <v>2700</v>
      </c>
      <c r="E13" s="5" t="n">
        <v>2400</v>
      </c>
    </row>
    <row r="14" spans="1:5">
      <c r="A14" s="4" t="s">
        <v>1645</v>
      </c>
    </row>
    <row r="15" spans="1:5">
      <c r="A15" s="3" t="s">
        <v>1640</v>
      </c>
    </row>
    <row r="16" spans="1:5">
      <c r="A16" s="4" t="s">
        <v>1641</v>
      </c>
      <c r="B16" s="5" t="n">
        <v>1317</v>
      </c>
      <c r="C16" s="5" t="n">
        <v>1373</v>
      </c>
      <c r="D16" s="5" t="n">
        <v>2611</v>
      </c>
      <c r="E16" s="5" t="n">
        <v>2364</v>
      </c>
    </row>
    <row r="17" spans="1:5">
      <c r="A17" s="4" t="s">
        <v>1646</v>
      </c>
    </row>
    <row r="18" spans="1:5">
      <c r="A18" s="3" t="s">
        <v>1640</v>
      </c>
    </row>
    <row r="19" spans="1:5">
      <c r="A19" s="4" t="s">
        <v>1641</v>
      </c>
      <c r="B19" s="5" t="n">
        <v>5769</v>
      </c>
      <c r="C19" s="5" t="n">
        <v>5301</v>
      </c>
      <c r="D19" s="5" t="n">
        <v>11172</v>
      </c>
      <c r="E19" s="5" t="n">
        <v>10395</v>
      </c>
    </row>
    <row r="20" spans="1:5">
      <c r="A20" s="4" t="s">
        <v>1647</v>
      </c>
    </row>
    <row r="21" spans="1:5">
      <c r="A21" s="3" t="s">
        <v>1640</v>
      </c>
    </row>
    <row r="22" spans="1:5">
      <c r="A22" s="4" t="s">
        <v>1641</v>
      </c>
      <c r="B22" s="5" t="n">
        <v>2267</v>
      </c>
      <c r="C22" s="5" t="n">
        <v>1416</v>
      </c>
      <c r="D22" s="5" t="n">
        <v>3795</v>
      </c>
      <c r="E22" s="5" t="n">
        <v>3670</v>
      </c>
    </row>
    <row r="23" spans="1:5">
      <c r="A23" s="4" t="s">
        <v>1648</v>
      </c>
    </row>
    <row r="24" spans="1:5">
      <c r="A24" s="3" t="s">
        <v>1640</v>
      </c>
    </row>
    <row r="25" spans="1:5">
      <c r="A25" s="4" t="s">
        <v>1641</v>
      </c>
      <c r="B25" s="5" t="n">
        <v>4958</v>
      </c>
      <c r="C25" s="5" t="n">
        <v>5258</v>
      </c>
      <c r="D25" s="5" t="n">
        <v>9310</v>
      </c>
      <c r="E25" s="5" t="n">
        <v>11260</v>
      </c>
    </row>
    <row r="26" spans="1:5">
      <c r="A26" s="4" t="s">
        <v>1649</v>
      </c>
    </row>
    <row r="27" spans="1:5">
      <c r="A27" s="3" t="s">
        <v>1640</v>
      </c>
    </row>
    <row r="28" spans="1:5">
      <c r="A28" s="4" t="s">
        <v>124</v>
      </c>
      <c r="B28" s="5" t="n">
        <v>17311</v>
      </c>
      <c r="C28" s="5" t="n">
        <v>20102</v>
      </c>
      <c r="D28" s="5" t="n">
        <v>35060</v>
      </c>
      <c r="E28" s="5" t="n">
        <v>41307</v>
      </c>
    </row>
    <row r="29" spans="1:5">
      <c r="A29" s="4" t="s">
        <v>1641</v>
      </c>
      <c r="B29" s="5" t="n">
        <v>4249</v>
      </c>
      <c r="C29" s="5" t="n">
        <v>4666</v>
      </c>
      <c r="D29" s="5" t="n">
        <v>7855</v>
      </c>
      <c r="E29" s="5" t="n">
        <v>8750</v>
      </c>
    </row>
    <row r="30" spans="1:5">
      <c r="A30" s="4" t="s">
        <v>1642</v>
      </c>
      <c r="B30" s="5" t="n">
        <v>21560</v>
      </c>
      <c r="C30" s="5" t="n">
        <v>24768</v>
      </c>
      <c r="D30" s="5" t="n">
        <v>42915</v>
      </c>
      <c r="E30" s="5" t="n">
        <v>50057</v>
      </c>
    </row>
    <row r="31" spans="1:5">
      <c r="A31" s="4" t="s">
        <v>1650</v>
      </c>
    </row>
    <row r="32" spans="1:5">
      <c r="A32" s="3" t="s">
        <v>1640</v>
      </c>
    </row>
    <row r="33" spans="1:5">
      <c r="A33" s="4" t="s">
        <v>1641</v>
      </c>
      <c r="B33" s="5" t="n">
        <v>0</v>
      </c>
      <c r="C33" s="5" t="n">
        <v>0</v>
      </c>
      <c r="D33" s="5" t="n">
        <v>0</v>
      </c>
      <c r="E33" s="5" t="n">
        <v>0</v>
      </c>
    </row>
    <row r="34" spans="1:5">
      <c r="A34" s="4" t="s">
        <v>1651</v>
      </c>
    </row>
    <row r="35" spans="1:5">
      <c r="A35" s="3" t="s">
        <v>1640</v>
      </c>
    </row>
    <row r="36" spans="1:5">
      <c r="A36" s="4" t="s">
        <v>1641</v>
      </c>
      <c r="B36" s="5" t="n">
        <v>0</v>
      </c>
      <c r="C36" s="5" t="n">
        <v>0</v>
      </c>
      <c r="D36" s="5" t="n">
        <v>0</v>
      </c>
      <c r="E36" s="5" t="n">
        <v>0</v>
      </c>
    </row>
    <row r="37" spans="1:5">
      <c r="A37" s="4" t="s">
        <v>1652</v>
      </c>
    </row>
    <row r="38" spans="1:5">
      <c r="A38" s="3" t="s">
        <v>1640</v>
      </c>
    </row>
    <row r="39" spans="1:5">
      <c r="A39" s="4" t="s">
        <v>1641</v>
      </c>
      <c r="B39" s="5" t="n">
        <v>0</v>
      </c>
      <c r="C39" s="5" t="n">
        <v>0</v>
      </c>
      <c r="D39" s="5" t="n">
        <v>0</v>
      </c>
      <c r="E39" s="5" t="n">
        <v>0</v>
      </c>
    </row>
    <row r="40" spans="1:5">
      <c r="A40" s="4" t="s">
        <v>1653</v>
      </c>
    </row>
    <row r="41" spans="1:5">
      <c r="A41" s="3" t="s">
        <v>1640</v>
      </c>
    </row>
    <row r="42" spans="1:5">
      <c r="A42" s="4" t="s">
        <v>1641</v>
      </c>
      <c r="B42" s="5" t="n">
        <v>0</v>
      </c>
      <c r="C42" s="5" t="n">
        <v>0</v>
      </c>
      <c r="D42" s="5" t="n">
        <v>0</v>
      </c>
      <c r="E42" s="5" t="n">
        <v>0</v>
      </c>
    </row>
    <row r="43" spans="1:5">
      <c r="A43" s="4" t="s">
        <v>1654</v>
      </c>
    </row>
    <row r="44" spans="1:5">
      <c r="A44" s="3" t="s">
        <v>1640</v>
      </c>
    </row>
    <row r="45" spans="1:5">
      <c r="A45" s="4" t="s">
        <v>1641</v>
      </c>
      <c r="B45" s="5" t="n">
        <v>30</v>
      </c>
      <c r="C45" s="5" t="n">
        <v>21</v>
      </c>
      <c r="D45" s="5" t="n">
        <v>74</v>
      </c>
      <c r="E45" s="5" t="n">
        <v>54</v>
      </c>
    </row>
    <row r="46" spans="1:5">
      <c r="A46" s="4" t="s">
        <v>1655</v>
      </c>
    </row>
    <row r="47" spans="1:5">
      <c r="A47" s="3" t="s">
        <v>1640</v>
      </c>
    </row>
    <row r="48" spans="1:5">
      <c r="A48" s="4" t="s">
        <v>1641</v>
      </c>
      <c r="B48" s="5" t="n">
        <v>4219</v>
      </c>
      <c r="C48" s="5" t="n">
        <v>4645</v>
      </c>
      <c r="D48" s="5" t="n">
        <v>7781</v>
      </c>
      <c r="E48" s="5" t="n">
        <v>8696</v>
      </c>
    </row>
    <row r="49" spans="1:5">
      <c r="A49" s="4" t="s">
        <v>1656</v>
      </c>
    </row>
    <row r="50" spans="1:5">
      <c r="A50" s="3" t="s">
        <v>1640</v>
      </c>
    </row>
    <row r="51" spans="1:5">
      <c r="A51" s="4" t="s">
        <v>124</v>
      </c>
      <c r="B51" s="5" t="n">
        <v>62216</v>
      </c>
      <c r="C51" s="5" t="n">
        <v>55138</v>
      </c>
      <c r="D51" s="5" t="n">
        <v>123750</v>
      </c>
      <c r="E51" s="5" t="n">
        <v>106187</v>
      </c>
    </row>
    <row r="52" spans="1:5">
      <c r="A52" s="4" t="s">
        <v>1641</v>
      </c>
      <c r="B52" s="5" t="n">
        <v>12526</v>
      </c>
      <c r="C52" s="5" t="n">
        <v>11251</v>
      </c>
      <c r="D52" s="5" t="n">
        <v>26533</v>
      </c>
      <c r="E52" s="5" t="n">
        <v>23181</v>
      </c>
    </row>
    <row r="53" spans="1:5">
      <c r="A53" s="4" t="s">
        <v>1642</v>
      </c>
      <c r="B53" s="5" t="n">
        <v>74742</v>
      </c>
      <c r="C53" s="5" t="n">
        <v>66389</v>
      </c>
      <c r="D53" s="5" t="n">
        <v>150283</v>
      </c>
      <c r="E53" s="5" t="n">
        <v>129368</v>
      </c>
    </row>
    <row r="54" spans="1:5">
      <c r="A54" s="4" t="s">
        <v>1657</v>
      </c>
    </row>
    <row r="55" spans="1:5">
      <c r="A55" s="3" t="s">
        <v>1640</v>
      </c>
    </row>
    <row r="56" spans="1:5">
      <c r="A56" s="4" t="s">
        <v>1641</v>
      </c>
      <c r="B56" s="5" t="n">
        <v>3409</v>
      </c>
      <c r="C56" s="5" t="n">
        <v>3279</v>
      </c>
      <c r="D56" s="5" t="n">
        <v>6933</v>
      </c>
      <c r="E56" s="5" t="n">
        <v>6444</v>
      </c>
    </row>
    <row r="57" spans="1:5">
      <c r="A57" s="4" t="s">
        <v>1658</v>
      </c>
    </row>
    <row r="58" spans="1:5">
      <c r="A58" s="3" t="s">
        <v>1640</v>
      </c>
    </row>
    <row r="59" spans="1:5">
      <c r="A59" s="4" t="s">
        <v>1641</v>
      </c>
      <c r="B59" s="5" t="n">
        <v>1879</v>
      </c>
      <c r="C59" s="5" t="n">
        <v>1618</v>
      </c>
      <c r="D59" s="5" t="n">
        <v>5945</v>
      </c>
      <c r="E59" s="5" t="n">
        <v>4762</v>
      </c>
    </row>
    <row r="60" spans="1:5">
      <c r="A60" s="4" t="s">
        <v>1659</v>
      </c>
    </row>
    <row r="61" spans="1:5">
      <c r="A61" s="3" t="s">
        <v>1640</v>
      </c>
    </row>
    <row r="62" spans="1:5">
      <c r="A62" s="4" t="s">
        <v>1641</v>
      </c>
      <c r="B62" s="5" t="n">
        <v>1102</v>
      </c>
      <c r="C62" s="5" t="n">
        <v>964</v>
      </c>
      <c r="D62" s="5" t="n">
        <v>1936</v>
      </c>
      <c r="E62" s="5" t="n">
        <v>1609</v>
      </c>
    </row>
    <row r="63" spans="1:5">
      <c r="A63" s="4" t="s">
        <v>1660</v>
      </c>
    </row>
    <row r="64" spans="1:5">
      <c r="A64" s="3" t="s">
        <v>1640</v>
      </c>
    </row>
    <row r="65" spans="1:5">
      <c r="A65" s="4" t="s">
        <v>1641</v>
      </c>
      <c r="B65" s="5" t="n">
        <v>4745</v>
      </c>
      <c r="C65" s="5" t="n">
        <v>4296</v>
      </c>
      <c r="D65" s="5" t="n">
        <v>9143</v>
      </c>
      <c r="E65" s="5" t="n">
        <v>8465</v>
      </c>
    </row>
    <row r="66" spans="1:5">
      <c r="A66" s="4" t="s">
        <v>1661</v>
      </c>
    </row>
    <row r="67" spans="1:5">
      <c r="A67" s="3" t="s">
        <v>1640</v>
      </c>
    </row>
    <row r="68" spans="1:5">
      <c r="A68" s="4" t="s">
        <v>1641</v>
      </c>
      <c r="B68" s="5" t="n">
        <v>980</v>
      </c>
      <c r="C68" s="5" t="n">
        <v>811</v>
      </c>
      <c r="D68" s="5" t="n">
        <v>1823</v>
      </c>
      <c r="E68" s="5" t="n">
        <v>1611</v>
      </c>
    </row>
    <row r="69" spans="1:5">
      <c r="A69" s="4" t="s">
        <v>1662</v>
      </c>
    </row>
    <row r="70" spans="1:5">
      <c r="A70" s="3" t="s">
        <v>1640</v>
      </c>
    </row>
    <row r="71" spans="1:5">
      <c r="A71" s="4" t="s">
        <v>1641</v>
      </c>
      <c r="B71" s="5" t="n">
        <v>411</v>
      </c>
      <c r="C71" s="5" t="n">
        <v>283</v>
      </c>
      <c r="D71" s="5" t="n">
        <v>753</v>
      </c>
      <c r="E71" s="5" t="n">
        <v>290</v>
      </c>
    </row>
    <row r="72" spans="1:5">
      <c r="A72" s="4" t="s">
        <v>1663</v>
      </c>
    </row>
    <row r="73" spans="1:5">
      <c r="A73" s="3" t="s">
        <v>1640</v>
      </c>
    </row>
    <row r="74" spans="1:5">
      <c r="A74" s="4" t="s">
        <v>124</v>
      </c>
      <c r="B74" s="5" t="n">
        <v>22539</v>
      </c>
      <c r="C74" s="5" t="n">
        <v>20443</v>
      </c>
      <c r="D74" s="5" t="n">
        <v>43472</v>
      </c>
      <c r="E74" s="5" t="n">
        <v>39363</v>
      </c>
    </row>
    <row r="75" spans="1:5">
      <c r="A75" s="4" t="s">
        <v>1641</v>
      </c>
      <c r="B75" s="5" t="n">
        <v>2297</v>
      </c>
      <c r="C75" s="5" t="n">
        <v>2211</v>
      </c>
      <c r="D75" s="5" t="n">
        <v>4815</v>
      </c>
      <c r="E75" s="5" t="n">
        <v>3470</v>
      </c>
    </row>
    <row r="76" spans="1:5">
      <c r="A76" s="4" t="s">
        <v>1642</v>
      </c>
      <c r="B76" s="5" t="n">
        <v>24836</v>
      </c>
      <c r="C76" s="5" t="n">
        <v>22654</v>
      </c>
      <c r="D76" s="5" t="n">
        <v>48287</v>
      </c>
      <c r="E76" s="5" t="n">
        <v>42833</v>
      </c>
    </row>
    <row r="77" spans="1:5">
      <c r="A77" s="4" t="s">
        <v>1664</v>
      </c>
    </row>
    <row r="78" spans="1:5">
      <c r="A78" s="3" t="s">
        <v>1640</v>
      </c>
    </row>
    <row r="79" spans="1:5">
      <c r="A79" s="4" t="s">
        <v>1641</v>
      </c>
      <c r="B79" s="5" t="n">
        <v>1588</v>
      </c>
      <c r="C79" s="5" t="n">
        <v>1230</v>
      </c>
      <c r="D79" s="5" t="n">
        <v>2912</v>
      </c>
      <c r="E79" s="5" t="n">
        <v>2322</v>
      </c>
    </row>
    <row r="80" spans="1:5">
      <c r="A80" s="4" t="s">
        <v>1665</v>
      </c>
    </row>
    <row r="81" spans="1:5">
      <c r="A81" s="3" t="s">
        <v>1640</v>
      </c>
    </row>
    <row r="82" spans="1:5">
      <c r="A82" s="4" t="s">
        <v>1641</v>
      </c>
      <c r="B82" s="5" t="n">
        <v>0</v>
      </c>
      <c r="C82" s="5" t="n">
        <v>0</v>
      </c>
      <c r="D82" s="5" t="n">
        <v>0</v>
      </c>
      <c r="E82" s="5" t="n">
        <v>0</v>
      </c>
    </row>
    <row r="83" spans="1:5">
      <c r="A83" s="4" t="s">
        <v>1666</v>
      </c>
    </row>
    <row r="84" spans="1:5">
      <c r="A84" s="3" t="s">
        <v>1640</v>
      </c>
    </row>
    <row r="85" spans="1:5">
      <c r="A85" s="4" t="s">
        <v>1641</v>
      </c>
      <c r="B85" s="5" t="n">
        <v>0</v>
      </c>
      <c r="C85" s="5" t="n">
        <v>201</v>
      </c>
      <c r="D85" s="5" t="n">
        <v>196</v>
      </c>
      <c r="E85" s="5" t="n">
        <v>362</v>
      </c>
    </row>
    <row r="86" spans="1:5">
      <c r="A86" s="4" t="s">
        <v>1667</v>
      </c>
    </row>
    <row r="87" spans="1:5">
      <c r="A87" s="3" t="s">
        <v>1640</v>
      </c>
    </row>
    <row r="88" spans="1:5">
      <c r="A88" s="4" t="s">
        <v>1641</v>
      </c>
      <c r="B88" s="5" t="n">
        <v>324</v>
      </c>
      <c r="C88" s="5" t="n">
        <v>336</v>
      </c>
      <c r="D88" s="5" t="n">
        <v>644</v>
      </c>
      <c r="E88" s="5" t="n">
        <v>591</v>
      </c>
    </row>
    <row r="89" spans="1:5">
      <c r="A89" s="4" t="s">
        <v>1668</v>
      </c>
    </row>
    <row r="90" spans="1:5">
      <c r="A90" s="3" t="s">
        <v>1640</v>
      </c>
    </row>
    <row r="91" spans="1:5">
      <c r="A91" s="4" t="s">
        <v>1641</v>
      </c>
      <c r="B91" s="5" t="n">
        <v>316</v>
      </c>
      <c r="C91" s="5" t="n">
        <v>304</v>
      </c>
      <c r="D91" s="5" t="n">
        <v>742</v>
      </c>
      <c r="E91" s="5" t="n">
        <v>604</v>
      </c>
    </row>
    <row r="92" spans="1:5">
      <c r="A92" s="4" t="s">
        <v>1669</v>
      </c>
    </row>
    <row r="93" spans="1:5">
      <c r="A93" s="3" t="s">
        <v>1640</v>
      </c>
    </row>
    <row r="94" spans="1:5">
      <c r="A94" s="4" t="s">
        <v>1641</v>
      </c>
      <c r="B94" s="5" t="n">
        <v>69</v>
      </c>
      <c r="C94" s="5" t="n">
        <v>140</v>
      </c>
      <c r="D94" s="5" t="n">
        <v>321</v>
      </c>
      <c r="E94" s="5" t="n">
        <v>-409</v>
      </c>
    </row>
    <row r="95" spans="1:5">
      <c r="A95" s="4" t="s">
        <v>1670</v>
      </c>
    </row>
    <row r="96" spans="1:5">
      <c r="A96" s="3" t="s">
        <v>1640</v>
      </c>
    </row>
    <row r="97" spans="1:5">
      <c r="A97" s="4" t="s">
        <v>124</v>
      </c>
      <c r="B97" s="5" t="n">
        <v>17862</v>
      </c>
      <c r="C97" s="5" t="n">
        <v>12443</v>
      </c>
      <c r="D97" s="5" t="n">
        <v>34657</v>
      </c>
      <c r="E97" s="5" t="n">
        <v>24961</v>
      </c>
    </row>
    <row r="98" spans="1:5">
      <c r="A98" s="4" t="s">
        <v>1641</v>
      </c>
      <c r="B98" s="5" t="n">
        <v>72</v>
      </c>
      <c r="C98" s="5" t="n">
        <v>71</v>
      </c>
      <c r="D98" s="5" t="n">
        <v>146</v>
      </c>
      <c r="E98" s="5" t="n">
        <v>2449</v>
      </c>
    </row>
    <row r="99" spans="1:5">
      <c r="A99" s="4" t="s">
        <v>1642</v>
      </c>
      <c r="B99" s="5" t="n">
        <v>17934</v>
      </c>
      <c r="C99" s="5" t="n">
        <v>12514</v>
      </c>
      <c r="D99" s="5" t="n">
        <v>34803</v>
      </c>
      <c r="E99" s="5" t="n">
        <v>27410</v>
      </c>
    </row>
    <row r="100" spans="1:5">
      <c r="A100" s="4" t="s">
        <v>1671</v>
      </c>
    </row>
    <row r="101" spans="1:5">
      <c r="A101" s="3" t="s">
        <v>1640</v>
      </c>
    </row>
    <row r="102" spans="1:5">
      <c r="A102" s="4" t="s">
        <v>1641</v>
      </c>
      <c r="B102" s="5" t="n">
        <v>0</v>
      </c>
      <c r="C102" s="5" t="n">
        <v>0</v>
      </c>
      <c r="D102" s="5" t="n">
        <v>0</v>
      </c>
      <c r="E102" s="5" t="n">
        <v>0</v>
      </c>
    </row>
    <row r="103" spans="1:5">
      <c r="A103" s="4" t="s">
        <v>1672</v>
      </c>
    </row>
    <row r="104" spans="1:5">
      <c r="A104" s="3" t="s">
        <v>1640</v>
      </c>
    </row>
    <row r="105" spans="1:5">
      <c r="A105" s="4" t="s">
        <v>1641</v>
      </c>
      <c r="B105" s="5" t="n">
        <v>0</v>
      </c>
      <c r="C105" s="5" t="n">
        <v>0</v>
      </c>
      <c r="D105" s="5" t="n">
        <v>0</v>
      </c>
      <c r="E105" s="5" t="n">
        <v>0</v>
      </c>
    </row>
    <row r="106" spans="1:5">
      <c r="A106" s="4" t="s">
        <v>1673</v>
      </c>
    </row>
    <row r="107" spans="1:5">
      <c r="A107" s="3" t="s">
        <v>1640</v>
      </c>
    </row>
    <row r="108" spans="1:5">
      <c r="A108" s="4" t="s">
        <v>1641</v>
      </c>
      <c r="B108" s="5" t="n">
        <v>0</v>
      </c>
      <c r="C108" s="5" t="n">
        <v>0</v>
      </c>
      <c r="D108" s="5" t="n">
        <v>0</v>
      </c>
      <c r="E108" s="5" t="n">
        <v>0</v>
      </c>
    </row>
    <row r="109" spans="1:5">
      <c r="A109" s="4" t="s">
        <v>1674</v>
      </c>
    </row>
    <row r="110" spans="1:5">
      <c r="A110" s="3" t="s">
        <v>1640</v>
      </c>
    </row>
    <row r="111" spans="1:5">
      <c r="A111" s="4" t="s">
        <v>1641</v>
      </c>
      <c r="B111" s="5" t="n">
        <v>0</v>
      </c>
      <c r="C111" s="5" t="n">
        <v>0</v>
      </c>
      <c r="D111" s="5" t="n">
        <v>0</v>
      </c>
      <c r="E111" s="5" t="n">
        <v>0</v>
      </c>
    </row>
    <row r="112" spans="1:5">
      <c r="A112" s="4" t="s">
        <v>1675</v>
      </c>
    </row>
    <row r="113" spans="1:5">
      <c r="A113" s="3" t="s">
        <v>1640</v>
      </c>
    </row>
    <row r="114" spans="1:5">
      <c r="A114" s="4" t="s">
        <v>1641</v>
      </c>
      <c r="B114" s="5" t="n">
        <v>0</v>
      </c>
      <c r="C114" s="5" t="n">
        <v>71</v>
      </c>
      <c r="D114" s="5" t="n">
        <v>0</v>
      </c>
      <c r="E114" s="5" t="n">
        <v>71</v>
      </c>
    </row>
    <row r="115" spans="1:5">
      <c r="A115" s="4" t="s">
        <v>1676</v>
      </c>
    </row>
    <row r="116" spans="1:5">
      <c r="A116" s="3" t="s">
        <v>1640</v>
      </c>
    </row>
    <row r="117" spans="1:5">
      <c r="A117" s="4" t="s">
        <v>1641</v>
      </c>
      <c r="B117" s="5" t="n">
        <v>72</v>
      </c>
      <c r="C117" s="5" t="n">
        <v>0</v>
      </c>
      <c r="D117" s="5" t="n">
        <v>146</v>
      </c>
      <c r="E117" s="5" t="n">
        <v>2378</v>
      </c>
    </row>
    <row r="118" spans="1:5">
      <c r="A118" s="4" t="s">
        <v>1677</v>
      </c>
    </row>
    <row r="119" spans="1:5">
      <c r="A119" s="3" t="s">
        <v>1640</v>
      </c>
    </row>
    <row r="120" spans="1:5">
      <c r="A120" s="4" t="s">
        <v>124</v>
      </c>
      <c r="B120" s="5" t="n">
        <v>16142</v>
      </c>
      <c r="C120" s="5" t="n">
        <v>15053</v>
      </c>
      <c r="D120" s="5" t="n">
        <v>32351</v>
      </c>
      <c r="E120" s="5" t="n">
        <v>28445</v>
      </c>
    </row>
    <row r="121" spans="1:5">
      <c r="A121" s="4" t="s">
        <v>1641</v>
      </c>
      <c r="B121" s="5" t="n">
        <v>769</v>
      </c>
      <c r="C121" s="5" t="n">
        <v>460</v>
      </c>
      <c r="D121" s="5" t="n">
        <v>1302</v>
      </c>
      <c r="E121" s="5" t="n">
        <v>1868</v>
      </c>
    </row>
    <row r="122" spans="1:5">
      <c r="A122" s="4" t="s">
        <v>1642</v>
      </c>
      <c r="B122" s="5" t="n">
        <v>16911</v>
      </c>
      <c r="C122" s="5" t="n">
        <v>15513</v>
      </c>
      <c r="D122" s="5" t="n">
        <v>33653</v>
      </c>
      <c r="E122" s="5" t="n">
        <v>30313</v>
      </c>
    </row>
    <row r="123" spans="1:5">
      <c r="A123" s="4" t="s">
        <v>1678</v>
      </c>
    </row>
    <row r="124" spans="1:5">
      <c r="A124" s="3" t="s">
        <v>1640</v>
      </c>
    </row>
    <row r="125" spans="1:5">
      <c r="A125" s="4" t="s">
        <v>1641</v>
      </c>
      <c r="B125" s="5" t="n">
        <v>150</v>
      </c>
      <c r="C125" s="5" t="n">
        <v>142</v>
      </c>
      <c r="D125" s="5" t="n">
        <v>286</v>
      </c>
      <c r="E125" s="5" t="n">
        <v>276</v>
      </c>
    </row>
    <row r="126" spans="1:5">
      <c r="A126" s="4" t="s">
        <v>1679</v>
      </c>
    </row>
    <row r="127" spans="1:5">
      <c r="A127" s="3" t="s">
        <v>1640</v>
      </c>
    </row>
    <row r="128" spans="1:5">
      <c r="A128" s="4" t="s">
        <v>1641</v>
      </c>
      <c r="B128" s="5" t="n">
        <v>18</v>
      </c>
      <c r="C128" s="5" t="n">
        <v>33</v>
      </c>
      <c r="D128" s="5" t="n">
        <v>29</v>
      </c>
      <c r="E128" s="5" t="n">
        <v>45</v>
      </c>
    </row>
    <row r="129" spans="1:5">
      <c r="A129" s="4" t="s">
        <v>1680</v>
      </c>
    </row>
    <row r="130" spans="1:5">
      <c r="A130" s="3" t="s">
        <v>1640</v>
      </c>
    </row>
    <row r="131" spans="1:5">
      <c r="A131" s="4" t="s">
        <v>1641</v>
      </c>
      <c r="B131" s="5" t="n">
        <v>0</v>
      </c>
      <c r="C131" s="5" t="n">
        <v>0</v>
      </c>
      <c r="D131" s="5" t="n">
        <v>0</v>
      </c>
      <c r="E131" s="5" t="n">
        <v>0</v>
      </c>
    </row>
    <row r="132" spans="1:5">
      <c r="A132" s="4" t="s">
        <v>1681</v>
      </c>
    </row>
    <row r="133" spans="1:5">
      <c r="A133" s="3" t="s">
        <v>1640</v>
      </c>
    </row>
    <row r="134" spans="1:5">
      <c r="A134" s="4" t="s">
        <v>1641</v>
      </c>
      <c r="B134" s="5" t="n">
        <v>180</v>
      </c>
      <c r="C134" s="5" t="n">
        <v>151</v>
      </c>
      <c r="D134" s="5" t="n">
        <v>349</v>
      </c>
      <c r="E134" s="5" t="n">
        <v>279</v>
      </c>
    </row>
    <row r="135" spans="1:5">
      <c r="A135" s="4" t="s">
        <v>1682</v>
      </c>
    </row>
    <row r="136" spans="1:5">
      <c r="A136" s="3" t="s">
        <v>1640</v>
      </c>
    </row>
    <row r="137" spans="1:5">
      <c r="A137" s="4" t="s">
        <v>1641</v>
      </c>
      <c r="B137" s="5" t="n">
        <v>224</v>
      </c>
      <c r="C137" s="5" t="n">
        <v>-60</v>
      </c>
      <c r="D137" s="5" t="n">
        <v>357</v>
      </c>
      <c r="E137" s="5" t="n">
        <v>979</v>
      </c>
    </row>
    <row r="138" spans="1:5">
      <c r="A138" s="4" t="s">
        <v>1683</v>
      </c>
    </row>
    <row r="139" spans="1:5">
      <c r="A139" s="3" t="s">
        <v>1640</v>
      </c>
    </row>
    <row r="140" spans="1:5">
      <c r="A140" s="4" t="s">
        <v>1641</v>
      </c>
      <c r="B140" s="5" t="n">
        <v>197</v>
      </c>
      <c r="C140" s="5" t="n">
        <v>194</v>
      </c>
      <c r="D140" s="5" t="n">
        <v>281</v>
      </c>
      <c r="E140" s="5" t="n">
        <v>289</v>
      </c>
    </row>
    <row r="141" spans="1:5">
      <c r="A141" s="4" t="s">
        <v>1684</v>
      </c>
    </row>
    <row r="142" spans="1:5">
      <c r="A142" s="3" t="s">
        <v>1640</v>
      </c>
    </row>
    <row r="143" spans="1:5">
      <c r="A143" s="4" t="s">
        <v>124</v>
      </c>
      <c r="B143" s="5" t="n">
        <v>6476</v>
      </c>
      <c r="C143" s="5" t="n">
        <v>7292</v>
      </c>
      <c r="D143" s="5" t="n">
        <v>13437</v>
      </c>
      <c r="E143" s="5" t="n">
        <v>14901</v>
      </c>
    </row>
    <row r="144" spans="1:5">
      <c r="A144" s="4" t="s">
        <v>1641</v>
      </c>
      <c r="B144" s="5" t="n">
        <v>2310</v>
      </c>
      <c r="C144" s="5" t="n">
        <v>1813</v>
      </c>
      <c r="D144" s="5" t="n">
        <v>4115</v>
      </c>
      <c r="E144" s="5" t="n">
        <v>3538</v>
      </c>
    </row>
    <row r="145" spans="1:5">
      <c r="A145" s="4" t="s">
        <v>1642</v>
      </c>
      <c r="B145" s="5" t="n">
        <v>8786</v>
      </c>
      <c r="C145" s="5" t="n">
        <v>9105</v>
      </c>
      <c r="D145" s="5" t="n">
        <v>17552</v>
      </c>
      <c r="E145" s="5" t="n">
        <v>18439</v>
      </c>
    </row>
    <row r="146" spans="1:5">
      <c r="A146" s="4" t="s">
        <v>1685</v>
      </c>
    </row>
    <row r="147" spans="1:5">
      <c r="A147" s="3" t="s">
        <v>1640</v>
      </c>
    </row>
    <row r="148" spans="1:5">
      <c r="A148" s="4" t="s">
        <v>1641</v>
      </c>
      <c r="B148" s="5" t="n">
        <v>740</v>
      </c>
      <c r="C148" s="5" t="n">
        <v>693</v>
      </c>
      <c r="D148" s="5" t="n">
        <v>1472</v>
      </c>
      <c r="E148" s="5" t="n">
        <v>1390</v>
      </c>
    </row>
    <row r="149" spans="1:5">
      <c r="A149" s="4" t="s">
        <v>1686</v>
      </c>
    </row>
    <row r="150" spans="1:5">
      <c r="A150" s="3" t="s">
        <v>1640</v>
      </c>
    </row>
    <row r="151" spans="1:5">
      <c r="A151" s="4" t="s">
        <v>1641</v>
      </c>
      <c r="B151" s="5" t="n">
        <v>128</v>
      </c>
      <c r="C151" s="5" t="n">
        <v>129</v>
      </c>
      <c r="D151" s="5" t="n">
        <v>301</v>
      </c>
      <c r="E151" s="5" t="n">
        <v>328</v>
      </c>
    </row>
    <row r="152" spans="1:5">
      <c r="A152" s="4" t="s">
        <v>1687</v>
      </c>
    </row>
    <row r="153" spans="1:5">
      <c r="A153" s="3" t="s">
        <v>1640</v>
      </c>
    </row>
    <row r="154" spans="1:5">
      <c r="A154" s="4" t="s">
        <v>1641</v>
      </c>
      <c r="B154" s="5" t="n">
        <v>215</v>
      </c>
      <c r="C154" s="5" t="n">
        <v>208</v>
      </c>
      <c r="D154" s="5" t="n">
        <v>479</v>
      </c>
      <c r="E154" s="5" t="n">
        <v>393</v>
      </c>
    </row>
    <row r="155" spans="1:5">
      <c r="A155" s="4" t="s">
        <v>1688</v>
      </c>
    </row>
    <row r="156" spans="1:5">
      <c r="A156" s="3" t="s">
        <v>1640</v>
      </c>
    </row>
    <row r="157" spans="1:5">
      <c r="A157" s="4" t="s">
        <v>1641</v>
      </c>
      <c r="B157" s="5" t="n">
        <v>520</v>
      </c>
      <c r="C157" s="5" t="n">
        <v>518</v>
      </c>
      <c r="D157" s="5" t="n">
        <v>1036</v>
      </c>
      <c r="E157" s="5" t="n">
        <v>1060</v>
      </c>
    </row>
    <row r="158" spans="1:5">
      <c r="A158" s="4" t="s">
        <v>1689</v>
      </c>
    </row>
    <row r="159" spans="1:5">
      <c r="A159" s="3" t="s">
        <v>1640</v>
      </c>
    </row>
    <row r="160" spans="1:5">
      <c r="A160" s="4" t="s">
        <v>1641</v>
      </c>
      <c r="B160" s="5" t="n">
        <v>717</v>
      </c>
      <c r="C160" s="5" t="n">
        <v>269</v>
      </c>
      <c r="D160" s="5" t="n">
        <v>799</v>
      </c>
      <c r="E160" s="5" t="n">
        <v>351</v>
      </c>
    </row>
    <row r="161" spans="1:5">
      <c r="A161" s="4" t="s">
        <v>1690</v>
      </c>
    </row>
    <row r="162" spans="1:5">
      <c r="A162" s="3" t="s">
        <v>1640</v>
      </c>
    </row>
    <row r="163" spans="1:5">
      <c r="A163" s="4" t="s">
        <v>1641</v>
      </c>
      <c r="B163" s="6" t="n">
        <v>-10</v>
      </c>
      <c r="C163" s="6" t="n">
        <v>-4</v>
      </c>
      <c r="D163" s="6" t="n">
        <v>28</v>
      </c>
      <c r="E163" s="6" t="n">
        <v>16</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91</v>
      </c>
      <c r="B1" s="2" t="s">
        <v>113</v>
      </c>
      <c r="D1" s="2" t="s">
        <v>1</v>
      </c>
    </row>
    <row r="2" spans="1:6">
      <c r="B2" s="2" t="s">
        <v>2</v>
      </c>
      <c r="C2" s="2" t="s">
        <v>114</v>
      </c>
      <c r="D2" s="2" t="s">
        <v>2</v>
      </c>
      <c r="E2" s="2" t="s">
        <v>114</v>
      </c>
      <c r="F2" s="2" t="s">
        <v>57</v>
      </c>
    </row>
    <row r="3" spans="1:6">
      <c r="A3" s="3" t="s">
        <v>1692</v>
      </c>
    </row>
    <row r="4" spans="1:6">
      <c r="A4" s="4" t="s">
        <v>1693</v>
      </c>
      <c r="B4" s="6" t="n">
        <v>164769</v>
      </c>
      <c r="C4" s="6" t="n">
        <v>150943</v>
      </c>
      <c r="D4" s="6" t="n">
        <v>327493</v>
      </c>
      <c r="E4" s="6" t="n">
        <v>298420</v>
      </c>
    </row>
    <row r="5" spans="1:6">
      <c r="A5" s="4" t="s">
        <v>1694</v>
      </c>
    </row>
    <row r="6" spans="1:6">
      <c r="A6" s="3" t="s">
        <v>1692</v>
      </c>
    </row>
    <row r="7" spans="1:6">
      <c r="A7" s="4" t="s">
        <v>1695</v>
      </c>
      <c r="B7" s="5" t="n">
        <v>1900</v>
      </c>
      <c r="D7" s="5" t="n">
        <v>1900</v>
      </c>
      <c r="F7" s="6" t="n">
        <v>2100</v>
      </c>
    </row>
    <row r="8" spans="1:6">
      <c r="A8" s="4" t="s">
        <v>1696</v>
      </c>
      <c r="B8" s="5" t="n">
        <v>-100</v>
      </c>
      <c r="D8" s="5" t="n">
        <v>-200</v>
      </c>
    </row>
    <row r="9" spans="1:6">
      <c r="A9" s="4" t="s">
        <v>1644</v>
      </c>
    </row>
    <row r="10" spans="1:6">
      <c r="A10" s="3" t="s">
        <v>1692</v>
      </c>
    </row>
    <row r="11" spans="1:6">
      <c r="A11" s="4" t="s">
        <v>1693</v>
      </c>
      <c r="B11" s="6" t="n">
        <v>4</v>
      </c>
      <c r="C11" s="6" t="n">
        <v>300</v>
      </c>
      <c r="D11" s="6" t="n">
        <v>2700</v>
      </c>
      <c r="E11" s="6" t="n">
        <v>2400</v>
      </c>
    </row>
  </sheetData>
  <mergeCells count="3">
    <mergeCell ref="A1:A2"/>
    <mergeCell ref="B1:C1"/>
    <mergeCell ref="D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97</v>
      </c>
      <c r="B1" s="2" t="s">
        <v>113</v>
      </c>
      <c r="D1" s="2" t="s">
        <v>1</v>
      </c>
    </row>
    <row r="2" spans="1:6">
      <c r="B2" s="2" t="s">
        <v>2</v>
      </c>
      <c r="C2" s="2" t="s">
        <v>114</v>
      </c>
      <c r="D2" s="2" t="s">
        <v>2</v>
      </c>
      <c r="E2" s="2" t="s">
        <v>114</v>
      </c>
      <c r="F2" s="2" t="s">
        <v>472</v>
      </c>
    </row>
    <row r="3" spans="1:6">
      <c r="A3" s="3" t="s">
        <v>1698</v>
      </c>
    </row>
    <row r="4" spans="1:6">
      <c r="A4" s="4" t="s">
        <v>1699</v>
      </c>
      <c r="D4" s="6" t="n">
        <v>52089</v>
      </c>
      <c r="E4" s="6" t="n">
        <v>49102</v>
      </c>
    </row>
    <row r="5" spans="1:6">
      <c r="A5" s="4" t="s">
        <v>1700</v>
      </c>
      <c r="D5" s="5" t="n">
        <v>6825</v>
      </c>
      <c r="E5" s="5" t="n">
        <v>3527</v>
      </c>
    </row>
    <row r="6" spans="1:6">
      <c r="A6" s="4" t="s">
        <v>1234</v>
      </c>
      <c r="D6" s="5" t="n">
        <v>4876</v>
      </c>
      <c r="E6" s="5" t="n">
        <v>0</v>
      </c>
    </row>
    <row r="7" spans="1:6">
      <c r="A7" s="3" t="s">
        <v>1701</v>
      </c>
    </row>
    <row r="8" spans="1:6">
      <c r="A8" s="4" t="s">
        <v>1702</v>
      </c>
      <c r="D8" s="5" t="n">
        <v>20138</v>
      </c>
      <c r="E8" s="5" t="n">
        <v>27393</v>
      </c>
    </row>
    <row r="9" spans="1:6">
      <c r="A9" s="4" t="s">
        <v>1703</v>
      </c>
      <c r="D9" s="5" t="n">
        <v>21705</v>
      </c>
      <c r="E9" s="5" t="n">
        <v>30194</v>
      </c>
    </row>
    <row r="10" spans="1:6">
      <c r="A10" s="4" t="s">
        <v>1379</v>
      </c>
      <c r="B10" s="6" t="n">
        <v>1001</v>
      </c>
      <c r="C10" s="6" t="n">
        <v>1138</v>
      </c>
      <c r="D10" s="5" t="n">
        <v>1869</v>
      </c>
      <c r="E10" s="5" t="n">
        <v>2025</v>
      </c>
    </row>
    <row r="11" spans="1:6">
      <c r="A11" s="4" t="s">
        <v>1704</v>
      </c>
      <c r="D11" s="5" t="n">
        <v>115019</v>
      </c>
      <c r="E11" s="5" t="n">
        <v>119754</v>
      </c>
    </row>
    <row r="12" spans="1:6">
      <c r="A12" s="4" t="s">
        <v>986</v>
      </c>
      <c r="D12" s="5" t="n">
        <v>10114</v>
      </c>
      <c r="E12" s="5" t="n">
        <v>69851</v>
      </c>
    </row>
    <row r="13" spans="1:6">
      <c r="A13" s="4" t="s">
        <v>1705</v>
      </c>
      <c r="D13" s="5" t="n">
        <v>0</v>
      </c>
      <c r="E13" s="5" t="n">
        <v>385</v>
      </c>
    </row>
    <row r="14" spans="1:6">
      <c r="A14" s="4" t="s">
        <v>1235</v>
      </c>
      <c r="D14" s="5" t="n">
        <v>2418</v>
      </c>
      <c r="E14" s="5" t="n">
        <v>0</v>
      </c>
    </row>
    <row r="15" spans="1:6">
      <c r="A15" s="3" t="s">
        <v>1706</v>
      </c>
    </row>
    <row r="16" spans="1:6">
      <c r="A16" s="4" t="s">
        <v>1707</v>
      </c>
      <c r="B16" s="5" t="n">
        <v>57251</v>
      </c>
      <c r="D16" s="5" t="n">
        <v>57251</v>
      </c>
    </row>
    <row r="17" spans="1:6">
      <c r="A17" s="4" t="s">
        <v>1708</v>
      </c>
      <c r="B17" s="5" t="n">
        <v>59984</v>
      </c>
      <c r="D17" s="5" t="n">
        <v>59984</v>
      </c>
    </row>
    <row r="18" spans="1:6">
      <c r="A18" s="4" t="s">
        <v>1709</v>
      </c>
    </row>
    <row r="19" spans="1:6">
      <c r="A19" s="3" t="s">
        <v>1706</v>
      </c>
    </row>
    <row r="20" spans="1:6">
      <c r="A20" s="4" t="s">
        <v>1707</v>
      </c>
      <c r="B20" s="5" t="n">
        <v>57178</v>
      </c>
      <c r="C20" s="5" t="n">
        <v>0</v>
      </c>
      <c r="D20" s="5" t="n">
        <v>57178</v>
      </c>
      <c r="E20" s="5" t="n">
        <v>0</v>
      </c>
      <c r="F20" s="6" t="n">
        <v>59600</v>
      </c>
    </row>
    <row r="21" spans="1:6">
      <c r="A21" s="4" t="s">
        <v>1708</v>
      </c>
      <c r="B21" s="6" t="n">
        <v>59818</v>
      </c>
      <c r="C21" s="6" t="n">
        <v>0</v>
      </c>
      <c r="D21" s="6" t="n">
        <v>59818</v>
      </c>
      <c r="E21" s="6" t="n">
        <v>0</v>
      </c>
      <c r="F21" s="6" t="n">
        <v>621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7"/>
  </cols>
  <sheetData>
    <row r="1" spans="1:2">
      <c r="A1" s="1" t="s">
        <v>1710</v>
      </c>
      <c r="B1" s="2" t="s">
        <v>1</v>
      </c>
    </row>
    <row r="2" spans="1:2">
      <c r="B2" s="2" t="s">
        <v>1711</v>
      </c>
    </row>
    <row r="3" spans="1:2">
      <c r="A3" s="3" t="s">
        <v>314</v>
      </c>
    </row>
    <row r="4" spans="1:2">
      <c r="A4" s="4" t="s">
        <v>1712</v>
      </c>
      <c r="B4" s="5" t="n">
        <v>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3</v>
      </c>
      <c r="B1" s="2" t="s">
        <v>113</v>
      </c>
      <c r="D1" s="2" t="s">
        <v>1</v>
      </c>
    </row>
    <row r="2" spans="1:5">
      <c r="B2" s="2" t="s">
        <v>2</v>
      </c>
      <c r="C2" s="2" t="s">
        <v>114</v>
      </c>
      <c r="D2" s="2" t="s">
        <v>2</v>
      </c>
      <c r="E2" s="2" t="s">
        <v>114</v>
      </c>
    </row>
    <row r="3" spans="1:5">
      <c r="A3" s="3" t="s">
        <v>1714</v>
      </c>
    </row>
    <row r="4" spans="1:5">
      <c r="A4" s="4" t="s">
        <v>1715</v>
      </c>
      <c r="B4" s="6" t="n">
        <v>169510</v>
      </c>
      <c r="C4" s="6" t="n">
        <v>155633</v>
      </c>
      <c r="D4" s="6" t="n">
        <v>335982</v>
      </c>
      <c r="E4" s="6" t="n">
        <v>305051</v>
      </c>
    </row>
    <row r="5" spans="1:5">
      <c r="A5" s="4" t="s">
        <v>1716</v>
      </c>
      <c r="B5" s="5" t="n">
        <v>-26964</v>
      </c>
      <c r="C5" s="5" t="n">
        <v>-25162</v>
      </c>
      <c r="D5" s="5" t="n">
        <v>-53255</v>
      </c>
      <c r="E5" s="5" t="n">
        <v>-49887</v>
      </c>
    </row>
    <row r="6" spans="1:5">
      <c r="A6" s="4" t="s">
        <v>124</v>
      </c>
      <c r="B6" s="5" t="n">
        <v>142546</v>
      </c>
      <c r="C6" s="5" t="n">
        <v>130471</v>
      </c>
      <c r="D6" s="5" t="n">
        <v>282727</v>
      </c>
      <c r="E6" s="5" t="n">
        <v>255164</v>
      </c>
    </row>
    <row r="7" spans="1:5">
      <c r="A7" s="4" t="s">
        <v>1717</v>
      </c>
      <c r="B7" s="5" t="n">
        <v>-12534</v>
      </c>
      <c r="C7" s="5" t="n">
        <v>-19536</v>
      </c>
      <c r="D7" s="5" t="n">
        <v>-24354</v>
      </c>
      <c r="E7" s="5" t="n">
        <v>-40080</v>
      </c>
    </row>
    <row r="8" spans="1:5">
      <c r="A8" s="4" t="s">
        <v>1641</v>
      </c>
      <c r="B8" s="5" t="n">
        <v>22223</v>
      </c>
      <c r="C8" s="5" t="n">
        <v>20472</v>
      </c>
      <c r="D8" s="5" t="n">
        <v>44766</v>
      </c>
      <c r="E8" s="5" t="n">
        <v>43256</v>
      </c>
    </row>
    <row r="9" spans="1:5">
      <c r="A9" s="4" t="s">
        <v>1663</v>
      </c>
    </row>
    <row r="10" spans="1:5">
      <c r="A10" s="3" t="s">
        <v>1714</v>
      </c>
    </row>
    <row r="11" spans="1:5">
      <c r="A11" s="4" t="s">
        <v>124</v>
      </c>
      <c r="B11" s="5" t="n">
        <v>22539</v>
      </c>
      <c r="C11" s="5" t="n">
        <v>20443</v>
      </c>
      <c r="D11" s="5" t="n">
        <v>43472</v>
      </c>
      <c r="E11" s="5" t="n">
        <v>39363</v>
      </c>
    </row>
    <row r="12" spans="1:5">
      <c r="A12" s="4" t="s">
        <v>1641</v>
      </c>
      <c r="B12" s="5" t="n">
        <v>2297</v>
      </c>
      <c r="C12" s="5" t="n">
        <v>2211</v>
      </c>
      <c r="D12" s="5" t="n">
        <v>4815</v>
      </c>
      <c r="E12" s="5" t="n">
        <v>3470</v>
      </c>
    </row>
    <row r="13" spans="1:5">
      <c r="A13" s="4" t="s">
        <v>1670</v>
      </c>
    </row>
    <row r="14" spans="1:5">
      <c r="A14" s="3" t="s">
        <v>1714</v>
      </c>
    </row>
    <row r="15" spans="1:5">
      <c r="A15" s="4" t="s">
        <v>124</v>
      </c>
      <c r="B15" s="5" t="n">
        <v>17862</v>
      </c>
      <c r="C15" s="5" t="n">
        <v>12443</v>
      </c>
      <c r="D15" s="5" t="n">
        <v>34657</v>
      </c>
      <c r="E15" s="5" t="n">
        <v>24961</v>
      </c>
    </row>
    <row r="16" spans="1:5">
      <c r="A16" s="4" t="s">
        <v>1641</v>
      </c>
      <c r="B16" s="5" t="n">
        <v>72</v>
      </c>
      <c r="C16" s="5" t="n">
        <v>71</v>
      </c>
      <c r="D16" s="5" t="n">
        <v>146</v>
      </c>
      <c r="E16" s="5" t="n">
        <v>2449</v>
      </c>
    </row>
    <row r="17" spans="1:5">
      <c r="A17" s="4" t="s">
        <v>1677</v>
      </c>
    </row>
    <row r="18" spans="1:5">
      <c r="A18" s="3" t="s">
        <v>1714</v>
      </c>
    </row>
    <row r="19" spans="1:5">
      <c r="A19" s="4" t="s">
        <v>124</v>
      </c>
      <c r="B19" s="5" t="n">
        <v>16142</v>
      </c>
      <c r="C19" s="5" t="n">
        <v>15053</v>
      </c>
      <c r="D19" s="5" t="n">
        <v>32351</v>
      </c>
      <c r="E19" s="5" t="n">
        <v>28445</v>
      </c>
    </row>
    <row r="20" spans="1:5">
      <c r="A20" s="4" t="s">
        <v>1641</v>
      </c>
      <c r="B20" s="5" t="n">
        <v>769</v>
      </c>
      <c r="C20" s="5" t="n">
        <v>460</v>
      </c>
      <c r="D20" s="5" t="n">
        <v>1302</v>
      </c>
      <c r="E20" s="5" t="n">
        <v>1868</v>
      </c>
    </row>
    <row r="21" spans="1:5">
      <c r="A21" s="4" t="s">
        <v>1684</v>
      </c>
    </row>
    <row r="22" spans="1:5">
      <c r="A22" s="3" t="s">
        <v>1714</v>
      </c>
    </row>
    <row r="23" spans="1:5">
      <c r="A23" s="4" t="s">
        <v>124</v>
      </c>
      <c r="B23" s="5" t="n">
        <v>6476</v>
      </c>
      <c r="C23" s="5" t="n">
        <v>7292</v>
      </c>
      <c r="D23" s="5" t="n">
        <v>13437</v>
      </c>
      <c r="E23" s="5" t="n">
        <v>14901</v>
      </c>
    </row>
    <row r="24" spans="1:5">
      <c r="A24" s="4" t="s">
        <v>1641</v>
      </c>
      <c r="B24" s="5" t="n">
        <v>2310</v>
      </c>
      <c r="C24" s="5" t="n">
        <v>1813</v>
      </c>
      <c r="D24" s="5" t="n">
        <v>4115</v>
      </c>
      <c r="E24" s="5" t="n">
        <v>3538</v>
      </c>
    </row>
    <row r="25" spans="1:5">
      <c r="A25" s="4" t="s">
        <v>1718</v>
      </c>
    </row>
    <row r="26" spans="1:5">
      <c r="A26" s="3" t="s">
        <v>1714</v>
      </c>
    </row>
    <row r="27" spans="1:5">
      <c r="A27" s="4" t="s">
        <v>1715</v>
      </c>
      <c r="B27" s="5" t="n">
        <v>169510</v>
      </c>
      <c r="C27" s="5" t="n">
        <v>155633</v>
      </c>
      <c r="D27" s="5" t="n">
        <v>335982</v>
      </c>
      <c r="E27" s="5" t="n">
        <v>305051</v>
      </c>
    </row>
    <row r="28" spans="1:5">
      <c r="A28" s="4" t="s">
        <v>1719</v>
      </c>
      <c r="B28" s="5" t="n">
        <v>0</v>
      </c>
      <c r="C28" s="5" t="n">
        <v>0</v>
      </c>
      <c r="D28" s="5" t="n">
        <v>0</v>
      </c>
      <c r="E28" s="5" t="n">
        <v>0</v>
      </c>
    </row>
    <row r="29" spans="1:5">
      <c r="A29" s="4" t="s">
        <v>1716</v>
      </c>
      <c r="B29" s="5" t="n">
        <v>-26964</v>
      </c>
      <c r="C29" s="5" t="n">
        <v>-25162</v>
      </c>
      <c r="D29" s="5" t="n">
        <v>-53255</v>
      </c>
      <c r="E29" s="5" t="n">
        <v>-49887</v>
      </c>
    </row>
    <row r="30" spans="1:5">
      <c r="A30" s="4" t="s">
        <v>124</v>
      </c>
      <c r="B30" s="5" t="n">
        <v>142546</v>
      </c>
      <c r="C30" s="5" t="n">
        <v>130471</v>
      </c>
      <c r="D30" s="5" t="n">
        <v>282727</v>
      </c>
      <c r="E30" s="5" t="n">
        <v>255164</v>
      </c>
    </row>
    <row r="31" spans="1:5">
      <c r="A31" s="4" t="s">
        <v>1717</v>
      </c>
      <c r="B31" s="5" t="n">
        <v>-12534</v>
      </c>
      <c r="C31" s="5" t="n">
        <v>-19536</v>
      </c>
      <c r="D31" s="5" t="n">
        <v>-24354</v>
      </c>
      <c r="E31" s="5" t="n">
        <v>-40080</v>
      </c>
    </row>
    <row r="32" spans="1:5">
      <c r="A32" s="4" t="s">
        <v>1641</v>
      </c>
      <c r="B32" s="5" t="n">
        <v>22223</v>
      </c>
      <c r="C32" s="5" t="n">
        <v>20472</v>
      </c>
      <c r="D32" s="5" t="n">
        <v>44766</v>
      </c>
      <c r="E32" s="5" t="n">
        <v>43256</v>
      </c>
    </row>
    <row r="33" spans="1:5">
      <c r="A33" s="4" t="s">
        <v>1720</v>
      </c>
      <c r="B33" s="5" t="n">
        <v>-64216</v>
      </c>
      <c r="C33" s="5" t="n">
        <v>-64510</v>
      </c>
      <c r="D33" s="5" t="n">
        <v>-127915</v>
      </c>
      <c r="E33" s="5" t="n">
        <v>-122371</v>
      </c>
    </row>
    <row r="34" spans="1:5">
      <c r="A34" s="4" t="s">
        <v>1721</v>
      </c>
      <c r="B34" s="5" t="n">
        <v>88019</v>
      </c>
      <c r="C34" s="5" t="n">
        <v>66897</v>
      </c>
      <c r="D34" s="5" t="n">
        <v>175224</v>
      </c>
      <c r="E34" s="5" t="n">
        <v>135969</v>
      </c>
    </row>
    <row r="35" spans="1:5">
      <c r="A35" s="4" t="s">
        <v>1722</v>
      </c>
      <c r="B35" s="5" t="n">
        <v>11479210</v>
      </c>
      <c r="C35" s="5" t="n">
        <v>11381707</v>
      </c>
      <c r="D35" s="5" t="n">
        <v>11389075</v>
      </c>
      <c r="E35" s="5" t="n">
        <v>11307332</v>
      </c>
    </row>
    <row r="36" spans="1:5">
      <c r="A36" s="4" t="s">
        <v>1723</v>
      </c>
    </row>
    <row r="37" spans="1:5">
      <c r="A37" s="3" t="s">
        <v>1714</v>
      </c>
    </row>
    <row r="38" spans="1:5">
      <c r="A38" s="4" t="s">
        <v>1715</v>
      </c>
      <c r="B38" s="5" t="n">
        <v>30545</v>
      </c>
      <c r="C38" s="5" t="n">
        <v>31860</v>
      </c>
      <c r="D38" s="5" t="n">
        <v>61402</v>
      </c>
      <c r="E38" s="5" t="n">
        <v>64181</v>
      </c>
    </row>
    <row r="39" spans="1:5">
      <c r="A39" s="4" t="s">
        <v>1719</v>
      </c>
      <c r="B39" s="5" t="n">
        <v>-13234</v>
      </c>
      <c r="C39" s="5" t="n">
        <v>-11758</v>
      </c>
      <c r="D39" s="5" t="n">
        <v>-26342</v>
      </c>
      <c r="E39" s="5" t="n">
        <v>-22874</v>
      </c>
    </row>
    <row r="40" spans="1:5">
      <c r="A40" s="4" t="s">
        <v>1716</v>
      </c>
      <c r="B40" s="5" t="n">
        <v>0</v>
      </c>
      <c r="C40" s="5" t="n">
        <v>0</v>
      </c>
      <c r="D40" s="5" t="n">
        <v>0</v>
      </c>
      <c r="E40" s="5" t="n">
        <v>0</v>
      </c>
    </row>
    <row r="41" spans="1:5">
      <c r="A41" s="4" t="s">
        <v>124</v>
      </c>
      <c r="B41" s="5" t="n">
        <v>17311</v>
      </c>
      <c r="C41" s="5" t="n">
        <v>20102</v>
      </c>
      <c r="D41" s="5" t="n">
        <v>35060</v>
      </c>
      <c r="E41" s="5" t="n">
        <v>41307</v>
      </c>
    </row>
    <row r="42" spans="1:5">
      <c r="A42" s="4" t="s">
        <v>1717</v>
      </c>
      <c r="B42" s="5" t="n">
        <v>-695</v>
      </c>
      <c r="C42" s="5" t="n">
        <v>-4258</v>
      </c>
      <c r="D42" s="5" t="n">
        <v>-7107</v>
      </c>
      <c r="E42" s="5" t="n">
        <v>-4639</v>
      </c>
    </row>
    <row r="43" spans="1:5">
      <c r="A43" s="4" t="s">
        <v>1641</v>
      </c>
      <c r="B43" s="5" t="n">
        <v>4249</v>
      </c>
      <c r="C43" s="5" t="n">
        <v>4666</v>
      </c>
      <c r="D43" s="5" t="n">
        <v>7855</v>
      </c>
      <c r="E43" s="5" t="n">
        <v>8750</v>
      </c>
    </row>
    <row r="44" spans="1:5">
      <c r="A44" s="4" t="s">
        <v>1720</v>
      </c>
      <c r="B44" s="5" t="n">
        <v>-9561</v>
      </c>
      <c r="C44" s="5" t="n">
        <v>-10471</v>
      </c>
      <c r="D44" s="5" t="n">
        <v>-18042</v>
      </c>
      <c r="E44" s="5" t="n">
        <v>-18191</v>
      </c>
    </row>
    <row r="45" spans="1:5">
      <c r="A45" s="4" t="s">
        <v>1721</v>
      </c>
      <c r="B45" s="5" t="n">
        <v>11304</v>
      </c>
      <c r="C45" s="5" t="n">
        <v>10039</v>
      </c>
      <c r="D45" s="5" t="n">
        <v>17766</v>
      </c>
      <c r="E45" s="5" t="n">
        <v>27227</v>
      </c>
    </row>
    <row r="46" spans="1:5">
      <c r="A46" s="4" t="s">
        <v>1722</v>
      </c>
      <c r="B46" s="5" t="n">
        <v>2184350</v>
      </c>
      <c r="C46" s="5" t="n">
        <v>2269640</v>
      </c>
      <c r="D46" s="5" t="n">
        <v>2203670</v>
      </c>
      <c r="E46" s="5" t="n">
        <v>2280770</v>
      </c>
    </row>
    <row r="47" spans="1:5">
      <c r="A47" s="4" t="s">
        <v>1724</v>
      </c>
    </row>
    <row r="48" spans="1:5">
      <c r="A48" s="3" t="s">
        <v>1714</v>
      </c>
    </row>
    <row r="49" spans="1:5">
      <c r="A49" s="4" t="s">
        <v>1715</v>
      </c>
      <c r="B49" s="5" t="n">
        <v>52801</v>
      </c>
      <c r="C49" s="5" t="n">
        <v>44050</v>
      </c>
      <c r="D49" s="5" t="n">
        <v>102776</v>
      </c>
      <c r="E49" s="5" t="n">
        <v>86600</v>
      </c>
    </row>
    <row r="50" spans="1:5">
      <c r="A50" s="4" t="s">
        <v>1719</v>
      </c>
      <c r="B50" s="5" t="n">
        <v>18524</v>
      </c>
      <c r="C50" s="5" t="n">
        <v>18064</v>
      </c>
      <c r="D50" s="5" t="n">
        <v>38186</v>
      </c>
      <c r="E50" s="5" t="n">
        <v>33286</v>
      </c>
    </row>
    <row r="51" spans="1:5">
      <c r="A51" s="4" t="s">
        <v>1716</v>
      </c>
      <c r="B51" s="5" t="n">
        <v>-9109</v>
      </c>
      <c r="C51" s="5" t="n">
        <v>-6976</v>
      </c>
      <c r="D51" s="5" t="n">
        <v>-17212</v>
      </c>
      <c r="E51" s="5" t="n">
        <v>-13699</v>
      </c>
    </row>
    <row r="52" spans="1:5">
      <c r="A52" s="4" t="s">
        <v>124</v>
      </c>
      <c r="B52" s="5" t="n">
        <v>62216</v>
      </c>
      <c r="C52" s="5" t="n">
        <v>55138</v>
      </c>
      <c r="D52" s="5" t="n">
        <v>123750</v>
      </c>
      <c r="E52" s="5" t="n">
        <v>106187</v>
      </c>
    </row>
    <row r="53" spans="1:5">
      <c r="A53" s="4" t="s">
        <v>1717</v>
      </c>
      <c r="B53" s="5" t="n">
        <v>-8383</v>
      </c>
      <c r="C53" s="5" t="n">
        <v>-12703</v>
      </c>
      <c r="D53" s="5" t="n">
        <v>-17795</v>
      </c>
      <c r="E53" s="5" t="n">
        <v>-18496</v>
      </c>
    </row>
    <row r="54" spans="1:5">
      <c r="A54" s="4" t="s">
        <v>1641</v>
      </c>
      <c r="B54" s="5" t="n">
        <v>12526</v>
      </c>
      <c r="C54" s="5" t="n">
        <v>11251</v>
      </c>
      <c r="D54" s="5" t="n">
        <v>26533</v>
      </c>
      <c r="E54" s="5" t="n">
        <v>23181</v>
      </c>
    </row>
    <row r="55" spans="1:5">
      <c r="A55" s="4" t="s">
        <v>1720</v>
      </c>
      <c r="B55" s="5" t="n">
        <v>-28847</v>
      </c>
      <c r="C55" s="5" t="n">
        <v>-29062</v>
      </c>
      <c r="D55" s="5" t="n">
        <v>-58251</v>
      </c>
      <c r="E55" s="5" t="n">
        <v>-55963</v>
      </c>
    </row>
    <row r="56" spans="1:5">
      <c r="A56" s="4" t="s">
        <v>1721</v>
      </c>
      <c r="B56" s="5" t="n">
        <v>37512</v>
      </c>
      <c r="C56" s="5" t="n">
        <v>24624</v>
      </c>
      <c r="D56" s="5" t="n">
        <v>74237</v>
      </c>
      <c r="E56" s="5" t="n">
        <v>54909</v>
      </c>
    </row>
    <row r="57" spans="1:5">
      <c r="A57" s="4" t="s">
        <v>1722</v>
      </c>
      <c r="B57" s="5" t="n">
        <v>1907785</v>
      </c>
      <c r="C57" s="5" t="n">
        <v>1584114</v>
      </c>
      <c r="D57" s="5" t="n">
        <v>1866243</v>
      </c>
      <c r="E57" s="5" t="n">
        <v>1579773</v>
      </c>
    </row>
    <row r="58" spans="1:5">
      <c r="A58" s="4" t="s">
        <v>1725</v>
      </c>
    </row>
    <row r="59" spans="1:5">
      <c r="A59" s="3" t="s">
        <v>1714</v>
      </c>
    </row>
    <row r="60" spans="1:5">
      <c r="A60" s="4" t="s">
        <v>1715</v>
      </c>
      <c r="B60" s="5" t="n">
        <v>38110</v>
      </c>
      <c r="C60" s="5" t="n">
        <v>35274</v>
      </c>
      <c r="D60" s="5" t="n">
        <v>75497</v>
      </c>
      <c r="E60" s="5" t="n">
        <v>67611</v>
      </c>
    </row>
    <row r="61" spans="1:5">
      <c r="A61" s="4" t="s">
        <v>1719</v>
      </c>
      <c r="B61" s="5" t="n">
        <v>-15571</v>
      </c>
      <c r="C61" s="5" t="n">
        <v>-14831</v>
      </c>
      <c r="D61" s="5" t="n">
        <v>-32025</v>
      </c>
      <c r="E61" s="5" t="n">
        <v>-28248</v>
      </c>
    </row>
    <row r="62" spans="1:5">
      <c r="A62" s="4" t="s">
        <v>1716</v>
      </c>
      <c r="B62" s="5" t="n">
        <v>0</v>
      </c>
      <c r="C62" s="5" t="n">
        <v>0</v>
      </c>
      <c r="D62" s="5" t="n">
        <v>0</v>
      </c>
      <c r="E62" s="5" t="n">
        <v>0</v>
      </c>
    </row>
    <row r="63" spans="1:5">
      <c r="A63" s="4" t="s">
        <v>124</v>
      </c>
      <c r="B63" s="5" t="n">
        <v>22539</v>
      </c>
      <c r="C63" s="5" t="n">
        <v>20443</v>
      </c>
      <c r="D63" s="5" t="n">
        <v>43472</v>
      </c>
      <c r="E63" s="5" t="n">
        <v>39363</v>
      </c>
    </row>
    <row r="64" spans="1:5">
      <c r="A64" s="4" t="s">
        <v>1717</v>
      </c>
      <c r="B64" s="5" t="n">
        <v>-1474</v>
      </c>
      <c r="C64" s="5" t="n">
        <v>-2260</v>
      </c>
      <c r="D64" s="5" t="n">
        <v>6576</v>
      </c>
      <c r="E64" s="5" t="n">
        <v>-9060</v>
      </c>
    </row>
    <row r="65" spans="1:5">
      <c r="A65" s="4" t="s">
        <v>1641</v>
      </c>
      <c r="B65" s="5" t="n">
        <v>2297</v>
      </c>
      <c r="C65" s="5" t="n">
        <v>2211</v>
      </c>
      <c r="D65" s="5" t="n">
        <v>4815</v>
      </c>
      <c r="E65" s="5" t="n">
        <v>3470</v>
      </c>
    </row>
    <row r="66" spans="1:5">
      <c r="A66" s="4" t="s">
        <v>1720</v>
      </c>
      <c r="B66" s="5" t="n">
        <v>-9212</v>
      </c>
      <c r="C66" s="5" t="n">
        <v>-8085</v>
      </c>
      <c r="D66" s="5" t="n">
        <v>-18201</v>
      </c>
      <c r="E66" s="5" t="n">
        <v>-14799</v>
      </c>
    </row>
    <row r="67" spans="1:5">
      <c r="A67" s="4" t="s">
        <v>1721</v>
      </c>
      <c r="B67" s="5" t="n">
        <v>14150</v>
      </c>
      <c r="C67" s="5" t="n">
        <v>12309</v>
      </c>
      <c r="D67" s="5" t="n">
        <v>36662</v>
      </c>
      <c r="E67" s="5" t="n">
        <v>18974</v>
      </c>
    </row>
    <row r="68" spans="1:5">
      <c r="A68" s="4" t="s">
        <v>1722</v>
      </c>
      <c r="B68" s="5" t="n">
        <v>2549429</v>
      </c>
      <c r="C68" s="5" t="n">
        <v>2551130</v>
      </c>
      <c r="D68" s="5" t="n">
        <v>2521438</v>
      </c>
      <c r="E68" s="5" t="n">
        <v>2578498</v>
      </c>
    </row>
    <row r="69" spans="1:5">
      <c r="A69" s="4" t="s">
        <v>1726</v>
      </c>
    </row>
    <row r="70" spans="1:5">
      <c r="A70" s="3" t="s">
        <v>1714</v>
      </c>
    </row>
    <row r="71" spans="1:5">
      <c r="A71" s="4" t="s">
        <v>1715</v>
      </c>
      <c r="B71" s="5" t="n">
        <v>15633</v>
      </c>
      <c r="C71" s="5" t="n">
        <v>15428</v>
      </c>
      <c r="D71" s="5" t="n">
        <v>31882</v>
      </c>
      <c r="E71" s="5" t="n">
        <v>29682</v>
      </c>
    </row>
    <row r="72" spans="1:5">
      <c r="A72" s="4" t="s">
        <v>1719</v>
      </c>
      <c r="B72" s="5" t="n">
        <v>11742</v>
      </c>
      <c r="C72" s="5" t="n">
        <v>8705</v>
      </c>
      <c r="D72" s="5" t="n">
        <v>22992</v>
      </c>
      <c r="E72" s="5" t="n">
        <v>18679</v>
      </c>
    </row>
    <row r="73" spans="1:5">
      <c r="A73" s="4" t="s">
        <v>1716</v>
      </c>
      <c r="B73" s="5" t="n">
        <v>-9513</v>
      </c>
      <c r="C73" s="5" t="n">
        <v>-11690</v>
      </c>
      <c r="D73" s="5" t="n">
        <v>-20217</v>
      </c>
      <c r="E73" s="5" t="n">
        <v>-23400</v>
      </c>
    </row>
    <row r="74" spans="1:5">
      <c r="A74" s="4" t="s">
        <v>124</v>
      </c>
      <c r="B74" s="5" t="n">
        <v>17862</v>
      </c>
      <c r="C74" s="5" t="n">
        <v>12443</v>
      </c>
      <c r="D74" s="5" t="n">
        <v>34657</v>
      </c>
      <c r="E74" s="5" t="n">
        <v>24961</v>
      </c>
    </row>
    <row r="75" spans="1:5">
      <c r="A75" s="4" t="s">
        <v>1717</v>
      </c>
      <c r="B75" s="5" t="n">
        <v>0</v>
      </c>
      <c r="C75" s="5" t="n">
        <v>0</v>
      </c>
      <c r="D75" s="5" t="n">
        <v>0</v>
      </c>
      <c r="E75" s="5" t="n">
        <v>0</v>
      </c>
    </row>
    <row r="76" spans="1:5">
      <c r="A76" s="4" t="s">
        <v>1641</v>
      </c>
      <c r="B76" s="5" t="n">
        <v>72</v>
      </c>
      <c r="C76" s="5" t="n">
        <v>71</v>
      </c>
      <c r="D76" s="5" t="n">
        <v>146</v>
      </c>
      <c r="E76" s="5" t="n">
        <v>2449</v>
      </c>
    </row>
    <row r="77" spans="1:5">
      <c r="A77" s="4" t="s">
        <v>1720</v>
      </c>
      <c r="B77" s="5" t="n">
        <v>-568</v>
      </c>
      <c r="C77" s="5" t="n">
        <v>-951</v>
      </c>
      <c r="D77" s="5" t="n">
        <v>-1291</v>
      </c>
      <c r="E77" s="5" t="n">
        <v>-1899</v>
      </c>
    </row>
    <row r="78" spans="1:5">
      <c r="A78" s="4" t="s">
        <v>1721</v>
      </c>
      <c r="B78" s="5" t="n">
        <v>17366</v>
      </c>
      <c r="C78" s="5" t="n">
        <v>11563</v>
      </c>
      <c r="D78" s="5" t="n">
        <v>33512</v>
      </c>
      <c r="E78" s="5" t="n">
        <v>25511</v>
      </c>
    </row>
    <row r="79" spans="1:5">
      <c r="A79" s="4" t="s">
        <v>1722</v>
      </c>
      <c r="B79" s="5" t="n">
        <v>2426182</v>
      </c>
      <c r="C79" s="5" t="n">
        <v>2692677</v>
      </c>
      <c r="D79" s="5" t="n">
        <v>2404052</v>
      </c>
      <c r="E79" s="5" t="n">
        <v>2585641</v>
      </c>
    </row>
    <row r="80" spans="1:5">
      <c r="A80" s="4" t="s">
        <v>1727</v>
      </c>
    </row>
    <row r="81" spans="1:5">
      <c r="A81" s="3" t="s">
        <v>1714</v>
      </c>
    </row>
    <row r="82" spans="1:5">
      <c r="A82" s="4" t="s">
        <v>1715</v>
      </c>
      <c r="B82" s="5" t="n">
        <v>24964</v>
      </c>
      <c r="C82" s="5" t="n">
        <v>20880</v>
      </c>
      <c r="D82" s="5" t="n">
        <v>49121</v>
      </c>
      <c r="E82" s="5" t="n">
        <v>40407</v>
      </c>
    </row>
    <row r="83" spans="1:5">
      <c r="A83" s="4" t="s">
        <v>1719</v>
      </c>
      <c r="B83" s="5" t="n">
        <v>-1461</v>
      </c>
      <c r="C83" s="5" t="n">
        <v>-180</v>
      </c>
      <c r="D83" s="5" t="n">
        <v>-2811</v>
      </c>
      <c r="E83" s="5" t="n">
        <v>-843</v>
      </c>
    </row>
    <row r="84" spans="1:5">
      <c r="A84" s="4" t="s">
        <v>1716</v>
      </c>
      <c r="B84" s="5" t="n">
        <v>-7361</v>
      </c>
      <c r="C84" s="5" t="n">
        <v>-5647</v>
      </c>
      <c r="D84" s="5" t="n">
        <v>-13959</v>
      </c>
      <c r="E84" s="5" t="n">
        <v>-11119</v>
      </c>
    </row>
    <row r="85" spans="1:5">
      <c r="A85" s="4" t="s">
        <v>124</v>
      </c>
      <c r="B85" s="5" t="n">
        <v>16142</v>
      </c>
      <c r="C85" s="5" t="n">
        <v>15053</v>
      </c>
      <c r="D85" s="5" t="n">
        <v>32351</v>
      </c>
      <c r="E85" s="5" t="n">
        <v>28445</v>
      </c>
    </row>
    <row r="86" spans="1:5">
      <c r="A86" s="4" t="s">
        <v>1717</v>
      </c>
      <c r="B86" s="5" t="n">
        <v>-1938</v>
      </c>
      <c r="C86" s="5" t="n">
        <v>-1597</v>
      </c>
      <c r="D86" s="5" t="n">
        <v>-6302</v>
      </c>
      <c r="E86" s="5" t="n">
        <v>-3056</v>
      </c>
    </row>
    <row r="87" spans="1:5">
      <c r="A87" s="4" t="s">
        <v>1641</v>
      </c>
      <c r="B87" s="5" t="n">
        <v>769</v>
      </c>
      <c r="C87" s="5" t="n">
        <v>460</v>
      </c>
      <c r="D87" s="5" t="n">
        <v>1302</v>
      </c>
      <c r="E87" s="5" t="n">
        <v>1868</v>
      </c>
    </row>
    <row r="88" spans="1:5">
      <c r="A88" s="4" t="s">
        <v>1720</v>
      </c>
      <c r="B88" s="5" t="n">
        <v>-8783</v>
      </c>
      <c r="C88" s="5" t="n">
        <v>-8533</v>
      </c>
      <c r="D88" s="5" t="n">
        <v>-17145</v>
      </c>
      <c r="E88" s="5" t="n">
        <v>-16489</v>
      </c>
    </row>
    <row r="89" spans="1:5">
      <c r="A89" s="4" t="s">
        <v>1721</v>
      </c>
      <c r="B89" s="5" t="n">
        <v>6190</v>
      </c>
      <c r="C89" s="5" t="n">
        <v>5383</v>
      </c>
      <c r="D89" s="5" t="n">
        <v>10206</v>
      </c>
      <c r="E89" s="5" t="n">
        <v>10768</v>
      </c>
    </row>
    <row r="90" spans="1:5">
      <c r="A90" s="4" t="s">
        <v>1722</v>
      </c>
      <c r="B90" s="5" t="n">
        <v>1940305</v>
      </c>
      <c r="C90" s="5" t="n">
        <v>1742522</v>
      </c>
      <c r="D90" s="5" t="n">
        <v>1921642</v>
      </c>
      <c r="E90" s="5" t="n">
        <v>1726310</v>
      </c>
    </row>
    <row r="91" spans="1:5">
      <c r="A91" s="4" t="s">
        <v>1728</v>
      </c>
    </row>
    <row r="92" spans="1:5">
      <c r="A92" s="3" t="s">
        <v>1714</v>
      </c>
    </row>
    <row r="93" spans="1:5">
      <c r="A93" s="4" t="s">
        <v>1715</v>
      </c>
      <c r="B93" s="5" t="n">
        <v>7457</v>
      </c>
      <c r="C93" s="5" t="n">
        <v>8141</v>
      </c>
      <c r="D93" s="5" t="n">
        <v>15304</v>
      </c>
      <c r="E93" s="5" t="n">
        <v>16570</v>
      </c>
    </row>
    <row r="94" spans="1:5">
      <c r="A94" s="4" t="s">
        <v>1719</v>
      </c>
      <c r="B94" s="5" t="n">
        <v>0</v>
      </c>
      <c r="C94" s="5" t="n">
        <v>0</v>
      </c>
      <c r="D94" s="5" t="n">
        <v>0</v>
      </c>
      <c r="E94" s="5" t="n">
        <v>0</v>
      </c>
    </row>
    <row r="95" spans="1:5">
      <c r="A95" s="4" t="s">
        <v>1716</v>
      </c>
      <c r="B95" s="5" t="n">
        <v>-981</v>
      </c>
      <c r="C95" s="5" t="n">
        <v>-849</v>
      </c>
      <c r="D95" s="5" t="n">
        <v>-1867</v>
      </c>
      <c r="E95" s="5" t="n">
        <v>-1669</v>
      </c>
    </row>
    <row r="96" spans="1:5">
      <c r="A96" s="4" t="s">
        <v>124</v>
      </c>
      <c r="B96" s="5" t="n">
        <v>6476</v>
      </c>
      <c r="C96" s="5" t="n">
        <v>7292</v>
      </c>
      <c r="D96" s="5" t="n">
        <v>13437</v>
      </c>
      <c r="E96" s="5" t="n">
        <v>14901</v>
      </c>
    </row>
    <row r="97" spans="1:5">
      <c r="A97" s="4" t="s">
        <v>1717</v>
      </c>
      <c r="B97" s="5" t="n">
        <v>-44</v>
      </c>
      <c r="C97" s="5" t="n">
        <v>1282</v>
      </c>
      <c r="D97" s="5" t="n">
        <v>274</v>
      </c>
      <c r="E97" s="5" t="n">
        <v>-4829</v>
      </c>
    </row>
    <row r="98" spans="1:5">
      <c r="A98" s="4" t="s">
        <v>1641</v>
      </c>
      <c r="B98" s="5" t="n">
        <v>2310</v>
      </c>
      <c r="C98" s="5" t="n">
        <v>1813</v>
      </c>
      <c r="D98" s="5" t="n">
        <v>4115</v>
      </c>
      <c r="E98" s="5" t="n">
        <v>3538</v>
      </c>
    </row>
    <row r="99" spans="1:5">
      <c r="A99" s="4" t="s">
        <v>1720</v>
      </c>
      <c r="B99" s="5" t="n">
        <v>-7245</v>
      </c>
      <c r="C99" s="5" t="n">
        <v>-7408</v>
      </c>
      <c r="D99" s="5" t="n">
        <v>-14985</v>
      </c>
      <c r="E99" s="5" t="n">
        <v>-15030</v>
      </c>
    </row>
    <row r="100" spans="1:5">
      <c r="A100" s="4" t="s">
        <v>1721</v>
      </c>
      <c r="B100" s="5" t="n">
        <v>1497</v>
      </c>
      <c r="C100" s="5" t="n">
        <v>2979</v>
      </c>
      <c r="D100" s="5" t="n">
        <v>2841</v>
      </c>
      <c r="E100" s="5" t="n">
        <v>-1420</v>
      </c>
    </row>
    <row r="101" spans="1:5">
      <c r="A101" s="4" t="s">
        <v>1722</v>
      </c>
      <c r="B101" s="6" t="n">
        <v>471159</v>
      </c>
      <c r="C101" s="6" t="n">
        <v>541624</v>
      </c>
      <c r="D101" s="6" t="n">
        <v>472030</v>
      </c>
      <c r="E101" s="6" t="n">
        <v>556340</v>
      </c>
    </row>
  </sheetData>
  <mergeCells count="3">
    <mergeCell ref="A1:A2"/>
    <mergeCell ref="B1:C1"/>
    <mergeCell ref="D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9</v>
      </c>
      <c r="B1" s="2" t="s">
        <v>113</v>
      </c>
      <c r="D1" s="2" t="s">
        <v>1</v>
      </c>
    </row>
    <row r="2" spans="1:5">
      <c r="B2" s="2" t="s">
        <v>2</v>
      </c>
      <c r="C2" s="2" t="s">
        <v>114</v>
      </c>
      <c r="D2" s="2" t="s">
        <v>2</v>
      </c>
      <c r="E2" s="2" t="s">
        <v>114</v>
      </c>
    </row>
    <row r="3" spans="1:5">
      <c r="A3" s="3" t="s">
        <v>485</v>
      </c>
    </row>
    <row r="4" spans="1:5">
      <c r="A4" s="4" t="s">
        <v>146</v>
      </c>
      <c r="B4" s="6" t="n">
        <v>59298</v>
      </c>
      <c r="C4" s="6" t="n">
        <v>41191</v>
      </c>
      <c r="D4" s="6" t="n">
        <v>120230</v>
      </c>
      <c r="E4" s="6" t="n">
        <v>82097</v>
      </c>
    </row>
    <row r="5" spans="1:5">
      <c r="A5" s="4" t="s">
        <v>147</v>
      </c>
      <c r="B5" s="5" t="n">
        <v>18011</v>
      </c>
      <c r="C5" s="5" t="n">
        <v>10159</v>
      </c>
      <c r="D5" s="5" t="n">
        <v>35629</v>
      </c>
      <c r="E5" s="5" t="n">
        <v>17917</v>
      </c>
    </row>
    <row r="6" spans="1:5">
      <c r="A6" s="4" t="s">
        <v>148</v>
      </c>
      <c r="B6" s="5" t="n">
        <v>41287</v>
      </c>
      <c r="C6" s="5" t="n">
        <v>31032</v>
      </c>
      <c r="D6" s="5" t="n">
        <v>84601</v>
      </c>
      <c r="E6" s="5" t="n">
        <v>64180</v>
      </c>
    </row>
    <row r="7" spans="1:5">
      <c r="A7" s="4" t="s">
        <v>1730</v>
      </c>
    </row>
    <row r="8" spans="1:5">
      <c r="A8" s="3" t="s">
        <v>485</v>
      </c>
    </row>
    <row r="9" spans="1:5">
      <c r="A9" s="4" t="s">
        <v>1731</v>
      </c>
      <c r="B9" s="5" t="n">
        <v>88019</v>
      </c>
      <c r="C9" s="5" t="n">
        <v>66897</v>
      </c>
      <c r="D9" s="5" t="n">
        <v>175224</v>
      </c>
      <c r="E9" s="5" t="n">
        <v>135969</v>
      </c>
    </row>
    <row r="10" spans="1:5">
      <c r="A10" s="4" t="s">
        <v>1732</v>
      </c>
      <c r="B10" s="5" t="n">
        <v>-28721</v>
      </c>
      <c r="C10" s="5" t="n">
        <v>-25706</v>
      </c>
      <c r="D10" s="5" t="n">
        <v>-54994</v>
      </c>
      <c r="E10" s="5" t="n">
        <v>-53872</v>
      </c>
    </row>
    <row r="11" spans="1:5">
      <c r="A11" s="4" t="s">
        <v>146</v>
      </c>
      <c r="B11" s="5" t="n">
        <v>59298</v>
      </c>
      <c r="C11" s="5" t="n">
        <v>41191</v>
      </c>
      <c r="D11" s="5" t="n">
        <v>120230</v>
      </c>
      <c r="E11" s="5" t="n">
        <v>82097</v>
      </c>
    </row>
    <row r="12" spans="1:5">
      <c r="A12" s="4" t="s">
        <v>147</v>
      </c>
      <c r="B12" s="5" t="n">
        <v>18011</v>
      </c>
      <c r="C12" s="5" t="n">
        <v>10159</v>
      </c>
      <c r="D12" s="5" t="n">
        <v>35629</v>
      </c>
      <c r="E12" s="5" t="n">
        <v>17917</v>
      </c>
    </row>
    <row r="13" spans="1:5">
      <c r="A13" s="4" t="s">
        <v>148</v>
      </c>
      <c r="B13" s="5" t="n">
        <v>41287</v>
      </c>
      <c r="C13" s="5" t="n">
        <v>31032</v>
      </c>
      <c r="D13" s="5" t="n">
        <v>84601</v>
      </c>
      <c r="E13" s="5" t="n">
        <v>64180</v>
      </c>
    </row>
    <row r="14" spans="1:5">
      <c r="A14" s="3" t="s">
        <v>1733</v>
      </c>
    </row>
    <row r="15" spans="1:5">
      <c r="A15" s="4" t="s">
        <v>1734</v>
      </c>
      <c r="B15" s="5" t="n">
        <v>11479210</v>
      </c>
      <c r="C15" s="5" t="n">
        <v>11381707</v>
      </c>
      <c r="D15" s="5" t="n">
        <v>11389075</v>
      </c>
      <c r="E15" s="5" t="n">
        <v>11307332</v>
      </c>
    </row>
    <row r="16" spans="1:5">
      <c r="A16" s="4" t="s">
        <v>1735</v>
      </c>
      <c r="B16" s="5" t="n">
        <v>969286</v>
      </c>
      <c r="C16" s="5" t="n">
        <v>963752</v>
      </c>
      <c r="D16" s="5" t="n">
        <v>977577</v>
      </c>
      <c r="E16" s="5" t="n">
        <v>943828</v>
      </c>
    </row>
    <row r="17" spans="1:5">
      <c r="A17" s="4" t="s">
        <v>1736</v>
      </c>
      <c r="B17" s="6" t="n">
        <v>12448496</v>
      </c>
      <c r="C17" s="6" t="n">
        <v>12345459</v>
      </c>
      <c r="D17" s="6" t="n">
        <v>12366652</v>
      </c>
      <c r="E17" s="6" t="n">
        <v>12251160</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737</v>
      </c>
      <c r="B1" s="2" t="s">
        <v>1</v>
      </c>
    </row>
    <row r="2" spans="1:2">
      <c r="B2" s="2" t="s">
        <v>1227</v>
      </c>
    </row>
    <row r="3" spans="1:2">
      <c r="A3" s="4" t="s">
        <v>1738</v>
      </c>
    </row>
    <row r="4" spans="1:2">
      <c r="A4" s="3" t="s">
        <v>1739</v>
      </c>
    </row>
    <row r="5" spans="1:2">
      <c r="A5" s="4" t="s">
        <v>1740</v>
      </c>
      <c r="B5" s="6" t="n">
        <v>1300</v>
      </c>
    </row>
    <row r="6" spans="1:2">
      <c r="A6" s="4" t="s">
        <v>1741</v>
      </c>
    </row>
    <row r="7" spans="1:2">
      <c r="A7" s="3" t="s">
        <v>1739</v>
      </c>
    </row>
    <row r="8" spans="1:2">
      <c r="A8" s="4" t="s">
        <v>1740</v>
      </c>
      <c r="B8" s="11" t="n">
        <v>658.2</v>
      </c>
    </row>
    <row r="9" spans="1:2">
      <c r="A9" s="4" t="s">
        <v>1742</v>
      </c>
    </row>
    <row r="10" spans="1:2">
      <c r="A10" s="3" t="s">
        <v>1739</v>
      </c>
    </row>
    <row r="11" spans="1:2">
      <c r="A11" s="4" t="s">
        <v>1740</v>
      </c>
      <c r="B11" s="7" t="n">
        <v>52.2</v>
      </c>
    </row>
    <row r="12" spans="1:2">
      <c r="A12" s="4" t="s">
        <v>1743</v>
      </c>
    </row>
    <row r="13" spans="1:2">
      <c r="A13" s="3" t="s">
        <v>1739</v>
      </c>
    </row>
    <row r="14" spans="1:2">
      <c r="A14" s="4" t="s">
        <v>1744</v>
      </c>
      <c r="B14" s="4" t="s">
        <v>1486</v>
      </c>
    </row>
    <row r="15" spans="1:2">
      <c r="A15" s="4" t="s">
        <v>1745</v>
      </c>
      <c r="B15" s="4" t="s">
        <v>1746</v>
      </c>
    </row>
    <row r="16" spans="1:2">
      <c r="A16" s="4" t="s">
        <v>1747</v>
      </c>
    </row>
    <row r="17" spans="1:2">
      <c r="A17" s="3" t="s">
        <v>1739</v>
      </c>
    </row>
    <row r="18" spans="1:2">
      <c r="A18" s="4" t="s">
        <v>1748</v>
      </c>
      <c r="B18" s="4" t="s">
        <v>1749</v>
      </c>
    </row>
    <row r="19" spans="1:2">
      <c r="A19" s="4" t="s">
        <v>1750</v>
      </c>
      <c r="B19" s="4" t="s">
        <v>1508</v>
      </c>
    </row>
    <row r="20" spans="1:2">
      <c r="A20" s="4" t="s">
        <v>1751</v>
      </c>
      <c r="B20" s="4" t="s">
        <v>689</v>
      </c>
    </row>
    <row r="21" spans="1:2">
      <c r="A21" s="4" t="s">
        <v>1752</v>
      </c>
      <c r="B21" s="4" t="s">
        <v>1753</v>
      </c>
    </row>
    <row r="22" spans="1:2">
      <c r="A22" s="4" t="s">
        <v>1754</v>
      </c>
      <c r="B22" s="4" t="s">
        <v>1163</v>
      </c>
    </row>
    <row r="23" spans="1:2">
      <c r="A23" s="4" t="s">
        <v>1755</v>
      </c>
      <c r="B23" s="4" t="s">
        <v>1756</v>
      </c>
    </row>
    <row r="24" spans="1:2">
      <c r="A24" s="4" t="s">
        <v>1757</v>
      </c>
      <c r="B24" s="4" t="s">
        <v>1758</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9</v>
      </c>
      <c r="B1" s="2" t="s">
        <v>2</v>
      </c>
      <c r="C1" s="2" t="s">
        <v>57</v>
      </c>
    </row>
    <row r="2" spans="1:3">
      <c r="A2" s="4" t="s">
        <v>1760</v>
      </c>
    </row>
    <row r="3" spans="1:3">
      <c r="A3" s="3" t="s">
        <v>1739</v>
      </c>
    </row>
    <row r="4" spans="1:3">
      <c r="A4" s="4" t="s">
        <v>1761</v>
      </c>
      <c r="B4" s="6" t="n">
        <v>2203045</v>
      </c>
      <c r="C4" s="6" t="n">
        <v>2118940</v>
      </c>
    </row>
    <row r="5" spans="1:3">
      <c r="A5" s="4" t="s">
        <v>1762</v>
      </c>
      <c r="B5" s="4" t="s">
        <v>1763</v>
      </c>
      <c r="C5" s="4" t="s">
        <v>1516</v>
      </c>
    </row>
    <row r="6" spans="1:3">
      <c r="A6" s="4" t="s">
        <v>1764</v>
      </c>
      <c r="B6" s="6" t="n">
        <v>726759</v>
      </c>
      <c r="C6" s="6" t="n">
        <v>706418</v>
      </c>
    </row>
    <row r="7" spans="1:3">
      <c r="A7" s="4" t="s">
        <v>1765</v>
      </c>
      <c r="B7" s="4" t="s">
        <v>1163</v>
      </c>
      <c r="C7" s="4" t="s">
        <v>1163</v>
      </c>
    </row>
    <row r="8" spans="1:3">
      <c r="A8" s="4" t="s">
        <v>1766</v>
      </c>
      <c r="B8" s="6" t="n">
        <v>1874143</v>
      </c>
      <c r="C8" s="6" t="n">
        <v>1792880</v>
      </c>
    </row>
    <row r="9" spans="1:3">
      <c r="A9" s="4" t="s">
        <v>1767</v>
      </c>
      <c r="B9" s="4" t="s">
        <v>1768</v>
      </c>
      <c r="C9" s="4" t="s">
        <v>1769</v>
      </c>
    </row>
    <row r="10" spans="1:3">
      <c r="A10" s="4" t="s">
        <v>1770</v>
      </c>
      <c r="B10" s="6" t="n">
        <v>408802</v>
      </c>
      <c r="C10" s="6" t="n">
        <v>397360</v>
      </c>
    </row>
    <row r="11" spans="1:3">
      <c r="A11" s="4" t="s">
        <v>1771</v>
      </c>
      <c r="B11" s="4" t="s">
        <v>1749</v>
      </c>
      <c r="C11" s="4" t="s">
        <v>1749</v>
      </c>
    </row>
    <row r="12" spans="1:3">
      <c r="A12" s="4" t="s">
        <v>1772</v>
      </c>
      <c r="B12" s="6" t="n">
        <v>1910247</v>
      </c>
      <c r="C12" s="6" t="n">
        <v>1828984</v>
      </c>
    </row>
    <row r="13" spans="1:3">
      <c r="A13" s="4" t="s">
        <v>1773</v>
      </c>
      <c r="B13" s="4" t="s">
        <v>1774</v>
      </c>
      <c r="C13" s="4" t="s">
        <v>1775</v>
      </c>
    </row>
    <row r="14" spans="1:3">
      <c r="A14" s="4" t="s">
        <v>1776</v>
      </c>
      <c r="B14" s="6" t="n">
        <v>545069</v>
      </c>
      <c r="C14" s="6" t="n">
        <v>529814</v>
      </c>
    </row>
    <row r="15" spans="1:3">
      <c r="A15" s="4" t="s">
        <v>1777</v>
      </c>
      <c r="B15" s="4" t="s">
        <v>689</v>
      </c>
      <c r="C15" s="4" t="s">
        <v>689</v>
      </c>
    </row>
    <row r="16" spans="1:3">
      <c r="A16" s="4" t="s">
        <v>1778</v>
      </c>
      <c r="B16" s="6" t="n">
        <v>1910247</v>
      </c>
      <c r="C16" s="6" t="n">
        <v>1828984</v>
      </c>
    </row>
    <row r="17" spans="1:3">
      <c r="A17" s="4" t="s">
        <v>1779</v>
      </c>
      <c r="B17" s="4" t="s">
        <v>1780</v>
      </c>
      <c r="C17" s="4" t="s">
        <v>1781</v>
      </c>
    </row>
    <row r="18" spans="1:3">
      <c r="A18" s="4" t="s">
        <v>1782</v>
      </c>
      <c r="B18" s="6" t="n">
        <v>488558</v>
      </c>
      <c r="C18" s="6" t="n">
        <v>475924</v>
      </c>
    </row>
    <row r="19" spans="1:3">
      <c r="A19" s="4" t="s">
        <v>1783</v>
      </c>
      <c r="B19" s="4" t="s">
        <v>1758</v>
      </c>
      <c r="C19" s="4" t="s">
        <v>1758</v>
      </c>
    </row>
    <row r="20" spans="1:3">
      <c r="A20" s="4" t="s">
        <v>1349</v>
      </c>
    </row>
    <row r="21" spans="1:3">
      <c r="A21" s="3" t="s">
        <v>1739</v>
      </c>
    </row>
    <row r="22" spans="1:3">
      <c r="A22" s="4" t="s">
        <v>1761</v>
      </c>
      <c r="B22" s="6" t="n">
        <v>2157718</v>
      </c>
      <c r="C22" s="6" t="n">
        <v>2075894</v>
      </c>
    </row>
    <row r="23" spans="1:3">
      <c r="A23" s="4" t="s">
        <v>1762</v>
      </c>
      <c r="B23" s="4" t="s">
        <v>1784</v>
      </c>
      <c r="C23" s="4" t="s">
        <v>1785</v>
      </c>
    </row>
    <row r="24" spans="1:3">
      <c r="A24" s="4" t="s">
        <v>1764</v>
      </c>
      <c r="B24" s="6" t="n">
        <v>727167</v>
      </c>
      <c r="C24" s="6" t="n">
        <v>706426</v>
      </c>
    </row>
    <row r="25" spans="1:3">
      <c r="A25" s="4" t="s">
        <v>1765</v>
      </c>
      <c r="B25" s="4" t="s">
        <v>1163</v>
      </c>
      <c r="C25" s="4" t="s">
        <v>1163</v>
      </c>
    </row>
    <row r="26" spans="1:3">
      <c r="A26" s="4" t="s">
        <v>1786</v>
      </c>
      <c r="B26" s="6" t="n">
        <v>908959</v>
      </c>
      <c r="C26" s="6" t="n">
        <v>883032</v>
      </c>
    </row>
    <row r="27" spans="1:3">
      <c r="A27" s="4" t="s">
        <v>1787</v>
      </c>
      <c r="B27" s="4" t="s">
        <v>1341</v>
      </c>
      <c r="C27" s="4" t="s">
        <v>1341</v>
      </c>
    </row>
    <row r="28" spans="1:3">
      <c r="A28" s="4" t="s">
        <v>1766</v>
      </c>
      <c r="B28" s="6" t="n">
        <v>1735483</v>
      </c>
      <c r="C28" s="6" t="n">
        <v>1656563</v>
      </c>
    </row>
    <row r="29" spans="1:3">
      <c r="A29" s="4" t="s">
        <v>1767</v>
      </c>
      <c r="B29" s="4" t="s">
        <v>1788</v>
      </c>
      <c r="C29" s="4" t="s">
        <v>1789</v>
      </c>
    </row>
    <row r="30" spans="1:3">
      <c r="A30" s="4" t="s">
        <v>1770</v>
      </c>
      <c r="B30" s="6" t="n">
        <v>409031</v>
      </c>
      <c r="C30" s="6" t="n">
        <v>397365</v>
      </c>
    </row>
    <row r="31" spans="1:3">
      <c r="A31" s="4" t="s">
        <v>1771</v>
      </c>
      <c r="B31" s="4" t="s">
        <v>1749</v>
      </c>
      <c r="C31" s="4" t="s">
        <v>1749</v>
      </c>
    </row>
    <row r="32" spans="1:3">
      <c r="A32" s="4" t="s">
        <v>1790</v>
      </c>
      <c r="B32" s="6" t="n">
        <v>590823</v>
      </c>
      <c r="C32" s="6" t="n">
        <v>573971</v>
      </c>
    </row>
    <row r="33" spans="1:3">
      <c r="A33" s="4" t="s">
        <v>1791</v>
      </c>
      <c r="B33" s="4" t="s">
        <v>1792</v>
      </c>
      <c r="C33" s="4" t="s">
        <v>1792</v>
      </c>
    </row>
    <row r="34" spans="1:3">
      <c r="A34" s="4" t="s">
        <v>1772</v>
      </c>
      <c r="B34" s="6" t="n">
        <v>2043485</v>
      </c>
      <c r="C34" s="6" t="n">
        <v>1964563</v>
      </c>
    </row>
    <row r="35" spans="1:3">
      <c r="A35" s="4" t="s">
        <v>1773</v>
      </c>
      <c r="B35" s="4" t="s">
        <v>1793</v>
      </c>
      <c r="C35" s="4" t="s">
        <v>1794</v>
      </c>
    </row>
    <row r="36" spans="1:3">
      <c r="A36" s="4" t="s">
        <v>1776</v>
      </c>
      <c r="B36" s="6" t="n">
        <v>545375</v>
      </c>
      <c r="C36" s="6" t="n">
        <v>529819</v>
      </c>
    </row>
    <row r="37" spans="1:3">
      <c r="A37" s="4" t="s">
        <v>1777</v>
      </c>
      <c r="B37" s="4" t="s">
        <v>689</v>
      </c>
      <c r="C37" s="4" t="s">
        <v>689</v>
      </c>
    </row>
    <row r="38" spans="1:3">
      <c r="A38" s="4" t="s">
        <v>1795</v>
      </c>
      <c r="B38" s="6" t="n">
        <v>727167</v>
      </c>
      <c r="C38" s="6" t="n">
        <v>706426</v>
      </c>
    </row>
    <row r="39" spans="1:3">
      <c r="A39" s="4" t="s">
        <v>1796</v>
      </c>
      <c r="B39" s="4" t="s">
        <v>1163</v>
      </c>
      <c r="C39" s="4" t="s">
        <v>1163</v>
      </c>
    </row>
    <row r="40" spans="1:3">
      <c r="A40" s="4" t="s">
        <v>1778</v>
      </c>
      <c r="B40" s="6" t="n">
        <v>2043485</v>
      </c>
      <c r="C40" s="6" t="n">
        <v>1964563</v>
      </c>
    </row>
    <row r="41" spans="1:3">
      <c r="A41" s="4" t="s">
        <v>1779</v>
      </c>
      <c r="B41" s="4" t="s">
        <v>1797</v>
      </c>
      <c r="C41" s="4" t="s">
        <v>1798</v>
      </c>
    </row>
    <row r="42" spans="1:3">
      <c r="A42" s="4" t="s">
        <v>1782</v>
      </c>
      <c r="B42" s="6" t="n">
        <v>488108</v>
      </c>
      <c r="C42" s="6" t="n">
        <v>475490</v>
      </c>
    </row>
    <row r="43" spans="1:3">
      <c r="A43" s="4" t="s">
        <v>1783</v>
      </c>
      <c r="B43" s="4" t="s">
        <v>1758</v>
      </c>
      <c r="C43" s="4" t="s">
        <v>1758</v>
      </c>
    </row>
    <row r="44" spans="1:3">
      <c r="A44" s="4" t="s">
        <v>1799</v>
      </c>
      <c r="B44" s="6" t="n">
        <v>610135</v>
      </c>
      <c r="C44" s="6" t="n">
        <v>594362</v>
      </c>
    </row>
    <row r="45" spans="1:3">
      <c r="A45" s="4" t="s">
        <v>1800</v>
      </c>
      <c r="B45" s="4" t="s">
        <v>912</v>
      </c>
      <c r="C45" s="4" t="s">
        <v>91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1</v>
      </c>
      <c r="B1" s="2" t="s">
        <v>2</v>
      </c>
      <c r="C1" s="2" t="s">
        <v>57</v>
      </c>
      <c r="D1" s="2" t="s">
        <v>114</v>
      </c>
    </row>
    <row r="2" spans="1:4">
      <c r="A2" s="3" t="s">
        <v>58</v>
      </c>
    </row>
    <row r="3" spans="1:4">
      <c r="A3" s="4" t="s">
        <v>59</v>
      </c>
      <c r="B3" s="6" t="n">
        <v>642440</v>
      </c>
      <c r="C3" s="6" t="n">
        <v>578613</v>
      </c>
      <c r="D3" s="6" t="n">
        <v>790809</v>
      </c>
    </row>
    <row r="4" spans="1:4">
      <c r="A4" s="4" t="s">
        <v>1802</v>
      </c>
      <c r="B4" s="5" t="n">
        <v>97853</v>
      </c>
      <c r="C4" s="5" t="n">
        <v>7590</v>
      </c>
      <c r="D4" s="5" t="n">
        <v>97590</v>
      </c>
    </row>
    <row r="5" spans="1:4">
      <c r="A5" s="4" t="s">
        <v>77</v>
      </c>
      <c r="B5" s="5" t="n">
        <v>217590</v>
      </c>
      <c r="C5" s="5" t="n">
        <v>171066</v>
      </c>
    </row>
    <row r="6" spans="1:4">
      <c r="A6" s="4" t="s">
        <v>78</v>
      </c>
      <c r="B6" s="5" t="n">
        <v>12537196</v>
      </c>
      <c r="C6" s="5" t="n">
        <v>12243561</v>
      </c>
    </row>
    <row r="7" spans="1:4">
      <c r="A7" s="3" t="s">
        <v>1632</v>
      </c>
    </row>
    <row r="8" spans="1:4">
      <c r="A8" s="4" t="s">
        <v>85</v>
      </c>
      <c r="B8" s="5" t="n">
        <v>184150</v>
      </c>
      <c r="C8" s="5" t="n">
        <v>184150</v>
      </c>
    </row>
    <row r="9" spans="1:4">
      <c r="A9" s="4" t="s">
        <v>86</v>
      </c>
      <c r="B9" s="5" t="n">
        <v>177889</v>
      </c>
      <c r="C9" s="5" t="n">
        <v>129907</v>
      </c>
    </row>
    <row r="10" spans="1:4">
      <c r="A10" s="4" t="s">
        <v>87</v>
      </c>
      <c r="B10" s="5" t="n">
        <v>10384220</v>
      </c>
      <c r="C10" s="5" t="n">
        <v>10198857</v>
      </c>
    </row>
    <row r="11" spans="1:4">
      <c r="A11" s="4" t="s">
        <v>1803</v>
      </c>
      <c r="B11" s="5" t="n">
        <v>2152976</v>
      </c>
      <c r="C11" s="5" t="n">
        <v>2044704</v>
      </c>
      <c r="D11" s="6" t="n">
        <v>1901679</v>
      </c>
    </row>
    <row r="12" spans="1:4">
      <c r="A12" s="4" t="s">
        <v>97</v>
      </c>
      <c r="B12" s="5" t="n">
        <v>12537196</v>
      </c>
      <c r="C12" s="5" t="n">
        <v>12243561</v>
      </c>
    </row>
    <row r="13" spans="1:4">
      <c r="A13" s="4" t="s">
        <v>1760</v>
      </c>
    </row>
    <row r="14" spans="1:4">
      <c r="A14" s="3" t="s">
        <v>58</v>
      </c>
    </row>
    <row r="15" spans="1:4">
      <c r="A15" s="4" t="s">
        <v>59</v>
      </c>
      <c r="B15" s="5" t="n">
        <v>21542</v>
      </c>
      <c r="C15" s="5" t="n">
        <v>10984</v>
      </c>
    </row>
    <row r="16" spans="1:4">
      <c r="A16" s="4" t="s">
        <v>1802</v>
      </c>
      <c r="B16" s="5" t="n">
        <v>6211</v>
      </c>
      <c r="C16" s="5" t="n">
        <v>6111</v>
      </c>
    </row>
    <row r="17" spans="1:4">
      <c r="A17" s="4" t="s">
        <v>1804</v>
      </c>
      <c r="B17" s="5" t="n">
        <v>285</v>
      </c>
      <c r="C17" s="5" t="n">
        <v>285</v>
      </c>
    </row>
    <row r="18" spans="1:4">
      <c r="A18" s="4" t="s">
        <v>77</v>
      </c>
      <c r="B18" s="5" t="n">
        <v>5597</v>
      </c>
      <c r="C18" s="5" t="n">
        <v>12219</v>
      </c>
    </row>
    <row r="19" spans="1:4">
      <c r="A19" s="4" t="s">
        <v>78</v>
      </c>
      <c r="B19" s="5" t="n">
        <v>2347284</v>
      </c>
      <c r="C19" s="5" t="n">
        <v>2232558</v>
      </c>
    </row>
    <row r="20" spans="1:4">
      <c r="A20" s="3" t="s">
        <v>1632</v>
      </c>
    </row>
    <row r="21" spans="1:4">
      <c r="A21" s="4" t="s">
        <v>85</v>
      </c>
      <c r="B21" s="5" t="n">
        <v>184150</v>
      </c>
      <c r="C21" s="5" t="n">
        <v>184150</v>
      </c>
    </row>
    <row r="22" spans="1:4">
      <c r="A22" s="4" t="s">
        <v>86</v>
      </c>
      <c r="B22" s="5" t="n">
        <v>10158</v>
      </c>
      <c r="C22" s="5" t="n">
        <v>3704</v>
      </c>
    </row>
    <row r="23" spans="1:4">
      <c r="A23" s="4" t="s">
        <v>87</v>
      </c>
      <c r="B23" s="5" t="n">
        <v>194308</v>
      </c>
      <c r="C23" s="5" t="n">
        <v>187854</v>
      </c>
    </row>
    <row r="24" spans="1:4">
      <c r="A24" s="4" t="s">
        <v>1803</v>
      </c>
      <c r="B24" s="5" t="n">
        <v>2152976</v>
      </c>
      <c r="C24" s="5" t="n">
        <v>2044704</v>
      </c>
    </row>
    <row r="25" spans="1:4">
      <c r="A25" s="4" t="s">
        <v>97</v>
      </c>
      <c r="B25" s="5" t="n">
        <v>2347284</v>
      </c>
      <c r="C25" s="5" t="n">
        <v>2232558</v>
      </c>
    </row>
    <row r="26" spans="1:4">
      <c r="A26" s="4" t="s">
        <v>1805</v>
      </c>
    </row>
    <row r="27" spans="1:4">
      <c r="A27" s="3" t="s">
        <v>58</v>
      </c>
    </row>
    <row r="28" spans="1:4">
      <c r="A28" s="4" t="s">
        <v>1806</v>
      </c>
      <c r="B28" s="5" t="n">
        <v>2285662</v>
      </c>
      <c r="C28" s="5" t="n">
        <v>2179655</v>
      </c>
    </row>
    <row r="29" spans="1:4">
      <c r="A29" s="4" t="s">
        <v>1807</v>
      </c>
    </row>
    <row r="30" spans="1:4">
      <c r="A30" s="3" t="s">
        <v>58</v>
      </c>
    </row>
    <row r="31" spans="1:4">
      <c r="A31" s="4" t="s">
        <v>1806</v>
      </c>
      <c r="B31" s="5" t="n">
        <v>22463</v>
      </c>
      <c r="C31" s="5" t="n">
        <v>17780</v>
      </c>
    </row>
    <row r="32" spans="1:4">
      <c r="A32" s="4" t="s">
        <v>1808</v>
      </c>
    </row>
    <row r="33" spans="1:4">
      <c r="A33" s="3" t="s">
        <v>58</v>
      </c>
    </row>
    <row r="34" spans="1:4">
      <c r="A34" s="4" t="s">
        <v>1806</v>
      </c>
      <c r="B34" s="5" t="n">
        <v>1963</v>
      </c>
      <c r="C34" s="5" t="n">
        <v>1963</v>
      </c>
    </row>
    <row r="35" spans="1:4">
      <c r="A35" s="4" t="s">
        <v>1809</v>
      </c>
    </row>
    <row r="36" spans="1:4">
      <c r="A36" s="3" t="s">
        <v>58</v>
      </c>
    </row>
    <row r="37" spans="1:4">
      <c r="A37" s="4" t="s">
        <v>1806</v>
      </c>
      <c r="B37" s="6" t="n">
        <v>3561</v>
      </c>
      <c r="C37" s="6" t="n">
        <v>356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0</v>
      </c>
      <c r="B1" s="2" t="s">
        <v>113</v>
      </c>
      <c r="D1" s="2" t="s">
        <v>1</v>
      </c>
    </row>
    <row r="2" spans="1:5">
      <c r="B2" s="2" t="s">
        <v>2</v>
      </c>
      <c r="C2" s="2" t="s">
        <v>114</v>
      </c>
      <c r="D2" s="2" t="s">
        <v>2</v>
      </c>
      <c r="E2" s="2" t="s">
        <v>114</v>
      </c>
    </row>
    <row r="3" spans="1:5">
      <c r="A3" s="3" t="s">
        <v>1811</v>
      </c>
    </row>
    <row r="4" spans="1:5">
      <c r="A4" s="4" t="s">
        <v>1812</v>
      </c>
      <c r="B4" s="6" t="n">
        <v>14720</v>
      </c>
      <c r="C4" s="6" t="n">
        <v>14732</v>
      </c>
      <c r="D4" s="6" t="n">
        <v>30738</v>
      </c>
      <c r="E4" s="6" t="n">
        <v>28719</v>
      </c>
    </row>
    <row r="5" spans="1:5">
      <c r="A5" s="4" t="s">
        <v>1813</v>
      </c>
      <c r="B5" s="5" t="n">
        <v>3401</v>
      </c>
      <c r="C5" s="5" t="n">
        <v>3363</v>
      </c>
      <c r="D5" s="5" t="n">
        <v>6230</v>
      </c>
      <c r="E5" s="5" t="n">
        <v>5619</v>
      </c>
    </row>
    <row r="6" spans="1:5">
      <c r="A6" s="4" t="s">
        <v>119</v>
      </c>
      <c r="B6" s="5" t="n">
        <v>169510</v>
      </c>
      <c r="C6" s="5" t="n">
        <v>155633</v>
      </c>
      <c r="D6" s="5" t="n">
        <v>335982</v>
      </c>
      <c r="E6" s="5" t="n">
        <v>305051</v>
      </c>
    </row>
    <row r="7" spans="1:5">
      <c r="A7" s="3" t="s">
        <v>1814</v>
      </c>
    </row>
    <row r="8" spans="1:5">
      <c r="A8" s="4" t="s">
        <v>130</v>
      </c>
      <c r="B8" s="5" t="n">
        <v>0</v>
      </c>
      <c r="C8" s="5" t="n">
        <v>0</v>
      </c>
      <c r="D8" s="5" t="n">
        <v>0</v>
      </c>
      <c r="E8" s="5" t="n">
        <v>2316</v>
      </c>
    </row>
    <row r="9" spans="1:5">
      <c r="A9" s="4" t="s">
        <v>147</v>
      </c>
      <c r="B9" s="5" t="n">
        <v>18011</v>
      </c>
      <c r="C9" s="5" t="n">
        <v>10159</v>
      </c>
      <c r="D9" s="5" t="n">
        <v>35629</v>
      </c>
      <c r="E9" s="5" t="n">
        <v>17917</v>
      </c>
    </row>
    <row r="10" spans="1:5">
      <c r="A10" s="4" t="s">
        <v>148</v>
      </c>
      <c r="B10" s="5" t="n">
        <v>41287</v>
      </c>
      <c r="C10" s="5" t="n">
        <v>31032</v>
      </c>
      <c r="D10" s="5" t="n">
        <v>84601</v>
      </c>
      <c r="E10" s="5" t="n">
        <v>64180</v>
      </c>
    </row>
    <row r="11" spans="1:5">
      <c r="A11" s="4" t="s">
        <v>222</v>
      </c>
      <c r="B11" s="5" t="n">
        <v>17467</v>
      </c>
      <c r="C11" s="5" t="n">
        <v>-7445</v>
      </c>
      <c r="D11" s="5" t="n">
        <v>37977</v>
      </c>
      <c r="E11" s="5" t="n">
        <v>-31498</v>
      </c>
    </row>
    <row r="12" spans="1:5">
      <c r="A12" s="4" t="s">
        <v>1815</v>
      </c>
      <c r="B12" s="5" t="n">
        <v>58754</v>
      </c>
      <c r="C12" s="5" t="n">
        <v>23587</v>
      </c>
      <c r="D12" s="5" t="n">
        <v>122578</v>
      </c>
      <c r="E12" s="5" t="n">
        <v>32682</v>
      </c>
    </row>
    <row r="13" spans="1:5">
      <c r="A13" s="4" t="s">
        <v>1760</v>
      </c>
    </row>
    <row r="14" spans="1:5">
      <c r="A14" s="3" t="s">
        <v>1811</v>
      </c>
    </row>
    <row r="15" spans="1:5">
      <c r="A15" s="4" t="s">
        <v>1812</v>
      </c>
      <c r="B15" s="5" t="n">
        <v>40</v>
      </c>
      <c r="C15" s="5" t="n">
        <v>5</v>
      </c>
      <c r="D15" s="5" t="n">
        <v>145</v>
      </c>
      <c r="E15" s="5" t="n">
        <v>10</v>
      </c>
    </row>
    <row r="16" spans="1:5">
      <c r="A16" s="4" t="s">
        <v>1813</v>
      </c>
      <c r="B16" s="5" t="n">
        <v>71</v>
      </c>
      <c r="C16" s="5" t="n">
        <v>70</v>
      </c>
      <c r="D16" s="5" t="n">
        <v>146</v>
      </c>
      <c r="E16" s="5" t="n">
        <v>133</v>
      </c>
    </row>
    <row r="17" spans="1:5">
      <c r="A17" s="4" t="s">
        <v>119</v>
      </c>
      <c r="B17" s="5" t="n">
        <v>11361</v>
      </c>
      <c r="C17" s="5" t="n">
        <v>3875</v>
      </c>
      <c r="D17" s="5" t="n">
        <v>21041</v>
      </c>
      <c r="E17" s="5" t="n">
        <v>25527</v>
      </c>
    </row>
    <row r="18" spans="1:5">
      <c r="A18" s="3" t="s">
        <v>1814</v>
      </c>
    </row>
    <row r="19" spans="1:5">
      <c r="A19" s="4" t="s">
        <v>85</v>
      </c>
      <c r="B19" s="5" t="n">
        <v>2413</v>
      </c>
      <c r="C19" s="5" t="n">
        <v>2235</v>
      </c>
      <c r="D19" s="5" t="n">
        <v>4879</v>
      </c>
      <c r="E19" s="5" t="n">
        <v>4320</v>
      </c>
    </row>
    <row r="20" spans="1:5">
      <c r="A20" s="4" t="s">
        <v>1732</v>
      </c>
      <c r="B20" s="5" t="n">
        <v>549</v>
      </c>
      <c r="C20" s="5" t="n">
        <v>631</v>
      </c>
      <c r="D20" s="5" t="n">
        <v>1105</v>
      </c>
      <c r="E20" s="5" t="n">
        <v>1227</v>
      </c>
    </row>
    <row r="21" spans="1:5">
      <c r="A21" s="4" t="s">
        <v>1816</v>
      </c>
      <c r="B21" s="5" t="n">
        <v>2962</v>
      </c>
      <c r="C21" s="5" t="n">
        <v>2866</v>
      </c>
      <c r="D21" s="5" t="n">
        <v>5984</v>
      </c>
      <c r="E21" s="5" t="n">
        <v>5547</v>
      </c>
    </row>
    <row r="22" spans="1:5">
      <c r="A22" s="4" t="s">
        <v>130</v>
      </c>
      <c r="B22" s="5" t="n">
        <v>0</v>
      </c>
      <c r="C22" s="5" t="n">
        <v>0</v>
      </c>
      <c r="D22" s="5" t="n">
        <v>0</v>
      </c>
      <c r="E22" s="5" t="n">
        <v>2316</v>
      </c>
    </row>
    <row r="23" spans="1:5">
      <c r="A23" s="4" t="s">
        <v>1817</v>
      </c>
      <c r="B23" s="5" t="n">
        <v>8399</v>
      </c>
      <c r="C23" s="5" t="n">
        <v>1009</v>
      </c>
      <c r="D23" s="5" t="n">
        <v>15057</v>
      </c>
      <c r="E23" s="5" t="n">
        <v>22296</v>
      </c>
    </row>
    <row r="24" spans="1:5">
      <c r="A24" s="4" t="s">
        <v>147</v>
      </c>
      <c r="B24" s="5" t="n">
        <v>0</v>
      </c>
      <c r="C24" s="5" t="n">
        <v>0</v>
      </c>
      <c r="D24" s="5" t="n">
        <v>1339</v>
      </c>
      <c r="E24" s="5" t="n">
        <v>0</v>
      </c>
    </row>
    <row r="25" spans="1:5">
      <c r="A25" s="4" t="s">
        <v>1818</v>
      </c>
      <c r="B25" s="5" t="n">
        <v>32888</v>
      </c>
      <c r="C25" s="5" t="n">
        <v>30023</v>
      </c>
      <c r="D25" s="5" t="n">
        <v>70883</v>
      </c>
      <c r="E25" s="5" t="n">
        <v>41884</v>
      </c>
    </row>
    <row r="26" spans="1:5">
      <c r="A26" s="4" t="s">
        <v>148</v>
      </c>
      <c r="B26" s="5" t="n">
        <v>41287</v>
      </c>
      <c r="C26" s="5" t="n">
        <v>31032</v>
      </c>
      <c r="D26" s="5" t="n">
        <v>84601</v>
      </c>
      <c r="E26" s="5" t="n">
        <v>64180</v>
      </c>
    </row>
    <row r="27" spans="1:5">
      <c r="A27" s="4" t="s">
        <v>222</v>
      </c>
      <c r="B27" s="5" t="n">
        <v>17467</v>
      </c>
      <c r="C27" s="5" t="n">
        <v>-7445</v>
      </c>
      <c r="D27" s="5" t="n">
        <v>37977</v>
      </c>
      <c r="E27" s="5" t="n">
        <v>-31492</v>
      </c>
    </row>
    <row r="28" spans="1:5">
      <c r="A28" s="4" t="s">
        <v>1815</v>
      </c>
      <c r="B28" s="5" t="n">
        <v>58754</v>
      </c>
      <c r="C28" s="5" t="n">
        <v>23587</v>
      </c>
      <c r="D28" s="5" t="n">
        <v>122578</v>
      </c>
      <c r="E28" s="5" t="n">
        <v>32688</v>
      </c>
    </row>
    <row r="29" spans="1:5">
      <c r="A29" s="4" t="s">
        <v>1819</v>
      </c>
    </row>
    <row r="30" spans="1:5">
      <c r="A30" s="3" t="s">
        <v>1811</v>
      </c>
    </row>
    <row r="31" spans="1:5">
      <c r="A31" s="4" t="s">
        <v>1820</v>
      </c>
      <c r="B31" s="6" t="n">
        <v>11250</v>
      </c>
      <c r="C31" s="6" t="n">
        <v>3800</v>
      </c>
      <c r="D31" s="6" t="n">
        <v>20750</v>
      </c>
      <c r="E31" s="6" t="n">
        <v>2538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42440</v>
      </c>
      <c r="C3" s="6" t="n">
        <v>578613</v>
      </c>
    </row>
    <row r="4" spans="1:3">
      <c r="A4" s="3" t="s">
        <v>60</v>
      </c>
    </row>
    <row r="5" spans="1:3">
      <c r="A5" s="4" t="s">
        <v>61</v>
      </c>
      <c r="B5" s="5" t="n">
        <v>300</v>
      </c>
      <c r="C5" s="5" t="n">
        <v>300</v>
      </c>
    </row>
    <row r="6" spans="1:3">
      <c r="A6" s="4" t="s">
        <v>62</v>
      </c>
      <c r="B6" s="5" t="n">
        <v>97553</v>
      </c>
      <c r="C6" s="5" t="n">
        <v>7290</v>
      </c>
    </row>
    <row r="7" spans="1:3">
      <c r="A7" s="4" t="s">
        <v>63</v>
      </c>
      <c r="B7" s="5" t="n">
        <v>97853</v>
      </c>
      <c r="C7" s="5" t="n">
        <v>7590</v>
      </c>
    </row>
    <row r="8" spans="1:3">
      <c r="A8" s="3" t="s">
        <v>64</v>
      </c>
    </row>
    <row r="9" spans="1:3">
      <c r="A9" s="4" t="s">
        <v>65</v>
      </c>
      <c r="B9" s="5" t="n">
        <v>131011</v>
      </c>
      <c r="C9" s="5" t="n">
        <v>182735</v>
      </c>
    </row>
    <row r="10" spans="1:3">
      <c r="A10" s="4" t="s">
        <v>66</v>
      </c>
      <c r="B10" s="5" t="n">
        <v>1672677</v>
      </c>
      <c r="C10" s="5" t="n">
        <v>1759833</v>
      </c>
    </row>
    <row r="11" spans="1:3">
      <c r="A11" s="4" t="s">
        <v>67</v>
      </c>
      <c r="B11" s="5" t="n">
        <v>1803688</v>
      </c>
      <c r="C11" s="5" t="n">
        <v>1942568</v>
      </c>
    </row>
    <row r="12" spans="1:3">
      <c r="A12" s="4" t="s">
        <v>68</v>
      </c>
      <c r="B12" s="5" t="n">
        <v>144672</v>
      </c>
      <c r="C12" s="5" t="n">
        <v>144815</v>
      </c>
    </row>
    <row r="13" spans="1:3">
      <c r="A13" s="4" t="s">
        <v>69</v>
      </c>
      <c r="B13" s="5" t="n">
        <v>44227</v>
      </c>
      <c r="C13" s="5" t="n">
        <v>44530</v>
      </c>
    </row>
    <row r="14" spans="1:3">
      <c r="A14" s="4" t="s">
        <v>70</v>
      </c>
      <c r="B14" s="5" t="n">
        <v>8941944</v>
      </c>
      <c r="C14" s="5" t="n">
        <v>8661761</v>
      </c>
    </row>
    <row r="15" spans="1:3">
      <c r="A15" s="4" t="s">
        <v>71</v>
      </c>
      <c r="B15" s="5" t="n">
        <v>33630</v>
      </c>
      <c r="C15" s="5" t="n">
        <v>43186</v>
      </c>
    </row>
    <row r="16" spans="1:3">
      <c r="A16" s="4" t="s">
        <v>72</v>
      </c>
      <c r="B16" s="5" t="n">
        <v>8975574</v>
      </c>
      <c r="C16" s="5" t="n">
        <v>8704947</v>
      </c>
    </row>
    <row r="17" spans="1:3">
      <c r="A17" s="4" t="s">
        <v>73</v>
      </c>
      <c r="B17" s="5" t="n">
        <v>148814</v>
      </c>
      <c r="C17" s="5" t="n">
        <v>147814</v>
      </c>
    </row>
    <row r="18" spans="1:3">
      <c r="A18" s="4" t="s">
        <v>74</v>
      </c>
      <c r="B18" s="5" t="n">
        <v>118081</v>
      </c>
      <c r="C18" s="5" t="n">
        <v>131402</v>
      </c>
    </row>
    <row r="19" spans="1:3">
      <c r="A19" s="4" t="s">
        <v>75</v>
      </c>
      <c r="B19" s="5" t="n">
        <v>53931</v>
      </c>
      <c r="C19" s="5" t="n">
        <v>50365</v>
      </c>
    </row>
    <row r="20" spans="1:3">
      <c r="A20" s="4" t="s">
        <v>76</v>
      </c>
      <c r="B20" s="5" t="n">
        <v>290326</v>
      </c>
      <c r="C20" s="5" t="n">
        <v>319851</v>
      </c>
    </row>
    <row r="21" spans="1:3">
      <c r="A21" s="4" t="s">
        <v>77</v>
      </c>
      <c r="B21" s="5" t="n">
        <v>217590</v>
      </c>
      <c r="C21" s="5" t="n">
        <v>171066</v>
      </c>
    </row>
    <row r="22" spans="1:3">
      <c r="A22" s="4" t="s">
        <v>78</v>
      </c>
      <c r="B22" s="5" t="n">
        <v>12537196</v>
      </c>
      <c r="C22" s="5" t="n">
        <v>12243561</v>
      </c>
    </row>
    <row r="23" spans="1:3">
      <c r="A23" s="3" t="s">
        <v>79</v>
      </c>
    </row>
    <row r="24" spans="1:3">
      <c r="A24" s="4" t="s">
        <v>80</v>
      </c>
      <c r="B24" s="5" t="n">
        <v>2375517</v>
      </c>
      <c r="C24" s="5" t="n">
        <v>2395481</v>
      </c>
    </row>
    <row r="25" spans="1:3">
      <c r="A25" s="4" t="s">
        <v>81</v>
      </c>
      <c r="B25" s="5" t="n">
        <v>6806664</v>
      </c>
      <c r="C25" s="5" t="n">
        <v>6599233</v>
      </c>
    </row>
    <row r="26" spans="1:3">
      <c r="A26" s="4" t="s">
        <v>82</v>
      </c>
      <c r="B26" s="5" t="n">
        <v>9182181</v>
      </c>
      <c r="C26" s="5" t="n">
        <v>8994714</v>
      </c>
    </row>
    <row r="27" spans="1:3">
      <c r="A27" s="4" t="s">
        <v>83</v>
      </c>
      <c r="B27" s="5" t="n">
        <v>100000</v>
      </c>
      <c r="C27" s="5" t="n">
        <v>150086</v>
      </c>
    </row>
    <row r="28" spans="1:3">
      <c r="A28" s="4" t="s">
        <v>84</v>
      </c>
      <c r="B28" s="5" t="n">
        <v>740000</v>
      </c>
      <c r="C28" s="5" t="n">
        <v>740000</v>
      </c>
    </row>
    <row r="29" spans="1:3">
      <c r="A29" s="4" t="s">
        <v>85</v>
      </c>
      <c r="B29" s="5" t="n">
        <v>184150</v>
      </c>
      <c r="C29" s="5" t="n">
        <v>184150</v>
      </c>
    </row>
    <row r="30" spans="1:3">
      <c r="A30" s="4" t="s">
        <v>86</v>
      </c>
      <c r="B30" s="5" t="n">
        <v>177889</v>
      </c>
      <c r="C30" s="5" t="n">
        <v>129907</v>
      </c>
    </row>
    <row r="31" spans="1:3">
      <c r="A31" s="4" t="s">
        <v>87</v>
      </c>
      <c r="B31" s="5" t="n">
        <v>10384220</v>
      </c>
      <c r="C31" s="5" t="n">
        <v>10198857</v>
      </c>
    </row>
    <row r="32" spans="1:3">
      <c r="A32" s="3" t="s">
        <v>88</v>
      </c>
    </row>
    <row r="33" spans="1:3">
      <c r="A33" s="4" t="s">
        <v>89</v>
      </c>
      <c r="B33" s="5" t="n">
        <v>36104</v>
      </c>
      <c r="C33" s="5" t="n">
        <v>36104</v>
      </c>
    </row>
    <row r="34" spans="1:3">
      <c r="A34" s="4" t="s">
        <v>90</v>
      </c>
      <c r="B34" s="5" t="n">
        <v>22205</v>
      </c>
      <c r="C34" s="5" t="n">
        <v>22179</v>
      </c>
    </row>
    <row r="35" spans="1:3">
      <c r="A35" s="4" t="s">
        <v>91</v>
      </c>
      <c r="B35" s="5" t="n">
        <v>-472</v>
      </c>
      <c r="C35" s="5" t="n">
        <v>-455</v>
      </c>
    </row>
    <row r="36" spans="1:3">
      <c r="A36" s="4" t="s">
        <v>92</v>
      </c>
      <c r="B36" s="5" t="n">
        <v>21733</v>
      </c>
      <c r="C36" s="5" t="n">
        <v>21724</v>
      </c>
    </row>
    <row r="37" spans="1:3">
      <c r="A37" s="4" t="s">
        <v>93</v>
      </c>
      <c r="B37" s="5" t="n">
        <v>939769</v>
      </c>
      <c r="C37" s="5" t="n">
        <v>939674</v>
      </c>
    </row>
    <row r="38" spans="1:3">
      <c r="A38" s="4" t="s">
        <v>94</v>
      </c>
      <c r="B38" s="5" t="n">
        <v>1157808</v>
      </c>
      <c r="C38" s="5" t="n">
        <v>1087617</v>
      </c>
    </row>
    <row r="39" spans="1:3">
      <c r="A39" s="4" t="s">
        <v>95</v>
      </c>
      <c r="B39" s="5" t="n">
        <v>-2438</v>
      </c>
      <c r="C39" s="5" t="n">
        <v>-40415</v>
      </c>
    </row>
    <row r="40" spans="1:3">
      <c r="A40" s="4" t="s">
        <v>96</v>
      </c>
      <c r="B40" s="5" t="n">
        <v>2152976</v>
      </c>
      <c r="C40" s="5" t="n">
        <v>2044704</v>
      </c>
    </row>
    <row r="41" spans="1:3">
      <c r="A41" s="4" t="s">
        <v>97</v>
      </c>
      <c r="B41" s="6" t="n">
        <v>12537196</v>
      </c>
      <c r="C41" s="6" t="n">
        <v>1224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7</v>
      </c>
    </row>
    <row r="2" spans="1:3">
      <c r="A2" s="3" t="s">
        <v>99</v>
      </c>
    </row>
    <row r="3" spans="1:3">
      <c r="A3" s="4" t="s">
        <v>100</v>
      </c>
      <c r="B3" s="6" t="n">
        <v>123114</v>
      </c>
      <c r="C3" s="6" t="n">
        <v>125658</v>
      </c>
    </row>
    <row r="4" spans="1:3">
      <c r="A4" s="4" t="s">
        <v>101</v>
      </c>
      <c r="B4" s="6" t="n">
        <v>172011</v>
      </c>
      <c r="C4" s="6" t="n">
        <v>196362</v>
      </c>
    </row>
    <row r="5" spans="1:3">
      <c r="A5" s="4" t="s">
        <v>102</v>
      </c>
      <c r="B5" s="5" t="n">
        <v>50000000</v>
      </c>
      <c r="C5" s="5" t="n">
        <v>50000000</v>
      </c>
    </row>
    <row r="6" spans="1:3">
      <c r="A6" s="4" t="s">
        <v>103</v>
      </c>
      <c r="B6" s="5" t="n">
        <v>22004000</v>
      </c>
      <c r="C6" s="5" t="n">
        <v>22004000</v>
      </c>
    </row>
    <row r="7" spans="1:3">
      <c r="A7" s="4" t="s">
        <v>104</v>
      </c>
      <c r="B7" s="5" t="n">
        <v>1444146</v>
      </c>
      <c r="C7" s="5" t="n">
        <v>1444146</v>
      </c>
    </row>
    <row r="8" spans="1:3">
      <c r="A8" s="4" t="s">
        <v>105</v>
      </c>
      <c r="B8" s="6" t="n">
        <v>36104</v>
      </c>
      <c r="C8" s="6" t="n">
        <v>36104</v>
      </c>
    </row>
    <row r="9" spans="1:3">
      <c r="A9" s="4" t="s">
        <v>106</v>
      </c>
      <c r="B9" s="7" t="n">
        <v>0.1</v>
      </c>
      <c r="C9" s="7" t="n">
        <v>0.1</v>
      </c>
    </row>
    <row r="10" spans="1:3">
      <c r="A10" s="4" t="s">
        <v>107</v>
      </c>
      <c r="B10" s="5" t="n">
        <v>2000000000</v>
      </c>
      <c r="C10" s="5" t="n">
        <v>2000000000</v>
      </c>
    </row>
    <row r="11" spans="1:3">
      <c r="A11" s="4" t="s">
        <v>108</v>
      </c>
      <c r="B11" s="5" t="n">
        <v>222055625</v>
      </c>
      <c r="C11" s="5" t="n">
        <v>221789509</v>
      </c>
    </row>
    <row r="12" spans="1:3">
      <c r="A12" s="4" t="s">
        <v>109</v>
      </c>
      <c r="B12" s="5" t="n">
        <v>217328179</v>
      </c>
      <c r="C12" s="5" t="n">
        <v>217235140</v>
      </c>
    </row>
    <row r="13" spans="1:3">
      <c r="A13" s="4" t="s">
        <v>110</v>
      </c>
      <c r="B13" s="6" t="n">
        <v>80191</v>
      </c>
      <c r="C13" s="6" t="n">
        <v>80191</v>
      </c>
    </row>
    <row r="14" spans="1:3">
      <c r="A14" s="4" t="s">
        <v>111</v>
      </c>
      <c r="B14" s="6" t="n">
        <v>7752</v>
      </c>
      <c r="C14" s="6" t="n">
        <v>7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51389</v>
      </c>
      <c r="C4" s="6" t="n">
        <v>137538</v>
      </c>
      <c r="D4" s="6" t="n">
        <v>299014</v>
      </c>
      <c r="E4" s="6" t="n">
        <v>270713</v>
      </c>
    </row>
    <row r="5" spans="1:5">
      <c r="A5" s="4" t="s">
        <v>117</v>
      </c>
      <c r="B5" s="5" t="n">
        <v>14720</v>
      </c>
      <c r="C5" s="5" t="n">
        <v>14732</v>
      </c>
      <c r="D5" s="5" t="n">
        <v>30738</v>
      </c>
      <c r="E5" s="5" t="n">
        <v>28719</v>
      </c>
    </row>
    <row r="6" spans="1:5">
      <c r="A6" s="4" t="s">
        <v>118</v>
      </c>
      <c r="B6" s="5" t="n">
        <v>3401</v>
      </c>
      <c r="C6" s="5" t="n">
        <v>3363</v>
      </c>
      <c r="D6" s="5" t="n">
        <v>6230</v>
      </c>
      <c r="E6" s="5" t="n">
        <v>5619</v>
      </c>
    </row>
    <row r="7" spans="1:5">
      <c r="A7" s="4" t="s">
        <v>119</v>
      </c>
      <c r="B7" s="5" t="n">
        <v>169510</v>
      </c>
      <c r="C7" s="5" t="n">
        <v>155633</v>
      </c>
      <c r="D7" s="5" t="n">
        <v>335982</v>
      </c>
      <c r="E7" s="5" t="n">
        <v>305051</v>
      </c>
    </row>
    <row r="8" spans="1:5">
      <c r="A8" s="3" t="s">
        <v>120</v>
      </c>
    </row>
    <row r="9" spans="1:5">
      <c r="A9" s="4" t="s">
        <v>121</v>
      </c>
      <c r="B9" s="5" t="n">
        <v>19103</v>
      </c>
      <c r="C9" s="5" t="n">
        <v>16974</v>
      </c>
      <c r="D9" s="5" t="n">
        <v>36595</v>
      </c>
      <c r="E9" s="5" t="n">
        <v>33945</v>
      </c>
    </row>
    <row r="10" spans="1:5">
      <c r="A10" s="4" t="s">
        <v>83</v>
      </c>
      <c r="B10" s="5" t="n">
        <v>1621</v>
      </c>
      <c r="C10" s="5" t="n">
        <v>2543</v>
      </c>
      <c r="D10" s="5" t="n">
        <v>4169</v>
      </c>
      <c r="E10" s="5" t="n">
        <v>4840</v>
      </c>
    </row>
    <row r="11" spans="1:5">
      <c r="A11" s="4" t="s">
        <v>122</v>
      </c>
      <c r="B11" s="5" t="n">
        <v>3827</v>
      </c>
      <c r="C11" s="5" t="n">
        <v>3410</v>
      </c>
      <c r="D11" s="5" t="n">
        <v>7612</v>
      </c>
      <c r="E11" s="5" t="n">
        <v>6782</v>
      </c>
    </row>
    <row r="12" spans="1:5">
      <c r="A12" s="4" t="s">
        <v>85</v>
      </c>
      <c r="B12" s="5" t="n">
        <v>2413</v>
      </c>
      <c r="C12" s="5" t="n">
        <v>2235</v>
      </c>
      <c r="D12" s="5" t="n">
        <v>4879</v>
      </c>
      <c r="E12" s="5" t="n">
        <v>4320</v>
      </c>
    </row>
    <row r="13" spans="1:5">
      <c r="A13" s="4" t="s">
        <v>123</v>
      </c>
      <c r="B13" s="5" t="n">
        <v>26964</v>
      </c>
      <c r="C13" s="5" t="n">
        <v>25162</v>
      </c>
      <c r="D13" s="5" t="n">
        <v>53255</v>
      </c>
      <c r="E13" s="5" t="n">
        <v>49887</v>
      </c>
    </row>
    <row r="14" spans="1:5">
      <c r="A14" s="4" t="s">
        <v>124</v>
      </c>
      <c r="B14" s="5" t="n">
        <v>142546</v>
      </c>
      <c r="C14" s="5" t="n">
        <v>130471</v>
      </c>
      <c r="D14" s="5" t="n">
        <v>282727</v>
      </c>
      <c r="E14" s="5" t="n">
        <v>255164</v>
      </c>
    </row>
    <row r="15" spans="1:5">
      <c r="A15" s="4" t="s">
        <v>125</v>
      </c>
      <c r="B15" s="5" t="n">
        <v>12534</v>
      </c>
      <c r="C15" s="5" t="n">
        <v>19536</v>
      </c>
      <c r="D15" s="5" t="n">
        <v>24354</v>
      </c>
      <c r="E15" s="5" t="n">
        <v>40080</v>
      </c>
    </row>
    <row r="16" spans="1:5">
      <c r="A16" s="4" t="s">
        <v>126</v>
      </c>
      <c r="B16" s="5" t="n">
        <v>130012</v>
      </c>
      <c r="C16" s="5" t="n">
        <v>110935</v>
      </c>
      <c r="D16" s="5" t="n">
        <v>258373</v>
      </c>
      <c r="E16" s="5" t="n">
        <v>215084</v>
      </c>
    </row>
    <row r="17" spans="1:5">
      <c r="A17" s="3" t="s">
        <v>127</v>
      </c>
    </row>
    <row r="18" spans="1:5">
      <c r="A18" s="4" t="s">
        <v>128</v>
      </c>
      <c r="B18" s="5" t="n">
        <v>5887</v>
      </c>
      <c r="C18" s="5" t="n">
        <v>5344</v>
      </c>
      <c r="D18" s="5" t="n">
        <v>11603</v>
      </c>
      <c r="E18" s="5" t="n">
        <v>10432</v>
      </c>
    </row>
    <row r="19" spans="1:5">
      <c r="A19" s="4" t="s">
        <v>129</v>
      </c>
      <c r="B19" s="5" t="n">
        <v>4395</v>
      </c>
      <c r="C19" s="5" t="n">
        <v>4835</v>
      </c>
      <c r="D19" s="5" t="n">
        <v>8022</v>
      </c>
      <c r="E19" s="5" t="n">
        <v>9000</v>
      </c>
    </row>
    <row r="20" spans="1:5">
      <c r="A20" s="4" t="s">
        <v>130</v>
      </c>
      <c r="B20" s="5" t="n">
        <v>0</v>
      </c>
      <c r="C20" s="5" t="n">
        <v>0</v>
      </c>
      <c r="D20" s="5" t="n">
        <v>0</v>
      </c>
      <c r="E20" s="5" t="n">
        <v>2316</v>
      </c>
    </row>
    <row r="21" spans="1:5">
      <c r="A21" s="4" t="s">
        <v>131</v>
      </c>
      <c r="B21" s="5" t="n">
        <v>2025</v>
      </c>
      <c r="C21" s="5" t="n">
        <v>1780</v>
      </c>
      <c r="D21" s="5" t="n">
        <v>6275</v>
      </c>
      <c r="E21" s="5" t="n">
        <v>5135</v>
      </c>
    </row>
    <row r="22" spans="1:5">
      <c r="A22" s="4" t="s">
        <v>132</v>
      </c>
      <c r="B22" s="5" t="n">
        <v>9916</v>
      </c>
      <c r="C22" s="5" t="n">
        <v>8513</v>
      </c>
      <c r="D22" s="5" t="n">
        <v>18866</v>
      </c>
      <c r="E22" s="5" t="n">
        <v>16373</v>
      </c>
    </row>
    <row r="23" spans="1:5">
      <c r="A23" s="4" t="s">
        <v>133</v>
      </c>
      <c r="B23" s="5" t="n">
        <v>22223</v>
      </c>
      <c r="C23" s="5" t="n">
        <v>20472</v>
      </c>
      <c r="D23" s="5" t="n">
        <v>44766</v>
      </c>
      <c r="E23" s="5" t="n">
        <v>43256</v>
      </c>
    </row>
    <row r="24" spans="1:5">
      <c r="A24" s="3" t="s">
        <v>134</v>
      </c>
    </row>
    <row r="25" spans="1:5">
      <c r="A25" s="4" t="s">
        <v>135</v>
      </c>
      <c r="B25" s="5" t="n">
        <v>40813</v>
      </c>
      <c r="C25" s="5" t="n">
        <v>39555</v>
      </c>
      <c r="D25" s="5" t="n">
        <v>80109</v>
      </c>
      <c r="E25" s="5" t="n">
        <v>80239</v>
      </c>
    </row>
    <row r="26" spans="1:5">
      <c r="A26" s="4" t="s">
        <v>136</v>
      </c>
      <c r="B26" s="5" t="n">
        <v>15834</v>
      </c>
      <c r="C26" s="5" t="n">
        <v>13746</v>
      </c>
      <c r="D26" s="5" t="n">
        <v>31889</v>
      </c>
      <c r="E26" s="5" t="n">
        <v>28851</v>
      </c>
    </row>
    <row r="27" spans="1:5">
      <c r="A27" s="4" t="s">
        <v>137</v>
      </c>
      <c r="B27" s="5" t="n">
        <v>3940</v>
      </c>
      <c r="C27" s="5" t="n">
        <v>4016</v>
      </c>
      <c r="D27" s="5" t="n">
        <v>7646</v>
      </c>
      <c r="E27" s="5" t="n">
        <v>6592</v>
      </c>
    </row>
    <row r="28" spans="1:5">
      <c r="A28" s="4" t="s">
        <v>138</v>
      </c>
      <c r="B28" s="5" t="n">
        <v>11671</v>
      </c>
      <c r="C28" s="5" t="n">
        <v>10193</v>
      </c>
      <c r="D28" s="5" t="n">
        <v>21981</v>
      </c>
      <c r="E28" s="5" t="n">
        <v>20253</v>
      </c>
    </row>
    <row r="29" spans="1:5">
      <c r="A29" s="4" t="s">
        <v>139</v>
      </c>
      <c r="B29" s="5" t="n">
        <v>3737</v>
      </c>
      <c r="C29" s="5" t="n">
        <v>3637</v>
      </c>
      <c r="D29" s="5" t="n">
        <v>7557</v>
      </c>
      <c r="E29" s="5" t="n">
        <v>7493</v>
      </c>
    </row>
    <row r="30" spans="1:5">
      <c r="A30" s="4" t="s">
        <v>140</v>
      </c>
      <c r="B30" s="5" t="n">
        <v>1482</v>
      </c>
      <c r="C30" s="5" t="n">
        <v>2443</v>
      </c>
      <c r="D30" s="5" t="n">
        <v>3180</v>
      </c>
      <c r="E30" s="5" t="n">
        <v>5092</v>
      </c>
    </row>
    <row r="31" spans="1:5">
      <c r="A31" s="4" t="s">
        <v>141</v>
      </c>
      <c r="B31" s="5" t="n">
        <v>5043</v>
      </c>
      <c r="C31" s="5" t="n">
        <v>5655</v>
      </c>
      <c r="D31" s="5" t="n">
        <v>8786</v>
      </c>
      <c r="E31" s="5" t="n">
        <v>5845</v>
      </c>
    </row>
    <row r="32" spans="1:5">
      <c r="A32" s="4" t="s">
        <v>142</v>
      </c>
      <c r="B32" s="5" t="n">
        <v>3820</v>
      </c>
      <c r="C32" s="5" t="n">
        <v>3766</v>
      </c>
      <c r="D32" s="5" t="n">
        <v>7974</v>
      </c>
      <c r="E32" s="5" t="n">
        <v>7303</v>
      </c>
    </row>
    <row r="33" spans="1:5">
      <c r="A33" s="4" t="s">
        <v>143</v>
      </c>
      <c r="B33" s="5" t="n">
        <v>1714</v>
      </c>
      <c r="C33" s="5" t="n">
        <v>1582</v>
      </c>
      <c r="D33" s="5" t="n">
        <v>3466</v>
      </c>
      <c r="E33" s="5" t="n">
        <v>3064</v>
      </c>
    </row>
    <row r="34" spans="1:5">
      <c r="A34" s="4" t="s">
        <v>144</v>
      </c>
      <c r="B34" s="5" t="n">
        <v>4883</v>
      </c>
      <c r="C34" s="5" t="n">
        <v>5623</v>
      </c>
      <c r="D34" s="5" t="n">
        <v>10321</v>
      </c>
      <c r="E34" s="5" t="n">
        <v>11511</v>
      </c>
    </row>
    <row r="35" spans="1:5">
      <c r="A35" s="4" t="s">
        <v>145</v>
      </c>
      <c r="B35" s="5" t="n">
        <v>92937</v>
      </c>
      <c r="C35" s="5" t="n">
        <v>90216</v>
      </c>
      <c r="D35" s="5" t="n">
        <v>182909</v>
      </c>
      <c r="E35" s="5" t="n">
        <v>176243</v>
      </c>
    </row>
    <row r="36" spans="1:5">
      <c r="A36" s="4" t="s">
        <v>146</v>
      </c>
      <c r="B36" s="5" t="n">
        <v>59298</v>
      </c>
      <c r="C36" s="5" t="n">
        <v>41191</v>
      </c>
      <c r="D36" s="5" t="n">
        <v>120230</v>
      </c>
      <c r="E36" s="5" t="n">
        <v>82097</v>
      </c>
    </row>
    <row r="37" spans="1:5">
      <c r="A37" s="4" t="s">
        <v>147</v>
      </c>
      <c r="B37" s="5" t="n">
        <v>18011</v>
      </c>
      <c r="C37" s="5" t="n">
        <v>10159</v>
      </c>
      <c r="D37" s="5" t="n">
        <v>35629</v>
      </c>
      <c r="E37" s="5" t="n">
        <v>17917</v>
      </c>
    </row>
    <row r="38" spans="1:5">
      <c r="A38" s="4" t="s">
        <v>148</v>
      </c>
      <c r="B38" s="5" t="n">
        <v>41287</v>
      </c>
      <c r="C38" s="5" t="n">
        <v>31032</v>
      </c>
      <c r="D38" s="5" t="n">
        <v>84601</v>
      </c>
      <c r="E38" s="5" t="n">
        <v>64180</v>
      </c>
    </row>
    <row r="39" spans="1:5">
      <c r="A39" s="4" t="s">
        <v>149</v>
      </c>
      <c r="B39" s="6" t="n">
        <v>40618</v>
      </c>
      <c r="C39" s="6" t="n">
        <v>30363</v>
      </c>
      <c r="D39" s="6" t="n">
        <v>83263</v>
      </c>
      <c r="E39" s="6" t="n">
        <v>62842</v>
      </c>
    </row>
    <row r="40" spans="1:5">
      <c r="A40" s="3" t="s">
        <v>150</v>
      </c>
    </row>
    <row r="41" spans="1:5">
      <c r="A41" s="4" t="s">
        <v>151</v>
      </c>
      <c r="B41" s="8" t="n">
        <v>0.19</v>
      </c>
      <c r="C41" s="8" t="n">
        <v>0.14</v>
      </c>
      <c r="D41" s="8" t="n">
        <v>0.38</v>
      </c>
      <c r="E41" s="8" t="n">
        <v>0.29</v>
      </c>
    </row>
    <row r="42" spans="1:5">
      <c r="A42" s="4" t="s">
        <v>152</v>
      </c>
      <c r="B42" s="8" t="n">
        <v>0.19</v>
      </c>
      <c r="C42" s="8" t="n">
        <v>0.14</v>
      </c>
      <c r="D42" s="8" t="n">
        <v>0.38</v>
      </c>
      <c r="E42"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c r="B6" s="4" t="s">
        <v>347</v>
      </c>
    </row>
    <row r="7" spans="1:2">
      <c r="A7" s="4" t="s">
        <v>348</v>
      </c>
      <c r="B7" s="4" t="s">
        <v>349</v>
      </c>
    </row>
    <row r="8" spans="1:2">
      <c r="A8" s="4" t="s">
        <v>350</v>
      </c>
    </row>
    <row r="9" spans="1:2">
      <c r="A9" s="3" t="s">
        <v>343</v>
      </c>
    </row>
    <row r="10" spans="1:2">
      <c r="A10" s="4" t="s">
        <v>344</v>
      </c>
      <c r="B10" s="4" t="s">
        <v>351</v>
      </c>
    </row>
    <row r="11" spans="1:2">
      <c r="A11" s="4" t="s">
        <v>346</v>
      </c>
      <c r="B11"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row>
    <row r="11" spans="1:2">
      <c r="A11" s="3" t="s">
        <v>354</v>
      </c>
    </row>
    <row r="12" spans="1:2">
      <c r="A12" s="4" t="s">
        <v>368</v>
      </c>
      <c r="B12" s="4" t="s">
        <v>369</v>
      </c>
    </row>
    <row r="13" spans="1:2">
      <c r="A13" s="4" t="s">
        <v>370</v>
      </c>
    </row>
    <row r="14" spans="1:2">
      <c r="A14" s="3" t="s">
        <v>354</v>
      </c>
    </row>
    <row r="15" spans="1:2">
      <c r="A15" s="4" t="s">
        <v>368</v>
      </c>
      <c r="B15" s="4" t="s">
        <v>371</v>
      </c>
    </row>
    <row r="16" spans="1:2">
      <c r="A16" s="4" t="s">
        <v>372</v>
      </c>
    </row>
    <row r="17" spans="1:2">
      <c r="A17" s="3" t="s">
        <v>354</v>
      </c>
    </row>
    <row r="18" spans="1:2">
      <c r="A18" s="4" t="s">
        <v>355</v>
      </c>
      <c r="B18" s="4" t="s">
        <v>373</v>
      </c>
    </row>
    <row r="19" spans="1:2">
      <c r="A19" s="4" t="s">
        <v>359</v>
      </c>
      <c r="B19" s="4" t="s">
        <v>374</v>
      </c>
    </row>
    <row r="20" spans="1:2">
      <c r="A20" s="4" t="s">
        <v>375</v>
      </c>
      <c r="B20" s="4" t="s">
        <v>376</v>
      </c>
    </row>
    <row r="21" spans="1:2">
      <c r="A21" s="4" t="s">
        <v>377</v>
      </c>
      <c r="B21" s="4" t="s">
        <v>378</v>
      </c>
    </row>
    <row r="22" spans="1:2">
      <c r="A22" s="4" t="s">
        <v>365</v>
      </c>
      <c r="B22"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57</v>
      </c>
    </row>
    <row r="4" spans="1:2">
      <c r="A4" s="4" t="s">
        <v>381</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326</v>
      </c>
    </row>
    <row r="4" spans="1:2">
      <c r="A4" s="4" t="s">
        <v>383</v>
      </c>
      <c r="B4" s="4" t="s">
        <v>356</v>
      </c>
    </row>
    <row r="5" spans="1:2">
      <c r="A5" s="4" t="s">
        <v>384</v>
      </c>
    </row>
    <row r="6" spans="1:2">
      <c r="A6" s="3" t="s">
        <v>326</v>
      </c>
    </row>
    <row r="7" spans="1:2">
      <c r="A7" s="4" t="s">
        <v>383</v>
      </c>
      <c r="B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73</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13</v>
      </c>
      <c r="D1" s="2" t="s">
        <v>1</v>
      </c>
    </row>
    <row r="2" spans="1:5">
      <c r="B2" s="2" t="s">
        <v>2</v>
      </c>
      <c r="C2" s="2" t="s">
        <v>114</v>
      </c>
      <c r="D2" s="2" t="s">
        <v>2</v>
      </c>
      <c r="E2" s="2" t="s">
        <v>114</v>
      </c>
    </row>
    <row r="3" spans="1:5">
      <c r="A3" s="3" t="s">
        <v>154</v>
      </c>
    </row>
    <row r="4" spans="1:5">
      <c r="A4" s="4" t="s">
        <v>148</v>
      </c>
      <c r="B4" s="6" t="n">
        <v>41287</v>
      </c>
      <c r="C4" s="6" t="n">
        <v>31032</v>
      </c>
      <c r="D4" s="6" t="n">
        <v>84601</v>
      </c>
      <c r="E4" s="6" t="n">
        <v>64180</v>
      </c>
    </row>
    <row r="5" spans="1:5">
      <c r="A5" s="3" t="s">
        <v>155</v>
      </c>
    </row>
    <row r="6" spans="1:5">
      <c r="A6" s="4" t="s">
        <v>156</v>
      </c>
      <c r="B6" s="5" t="n">
        <v>60</v>
      </c>
      <c r="C6" s="5" t="n">
        <v>-294</v>
      </c>
      <c r="D6" s="5" t="n">
        <v>69</v>
      </c>
      <c r="E6" s="5" t="n">
        <v>202</v>
      </c>
    </row>
    <row r="7" spans="1:5">
      <c r="A7" s="4" t="s">
        <v>157</v>
      </c>
      <c r="B7" s="5" t="n">
        <v>17407</v>
      </c>
      <c r="C7" s="5" t="n">
        <v>-7151</v>
      </c>
      <c r="D7" s="5" t="n">
        <v>37908</v>
      </c>
      <c r="E7" s="5" t="n">
        <v>-31700</v>
      </c>
    </row>
    <row r="8" spans="1:5">
      <c r="A8" s="4" t="s">
        <v>158</v>
      </c>
      <c r="B8" s="5" t="n">
        <v>17467</v>
      </c>
      <c r="C8" s="5" t="n">
        <v>-7445</v>
      </c>
      <c r="D8" s="5" t="n">
        <v>37977</v>
      </c>
      <c r="E8" s="5" t="n">
        <v>-31498</v>
      </c>
    </row>
    <row r="9" spans="1:5">
      <c r="A9" s="4" t="s">
        <v>159</v>
      </c>
      <c r="B9" s="6" t="n">
        <v>58754</v>
      </c>
      <c r="C9" s="6" t="n">
        <v>23587</v>
      </c>
      <c r="D9" s="6" t="n">
        <v>122578</v>
      </c>
      <c r="E9" s="6" t="n">
        <v>32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2</v>
      </c>
    </row>
    <row r="3" spans="1:2">
      <c r="A3" s="3" t="s">
        <v>282</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2</v>
      </c>
    </row>
    <row r="3" spans="1:2">
      <c r="A3" s="3" t="s">
        <v>285</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v>
      </c>
    </row>
    <row r="3" spans="1:2">
      <c r="A3" s="3" t="s">
        <v>288</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3</v>
      </c>
      <c r="B1" s="2" t="s">
        <v>1</v>
      </c>
    </row>
    <row r="2" spans="1:2">
      <c r="B2" s="2" t="s">
        <v>2</v>
      </c>
    </row>
    <row r="3" spans="1:2">
      <c r="A3" s="3" t="s">
        <v>291</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300</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4</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2</v>
      </c>
      <c r="B1" s="2" t="s">
        <v>1</v>
      </c>
    </row>
    <row r="2" spans="1:2">
      <c r="B2" s="2" t="s">
        <v>2</v>
      </c>
    </row>
    <row r="3" spans="1:2">
      <c r="A3" s="3" t="s">
        <v>307</v>
      </c>
    </row>
    <row r="4" spans="1:2">
      <c r="A4" s="4" t="s">
        <v>453</v>
      </c>
      <c r="B4"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311</v>
      </c>
    </row>
    <row r="4" spans="1:2">
      <c r="A4" s="4" t="s">
        <v>456</v>
      </c>
      <c r="B4"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8</v>
      </c>
      <c r="B1" s="2" t="s">
        <v>1</v>
      </c>
    </row>
    <row r="2" spans="1:2">
      <c r="B2" s="2" t="s">
        <v>2</v>
      </c>
    </row>
    <row r="3" spans="1:2">
      <c r="A3" s="3" t="s">
        <v>314</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14</v>
      </c>
    </row>
    <row r="3" spans="1:3">
      <c r="A3" s="3" t="s">
        <v>161</v>
      </c>
    </row>
    <row r="4" spans="1:3">
      <c r="A4" s="4" t="s">
        <v>148</v>
      </c>
      <c r="B4" s="6" t="n">
        <v>84601</v>
      </c>
      <c r="C4" s="6" t="n">
        <v>64180</v>
      </c>
    </row>
    <row r="5" spans="1:3">
      <c r="A5" s="3" t="s">
        <v>162</v>
      </c>
    </row>
    <row r="6" spans="1:3">
      <c r="A6" s="4" t="s">
        <v>163</v>
      </c>
      <c r="B6" s="5" t="n">
        <v>8904</v>
      </c>
      <c r="C6" s="5" t="n">
        <v>7686</v>
      </c>
    </row>
    <row r="7" spans="1:3">
      <c r="A7" s="4" t="s">
        <v>164</v>
      </c>
      <c r="B7" s="5" t="n">
        <v>1551</v>
      </c>
      <c r="C7" s="5" t="n">
        <v>1868</v>
      </c>
    </row>
    <row r="8" spans="1:3">
      <c r="A8" s="4" t="s">
        <v>125</v>
      </c>
      <c r="B8" s="5" t="n">
        <v>24354</v>
      </c>
      <c r="C8" s="5" t="n">
        <v>40080</v>
      </c>
    </row>
    <row r="9" spans="1:3">
      <c r="A9" s="4" t="s">
        <v>165</v>
      </c>
      <c r="B9" s="5" t="n">
        <v>29525</v>
      </c>
      <c r="C9" s="5" t="n">
        <v>11479</v>
      </c>
    </row>
    <row r="10" spans="1:3">
      <c r="A10" s="4" t="s">
        <v>166</v>
      </c>
      <c r="B10" s="5" t="n">
        <v>2009</v>
      </c>
      <c r="C10" s="5" t="n">
        <v>3983</v>
      </c>
    </row>
    <row r="11" spans="1:3">
      <c r="A11" s="4" t="s">
        <v>130</v>
      </c>
      <c r="B11" s="5" t="n">
        <v>0</v>
      </c>
      <c r="C11" s="5" t="n">
        <v>-2316</v>
      </c>
    </row>
    <row r="12" spans="1:3">
      <c r="A12" s="4" t="s">
        <v>167</v>
      </c>
      <c r="B12" s="5" t="n">
        <v>-1188</v>
      </c>
      <c r="C12" s="5" t="n">
        <v>103</v>
      </c>
    </row>
    <row r="13" spans="1:3">
      <c r="A13" s="4" t="s">
        <v>168</v>
      </c>
      <c r="B13" s="5" t="n">
        <v>-43</v>
      </c>
      <c r="C13" s="5" t="n">
        <v>-840</v>
      </c>
    </row>
    <row r="14" spans="1:3">
      <c r="A14" s="4" t="s">
        <v>169</v>
      </c>
      <c r="B14" s="5" t="n">
        <v>-3844</v>
      </c>
      <c r="C14" s="5" t="n">
        <v>-2921</v>
      </c>
    </row>
    <row r="15" spans="1:3">
      <c r="A15" s="4" t="s">
        <v>170</v>
      </c>
      <c r="B15" s="5" t="n">
        <v>-4277</v>
      </c>
      <c r="C15" s="5" t="n">
        <v>-3937</v>
      </c>
    </row>
    <row r="16" spans="1:3">
      <c r="A16" s="4" t="s">
        <v>171</v>
      </c>
      <c r="B16" s="5" t="n">
        <v>-164384</v>
      </c>
      <c r="C16" s="5" t="n">
        <v>-160584</v>
      </c>
    </row>
    <row r="17" spans="1:3">
      <c r="A17" s="4" t="s">
        <v>172</v>
      </c>
      <c r="B17" s="5" t="n">
        <v>175925</v>
      </c>
      <c r="C17" s="5" t="n">
        <v>173977</v>
      </c>
    </row>
    <row r="18" spans="1:3">
      <c r="A18" s="4" t="s">
        <v>173</v>
      </c>
      <c r="B18" s="5" t="n">
        <v>0</v>
      </c>
      <c r="C18" s="5" t="n">
        <v>558</v>
      </c>
    </row>
    <row r="19" spans="1:3">
      <c r="A19" s="4" t="s">
        <v>174</v>
      </c>
      <c r="B19" s="5" t="n">
        <v>373</v>
      </c>
      <c r="C19" s="5" t="n">
        <v>676</v>
      </c>
    </row>
    <row r="20" spans="1:3">
      <c r="A20" s="4" t="s">
        <v>175</v>
      </c>
      <c r="B20" s="5" t="n">
        <v>598</v>
      </c>
      <c r="C20" s="5" t="n">
        <v>1090</v>
      </c>
    </row>
    <row r="21" spans="1:3">
      <c r="A21" s="4" t="s">
        <v>176</v>
      </c>
      <c r="B21" s="5" t="n">
        <v>-4781</v>
      </c>
      <c r="C21" s="5" t="n">
        <v>9948</v>
      </c>
    </row>
    <row r="22" spans="1:3">
      <c r="A22" s="4" t="s">
        <v>177</v>
      </c>
      <c r="B22" s="5" t="n">
        <v>797</v>
      </c>
      <c r="C22" s="5" t="n">
        <v>115</v>
      </c>
    </row>
    <row r="23" spans="1:3">
      <c r="A23" s="4" t="s">
        <v>178</v>
      </c>
      <c r="B23" s="5" t="n">
        <v>14882</v>
      </c>
      <c r="C23" s="5" t="n">
        <v>11536</v>
      </c>
    </row>
    <row r="24" spans="1:3">
      <c r="A24" s="4" t="s">
        <v>179</v>
      </c>
      <c r="B24" s="5" t="n">
        <v>-7861</v>
      </c>
      <c r="C24" s="5" t="n">
        <v>1591</v>
      </c>
    </row>
    <row r="25" spans="1:3">
      <c r="A25" s="4" t="s">
        <v>180</v>
      </c>
      <c r="B25" s="5" t="n">
        <v>157141</v>
      </c>
      <c r="C25" s="5" t="n">
        <v>158272</v>
      </c>
    </row>
    <row r="26" spans="1:3">
      <c r="A26" s="3" t="s">
        <v>181</v>
      </c>
    </row>
    <row r="27" spans="1:3">
      <c r="A27" s="4" t="s">
        <v>182</v>
      </c>
      <c r="B27" s="5" t="n">
        <v>1339603</v>
      </c>
      <c r="C27" s="5" t="n">
        <v>1282545</v>
      </c>
    </row>
    <row r="28" spans="1:3">
      <c r="A28" s="4" t="s">
        <v>183</v>
      </c>
      <c r="B28" s="5" t="n">
        <v>-1693610</v>
      </c>
      <c r="C28" s="5" t="n">
        <v>-1217117</v>
      </c>
    </row>
    <row r="29" spans="1:3">
      <c r="A29" s="4" t="s">
        <v>184</v>
      </c>
      <c r="B29" s="5" t="n">
        <v>27722</v>
      </c>
      <c r="C29" s="5" t="n">
        <v>33709</v>
      </c>
    </row>
    <row r="30" spans="1:3">
      <c r="A30" s="4" t="s">
        <v>185</v>
      </c>
      <c r="B30" s="5" t="n">
        <v>26950</v>
      </c>
      <c r="C30" s="5" t="n">
        <v>24484</v>
      </c>
    </row>
    <row r="31" spans="1:3">
      <c r="A31" s="4" t="s">
        <v>186</v>
      </c>
      <c r="B31" s="5" t="n">
        <v>-7436</v>
      </c>
      <c r="C31" s="5" t="n">
        <v>-352576</v>
      </c>
    </row>
    <row r="32" spans="1:3">
      <c r="A32" s="4" t="s">
        <v>187</v>
      </c>
      <c r="B32" s="5" t="n">
        <v>183696</v>
      </c>
      <c r="C32" s="5" t="n">
        <v>174574</v>
      </c>
    </row>
    <row r="33" spans="1:3">
      <c r="A33" s="4" t="s">
        <v>188</v>
      </c>
      <c r="B33" s="5" t="n">
        <v>143</v>
      </c>
      <c r="C33" s="5" t="n">
        <v>141</v>
      </c>
    </row>
    <row r="34" spans="1:3">
      <c r="A34" s="4" t="s">
        <v>189</v>
      </c>
      <c r="B34" s="5" t="n">
        <v>-10311</v>
      </c>
      <c r="C34" s="5" t="n">
        <v>-10305</v>
      </c>
    </row>
    <row r="35" spans="1:3">
      <c r="A35" s="4" t="s">
        <v>190</v>
      </c>
      <c r="B35" s="5" t="n">
        <v>79</v>
      </c>
      <c r="C35" s="5" t="n">
        <v>1857</v>
      </c>
    </row>
    <row r="36" spans="1:3">
      <c r="A36" s="4" t="s">
        <v>191</v>
      </c>
      <c r="B36" s="5" t="n">
        <v>317</v>
      </c>
      <c r="C36" s="5" t="n">
        <v>132</v>
      </c>
    </row>
    <row r="37" spans="1:3">
      <c r="A37" s="4" t="s">
        <v>192</v>
      </c>
      <c r="B37" s="5" t="n">
        <v>202</v>
      </c>
      <c r="C37" s="5" t="n">
        <v>5118</v>
      </c>
    </row>
    <row r="38" spans="1:3">
      <c r="A38" s="4" t="s">
        <v>193</v>
      </c>
      <c r="B38" s="5" t="n">
        <v>-132645</v>
      </c>
      <c r="C38" s="5" t="n">
        <v>-57438</v>
      </c>
    </row>
    <row r="39" spans="1:3">
      <c r="A39" s="3" t="s">
        <v>194</v>
      </c>
    </row>
    <row r="40" spans="1:3">
      <c r="A40" s="4" t="s">
        <v>195</v>
      </c>
      <c r="B40" s="5" t="n">
        <v>195962</v>
      </c>
      <c r="C40" s="5" t="n">
        <v>196687</v>
      </c>
    </row>
    <row r="41" spans="1:3">
      <c r="A41" s="4" t="s">
        <v>196</v>
      </c>
      <c r="B41" s="5" t="n">
        <v>-50086</v>
      </c>
      <c r="C41" s="5" t="n">
        <v>-100000</v>
      </c>
    </row>
    <row r="42" spans="1:3">
      <c r="A42" s="4" t="s">
        <v>197</v>
      </c>
      <c r="B42" s="5" t="n">
        <v>0</v>
      </c>
      <c r="C42" s="5" t="n">
        <v>-21434</v>
      </c>
    </row>
    <row r="43" spans="1:3">
      <c r="A43" s="4" t="s">
        <v>198</v>
      </c>
      <c r="B43" s="5" t="n">
        <v>-1905</v>
      </c>
      <c r="C43" s="5" t="n">
        <v>-2745</v>
      </c>
    </row>
    <row r="44" spans="1:3">
      <c r="A44" s="4" t="s">
        <v>199</v>
      </c>
      <c r="B44" s="5" t="n">
        <v>129594</v>
      </c>
      <c r="C44" s="5" t="n">
        <v>71170</v>
      </c>
    </row>
    <row r="45" spans="1:3">
      <c r="A45" s="4" t="s">
        <v>200</v>
      </c>
      <c r="B45" s="5" t="n">
        <v>154090</v>
      </c>
      <c r="C45" s="5" t="n">
        <v>172004</v>
      </c>
    </row>
    <row r="46" spans="1:3">
      <c r="A46" s="4" t="s">
        <v>201</v>
      </c>
      <c r="B46" s="5" t="n">
        <v>586203</v>
      </c>
      <c r="C46" s="5" t="n">
        <v>716395</v>
      </c>
    </row>
    <row r="47" spans="1:3">
      <c r="A47" s="4" t="s">
        <v>202</v>
      </c>
      <c r="B47" s="5" t="n">
        <v>740293</v>
      </c>
      <c r="C47" s="5" t="n">
        <v>888399</v>
      </c>
    </row>
    <row r="48" spans="1:3">
      <c r="A48" s="3" t="s">
        <v>203</v>
      </c>
    </row>
    <row r="49" spans="1:3">
      <c r="A49" s="4" t="s">
        <v>204</v>
      </c>
      <c r="B49" s="5" t="n">
        <v>586203</v>
      </c>
      <c r="C49" s="5" t="n">
        <v>716395</v>
      </c>
    </row>
    <row r="50" spans="1:3">
      <c r="A50" s="4" t="s">
        <v>205</v>
      </c>
    </row>
    <row r="51" spans="1:3">
      <c r="A51" s="3" t="s">
        <v>194</v>
      </c>
    </row>
    <row r="52" spans="1:3">
      <c r="A52" s="4" t="s">
        <v>206</v>
      </c>
      <c r="B52" s="5" t="n">
        <v>-13039</v>
      </c>
      <c r="C52" s="5" t="n">
        <v>0</v>
      </c>
    </row>
    <row r="53" spans="1:3">
      <c r="A53" s="4" t="s">
        <v>207</v>
      </c>
    </row>
    <row r="54" spans="1:3">
      <c r="A54" s="3" t="s">
        <v>194</v>
      </c>
    </row>
    <row r="55" spans="1:3">
      <c r="A55" s="4" t="s">
        <v>206</v>
      </c>
      <c r="B55" s="6" t="n">
        <v>-1338</v>
      </c>
      <c r="C55" s="6" t="n">
        <v>-13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17</v>
      </c>
    </row>
    <row r="4" spans="1:2">
      <c r="A4" s="4" t="s">
        <v>464</v>
      </c>
      <c r="B4" s="4"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v>
      </c>
    </row>
    <row r="3" spans="1:2">
      <c r="A3" s="3" t="s">
        <v>320</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472</v>
      </c>
      <c r="D1" s="2" t="s">
        <v>114</v>
      </c>
    </row>
    <row r="2" spans="1:4">
      <c r="A2" s="3" t="s">
        <v>473</v>
      </c>
    </row>
    <row r="3" spans="1:4">
      <c r="A3" s="4" t="s">
        <v>474</v>
      </c>
      <c r="B3" s="6" t="n">
        <v>57251</v>
      </c>
    </row>
    <row r="4" spans="1:4">
      <c r="A4" s="4" t="s">
        <v>475</v>
      </c>
      <c r="B4" s="5" t="n">
        <v>59984</v>
      </c>
    </row>
    <row r="5" spans="1:4">
      <c r="A5" s="4" t="s">
        <v>476</v>
      </c>
    </row>
    <row r="6" spans="1:4">
      <c r="A6" s="3" t="s">
        <v>473</v>
      </c>
    </row>
    <row r="7" spans="1:4">
      <c r="A7" s="4" t="s">
        <v>474</v>
      </c>
      <c r="B7" s="5" t="n">
        <v>57178</v>
      </c>
      <c r="C7" s="6" t="n">
        <v>59600</v>
      </c>
      <c r="D7" s="6" t="n">
        <v>0</v>
      </c>
    </row>
    <row r="8" spans="1:4">
      <c r="A8" s="4" t="s">
        <v>475</v>
      </c>
      <c r="B8" s="6" t="n">
        <v>59818</v>
      </c>
      <c r="C8" s="6" t="n">
        <v>62100</v>
      </c>
      <c r="D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77</v>
      </c>
      <c r="B1" s="2" t="s">
        <v>113</v>
      </c>
      <c r="E1" s="2" t="s">
        <v>1</v>
      </c>
    </row>
    <row r="2" spans="1:7">
      <c r="B2" s="2" t="s">
        <v>2</v>
      </c>
      <c r="C2" s="2" t="s">
        <v>478</v>
      </c>
      <c r="D2" s="2" t="s">
        <v>114</v>
      </c>
      <c r="E2" s="2" t="s">
        <v>2</v>
      </c>
      <c r="F2" s="2" t="s">
        <v>114</v>
      </c>
      <c r="G2" s="2" t="s">
        <v>57</v>
      </c>
    </row>
    <row r="3" spans="1:7">
      <c r="A3" s="3" t="s">
        <v>479</v>
      </c>
    </row>
    <row r="4" spans="1:7">
      <c r="A4" s="4" t="s">
        <v>480</v>
      </c>
      <c r="C4" s="6" t="n">
        <v>6400</v>
      </c>
    </row>
    <row r="5" spans="1:7">
      <c r="A5" s="4" t="s">
        <v>481</v>
      </c>
      <c r="B5" s="6" t="n">
        <v>1500</v>
      </c>
      <c r="E5" s="6" t="n">
        <v>1500</v>
      </c>
      <c r="G5" s="6" t="n">
        <v>3400</v>
      </c>
    </row>
    <row r="6" spans="1:7">
      <c r="A6" s="4" t="s">
        <v>135</v>
      </c>
      <c r="B6" s="5" t="n">
        <v>40813</v>
      </c>
      <c r="D6" s="6" t="n">
        <v>39555</v>
      </c>
      <c r="E6" s="5" t="n">
        <v>80109</v>
      </c>
      <c r="F6" s="6" t="n">
        <v>80239</v>
      </c>
    </row>
    <row r="7" spans="1:7">
      <c r="A7" s="4" t="s">
        <v>192</v>
      </c>
      <c r="E7" s="6" t="n">
        <v>202</v>
      </c>
      <c r="F7" s="6" t="n">
        <v>5118</v>
      </c>
    </row>
    <row r="8" spans="1:7">
      <c r="A8" s="4" t="s">
        <v>482</v>
      </c>
    </row>
    <row r="9" spans="1:7">
      <c r="A9" s="3" t="s">
        <v>479</v>
      </c>
    </row>
    <row r="10" spans="1:7">
      <c r="A10" s="4" t="s">
        <v>135</v>
      </c>
      <c r="B10" s="5" t="n">
        <v>-2300</v>
      </c>
    </row>
    <row r="11" spans="1:7">
      <c r="A11" s="4" t="s">
        <v>483</v>
      </c>
      <c r="B11" s="5" t="n">
        <v>600</v>
      </c>
    </row>
    <row r="12" spans="1:7">
      <c r="A12" s="4" t="s">
        <v>192</v>
      </c>
      <c r="B12" s="6" t="n">
        <v>15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3</v>
      </c>
      <c r="D1" s="2" t="s">
        <v>1</v>
      </c>
    </row>
    <row r="2" spans="1:5">
      <c r="B2" s="2" t="s">
        <v>2</v>
      </c>
      <c r="C2" s="2" t="s">
        <v>114</v>
      </c>
      <c r="D2" s="2" t="s">
        <v>2</v>
      </c>
      <c r="E2" s="2" t="s">
        <v>114</v>
      </c>
    </row>
    <row r="3" spans="1:5">
      <c r="A3" s="3" t="s">
        <v>485</v>
      </c>
    </row>
    <row r="4" spans="1:5">
      <c r="A4" s="4" t="s">
        <v>148</v>
      </c>
      <c r="B4" s="6" t="n">
        <v>41287</v>
      </c>
      <c r="C4" s="6" t="n">
        <v>31032</v>
      </c>
      <c r="D4" s="6" t="n">
        <v>84601</v>
      </c>
      <c r="E4" s="6" t="n">
        <v>64180</v>
      </c>
    </row>
    <row r="5" spans="1:5">
      <c r="A5" s="4" t="s">
        <v>220</v>
      </c>
      <c r="B5" s="5" t="n">
        <v>-669</v>
      </c>
      <c r="C5" s="5" t="n">
        <v>-669</v>
      </c>
      <c r="D5" s="5" t="n">
        <v>-1338</v>
      </c>
      <c r="E5" s="5" t="n">
        <v>-1338</v>
      </c>
    </row>
    <row r="6" spans="1:5">
      <c r="A6" s="4" t="s">
        <v>486</v>
      </c>
      <c r="B6" s="6" t="n">
        <v>40618</v>
      </c>
      <c r="C6" s="6" t="n">
        <v>30363</v>
      </c>
      <c r="D6" s="6" t="n">
        <v>83263</v>
      </c>
      <c r="E6" s="6" t="n">
        <v>62842</v>
      </c>
    </row>
    <row r="7" spans="1:5">
      <c r="A7" s="3" t="s">
        <v>487</v>
      </c>
    </row>
    <row r="8" spans="1:5">
      <c r="A8" s="4" t="s">
        <v>488</v>
      </c>
      <c r="B8" s="5" t="n">
        <v>216674</v>
      </c>
      <c r="C8" s="5" t="n">
        <v>215737</v>
      </c>
      <c r="D8" s="5" t="n">
        <v>216507</v>
      </c>
      <c r="E8" s="5" t="n">
        <v>215194</v>
      </c>
    </row>
    <row r="9" spans="1:5">
      <c r="A9" s="4" t="s">
        <v>489</v>
      </c>
      <c r="B9" s="5" t="n">
        <v>304</v>
      </c>
      <c r="C9" s="5" t="n">
        <v>929</v>
      </c>
      <c r="D9" s="5" t="n">
        <v>458</v>
      </c>
      <c r="E9" s="5" t="n">
        <v>1289</v>
      </c>
    </row>
    <row r="10" spans="1:5">
      <c r="A10" s="4" t="s">
        <v>490</v>
      </c>
      <c r="B10" s="5" t="n">
        <v>216978</v>
      </c>
      <c r="C10" s="5" t="n">
        <v>216666</v>
      </c>
      <c r="D10" s="5" t="n">
        <v>216965</v>
      </c>
      <c r="E10" s="5" t="n">
        <v>216483</v>
      </c>
    </row>
    <row r="11" spans="1:5">
      <c r="A11" s="3" t="s">
        <v>491</v>
      </c>
    </row>
    <row r="12" spans="1:5">
      <c r="A12" s="4" t="s">
        <v>151</v>
      </c>
      <c r="B12" s="8" t="n">
        <v>0.19</v>
      </c>
      <c r="C12" s="8" t="n">
        <v>0.14</v>
      </c>
      <c r="D12" s="8" t="n">
        <v>0.38</v>
      </c>
      <c r="E12" s="8" t="n">
        <v>0.29</v>
      </c>
    </row>
    <row r="13" spans="1:5">
      <c r="A13" s="4" t="s">
        <v>152</v>
      </c>
      <c r="B13" s="8" t="n">
        <v>0.19</v>
      </c>
      <c r="C13" s="8" t="n">
        <v>0.14</v>
      </c>
      <c r="D13" s="8" t="n">
        <v>0.38</v>
      </c>
      <c r="E13" s="8" t="n">
        <v>0.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92</v>
      </c>
      <c r="B1" s="2" t="s">
        <v>493</v>
      </c>
    </row>
    <row r="2" spans="1:2">
      <c r="A2" s="3" t="s">
        <v>494</v>
      </c>
    </row>
    <row r="3" spans="1:2">
      <c r="A3" s="4" t="s">
        <v>495</v>
      </c>
      <c r="B3" s="5" t="n">
        <v>1285899</v>
      </c>
    </row>
    <row r="4" spans="1:2">
      <c r="A4" s="4" t="s">
        <v>215</v>
      </c>
      <c r="B4" s="5" t="n">
        <v>7305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6</v>
      </c>
      <c r="B1" s="2" t="s">
        <v>497</v>
      </c>
    </row>
    <row r="2" spans="1:2">
      <c r="A2" s="3" t="s">
        <v>498</v>
      </c>
    </row>
    <row r="3" spans="1:2">
      <c r="A3" s="4" t="s">
        <v>499</v>
      </c>
      <c r="B3" s="5" t="n">
        <v>14169807</v>
      </c>
    </row>
    <row r="4" spans="1:2">
      <c r="A4" s="4" t="s">
        <v>500</v>
      </c>
      <c r="B4" s="5" t="n">
        <v>66339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1</v>
      </c>
      <c r="B1" s="2" t="s">
        <v>113</v>
      </c>
      <c r="D1" s="2" t="s">
        <v>1</v>
      </c>
    </row>
    <row r="2" spans="1:5">
      <c r="B2" s="2" t="s">
        <v>2</v>
      </c>
      <c r="C2" s="2" t="s">
        <v>114</v>
      </c>
      <c r="D2" s="2" t="s">
        <v>2</v>
      </c>
      <c r="E2" s="2" t="s">
        <v>114</v>
      </c>
    </row>
    <row r="3" spans="1:5">
      <c r="A3" s="3" t="s">
        <v>498</v>
      </c>
    </row>
    <row r="4" spans="1:5">
      <c r="A4" s="4" t="s">
        <v>502</v>
      </c>
      <c r="D4" s="5" t="n">
        <v>266116</v>
      </c>
    </row>
    <row r="5" spans="1:5">
      <c r="A5" s="4" t="s">
        <v>503</v>
      </c>
      <c r="B5" s="7" t="n">
        <v>0.7</v>
      </c>
      <c r="C5" s="7" t="n">
        <v>0.8</v>
      </c>
      <c r="D5" s="7" t="n">
        <v>1.6</v>
      </c>
      <c r="E5" s="7" t="n">
        <v>1.9</v>
      </c>
    </row>
    <row r="6" spans="1:5">
      <c r="A6" s="4" t="s">
        <v>504</v>
      </c>
      <c r="B6" s="7" t="n">
        <v>3.5</v>
      </c>
      <c r="D6" s="7" t="n">
        <v>3.5</v>
      </c>
    </row>
    <row r="7" spans="1:5">
      <c r="A7" s="4" t="s">
        <v>505</v>
      </c>
      <c r="D7" s="4" t="s">
        <v>506</v>
      </c>
    </row>
    <row r="8" spans="1:5">
      <c r="A8" s="4" t="s">
        <v>507</v>
      </c>
    </row>
    <row r="9" spans="1:5">
      <c r="A9" s="3" t="s">
        <v>498</v>
      </c>
    </row>
    <row r="10" spans="1:5">
      <c r="A10" s="4" t="s">
        <v>502</v>
      </c>
      <c r="D10" s="5" t="n">
        <v>3745</v>
      </c>
    </row>
    <row r="11" spans="1:5">
      <c r="A11" s="4" t="s">
        <v>508</v>
      </c>
      <c r="D11" s="4" t="s">
        <v>509</v>
      </c>
    </row>
    <row r="12" spans="1:5">
      <c r="A12" s="4" t="s">
        <v>510</v>
      </c>
    </row>
    <row r="13" spans="1:5">
      <c r="A13" s="3" t="s">
        <v>498</v>
      </c>
    </row>
    <row r="14" spans="1:5">
      <c r="A14" s="4" t="s">
        <v>502</v>
      </c>
      <c r="D14" s="5" t="n">
        <v>262371</v>
      </c>
      <c r="E14" s="5" t="n">
        <v>342439</v>
      </c>
    </row>
    <row r="15" spans="1:5">
      <c r="A15" s="4" t="s">
        <v>511</v>
      </c>
      <c r="D15" s="5" t="n">
        <v>13308</v>
      </c>
      <c r="E15" s="5" t="n">
        <v>20447</v>
      </c>
    </row>
    <row r="16" spans="1:5">
      <c r="A16" s="4" t="s">
        <v>512</v>
      </c>
    </row>
    <row r="17" spans="1:5">
      <c r="A17" s="3" t="s">
        <v>498</v>
      </c>
    </row>
    <row r="18" spans="1:5">
      <c r="A18" s="4" t="s">
        <v>513</v>
      </c>
      <c r="D18" s="4" t="s">
        <v>514</v>
      </c>
      <c r="E18" s="4" t="s">
        <v>514</v>
      </c>
    </row>
    <row r="19" spans="1:5">
      <c r="A19" s="4" t="s">
        <v>515</v>
      </c>
    </row>
    <row r="20" spans="1:5">
      <c r="A20" s="3" t="s">
        <v>498</v>
      </c>
    </row>
    <row r="21" spans="1:5">
      <c r="A21" s="4" t="s">
        <v>513</v>
      </c>
      <c r="D21" s="4" t="s">
        <v>514</v>
      </c>
      <c r="E21" s="4" t="s">
        <v>5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16</v>
      </c>
      <c r="B1" s="2" t="s">
        <v>113</v>
      </c>
      <c r="D1" s="2" t="s">
        <v>1</v>
      </c>
    </row>
    <row r="2" spans="1:5">
      <c r="B2" s="2" t="s">
        <v>2</v>
      </c>
      <c r="C2" s="2" t="s">
        <v>114</v>
      </c>
      <c r="D2" s="2" t="s">
        <v>2</v>
      </c>
      <c r="E2" s="2" t="s">
        <v>114</v>
      </c>
    </row>
    <row r="3" spans="1:5">
      <c r="A3" s="3" t="s">
        <v>498</v>
      </c>
    </row>
    <row r="4" spans="1:5">
      <c r="A4" s="4" t="s">
        <v>503</v>
      </c>
      <c r="B4" s="7" t="n">
        <v>0.3</v>
      </c>
      <c r="C4" s="7" t="n">
        <v>0.1</v>
      </c>
      <c r="D4" s="7" t="n">
        <v>0.5</v>
      </c>
      <c r="E4" s="7" t="n">
        <v>0.3</v>
      </c>
    </row>
    <row r="5" spans="1:5">
      <c r="A5" s="4" t="s">
        <v>517</v>
      </c>
      <c r="B5" s="6" t="n">
        <v>3</v>
      </c>
      <c r="D5" s="6" t="n">
        <v>3</v>
      </c>
    </row>
    <row r="6" spans="1:5">
      <c r="A6" s="4" t="s">
        <v>518</v>
      </c>
    </row>
    <row r="7" spans="1:5">
      <c r="A7" s="3" t="s">
        <v>498</v>
      </c>
    </row>
    <row r="8" spans="1:5">
      <c r="A8" s="4" t="s">
        <v>519</v>
      </c>
      <c r="D8" s="5" t="n">
        <v>200053</v>
      </c>
      <c r="E8" s="5" t="n">
        <v>304408</v>
      </c>
    </row>
    <row r="9" spans="1:5">
      <c r="A9" s="4" t="s">
        <v>520</v>
      </c>
      <c r="D9" s="4" t="s">
        <v>521</v>
      </c>
      <c r="E9" s="4" t="s">
        <v>521</v>
      </c>
    </row>
    <row r="10" spans="1:5">
      <c r="A10" s="4" t="s">
        <v>522</v>
      </c>
      <c r="D10" s="4" t="s">
        <v>5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13</v>
      </c>
      <c r="D1" s="2" t="s">
        <v>1</v>
      </c>
    </row>
    <row r="2" spans="1:5">
      <c r="B2" s="2" t="s">
        <v>2</v>
      </c>
      <c r="C2" s="2" t="s">
        <v>114</v>
      </c>
      <c r="D2" s="2" t="s">
        <v>2</v>
      </c>
      <c r="E2" s="2" t="s">
        <v>114</v>
      </c>
    </row>
    <row r="3" spans="1:5">
      <c r="A3" s="3" t="s">
        <v>498</v>
      </c>
    </row>
    <row r="4" spans="1:5">
      <c r="A4" s="4" t="s">
        <v>525</v>
      </c>
      <c r="D4" s="5" t="n">
        <v>170827</v>
      </c>
      <c r="E4" s="5" t="n">
        <v>424810</v>
      </c>
    </row>
    <row r="5" spans="1:5">
      <c r="A5" s="4" t="s">
        <v>526</v>
      </c>
    </row>
    <row r="6" spans="1:5">
      <c r="A6" s="3" t="s">
        <v>498</v>
      </c>
    </row>
    <row r="7" spans="1:5">
      <c r="A7" s="4" t="s">
        <v>527</v>
      </c>
      <c r="D7" s="8" t="n">
        <v>11.15</v>
      </c>
    </row>
    <row r="8" spans="1:5">
      <c r="A8" s="4" t="s">
        <v>503</v>
      </c>
      <c r="B8" s="7" t="n">
        <v>0.7</v>
      </c>
      <c r="C8" s="7" t="n">
        <v>0.8</v>
      </c>
      <c r="D8" s="7" t="n">
        <v>1.6</v>
      </c>
      <c r="E8" s="7" t="n">
        <v>1.9</v>
      </c>
    </row>
    <row r="9" spans="1:5">
      <c r="A9" s="4" t="s">
        <v>525</v>
      </c>
      <c r="D9" s="5" t="n">
        <v>170827</v>
      </c>
      <c r="E9" s="5" t="n">
        <v>328433</v>
      </c>
    </row>
    <row r="10" spans="1:5">
      <c r="A10" s="4" t="s">
        <v>528</v>
      </c>
    </row>
    <row r="11" spans="1:5">
      <c r="A11" s="3" t="s">
        <v>498</v>
      </c>
    </row>
    <row r="12" spans="1:5">
      <c r="A12" s="4" t="s">
        <v>529</v>
      </c>
      <c r="E12" s="5" t="n">
        <v>268709</v>
      </c>
    </row>
    <row r="13" spans="1:5">
      <c r="A13" s="4" t="s">
        <v>527</v>
      </c>
      <c r="E13" s="8" t="n">
        <v>6.51</v>
      </c>
    </row>
    <row r="14" spans="1:5">
      <c r="A14" s="4" t="s">
        <v>503</v>
      </c>
      <c r="E14" s="7" t="n">
        <v>1.7</v>
      </c>
    </row>
    <row r="15" spans="1:5">
      <c r="A15" s="4" t="s">
        <v>525</v>
      </c>
      <c r="E15" s="5" t="n">
        <v>963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22"/>
    <col customWidth="1" max="5" min="5" width="36"/>
    <col customWidth="1" max="6" min="6" width="27"/>
    <col customWidth="1" max="7" min="7" width="48"/>
  </cols>
  <sheetData>
    <row r="1" spans="1:7">
      <c r="A1" s="1" t="s">
        <v>208</v>
      </c>
      <c r="B1" s="2" t="s">
        <v>209</v>
      </c>
      <c r="C1" s="2" t="s">
        <v>207</v>
      </c>
      <c r="D1" s="2" t="s">
        <v>205</v>
      </c>
      <c r="E1" s="2" t="s">
        <v>210</v>
      </c>
      <c r="F1" s="2" t="s">
        <v>211</v>
      </c>
      <c r="G1" s="2" t="s">
        <v>212</v>
      </c>
    </row>
    <row r="2" spans="1:7">
      <c r="A2" s="4" t="s">
        <v>96</v>
      </c>
      <c r="D2" s="6" t="n">
        <v>21628000</v>
      </c>
      <c r="E2" s="6" t="n">
        <v>936772000</v>
      </c>
      <c r="F2" s="6" t="n">
        <v>895208000</v>
      </c>
      <c r="G2" s="6" t="n">
        <v>-20615000</v>
      </c>
    </row>
    <row r="3" spans="1:7">
      <c r="A3" s="4" t="s">
        <v>213</v>
      </c>
      <c r="D3" s="5" t="n">
        <v>21628000</v>
      </c>
      <c r="E3" s="5" t="n">
        <v>936772000</v>
      </c>
      <c r="F3" s="5" t="n">
        <v>895208000</v>
      </c>
      <c r="G3" s="5" t="n">
        <v>-20615000</v>
      </c>
    </row>
    <row r="4" spans="1:7">
      <c r="A4" s="4" t="s">
        <v>214</v>
      </c>
      <c r="D4" s="5" t="n">
        <v>27000</v>
      </c>
      <c r="E4" s="5" t="n">
        <v>-27000</v>
      </c>
    </row>
    <row r="5" spans="1:7">
      <c r="A5" s="4" t="s">
        <v>215</v>
      </c>
      <c r="D5" s="5" t="n">
        <v>73000</v>
      </c>
      <c r="E5" s="5" t="n">
        <v>-73000</v>
      </c>
    </row>
    <row r="6" spans="1:7">
      <c r="A6" s="4" t="s">
        <v>216</v>
      </c>
      <c r="D6" s="5" t="n">
        <v>-42000</v>
      </c>
      <c r="E6" s="5" t="n">
        <v>-2703000</v>
      </c>
    </row>
    <row r="7" spans="1:7">
      <c r="A7" s="4" t="s">
        <v>217</v>
      </c>
      <c r="D7" s="5" t="n">
        <v>34000</v>
      </c>
      <c r="E7" s="5" t="n">
        <v>-34000</v>
      </c>
    </row>
    <row r="8" spans="1:7">
      <c r="A8" s="4" t="s">
        <v>218</v>
      </c>
      <c r="D8" s="5" t="n">
        <v>-1000</v>
      </c>
      <c r="E8" s="5" t="n">
        <v>1000</v>
      </c>
    </row>
    <row r="9" spans="1:7">
      <c r="A9" s="4" t="s">
        <v>166</v>
      </c>
      <c r="E9" s="5" t="n">
        <v>3983000</v>
      </c>
    </row>
    <row r="10" spans="1:7">
      <c r="A10" s="4" t="s">
        <v>148</v>
      </c>
      <c r="B10" s="6" t="n">
        <v>64180000</v>
      </c>
      <c r="F10" s="5" t="n">
        <v>64180000</v>
      </c>
    </row>
    <row r="11" spans="1:7">
      <c r="A11" s="4" t="s">
        <v>219</v>
      </c>
      <c r="F11" s="5" t="n">
        <v>0</v>
      </c>
    </row>
    <row r="12" spans="1:7">
      <c r="A12" s="4" t="s">
        <v>220</v>
      </c>
      <c r="B12" s="5" t="n">
        <v>-1338000</v>
      </c>
      <c r="F12" s="5" t="n">
        <v>-1338000</v>
      </c>
    </row>
    <row r="13" spans="1:7">
      <c r="A13" s="4" t="s">
        <v>221</v>
      </c>
      <c r="B13" s="5" t="n">
        <v>0</v>
      </c>
      <c r="F13" s="5" t="n">
        <v>-6000</v>
      </c>
      <c r="G13" s="5" t="n">
        <v>6000</v>
      </c>
    </row>
    <row r="14" spans="1:7">
      <c r="A14" s="4" t="s">
        <v>222</v>
      </c>
      <c r="B14" s="5" t="n">
        <v>-31498000</v>
      </c>
      <c r="G14" s="5" t="n">
        <v>-31498000</v>
      </c>
    </row>
    <row r="15" spans="1:7">
      <c r="A15" s="4" t="s">
        <v>223</v>
      </c>
      <c r="B15" s="5" t="n">
        <v>1901679000</v>
      </c>
      <c r="C15" s="6" t="n">
        <v>36104000</v>
      </c>
      <c r="D15" s="5" t="n">
        <v>21719000</v>
      </c>
      <c r="E15" s="5" t="n">
        <v>937919000</v>
      </c>
      <c r="F15" s="5" t="n">
        <v>958044000</v>
      </c>
      <c r="G15" s="5" t="n">
        <v>-52107000</v>
      </c>
    </row>
    <row r="16" spans="1:7">
      <c r="A16" s="4" t="s">
        <v>96</v>
      </c>
      <c r="B16" s="5" t="n">
        <v>1901679000</v>
      </c>
      <c r="C16" s="5" t="n">
        <v>36104000</v>
      </c>
      <c r="D16" s="5" t="n">
        <v>21628000</v>
      </c>
      <c r="E16" s="5" t="n">
        <v>936772000</v>
      </c>
      <c r="F16" s="5" t="n">
        <v>895208000</v>
      </c>
      <c r="G16" s="5" t="n">
        <v>-20615000</v>
      </c>
    </row>
    <row r="17" spans="1:7">
      <c r="A17" s="4" t="s">
        <v>96</v>
      </c>
      <c r="D17" s="5" t="n">
        <v>21639000</v>
      </c>
      <c r="E17" s="5" t="n">
        <v>936342000</v>
      </c>
      <c r="F17" s="5" t="n">
        <v>927681000</v>
      </c>
      <c r="G17" s="5" t="n">
        <v>-44662000</v>
      </c>
    </row>
    <row r="18" spans="1:7">
      <c r="A18" s="4" t="s">
        <v>224</v>
      </c>
      <c r="D18" s="5" t="n">
        <v>21639000</v>
      </c>
      <c r="E18" s="5" t="n">
        <v>936342000</v>
      </c>
      <c r="F18" s="5" t="n">
        <v>927681000</v>
      </c>
      <c r="G18" s="5" t="n">
        <v>-44662000</v>
      </c>
    </row>
    <row r="19" spans="1:7">
      <c r="A19" s="4" t="s">
        <v>214</v>
      </c>
      <c r="D19" s="5" t="n">
        <v>12000</v>
      </c>
      <c r="E19" s="5" t="n">
        <v>-12000</v>
      </c>
    </row>
    <row r="20" spans="1:7">
      <c r="A20" s="4" t="s">
        <v>215</v>
      </c>
      <c r="D20" s="5" t="n">
        <v>73000</v>
      </c>
      <c r="E20" s="5" t="n">
        <v>-73000</v>
      </c>
    </row>
    <row r="21" spans="1:7">
      <c r="A21" s="4" t="s">
        <v>216</v>
      </c>
      <c r="D21" s="5" t="n">
        <v>-4000</v>
      </c>
      <c r="E21" s="5" t="n">
        <v>-117000</v>
      </c>
    </row>
    <row r="22" spans="1:7">
      <c r="A22" s="4" t="s">
        <v>217</v>
      </c>
      <c r="D22" s="5" t="n">
        <v>0</v>
      </c>
      <c r="E22" s="5" t="n">
        <v>0</v>
      </c>
    </row>
    <row r="23" spans="1:7">
      <c r="A23" s="4" t="s">
        <v>218</v>
      </c>
      <c r="D23" s="5" t="n">
        <v>-1000</v>
      </c>
      <c r="E23" s="5" t="n">
        <v>1000</v>
      </c>
    </row>
    <row r="24" spans="1:7">
      <c r="A24" s="4" t="s">
        <v>166</v>
      </c>
      <c r="E24" s="5" t="n">
        <v>1778000</v>
      </c>
    </row>
    <row r="25" spans="1:7">
      <c r="A25" s="4" t="s">
        <v>148</v>
      </c>
      <c r="B25" s="5" t="n">
        <v>31032000</v>
      </c>
      <c r="F25" s="5" t="n">
        <v>31032000</v>
      </c>
    </row>
    <row r="26" spans="1:7">
      <c r="A26" s="4" t="s">
        <v>219</v>
      </c>
      <c r="F26" s="5" t="n">
        <v>0</v>
      </c>
    </row>
    <row r="27" spans="1:7">
      <c r="A27" s="4" t="s">
        <v>220</v>
      </c>
      <c r="B27" s="5" t="n">
        <v>-669000</v>
      </c>
      <c r="F27" s="5" t="n">
        <v>-669000</v>
      </c>
    </row>
    <row r="28" spans="1:7">
      <c r="A28" s="4" t="s">
        <v>221</v>
      </c>
      <c r="B28" s="5" t="n">
        <v>0</v>
      </c>
      <c r="F28" s="5" t="n">
        <v>0</v>
      </c>
      <c r="G28" s="5" t="n">
        <v>0</v>
      </c>
    </row>
    <row r="29" spans="1:7">
      <c r="A29" s="4" t="s">
        <v>222</v>
      </c>
      <c r="B29" s="5" t="n">
        <v>-7445000</v>
      </c>
      <c r="G29" s="5" t="n">
        <v>-7445000</v>
      </c>
    </row>
    <row r="30" spans="1:7">
      <c r="A30" s="4" t="s">
        <v>223</v>
      </c>
      <c r="B30" s="5" t="n">
        <v>1901679000</v>
      </c>
      <c r="C30" s="5" t="n">
        <v>36104000</v>
      </c>
      <c r="D30" s="5" t="n">
        <v>21719000</v>
      </c>
      <c r="E30" s="5" t="n">
        <v>937919000</v>
      </c>
      <c r="F30" s="5" t="n">
        <v>958044000</v>
      </c>
      <c r="G30" s="5" t="n">
        <v>-52107000</v>
      </c>
    </row>
    <row r="31" spans="1:7">
      <c r="A31" s="4" t="s">
        <v>96</v>
      </c>
      <c r="B31" s="5" t="n">
        <v>1901679000</v>
      </c>
      <c r="C31" s="5" t="n">
        <v>36104000</v>
      </c>
      <c r="D31" s="5" t="n">
        <v>21639000</v>
      </c>
      <c r="E31" s="5" t="n">
        <v>936342000</v>
      </c>
      <c r="F31" s="5" t="n">
        <v>927681000</v>
      </c>
      <c r="G31" s="5" t="n">
        <v>-44662000</v>
      </c>
    </row>
    <row r="32" spans="1:7">
      <c r="A32" s="4" t="s">
        <v>96</v>
      </c>
      <c r="B32" s="5" t="n">
        <v>1901679000</v>
      </c>
      <c r="C32" s="5" t="n">
        <v>36104000</v>
      </c>
      <c r="D32" s="5" t="n">
        <v>21719000</v>
      </c>
      <c r="E32" s="5" t="n">
        <v>937919000</v>
      </c>
      <c r="F32" s="5" t="n">
        <v>958044000</v>
      </c>
      <c r="G32" s="5" t="n">
        <v>-52107000</v>
      </c>
    </row>
    <row r="33" spans="1:7">
      <c r="A33" s="4" t="s">
        <v>96</v>
      </c>
      <c r="B33" s="5" t="n">
        <v>2044704000</v>
      </c>
      <c r="D33" s="5" t="n">
        <v>21724000</v>
      </c>
      <c r="E33" s="5" t="n">
        <v>939674000</v>
      </c>
      <c r="F33" s="5" t="n">
        <v>1087617000</v>
      </c>
      <c r="G33" s="5" t="n">
        <v>-40415000</v>
      </c>
    </row>
    <row r="34" spans="1:7">
      <c r="A34" s="4" t="s">
        <v>225</v>
      </c>
      <c r="B34" s="5" t="n">
        <v>2044704000</v>
      </c>
      <c r="D34" s="5" t="n">
        <v>21724000</v>
      </c>
      <c r="E34" s="5" t="n">
        <v>939674000</v>
      </c>
      <c r="F34" s="5" t="n">
        <v>1087617000</v>
      </c>
      <c r="G34" s="5" t="n">
        <v>-40415000</v>
      </c>
    </row>
    <row r="35" spans="1:7">
      <c r="A35" s="4" t="s">
        <v>214</v>
      </c>
      <c r="D35" s="5" t="n">
        <v>0</v>
      </c>
      <c r="E35" s="5" t="n">
        <v>0</v>
      </c>
    </row>
    <row r="36" spans="1:7">
      <c r="A36" s="4" t="s">
        <v>215</v>
      </c>
      <c r="D36" s="5" t="n">
        <v>0</v>
      </c>
      <c r="E36" s="5" t="n">
        <v>0</v>
      </c>
    </row>
    <row r="37" spans="1:7">
      <c r="A37" s="4" t="s">
        <v>216</v>
      </c>
      <c r="D37" s="5" t="n">
        <v>-17000</v>
      </c>
      <c r="E37" s="5" t="n">
        <v>-1888000</v>
      </c>
    </row>
    <row r="38" spans="1:7">
      <c r="A38" s="4" t="s">
        <v>217</v>
      </c>
      <c r="D38" s="5" t="n">
        <v>26000</v>
      </c>
      <c r="E38" s="5" t="n">
        <v>-26000</v>
      </c>
    </row>
    <row r="39" spans="1:7">
      <c r="A39" s="4" t="s">
        <v>218</v>
      </c>
      <c r="D39" s="5" t="n">
        <v>0</v>
      </c>
      <c r="E39" s="5" t="n">
        <v>0</v>
      </c>
    </row>
    <row r="40" spans="1:7">
      <c r="A40" s="4" t="s">
        <v>166</v>
      </c>
      <c r="E40" s="5" t="n">
        <v>2009000</v>
      </c>
    </row>
    <row r="41" spans="1:7">
      <c r="A41" s="4" t="s">
        <v>148</v>
      </c>
      <c r="B41" s="5" t="n">
        <v>84601000</v>
      </c>
      <c r="F41" s="5" t="n">
        <v>84601000</v>
      </c>
    </row>
    <row r="42" spans="1:7">
      <c r="A42" s="4" t="s">
        <v>219</v>
      </c>
      <c r="F42" s="5" t="n">
        <v>-13072000</v>
      </c>
    </row>
    <row r="43" spans="1:7">
      <c r="A43" s="4" t="s">
        <v>220</v>
      </c>
      <c r="B43" s="5" t="n">
        <v>-1338000</v>
      </c>
      <c r="F43" s="5" t="n">
        <v>-1338000</v>
      </c>
    </row>
    <row r="44" spans="1:7">
      <c r="A44" s="4" t="s">
        <v>221</v>
      </c>
      <c r="B44" s="5" t="n">
        <v>0</v>
      </c>
      <c r="F44" s="5" t="n">
        <v>0</v>
      </c>
      <c r="G44" s="5" t="n">
        <v>0</v>
      </c>
    </row>
    <row r="45" spans="1:7">
      <c r="A45" s="4" t="s">
        <v>222</v>
      </c>
      <c r="B45" s="5" t="n">
        <v>37977000</v>
      </c>
      <c r="G45" s="5" t="n">
        <v>37977000</v>
      </c>
    </row>
    <row r="46" spans="1:7">
      <c r="A46" s="4" t="s">
        <v>226</v>
      </c>
      <c r="B46" s="5" t="n">
        <v>2152976000</v>
      </c>
      <c r="C46" s="5" t="n">
        <v>36104000</v>
      </c>
      <c r="D46" s="5" t="n">
        <v>21733000</v>
      </c>
      <c r="E46" s="5" t="n">
        <v>939769000</v>
      </c>
      <c r="F46" s="5" t="n">
        <v>1157808000</v>
      </c>
      <c r="G46" s="5" t="n">
        <v>-2438000</v>
      </c>
    </row>
    <row r="47" spans="1:7">
      <c r="A47" s="4" t="s">
        <v>96</v>
      </c>
      <c r="B47" s="5" t="n">
        <v>2152976000</v>
      </c>
      <c r="C47" s="5" t="n">
        <v>36104000</v>
      </c>
      <c r="D47" s="5" t="n">
        <v>21724000</v>
      </c>
      <c r="E47" s="5" t="n">
        <v>939674000</v>
      </c>
      <c r="F47" s="5" t="n">
        <v>1087617000</v>
      </c>
      <c r="G47" s="5" t="n">
        <v>-40415000</v>
      </c>
    </row>
    <row r="48" spans="1:7">
      <c r="A48" s="4" t="s">
        <v>96</v>
      </c>
      <c r="D48" s="5" t="n">
        <v>21733000</v>
      </c>
      <c r="E48" s="5" t="n">
        <v>938801000</v>
      </c>
      <c r="F48" s="5" t="n">
        <v>1123724000</v>
      </c>
      <c r="G48" s="5" t="n">
        <v>-19905000</v>
      </c>
    </row>
    <row r="49" spans="1:7">
      <c r="A49" s="4" t="s">
        <v>227</v>
      </c>
      <c r="D49" s="5" t="n">
        <v>21733000</v>
      </c>
      <c r="E49" s="5" t="n">
        <v>938801000</v>
      </c>
      <c r="F49" s="5" t="n">
        <v>1123724000</v>
      </c>
      <c r="G49" s="5" t="n">
        <v>-19905000</v>
      </c>
    </row>
    <row r="50" spans="1:7">
      <c r="A50" s="4" t="s">
        <v>214</v>
      </c>
      <c r="D50" s="5" t="n">
        <v>0</v>
      </c>
      <c r="E50" s="5" t="n">
        <v>0</v>
      </c>
    </row>
    <row r="51" spans="1:7">
      <c r="A51" s="4" t="s">
        <v>215</v>
      </c>
      <c r="D51" s="5" t="n">
        <v>0</v>
      </c>
      <c r="E51" s="5" t="n">
        <v>0</v>
      </c>
    </row>
    <row r="52" spans="1:7">
      <c r="A52" s="4" t="s">
        <v>216</v>
      </c>
      <c r="D52" s="5" t="n">
        <v>0</v>
      </c>
      <c r="E52" s="5" t="n">
        <v>-23000</v>
      </c>
    </row>
    <row r="53" spans="1:7">
      <c r="A53" s="4" t="s">
        <v>217</v>
      </c>
      <c r="D53" s="5" t="n">
        <v>0</v>
      </c>
      <c r="E53" s="5" t="n">
        <v>0</v>
      </c>
    </row>
    <row r="54" spans="1:7">
      <c r="A54" s="4" t="s">
        <v>218</v>
      </c>
      <c r="D54" s="5" t="n">
        <v>0</v>
      </c>
      <c r="E54" s="5" t="n">
        <v>0</v>
      </c>
    </row>
    <row r="55" spans="1:7">
      <c r="A55" s="4" t="s">
        <v>166</v>
      </c>
      <c r="E55" s="5" t="n">
        <v>991000</v>
      </c>
    </row>
    <row r="56" spans="1:7">
      <c r="A56" s="4" t="s">
        <v>148</v>
      </c>
      <c r="B56" s="5" t="n">
        <v>41287000</v>
      </c>
      <c r="F56" s="5" t="n">
        <v>41287000</v>
      </c>
    </row>
    <row r="57" spans="1:7">
      <c r="A57" s="4" t="s">
        <v>219</v>
      </c>
      <c r="F57" s="5" t="n">
        <v>-6534000</v>
      </c>
    </row>
    <row r="58" spans="1:7">
      <c r="A58" s="4" t="s">
        <v>220</v>
      </c>
      <c r="B58" s="5" t="n">
        <v>-669000</v>
      </c>
      <c r="F58" s="5" t="n">
        <v>-669000</v>
      </c>
    </row>
    <row r="59" spans="1:7">
      <c r="A59" s="4" t="s">
        <v>221</v>
      </c>
      <c r="B59" s="5" t="n">
        <v>0</v>
      </c>
      <c r="F59" s="5" t="n">
        <v>0</v>
      </c>
      <c r="G59" s="5" t="n">
        <v>0</v>
      </c>
    </row>
    <row r="60" spans="1:7">
      <c r="A60" s="4" t="s">
        <v>222</v>
      </c>
      <c r="B60" s="5" t="n">
        <v>17467000</v>
      </c>
      <c r="G60" s="5" t="n">
        <v>17467000</v>
      </c>
    </row>
    <row r="61" spans="1:7">
      <c r="A61" s="4" t="s">
        <v>226</v>
      </c>
      <c r="B61" s="5" t="n">
        <v>2152976000</v>
      </c>
      <c r="C61" s="5" t="n">
        <v>36104000</v>
      </c>
      <c r="D61" s="5" t="n">
        <v>21733000</v>
      </c>
      <c r="E61" s="5" t="n">
        <v>939769000</v>
      </c>
      <c r="F61" s="5" t="n">
        <v>1157808000</v>
      </c>
      <c r="G61" s="5" t="n">
        <v>-2438000</v>
      </c>
    </row>
    <row r="62" spans="1:7">
      <c r="A62" s="4" t="s">
        <v>96</v>
      </c>
      <c r="B62" s="5" t="n">
        <v>2152976000</v>
      </c>
      <c r="C62" s="5" t="n">
        <v>36104000</v>
      </c>
      <c r="D62" s="5" t="n">
        <v>21733000</v>
      </c>
      <c r="E62" s="5" t="n">
        <v>938801000</v>
      </c>
      <c r="F62" s="5" t="n">
        <v>1123724000</v>
      </c>
      <c r="G62" s="5" t="n">
        <v>-19905000</v>
      </c>
    </row>
    <row r="63" spans="1:7">
      <c r="A63" s="4" t="s">
        <v>96</v>
      </c>
      <c r="B63" s="6" t="n">
        <v>2152976000</v>
      </c>
      <c r="C63" s="6" t="n">
        <v>36104000</v>
      </c>
      <c r="D63" s="6" t="n">
        <v>21733000</v>
      </c>
      <c r="E63" s="6" t="n">
        <v>939769000</v>
      </c>
      <c r="F63" s="6" t="n">
        <v>1157808000</v>
      </c>
      <c r="G63" s="6" t="n">
        <v>-243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3" t="s">
        <v>498</v>
      </c>
    </row>
    <row r="4" spans="1:2">
      <c r="A4" s="4" t="s">
        <v>532</v>
      </c>
      <c r="B4" s="5" t="n">
        <v>964110</v>
      </c>
    </row>
    <row r="5" spans="1:2">
      <c r="A5" s="4" t="s">
        <v>533</v>
      </c>
      <c r="B5" s="5" t="n">
        <v>266116</v>
      </c>
    </row>
    <row r="6" spans="1:2">
      <c r="A6" s="4" t="s">
        <v>534</v>
      </c>
      <c r="B6" s="5" t="n">
        <v>-2250</v>
      </c>
    </row>
    <row r="7" spans="1:2">
      <c r="A7" s="4" t="s">
        <v>535</v>
      </c>
      <c r="B7" s="5" t="n">
        <v>-548569</v>
      </c>
    </row>
    <row r="8" spans="1:2">
      <c r="A8" s="4" t="s">
        <v>536</v>
      </c>
      <c r="B8" s="5" t="n">
        <v>679407</v>
      </c>
    </row>
    <row r="9" spans="1:2">
      <c r="A9" s="4" t="s">
        <v>537</v>
      </c>
      <c r="B9" s="8" t="n">
        <v>4.79</v>
      </c>
    </row>
    <row r="10" spans="1:2">
      <c r="A10" s="4" t="s">
        <v>538</v>
      </c>
      <c r="B10" s="9" t="n">
        <v>11.15</v>
      </c>
    </row>
    <row r="11" spans="1:2">
      <c r="A11" s="4" t="s">
        <v>539</v>
      </c>
      <c r="B11" s="9" t="n">
        <v>7.91</v>
      </c>
    </row>
    <row r="12" spans="1:2">
      <c r="A12" s="4" t="s">
        <v>540</v>
      </c>
      <c r="B12" s="9" t="n">
        <v>3.41</v>
      </c>
    </row>
    <row r="13" spans="1:2">
      <c r="A13" s="4" t="s">
        <v>541</v>
      </c>
      <c r="B13" s="8" t="n">
        <v>8.390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7</v>
      </c>
    </row>
    <row r="2" spans="1:3">
      <c r="A2" s="3" t="s">
        <v>543</v>
      </c>
    </row>
    <row r="3" spans="1:3">
      <c r="A3" s="4" t="s">
        <v>544</v>
      </c>
      <c r="B3" s="6" t="n">
        <v>1798373</v>
      </c>
      <c r="C3" s="6" t="n">
        <v>1975230</v>
      </c>
    </row>
    <row r="4" spans="1:3">
      <c r="A4" s="4" t="s">
        <v>545</v>
      </c>
      <c r="B4" s="5" t="n">
        <v>5357</v>
      </c>
      <c r="C4" s="5" t="n">
        <v>5426</v>
      </c>
    </row>
    <row r="5" spans="1:3">
      <c r="A5" s="4" t="s">
        <v>546</v>
      </c>
      <c r="B5" s="5" t="n">
        <v>19542</v>
      </c>
      <c r="C5" s="5" t="n">
        <v>7260</v>
      </c>
    </row>
    <row r="6" spans="1:3">
      <c r="A6" s="4" t="s">
        <v>547</v>
      </c>
      <c r="B6" s="5" t="n">
        <v>8870</v>
      </c>
      <c r="C6" s="5" t="n">
        <v>34496</v>
      </c>
    </row>
    <row r="7" spans="1:3">
      <c r="A7" s="4" t="s">
        <v>548</v>
      </c>
      <c r="B7" s="6" t="n">
        <v>1803688</v>
      </c>
      <c r="C7" s="6" t="n">
        <v>1942568</v>
      </c>
    </row>
    <row r="8" spans="1:3">
      <c r="A8" s="4" t="s">
        <v>549</v>
      </c>
      <c r="B8" s="4" t="s">
        <v>550</v>
      </c>
      <c r="C8" s="4" t="s">
        <v>551</v>
      </c>
    </row>
    <row r="9" spans="1:3">
      <c r="A9" s="4" t="s">
        <v>552</v>
      </c>
    </row>
    <row r="10" spans="1:3">
      <c r="A10" s="3" t="s">
        <v>543</v>
      </c>
    </row>
    <row r="11" spans="1:3">
      <c r="A11" s="4" t="s">
        <v>549</v>
      </c>
      <c r="B11" s="4" t="s">
        <v>553</v>
      </c>
    </row>
    <row r="12" spans="1:3">
      <c r="A12" s="4" t="s">
        <v>554</v>
      </c>
    </row>
    <row r="13" spans="1:3">
      <c r="A13" s="3" t="s">
        <v>543</v>
      </c>
    </row>
    <row r="14" spans="1:3">
      <c r="A14" s="4" t="s">
        <v>555</v>
      </c>
      <c r="B14" s="6" t="n">
        <v>7452</v>
      </c>
      <c r="C14" s="6" t="n">
        <v>7489</v>
      </c>
    </row>
    <row r="15" spans="1:3">
      <c r="A15" s="4" t="s">
        <v>556</v>
      </c>
      <c r="B15" s="5" t="n">
        <v>0</v>
      </c>
      <c r="C15" s="5" t="n">
        <v>0</v>
      </c>
    </row>
    <row r="16" spans="1:3">
      <c r="A16" s="4" t="s">
        <v>557</v>
      </c>
      <c r="B16" s="5" t="n">
        <v>12</v>
      </c>
      <c r="C16" s="5" t="n">
        <v>0</v>
      </c>
    </row>
    <row r="17" spans="1:3">
      <c r="A17" s="4" t="s">
        <v>558</v>
      </c>
      <c r="B17" s="5" t="n">
        <v>0</v>
      </c>
      <c r="C17" s="5" t="n">
        <v>33</v>
      </c>
    </row>
    <row r="18" spans="1:3">
      <c r="A18" s="4" t="s">
        <v>559</v>
      </c>
      <c r="B18" s="6" t="n">
        <v>7464</v>
      </c>
      <c r="C18" s="6" t="n">
        <v>7456</v>
      </c>
    </row>
    <row r="19" spans="1:3">
      <c r="A19" s="4" t="s">
        <v>560</v>
      </c>
      <c r="B19" s="4" t="s">
        <v>561</v>
      </c>
      <c r="C19" s="4" t="s">
        <v>562</v>
      </c>
    </row>
    <row r="20" spans="1:3">
      <c r="A20" s="4" t="s">
        <v>563</v>
      </c>
    </row>
    <row r="21" spans="1:3">
      <c r="A21" s="3" t="s">
        <v>543</v>
      </c>
    </row>
    <row r="22" spans="1:3">
      <c r="A22" s="4" t="s">
        <v>555</v>
      </c>
      <c r="B22" s="6" t="n">
        <v>182408</v>
      </c>
      <c r="C22" s="6" t="n">
        <v>191531</v>
      </c>
    </row>
    <row r="23" spans="1:3">
      <c r="A23" s="4" t="s">
        <v>556</v>
      </c>
      <c r="B23" s="5" t="n">
        <v>0</v>
      </c>
      <c r="C23" s="5" t="n">
        <v>0</v>
      </c>
    </row>
    <row r="24" spans="1:3">
      <c r="A24" s="4" t="s">
        <v>557</v>
      </c>
      <c r="B24" s="5" t="n">
        <v>1</v>
      </c>
      <c r="C24" s="5" t="n">
        <v>0</v>
      </c>
    </row>
    <row r="25" spans="1:3">
      <c r="A25" s="4" t="s">
        <v>558</v>
      </c>
      <c r="B25" s="5" t="n">
        <v>482</v>
      </c>
      <c r="C25" s="5" t="n">
        <v>1908</v>
      </c>
    </row>
    <row r="26" spans="1:3">
      <c r="A26" s="4" t="s">
        <v>559</v>
      </c>
      <c r="B26" s="6" t="n">
        <v>181927</v>
      </c>
      <c r="C26" s="6" t="n">
        <v>189623</v>
      </c>
    </row>
    <row r="27" spans="1:3">
      <c r="A27" s="4" t="s">
        <v>560</v>
      </c>
      <c r="B27" s="4" t="s">
        <v>564</v>
      </c>
      <c r="C27" s="4" t="s">
        <v>565</v>
      </c>
    </row>
    <row r="28" spans="1:3">
      <c r="A28" s="4" t="s">
        <v>566</v>
      </c>
      <c r="B28" s="6" t="n">
        <v>166618</v>
      </c>
      <c r="C28" s="6" t="n">
        <v>184851</v>
      </c>
    </row>
    <row r="29" spans="1:3">
      <c r="A29" s="4" t="s">
        <v>567</v>
      </c>
      <c r="B29" s="5" t="n">
        <v>0</v>
      </c>
      <c r="C29" s="5" t="n">
        <v>0</v>
      </c>
    </row>
    <row r="30" spans="1:3">
      <c r="A30" s="4" t="s">
        <v>568</v>
      </c>
      <c r="B30" s="5" t="n">
        <v>580</v>
      </c>
      <c r="C30" s="5" t="n">
        <v>203</v>
      </c>
    </row>
    <row r="31" spans="1:3">
      <c r="A31" s="4" t="s">
        <v>569</v>
      </c>
      <c r="B31" s="5" t="n">
        <v>473</v>
      </c>
      <c r="C31" s="5" t="n">
        <v>2249</v>
      </c>
    </row>
    <row r="32" spans="1:3">
      <c r="A32" s="4" t="s">
        <v>570</v>
      </c>
      <c r="B32" s="6" t="n">
        <v>166725</v>
      </c>
      <c r="C32" s="6" t="n">
        <v>182805</v>
      </c>
    </row>
    <row r="33" spans="1:3">
      <c r="A33" s="4" t="s">
        <v>571</v>
      </c>
      <c r="B33" s="4" t="s">
        <v>572</v>
      </c>
      <c r="C33" s="4" t="s">
        <v>573</v>
      </c>
    </row>
    <row r="34" spans="1:3">
      <c r="A34" s="4" t="s">
        <v>574</v>
      </c>
      <c r="B34" s="6" t="n">
        <v>154368</v>
      </c>
      <c r="C34" s="6" t="n">
        <v>195750</v>
      </c>
    </row>
    <row r="35" spans="1:3">
      <c r="A35" s="4" t="s">
        <v>575</v>
      </c>
      <c r="B35" s="5" t="n">
        <v>0</v>
      </c>
      <c r="C35" s="5" t="n">
        <v>0</v>
      </c>
    </row>
    <row r="36" spans="1:3">
      <c r="A36" s="4" t="s">
        <v>576</v>
      </c>
      <c r="B36" s="5" t="n">
        <v>1064</v>
      </c>
      <c r="C36" s="5" t="n">
        <v>286</v>
      </c>
    </row>
    <row r="37" spans="1:3">
      <c r="A37" s="4" t="s">
        <v>577</v>
      </c>
      <c r="B37" s="6" t="n">
        <v>155424</v>
      </c>
      <c r="C37" s="6" t="n">
        <v>194362</v>
      </c>
    </row>
    <row r="38" spans="1:3">
      <c r="A38" s="4" t="s">
        <v>578</v>
      </c>
      <c r="B38" s="4" t="s">
        <v>579</v>
      </c>
      <c r="C38" s="4" t="s">
        <v>580</v>
      </c>
    </row>
    <row r="39" spans="1:3">
      <c r="A39" s="4" t="s">
        <v>581</v>
      </c>
      <c r="B39" s="6" t="n">
        <v>29233</v>
      </c>
      <c r="C39" s="6" t="n">
        <v>34627</v>
      </c>
    </row>
    <row r="40" spans="1:3">
      <c r="A40" s="4" t="s">
        <v>582</v>
      </c>
      <c r="B40" s="5" t="n">
        <v>0</v>
      </c>
      <c r="C40" s="5" t="n">
        <v>0</v>
      </c>
    </row>
    <row r="41" spans="1:3">
      <c r="A41" s="4" t="s">
        <v>583</v>
      </c>
      <c r="B41" s="5" t="n">
        <v>6</v>
      </c>
      <c r="C41" s="5" t="n">
        <v>0</v>
      </c>
    </row>
    <row r="42" spans="1:3">
      <c r="A42" s="4" t="s">
        <v>584</v>
      </c>
      <c r="B42" s="5" t="n">
        <v>60</v>
      </c>
      <c r="C42" s="5" t="n">
        <v>217</v>
      </c>
    </row>
    <row r="43" spans="1:3">
      <c r="A43" s="4" t="s">
        <v>585</v>
      </c>
      <c r="B43" s="6" t="n">
        <v>29179</v>
      </c>
      <c r="C43" s="6" t="n">
        <v>34410</v>
      </c>
    </row>
    <row r="44" spans="1:3">
      <c r="A44" s="4" t="s">
        <v>586</v>
      </c>
      <c r="B44" s="4" t="s">
        <v>587</v>
      </c>
      <c r="C44" s="4" t="s">
        <v>588</v>
      </c>
    </row>
    <row r="45" spans="1:3">
      <c r="A45" s="4" t="s">
        <v>589</v>
      </c>
      <c r="B45" s="6" t="n">
        <v>8</v>
      </c>
      <c r="C45" s="6" t="n">
        <v>1674</v>
      </c>
    </row>
    <row r="46" spans="1:3">
      <c r="A46" s="4" t="s">
        <v>590</v>
      </c>
    </row>
    <row r="47" spans="1:3">
      <c r="A47" s="3" t="s">
        <v>543</v>
      </c>
    </row>
    <row r="48" spans="1:3">
      <c r="A48" s="4" t="s">
        <v>574</v>
      </c>
      <c r="B48" s="5" t="n">
        <v>4000</v>
      </c>
      <c r="C48" s="5" t="n">
        <v>4000</v>
      </c>
    </row>
    <row r="49" spans="1:3">
      <c r="A49" s="4" t="s">
        <v>575</v>
      </c>
      <c r="B49" s="5" t="n">
        <v>0</v>
      </c>
      <c r="C49" s="5" t="n">
        <v>0</v>
      </c>
    </row>
    <row r="50" spans="1:3">
      <c r="A50" s="4" t="s">
        <v>576</v>
      </c>
      <c r="B50" s="5" t="n">
        <v>92</v>
      </c>
      <c r="C50" s="5" t="n">
        <v>128</v>
      </c>
    </row>
    <row r="51" spans="1:3">
      <c r="A51" s="4" t="s">
        <v>577</v>
      </c>
      <c r="B51" s="6" t="n">
        <v>4092</v>
      </c>
      <c r="C51" s="6" t="n">
        <v>4128</v>
      </c>
    </row>
    <row r="52" spans="1:3">
      <c r="A52" s="4" t="s">
        <v>578</v>
      </c>
      <c r="B52" s="4" t="s">
        <v>591</v>
      </c>
      <c r="C52" s="4" t="s">
        <v>591</v>
      </c>
    </row>
    <row r="53" spans="1:3">
      <c r="A53" s="4" t="s">
        <v>581</v>
      </c>
      <c r="B53" s="6" t="n">
        <v>4298</v>
      </c>
      <c r="C53" s="6" t="n">
        <v>4185</v>
      </c>
    </row>
    <row r="54" spans="1:3">
      <c r="A54" s="4" t="s">
        <v>582</v>
      </c>
      <c r="B54" s="5" t="n">
        <v>0</v>
      </c>
      <c r="C54" s="5" t="n">
        <v>0</v>
      </c>
    </row>
    <row r="55" spans="1:3">
      <c r="A55" s="4" t="s">
        <v>583</v>
      </c>
      <c r="B55" s="5" t="n">
        <v>0</v>
      </c>
      <c r="C55" s="5" t="n">
        <v>0</v>
      </c>
    </row>
    <row r="56" spans="1:3">
      <c r="A56" s="4" t="s">
        <v>584</v>
      </c>
      <c r="B56" s="5" t="n">
        <v>1399</v>
      </c>
      <c r="C56" s="5" t="n">
        <v>1361</v>
      </c>
    </row>
    <row r="57" spans="1:3">
      <c r="A57" s="4" t="s">
        <v>585</v>
      </c>
      <c r="B57" s="6" t="n">
        <v>2899</v>
      </c>
      <c r="C57" s="6" t="n">
        <v>2824</v>
      </c>
    </row>
    <row r="58" spans="1:3">
      <c r="A58" s="4" t="s">
        <v>586</v>
      </c>
      <c r="B58" s="4" t="s">
        <v>592</v>
      </c>
      <c r="C58" s="4" t="s">
        <v>592</v>
      </c>
    </row>
    <row r="59" spans="1:3">
      <c r="A59" s="4" t="s">
        <v>589</v>
      </c>
      <c r="B59" s="6" t="n">
        <v>0</v>
      </c>
      <c r="C59" s="6" t="n">
        <v>0</v>
      </c>
    </row>
    <row r="60" spans="1:3">
      <c r="A60" s="4" t="s">
        <v>593</v>
      </c>
    </row>
    <row r="61" spans="1:3">
      <c r="A61" s="3" t="s">
        <v>543</v>
      </c>
    </row>
    <row r="62" spans="1:3">
      <c r="A62" s="4" t="s">
        <v>544</v>
      </c>
      <c r="B62" s="5" t="n">
        <v>548377</v>
      </c>
      <c r="C62" s="5" t="n">
        <v>622433</v>
      </c>
    </row>
    <row r="63" spans="1:3">
      <c r="A63" s="4" t="s">
        <v>545</v>
      </c>
      <c r="B63" s="5" t="n">
        <v>0</v>
      </c>
      <c r="C63" s="5" t="n">
        <v>0</v>
      </c>
    </row>
    <row r="64" spans="1:3">
      <c r="A64" s="4" t="s">
        <v>546</v>
      </c>
      <c r="B64" s="5" t="n">
        <v>1755</v>
      </c>
      <c r="C64" s="5" t="n">
        <v>617</v>
      </c>
    </row>
    <row r="65" spans="1:3">
      <c r="A65" s="4" t="s">
        <v>547</v>
      </c>
      <c r="B65" s="5" t="n">
        <v>2422</v>
      </c>
      <c r="C65" s="5" t="n">
        <v>7442</v>
      </c>
    </row>
    <row r="66" spans="1:3">
      <c r="A66" s="4" t="s">
        <v>548</v>
      </c>
      <c r="B66" s="6" t="n">
        <v>547710</v>
      </c>
      <c r="C66" s="6" t="n">
        <v>615608</v>
      </c>
    </row>
    <row r="67" spans="1:3">
      <c r="A67" s="4" t="s">
        <v>549</v>
      </c>
      <c r="B67" s="4" t="s">
        <v>594</v>
      </c>
      <c r="C67" s="4" t="s">
        <v>595</v>
      </c>
    </row>
    <row r="68" spans="1:3">
      <c r="A68" s="4" t="s">
        <v>596</v>
      </c>
    </row>
    <row r="69" spans="1:3">
      <c r="A69" s="3" t="s">
        <v>543</v>
      </c>
    </row>
    <row r="70" spans="1:3">
      <c r="A70" s="4" t="s">
        <v>544</v>
      </c>
      <c r="B70" s="6" t="n">
        <v>1249496</v>
      </c>
      <c r="C70" s="6" t="n">
        <v>1352297</v>
      </c>
    </row>
    <row r="71" spans="1:3">
      <c r="A71" s="4" t="s">
        <v>545</v>
      </c>
      <c r="B71" s="5" t="n">
        <v>5357</v>
      </c>
      <c r="C71" s="5" t="n">
        <v>5426</v>
      </c>
    </row>
    <row r="72" spans="1:3">
      <c r="A72" s="4" t="s">
        <v>546</v>
      </c>
      <c r="B72" s="5" t="n">
        <v>17787</v>
      </c>
      <c r="C72" s="5" t="n">
        <v>6643</v>
      </c>
    </row>
    <row r="73" spans="1:3">
      <c r="A73" s="4" t="s">
        <v>547</v>
      </c>
      <c r="B73" s="5" t="n">
        <v>6448</v>
      </c>
      <c r="C73" s="5" t="n">
        <v>27054</v>
      </c>
    </row>
    <row r="74" spans="1:3">
      <c r="A74" s="4" t="s">
        <v>548</v>
      </c>
      <c r="B74" s="6" t="n">
        <v>1255478</v>
      </c>
      <c r="C74" s="6" t="n">
        <v>1326460</v>
      </c>
    </row>
    <row r="75" spans="1:3">
      <c r="A75" s="4" t="s">
        <v>549</v>
      </c>
      <c r="B75" s="4" t="s">
        <v>597</v>
      </c>
      <c r="C75" s="4" t="s">
        <v>597</v>
      </c>
    </row>
    <row r="76" spans="1:3">
      <c r="A76" s="4" t="s">
        <v>598</v>
      </c>
    </row>
    <row r="77" spans="1:3">
      <c r="A77" s="3" t="s">
        <v>543</v>
      </c>
    </row>
    <row r="78" spans="1:3">
      <c r="A78" s="4" t="s">
        <v>574</v>
      </c>
      <c r="B78" s="6" t="n">
        <v>83358</v>
      </c>
      <c r="C78" s="6" t="n">
        <v>92149</v>
      </c>
    </row>
    <row r="79" spans="1:3">
      <c r="A79" s="4" t="s">
        <v>575</v>
      </c>
      <c r="B79" s="5" t="n">
        <v>0</v>
      </c>
      <c r="C79" s="5" t="n">
        <v>0</v>
      </c>
    </row>
    <row r="80" spans="1:3">
      <c r="A80" s="4" t="s">
        <v>576</v>
      </c>
      <c r="B80" s="5" t="n">
        <v>312</v>
      </c>
      <c r="C80" s="5" t="n">
        <v>31</v>
      </c>
    </row>
    <row r="81" spans="1:3">
      <c r="A81" s="4" t="s">
        <v>577</v>
      </c>
      <c r="B81" s="6" t="n">
        <v>83339</v>
      </c>
      <c r="C81" s="6" t="n">
        <v>90330</v>
      </c>
    </row>
    <row r="82" spans="1:3">
      <c r="A82" s="4" t="s">
        <v>578</v>
      </c>
      <c r="B82" s="4" t="s">
        <v>599</v>
      </c>
      <c r="C82" s="4" t="s">
        <v>600</v>
      </c>
    </row>
    <row r="83" spans="1:3">
      <c r="A83" s="4" t="s">
        <v>581</v>
      </c>
      <c r="B83" s="6" t="n">
        <v>246050</v>
      </c>
      <c r="C83" s="6" t="n">
        <v>265624</v>
      </c>
    </row>
    <row r="84" spans="1:3">
      <c r="A84" s="4" t="s">
        <v>582</v>
      </c>
      <c r="B84" s="5" t="n">
        <v>0</v>
      </c>
      <c r="C84" s="5" t="n">
        <v>0</v>
      </c>
    </row>
    <row r="85" spans="1:3">
      <c r="A85" s="4" t="s">
        <v>583</v>
      </c>
      <c r="B85" s="5" t="n">
        <v>2657</v>
      </c>
      <c r="C85" s="5" t="n">
        <v>523</v>
      </c>
    </row>
    <row r="86" spans="1:3">
      <c r="A86" s="4" t="s">
        <v>584</v>
      </c>
      <c r="B86" s="5" t="n">
        <v>1501</v>
      </c>
      <c r="C86" s="5" t="n">
        <v>6699</v>
      </c>
    </row>
    <row r="87" spans="1:3">
      <c r="A87" s="4" t="s">
        <v>585</v>
      </c>
      <c r="B87" s="6" t="n">
        <v>247206</v>
      </c>
      <c r="C87" s="6" t="n">
        <v>259448</v>
      </c>
    </row>
    <row r="88" spans="1:3">
      <c r="A88" s="4" t="s">
        <v>586</v>
      </c>
      <c r="B88" s="4" t="s">
        <v>601</v>
      </c>
      <c r="C88" s="4" t="s">
        <v>601</v>
      </c>
    </row>
    <row r="89" spans="1:3">
      <c r="A89" s="4" t="s">
        <v>544</v>
      </c>
      <c r="B89" s="6" t="n">
        <v>329408</v>
      </c>
      <c r="C89" s="6" t="n">
        <v>357773</v>
      </c>
    </row>
    <row r="90" spans="1:3">
      <c r="A90" s="4" t="s">
        <v>545</v>
      </c>
      <c r="B90" s="5" t="n">
        <v>0</v>
      </c>
      <c r="C90" s="5" t="n">
        <v>0</v>
      </c>
    </row>
    <row r="91" spans="1:3">
      <c r="A91" s="4" t="s">
        <v>546</v>
      </c>
      <c r="B91" s="5" t="n">
        <v>2969</v>
      </c>
      <c r="C91" s="5" t="n">
        <v>554</v>
      </c>
    </row>
    <row r="92" spans="1:3">
      <c r="A92" s="4" t="s">
        <v>547</v>
      </c>
      <c r="B92" s="5" t="n">
        <v>1832</v>
      </c>
      <c r="C92" s="5" t="n">
        <v>8549</v>
      </c>
    </row>
    <row r="93" spans="1:3">
      <c r="A93" s="4" t="s">
        <v>548</v>
      </c>
      <c r="B93" s="5" t="n">
        <v>330545</v>
      </c>
      <c r="C93" s="5" t="n">
        <v>349778</v>
      </c>
    </row>
    <row r="94" spans="1:3">
      <c r="A94" s="4" t="s">
        <v>589</v>
      </c>
      <c r="B94" s="6" t="n">
        <v>331</v>
      </c>
      <c r="C94" s="6" t="n">
        <v>1850</v>
      </c>
    </row>
    <row r="95" spans="1:3">
      <c r="A95" s="4" t="s">
        <v>549</v>
      </c>
      <c r="B95" s="4" t="s">
        <v>602</v>
      </c>
      <c r="C95" s="4" t="s">
        <v>602</v>
      </c>
    </row>
    <row r="96" spans="1:3">
      <c r="A96" s="4" t="s">
        <v>603</v>
      </c>
    </row>
    <row r="97" spans="1:3">
      <c r="A97" s="3" t="s">
        <v>543</v>
      </c>
    </row>
    <row r="98" spans="1:3">
      <c r="A98" s="4" t="s">
        <v>555</v>
      </c>
      <c r="B98" s="6" t="n">
        <v>2</v>
      </c>
    </row>
    <row r="99" spans="1:3">
      <c r="A99" s="4" t="s">
        <v>556</v>
      </c>
      <c r="B99" s="5" t="n">
        <v>0</v>
      </c>
    </row>
    <row r="100" spans="1:3">
      <c r="A100" s="4" t="s">
        <v>557</v>
      </c>
      <c r="B100" s="5" t="n">
        <v>0</v>
      </c>
    </row>
    <row r="101" spans="1:3">
      <c r="A101" s="4" t="s">
        <v>558</v>
      </c>
      <c r="B101" s="5" t="n">
        <v>0</v>
      </c>
    </row>
    <row r="102" spans="1:3">
      <c r="A102" s="4" t="s">
        <v>559</v>
      </c>
      <c r="B102" s="6" t="n">
        <v>2</v>
      </c>
    </row>
    <row r="103" spans="1:3">
      <c r="A103" s="4" t="s">
        <v>560</v>
      </c>
      <c r="B103" s="4" t="s">
        <v>604</v>
      </c>
    </row>
    <row r="104" spans="1:3">
      <c r="A104" s="4" t="s">
        <v>566</v>
      </c>
      <c r="B104" s="6" t="n">
        <v>137</v>
      </c>
      <c r="C104" s="6" t="n">
        <v>176</v>
      </c>
    </row>
    <row r="105" spans="1:3">
      <c r="A105" s="4" t="s">
        <v>567</v>
      </c>
      <c r="B105" s="5" t="n">
        <v>0</v>
      </c>
      <c r="C105" s="5" t="n">
        <v>0</v>
      </c>
    </row>
    <row r="106" spans="1:3">
      <c r="A106" s="4" t="s">
        <v>568</v>
      </c>
      <c r="B106" s="5" t="n">
        <v>2</v>
      </c>
      <c r="C106" s="5" t="n">
        <v>3</v>
      </c>
    </row>
    <row r="107" spans="1:3">
      <c r="A107" s="4" t="s">
        <v>569</v>
      </c>
      <c r="B107" s="5" t="n">
        <v>0</v>
      </c>
      <c r="C107" s="5" t="n">
        <v>0</v>
      </c>
    </row>
    <row r="108" spans="1:3">
      <c r="A108" s="4" t="s">
        <v>570</v>
      </c>
      <c r="B108" s="6" t="n">
        <v>139</v>
      </c>
      <c r="C108" s="6" t="n">
        <v>179</v>
      </c>
    </row>
    <row r="109" spans="1:3">
      <c r="A109" s="4" t="s">
        <v>571</v>
      </c>
      <c r="B109" s="4" t="s">
        <v>605</v>
      </c>
      <c r="C109" s="4" t="s">
        <v>606</v>
      </c>
    </row>
    <row r="110" spans="1:3">
      <c r="A110" s="4" t="s">
        <v>574</v>
      </c>
      <c r="B110" s="6" t="n">
        <v>54179</v>
      </c>
      <c r="C110" s="6" t="n">
        <v>61604</v>
      </c>
    </row>
    <row r="111" spans="1:3">
      <c r="A111" s="4" t="s">
        <v>575</v>
      </c>
      <c r="B111" s="5" t="n">
        <v>0</v>
      </c>
      <c r="C111" s="5" t="n">
        <v>0</v>
      </c>
    </row>
    <row r="112" spans="1:3">
      <c r="A112" s="4" t="s">
        <v>576</v>
      </c>
      <c r="B112" s="5" t="n">
        <v>480</v>
      </c>
      <c r="C112" s="5" t="n">
        <v>408</v>
      </c>
    </row>
    <row r="113" spans="1:3">
      <c r="A113" s="4" t="s">
        <v>577</v>
      </c>
      <c r="B113" s="6" t="n">
        <v>54624</v>
      </c>
      <c r="C113" s="6" t="n">
        <v>61509</v>
      </c>
    </row>
    <row r="114" spans="1:3">
      <c r="A114" s="4" t="s">
        <v>578</v>
      </c>
      <c r="B114" s="4" t="s">
        <v>607</v>
      </c>
      <c r="C114" s="4" t="s">
        <v>608</v>
      </c>
    </row>
    <row r="115" spans="1:3">
      <c r="A115" s="4" t="s">
        <v>581</v>
      </c>
      <c r="B115" s="6" t="n">
        <v>111034</v>
      </c>
      <c r="C115" s="6" t="n">
        <v>118898</v>
      </c>
    </row>
    <row r="116" spans="1:3">
      <c r="A116" s="4" t="s">
        <v>582</v>
      </c>
      <c r="B116" s="5" t="n">
        <v>0</v>
      </c>
      <c r="C116" s="5" t="n">
        <v>0</v>
      </c>
    </row>
    <row r="117" spans="1:3">
      <c r="A117" s="4" t="s">
        <v>583</v>
      </c>
      <c r="B117" s="5" t="n">
        <v>5455</v>
      </c>
      <c r="C117" s="5" t="n">
        <v>2938</v>
      </c>
    </row>
    <row r="118" spans="1:3">
      <c r="A118" s="4" t="s">
        <v>584</v>
      </c>
      <c r="B118" s="5" t="n">
        <v>187</v>
      </c>
      <c r="C118" s="5" t="n">
        <v>747</v>
      </c>
    </row>
    <row r="119" spans="1:3">
      <c r="A119" s="4" t="s">
        <v>585</v>
      </c>
      <c r="B119" s="6" t="n">
        <v>116302</v>
      </c>
      <c r="C119" s="6" t="n">
        <v>121089</v>
      </c>
    </row>
    <row r="120" spans="1:3">
      <c r="A120" s="4" t="s">
        <v>586</v>
      </c>
      <c r="B120" s="4" t="s">
        <v>609</v>
      </c>
      <c r="C120" s="4" t="s">
        <v>610</v>
      </c>
    </row>
    <row r="121" spans="1:3">
      <c r="A121" s="4" t="s">
        <v>544</v>
      </c>
      <c r="B121" s="6" t="n">
        <v>165352</v>
      </c>
      <c r="C121" s="6" t="n">
        <v>180678</v>
      </c>
    </row>
    <row r="122" spans="1:3">
      <c r="A122" s="4" t="s">
        <v>545</v>
      </c>
      <c r="B122" s="5" t="n">
        <v>0</v>
      </c>
      <c r="C122" s="5" t="n">
        <v>0</v>
      </c>
    </row>
    <row r="123" spans="1:3">
      <c r="A123" s="4" t="s">
        <v>546</v>
      </c>
      <c r="B123" s="5" t="n">
        <v>5937</v>
      </c>
      <c r="C123" s="5" t="n">
        <v>3349</v>
      </c>
    </row>
    <row r="124" spans="1:3">
      <c r="A124" s="4" t="s">
        <v>547</v>
      </c>
      <c r="B124" s="5" t="n">
        <v>222</v>
      </c>
      <c r="C124" s="5" t="n">
        <v>1250</v>
      </c>
    </row>
    <row r="125" spans="1:3">
      <c r="A125" s="4" t="s">
        <v>548</v>
      </c>
      <c r="B125" s="5" t="n">
        <v>171067</v>
      </c>
      <c r="C125" s="5" t="n">
        <v>182777</v>
      </c>
    </row>
    <row r="126" spans="1:3">
      <c r="A126" s="4" t="s">
        <v>589</v>
      </c>
      <c r="B126" s="6" t="n">
        <v>35</v>
      </c>
      <c r="C126" s="6" t="n">
        <v>503</v>
      </c>
    </row>
    <row r="127" spans="1:3">
      <c r="A127" s="4" t="s">
        <v>549</v>
      </c>
      <c r="B127" s="4" t="s">
        <v>611</v>
      </c>
      <c r="C127" s="4" t="s">
        <v>612</v>
      </c>
    </row>
    <row r="128" spans="1:3">
      <c r="A128" s="4" t="s">
        <v>613</v>
      </c>
    </row>
    <row r="129" spans="1:3">
      <c r="A129" s="3" t="s">
        <v>543</v>
      </c>
    </row>
    <row r="130" spans="1:3">
      <c r="A130" s="4" t="s">
        <v>555</v>
      </c>
      <c r="C130" s="6" t="n">
        <v>119</v>
      </c>
    </row>
    <row r="131" spans="1:3">
      <c r="A131" s="4" t="s">
        <v>556</v>
      </c>
      <c r="C131" s="5" t="n">
        <v>0</v>
      </c>
    </row>
    <row r="132" spans="1:3">
      <c r="A132" s="4" t="s">
        <v>557</v>
      </c>
      <c r="C132" s="5" t="n">
        <v>2</v>
      </c>
    </row>
    <row r="133" spans="1:3">
      <c r="A133" s="4" t="s">
        <v>558</v>
      </c>
      <c r="C133" s="5" t="n">
        <v>0</v>
      </c>
    </row>
    <row r="134" spans="1:3">
      <c r="A134" s="4" t="s">
        <v>559</v>
      </c>
      <c r="C134" s="6" t="n">
        <v>121</v>
      </c>
    </row>
    <row r="135" spans="1:3">
      <c r="A135" s="4" t="s">
        <v>560</v>
      </c>
      <c r="C135" s="4" t="s">
        <v>614</v>
      </c>
    </row>
    <row r="136" spans="1:3">
      <c r="A136" s="4" t="s">
        <v>566</v>
      </c>
      <c r="B136" s="6" t="n">
        <v>19789</v>
      </c>
      <c r="C136" s="6" t="n">
        <v>19798</v>
      </c>
    </row>
    <row r="137" spans="1:3">
      <c r="A137" s="4" t="s">
        <v>567</v>
      </c>
      <c r="B137" s="5" t="n">
        <v>0</v>
      </c>
      <c r="C137" s="5" t="n">
        <v>0</v>
      </c>
    </row>
    <row r="138" spans="1:3">
      <c r="A138" s="4" t="s">
        <v>568</v>
      </c>
      <c r="B138" s="5" t="n">
        <v>402</v>
      </c>
      <c r="C138" s="5" t="n">
        <v>50</v>
      </c>
    </row>
    <row r="139" spans="1:3">
      <c r="A139" s="4" t="s">
        <v>569</v>
      </c>
      <c r="B139" s="5" t="n">
        <v>6</v>
      </c>
      <c r="C139" s="5" t="n">
        <v>122</v>
      </c>
    </row>
    <row r="140" spans="1:3">
      <c r="A140" s="4" t="s">
        <v>570</v>
      </c>
      <c r="B140" s="6" t="n">
        <v>20185</v>
      </c>
      <c r="C140" s="6" t="n">
        <v>19726</v>
      </c>
    </row>
    <row r="141" spans="1:3">
      <c r="A141" s="4" t="s">
        <v>571</v>
      </c>
      <c r="B141" s="4" t="s">
        <v>615</v>
      </c>
      <c r="C141" s="4" t="s">
        <v>615</v>
      </c>
    </row>
    <row r="142" spans="1:3">
      <c r="A142" s="4" t="s">
        <v>574</v>
      </c>
      <c r="B142" s="6" t="n">
        <v>149405</v>
      </c>
      <c r="C142" s="6" t="n">
        <v>165067</v>
      </c>
    </row>
    <row r="143" spans="1:3">
      <c r="A143" s="4" t="s">
        <v>575</v>
      </c>
      <c r="B143" s="5" t="n">
        <v>0</v>
      </c>
      <c r="C143" s="5" t="n">
        <v>0</v>
      </c>
    </row>
    <row r="144" spans="1:3">
      <c r="A144" s="4" t="s">
        <v>576</v>
      </c>
      <c r="B144" s="5" t="n">
        <v>1254</v>
      </c>
      <c r="C144" s="5" t="n">
        <v>2</v>
      </c>
    </row>
    <row r="145" spans="1:3">
      <c r="A145" s="4" t="s">
        <v>577</v>
      </c>
      <c r="B145" s="6" t="n">
        <v>149823</v>
      </c>
      <c r="C145" s="6" t="n">
        <v>161247</v>
      </c>
    </row>
    <row r="146" spans="1:3">
      <c r="A146" s="4" t="s">
        <v>578</v>
      </c>
      <c r="B146" s="4" t="s">
        <v>616</v>
      </c>
      <c r="C146" s="4" t="s">
        <v>594</v>
      </c>
    </row>
    <row r="147" spans="1:3">
      <c r="A147" s="4" t="s">
        <v>581</v>
      </c>
      <c r="B147" s="6" t="n">
        <v>509874</v>
      </c>
      <c r="C147" s="6" t="n">
        <v>543972</v>
      </c>
    </row>
    <row r="148" spans="1:3">
      <c r="A148" s="4" t="s">
        <v>582</v>
      </c>
      <c r="B148" s="5" t="n">
        <v>0</v>
      </c>
      <c r="C148" s="5" t="n">
        <v>0</v>
      </c>
    </row>
    <row r="149" spans="1:3">
      <c r="A149" s="4" t="s">
        <v>583</v>
      </c>
      <c r="B149" s="5" t="n">
        <v>6813</v>
      </c>
      <c r="C149" s="5" t="n">
        <v>2211</v>
      </c>
    </row>
    <row r="150" spans="1:3">
      <c r="A150" s="4" t="s">
        <v>584</v>
      </c>
      <c r="B150" s="5" t="n">
        <v>3551</v>
      </c>
      <c r="C150" s="5" t="n">
        <v>13233</v>
      </c>
    </row>
    <row r="151" spans="1:3">
      <c r="A151" s="4" t="s">
        <v>585</v>
      </c>
      <c r="B151" s="6" t="n">
        <v>513136</v>
      </c>
      <c r="C151" s="6" t="n">
        <v>532950</v>
      </c>
    </row>
    <row r="152" spans="1:3">
      <c r="A152" s="4" t="s">
        <v>586</v>
      </c>
      <c r="B152" s="4" t="s">
        <v>617</v>
      </c>
      <c r="C152" s="4" t="s">
        <v>617</v>
      </c>
    </row>
    <row r="153" spans="1:3">
      <c r="A153" s="4" t="s">
        <v>544</v>
      </c>
      <c r="B153" s="6" t="n">
        <v>679068</v>
      </c>
      <c r="C153" s="6" t="n">
        <v>728956</v>
      </c>
    </row>
    <row r="154" spans="1:3">
      <c r="A154" s="4" t="s">
        <v>545</v>
      </c>
      <c r="B154" s="5" t="n">
        <v>0</v>
      </c>
      <c r="C154" s="5" t="n">
        <v>0</v>
      </c>
    </row>
    <row r="155" spans="1:3">
      <c r="A155" s="4" t="s">
        <v>546</v>
      </c>
      <c r="B155" s="5" t="n">
        <v>8469</v>
      </c>
      <c r="C155" s="5" t="n">
        <v>2265</v>
      </c>
    </row>
    <row r="156" spans="1:3">
      <c r="A156" s="4" t="s">
        <v>547</v>
      </c>
      <c r="B156" s="5" t="n">
        <v>4393</v>
      </c>
      <c r="C156" s="5" t="n">
        <v>17177</v>
      </c>
    </row>
    <row r="157" spans="1:3">
      <c r="A157" s="4" t="s">
        <v>548</v>
      </c>
      <c r="B157" s="5" t="n">
        <v>683144</v>
      </c>
      <c r="C157" s="5" t="n">
        <v>714044</v>
      </c>
    </row>
    <row r="158" spans="1:3">
      <c r="A158" s="4" t="s">
        <v>589</v>
      </c>
      <c r="B158" s="6" t="n">
        <v>836</v>
      </c>
      <c r="C158" s="6" t="n">
        <v>3822</v>
      </c>
    </row>
    <row r="159" spans="1:3">
      <c r="A159" s="4" t="s">
        <v>549</v>
      </c>
      <c r="B159" s="4" t="s">
        <v>551</v>
      </c>
      <c r="C159" s="4" t="s">
        <v>551</v>
      </c>
    </row>
    <row r="160" spans="1:3">
      <c r="A160" s="4" t="s">
        <v>618</v>
      </c>
    </row>
    <row r="161" spans="1:3">
      <c r="A161" s="3" t="s">
        <v>543</v>
      </c>
    </row>
    <row r="162" spans="1:3">
      <c r="A162" s="4" t="s">
        <v>566</v>
      </c>
      <c r="B162" s="6" t="n">
        <v>930</v>
      </c>
      <c r="C162" s="6" t="n">
        <v>6530</v>
      </c>
    </row>
    <row r="163" spans="1:3">
      <c r="A163" s="4" t="s">
        <v>567</v>
      </c>
      <c r="B163" s="5" t="n">
        <v>0</v>
      </c>
      <c r="C163" s="5" t="n">
        <v>0</v>
      </c>
    </row>
    <row r="164" spans="1:3">
      <c r="A164" s="4" t="s">
        <v>568</v>
      </c>
      <c r="B164" s="5" t="n">
        <v>1</v>
      </c>
      <c r="C164" s="5" t="n">
        <v>1</v>
      </c>
    </row>
    <row r="165" spans="1:3">
      <c r="A165" s="4" t="s">
        <v>569</v>
      </c>
      <c r="B165" s="5" t="n">
        <v>0</v>
      </c>
      <c r="C165" s="5" t="n">
        <v>18</v>
      </c>
    </row>
    <row r="166" spans="1:3">
      <c r="A166" s="4" t="s">
        <v>570</v>
      </c>
      <c r="B166" s="6" t="n">
        <v>931</v>
      </c>
      <c r="C166" s="6" t="n">
        <v>6513</v>
      </c>
    </row>
    <row r="167" spans="1:3">
      <c r="A167" s="4" t="s">
        <v>571</v>
      </c>
      <c r="B167" s="4" t="s">
        <v>619</v>
      </c>
      <c r="C167" s="4" t="s">
        <v>620</v>
      </c>
    </row>
    <row r="168" spans="1:3">
      <c r="A168" s="4" t="s">
        <v>581</v>
      </c>
      <c r="B168" s="6" t="n">
        <v>56874</v>
      </c>
      <c r="C168" s="6" t="n">
        <v>59020</v>
      </c>
    </row>
    <row r="169" spans="1:3">
      <c r="A169" s="4" t="s">
        <v>582</v>
      </c>
      <c r="B169" s="5" t="n">
        <v>0</v>
      </c>
      <c r="C169" s="5" t="n">
        <v>0</v>
      </c>
    </row>
    <row r="170" spans="1:3">
      <c r="A170" s="4" t="s">
        <v>583</v>
      </c>
      <c r="B170" s="5" t="n">
        <v>411</v>
      </c>
      <c r="C170" s="5" t="n">
        <v>474</v>
      </c>
    </row>
    <row r="171" spans="1:3">
      <c r="A171" s="4" t="s">
        <v>584</v>
      </c>
      <c r="B171" s="5" t="n">
        <v>1</v>
      </c>
      <c r="C171" s="5" t="n">
        <v>60</v>
      </c>
    </row>
    <row r="172" spans="1:3">
      <c r="A172" s="4" t="s">
        <v>585</v>
      </c>
      <c r="B172" s="6" t="n">
        <v>57284</v>
      </c>
      <c r="C172" s="6" t="n">
        <v>59434</v>
      </c>
    </row>
    <row r="173" spans="1:3">
      <c r="A173" s="4" t="s">
        <v>586</v>
      </c>
      <c r="B173" s="4" t="s">
        <v>621</v>
      </c>
      <c r="C173" s="4" t="s">
        <v>622</v>
      </c>
    </row>
    <row r="174" spans="1:3">
      <c r="A174" s="4" t="s">
        <v>544</v>
      </c>
      <c r="B174" s="6" t="n">
        <v>57804</v>
      </c>
      <c r="C174" s="6" t="n">
        <v>65550</v>
      </c>
    </row>
    <row r="175" spans="1:3">
      <c r="A175" s="4" t="s">
        <v>545</v>
      </c>
      <c r="B175" s="5" t="n">
        <v>0</v>
      </c>
      <c r="C175" s="5" t="n">
        <v>0</v>
      </c>
    </row>
    <row r="176" spans="1:3">
      <c r="A176" s="4" t="s">
        <v>546</v>
      </c>
      <c r="B176" s="5" t="n">
        <v>412</v>
      </c>
      <c r="C176" s="5" t="n">
        <v>475</v>
      </c>
    </row>
    <row r="177" spans="1:3">
      <c r="A177" s="4" t="s">
        <v>547</v>
      </c>
      <c r="B177" s="5" t="n">
        <v>1</v>
      </c>
      <c r="C177" s="5" t="n">
        <v>78</v>
      </c>
    </row>
    <row r="178" spans="1:3">
      <c r="A178" s="4" t="s">
        <v>548</v>
      </c>
      <c r="B178" s="6" t="n">
        <v>58215</v>
      </c>
      <c r="C178" s="6" t="n">
        <v>65947</v>
      </c>
    </row>
    <row r="179" spans="1:3">
      <c r="A179" s="4" t="s">
        <v>549</v>
      </c>
      <c r="B179" s="4" t="s">
        <v>621</v>
      </c>
      <c r="C179" s="4" t="s">
        <v>622</v>
      </c>
    </row>
    <row r="180" spans="1:3">
      <c r="A180" s="4" t="s">
        <v>623</v>
      </c>
    </row>
    <row r="181" spans="1:3">
      <c r="A181" s="3" t="s">
        <v>543</v>
      </c>
    </row>
    <row r="182" spans="1:3">
      <c r="A182" s="4" t="s">
        <v>581</v>
      </c>
      <c r="B182" s="6" t="n">
        <v>17864</v>
      </c>
      <c r="C182" s="6" t="n">
        <v>19340</v>
      </c>
    </row>
    <row r="183" spans="1:3">
      <c r="A183" s="4" t="s">
        <v>582</v>
      </c>
      <c r="B183" s="5" t="n">
        <v>5357</v>
      </c>
      <c r="C183" s="5" t="n">
        <v>5426</v>
      </c>
    </row>
    <row r="184" spans="1:3">
      <c r="A184" s="4" t="s">
        <v>583</v>
      </c>
      <c r="B184" s="5" t="n">
        <v>0</v>
      </c>
      <c r="C184" s="5" t="n">
        <v>0</v>
      </c>
    </row>
    <row r="185" spans="1:3">
      <c r="A185" s="4" t="s">
        <v>584</v>
      </c>
      <c r="B185" s="5" t="n">
        <v>0</v>
      </c>
      <c r="C185" s="5" t="n">
        <v>0</v>
      </c>
    </row>
    <row r="186" spans="1:3">
      <c r="A186" s="4" t="s">
        <v>585</v>
      </c>
      <c r="B186" s="6" t="n">
        <v>12507</v>
      </c>
      <c r="C186" s="6" t="n">
        <v>13914</v>
      </c>
    </row>
    <row r="187" spans="1:3">
      <c r="A187" s="4" t="s">
        <v>586</v>
      </c>
      <c r="B187" s="4" t="s">
        <v>553</v>
      </c>
      <c r="C187" s="4" t="s">
        <v>624</v>
      </c>
    </row>
    <row r="188" spans="1:3">
      <c r="A188" s="4" t="s">
        <v>625</v>
      </c>
    </row>
    <row r="189" spans="1:3">
      <c r="A189" s="3" t="s">
        <v>543</v>
      </c>
    </row>
    <row r="190" spans="1:3">
      <c r="A190" s="4" t="s">
        <v>566</v>
      </c>
      <c r="B190" s="6" t="n">
        <v>500</v>
      </c>
      <c r="C190" s="6" t="n">
        <v>500</v>
      </c>
    </row>
    <row r="191" spans="1:3">
      <c r="A191" s="4" t="s">
        <v>567</v>
      </c>
      <c r="B191" s="5" t="n">
        <v>0</v>
      </c>
      <c r="C191" s="5" t="n">
        <v>0</v>
      </c>
    </row>
    <row r="192" spans="1:3">
      <c r="A192" s="4" t="s">
        <v>568</v>
      </c>
      <c r="B192" s="5" t="n">
        <v>0</v>
      </c>
      <c r="C192" s="5" t="n">
        <v>0</v>
      </c>
    </row>
    <row r="193" spans="1:3">
      <c r="A193" s="4" t="s">
        <v>569</v>
      </c>
      <c r="B193" s="5" t="n">
        <v>0</v>
      </c>
      <c r="C193" s="5" t="n">
        <v>0</v>
      </c>
    </row>
    <row r="194" spans="1:3">
      <c r="A194" s="4" t="s">
        <v>570</v>
      </c>
      <c r="B194" s="6" t="n">
        <v>500</v>
      </c>
      <c r="C194" s="6" t="n">
        <v>500</v>
      </c>
    </row>
    <row r="195" spans="1:3">
      <c r="A195" s="4" t="s">
        <v>571</v>
      </c>
      <c r="B195" s="4" t="s">
        <v>626</v>
      </c>
      <c r="C195" s="4" t="s">
        <v>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5"/>
  </cols>
  <sheetData>
    <row r="1" spans="1:6">
      <c r="A1" s="1" t="s">
        <v>627</v>
      </c>
      <c r="B1" s="2" t="s">
        <v>113</v>
      </c>
      <c r="D1" s="2" t="s">
        <v>1</v>
      </c>
    </row>
    <row r="2" spans="1:6">
      <c r="B2" s="2" t="s">
        <v>2</v>
      </c>
      <c r="C2" s="2" t="s">
        <v>114</v>
      </c>
      <c r="D2" s="2" t="s">
        <v>2</v>
      </c>
      <c r="E2" s="2" t="s">
        <v>114</v>
      </c>
      <c r="F2" s="2" t="s">
        <v>57</v>
      </c>
    </row>
    <row r="3" spans="1:6">
      <c r="A3" s="3" t="s">
        <v>628</v>
      </c>
    </row>
    <row r="4" spans="1:6">
      <c r="A4" s="4" t="s">
        <v>629</v>
      </c>
      <c r="B4" s="4" t="s">
        <v>630</v>
      </c>
      <c r="D4" s="4" t="s">
        <v>630</v>
      </c>
    </row>
    <row r="5" spans="1:6">
      <c r="A5" s="4" t="s">
        <v>544</v>
      </c>
      <c r="B5" s="6" t="n">
        <v>1798373000</v>
      </c>
      <c r="D5" s="6" t="n">
        <v>1798373000</v>
      </c>
      <c r="F5" s="6" t="n">
        <v>1975230000</v>
      </c>
    </row>
    <row r="6" spans="1:6">
      <c r="A6" s="4" t="s">
        <v>631</v>
      </c>
      <c r="B6" s="5" t="n">
        <v>1803688000</v>
      </c>
      <c r="D6" s="5" t="n">
        <v>1803688000</v>
      </c>
      <c r="F6" s="6" t="n">
        <v>1942568000</v>
      </c>
    </row>
    <row r="7" spans="1:6">
      <c r="A7" s="4" t="s">
        <v>632</v>
      </c>
    </row>
    <row r="8" spans="1:6">
      <c r="A8" s="3" t="s">
        <v>628</v>
      </c>
    </row>
    <row r="9" spans="1:6">
      <c r="A9" s="4" t="s">
        <v>633</v>
      </c>
      <c r="B9" s="5" t="n">
        <v>0</v>
      </c>
      <c r="C9" s="6" t="n">
        <v>0</v>
      </c>
      <c r="D9" s="6" t="n">
        <v>0</v>
      </c>
      <c r="E9" s="6" t="n">
        <v>0</v>
      </c>
    </row>
    <row r="10" spans="1:6">
      <c r="A10" s="4" t="s">
        <v>634</v>
      </c>
      <c r="D10" s="4" t="s">
        <v>635</v>
      </c>
    </row>
    <row r="11" spans="1:6">
      <c r="A11" s="4" t="s">
        <v>636</v>
      </c>
    </row>
    <row r="12" spans="1:6">
      <c r="A12" s="3" t="s">
        <v>628</v>
      </c>
    </row>
    <row r="13" spans="1:6">
      <c r="A13" s="4" t="s">
        <v>637</v>
      </c>
      <c r="D13" s="4" t="s">
        <v>638</v>
      </c>
    </row>
    <row r="14" spans="1:6">
      <c r="A14" s="4" t="s">
        <v>639</v>
      </c>
    </row>
    <row r="15" spans="1:6">
      <c r="A15" s="3" t="s">
        <v>628</v>
      </c>
    </row>
    <row r="16" spans="1:6">
      <c r="A16" s="4" t="s">
        <v>544</v>
      </c>
      <c r="B16" s="5" t="n">
        <v>8300000</v>
      </c>
      <c r="D16" s="6" t="n">
        <v>8300000</v>
      </c>
    </row>
    <row r="17" spans="1:6">
      <c r="A17" s="4" t="s">
        <v>631</v>
      </c>
      <c r="B17" s="5" t="n">
        <v>7000000</v>
      </c>
      <c r="D17" s="5" t="n">
        <v>7000000</v>
      </c>
    </row>
    <row r="18" spans="1:6">
      <c r="A18" s="4" t="s">
        <v>640</v>
      </c>
    </row>
    <row r="19" spans="1:6">
      <c r="A19" s="3" t="s">
        <v>628</v>
      </c>
    </row>
    <row r="20" spans="1:6">
      <c r="A20" s="4" t="s">
        <v>544</v>
      </c>
      <c r="B20" s="5" t="n">
        <v>4300000</v>
      </c>
      <c r="D20" s="5" t="n">
        <v>4300000</v>
      </c>
    </row>
    <row r="21" spans="1:6">
      <c r="A21" s="4" t="s">
        <v>631</v>
      </c>
      <c r="B21" s="6" t="n">
        <v>2900000</v>
      </c>
      <c r="D21" s="6" t="n">
        <v>2900000</v>
      </c>
    </row>
    <row r="22" spans="1:6">
      <c r="A22" s="4" t="s">
        <v>350</v>
      </c>
    </row>
    <row r="23" spans="1:6">
      <c r="A23" s="3" t="s">
        <v>628</v>
      </c>
    </row>
    <row r="24" spans="1:6">
      <c r="A24" s="4" t="s">
        <v>641</v>
      </c>
      <c r="B24" s="4" t="s">
        <v>642</v>
      </c>
      <c r="D24" s="4" t="s">
        <v>6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7</v>
      </c>
    </row>
    <row r="2" spans="1:3">
      <c r="A2" s="3" t="s">
        <v>543</v>
      </c>
    </row>
    <row r="3" spans="1:3">
      <c r="A3" s="4" t="s">
        <v>644</v>
      </c>
      <c r="B3" s="6" t="n">
        <v>3095</v>
      </c>
      <c r="C3" s="6" t="n">
        <v>64559</v>
      </c>
    </row>
    <row r="4" spans="1:3">
      <c r="A4" s="4" t="s">
        <v>645</v>
      </c>
      <c r="B4" s="5" t="n">
        <v>1</v>
      </c>
      <c r="C4" s="5" t="n">
        <v>331</v>
      </c>
    </row>
    <row r="5" spans="1:3">
      <c r="A5" s="4" t="s">
        <v>646</v>
      </c>
      <c r="B5" s="5" t="n">
        <v>777105</v>
      </c>
      <c r="C5" s="5" t="n">
        <v>1328036</v>
      </c>
    </row>
    <row r="6" spans="1:3">
      <c r="A6" s="4" t="s">
        <v>647</v>
      </c>
      <c r="B6" s="5" t="n">
        <v>14226</v>
      </c>
      <c r="C6" s="5" t="n">
        <v>39591</v>
      </c>
    </row>
    <row r="7" spans="1:3">
      <c r="A7" s="4" t="s">
        <v>648</v>
      </c>
      <c r="B7" s="5" t="n">
        <v>780200</v>
      </c>
      <c r="C7" s="5" t="n">
        <v>1392595</v>
      </c>
    </row>
    <row r="8" spans="1:3">
      <c r="A8" s="4" t="s">
        <v>649</v>
      </c>
      <c r="B8" s="5" t="n">
        <v>14227</v>
      </c>
      <c r="C8" s="5" t="n">
        <v>39922</v>
      </c>
    </row>
    <row r="9" spans="1:3">
      <c r="A9" s="4" t="s">
        <v>590</v>
      </c>
    </row>
    <row r="10" spans="1:3">
      <c r="A10" s="3" t="s">
        <v>543</v>
      </c>
    </row>
    <row r="11" spans="1:3">
      <c r="A11" s="4" t="s">
        <v>644</v>
      </c>
      <c r="B11" s="5" t="n">
        <v>0</v>
      </c>
      <c r="C11" s="5" t="n">
        <v>0</v>
      </c>
    </row>
    <row r="12" spans="1:3">
      <c r="A12" s="4" t="s">
        <v>645</v>
      </c>
      <c r="B12" s="5" t="n">
        <v>0</v>
      </c>
      <c r="C12" s="5" t="n">
        <v>0</v>
      </c>
    </row>
    <row r="13" spans="1:3">
      <c r="A13" s="4" t="s">
        <v>646</v>
      </c>
      <c r="B13" s="5" t="n">
        <v>2899</v>
      </c>
      <c r="C13" s="5" t="n">
        <v>2824</v>
      </c>
    </row>
    <row r="14" spans="1:3">
      <c r="A14" s="4" t="s">
        <v>647</v>
      </c>
      <c r="B14" s="5" t="n">
        <v>1399</v>
      </c>
      <c r="C14" s="5" t="n">
        <v>1361</v>
      </c>
    </row>
    <row r="15" spans="1:3">
      <c r="A15" s="4" t="s">
        <v>648</v>
      </c>
      <c r="B15" s="5" t="n">
        <v>2899</v>
      </c>
      <c r="C15" s="5" t="n">
        <v>2824</v>
      </c>
    </row>
    <row r="16" spans="1:3">
      <c r="A16" s="4" t="s">
        <v>649</v>
      </c>
      <c r="B16" s="5" t="n">
        <v>1399</v>
      </c>
      <c r="C16" s="5" t="n">
        <v>1361</v>
      </c>
    </row>
    <row r="17" spans="1:3">
      <c r="A17" s="4" t="s">
        <v>650</v>
      </c>
    </row>
    <row r="18" spans="1:3">
      <c r="A18" s="3" t="s">
        <v>543</v>
      </c>
    </row>
    <row r="19" spans="1:3">
      <c r="A19" s="4" t="s">
        <v>644</v>
      </c>
      <c r="B19" s="5" t="n">
        <v>0</v>
      </c>
      <c r="C19" s="5" t="n">
        <v>16669</v>
      </c>
    </row>
    <row r="20" spans="1:3">
      <c r="A20" s="4" t="s">
        <v>645</v>
      </c>
      <c r="B20" s="5" t="n">
        <v>0</v>
      </c>
      <c r="C20" s="5" t="n">
        <v>77</v>
      </c>
    </row>
    <row r="21" spans="1:3">
      <c r="A21" s="4" t="s">
        <v>646</v>
      </c>
      <c r="B21" s="5" t="n">
        <v>293853</v>
      </c>
      <c r="C21" s="5" t="n">
        <v>468094</v>
      </c>
    </row>
    <row r="22" spans="1:3">
      <c r="A22" s="4" t="s">
        <v>647</v>
      </c>
      <c r="B22" s="5" t="n">
        <v>1023</v>
      </c>
      <c r="C22" s="5" t="n">
        <v>6004</v>
      </c>
    </row>
    <row r="23" spans="1:3">
      <c r="A23" s="4" t="s">
        <v>648</v>
      </c>
      <c r="B23" s="5" t="n">
        <v>293853</v>
      </c>
      <c r="C23" s="5" t="n">
        <v>484763</v>
      </c>
    </row>
    <row r="24" spans="1:3">
      <c r="A24" s="4" t="s">
        <v>649</v>
      </c>
      <c r="B24" s="5" t="n">
        <v>1023</v>
      </c>
      <c r="C24" s="5" t="n">
        <v>6081</v>
      </c>
    </row>
    <row r="25" spans="1:3">
      <c r="A25" s="4" t="s">
        <v>651</v>
      </c>
    </row>
    <row r="26" spans="1:3">
      <c r="A26" s="3" t="s">
        <v>543</v>
      </c>
    </row>
    <row r="27" spans="1:3">
      <c r="A27" s="4" t="s">
        <v>644</v>
      </c>
      <c r="B27" s="5" t="n">
        <v>0</v>
      </c>
      <c r="C27" s="5" t="n">
        <v>25079</v>
      </c>
    </row>
    <row r="28" spans="1:3">
      <c r="A28" s="4" t="s">
        <v>645</v>
      </c>
      <c r="B28" s="5" t="n">
        <v>0</v>
      </c>
      <c r="C28" s="5" t="n">
        <v>129</v>
      </c>
    </row>
    <row r="29" spans="1:3">
      <c r="A29" s="4" t="s">
        <v>646</v>
      </c>
      <c r="B29" s="5" t="n">
        <v>321593</v>
      </c>
      <c r="C29" s="5" t="n">
        <v>521871</v>
      </c>
    </row>
    <row r="30" spans="1:3">
      <c r="A30" s="4" t="s">
        <v>647</v>
      </c>
      <c r="B30" s="5" t="n">
        <v>4393</v>
      </c>
      <c r="C30" s="5" t="n">
        <v>17048</v>
      </c>
    </row>
    <row r="31" spans="1:3">
      <c r="A31" s="4" t="s">
        <v>648</v>
      </c>
      <c r="B31" s="5" t="n">
        <v>321593</v>
      </c>
      <c r="C31" s="5" t="n">
        <v>546950</v>
      </c>
    </row>
    <row r="32" spans="1:3">
      <c r="A32" s="4" t="s">
        <v>649</v>
      </c>
      <c r="B32" s="5" t="n">
        <v>4393</v>
      </c>
      <c r="C32" s="5" t="n">
        <v>17177</v>
      </c>
    </row>
    <row r="33" spans="1:3">
      <c r="A33" s="4" t="s">
        <v>652</v>
      </c>
    </row>
    <row r="34" spans="1:3">
      <c r="A34" s="3" t="s">
        <v>543</v>
      </c>
    </row>
    <row r="35" spans="1:3">
      <c r="A35" s="4" t="s">
        <v>644</v>
      </c>
      <c r="B35" s="5" t="n">
        <v>0</v>
      </c>
      <c r="C35" s="5" t="n">
        <v>3382</v>
      </c>
    </row>
    <row r="36" spans="1:3">
      <c r="A36" s="4" t="s">
        <v>645</v>
      </c>
      <c r="B36" s="5" t="n">
        <v>0</v>
      </c>
      <c r="C36" s="5" t="n">
        <v>32</v>
      </c>
    </row>
    <row r="37" spans="1:3">
      <c r="A37" s="4" t="s">
        <v>646</v>
      </c>
      <c r="B37" s="5" t="n">
        <v>116615</v>
      </c>
      <c r="C37" s="5" t="n">
        <v>263798</v>
      </c>
    </row>
    <row r="38" spans="1:3">
      <c r="A38" s="4" t="s">
        <v>647</v>
      </c>
      <c r="B38" s="5" t="n">
        <v>1832</v>
      </c>
      <c r="C38" s="5" t="n">
        <v>8517</v>
      </c>
    </row>
    <row r="39" spans="1:3">
      <c r="A39" s="4" t="s">
        <v>648</v>
      </c>
      <c r="B39" s="5" t="n">
        <v>116615</v>
      </c>
      <c r="C39" s="5" t="n">
        <v>267180</v>
      </c>
    </row>
    <row r="40" spans="1:3">
      <c r="A40" s="4" t="s">
        <v>649</v>
      </c>
      <c r="B40" s="5" t="n">
        <v>1832</v>
      </c>
      <c r="C40" s="5" t="n">
        <v>8549</v>
      </c>
    </row>
    <row r="41" spans="1:3">
      <c r="A41" s="4" t="s">
        <v>653</v>
      </c>
    </row>
    <row r="42" spans="1:3">
      <c r="A42" s="3" t="s">
        <v>543</v>
      </c>
    </row>
    <row r="43" spans="1:3">
      <c r="A43" s="4" t="s">
        <v>644</v>
      </c>
      <c r="B43" s="5" t="n">
        <v>0</v>
      </c>
      <c r="C43" s="5" t="n">
        <v>3364</v>
      </c>
    </row>
    <row r="44" spans="1:3">
      <c r="A44" s="4" t="s">
        <v>645</v>
      </c>
      <c r="B44" s="5" t="n">
        <v>0</v>
      </c>
      <c r="C44" s="5" t="n">
        <v>15</v>
      </c>
    </row>
    <row r="45" spans="1:3">
      <c r="A45" s="4" t="s">
        <v>646</v>
      </c>
      <c r="B45" s="5" t="n">
        <v>29638</v>
      </c>
      <c r="C45" s="5" t="n">
        <v>57535</v>
      </c>
    </row>
    <row r="46" spans="1:3">
      <c r="A46" s="4" t="s">
        <v>647</v>
      </c>
      <c r="B46" s="5" t="n">
        <v>222</v>
      </c>
      <c r="C46" s="5" t="n">
        <v>1235</v>
      </c>
    </row>
    <row r="47" spans="1:3">
      <c r="A47" s="4" t="s">
        <v>648</v>
      </c>
      <c r="B47" s="5" t="n">
        <v>29638</v>
      </c>
      <c r="C47" s="5" t="n">
        <v>60899</v>
      </c>
    </row>
    <row r="48" spans="1:3">
      <c r="A48" s="4" t="s">
        <v>649</v>
      </c>
      <c r="B48" s="5" t="n">
        <v>222</v>
      </c>
      <c r="C48" s="5" t="n">
        <v>1250</v>
      </c>
    </row>
    <row r="49" spans="1:3">
      <c r="A49" s="4" t="s">
        <v>618</v>
      </c>
    </row>
    <row r="50" spans="1:3">
      <c r="A50" s="3" t="s">
        <v>543</v>
      </c>
    </row>
    <row r="51" spans="1:3">
      <c r="A51" s="4" t="s">
        <v>644</v>
      </c>
      <c r="B51" s="5" t="n">
        <v>3095</v>
      </c>
      <c r="C51" s="5" t="n">
        <v>16065</v>
      </c>
    </row>
    <row r="52" spans="1:3">
      <c r="A52" s="4" t="s">
        <v>645</v>
      </c>
      <c r="B52" s="5" t="n">
        <v>1</v>
      </c>
      <c r="C52" s="5" t="n">
        <v>78</v>
      </c>
    </row>
    <row r="53" spans="1:3">
      <c r="A53" s="4" t="s">
        <v>646</v>
      </c>
      <c r="B53" s="5" t="n">
        <v>0</v>
      </c>
      <c r="C53" s="5" t="n">
        <v>0</v>
      </c>
    </row>
    <row r="54" spans="1:3">
      <c r="A54" s="4" t="s">
        <v>647</v>
      </c>
      <c r="B54" s="5" t="n">
        <v>0</v>
      </c>
      <c r="C54" s="5" t="n">
        <v>0</v>
      </c>
    </row>
    <row r="55" spans="1:3">
      <c r="A55" s="4" t="s">
        <v>648</v>
      </c>
      <c r="B55" s="5" t="n">
        <v>3095</v>
      </c>
      <c r="C55" s="5" t="n">
        <v>16065</v>
      </c>
    </row>
    <row r="56" spans="1:3">
      <c r="A56" s="4" t="s">
        <v>649</v>
      </c>
      <c r="B56" s="5" t="n">
        <v>1</v>
      </c>
      <c r="C56" s="5" t="n">
        <v>78</v>
      </c>
    </row>
    <row r="57" spans="1:3">
      <c r="A57" s="4" t="s">
        <v>654</v>
      </c>
    </row>
    <row r="58" spans="1:3">
      <c r="A58" s="3" t="s">
        <v>543</v>
      </c>
    </row>
    <row r="59" spans="1:3">
      <c r="A59" s="4" t="s">
        <v>644</v>
      </c>
      <c r="B59" s="5" t="n">
        <v>0</v>
      </c>
      <c r="C59" s="5" t="n">
        <v>0</v>
      </c>
    </row>
    <row r="60" spans="1:3">
      <c r="A60" s="4" t="s">
        <v>645</v>
      </c>
      <c r="B60" s="5" t="n">
        <v>0</v>
      </c>
      <c r="C60" s="5" t="n">
        <v>0</v>
      </c>
    </row>
    <row r="61" spans="1:3">
      <c r="A61" s="4" t="s">
        <v>646</v>
      </c>
      <c r="B61" s="5" t="n">
        <v>12507</v>
      </c>
      <c r="C61" s="5" t="n">
        <v>13914</v>
      </c>
    </row>
    <row r="62" spans="1:3">
      <c r="A62" s="4" t="s">
        <v>647</v>
      </c>
      <c r="B62" s="5" t="n">
        <v>5357</v>
      </c>
      <c r="C62" s="5" t="n">
        <v>5426</v>
      </c>
    </row>
    <row r="63" spans="1:3">
      <c r="A63" s="4" t="s">
        <v>648</v>
      </c>
      <c r="B63" s="5" t="n">
        <v>12507</v>
      </c>
      <c r="C63" s="5" t="n">
        <v>13914</v>
      </c>
    </row>
    <row r="64" spans="1:3">
      <c r="A64" s="4" t="s">
        <v>649</v>
      </c>
      <c r="B64" s="6" t="n">
        <v>5357</v>
      </c>
      <c r="C64" s="6" t="n">
        <v>54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13</v>
      </c>
      <c r="D1" s="2" t="s">
        <v>1</v>
      </c>
    </row>
    <row r="2" spans="1:5">
      <c r="B2" s="2" t="s">
        <v>2</v>
      </c>
      <c r="C2" s="2" t="s">
        <v>114</v>
      </c>
      <c r="D2" s="2" t="s">
        <v>2</v>
      </c>
      <c r="E2" s="2" t="s">
        <v>114</v>
      </c>
    </row>
    <row r="3" spans="1:5">
      <c r="A3" s="3" t="s">
        <v>343</v>
      </c>
    </row>
    <row r="4" spans="1:5">
      <c r="A4" s="4" t="s">
        <v>656</v>
      </c>
      <c r="B4" s="6" t="n">
        <v>6842000</v>
      </c>
      <c r="C4" s="6" t="n">
        <v>6792000</v>
      </c>
      <c r="D4" s="6" t="n">
        <v>6842000</v>
      </c>
      <c r="E4" s="6" t="n">
        <v>6792000</v>
      </c>
    </row>
    <row r="5" spans="1:5">
      <c r="A5" s="4" t="s">
        <v>657</v>
      </c>
      <c r="B5" s="5" t="n">
        <v>0</v>
      </c>
      <c r="C5" s="5" t="n">
        <v>0</v>
      </c>
      <c r="D5" s="5" t="n">
        <v>0</v>
      </c>
      <c r="E5" s="5" t="n">
        <v>0</v>
      </c>
    </row>
    <row r="6" spans="1:5">
      <c r="A6" s="4" t="s">
        <v>658</v>
      </c>
      <c r="B6" s="6" t="n">
        <v>6842000</v>
      </c>
      <c r="C6" s="6" t="n">
        <v>6792000</v>
      </c>
      <c r="D6" s="6" t="n">
        <v>6842000</v>
      </c>
      <c r="E6" s="6" t="n">
        <v>6792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7</v>
      </c>
    </row>
    <row r="2" spans="1:3">
      <c r="A2" s="4" t="s">
        <v>660</v>
      </c>
    </row>
    <row r="3" spans="1:3">
      <c r="A3" s="3" t="s">
        <v>661</v>
      </c>
    </row>
    <row r="4" spans="1:3">
      <c r="A4" s="4" t="s">
        <v>662</v>
      </c>
      <c r="B4" s="10" t="n">
        <v>0.138</v>
      </c>
      <c r="C4" s="10" t="n">
        <v>0.145</v>
      </c>
    </row>
    <row r="5" spans="1:3">
      <c r="A5" s="4" t="s">
        <v>663</v>
      </c>
    </row>
    <row r="6" spans="1:3">
      <c r="A6" s="3" t="s">
        <v>661</v>
      </c>
    </row>
    <row r="7" spans="1:3">
      <c r="A7" s="4" t="s">
        <v>662</v>
      </c>
      <c r="B7" s="10" t="n">
        <v>0.138</v>
      </c>
      <c r="C7" s="10" t="n">
        <v>0.145</v>
      </c>
    </row>
    <row r="8" spans="1:3">
      <c r="A8" s="4" t="s">
        <v>664</v>
      </c>
    </row>
    <row r="9" spans="1:3">
      <c r="A9" s="3" t="s">
        <v>661</v>
      </c>
    </row>
    <row r="10" spans="1:3">
      <c r="A10" s="4" t="s">
        <v>662</v>
      </c>
      <c r="B10" s="10" t="n">
        <v>0.138</v>
      </c>
      <c r="C10" s="10" t="n">
        <v>0.145</v>
      </c>
    </row>
    <row r="11" spans="1:3">
      <c r="A11" s="4" t="s">
        <v>665</v>
      </c>
    </row>
    <row r="12" spans="1:3">
      <c r="A12" s="3" t="s">
        <v>661</v>
      </c>
    </row>
    <row r="13" spans="1:3">
      <c r="A13" s="4" t="s">
        <v>662</v>
      </c>
      <c r="B13" s="10" t="n">
        <v>0.091</v>
      </c>
      <c r="C13" s="10" t="n">
        <v>0.114</v>
      </c>
    </row>
    <row r="14" spans="1:3">
      <c r="A14" s="4" t="s">
        <v>666</v>
      </c>
    </row>
    <row r="15" spans="1:3">
      <c r="A15" s="3" t="s">
        <v>661</v>
      </c>
    </row>
    <row r="16" spans="1:3">
      <c r="A16" s="4" t="s">
        <v>662</v>
      </c>
      <c r="B16" s="10" t="n">
        <v>0.033</v>
      </c>
      <c r="C16" s="10" t="n">
        <v>0.033</v>
      </c>
    </row>
    <row r="17" spans="1:3">
      <c r="A17" s="4" t="s">
        <v>667</v>
      </c>
    </row>
    <row r="18" spans="1:3">
      <c r="A18" s="3" t="s">
        <v>661</v>
      </c>
    </row>
    <row r="19" spans="1:3">
      <c r="A19" s="4" t="s">
        <v>662</v>
      </c>
      <c r="B19" s="10" t="n">
        <v>0.17</v>
      </c>
      <c r="C19" s="10" t="n">
        <v>0.209</v>
      </c>
    </row>
    <row r="20" spans="1:3">
      <c r="A20" s="4" t="s">
        <v>668</v>
      </c>
    </row>
    <row r="21" spans="1:3">
      <c r="A21" s="3" t="s">
        <v>661</v>
      </c>
    </row>
    <row r="22" spans="1:3">
      <c r="A22" s="4" t="s">
        <v>662</v>
      </c>
      <c r="B22" s="10" t="n">
        <v>0.031</v>
      </c>
      <c r="C22" s="9" t="n">
        <v>0.03</v>
      </c>
    </row>
    <row r="23" spans="1:3">
      <c r="A23" s="4" t="s">
        <v>669</v>
      </c>
    </row>
    <row r="24" spans="1:3">
      <c r="A24" s="3" t="s">
        <v>661</v>
      </c>
    </row>
    <row r="25" spans="1:3">
      <c r="A25" s="4" t="s">
        <v>662</v>
      </c>
      <c r="B25" s="5" t="n">
        <v>0</v>
      </c>
      <c r="C25" s="5" t="n">
        <v>0</v>
      </c>
    </row>
    <row r="26" spans="1:3">
      <c r="A26" s="4" t="s">
        <v>670</v>
      </c>
    </row>
    <row r="27" spans="1:3">
      <c r="A27" s="3" t="s">
        <v>661</v>
      </c>
    </row>
    <row r="28" spans="1:3">
      <c r="A28" s="4" t="s">
        <v>662</v>
      </c>
      <c r="B28" s="10" t="n">
        <v>0.066</v>
      </c>
      <c r="C28" s="10" t="n">
        <v>0.0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7</v>
      </c>
    </row>
    <row r="2" spans="1:3">
      <c r="A2" s="3" t="s">
        <v>672</v>
      </c>
    </row>
    <row r="3" spans="1:3">
      <c r="A3" s="4" t="s">
        <v>673</v>
      </c>
      <c r="B3" s="6" t="n">
        <v>144672</v>
      </c>
      <c r="C3" s="6" t="n">
        <v>144815</v>
      </c>
    </row>
    <row r="4" spans="1:3">
      <c r="A4" s="4" t="s">
        <v>674</v>
      </c>
      <c r="B4" s="5" t="n">
        <v>123114</v>
      </c>
      <c r="C4" s="5" t="n">
        <v>125658</v>
      </c>
    </row>
    <row r="5" spans="1:3">
      <c r="A5" s="4" t="s">
        <v>675</v>
      </c>
    </row>
    <row r="6" spans="1:3">
      <c r="A6" s="3" t="s">
        <v>672</v>
      </c>
    </row>
    <row r="7" spans="1:3">
      <c r="A7" s="4" t="s">
        <v>676</v>
      </c>
      <c r="B7" s="5" t="n">
        <v>5957</v>
      </c>
      <c r="C7" s="5" t="n">
        <v>6100</v>
      </c>
    </row>
    <row r="8" spans="1:3">
      <c r="A8" s="4" t="s">
        <v>677</v>
      </c>
      <c r="B8" s="5" t="n">
        <v>0</v>
      </c>
      <c r="C8" s="5" t="n">
        <v>0</v>
      </c>
    </row>
    <row r="9" spans="1:3">
      <c r="A9" s="4" t="s">
        <v>678</v>
      </c>
      <c r="B9" s="5" t="n">
        <v>402</v>
      </c>
      <c r="C9" s="5" t="n">
        <v>435</v>
      </c>
    </row>
    <row r="10" spans="1:3">
      <c r="A10" s="4" t="s">
        <v>679</v>
      </c>
      <c r="B10" s="6" t="n">
        <v>5555</v>
      </c>
      <c r="C10" s="6" t="n">
        <v>5665</v>
      </c>
    </row>
    <row r="11" spans="1:3">
      <c r="A11" s="4" t="s">
        <v>680</v>
      </c>
      <c r="B11" s="4" t="s">
        <v>681</v>
      </c>
      <c r="C11" s="4" t="s">
        <v>682</v>
      </c>
    </row>
    <row r="12" spans="1:3">
      <c r="A12" s="4" t="s">
        <v>683</v>
      </c>
      <c r="B12" s="6" t="n">
        <v>53016</v>
      </c>
      <c r="C12" s="6" t="n">
        <v>53016</v>
      </c>
    </row>
    <row r="13" spans="1:3">
      <c r="A13" s="4" t="s">
        <v>684</v>
      </c>
      <c r="B13" s="5" t="n">
        <v>0</v>
      </c>
      <c r="C13" s="5" t="n">
        <v>0</v>
      </c>
    </row>
    <row r="14" spans="1:3">
      <c r="A14" s="4" t="s">
        <v>685</v>
      </c>
      <c r="B14" s="5" t="n">
        <v>5684</v>
      </c>
      <c r="C14" s="5" t="n">
        <v>5360</v>
      </c>
    </row>
    <row r="15" spans="1:3">
      <c r="A15" s="4" t="s">
        <v>686</v>
      </c>
      <c r="B15" s="6" t="n">
        <v>47332</v>
      </c>
      <c r="C15" s="6" t="n">
        <v>47656</v>
      </c>
    </row>
    <row r="16" spans="1:3">
      <c r="A16" s="4" t="s">
        <v>687</v>
      </c>
      <c r="B16" s="4" t="s">
        <v>688</v>
      </c>
      <c r="C16" s="4" t="s">
        <v>689</v>
      </c>
    </row>
    <row r="17" spans="1:3">
      <c r="A17" s="4" t="s">
        <v>690</v>
      </c>
      <c r="B17" s="6" t="n">
        <v>85699</v>
      </c>
      <c r="C17" s="6" t="n">
        <v>85699</v>
      </c>
    </row>
    <row r="18" spans="1:3">
      <c r="A18" s="4" t="s">
        <v>691</v>
      </c>
      <c r="B18" s="5" t="n">
        <v>0</v>
      </c>
      <c r="C18" s="5" t="n">
        <v>0</v>
      </c>
    </row>
    <row r="19" spans="1:3">
      <c r="A19" s="4" t="s">
        <v>692</v>
      </c>
      <c r="B19" s="5" t="n">
        <v>15472</v>
      </c>
      <c r="C19" s="5" t="n">
        <v>13362</v>
      </c>
    </row>
    <row r="20" spans="1:3">
      <c r="A20" s="4" t="s">
        <v>693</v>
      </c>
      <c r="B20" s="6" t="n">
        <v>70227</v>
      </c>
      <c r="C20" s="6" t="n">
        <v>72337</v>
      </c>
    </row>
    <row r="21" spans="1:3">
      <c r="A21" s="4" t="s">
        <v>694</v>
      </c>
      <c r="B21" s="4" t="s">
        <v>695</v>
      </c>
      <c r="C21" s="4" t="s">
        <v>696</v>
      </c>
    </row>
    <row r="22" spans="1:3">
      <c r="A22" s="4" t="s">
        <v>673</v>
      </c>
      <c r="B22" s="6" t="n">
        <v>144672</v>
      </c>
      <c r="C22" s="6" t="n">
        <v>144815</v>
      </c>
    </row>
    <row r="23" spans="1:3">
      <c r="A23" s="4" t="s">
        <v>697</v>
      </c>
      <c r="B23" s="5" t="n">
        <v>0</v>
      </c>
      <c r="C23" s="5" t="n">
        <v>0</v>
      </c>
    </row>
    <row r="24" spans="1:3">
      <c r="A24" s="4" t="s">
        <v>698</v>
      </c>
      <c r="B24" s="5" t="n">
        <v>21558</v>
      </c>
      <c r="C24" s="5" t="n">
        <v>19157</v>
      </c>
    </row>
    <row r="25" spans="1:3">
      <c r="A25" s="4" t="s">
        <v>674</v>
      </c>
      <c r="B25" s="6" t="n">
        <v>123114</v>
      </c>
      <c r="C25" s="6" t="n">
        <v>125658</v>
      </c>
    </row>
    <row r="26" spans="1:3">
      <c r="A26" s="4" t="s">
        <v>699</v>
      </c>
      <c r="B26" s="4" t="s">
        <v>700</v>
      </c>
      <c r="C26" s="4" t="s">
        <v>6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7</v>
      </c>
    </row>
    <row r="2" spans="1:3">
      <c r="A2" s="3" t="s">
        <v>672</v>
      </c>
    </row>
    <row r="3" spans="1:3">
      <c r="A3" s="4" t="s">
        <v>702</v>
      </c>
      <c r="B3" s="6" t="n">
        <v>0</v>
      </c>
      <c r="C3" s="6" t="n">
        <v>0</v>
      </c>
    </row>
    <row r="4" spans="1:3">
      <c r="A4" s="4" t="s">
        <v>703</v>
      </c>
      <c r="B4" s="5" t="n">
        <v>0</v>
      </c>
      <c r="C4" s="5" t="n">
        <v>0</v>
      </c>
    </row>
    <row r="5" spans="1:3">
      <c r="A5" s="4" t="s">
        <v>704</v>
      </c>
      <c r="B5" s="5" t="n">
        <v>123114</v>
      </c>
      <c r="C5" s="5" t="n">
        <v>125658</v>
      </c>
    </row>
    <row r="6" spans="1:3">
      <c r="A6" s="4" t="s">
        <v>705</v>
      </c>
      <c r="B6" s="5" t="n">
        <v>21558</v>
      </c>
      <c r="C6" s="5" t="n">
        <v>19157</v>
      </c>
    </row>
    <row r="7" spans="1:3">
      <c r="A7" s="4" t="s">
        <v>706</v>
      </c>
      <c r="B7" s="5" t="n">
        <v>123114</v>
      </c>
      <c r="C7" s="5" t="n">
        <v>125658</v>
      </c>
    </row>
    <row r="8" spans="1:3">
      <c r="A8" s="4" t="s">
        <v>707</v>
      </c>
      <c r="B8" s="6" t="n">
        <v>21558</v>
      </c>
      <c r="C8" s="6" t="n">
        <v>191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8</v>
      </c>
      <c r="B1" s="2" t="s">
        <v>113</v>
      </c>
      <c r="D1" s="2" t="s">
        <v>1</v>
      </c>
    </row>
    <row r="2" spans="1:6">
      <c r="B2" s="2" t="s">
        <v>2</v>
      </c>
      <c r="C2" s="2" t="s">
        <v>114</v>
      </c>
      <c r="D2" s="2" t="s">
        <v>2</v>
      </c>
      <c r="E2" s="2" t="s">
        <v>114</v>
      </c>
      <c r="F2" s="2" t="s">
        <v>57</v>
      </c>
    </row>
    <row r="3" spans="1:6">
      <c r="A3" s="3" t="s">
        <v>709</v>
      </c>
    </row>
    <row r="4" spans="1:6">
      <c r="A4" s="4" t="s">
        <v>710</v>
      </c>
      <c r="B4" s="6" t="n">
        <v>100</v>
      </c>
      <c r="D4" s="6" t="n">
        <v>100</v>
      </c>
    </row>
    <row r="5" spans="1:6">
      <c r="A5" s="4" t="s">
        <v>711</v>
      </c>
      <c r="B5" s="6" t="n">
        <v>41700</v>
      </c>
      <c r="D5" s="6" t="n">
        <v>41700</v>
      </c>
      <c r="F5" s="6" t="n">
        <v>41900</v>
      </c>
    </row>
    <row r="6" spans="1:6">
      <c r="A6" s="4" t="s">
        <v>712</v>
      </c>
      <c r="B6" s="5" t="n">
        <v>9916</v>
      </c>
      <c r="C6" s="6" t="n">
        <v>8513</v>
      </c>
      <c r="D6" s="5" t="n">
        <v>18866</v>
      </c>
      <c r="E6" s="6" t="n">
        <v>16373</v>
      </c>
    </row>
    <row r="7" spans="1:6">
      <c r="A7" s="4" t="s">
        <v>713</v>
      </c>
    </row>
    <row r="8" spans="1:6">
      <c r="A8" s="3" t="s">
        <v>709</v>
      </c>
    </row>
    <row r="9" spans="1:6">
      <c r="A9" s="4" t="s">
        <v>714</v>
      </c>
      <c r="B9" s="5" t="n">
        <v>400</v>
      </c>
      <c r="D9" s="5" t="n">
        <v>400</v>
      </c>
    </row>
    <row r="10" spans="1:6">
      <c r="A10" s="4" t="s">
        <v>712</v>
      </c>
      <c r="B10" s="5" t="n">
        <v>6</v>
      </c>
      <c r="C10" s="5" t="n">
        <v>-3</v>
      </c>
      <c r="D10" s="5" t="n">
        <v>11</v>
      </c>
      <c r="E10" s="5" t="n">
        <v>-10</v>
      </c>
    </row>
    <row r="11" spans="1:6">
      <c r="A11" s="4" t="s">
        <v>715</v>
      </c>
      <c r="B11" s="5" t="n">
        <v>2100</v>
      </c>
      <c r="D11" s="5" t="n">
        <v>2100</v>
      </c>
      <c r="F11" s="6" t="n">
        <v>2200</v>
      </c>
    </row>
    <row r="12" spans="1:6">
      <c r="A12" s="4" t="s">
        <v>716</v>
      </c>
    </row>
    <row r="13" spans="1:6">
      <c r="A13" s="3" t="s">
        <v>709</v>
      </c>
    </row>
    <row r="14" spans="1:6">
      <c r="A14" s="4" t="s">
        <v>717</v>
      </c>
      <c r="B14" s="6" t="n">
        <v>700</v>
      </c>
      <c r="C14" s="6" t="n">
        <v>700</v>
      </c>
      <c r="D14" s="6" t="n">
        <v>1400</v>
      </c>
      <c r="E14" s="6" t="n">
        <v>13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2</v>
      </c>
      <c r="C1" s="2" t="s">
        <v>478</v>
      </c>
      <c r="D1" s="2" t="s">
        <v>57</v>
      </c>
      <c r="E1" s="2" t="s">
        <v>114</v>
      </c>
      <c r="F1" s="2" t="s">
        <v>719</v>
      </c>
      <c r="G1" s="2" t="s">
        <v>720</v>
      </c>
    </row>
    <row r="2" spans="1:7">
      <c r="A2" s="3" t="s">
        <v>326</v>
      </c>
    </row>
    <row r="3" spans="1:7">
      <c r="A3" s="4" t="s">
        <v>721</v>
      </c>
      <c r="B3" s="6" t="n">
        <v>9113955</v>
      </c>
      <c r="D3" s="6" t="n">
        <v>8858123</v>
      </c>
      <c r="E3" s="6" t="n">
        <v>8640291</v>
      </c>
    </row>
    <row r="4" spans="1:7">
      <c r="A4" s="4" t="s">
        <v>101</v>
      </c>
      <c r="B4" s="5" t="n">
        <v>-172011</v>
      </c>
      <c r="C4" s="6" t="n">
        <v>-183732</v>
      </c>
      <c r="D4" s="5" t="n">
        <v>-196362</v>
      </c>
      <c r="E4" s="5" t="n">
        <v>-222035</v>
      </c>
      <c r="F4" s="6" t="n">
        <v>-225856</v>
      </c>
      <c r="G4" s="6" t="n">
        <v>-231843</v>
      </c>
    </row>
    <row r="5" spans="1:7">
      <c r="A5" s="4" t="s">
        <v>722</v>
      </c>
      <c r="B5" s="5" t="n">
        <v>8941944</v>
      </c>
      <c r="D5" s="5" t="n">
        <v>8661761</v>
      </c>
    </row>
    <row r="6" spans="1:7">
      <c r="A6" s="4" t="s">
        <v>723</v>
      </c>
    </row>
    <row r="7" spans="1:7">
      <c r="A7" s="3" t="s">
        <v>326</v>
      </c>
    </row>
    <row r="8" spans="1:7">
      <c r="A8" s="4" t="s">
        <v>721</v>
      </c>
      <c r="B8" s="5" t="n">
        <v>3930293</v>
      </c>
      <c r="D8" s="5" t="n">
        <v>3750202</v>
      </c>
    </row>
    <row r="9" spans="1:7">
      <c r="A9" s="4" t="s">
        <v>724</v>
      </c>
    </row>
    <row r="10" spans="1:7">
      <c r="A10" s="3" t="s">
        <v>326</v>
      </c>
    </row>
    <row r="11" spans="1:7">
      <c r="A11" s="4" t="s">
        <v>721</v>
      </c>
      <c r="B11" s="5" t="n">
        <v>1550364</v>
      </c>
      <c r="D11" s="5" t="n">
        <v>1522662</v>
      </c>
      <c r="E11" s="5" t="n">
        <v>1533308</v>
      </c>
    </row>
    <row r="12" spans="1:7">
      <c r="A12" s="4" t="s">
        <v>101</v>
      </c>
      <c r="B12" s="5" t="n">
        <v>-46373</v>
      </c>
      <c r="C12" s="5" t="n">
        <v>-53430</v>
      </c>
      <c r="D12" s="5" t="n">
        <v>-55581</v>
      </c>
      <c r="E12" s="5" t="n">
        <v>-48718</v>
      </c>
      <c r="F12" s="5" t="n">
        <v>-50393</v>
      </c>
      <c r="G12" s="5" t="n">
        <v>-48493</v>
      </c>
    </row>
    <row r="13" spans="1:7">
      <c r="A13" s="4" t="s">
        <v>725</v>
      </c>
    </row>
    <row r="14" spans="1:7">
      <c r="A14" s="3" t="s">
        <v>326</v>
      </c>
    </row>
    <row r="15" spans="1:7">
      <c r="A15" s="4" t="s">
        <v>721</v>
      </c>
      <c r="B15" s="5" t="n">
        <v>2279685</v>
      </c>
      <c r="D15" s="5" t="n">
        <v>2148111</v>
      </c>
      <c r="E15" s="5" t="n">
        <v>2009049</v>
      </c>
    </row>
    <row r="16" spans="1:7">
      <c r="A16" s="4" t="s">
        <v>101</v>
      </c>
      <c r="B16" s="5" t="n">
        <v>-21644</v>
      </c>
      <c r="C16" s="5" t="n">
        <v>-22321</v>
      </c>
      <c r="D16" s="5" t="n">
        <v>-32546</v>
      </c>
      <c r="E16" s="5" t="n">
        <v>-44000</v>
      </c>
      <c r="F16" s="5" t="n">
        <v>-47659</v>
      </c>
      <c r="G16" s="5" t="n">
        <v>-48871</v>
      </c>
    </row>
    <row r="17" spans="1:7">
      <c r="A17" s="4" t="s">
        <v>726</v>
      </c>
    </row>
    <row r="18" spans="1:7">
      <c r="A18" s="3" t="s">
        <v>326</v>
      </c>
    </row>
    <row r="19" spans="1:7">
      <c r="A19" s="4" t="s">
        <v>721</v>
      </c>
      <c r="B19" s="5" t="n">
        <v>100244</v>
      </c>
      <c r="D19" s="5" t="n">
        <v>79429</v>
      </c>
      <c r="E19" s="5" t="n">
        <v>84683</v>
      </c>
    </row>
    <row r="20" spans="1:7">
      <c r="A20" s="4" t="s">
        <v>101</v>
      </c>
      <c r="B20" s="5" t="n">
        <v>-3026</v>
      </c>
      <c r="C20" s="5" t="n">
        <v>-3331</v>
      </c>
      <c r="D20" s="5" t="n">
        <v>-3592</v>
      </c>
      <c r="E20" s="5" t="n">
        <v>-3949</v>
      </c>
      <c r="F20" s="5" t="n">
        <v>-4122</v>
      </c>
      <c r="G20" s="5" t="n">
        <v>-4522</v>
      </c>
    </row>
    <row r="21" spans="1:7">
      <c r="A21" s="4" t="s">
        <v>727</v>
      </c>
    </row>
    <row r="22" spans="1:7">
      <c r="A22" s="3" t="s">
        <v>326</v>
      </c>
    </row>
    <row r="23" spans="1:7">
      <c r="A23" s="4" t="s">
        <v>721</v>
      </c>
      <c r="B23" s="5" t="n">
        <v>2112916</v>
      </c>
      <c r="D23" s="5" t="n">
        <v>1944713</v>
      </c>
      <c r="E23" s="5" t="n">
        <v>1775250</v>
      </c>
    </row>
    <row r="24" spans="1:7">
      <c r="A24" s="4" t="s">
        <v>101</v>
      </c>
      <c r="B24" s="5" t="n">
        <v>-52684</v>
      </c>
      <c r="C24" s="5" t="n">
        <v>-52764</v>
      </c>
      <c r="D24" s="5" t="n">
        <v>-53849</v>
      </c>
      <c r="E24" s="5" t="n">
        <v>-70238</v>
      </c>
      <c r="F24" s="5" t="n">
        <v>-67296</v>
      </c>
      <c r="G24" s="5" t="n">
        <v>-70982</v>
      </c>
    </row>
    <row r="25" spans="1:7">
      <c r="A25" s="4" t="s">
        <v>728</v>
      </c>
    </row>
    <row r="26" spans="1:7">
      <c r="A26" s="3" t="s">
        <v>326</v>
      </c>
    </row>
    <row r="27" spans="1:7">
      <c r="A27" s="4" t="s">
        <v>721</v>
      </c>
      <c r="B27" s="5" t="n">
        <v>1742009</v>
      </c>
      <c r="D27" s="5" t="n">
        <v>1611177</v>
      </c>
    </row>
    <row r="28" spans="1:7">
      <c r="A28" s="4" t="s">
        <v>729</v>
      </c>
    </row>
    <row r="29" spans="1:7">
      <c r="A29" s="3" t="s">
        <v>326</v>
      </c>
    </row>
    <row r="30" spans="1:7">
      <c r="A30" s="4" t="s">
        <v>721</v>
      </c>
      <c r="B30" s="5" t="n">
        <v>370907</v>
      </c>
      <c r="D30" s="5" t="n">
        <v>333536</v>
      </c>
    </row>
    <row r="31" spans="1:7">
      <c r="A31" s="4" t="s">
        <v>730</v>
      </c>
    </row>
    <row r="32" spans="1:7">
      <c r="A32" s="3" t="s">
        <v>326</v>
      </c>
    </row>
    <row r="33" spans="1:7">
      <c r="A33" s="4" t="s">
        <v>721</v>
      </c>
      <c r="B33" s="5" t="n">
        <v>3070746</v>
      </c>
      <c r="D33" s="5" t="n">
        <v>3163208</v>
      </c>
      <c r="E33" s="5" t="n">
        <v>3238001</v>
      </c>
    </row>
    <row r="34" spans="1:7">
      <c r="A34" s="4" t="s">
        <v>101</v>
      </c>
      <c r="B34" s="6" t="n">
        <v>-48284</v>
      </c>
      <c r="C34" s="6" t="n">
        <v>-51886</v>
      </c>
      <c r="D34" s="6" t="n">
        <v>-50794</v>
      </c>
      <c r="E34" s="6" t="n">
        <v>-55130</v>
      </c>
      <c r="F34" s="6" t="n">
        <v>-56386</v>
      </c>
      <c r="G34" s="6" t="n">
        <v>-589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8</v>
      </c>
      <c r="B1" s="2" t="s">
        <v>229</v>
      </c>
      <c r="C1" s="2" t="s">
        <v>2</v>
      </c>
      <c r="D1" s="2" t="s">
        <v>2</v>
      </c>
    </row>
    <row r="2" spans="1:4">
      <c r="A2" s="3" t="s">
        <v>230</v>
      </c>
    </row>
    <row r="3" spans="1:4">
      <c r="A3" s="4" t="s">
        <v>231</v>
      </c>
      <c r="B3" s="8" t="n">
        <v>0.03</v>
      </c>
      <c r="C3" s="8" t="n">
        <v>0.03</v>
      </c>
      <c r="D3" s="8" t="n">
        <v>0.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57</v>
      </c>
      <c r="D1" s="2" t="s">
        <v>114</v>
      </c>
    </row>
    <row r="2" spans="1:4">
      <c r="A2" s="3" t="s">
        <v>326</v>
      </c>
    </row>
    <row r="3" spans="1:4">
      <c r="A3" s="4" t="s">
        <v>721</v>
      </c>
      <c r="B3" s="6" t="n">
        <v>9113955</v>
      </c>
      <c r="C3" s="6" t="n">
        <v>8858123</v>
      </c>
      <c r="D3" s="6" t="n">
        <v>8640291</v>
      </c>
    </row>
    <row r="4" spans="1:4">
      <c r="A4" s="4" t="s">
        <v>723</v>
      </c>
    </row>
    <row r="5" spans="1:4">
      <c r="A5" s="3" t="s">
        <v>326</v>
      </c>
    </row>
    <row r="6" spans="1:4">
      <c r="A6" s="4" t="s">
        <v>721</v>
      </c>
      <c r="B6" s="5" t="n">
        <v>3930293</v>
      </c>
      <c r="C6" s="5" t="n">
        <v>3750202</v>
      </c>
    </row>
    <row r="7" spans="1:4">
      <c r="A7" s="4" t="s">
        <v>725</v>
      </c>
    </row>
    <row r="8" spans="1:4">
      <c r="A8" s="3" t="s">
        <v>326</v>
      </c>
    </row>
    <row r="9" spans="1:4">
      <c r="A9" s="4" t="s">
        <v>721</v>
      </c>
      <c r="B9" s="5" t="n">
        <v>2279685</v>
      </c>
      <c r="C9" s="5" t="n">
        <v>2148111</v>
      </c>
      <c r="D9" s="6" t="n">
        <v>2009049</v>
      </c>
    </row>
    <row r="10" spans="1:4">
      <c r="A10" s="4" t="s">
        <v>732</v>
      </c>
    </row>
    <row r="11" spans="1:4">
      <c r="A11" s="3" t="s">
        <v>326</v>
      </c>
    </row>
    <row r="12" spans="1:4">
      <c r="A12" s="4" t="s">
        <v>721</v>
      </c>
      <c r="B12" s="6" t="n">
        <v>735800</v>
      </c>
      <c r="C12" s="6" t="n">
        <v>796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57</v>
      </c>
    </row>
    <row r="2" spans="1:3">
      <c r="A2" s="3" t="s">
        <v>734</v>
      </c>
    </row>
    <row r="3" spans="1:3">
      <c r="A3" s="4" t="s">
        <v>735</v>
      </c>
      <c r="B3" s="6" t="n">
        <v>253105</v>
      </c>
      <c r="C3" s="6" t="n">
        <v>315973</v>
      </c>
    </row>
    <row r="4" spans="1:3">
      <c r="A4" s="4" t="s">
        <v>724</v>
      </c>
    </row>
    <row r="5" spans="1:3">
      <c r="A5" s="3" t="s">
        <v>734</v>
      </c>
    </row>
    <row r="6" spans="1:3">
      <c r="A6" s="4" t="s">
        <v>735</v>
      </c>
      <c r="B6" s="5" t="n">
        <v>77495</v>
      </c>
      <c r="C6" s="5" t="n">
        <v>109536</v>
      </c>
    </row>
    <row r="7" spans="1:3">
      <c r="A7" s="4" t="s">
        <v>725</v>
      </c>
    </row>
    <row r="8" spans="1:3">
      <c r="A8" s="3" t="s">
        <v>734</v>
      </c>
    </row>
    <row r="9" spans="1:3">
      <c r="A9" s="4" t="s">
        <v>735</v>
      </c>
      <c r="B9" s="5" t="n">
        <v>21327</v>
      </c>
      <c r="C9" s="5" t="n">
        <v>30382</v>
      </c>
    </row>
    <row r="10" spans="1:3">
      <c r="A10" s="4" t="s">
        <v>736</v>
      </c>
    </row>
    <row r="11" spans="1:3">
      <c r="A11" s="3" t="s">
        <v>734</v>
      </c>
    </row>
    <row r="12" spans="1:3">
      <c r="A12" s="4" t="s">
        <v>735</v>
      </c>
      <c r="B12" s="5" t="n">
        <v>5599</v>
      </c>
      <c r="C12" s="5" t="n">
        <v>6260</v>
      </c>
    </row>
    <row r="13" spans="1:3">
      <c r="A13" s="4" t="s">
        <v>737</v>
      </c>
    </row>
    <row r="14" spans="1:3">
      <c r="A14" s="3" t="s">
        <v>734</v>
      </c>
    </row>
    <row r="15" spans="1:3">
      <c r="A15" s="4" t="s">
        <v>735</v>
      </c>
      <c r="B15" s="5" t="n">
        <v>1337</v>
      </c>
      <c r="C15" s="5" t="n">
        <v>2102</v>
      </c>
    </row>
    <row r="16" spans="1:3">
      <c r="A16" s="4" t="s">
        <v>738</v>
      </c>
    </row>
    <row r="17" spans="1:3">
      <c r="A17" s="3" t="s">
        <v>734</v>
      </c>
    </row>
    <row r="18" spans="1:3">
      <c r="A18" s="4" t="s">
        <v>735</v>
      </c>
      <c r="B18" s="5" t="n">
        <v>10361</v>
      </c>
      <c r="C18" s="5" t="n">
        <v>11212</v>
      </c>
    </row>
    <row r="19" spans="1:3">
      <c r="A19" s="4" t="s">
        <v>739</v>
      </c>
    </row>
    <row r="20" spans="1:3">
      <c r="A20" s="3" t="s">
        <v>734</v>
      </c>
    </row>
    <row r="21" spans="1:3">
      <c r="A21" s="4" t="s">
        <v>735</v>
      </c>
      <c r="B21" s="5" t="n">
        <v>6491</v>
      </c>
      <c r="C21" s="5" t="n">
        <v>7865</v>
      </c>
    </row>
    <row r="22" spans="1:3">
      <c r="A22" s="4" t="s">
        <v>729</v>
      </c>
    </row>
    <row r="23" spans="1:3">
      <c r="A23" s="3" t="s">
        <v>734</v>
      </c>
    </row>
    <row r="24" spans="1:3">
      <c r="A24" s="4" t="s">
        <v>735</v>
      </c>
      <c r="B24" s="5" t="n">
        <v>994</v>
      </c>
      <c r="C24" s="5" t="n">
        <v>1329</v>
      </c>
    </row>
    <row r="25" spans="1:3">
      <c r="A25" s="4" t="s">
        <v>730</v>
      </c>
    </row>
    <row r="26" spans="1:3">
      <c r="A26" s="3" t="s">
        <v>734</v>
      </c>
    </row>
    <row r="27" spans="1:3">
      <c r="A27" s="4" t="s">
        <v>735</v>
      </c>
      <c r="B27" s="6" t="n">
        <v>129501</v>
      </c>
      <c r="C27" s="6" t="n">
        <v>1472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0</v>
      </c>
      <c r="B1" s="2" t="s">
        <v>2</v>
      </c>
      <c r="C1" s="2" t="s">
        <v>478</v>
      </c>
      <c r="D1" s="2" t="s">
        <v>57</v>
      </c>
      <c r="E1" s="2" t="s">
        <v>114</v>
      </c>
      <c r="F1" s="2" t="s">
        <v>719</v>
      </c>
      <c r="G1" s="2" t="s">
        <v>720</v>
      </c>
    </row>
    <row r="2" spans="1:7">
      <c r="A2" s="3" t="s">
        <v>354</v>
      </c>
    </row>
    <row r="3" spans="1:7">
      <c r="A3" s="4" t="s">
        <v>741</v>
      </c>
      <c r="B3" s="6" t="n">
        <v>33630</v>
      </c>
      <c r="D3" s="6" t="n">
        <v>43186</v>
      </c>
    </row>
    <row r="4" spans="1:7">
      <c r="A4" s="4" t="s">
        <v>721</v>
      </c>
      <c r="B4" s="5" t="n">
        <v>9113955</v>
      </c>
      <c r="D4" s="5" t="n">
        <v>8858123</v>
      </c>
      <c r="E4" s="6" t="n">
        <v>8640291</v>
      </c>
    </row>
    <row r="5" spans="1:7">
      <c r="A5" s="4" t="s">
        <v>742</v>
      </c>
    </row>
    <row r="6" spans="1:7">
      <c r="A6" s="3" t="s">
        <v>354</v>
      </c>
    </row>
    <row r="7" spans="1:7">
      <c r="A7" s="4" t="s">
        <v>743</v>
      </c>
      <c r="B7" s="5" t="n">
        <v>482046</v>
      </c>
      <c r="D7" s="5" t="n">
        <v>478928</v>
      </c>
    </row>
    <row r="8" spans="1:7">
      <c r="A8" s="4" t="s">
        <v>372</v>
      </c>
    </row>
    <row r="9" spans="1:7">
      <c r="A9" s="3" t="s">
        <v>354</v>
      </c>
    </row>
    <row r="10" spans="1:7">
      <c r="A10" s="4" t="s">
        <v>721</v>
      </c>
      <c r="B10" s="5" t="n">
        <v>141706</v>
      </c>
      <c r="C10" s="6" t="n">
        <v>144443</v>
      </c>
      <c r="D10" s="5" t="n">
        <v>146640</v>
      </c>
      <c r="E10" s="6" t="n">
        <v>152242</v>
      </c>
      <c r="F10" s="6" t="n">
        <v>155281</v>
      </c>
      <c r="G10" s="6" t="n">
        <v>158174</v>
      </c>
    </row>
    <row r="11" spans="1:7">
      <c r="A11" s="4" t="s">
        <v>744</v>
      </c>
    </row>
    <row r="12" spans="1:7">
      <c r="A12" s="3" t="s">
        <v>354</v>
      </c>
    </row>
    <row r="13" spans="1:7">
      <c r="A13" s="4" t="s">
        <v>741</v>
      </c>
      <c r="B13" s="6" t="n">
        <v>7100</v>
      </c>
      <c r="D13" s="6" t="n">
        <v>16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5</v>
      </c>
      <c r="B1" s="2" t="s">
        <v>2</v>
      </c>
      <c r="C1" s="2" t="s">
        <v>478</v>
      </c>
      <c r="D1" s="2" t="s">
        <v>57</v>
      </c>
      <c r="E1" s="2" t="s">
        <v>114</v>
      </c>
      <c r="F1" s="2" t="s">
        <v>719</v>
      </c>
      <c r="G1" s="2" t="s">
        <v>720</v>
      </c>
    </row>
    <row r="2" spans="1:7">
      <c r="A2" s="3" t="s">
        <v>746</v>
      </c>
    </row>
    <row r="3" spans="1:7">
      <c r="A3" s="4" t="s">
        <v>747</v>
      </c>
      <c r="B3" s="6" t="n">
        <v>507033</v>
      </c>
      <c r="D3" s="6" t="n">
        <v>574654</v>
      </c>
    </row>
    <row r="4" spans="1:7">
      <c r="A4" s="4" t="s">
        <v>748</v>
      </c>
      <c r="B4" s="5" t="n">
        <v>8465216</v>
      </c>
      <c r="D4" s="5" t="n">
        <v>8136829</v>
      </c>
    </row>
    <row r="5" spans="1:7">
      <c r="A5" s="4" t="s">
        <v>721</v>
      </c>
      <c r="B5" s="5" t="n">
        <v>9113955</v>
      </c>
      <c r="D5" s="5" t="n">
        <v>8858123</v>
      </c>
      <c r="E5" s="6" t="n">
        <v>8640291</v>
      </c>
    </row>
    <row r="6" spans="1:7">
      <c r="A6" s="4" t="s">
        <v>749</v>
      </c>
      <c r="B6" s="5" t="n">
        <v>114744</v>
      </c>
      <c r="D6" s="5" t="n">
        <v>129083</v>
      </c>
    </row>
    <row r="7" spans="1:7">
      <c r="A7" s="4" t="s">
        <v>730</v>
      </c>
    </row>
    <row r="8" spans="1:7">
      <c r="A8" s="3" t="s">
        <v>746</v>
      </c>
    </row>
    <row r="9" spans="1:7">
      <c r="A9" s="4" t="s">
        <v>721</v>
      </c>
      <c r="B9" s="5" t="n">
        <v>3070746</v>
      </c>
      <c r="D9" s="5" t="n">
        <v>3163208</v>
      </c>
      <c r="E9" s="5" t="n">
        <v>3238001</v>
      </c>
    </row>
    <row r="10" spans="1:7">
      <c r="A10" s="4" t="s">
        <v>750</v>
      </c>
    </row>
    <row r="11" spans="1:7">
      <c r="A11" s="3" t="s">
        <v>746</v>
      </c>
    </row>
    <row r="12" spans="1:7">
      <c r="A12" s="4" t="s">
        <v>747</v>
      </c>
      <c r="B12" s="5" t="n">
        <v>213983</v>
      </c>
      <c r="D12" s="5" t="n">
        <v>223928</v>
      </c>
    </row>
    <row r="13" spans="1:7">
      <c r="A13" s="4" t="s">
        <v>748</v>
      </c>
      <c r="B13" s="5" t="n">
        <v>2585496</v>
      </c>
      <c r="D13" s="5" t="n">
        <v>2648899</v>
      </c>
    </row>
    <row r="14" spans="1:7">
      <c r="A14" s="4" t="s">
        <v>721</v>
      </c>
      <c r="B14" s="5" t="n">
        <v>2937846</v>
      </c>
      <c r="D14" s="5" t="n">
        <v>3016003</v>
      </c>
    </row>
    <row r="15" spans="1:7">
      <c r="A15" s="4" t="s">
        <v>749</v>
      </c>
      <c r="B15" s="5" t="n">
        <v>16607</v>
      </c>
      <c r="D15" s="5" t="n">
        <v>14564</v>
      </c>
    </row>
    <row r="16" spans="1:7">
      <c r="A16" s="4" t="s">
        <v>751</v>
      </c>
    </row>
    <row r="17" spans="1:7">
      <c r="A17" s="3" t="s">
        <v>746</v>
      </c>
    </row>
    <row r="18" spans="1:7">
      <c r="A18" s="4" t="s">
        <v>747</v>
      </c>
      <c r="B18" s="5" t="n">
        <v>94187</v>
      </c>
      <c r="D18" s="5" t="n">
        <v>108934</v>
      </c>
    </row>
    <row r="19" spans="1:7">
      <c r="A19" s="4" t="s">
        <v>748</v>
      </c>
      <c r="B19" s="5" t="n">
        <v>38713</v>
      </c>
      <c r="D19" s="5" t="n">
        <v>38271</v>
      </c>
    </row>
    <row r="20" spans="1:7">
      <c r="A20" s="4" t="s">
        <v>721</v>
      </c>
      <c r="B20" s="5" t="n">
        <v>132900</v>
      </c>
      <c r="D20" s="5" t="n">
        <v>147205</v>
      </c>
    </row>
    <row r="21" spans="1:7">
      <c r="A21" s="4" t="s">
        <v>749</v>
      </c>
      <c r="B21" s="5" t="n">
        <v>89687</v>
      </c>
      <c r="D21" s="5" t="n">
        <v>104751</v>
      </c>
    </row>
    <row r="22" spans="1:7">
      <c r="A22" s="4" t="s">
        <v>723</v>
      </c>
    </row>
    <row r="23" spans="1:7">
      <c r="A23" s="3" t="s">
        <v>746</v>
      </c>
    </row>
    <row r="24" spans="1:7">
      <c r="A24" s="4" t="s">
        <v>721</v>
      </c>
      <c r="B24" s="5" t="n">
        <v>3930293</v>
      </c>
      <c r="D24" s="5" t="n">
        <v>3750202</v>
      </c>
    </row>
    <row r="25" spans="1:7">
      <c r="A25" s="4" t="s">
        <v>724</v>
      </c>
    </row>
    <row r="26" spans="1:7">
      <c r="A26" s="3" t="s">
        <v>746</v>
      </c>
    </row>
    <row r="27" spans="1:7">
      <c r="A27" s="4" t="s">
        <v>747</v>
      </c>
      <c r="B27" s="5" t="n">
        <v>82572</v>
      </c>
      <c r="D27" s="5" t="n">
        <v>111520</v>
      </c>
    </row>
    <row r="28" spans="1:7">
      <c r="A28" s="4" t="s">
        <v>748</v>
      </c>
      <c r="B28" s="5" t="n">
        <v>1464453</v>
      </c>
      <c r="D28" s="5" t="n">
        <v>1407678</v>
      </c>
    </row>
    <row r="29" spans="1:7">
      <c r="A29" s="4" t="s">
        <v>721</v>
      </c>
      <c r="B29" s="5" t="n">
        <v>1550364</v>
      </c>
      <c r="D29" s="5" t="n">
        <v>1522662</v>
      </c>
      <c r="E29" s="5" t="n">
        <v>1533308</v>
      </c>
    </row>
    <row r="30" spans="1:7">
      <c r="A30" s="4" t="s">
        <v>749</v>
      </c>
      <c r="B30" s="5" t="n">
        <v>3604</v>
      </c>
      <c r="D30" s="5" t="n">
        <v>946</v>
      </c>
    </row>
    <row r="31" spans="1:7">
      <c r="A31" s="4" t="s">
        <v>725</v>
      </c>
    </row>
    <row r="32" spans="1:7">
      <c r="A32" s="3" t="s">
        <v>746</v>
      </c>
    </row>
    <row r="33" spans="1:7">
      <c r="A33" s="4" t="s">
        <v>747</v>
      </c>
      <c r="B33" s="5" t="n">
        <v>24360</v>
      </c>
      <c r="D33" s="5" t="n">
        <v>38001</v>
      </c>
    </row>
    <row r="34" spans="1:7">
      <c r="A34" s="4" t="s">
        <v>748</v>
      </c>
      <c r="B34" s="5" t="n">
        <v>2255325</v>
      </c>
      <c r="D34" s="5" t="n">
        <v>2110110</v>
      </c>
    </row>
    <row r="35" spans="1:7">
      <c r="A35" s="4" t="s">
        <v>721</v>
      </c>
      <c r="B35" s="5" t="n">
        <v>2279685</v>
      </c>
      <c r="D35" s="5" t="n">
        <v>2148111</v>
      </c>
      <c r="E35" s="5" t="n">
        <v>2009049</v>
      </c>
    </row>
    <row r="36" spans="1:7">
      <c r="A36" s="4" t="s">
        <v>749</v>
      </c>
      <c r="B36" s="5" t="n">
        <v>1319</v>
      </c>
      <c r="D36" s="5" t="n">
        <v>5003</v>
      </c>
    </row>
    <row r="37" spans="1:7">
      <c r="A37" s="4" t="s">
        <v>726</v>
      </c>
    </row>
    <row r="38" spans="1:7">
      <c r="A38" s="3" t="s">
        <v>746</v>
      </c>
    </row>
    <row r="39" spans="1:7">
      <c r="A39" s="4" t="s">
        <v>721</v>
      </c>
      <c r="B39" s="5" t="n">
        <v>100244</v>
      </c>
      <c r="D39" s="5" t="n">
        <v>79429</v>
      </c>
      <c r="E39" s="5" t="n">
        <v>84683</v>
      </c>
    </row>
    <row r="40" spans="1:7">
      <c r="A40" s="4" t="s">
        <v>737</v>
      </c>
    </row>
    <row r="41" spans="1:7">
      <c r="A41" s="3" t="s">
        <v>746</v>
      </c>
    </row>
    <row r="42" spans="1:7">
      <c r="A42" s="4" t="s">
        <v>747</v>
      </c>
      <c r="B42" s="5" t="n">
        <v>1337</v>
      </c>
      <c r="D42" s="5" t="n">
        <v>2102</v>
      </c>
    </row>
    <row r="43" spans="1:7">
      <c r="A43" s="4" t="s">
        <v>748</v>
      </c>
      <c r="B43" s="5" t="n">
        <v>10791</v>
      </c>
      <c r="D43" s="5" t="n">
        <v>9049</v>
      </c>
    </row>
    <row r="44" spans="1:7">
      <c r="A44" s="4" t="s">
        <v>721</v>
      </c>
      <c r="B44" s="5" t="n">
        <v>12128</v>
      </c>
      <c r="D44" s="5" t="n">
        <v>11151</v>
      </c>
    </row>
    <row r="45" spans="1:7">
      <c r="A45" s="4" t="s">
        <v>749</v>
      </c>
      <c r="B45" s="5" t="n">
        <v>0</v>
      </c>
      <c r="D45" s="5" t="n">
        <v>0</v>
      </c>
    </row>
    <row r="46" spans="1:7">
      <c r="A46" s="4" t="s">
        <v>752</v>
      </c>
    </row>
    <row r="47" spans="1:7">
      <c r="A47" s="3" t="s">
        <v>746</v>
      </c>
    </row>
    <row r="48" spans="1:7">
      <c r="A48" s="4" t="s">
        <v>747</v>
      </c>
      <c r="B48" s="5" t="n">
        <v>2800</v>
      </c>
      <c r="D48" s="5" t="n">
        <v>0</v>
      </c>
    </row>
    <row r="49" spans="1:7">
      <c r="A49" s="4" t="s">
        <v>748</v>
      </c>
      <c r="B49" s="5" t="n">
        <v>66136</v>
      </c>
      <c r="D49" s="5" t="n">
        <v>47965</v>
      </c>
    </row>
    <row r="50" spans="1:7">
      <c r="A50" s="4" t="s">
        <v>721</v>
      </c>
      <c r="B50" s="5" t="n">
        <v>68936</v>
      </c>
      <c r="D50" s="5" t="n">
        <v>47965</v>
      </c>
    </row>
    <row r="51" spans="1:7">
      <c r="A51" s="4" t="s">
        <v>749</v>
      </c>
      <c r="B51" s="5" t="n">
        <v>0</v>
      </c>
      <c r="D51" s="5" t="n">
        <v>0</v>
      </c>
    </row>
    <row r="52" spans="1:7">
      <c r="A52" s="4" t="s">
        <v>736</v>
      </c>
    </row>
    <row r="53" spans="1:7">
      <c r="A53" s="3" t="s">
        <v>746</v>
      </c>
    </row>
    <row r="54" spans="1:7">
      <c r="A54" s="4" t="s">
        <v>747</v>
      </c>
      <c r="B54" s="5" t="n">
        <v>5927</v>
      </c>
      <c r="D54" s="5" t="n">
        <v>6534</v>
      </c>
    </row>
    <row r="55" spans="1:7">
      <c r="A55" s="4" t="s">
        <v>748</v>
      </c>
      <c r="B55" s="5" t="n">
        <v>13253</v>
      </c>
      <c r="D55" s="5" t="n">
        <v>13779</v>
      </c>
    </row>
    <row r="56" spans="1:7">
      <c r="A56" s="4" t="s">
        <v>721</v>
      </c>
      <c r="B56" s="5" t="n">
        <v>19180</v>
      </c>
      <c r="D56" s="5" t="n">
        <v>20313</v>
      </c>
    </row>
    <row r="57" spans="1:7">
      <c r="A57" s="4" t="s">
        <v>749</v>
      </c>
      <c r="B57" s="5" t="n">
        <v>222</v>
      </c>
      <c r="D57" s="5" t="n">
        <v>67</v>
      </c>
    </row>
    <row r="58" spans="1:7">
      <c r="A58" s="4" t="s">
        <v>727</v>
      </c>
    </row>
    <row r="59" spans="1:7">
      <c r="A59" s="3" t="s">
        <v>746</v>
      </c>
    </row>
    <row r="60" spans="1:7">
      <c r="A60" s="4" t="s">
        <v>721</v>
      </c>
      <c r="B60" s="5" t="n">
        <v>2112916</v>
      </c>
      <c r="D60" s="5" t="n">
        <v>1944713</v>
      </c>
      <c r="E60" s="5" t="n">
        <v>1775250</v>
      </c>
    </row>
    <row r="61" spans="1:7">
      <c r="A61" s="4" t="s">
        <v>739</v>
      </c>
    </row>
    <row r="62" spans="1:7">
      <c r="A62" s="3" t="s">
        <v>746</v>
      </c>
    </row>
    <row r="63" spans="1:7">
      <c r="A63" s="4" t="s">
        <v>747</v>
      </c>
      <c r="B63" s="5" t="n">
        <v>23512</v>
      </c>
      <c r="D63" s="5" t="n">
        <v>26057</v>
      </c>
    </row>
    <row r="64" spans="1:7">
      <c r="A64" s="4" t="s">
        <v>748</v>
      </c>
      <c r="B64" s="5" t="n">
        <v>683401</v>
      </c>
      <c r="D64" s="5" t="n">
        <v>638644</v>
      </c>
    </row>
    <row r="65" spans="1:7">
      <c r="A65" s="4" t="s">
        <v>721</v>
      </c>
      <c r="B65" s="5" t="n">
        <v>706913</v>
      </c>
      <c r="D65" s="5" t="n">
        <v>664701</v>
      </c>
    </row>
    <row r="66" spans="1:7">
      <c r="A66" s="4" t="s">
        <v>749</v>
      </c>
      <c r="B66" s="5" t="n">
        <v>3305</v>
      </c>
      <c r="D66" s="5" t="n">
        <v>3752</v>
      </c>
    </row>
    <row r="67" spans="1:7">
      <c r="A67" s="4" t="s">
        <v>738</v>
      </c>
    </row>
    <row r="68" spans="1:7">
      <c r="A68" s="3" t="s">
        <v>746</v>
      </c>
    </row>
    <row r="69" spans="1:7">
      <c r="A69" s="4" t="s">
        <v>747</v>
      </c>
      <c r="B69" s="5" t="n">
        <v>50408</v>
      </c>
      <c r="D69" s="5" t="n">
        <v>49385</v>
      </c>
    </row>
    <row r="70" spans="1:7">
      <c r="A70" s="4" t="s">
        <v>748</v>
      </c>
      <c r="B70" s="5" t="n">
        <v>984688</v>
      </c>
      <c r="D70" s="5" t="n">
        <v>897091</v>
      </c>
    </row>
    <row r="71" spans="1:7">
      <c r="A71" s="4" t="s">
        <v>721</v>
      </c>
      <c r="B71" s="5" t="n">
        <v>1035096</v>
      </c>
      <c r="D71" s="5" t="n">
        <v>946476</v>
      </c>
    </row>
    <row r="72" spans="1:7">
      <c r="A72" s="4" t="s">
        <v>749</v>
      </c>
      <c r="B72" s="5" t="n">
        <v>0</v>
      </c>
      <c r="D72" s="5" t="n">
        <v>0</v>
      </c>
    </row>
    <row r="73" spans="1:7">
      <c r="A73" s="4" t="s">
        <v>729</v>
      </c>
    </row>
    <row r="74" spans="1:7">
      <c r="A74" s="3" t="s">
        <v>746</v>
      </c>
    </row>
    <row r="75" spans="1:7">
      <c r="A75" s="4" t="s">
        <v>747</v>
      </c>
      <c r="B75" s="5" t="n">
        <v>7947</v>
      </c>
      <c r="D75" s="5" t="n">
        <v>8193</v>
      </c>
    </row>
    <row r="76" spans="1:7">
      <c r="A76" s="4" t="s">
        <v>748</v>
      </c>
      <c r="B76" s="5" t="n">
        <v>362960</v>
      </c>
      <c r="D76" s="5" t="n">
        <v>325343</v>
      </c>
    </row>
    <row r="77" spans="1:7">
      <c r="A77" s="4" t="s">
        <v>721</v>
      </c>
      <c r="B77" s="5" t="n">
        <v>370907</v>
      </c>
      <c r="D77" s="5" t="n">
        <v>333536</v>
      </c>
    </row>
    <row r="78" spans="1:7">
      <c r="A78" s="4" t="s">
        <v>749</v>
      </c>
      <c r="B78" s="5" t="n">
        <v>0</v>
      </c>
      <c r="D78" s="5" t="n">
        <v>0</v>
      </c>
    </row>
    <row r="79" spans="1:7">
      <c r="A79" s="4" t="s">
        <v>372</v>
      </c>
    </row>
    <row r="80" spans="1:7">
      <c r="A80" s="3" t="s">
        <v>746</v>
      </c>
    </row>
    <row r="81" spans="1:7">
      <c r="A81" s="4" t="s">
        <v>747</v>
      </c>
      <c r="B81" s="5" t="n">
        <v>34773</v>
      </c>
      <c r="D81" s="5" t="n">
        <v>36423</v>
      </c>
    </row>
    <row r="82" spans="1:7">
      <c r="A82" s="4" t="s">
        <v>748</v>
      </c>
      <c r="B82" s="5" t="n">
        <v>106933</v>
      </c>
      <c r="D82" s="5" t="n">
        <v>110217</v>
      </c>
    </row>
    <row r="83" spans="1:7">
      <c r="A83" s="4" t="s">
        <v>721</v>
      </c>
      <c r="B83" s="5" t="n">
        <v>141706</v>
      </c>
      <c r="C83" s="6" t="n">
        <v>144443</v>
      </c>
      <c r="D83" s="5" t="n">
        <v>146640</v>
      </c>
      <c r="E83" s="5" t="n">
        <v>152242</v>
      </c>
      <c r="F83" s="6" t="n">
        <v>155281</v>
      </c>
      <c r="G83" s="6" t="n">
        <v>158174</v>
      </c>
    </row>
    <row r="84" spans="1:7">
      <c r="A84" s="4" t="s">
        <v>753</v>
      </c>
    </row>
    <row r="85" spans="1:7">
      <c r="A85" s="3" t="s">
        <v>746</v>
      </c>
    </row>
    <row r="86" spans="1:7">
      <c r="A86" s="4" t="s">
        <v>747</v>
      </c>
      <c r="B86" s="5" t="n">
        <v>32376</v>
      </c>
      <c r="D86" s="5" t="n">
        <v>33911</v>
      </c>
    </row>
    <row r="87" spans="1:7">
      <c r="A87" s="4" t="s">
        <v>748</v>
      </c>
      <c r="B87" s="5" t="n">
        <v>105991</v>
      </c>
      <c r="D87" s="5" t="n">
        <v>109265</v>
      </c>
    </row>
    <row r="88" spans="1:7">
      <c r="A88" s="4" t="s">
        <v>721</v>
      </c>
      <c r="B88" s="5" t="n">
        <v>138367</v>
      </c>
      <c r="D88" s="5" t="n">
        <v>143176</v>
      </c>
      <c r="E88" s="5" t="n">
        <v>148025</v>
      </c>
    </row>
    <row r="89" spans="1:7">
      <c r="A89" s="4" t="s">
        <v>754</v>
      </c>
    </row>
    <row r="90" spans="1:7">
      <c r="A90" s="3" t="s">
        <v>746</v>
      </c>
    </row>
    <row r="91" spans="1:7">
      <c r="A91" s="4" t="s">
        <v>721</v>
      </c>
      <c r="B91" s="5" t="n">
        <v>138367</v>
      </c>
      <c r="D91" s="5" t="n">
        <v>143176</v>
      </c>
    </row>
    <row r="92" spans="1:7">
      <c r="A92" s="4" t="s">
        <v>755</v>
      </c>
    </row>
    <row r="93" spans="1:7">
      <c r="A93" s="3" t="s">
        <v>746</v>
      </c>
    </row>
    <row r="94" spans="1:7">
      <c r="A94" s="4" t="s">
        <v>721</v>
      </c>
      <c r="B94" s="5" t="n">
        <v>0</v>
      </c>
      <c r="D94" s="5" t="n">
        <v>0</v>
      </c>
    </row>
    <row r="95" spans="1:7">
      <c r="A95" s="4" t="s">
        <v>756</v>
      </c>
    </row>
    <row r="96" spans="1:7">
      <c r="A96" s="3" t="s">
        <v>746</v>
      </c>
    </row>
    <row r="97" spans="1:7">
      <c r="A97" s="4" t="s">
        <v>747</v>
      </c>
      <c r="B97" s="5" t="n">
        <v>2397</v>
      </c>
      <c r="D97" s="5" t="n">
        <v>2512</v>
      </c>
    </row>
    <row r="98" spans="1:7">
      <c r="A98" s="4" t="s">
        <v>748</v>
      </c>
      <c r="B98" s="5" t="n">
        <v>942</v>
      </c>
      <c r="D98" s="5" t="n">
        <v>952</v>
      </c>
    </row>
    <row r="99" spans="1:7">
      <c r="A99" s="4" t="s">
        <v>721</v>
      </c>
      <c r="B99" s="5" t="n">
        <v>3339</v>
      </c>
      <c r="D99" s="5" t="n">
        <v>3464</v>
      </c>
      <c r="E99" s="5" t="n">
        <v>4217</v>
      </c>
    </row>
    <row r="100" spans="1:7">
      <c r="A100" s="4" t="s">
        <v>757</v>
      </c>
    </row>
    <row r="101" spans="1:7">
      <c r="A101" s="3" t="s">
        <v>746</v>
      </c>
    </row>
    <row r="102" spans="1:7">
      <c r="A102" s="4" t="s">
        <v>721</v>
      </c>
      <c r="B102" s="5" t="n">
        <v>0</v>
      </c>
      <c r="D102" s="5" t="n">
        <v>0</v>
      </c>
      <c r="E102" s="5" t="n">
        <v>0</v>
      </c>
    </row>
    <row r="103" spans="1:7">
      <c r="A103" s="4" t="s">
        <v>758</v>
      </c>
    </row>
    <row r="104" spans="1:7">
      <c r="A104" s="3" t="s">
        <v>746</v>
      </c>
    </row>
    <row r="105" spans="1:7">
      <c r="A105" s="4" t="s">
        <v>721</v>
      </c>
      <c r="B105" s="5" t="n">
        <v>0</v>
      </c>
      <c r="D105" s="5" t="n">
        <v>0</v>
      </c>
      <c r="E105" s="5" t="n">
        <v>0</v>
      </c>
    </row>
    <row r="106" spans="1:7">
      <c r="A106" s="4" t="s">
        <v>759</v>
      </c>
    </row>
    <row r="107" spans="1:7">
      <c r="A107" s="3" t="s">
        <v>746</v>
      </c>
    </row>
    <row r="108" spans="1:7">
      <c r="A108" s="4" t="s">
        <v>721</v>
      </c>
      <c r="B108" s="5" t="n">
        <v>0</v>
      </c>
      <c r="D108" s="5" t="n">
        <v>0</v>
      </c>
    </row>
    <row r="109" spans="1:7">
      <c r="A109" s="4" t="s">
        <v>760</v>
      </c>
    </row>
    <row r="110" spans="1:7">
      <c r="A110" s="3" t="s">
        <v>746</v>
      </c>
    </row>
    <row r="111" spans="1:7">
      <c r="A111" s="4" t="s">
        <v>721</v>
      </c>
      <c r="B111" s="5" t="n">
        <v>0</v>
      </c>
      <c r="D111" s="5" t="n">
        <v>0</v>
      </c>
    </row>
    <row r="112" spans="1:7">
      <c r="A112" s="4" t="s">
        <v>761</v>
      </c>
    </row>
    <row r="113" spans="1:7">
      <c r="A113" s="3" t="s">
        <v>746</v>
      </c>
    </row>
    <row r="114" spans="1:7">
      <c r="A114" s="4" t="s">
        <v>721</v>
      </c>
      <c r="B114" s="5" t="n">
        <v>0</v>
      </c>
      <c r="D114" s="5" t="n">
        <v>0</v>
      </c>
    </row>
    <row r="115" spans="1:7">
      <c r="A115" s="4" t="s">
        <v>762</v>
      </c>
    </row>
    <row r="116" spans="1:7">
      <c r="A116" s="3" t="s">
        <v>746</v>
      </c>
    </row>
    <row r="117" spans="1:7">
      <c r="A117" s="4" t="s">
        <v>721</v>
      </c>
      <c r="B117" s="5" t="n">
        <v>0</v>
      </c>
      <c r="D117" s="5" t="n">
        <v>0</v>
      </c>
      <c r="E117" s="6" t="n">
        <v>0</v>
      </c>
    </row>
    <row r="118" spans="1:7">
      <c r="A118" s="4" t="s">
        <v>763</v>
      </c>
    </row>
    <row r="119" spans="1:7">
      <c r="A119" s="3" t="s">
        <v>746</v>
      </c>
    </row>
    <row r="120" spans="1:7">
      <c r="A120" s="4" t="s">
        <v>721</v>
      </c>
      <c r="B120" s="5" t="n">
        <v>0</v>
      </c>
      <c r="D120" s="5" t="n">
        <v>0</v>
      </c>
    </row>
    <row r="121" spans="1:7">
      <c r="A121" s="4" t="s">
        <v>764</v>
      </c>
    </row>
    <row r="122" spans="1:7">
      <c r="A122" s="3" t="s">
        <v>746</v>
      </c>
    </row>
    <row r="123" spans="1:7">
      <c r="A123" s="4" t="s">
        <v>721</v>
      </c>
      <c r="B123" s="5" t="n">
        <v>0</v>
      </c>
      <c r="D123" s="5" t="n">
        <v>0</v>
      </c>
    </row>
    <row r="124" spans="1:7">
      <c r="A124" s="4" t="s">
        <v>765</v>
      </c>
    </row>
    <row r="125" spans="1:7">
      <c r="A125" s="3" t="s">
        <v>746</v>
      </c>
    </row>
    <row r="126" spans="1:7">
      <c r="A126" s="4" t="s">
        <v>721</v>
      </c>
      <c r="B126" s="5" t="n">
        <v>0</v>
      </c>
      <c r="D126" s="5" t="n">
        <v>0</v>
      </c>
    </row>
    <row r="127" spans="1:7">
      <c r="A127" s="4" t="s">
        <v>766</v>
      </c>
    </row>
    <row r="128" spans="1:7">
      <c r="A128" s="3" t="s">
        <v>746</v>
      </c>
    </row>
    <row r="129" spans="1:7">
      <c r="A129" s="4" t="s">
        <v>747</v>
      </c>
      <c r="B129" s="5" t="n">
        <v>48860</v>
      </c>
      <c r="D129" s="5" t="n">
        <v>49020</v>
      </c>
    </row>
    <row r="130" spans="1:7">
      <c r="A130" s="4" t="s">
        <v>767</v>
      </c>
    </row>
    <row r="131" spans="1:7">
      <c r="A131" s="3" t="s">
        <v>746</v>
      </c>
    </row>
    <row r="132" spans="1:7">
      <c r="A132" s="4" t="s">
        <v>747</v>
      </c>
      <c r="B132" s="5" t="n">
        <v>0</v>
      </c>
      <c r="D132" s="5" t="n">
        <v>0</v>
      </c>
    </row>
    <row r="133" spans="1:7">
      <c r="A133" s="4" t="s">
        <v>721</v>
      </c>
      <c r="B133" s="5" t="n">
        <v>110100</v>
      </c>
      <c r="D133" s="5" t="n">
        <v>101400</v>
      </c>
    </row>
    <row r="134" spans="1:7">
      <c r="A134" s="4" t="s">
        <v>768</v>
      </c>
    </row>
    <row r="135" spans="1:7">
      <c r="A135" s="3" t="s">
        <v>746</v>
      </c>
    </row>
    <row r="136" spans="1:7">
      <c r="A136" s="4" t="s">
        <v>747</v>
      </c>
      <c r="B136" s="5" t="n">
        <v>0</v>
      </c>
      <c r="D136" s="5" t="n">
        <v>0</v>
      </c>
    </row>
    <row r="137" spans="1:7">
      <c r="A137" s="4" t="s">
        <v>721</v>
      </c>
      <c r="B137" s="5" t="n">
        <v>6000</v>
      </c>
      <c r="D137" s="5" t="n">
        <v>5600</v>
      </c>
    </row>
    <row r="138" spans="1:7">
      <c r="A138" s="4" t="s">
        <v>769</v>
      </c>
    </row>
    <row r="139" spans="1:7">
      <c r="A139" s="3" t="s">
        <v>746</v>
      </c>
    </row>
    <row r="140" spans="1:7">
      <c r="A140" s="4" t="s">
        <v>747</v>
      </c>
      <c r="B140" s="5" t="n">
        <v>0</v>
      </c>
      <c r="D140" s="5" t="n">
        <v>0</v>
      </c>
    </row>
    <row r="141" spans="1:7">
      <c r="A141" s="4" t="s">
        <v>721</v>
      </c>
      <c r="B141" s="5" t="n">
        <v>19400</v>
      </c>
      <c r="D141" s="5" t="n">
        <v>5100</v>
      </c>
    </row>
    <row r="142" spans="1:7">
      <c r="A142" s="4" t="s">
        <v>770</v>
      </c>
    </row>
    <row r="143" spans="1:7">
      <c r="A143" s="3" t="s">
        <v>746</v>
      </c>
    </row>
    <row r="144" spans="1:7">
      <c r="A144" s="4" t="s">
        <v>747</v>
      </c>
      <c r="B144" s="5" t="n">
        <v>960</v>
      </c>
      <c r="D144" s="5" t="n">
        <v>2550</v>
      </c>
    </row>
    <row r="145" spans="1:7">
      <c r="A145" s="4" t="s">
        <v>771</v>
      </c>
    </row>
    <row r="146" spans="1:7">
      <c r="A146" s="3" t="s">
        <v>746</v>
      </c>
    </row>
    <row r="147" spans="1:7">
      <c r="A147" s="4" t="s">
        <v>747</v>
      </c>
      <c r="B147" s="5" t="n">
        <v>0</v>
      </c>
      <c r="D147" s="5" t="n">
        <v>0</v>
      </c>
    </row>
    <row r="148" spans="1:7">
      <c r="A148" s="4" t="s">
        <v>772</v>
      </c>
    </row>
    <row r="149" spans="1:7">
      <c r="A149" s="3" t="s">
        <v>746</v>
      </c>
    </row>
    <row r="150" spans="1:7">
      <c r="A150" s="4" t="s">
        <v>747</v>
      </c>
      <c r="B150" s="5" t="n">
        <v>0</v>
      </c>
      <c r="D150" s="5" t="n">
        <v>0</v>
      </c>
    </row>
    <row r="151" spans="1:7">
      <c r="A151" s="4" t="s">
        <v>773</v>
      </c>
    </row>
    <row r="152" spans="1:7">
      <c r="A152" s="3" t="s">
        <v>746</v>
      </c>
    </row>
    <row r="153" spans="1:7">
      <c r="A153" s="4" t="s">
        <v>747</v>
      </c>
      <c r="B153" s="5" t="n">
        <v>0</v>
      </c>
      <c r="D153" s="5" t="n">
        <v>0</v>
      </c>
    </row>
    <row r="154" spans="1:7">
      <c r="A154" s="4" t="s">
        <v>721</v>
      </c>
      <c r="B154" s="5" t="n">
        <v>100</v>
      </c>
      <c r="D154" s="5" t="n">
        <v>200</v>
      </c>
    </row>
    <row r="155" spans="1:7">
      <c r="A155" s="4" t="s">
        <v>774</v>
      </c>
    </row>
    <row r="156" spans="1:7">
      <c r="A156" s="3" t="s">
        <v>746</v>
      </c>
    </row>
    <row r="157" spans="1:7">
      <c r="A157" s="4" t="s">
        <v>747</v>
      </c>
      <c r="B157" s="5" t="n">
        <v>8588</v>
      </c>
      <c r="D157" s="5" t="n">
        <v>9898</v>
      </c>
    </row>
    <row r="158" spans="1:7">
      <c r="A158" s="4" t="s">
        <v>775</v>
      </c>
    </row>
    <row r="159" spans="1:7">
      <c r="A159" s="3" t="s">
        <v>746</v>
      </c>
    </row>
    <row r="160" spans="1:7">
      <c r="A160" s="4" t="s">
        <v>747</v>
      </c>
      <c r="B160" s="5" t="n">
        <v>33421</v>
      </c>
      <c r="D160" s="5" t="n">
        <v>31070</v>
      </c>
    </row>
    <row r="161" spans="1:7">
      <c r="A161" s="4" t="s">
        <v>776</v>
      </c>
    </row>
    <row r="162" spans="1:7">
      <c r="A162" s="3" t="s">
        <v>746</v>
      </c>
    </row>
    <row r="163" spans="1:7">
      <c r="A163" s="4" t="s">
        <v>747</v>
      </c>
      <c r="B163" s="5" t="n">
        <v>5891</v>
      </c>
      <c r="D163" s="5" t="n">
        <v>5502</v>
      </c>
    </row>
    <row r="164" spans="1:7">
      <c r="A164" s="4" t="s">
        <v>777</v>
      </c>
    </row>
    <row r="165" spans="1:7">
      <c r="A165" s="3" t="s">
        <v>746</v>
      </c>
    </row>
    <row r="166" spans="1:7">
      <c r="A166" s="4" t="s">
        <v>747</v>
      </c>
      <c r="B166" s="5" t="n">
        <v>0</v>
      </c>
      <c r="D166" s="5" t="n">
        <v>0</v>
      </c>
    </row>
    <row r="167" spans="1:7">
      <c r="A167" s="4" t="s">
        <v>778</v>
      </c>
    </row>
    <row r="168" spans="1:7">
      <c r="A168" s="3" t="s">
        <v>746</v>
      </c>
    </row>
    <row r="169" spans="1:7">
      <c r="A169" s="4" t="s">
        <v>747</v>
      </c>
      <c r="B169" s="5" t="n">
        <v>0</v>
      </c>
      <c r="D169" s="5" t="n">
        <v>0</v>
      </c>
    </row>
    <row r="170" spans="1:7">
      <c r="A170" s="4" t="s">
        <v>721</v>
      </c>
      <c r="B170" s="5" t="n">
        <v>13700</v>
      </c>
      <c r="D170" s="5" t="n">
        <v>11600</v>
      </c>
    </row>
    <row r="171" spans="1:7">
      <c r="A171" s="4" t="s">
        <v>779</v>
      </c>
    </row>
    <row r="172" spans="1:7">
      <c r="A172" s="3" t="s">
        <v>746</v>
      </c>
    </row>
    <row r="173" spans="1:7">
      <c r="A173" s="4" t="s">
        <v>747</v>
      </c>
      <c r="B173" s="5" t="n">
        <v>0</v>
      </c>
      <c r="D173" s="5" t="n">
        <v>0</v>
      </c>
    </row>
    <row r="174" spans="1:7">
      <c r="A174" s="4" t="s">
        <v>721</v>
      </c>
      <c r="B174" s="5" t="n">
        <v>100</v>
      </c>
    </row>
    <row r="175" spans="1:7">
      <c r="A175" s="4" t="s">
        <v>780</v>
      </c>
    </row>
    <row r="176" spans="1:7">
      <c r="A176" s="3" t="s">
        <v>746</v>
      </c>
    </row>
    <row r="177" spans="1:7">
      <c r="A177" s="4" t="s">
        <v>747</v>
      </c>
      <c r="B177" s="5" t="n">
        <v>90324</v>
      </c>
      <c r="D177" s="5" t="n">
        <v>80578</v>
      </c>
    </row>
    <row r="178" spans="1:7">
      <c r="A178" s="4" t="s">
        <v>781</v>
      </c>
    </row>
    <row r="179" spans="1:7">
      <c r="A179" s="3" t="s">
        <v>746</v>
      </c>
    </row>
    <row r="180" spans="1:7">
      <c r="A180" s="4" t="s">
        <v>747</v>
      </c>
      <c r="B180" s="5" t="n">
        <v>67875</v>
      </c>
      <c r="D180" s="5" t="n">
        <v>62077</v>
      </c>
    </row>
    <row r="181" spans="1:7">
      <c r="A181" s="4" t="s">
        <v>782</v>
      </c>
    </row>
    <row r="182" spans="1:7">
      <c r="A182" s="3" t="s">
        <v>746</v>
      </c>
    </row>
    <row r="183" spans="1:7">
      <c r="A183" s="4" t="s">
        <v>747</v>
      </c>
      <c r="B183" s="5" t="n">
        <v>4500</v>
      </c>
      <c r="D183" s="5" t="n">
        <v>4183</v>
      </c>
    </row>
    <row r="184" spans="1:7">
      <c r="A184" s="4" t="s">
        <v>783</v>
      </c>
    </row>
    <row r="185" spans="1:7">
      <c r="A185" s="3" t="s">
        <v>746</v>
      </c>
    </row>
    <row r="186" spans="1:7">
      <c r="A186" s="4" t="s">
        <v>747</v>
      </c>
      <c r="B186" s="5" t="n">
        <v>1473</v>
      </c>
      <c r="D186" s="5" t="n">
        <v>1038</v>
      </c>
    </row>
    <row r="187" spans="1:7">
      <c r="A187" s="4" t="s">
        <v>784</v>
      </c>
    </row>
    <row r="188" spans="1:7">
      <c r="A188" s="3" t="s">
        <v>746</v>
      </c>
    </row>
    <row r="189" spans="1:7">
      <c r="A189" s="4" t="s">
        <v>747</v>
      </c>
      <c r="B189" s="5" t="n">
        <v>754</v>
      </c>
      <c r="D189" s="5" t="n">
        <v>66</v>
      </c>
    </row>
    <row r="190" spans="1:7">
      <c r="A190" s="4" t="s">
        <v>785</v>
      </c>
    </row>
    <row r="191" spans="1:7">
      <c r="A191" s="3" t="s">
        <v>746</v>
      </c>
    </row>
    <row r="192" spans="1:7">
      <c r="A192" s="4" t="s">
        <v>747</v>
      </c>
      <c r="B192" s="5" t="n">
        <v>0</v>
      </c>
      <c r="D192" s="5" t="n">
        <v>0</v>
      </c>
    </row>
    <row r="193" spans="1:7">
      <c r="A193" s="4" t="s">
        <v>786</v>
      </c>
    </row>
    <row r="194" spans="1:7">
      <c r="A194" s="3" t="s">
        <v>746</v>
      </c>
    </row>
    <row r="195" spans="1:7">
      <c r="A195" s="4" t="s">
        <v>747</v>
      </c>
      <c r="B195" s="5" t="n">
        <v>2800</v>
      </c>
      <c r="D195" s="5" t="n">
        <v>0</v>
      </c>
    </row>
    <row r="196" spans="1:7">
      <c r="A196" s="4" t="s">
        <v>787</v>
      </c>
    </row>
    <row r="197" spans="1:7">
      <c r="A197" s="3" t="s">
        <v>746</v>
      </c>
    </row>
    <row r="198" spans="1:7">
      <c r="A198" s="4" t="s">
        <v>747</v>
      </c>
      <c r="B198" s="5" t="n">
        <v>106</v>
      </c>
      <c r="D198" s="5" t="n">
        <v>207</v>
      </c>
    </row>
    <row r="199" spans="1:7">
      <c r="A199" s="4" t="s">
        <v>788</v>
      </c>
    </row>
    <row r="200" spans="1:7">
      <c r="A200" s="3" t="s">
        <v>746</v>
      </c>
    </row>
    <row r="201" spans="1:7">
      <c r="A201" s="4" t="s">
        <v>747</v>
      </c>
      <c r="B201" s="5" t="n">
        <v>5128</v>
      </c>
      <c r="D201" s="5" t="n">
        <v>4542</v>
      </c>
    </row>
    <row r="202" spans="1:7">
      <c r="A202" s="4" t="s">
        <v>789</v>
      </c>
    </row>
    <row r="203" spans="1:7">
      <c r="A203" s="3" t="s">
        <v>746</v>
      </c>
    </row>
    <row r="204" spans="1:7">
      <c r="A204" s="4" t="s">
        <v>747</v>
      </c>
      <c r="B204" s="5" t="n">
        <v>6626</v>
      </c>
      <c r="D204" s="5" t="n">
        <v>7103</v>
      </c>
    </row>
    <row r="205" spans="1:7">
      <c r="A205" s="4" t="s">
        <v>790</v>
      </c>
    </row>
    <row r="206" spans="1:7">
      <c r="A206" s="3" t="s">
        <v>746</v>
      </c>
    </row>
    <row r="207" spans="1:7">
      <c r="A207" s="4" t="s">
        <v>747</v>
      </c>
      <c r="B207" s="5" t="n">
        <v>1062</v>
      </c>
      <c r="D207" s="5" t="n">
        <v>1362</v>
      </c>
    </row>
    <row r="208" spans="1:7">
      <c r="A208" s="4" t="s">
        <v>791</v>
      </c>
    </row>
    <row r="209" spans="1:7">
      <c r="A209" s="3" t="s">
        <v>746</v>
      </c>
    </row>
    <row r="210" spans="1:7">
      <c r="A210" s="4" t="s">
        <v>747</v>
      </c>
      <c r="B210" s="5" t="n">
        <v>7750</v>
      </c>
      <c r="D210" s="5" t="n">
        <v>6979</v>
      </c>
    </row>
    <row r="211" spans="1:7">
      <c r="A211" s="4" t="s">
        <v>792</v>
      </c>
    </row>
    <row r="212" spans="1:7">
      <c r="A212" s="3" t="s">
        <v>746</v>
      </c>
    </row>
    <row r="213" spans="1:7">
      <c r="A213" s="4" t="s">
        <v>747</v>
      </c>
      <c r="B213" s="5" t="n">
        <v>7750</v>
      </c>
      <c r="D213" s="5" t="n">
        <v>6979</v>
      </c>
    </row>
    <row r="214" spans="1:7">
      <c r="A214" s="4" t="s">
        <v>793</v>
      </c>
    </row>
    <row r="215" spans="1:7">
      <c r="A215" s="3" t="s">
        <v>746</v>
      </c>
    </row>
    <row r="216" spans="1:7">
      <c r="A216" s="4" t="s">
        <v>747</v>
      </c>
      <c r="B216" s="5" t="n">
        <v>0</v>
      </c>
      <c r="D216" s="5" t="n">
        <v>0</v>
      </c>
    </row>
    <row r="217" spans="1:7">
      <c r="A217" s="4" t="s">
        <v>794</v>
      </c>
    </row>
    <row r="218" spans="1:7">
      <c r="A218" s="3" t="s">
        <v>746</v>
      </c>
    </row>
    <row r="219" spans="1:7">
      <c r="A219" s="4" t="s">
        <v>747</v>
      </c>
      <c r="B219" s="5" t="n">
        <v>367849</v>
      </c>
      <c r="D219" s="5" t="n">
        <v>445056</v>
      </c>
    </row>
    <row r="220" spans="1:7">
      <c r="A220" s="4" t="s">
        <v>795</v>
      </c>
    </row>
    <row r="221" spans="1:7">
      <c r="A221" s="3" t="s">
        <v>746</v>
      </c>
    </row>
    <row r="222" spans="1:7">
      <c r="A222" s="4" t="s">
        <v>747</v>
      </c>
      <c r="B222" s="5" t="n">
        <v>146108</v>
      </c>
      <c r="D222" s="5" t="n">
        <v>161851</v>
      </c>
    </row>
    <row r="223" spans="1:7">
      <c r="A223" s="4" t="s">
        <v>796</v>
      </c>
    </row>
    <row r="224" spans="1:7">
      <c r="A224" s="3" t="s">
        <v>746</v>
      </c>
    </row>
    <row r="225" spans="1:7">
      <c r="A225" s="4" t="s">
        <v>747</v>
      </c>
      <c r="B225" s="5" t="n">
        <v>89687</v>
      </c>
      <c r="D225" s="5" t="n">
        <v>104751</v>
      </c>
    </row>
    <row r="226" spans="1:7">
      <c r="A226" s="4" t="s">
        <v>797</v>
      </c>
    </row>
    <row r="227" spans="1:7">
      <c r="A227" s="3" t="s">
        <v>746</v>
      </c>
    </row>
    <row r="228" spans="1:7">
      <c r="A228" s="4" t="s">
        <v>747</v>
      </c>
      <c r="B228" s="5" t="n">
        <v>81099</v>
      </c>
      <c r="D228" s="5" t="n">
        <v>110482</v>
      </c>
    </row>
    <row r="229" spans="1:7">
      <c r="A229" s="4" t="s">
        <v>798</v>
      </c>
    </row>
    <row r="230" spans="1:7">
      <c r="A230" s="3" t="s">
        <v>746</v>
      </c>
    </row>
    <row r="231" spans="1:7">
      <c r="A231" s="4" t="s">
        <v>747</v>
      </c>
      <c r="B231" s="5" t="n">
        <v>22646</v>
      </c>
      <c r="D231" s="5" t="n">
        <v>35385</v>
      </c>
    </row>
    <row r="232" spans="1:7">
      <c r="A232" s="4" t="s">
        <v>799</v>
      </c>
    </row>
    <row r="233" spans="1:7">
      <c r="A233" s="3" t="s">
        <v>746</v>
      </c>
    </row>
    <row r="234" spans="1:7">
      <c r="A234" s="4" t="s">
        <v>747</v>
      </c>
      <c r="B234" s="5" t="n">
        <v>1337</v>
      </c>
      <c r="D234" s="5" t="n">
        <v>2102</v>
      </c>
    </row>
    <row r="235" spans="1:7">
      <c r="A235" s="4" t="s">
        <v>800</v>
      </c>
    </row>
    <row r="236" spans="1:7">
      <c r="A236" s="3" t="s">
        <v>746</v>
      </c>
    </row>
    <row r="237" spans="1:7">
      <c r="A237" s="4" t="s">
        <v>747</v>
      </c>
      <c r="B237" s="5" t="n">
        <v>0</v>
      </c>
      <c r="D237" s="5" t="n">
        <v>0</v>
      </c>
    </row>
    <row r="238" spans="1:7">
      <c r="A238" s="4" t="s">
        <v>801</v>
      </c>
    </row>
    <row r="239" spans="1:7">
      <c r="A239" s="3" t="s">
        <v>746</v>
      </c>
    </row>
    <row r="240" spans="1:7">
      <c r="A240" s="4" t="s">
        <v>747</v>
      </c>
      <c r="B240" s="5" t="n">
        <v>5821</v>
      </c>
      <c r="D240" s="5" t="n">
        <v>6327</v>
      </c>
    </row>
    <row r="241" spans="1:7">
      <c r="A241" s="4" t="s">
        <v>802</v>
      </c>
    </row>
    <row r="242" spans="1:7">
      <c r="A242" s="3" t="s">
        <v>746</v>
      </c>
    </row>
    <row r="243" spans="1:7">
      <c r="A243" s="4" t="s">
        <v>747</v>
      </c>
      <c r="B243" s="5" t="n">
        <v>9796</v>
      </c>
      <c r="D243" s="5" t="n">
        <v>11617</v>
      </c>
    </row>
    <row r="244" spans="1:7">
      <c r="A244" s="4" t="s">
        <v>803</v>
      </c>
    </row>
    <row r="245" spans="1:7">
      <c r="A245" s="3" t="s">
        <v>746</v>
      </c>
    </row>
    <row r="246" spans="1:7">
      <c r="A246" s="4" t="s">
        <v>747</v>
      </c>
      <c r="B246" s="5" t="n">
        <v>10361</v>
      </c>
      <c r="D246" s="5" t="n">
        <v>11212</v>
      </c>
    </row>
    <row r="247" spans="1:7">
      <c r="A247" s="4" t="s">
        <v>804</v>
      </c>
    </row>
    <row r="248" spans="1:7">
      <c r="A248" s="3" t="s">
        <v>746</v>
      </c>
    </row>
    <row r="249" spans="1:7">
      <c r="A249" s="4" t="s">
        <v>747</v>
      </c>
      <c r="B249" s="5" t="n">
        <v>994</v>
      </c>
      <c r="D249" s="5" t="n">
        <v>1329</v>
      </c>
    </row>
    <row r="250" spans="1:7">
      <c r="A250" s="4" t="s">
        <v>805</v>
      </c>
    </row>
    <row r="251" spans="1:7">
      <c r="A251" s="3" t="s">
        <v>746</v>
      </c>
    </row>
    <row r="252" spans="1:7">
      <c r="A252" s="4" t="s">
        <v>747</v>
      </c>
      <c r="B252" s="5" t="n">
        <v>27023</v>
      </c>
      <c r="D252" s="5" t="n">
        <v>29444</v>
      </c>
    </row>
    <row r="253" spans="1:7">
      <c r="A253" s="4" t="s">
        <v>806</v>
      </c>
    </row>
    <row r="254" spans="1:7">
      <c r="A254" s="3" t="s">
        <v>746</v>
      </c>
    </row>
    <row r="255" spans="1:7">
      <c r="A255" s="4" t="s">
        <v>747</v>
      </c>
      <c r="B255" s="5" t="n">
        <v>24626</v>
      </c>
      <c r="D255" s="5" t="n">
        <v>26932</v>
      </c>
    </row>
    <row r="256" spans="1:7">
      <c r="A256" s="4" t="s">
        <v>807</v>
      </c>
    </row>
    <row r="257" spans="1:7">
      <c r="A257" s="3" t="s">
        <v>746</v>
      </c>
    </row>
    <row r="258" spans="1:7">
      <c r="A258" s="4" t="s">
        <v>747</v>
      </c>
      <c r="B258" s="6" t="n">
        <v>2397</v>
      </c>
      <c r="D258" s="6" t="n">
        <v>25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8</v>
      </c>
      <c r="B1" s="2" t="s">
        <v>1</v>
      </c>
      <c r="C1" s="2" t="s">
        <v>809</v>
      </c>
    </row>
    <row r="2" spans="1:4">
      <c r="B2" s="2" t="s">
        <v>2</v>
      </c>
      <c r="C2" s="2" t="s">
        <v>57</v>
      </c>
      <c r="D2" s="2" t="s">
        <v>114</v>
      </c>
    </row>
    <row r="3" spans="1:4">
      <c r="A3" s="3" t="s">
        <v>746</v>
      </c>
    </row>
    <row r="4" spans="1:4">
      <c r="A4" s="4" t="s">
        <v>810</v>
      </c>
      <c r="B4" s="6" t="n">
        <v>114744</v>
      </c>
      <c r="C4" s="6" t="n">
        <v>129083</v>
      </c>
    </row>
    <row r="5" spans="1:4">
      <c r="A5" s="4" t="s">
        <v>721</v>
      </c>
      <c r="B5" s="5" t="n">
        <v>9113955</v>
      </c>
      <c r="C5" s="5" t="n">
        <v>8858123</v>
      </c>
      <c r="D5" s="6" t="n">
        <v>8640291</v>
      </c>
    </row>
    <row r="6" spans="1:4">
      <c r="A6" s="4" t="s">
        <v>730</v>
      </c>
    </row>
    <row r="7" spans="1:4">
      <c r="A7" s="3" t="s">
        <v>746</v>
      </c>
    </row>
    <row r="8" spans="1:4">
      <c r="A8" s="4" t="s">
        <v>721</v>
      </c>
      <c r="B8" s="5" t="n">
        <v>3070746</v>
      </c>
      <c r="C8" s="5" t="n">
        <v>3163208</v>
      </c>
      <c r="D8" s="5" t="n">
        <v>3238001</v>
      </c>
    </row>
    <row r="9" spans="1:4">
      <c r="A9" s="4" t="s">
        <v>750</v>
      </c>
    </row>
    <row r="10" spans="1:4">
      <c r="A10" s="3" t="s">
        <v>746</v>
      </c>
    </row>
    <row r="11" spans="1:4">
      <c r="A11" s="4" t="s">
        <v>810</v>
      </c>
      <c r="B11" s="6" t="n">
        <v>16607</v>
      </c>
      <c r="C11" s="5" t="n">
        <v>14564</v>
      </c>
    </row>
    <row r="12" spans="1:4">
      <c r="A12" s="4" t="s">
        <v>811</v>
      </c>
      <c r="B12" s="4" t="s">
        <v>812</v>
      </c>
    </row>
    <row r="13" spans="1:4">
      <c r="A13" s="4" t="s">
        <v>721</v>
      </c>
      <c r="B13" s="6" t="n">
        <v>2937846</v>
      </c>
      <c r="C13" s="5" t="n">
        <v>3016003</v>
      </c>
    </row>
    <row r="14" spans="1:4">
      <c r="A14" s="4" t="s">
        <v>813</v>
      </c>
    </row>
    <row r="15" spans="1:4">
      <c r="A15" s="3" t="s">
        <v>746</v>
      </c>
    </row>
    <row r="16" spans="1:4">
      <c r="A16" s="4" t="s">
        <v>721</v>
      </c>
      <c r="B16" s="5" t="n">
        <v>110100</v>
      </c>
      <c r="C16" s="5" t="n">
        <v>101400</v>
      </c>
    </row>
    <row r="17" spans="1:4">
      <c r="A17" s="4" t="s">
        <v>723</v>
      </c>
    </row>
    <row r="18" spans="1:4">
      <c r="A18" s="3" t="s">
        <v>746</v>
      </c>
    </row>
    <row r="19" spans="1:4">
      <c r="A19" s="4" t="s">
        <v>721</v>
      </c>
      <c r="B19" s="5" t="n">
        <v>3930293</v>
      </c>
      <c r="C19" s="5" t="n">
        <v>3750202</v>
      </c>
    </row>
    <row r="20" spans="1:4">
      <c r="A20" s="4" t="s">
        <v>724</v>
      </c>
    </row>
    <row r="21" spans="1:4">
      <c r="A21" s="3" t="s">
        <v>746</v>
      </c>
    </row>
    <row r="22" spans="1:4">
      <c r="A22" s="4" t="s">
        <v>810</v>
      </c>
      <c r="B22" s="6" t="n">
        <v>3604</v>
      </c>
      <c r="C22" s="5" t="n">
        <v>946</v>
      </c>
    </row>
    <row r="23" spans="1:4">
      <c r="A23" s="4" t="s">
        <v>811</v>
      </c>
      <c r="B23" s="4" t="s">
        <v>812</v>
      </c>
    </row>
    <row r="24" spans="1:4">
      <c r="A24" s="4" t="s">
        <v>721</v>
      </c>
      <c r="B24" s="6" t="n">
        <v>1550364</v>
      </c>
      <c r="C24" s="5" t="n">
        <v>1522662</v>
      </c>
      <c r="D24" s="5" t="n">
        <v>1533308</v>
      </c>
    </row>
    <row r="25" spans="1:4">
      <c r="A25" s="4" t="s">
        <v>726</v>
      </c>
    </row>
    <row r="26" spans="1:4">
      <c r="A26" s="3" t="s">
        <v>746</v>
      </c>
    </row>
    <row r="27" spans="1:4">
      <c r="A27" s="4" t="s">
        <v>721</v>
      </c>
      <c r="B27" s="5" t="n">
        <v>100244</v>
      </c>
      <c r="C27" s="5" t="n">
        <v>79429</v>
      </c>
      <c r="D27" s="5" t="n">
        <v>84683</v>
      </c>
    </row>
    <row r="28" spans="1:4">
      <c r="A28" s="4" t="s">
        <v>737</v>
      </c>
    </row>
    <row r="29" spans="1:4">
      <c r="A29" s="3" t="s">
        <v>746</v>
      </c>
    </row>
    <row r="30" spans="1:4">
      <c r="A30" s="4" t="s">
        <v>810</v>
      </c>
      <c r="B30" s="5" t="n">
        <v>0</v>
      </c>
      <c r="C30" s="5" t="n">
        <v>0</v>
      </c>
    </row>
    <row r="31" spans="1:4">
      <c r="A31" s="4" t="s">
        <v>721</v>
      </c>
      <c r="B31" s="5" t="n">
        <v>12128</v>
      </c>
      <c r="C31" s="5" t="n">
        <v>11151</v>
      </c>
    </row>
    <row r="32" spans="1:4">
      <c r="A32" s="4" t="s">
        <v>752</v>
      </c>
    </row>
    <row r="33" spans="1:4">
      <c r="A33" s="3" t="s">
        <v>746</v>
      </c>
    </row>
    <row r="34" spans="1:4">
      <c r="A34" s="4" t="s">
        <v>810</v>
      </c>
      <c r="B34" s="5" t="n">
        <v>0</v>
      </c>
      <c r="C34" s="5" t="n">
        <v>0</v>
      </c>
    </row>
    <row r="35" spans="1:4">
      <c r="A35" s="4" t="s">
        <v>721</v>
      </c>
      <c r="B35" s="5" t="n">
        <v>68936</v>
      </c>
      <c r="C35" s="5" t="n">
        <v>47965</v>
      </c>
    </row>
    <row r="36" spans="1:4">
      <c r="A36" s="4" t="s">
        <v>736</v>
      </c>
    </row>
    <row r="37" spans="1:4">
      <c r="A37" s="3" t="s">
        <v>746</v>
      </c>
    </row>
    <row r="38" spans="1:4">
      <c r="A38" s="4" t="s">
        <v>810</v>
      </c>
      <c r="B38" s="6" t="n">
        <v>222</v>
      </c>
      <c r="C38" s="5" t="n">
        <v>67</v>
      </c>
    </row>
    <row r="39" spans="1:4">
      <c r="A39" s="4" t="s">
        <v>811</v>
      </c>
      <c r="B39" s="4" t="s">
        <v>812</v>
      </c>
    </row>
    <row r="40" spans="1:4">
      <c r="A40" s="4" t="s">
        <v>721</v>
      </c>
      <c r="B40" s="6" t="n">
        <v>19180</v>
      </c>
      <c r="C40" s="5" t="n">
        <v>20313</v>
      </c>
    </row>
    <row r="41" spans="1:4">
      <c r="A41" s="4" t="s">
        <v>814</v>
      </c>
    </row>
    <row r="42" spans="1:4">
      <c r="A42" s="3" t="s">
        <v>746</v>
      </c>
    </row>
    <row r="43" spans="1:4">
      <c r="A43" s="4" t="s">
        <v>721</v>
      </c>
      <c r="B43" s="5" t="n">
        <v>19400</v>
      </c>
      <c r="C43" s="5" t="n">
        <v>5100</v>
      </c>
    </row>
    <row r="44" spans="1:4">
      <c r="A44" s="4" t="s">
        <v>815</v>
      </c>
    </row>
    <row r="45" spans="1:4">
      <c r="A45" s="3" t="s">
        <v>746</v>
      </c>
    </row>
    <row r="46" spans="1:4">
      <c r="A46" s="4" t="s">
        <v>721</v>
      </c>
      <c r="B46" s="5" t="n">
        <v>100</v>
      </c>
      <c r="C46" s="5" t="n">
        <v>200</v>
      </c>
    </row>
    <row r="47" spans="1:4">
      <c r="A47" s="4" t="s">
        <v>727</v>
      </c>
    </row>
    <row r="48" spans="1:4">
      <c r="A48" s="3" t="s">
        <v>746</v>
      </c>
    </row>
    <row r="49" spans="1:4">
      <c r="A49" s="4" t="s">
        <v>721</v>
      </c>
      <c r="B49" s="6" t="n">
        <v>2112916</v>
      </c>
      <c r="C49" s="5" t="n">
        <v>1944713</v>
      </c>
      <c r="D49" s="6" t="n">
        <v>1775250</v>
      </c>
    </row>
    <row r="50" spans="1:4">
      <c r="A50" s="4" t="s">
        <v>816</v>
      </c>
    </row>
    <row r="51" spans="1:4">
      <c r="A51" s="3" t="s">
        <v>746</v>
      </c>
    </row>
    <row r="52" spans="1:4">
      <c r="A52" s="4" t="s">
        <v>817</v>
      </c>
      <c r="B52" s="4" t="s">
        <v>818</v>
      </c>
    </row>
    <row r="53" spans="1:4">
      <c r="A53" s="4" t="s">
        <v>739</v>
      </c>
    </row>
    <row r="54" spans="1:4">
      <c r="A54" s="3" t="s">
        <v>746</v>
      </c>
    </row>
    <row r="55" spans="1:4">
      <c r="A55" s="4" t="s">
        <v>810</v>
      </c>
      <c r="B55" s="6" t="n">
        <v>3305</v>
      </c>
      <c r="C55" s="5" t="n">
        <v>3752</v>
      </c>
    </row>
    <row r="56" spans="1:4">
      <c r="A56" s="4" t="s">
        <v>721</v>
      </c>
      <c r="B56" s="5" t="n">
        <v>706913</v>
      </c>
      <c r="C56" s="5" t="n">
        <v>664701</v>
      </c>
    </row>
    <row r="57" spans="1:4">
      <c r="A57" s="4" t="s">
        <v>819</v>
      </c>
    </row>
    <row r="58" spans="1:4">
      <c r="A58" s="3" t="s">
        <v>746</v>
      </c>
    </row>
    <row r="59" spans="1:4">
      <c r="A59" s="4" t="s">
        <v>810</v>
      </c>
      <c r="B59" s="5" t="n">
        <v>89687</v>
      </c>
      <c r="C59" s="5" t="n">
        <v>104751</v>
      </c>
    </row>
    <row r="60" spans="1:4">
      <c r="A60" s="4" t="s">
        <v>820</v>
      </c>
      <c r="B60" s="6" t="n">
        <v>41900</v>
      </c>
      <c r="C60" s="5" t="n">
        <v>43600</v>
      </c>
    </row>
    <row r="61" spans="1:4">
      <c r="A61" s="4" t="s">
        <v>811</v>
      </c>
      <c r="B61" s="4" t="s">
        <v>812</v>
      </c>
    </row>
    <row r="62" spans="1:4">
      <c r="A62" s="4" t="s">
        <v>721</v>
      </c>
      <c r="B62" s="6" t="n">
        <v>132900</v>
      </c>
      <c r="C62" s="5" t="n">
        <v>147205</v>
      </c>
    </row>
    <row r="63" spans="1:4">
      <c r="A63" s="4" t="s">
        <v>821</v>
      </c>
    </row>
    <row r="64" spans="1:4">
      <c r="A64" s="3" t="s">
        <v>746</v>
      </c>
    </row>
    <row r="65" spans="1:4">
      <c r="A65" s="4" t="s">
        <v>721</v>
      </c>
      <c r="B65" s="5" t="n">
        <v>6000</v>
      </c>
      <c r="C65" s="5" t="n">
        <v>5600</v>
      </c>
    </row>
    <row r="66" spans="1:4">
      <c r="A66" s="4" t="s">
        <v>822</v>
      </c>
    </row>
    <row r="67" spans="1:4">
      <c r="A67" s="3" t="s">
        <v>746</v>
      </c>
    </row>
    <row r="68" spans="1:4">
      <c r="A68" s="4" t="s">
        <v>810</v>
      </c>
      <c r="B68" s="6" t="n">
        <v>39800</v>
      </c>
      <c r="C68" s="6" t="n">
        <v>51400</v>
      </c>
    </row>
    <row r="69" spans="1:4">
      <c r="A69" s="4" t="s">
        <v>823</v>
      </c>
      <c r="B69" s="4" t="s">
        <v>824</v>
      </c>
      <c r="C69" s="4" t="s">
        <v>8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57</v>
      </c>
      <c r="D1" s="2" t="s">
        <v>114</v>
      </c>
    </row>
    <row r="2" spans="1:4">
      <c r="A2" s="3" t="s">
        <v>826</v>
      </c>
    </row>
    <row r="3" spans="1:4">
      <c r="A3" s="4" t="s">
        <v>721</v>
      </c>
      <c r="B3" s="6" t="n">
        <v>9113955</v>
      </c>
      <c r="C3" s="6" t="n">
        <v>8858123</v>
      </c>
      <c r="D3" s="6" t="n">
        <v>8640291</v>
      </c>
    </row>
    <row r="4" spans="1:4">
      <c r="A4" s="4" t="s">
        <v>723</v>
      </c>
    </row>
    <row r="5" spans="1:4">
      <c r="A5" s="3" t="s">
        <v>826</v>
      </c>
    </row>
    <row r="6" spans="1:4">
      <c r="A6" s="4" t="s">
        <v>721</v>
      </c>
      <c r="B6" s="5" t="n">
        <v>3930293</v>
      </c>
      <c r="C6" s="5" t="n">
        <v>3750202</v>
      </c>
    </row>
    <row r="7" spans="1:4">
      <c r="A7" s="4" t="s">
        <v>724</v>
      </c>
    </row>
    <row r="8" spans="1:4">
      <c r="A8" s="3" t="s">
        <v>826</v>
      </c>
    </row>
    <row r="9" spans="1:4">
      <c r="A9" s="4" t="s">
        <v>721</v>
      </c>
      <c r="B9" s="5" t="n">
        <v>1550364</v>
      </c>
      <c r="C9" s="5" t="n">
        <v>1522662</v>
      </c>
      <c r="D9" s="5" t="n">
        <v>1533308</v>
      </c>
    </row>
    <row r="10" spans="1:4">
      <c r="A10" s="4" t="s">
        <v>725</v>
      </c>
    </row>
    <row r="11" spans="1:4">
      <c r="A11" s="3" t="s">
        <v>826</v>
      </c>
    </row>
    <row r="12" spans="1:4">
      <c r="A12" s="4" t="s">
        <v>721</v>
      </c>
      <c r="B12" s="5" t="n">
        <v>2279685</v>
      </c>
      <c r="C12" s="5" t="n">
        <v>2148111</v>
      </c>
      <c r="D12" s="5" t="n">
        <v>2009049</v>
      </c>
    </row>
    <row r="13" spans="1:4">
      <c r="A13" s="4" t="s">
        <v>726</v>
      </c>
    </row>
    <row r="14" spans="1:4">
      <c r="A14" s="3" t="s">
        <v>826</v>
      </c>
    </row>
    <row r="15" spans="1:4">
      <c r="A15" s="4" t="s">
        <v>721</v>
      </c>
      <c r="B15" s="5" t="n">
        <v>100244</v>
      </c>
      <c r="C15" s="5" t="n">
        <v>79429</v>
      </c>
      <c r="D15" s="6" t="n">
        <v>84683</v>
      </c>
    </row>
    <row r="16" spans="1:4">
      <c r="A16" s="4" t="s">
        <v>737</v>
      </c>
    </row>
    <row r="17" spans="1:4">
      <c r="A17" s="3" t="s">
        <v>826</v>
      </c>
    </row>
    <row r="18" spans="1:4">
      <c r="A18" s="4" t="s">
        <v>721</v>
      </c>
      <c r="B18" s="5" t="n">
        <v>12128</v>
      </c>
      <c r="C18" s="5" t="n">
        <v>11151</v>
      </c>
    </row>
    <row r="19" spans="1:4">
      <c r="A19" s="4" t="s">
        <v>752</v>
      </c>
    </row>
    <row r="20" spans="1:4">
      <c r="A20" s="3" t="s">
        <v>826</v>
      </c>
    </row>
    <row r="21" spans="1:4">
      <c r="A21" s="4" t="s">
        <v>721</v>
      </c>
      <c r="B21" s="5" t="n">
        <v>68936</v>
      </c>
      <c r="C21" s="5" t="n">
        <v>47965</v>
      </c>
    </row>
    <row r="22" spans="1:4">
      <c r="A22" s="4" t="s">
        <v>736</v>
      </c>
    </row>
    <row r="23" spans="1:4">
      <c r="A23" s="3" t="s">
        <v>826</v>
      </c>
    </row>
    <row r="24" spans="1:4">
      <c r="A24" s="4" t="s">
        <v>721</v>
      </c>
      <c r="B24" s="5" t="n">
        <v>19180</v>
      </c>
      <c r="C24" s="5" t="n">
        <v>20313</v>
      </c>
    </row>
    <row r="25" spans="1:4">
      <c r="A25" s="4" t="s">
        <v>827</v>
      </c>
    </row>
    <row r="26" spans="1:4">
      <c r="A26" s="3" t="s">
        <v>826</v>
      </c>
    </row>
    <row r="27" spans="1:4">
      <c r="A27" s="4" t="s">
        <v>721</v>
      </c>
      <c r="B27" s="5" t="n">
        <v>126766</v>
      </c>
      <c r="C27" s="5" t="n">
        <v>172260</v>
      </c>
    </row>
    <row r="28" spans="1:4">
      <c r="A28" s="4" t="s">
        <v>828</v>
      </c>
    </row>
    <row r="29" spans="1:4">
      <c r="A29" s="3" t="s">
        <v>826</v>
      </c>
    </row>
    <row r="30" spans="1:4">
      <c r="A30" s="4" t="s">
        <v>721</v>
      </c>
      <c r="B30" s="5" t="n">
        <v>16760</v>
      </c>
      <c r="C30" s="5" t="n">
        <v>85557</v>
      </c>
    </row>
    <row r="31" spans="1:4">
      <c r="A31" s="4" t="s">
        <v>829</v>
      </c>
    </row>
    <row r="32" spans="1:4">
      <c r="A32" s="3" t="s">
        <v>826</v>
      </c>
    </row>
    <row r="33" spans="1:4">
      <c r="A33" s="4" t="s">
        <v>721</v>
      </c>
      <c r="B33" s="5" t="n">
        <v>0</v>
      </c>
      <c r="C33" s="5" t="n">
        <v>0</v>
      </c>
    </row>
    <row r="34" spans="1:4">
      <c r="A34" s="4" t="s">
        <v>830</v>
      </c>
    </row>
    <row r="35" spans="1:4">
      <c r="A35" s="3" t="s">
        <v>826</v>
      </c>
    </row>
    <row r="36" spans="1:4">
      <c r="A36" s="4" t="s">
        <v>721</v>
      </c>
      <c r="B36" s="5" t="n">
        <v>0</v>
      </c>
      <c r="C36" s="5" t="n">
        <v>0</v>
      </c>
    </row>
    <row r="37" spans="1:4">
      <c r="A37" s="4" t="s">
        <v>831</v>
      </c>
    </row>
    <row r="38" spans="1:4">
      <c r="A38" s="3" t="s">
        <v>826</v>
      </c>
    </row>
    <row r="39" spans="1:4">
      <c r="A39" s="4" t="s">
        <v>721</v>
      </c>
      <c r="B39" s="5" t="n">
        <v>0</v>
      </c>
      <c r="C39" s="5" t="n">
        <v>0</v>
      </c>
    </row>
    <row r="40" spans="1:4">
      <c r="A40" s="4" t="s">
        <v>832</v>
      </c>
    </row>
    <row r="41" spans="1:4">
      <c r="A41" s="3" t="s">
        <v>826</v>
      </c>
    </row>
    <row r="42" spans="1:4">
      <c r="A42" s="4" t="s">
        <v>721</v>
      </c>
      <c r="B42" s="5" t="n">
        <v>240624</v>
      </c>
      <c r="C42" s="5" t="n">
        <v>276935</v>
      </c>
    </row>
    <row r="43" spans="1:4">
      <c r="A43" s="4" t="s">
        <v>833</v>
      </c>
    </row>
    <row r="44" spans="1:4">
      <c r="A44" s="3" t="s">
        <v>826</v>
      </c>
    </row>
    <row r="45" spans="1:4">
      <c r="A45" s="4" t="s">
        <v>721</v>
      </c>
      <c r="B45" s="5" t="n">
        <v>34874</v>
      </c>
      <c r="C45" s="5" t="n">
        <v>45274</v>
      </c>
    </row>
    <row r="46" spans="1:4">
      <c r="A46" s="4" t="s">
        <v>834</v>
      </c>
    </row>
    <row r="47" spans="1:4">
      <c r="A47" s="3" t="s">
        <v>826</v>
      </c>
    </row>
    <row r="48" spans="1:4">
      <c r="A48" s="4" t="s">
        <v>721</v>
      </c>
      <c r="B48" s="5" t="n">
        <v>1337</v>
      </c>
      <c r="C48" s="5" t="n">
        <v>2102</v>
      </c>
    </row>
    <row r="49" spans="1:4">
      <c r="A49" s="4" t="s">
        <v>835</v>
      </c>
    </row>
    <row r="50" spans="1:4">
      <c r="A50" s="3" t="s">
        <v>826</v>
      </c>
    </row>
    <row r="51" spans="1:4">
      <c r="A51" s="4" t="s">
        <v>721</v>
      </c>
      <c r="B51" s="5" t="n">
        <v>0</v>
      </c>
      <c r="C51" s="5" t="n">
        <v>0</v>
      </c>
    </row>
    <row r="52" spans="1:4">
      <c r="A52" s="4" t="s">
        <v>836</v>
      </c>
    </row>
    <row r="53" spans="1:4">
      <c r="A53" s="3" t="s">
        <v>826</v>
      </c>
    </row>
    <row r="54" spans="1:4">
      <c r="A54" s="4" t="s">
        <v>721</v>
      </c>
      <c r="B54" s="5" t="n">
        <v>6648</v>
      </c>
      <c r="C54" s="5" t="n">
        <v>7407</v>
      </c>
    </row>
    <row r="55" spans="1:4">
      <c r="A55" s="4" t="s">
        <v>837</v>
      </c>
    </row>
    <row r="56" spans="1:4">
      <c r="A56" s="3" t="s">
        <v>826</v>
      </c>
    </row>
    <row r="57" spans="1:4">
      <c r="A57" s="4" t="s">
        <v>721</v>
      </c>
      <c r="B57" s="5" t="n">
        <v>1533</v>
      </c>
      <c r="C57" s="5" t="n">
        <v>1701</v>
      </c>
    </row>
    <row r="58" spans="1:4">
      <c r="A58" s="4" t="s">
        <v>838</v>
      </c>
    </row>
    <row r="59" spans="1:4">
      <c r="A59" s="3" t="s">
        <v>826</v>
      </c>
    </row>
    <row r="60" spans="1:4">
      <c r="A60" s="4" t="s">
        <v>721</v>
      </c>
      <c r="B60" s="5" t="n">
        <v>2563</v>
      </c>
      <c r="C60" s="5" t="n">
        <v>6114</v>
      </c>
    </row>
    <row r="61" spans="1:4">
      <c r="A61" s="4" t="s">
        <v>839</v>
      </c>
    </row>
    <row r="62" spans="1:4">
      <c r="A62" s="3" t="s">
        <v>826</v>
      </c>
    </row>
    <row r="63" spans="1:4">
      <c r="A63" s="4" t="s">
        <v>721</v>
      </c>
      <c r="B63" s="5" t="n">
        <v>0</v>
      </c>
      <c r="C63" s="5" t="n">
        <v>0</v>
      </c>
    </row>
    <row r="64" spans="1:4">
      <c r="A64" s="4" t="s">
        <v>840</v>
      </c>
    </row>
    <row r="65" spans="1:4">
      <c r="A65" s="3" t="s">
        <v>826</v>
      </c>
    </row>
    <row r="66" spans="1:4">
      <c r="A66" s="4" t="s">
        <v>721</v>
      </c>
      <c r="B66" s="5" t="n">
        <v>0</v>
      </c>
      <c r="C66" s="5" t="n">
        <v>0</v>
      </c>
    </row>
    <row r="67" spans="1:4">
      <c r="A67" s="4" t="s">
        <v>841</v>
      </c>
    </row>
    <row r="68" spans="1:4">
      <c r="A68" s="3" t="s">
        <v>826</v>
      </c>
    </row>
    <row r="69" spans="1:4">
      <c r="A69" s="4" t="s">
        <v>721</v>
      </c>
      <c r="B69" s="5" t="n">
        <v>0</v>
      </c>
      <c r="C69" s="5" t="n">
        <v>0</v>
      </c>
    </row>
    <row r="70" spans="1:4">
      <c r="A70" s="4" t="s">
        <v>842</v>
      </c>
    </row>
    <row r="71" spans="1:4">
      <c r="A71" s="3" t="s">
        <v>826</v>
      </c>
    </row>
    <row r="72" spans="1:4">
      <c r="A72" s="4" t="s">
        <v>721</v>
      </c>
      <c r="B72" s="5" t="n">
        <v>0</v>
      </c>
      <c r="C72" s="5" t="n">
        <v>0</v>
      </c>
    </row>
    <row r="73" spans="1:4">
      <c r="A73" s="4" t="s">
        <v>843</v>
      </c>
    </row>
    <row r="74" spans="1:4">
      <c r="A74" s="3" t="s">
        <v>826</v>
      </c>
    </row>
    <row r="75" spans="1:4">
      <c r="A75" s="4" t="s">
        <v>721</v>
      </c>
      <c r="B75" s="5" t="n">
        <v>241</v>
      </c>
      <c r="C75" s="5" t="n">
        <v>396</v>
      </c>
    </row>
    <row r="76" spans="1:4">
      <c r="A76" s="4" t="s">
        <v>844</v>
      </c>
    </row>
    <row r="77" spans="1:4">
      <c r="A77" s="3" t="s">
        <v>826</v>
      </c>
    </row>
    <row r="78" spans="1:4">
      <c r="A78" s="4" t="s">
        <v>721</v>
      </c>
      <c r="B78" s="5" t="n">
        <v>0</v>
      </c>
      <c r="C78" s="5" t="n">
        <v>0</v>
      </c>
    </row>
    <row r="79" spans="1:4">
      <c r="A79" s="4" t="s">
        <v>845</v>
      </c>
    </row>
    <row r="80" spans="1:4">
      <c r="A80" s="3" t="s">
        <v>826</v>
      </c>
    </row>
    <row r="81" spans="1:4">
      <c r="A81" s="4" t="s">
        <v>721</v>
      </c>
      <c r="B81" s="5" t="n">
        <v>0</v>
      </c>
      <c r="C81" s="5" t="n">
        <v>0</v>
      </c>
    </row>
    <row r="82" spans="1:4">
      <c r="A82" s="4" t="s">
        <v>846</v>
      </c>
    </row>
    <row r="83" spans="1:4">
      <c r="A83" s="3" t="s">
        <v>826</v>
      </c>
    </row>
    <row r="84" spans="1:4">
      <c r="A84" s="4" t="s">
        <v>721</v>
      </c>
      <c r="B84" s="5" t="n">
        <v>0</v>
      </c>
      <c r="C84" s="5" t="n">
        <v>0</v>
      </c>
    </row>
    <row r="85" spans="1:4">
      <c r="A85" s="4" t="s">
        <v>847</v>
      </c>
    </row>
    <row r="86" spans="1:4">
      <c r="A86" s="3" t="s">
        <v>826</v>
      </c>
    </row>
    <row r="87" spans="1:4">
      <c r="A87" s="4" t="s">
        <v>721</v>
      </c>
      <c r="B87" s="5" t="n">
        <v>368923</v>
      </c>
      <c r="C87" s="5" t="n">
        <v>450896</v>
      </c>
    </row>
    <row r="88" spans="1:4">
      <c r="A88" s="4" t="s">
        <v>848</v>
      </c>
    </row>
    <row r="89" spans="1:4">
      <c r="A89" s="3" t="s">
        <v>826</v>
      </c>
    </row>
    <row r="90" spans="1:4">
      <c r="A90" s="4" t="s">
        <v>721</v>
      </c>
      <c r="B90" s="5" t="n">
        <v>54438</v>
      </c>
      <c r="C90" s="5" t="n">
        <v>137341</v>
      </c>
    </row>
    <row r="91" spans="1:4">
      <c r="A91" s="4" t="s">
        <v>849</v>
      </c>
    </row>
    <row r="92" spans="1:4">
      <c r="A92" s="3" t="s">
        <v>826</v>
      </c>
    </row>
    <row r="93" spans="1:4">
      <c r="A93" s="4" t="s">
        <v>721</v>
      </c>
      <c r="B93" s="5" t="n">
        <v>1337</v>
      </c>
      <c r="C93" s="5" t="n">
        <v>2102</v>
      </c>
    </row>
    <row r="94" spans="1:4">
      <c r="A94" s="4" t="s">
        <v>850</v>
      </c>
    </row>
    <row r="95" spans="1:4">
      <c r="A95" s="3" t="s">
        <v>826</v>
      </c>
    </row>
    <row r="96" spans="1:4">
      <c r="A96" s="4" t="s">
        <v>721</v>
      </c>
      <c r="B96" s="5" t="n">
        <v>0</v>
      </c>
      <c r="C96" s="5" t="n">
        <v>0</v>
      </c>
    </row>
    <row r="97" spans="1:4">
      <c r="A97" s="4" t="s">
        <v>851</v>
      </c>
    </row>
    <row r="98" spans="1:4">
      <c r="A98" s="3" t="s">
        <v>826</v>
      </c>
    </row>
    <row r="99" spans="1:4">
      <c r="A99" s="4" t="s">
        <v>721</v>
      </c>
      <c r="B99" s="6" t="n">
        <v>6648</v>
      </c>
      <c r="C99" s="6" t="n">
        <v>74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57</v>
      </c>
    </row>
    <row r="2" spans="1:3">
      <c r="A2" s="3" t="s">
        <v>826</v>
      </c>
    </row>
    <row r="3" spans="1:3">
      <c r="A3" s="4" t="s">
        <v>853</v>
      </c>
      <c r="B3" s="6" t="n">
        <v>33630</v>
      </c>
      <c r="C3" s="6" t="n">
        <v>43186</v>
      </c>
    </row>
    <row r="4" spans="1:3">
      <c r="A4" s="4" t="s">
        <v>725</v>
      </c>
    </row>
    <row r="5" spans="1:3">
      <c r="A5" s="3" t="s">
        <v>826</v>
      </c>
    </row>
    <row r="6" spans="1:3">
      <c r="A6" s="4" t="s">
        <v>853</v>
      </c>
      <c r="B6" s="5" t="n">
        <v>0</v>
      </c>
      <c r="C6" s="5" t="n">
        <v>1725</v>
      </c>
    </row>
    <row r="7" spans="1:3">
      <c r="A7" s="4" t="s">
        <v>726</v>
      </c>
    </row>
    <row r="8" spans="1:3">
      <c r="A8" s="3" t="s">
        <v>826</v>
      </c>
    </row>
    <row r="9" spans="1:3">
      <c r="A9" s="4" t="s">
        <v>853</v>
      </c>
      <c r="B9" s="5" t="n">
        <v>0</v>
      </c>
      <c r="C9" s="5" t="n">
        <v>3015</v>
      </c>
    </row>
    <row r="10" spans="1:3">
      <c r="A10" s="4" t="s">
        <v>724</v>
      </c>
    </row>
    <row r="11" spans="1:3">
      <c r="A11" s="3" t="s">
        <v>826</v>
      </c>
    </row>
    <row r="12" spans="1:3">
      <c r="A12" s="4" t="s">
        <v>853</v>
      </c>
      <c r="B12" s="5" t="n">
        <v>7144</v>
      </c>
      <c r="C12" s="5" t="n">
        <v>11371</v>
      </c>
    </row>
    <row r="13" spans="1:3">
      <c r="A13" s="4" t="s">
        <v>744</v>
      </c>
    </row>
    <row r="14" spans="1:3">
      <c r="A14" s="3" t="s">
        <v>826</v>
      </c>
    </row>
    <row r="15" spans="1:3">
      <c r="A15" s="4" t="s">
        <v>853</v>
      </c>
      <c r="B15" s="6" t="n">
        <v>7100</v>
      </c>
      <c r="C15" s="5" t="n">
        <v>16100</v>
      </c>
    </row>
    <row r="16" spans="1:3">
      <c r="A16" s="4" t="s">
        <v>854</v>
      </c>
    </row>
    <row r="17" spans="1:3">
      <c r="A17" s="3" t="s">
        <v>826</v>
      </c>
    </row>
    <row r="18" spans="1:3">
      <c r="A18" s="4" t="s">
        <v>853</v>
      </c>
      <c r="C18" s="5" t="n">
        <v>1700</v>
      </c>
    </row>
    <row r="19" spans="1:3">
      <c r="A19" s="4" t="s">
        <v>855</v>
      </c>
    </row>
    <row r="20" spans="1:3">
      <c r="A20" s="3" t="s">
        <v>826</v>
      </c>
    </row>
    <row r="21" spans="1:3">
      <c r="A21" s="4" t="s">
        <v>853</v>
      </c>
      <c r="C21" s="5" t="n">
        <v>3000</v>
      </c>
    </row>
    <row r="22" spans="1:3">
      <c r="A22" s="4" t="s">
        <v>856</v>
      </c>
    </row>
    <row r="23" spans="1:3">
      <c r="A23" s="3" t="s">
        <v>826</v>
      </c>
    </row>
    <row r="24" spans="1:3">
      <c r="A24" s="4" t="s">
        <v>853</v>
      </c>
      <c r="C24" s="6" t="n">
        <v>11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7</v>
      </c>
      <c r="B1" s="2" t="s">
        <v>2</v>
      </c>
      <c r="C1" s="2" t="s">
        <v>478</v>
      </c>
      <c r="D1" s="2" t="s">
        <v>57</v>
      </c>
      <c r="E1" s="2" t="s">
        <v>114</v>
      </c>
      <c r="F1" s="2" t="s">
        <v>719</v>
      </c>
      <c r="G1" s="2" t="s">
        <v>720</v>
      </c>
    </row>
    <row r="2" spans="1:7">
      <c r="A2" s="3" t="s">
        <v>826</v>
      </c>
    </row>
    <row r="3" spans="1:7">
      <c r="A3" s="4" t="s">
        <v>721</v>
      </c>
      <c r="B3" s="6" t="n">
        <v>9113955</v>
      </c>
      <c r="D3" s="6" t="n">
        <v>8858123</v>
      </c>
      <c r="E3" s="6" t="n">
        <v>8640291</v>
      </c>
    </row>
    <row r="4" spans="1:7">
      <c r="A4" s="4" t="s">
        <v>730</v>
      </c>
    </row>
    <row r="5" spans="1:7">
      <c r="A5" s="3" t="s">
        <v>826</v>
      </c>
    </row>
    <row r="6" spans="1:7">
      <c r="A6" s="4" t="s">
        <v>721</v>
      </c>
      <c r="B6" s="5" t="n">
        <v>3070746</v>
      </c>
      <c r="D6" s="5" t="n">
        <v>3163208</v>
      </c>
      <c r="E6" s="5" t="n">
        <v>3238001</v>
      </c>
    </row>
    <row r="7" spans="1:7">
      <c r="A7" s="4" t="s">
        <v>727</v>
      </c>
    </row>
    <row r="8" spans="1:7">
      <c r="A8" s="3" t="s">
        <v>826</v>
      </c>
    </row>
    <row r="9" spans="1:7">
      <c r="A9" s="4" t="s">
        <v>721</v>
      </c>
      <c r="B9" s="5" t="n">
        <v>2112916</v>
      </c>
      <c r="D9" s="5" t="n">
        <v>1944713</v>
      </c>
      <c r="E9" s="5" t="n">
        <v>1775250</v>
      </c>
    </row>
    <row r="10" spans="1:7">
      <c r="A10" s="4" t="s">
        <v>858</v>
      </c>
    </row>
    <row r="11" spans="1:7">
      <c r="A11" s="3" t="s">
        <v>826</v>
      </c>
    </row>
    <row r="12" spans="1:7">
      <c r="A12" s="4" t="s">
        <v>721</v>
      </c>
      <c r="B12" s="5" t="n">
        <v>2937846</v>
      </c>
      <c r="D12" s="5" t="n">
        <v>3016003</v>
      </c>
    </row>
    <row r="13" spans="1:7">
      <c r="A13" s="4" t="s">
        <v>859</v>
      </c>
    </row>
    <row r="14" spans="1:7">
      <c r="A14" s="3" t="s">
        <v>826</v>
      </c>
    </row>
    <row r="15" spans="1:7">
      <c r="A15" s="4" t="s">
        <v>721</v>
      </c>
      <c r="B15" s="5" t="n">
        <v>706913</v>
      </c>
      <c r="D15" s="5" t="n">
        <v>664701</v>
      </c>
    </row>
    <row r="16" spans="1:7">
      <c r="A16" s="4" t="s">
        <v>860</v>
      </c>
    </row>
    <row r="17" spans="1:7">
      <c r="A17" s="3" t="s">
        <v>826</v>
      </c>
    </row>
    <row r="18" spans="1:7">
      <c r="A18" s="4" t="s">
        <v>721</v>
      </c>
      <c r="B18" s="5" t="n">
        <v>1035096</v>
      </c>
      <c r="D18" s="5" t="n">
        <v>946476</v>
      </c>
    </row>
    <row r="19" spans="1:7">
      <c r="A19" s="4" t="s">
        <v>861</v>
      </c>
    </row>
    <row r="20" spans="1:7">
      <c r="A20" s="3" t="s">
        <v>826</v>
      </c>
    </row>
    <row r="21" spans="1:7">
      <c r="A21" s="4" t="s">
        <v>721</v>
      </c>
      <c r="B21" s="5" t="n">
        <v>370907</v>
      </c>
      <c r="D21" s="5" t="n">
        <v>333536</v>
      </c>
    </row>
    <row r="22" spans="1:7">
      <c r="A22" s="4" t="s">
        <v>819</v>
      </c>
    </row>
    <row r="23" spans="1:7">
      <c r="A23" s="3" t="s">
        <v>826</v>
      </c>
    </row>
    <row r="24" spans="1:7">
      <c r="A24" s="4" t="s">
        <v>721</v>
      </c>
      <c r="B24" s="5" t="n">
        <v>132900</v>
      </c>
      <c r="D24" s="5" t="n">
        <v>147205</v>
      </c>
    </row>
    <row r="25" spans="1:7">
      <c r="A25" s="4" t="s">
        <v>372</v>
      </c>
    </row>
    <row r="26" spans="1:7">
      <c r="A26" s="3" t="s">
        <v>826</v>
      </c>
    </row>
    <row r="27" spans="1:7">
      <c r="A27" s="4" t="s">
        <v>721</v>
      </c>
      <c r="B27" s="5" t="n">
        <v>141706</v>
      </c>
      <c r="C27" s="6" t="n">
        <v>144443</v>
      </c>
      <c r="D27" s="5" t="n">
        <v>146640</v>
      </c>
      <c r="E27" s="5" t="n">
        <v>152242</v>
      </c>
      <c r="F27" s="6" t="n">
        <v>155281</v>
      </c>
      <c r="G27" s="6" t="n">
        <v>158174</v>
      </c>
    </row>
    <row r="28" spans="1:7">
      <c r="A28" s="4" t="s">
        <v>753</v>
      </c>
    </row>
    <row r="29" spans="1:7">
      <c r="A29" s="3" t="s">
        <v>826</v>
      </c>
    </row>
    <row r="30" spans="1:7">
      <c r="A30" s="4" t="s">
        <v>721</v>
      </c>
      <c r="B30" s="5" t="n">
        <v>138367</v>
      </c>
      <c r="D30" s="5" t="n">
        <v>143176</v>
      </c>
      <c r="E30" s="5" t="n">
        <v>148025</v>
      </c>
    </row>
    <row r="31" spans="1:7">
      <c r="A31" s="4" t="s">
        <v>762</v>
      </c>
    </row>
    <row r="32" spans="1:7">
      <c r="A32" s="3" t="s">
        <v>826</v>
      </c>
    </row>
    <row r="33" spans="1:7">
      <c r="A33" s="4" t="s">
        <v>721</v>
      </c>
      <c r="B33" s="5" t="n">
        <v>0</v>
      </c>
      <c r="D33" s="5" t="n">
        <v>0</v>
      </c>
      <c r="E33" s="5" t="n">
        <v>0</v>
      </c>
    </row>
    <row r="34" spans="1:7">
      <c r="A34" s="4" t="s">
        <v>862</v>
      </c>
    </row>
    <row r="35" spans="1:7">
      <c r="A35" s="3" t="s">
        <v>826</v>
      </c>
    </row>
    <row r="36" spans="1:7">
      <c r="A36" s="4" t="s">
        <v>721</v>
      </c>
      <c r="B36" s="5" t="n">
        <v>138367</v>
      </c>
      <c r="D36" s="5" t="n">
        <v>143176</v>
      </c>
    </row>
    <row r="37" spans="1:7">
      <c r="A37" s="4" t="s">
        <v>863</v>
      </c>
    </row>
    <row r="38" spans="1:7">
      <c r="A38" s="3" t="s">
        <v>826</v>
      </c>
    </row>
    <row r="39" spans="1:7">
      <c r="A39" s="4" t="s">
        <v>721</v>
      </c>
      <c r="B39" s="5" t="n">
        <v>0</v>
      </c>
      <c r="D39" s="5" t="n">
        <v>0</v>
      </c>
    </row>
    <row r="40" spans="1:7">
      <c r="A40" s="4" t="s">
        <v>864</v>
      </c>
    </row>
    <row r="41" spans="1:7">
      <c r="A41" s="3" t="s">
        <v>826</v>
      </c>
    </row>
    <row r="42" spans="1:7">
      <c r="A42" s="4" t="s">
        <v>721</v>
      </c>
      <c r="B42" s="5" t="n">
        <v>0</v>
      </c>
      <c r="D42" s="5" t="n">
        <v>0</v>
      </c>
    </row>
    <row r="43" spans="1:7">
      <c r="A43" s="4" t="s">
        <v>865</v>
      </c>
    </row>
    <row r="44" spans="1:7">
      <c r="A44" s="3" t="s">
        <v>826</v>
      </c>
    </row>
    <row r="45" spans="1:7">
      <c r="A45" s="4" t="s">
        <v>721</v>
      </c>
      <c r="B45" s="5" t="n">
        <v>0</v>
      </c>
      <c r="D45" s="5" t="n">
        <v>0</v>
      </c>
    </row>
    <row r="46" spans="1:7">
      <c r="A46" s="4" t="s">
        <v>866</v>
      </c>
    </row>
    <row r="47" spans="1:7">
      <c r="A47" s="3" t="s">
        <v>826</v>
      </c>
    </row>
    <row r="48" spans="1:7">
      <c r="A48" s="4" t="s">
        <v>721</v>
      </c>
      <c r="B48" s="5" t="n">
        <v>0</v>
      </c>
      <c r="D48" s="5" t="n">
        <v>0</v>
      </c>
    </row>
    <row r="49" spans="1:7">
      <c r="A49" s="4" t="s">
        <v>867</v>
      </c>
    </row>
    <row r="50" spans="1:7">
      <c r="A50" s="3" t="s">
        <v>826</v>
      </c>
    </row>
    <row r="51" spans="1:7">
      <c r="A51" s="4" t="s">
        <v>721</v>
      </c>
      <c r="B51" s="5" t="n">
        <v>8260421</v>
      </c>
      <c r="D51" s="5" t="n">
        <v>7951214</v>
      </c>
      <c r="E51" s="5" t="n">
        <v>7747915</v>
      </c>
    </row>
    <row r="52" spans="1:7">
      <c r="A52" s="4" t="s">
        <v>868</v>
      </c>
    </row>
    <row r="53" spans="1:7">
      <c r="A53" s="3" t="s">
        <v>826</v>
      </c>
    </row>
    <row r="54" spans="1:7">
      <c r="A54" s="4" t="s">
        <v>721</v>
      </c>
      <c r="B54" s="5" t="n">
        <v>2541363</v>
      </c>
      <c r="D54" s="5" t="n">
        <v>2616300</v>
      </c>
      <c r="E54" s="5" t="n">
        <v>2680891</v>
      </c>
    </row>
    <row r="55" spans="1:7">
      <c r="A55" s="4" t="s">
        <v>869</v>
      </c>
    </row>
    <row r="56" spans="1:7">
      <c r="A56" s="3" t="s">
        <v>826</v>
      </c>
    </row>
    <row r="57" spans="1:7">
      <c r="A57" s="4" t="s">
        <v>721</v>
      </c>
      <c r="B57" s="5" t="n">
        <v>2085779</v>
      </c>
      <c r="D57" s="5" t="n">
        <v>1913387</v>
      </c>
      <c r="E57" s="6" t="n">
        <v>1742408</v>
      </c>
    </row>
    <row r="58" spans="1:7">
      <c r="A58" s="4" t="s">
        <v>870</v>
      </c>
    </row>
    <row r="59" spans="1:7">
      <c r="A59" s="3" t="s">
        <v>826</v>
      </c>
    </row>
    <row r="60" spans="1:7">
      <c r="A60" s="4" t="s">
        <v>721</v>
      </c>
      <c r="B60" s="5" t="n">
        <v>2669978</v>
      </c>
      <c r="D60" s="5" t="n">
        <v>2725540</v>
      </c>
    </row>
    <row r="61" spans="1:7">
      <c r="A61" s="4" t="s">
        <v>871</v>
      </c>
    </row>
    <row r="62" spans="1:7">
      <c r="A62" s="3" t="s">
        <v>826</v>
      </c>
    </row>
    <row r="63" spans="1:7">
      <c r="A63" s="4" t="s">
        <v>721</v>
      </c>
      <c r="B63" s="5" t="n">
        <v>700422</v>
      </c>
      <c r="D63" s="5" t="n">
        <v>656836</v>
      </c>
    </row>
    <row r="64" spans="1:7">
      <c r="A64" s="4" t="s">
        <v>872</v>
      </c>
    </row>
    <row r="65" spans="1:7">
      <c r="A65" s="3" t="s">
        <v>826</v>
      </c>
    </row>
    <row r="66" spans="1:7">
      <c r="A66" s="4" t="s">
        <v>721</v>
      </c>
      <c r="B66" s="5" t="n">
        <v>1024735</v>
      </c>
      <c r="D66" s="5" t="n">
        <v>935264</v>
      </c>
    </row>
    <row r="67" spans="1:7">
      <c r="A67" s="4" t="s">
        <v>873</v>
      </c>
    </row>
    <row r="68" spans="1:7">
      <c r="A68" s="3" t="s">
        <v>826</v>
      </c>
    </row>
    <row r="69" spans="1:7">
      <c r="A69" s="4" t="s">
        <v>721</v>
      </c>
      <c r="B69" s="5" t="n">
        <v>369913</v>
      </c>
      <c r="D69" s="5" t="n">
        <v>332207</v>
      </c>
    </row>
    <row r="70" spans="1:7">
      <c r="A70" s="4" t="s">
        <v>874</v>
      </c>
    </row>
    <row r="71" spans="1:7">
      <c r="A71" s="3" t="s">
        <v>826</v>
      </c>
    </row>
    <row r="72" spans="1:7">
      <c r="A72" s="4" t="s">
        <v>721</v>
      </c>
      <c r="B72" s="5" t="n">
        <v>132900</v>
      </c>
      <c r="D72" s="5" t="n">
        <v>147205</v>
      </c>
    </row>
    <row r="73" spans="1:7">
      <c r="A73" s="4" t="s">
        <v>875</v>
      </c>
    </row>
    <row r="74" spans="1:7">
      <c r="A74" s="3" t="s">
        <v>826</v>
      </c>
    </row>
    <row r="75" spans="1:7">
      <c r="A75" s="4" t="s">
        <v>721</v>
      </c>
      <c r="B75" s="5" t="n">
        <v>129501</v>
      </c>
      <c r="D75" s="5" t="n">
        <v>147287</v>
      </c>
    </row>
    <row r="76" spans="1:7">
      <c r="A76" s="4" t="s">
        <v>876</v>
      </c>
    </row>
    <row r="77" spans="1:7">
      <c r="A77" s="3" t="s">
        <v>826</v>
      </c>
    </row>
    <row r="78" spans="1:7">
      <c r="A78" s="4" t="s">
        <v>721</v>
      </c>
      <c r="B78" s="5" t="n">
        <v>6491</v>
      </c>
      <c r="D78" s="5" t="n">
        <v>7865</v>
      </c>
    </row>
    <row r="79" spans="1:7">
      <c r="A79" s="4" t="s">
        <v>877</v>
      </c>
    </row>
    <row r="80" spans="1:7">
      <c r="A80" s="3" t="s">
        <v>826</v>
      </c>
    </row>
    <row r="81" spans="1:7">
      <c r="A81" s="4" t="s">
        <v>721</v>
      </c>
      <c r="B81" s="5" t="n">
        <v>10361</v>
      </c>
      <c r="D81" s="5" t="n">
        <v>11212</v>
      </c>
    </row>
    <row r="82" spans="1:7">
      <c r="A82" s="4" t="s">
        <v>878</v>
      </c>
    </row>
    <row r="83" spans="1:7">
      <c r="A83" s="3" t="s">
        <v>826</v>
      </c>
    </row>
    <row r="84" spans="1:7">
      <c r="A84" s="4" t="s">
        <v>721</v>
      </c>
      <c r="B84" s="5" t="n">
        <v>994</v>
      </c>
      <c r="D84" s="5" t="n">
        <v>1329</v>
      </c>
    </row>
    <row r="85" spans="1:7">
      <c r="A85" s="4" t="s">
        <v>879</v>
      </c>
    </row>
    <row r="86" spans="1:7">
      <c r="A86" s="3" t="s">
        <v>826</v>
      </c>
    </row>
    <row r="87" spans="1:7">
      <c r="A87" s="4" t="s">
        <v>721</v>
      </c>
      <c r="B87" s="6" t="n">
        <v>0</v>
      </c>
      <c r="D8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0</v>
      </c>
      <c r="B1" s="2" t="s">
        <v>1</v>
      </c>
      <c r="C1" s="2" t="s">
        <v>809</v>
      </c>
    </row>
    <row r="2" spans="1:3">
      <c r="B2" s="2" t="s">
        <v>2</v>
      </c>
      <c r="C2" s="2" t="s">
        <v>57</v>
      </c>
    </row>
    <row r="3" spans="1:3">
      <c r="A3" s="3" t="s">
        <v>354</v>
      </c>
    </row>
    <row r="4" spans="1:3">
      <c r="A4" s="4" t="s">
        <v>810</v>
      </c>
      <c r="B4" s="6" t="n">
        <v>114744</v>
      </c>
      <c r="C4" s="6" t="n">
        <v>129083</v>
      </c>
    </row>
    <row r="5" spans="1:3">
      <c r="A5" s="4" t="s">
        <v>819</v>
      </c>
    </row>
    <row r="6" spans="1:3">
      <c r="A6" s="3" t="s">
        <v>354</v>
      </c>
    </row>
    <row r="7" spans="1:3">
      <c r="A7" s="4" t="s">
        <v>810</v>
      </c>
      <c r="B7" s="5" t="n">
        <v>89687</v>
      </c>
      <c r="C7" s="5" t="n">
        <v>104751</v>
      </c>
    </row>
    <row r="8" spans="1:3">
      <c r="A8" s="4" t="s">
        <v>822</v>
      </c>
    </row>
    <row r="9" spans="1:3">
      <c r="A9" s="3" t="s">
        <v>354</v>
      </c>
    </row>
    <row r="10" spans="1:3">
      <c r="A10" s="4" t="s">
        <v>810</v>
      </c>
      <c r="B10" s="6" t="n">
        <v>39800</v>
      </c>
      <c r="C10" s="6" t="n">
        <v>51400</v>
      </c>
    </row>
    <row r="11" spans="1:3">
      <c r="A11" s="4" t="s">
        <v>823</v>
      </c>
      <c r="B11" s="4" t="s">
        <v>824</v>
      </c>
      <c r="C11" s="4" t="s">
        <v>8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81</v>
      </c>
      <c r="B1" s="2" t="s">
        <v>113</v>
      </c>
      <c r="D1" s="2" t="s">
        <v>1</v>
      </c>
    </row>
    <row r="2" spans="1:9">
      <c r="B2" s="2" t="s">
        <v>2</v>
      </c>
      <c r="C2" s="2" t="s">
        <v>114</v>
      </c>
      <c r="D2" s="2" t="s">
        <v>2</v>
      </c>
      <c r="E2" s="2" t="s">
        <v>114</v>
      </c>
      <c r="F2" s="2" t="s">
        <v>478</v>
      </c>
      <c r="G2" s="2" t="s">
        <v>57</v>
      </c>
      <c r="H2" s="2" t="s">
        <v>719</v>
      </c>
      <c r="I2" s="2" t="s">
        <v>720</v>
      </c>
    </row>
    <row r="3" spans="1:9">
      <c r="A3" s="3" t="s">
        <v>882</v>
      </c>
    </row>
    <row r="4" spans="1:9">
      <c r="A4" s="4" t="s">
        <v>883</v>
      </c>
      <c r="B4" s="6" t="n">
        <v>492721</v>
      </c>
      <c r="D4" s="6" t="n">
        <v>492721</v>
      </c>
      <c r="G4" s="6" t="n">
        <v>571872</v>
      </c>
    </row>
    <row r="5" spans="1:9">
      <c r="A5" s="4" t="s">
        <v>884</v>
      </c>
      <c r="B5" s="5" t="n">
        <v>557145</v>
      </c>
      <c r="D5" s="5" t="n">
        <v>557145</v>
      </c>
      <c r="G5" s="5" t="n">
        <v>638094</v>
      </c>
    </row>
    <row r="6" spans="1:9">
      <c r="A6" s="4" t="s">
        <v>885</v>
      </c>
      <c r="B6" s="5" t="n">
        <v>36835</v>
      </c>
      <c r="C6" s="6" t="n">
        <v>49514</v>
      </c>
      <c r="D6" s="5" t="n">
        <v>36835</v>
      </c>
      <c r="E6" s="6" t="n">
        <v>49514</v>
      </c>
      <c r="G6" s="5" t="n">
        <v>53976</v>
      </c>
    </row>
    <row r="7" spans="1:9">
      <c r="A7" s="4" t="s">
        <v>886</v>
      </c>
      <c r="B7" s="5" t="n">
        <v>219107</v>
      </c>
      <c r="D7" s="5" t="n">
        <v>219107</v>
      </c>
      <c r="G7" s="5" t="n">
        <v>188397</v>
      </c>
    </row>
    <row r="8" spans="1:9">
      <c r="A8" s="4" t="s">
        <v>887</v>
      </c>
      <c r="B8" s="5" t="n">
        <v>301279</v>
      </c>
      <c r="D8" s="5" t="n">
        <v>301279</v>
      </c>
      <c r="G8" s="5" t="n">
        <v>252207</v>
      </c>
    </row>
    <row r="9" spans="1:9">
      <c r="A9" s="4" t="s">
        <v>888</v>
      </c>
      <c r="B9" s="5" t="n">
        <v>711828</v>
      </c>
      <c r="C9" s="5" t="n">
        <v>740134</v>
      </c>
      <c r="D9" s="5" t="n">
        <v>711828</v>
      </c>
      <c r="E9" s="5" t="n">
        <v>740134</v>
      </c>
      <c r="F9" s="6" t="n">
        <v>732871</v>
      </c>
      <c r="G9" s="5" t="n">
        <v>760269</v>
      </c>
      <c r="H9" s="6" t="n">
        <v>746280</v>
      </c>
      <c r="I9" s="6" t="n">
        <v>790308</v>
      </c>
    </row>
    <row r="10" spans="1:9">
      <c r="A10" s="4" t="s">
        <v>889</v>
      </c>
      <c r="B10" s="5" t="n">
        <v>858424</v>
      </c>
      <c r="D10" s="5" t="n">
        <v>858424</v>
      </c>
      <c r="G10" s="5" t="n">
        <v>890301</v>
      </c>
    </row>
    <row r="11" spans="1:9">
      <c r="A11" s="4" t="s">
        <v>890</v>
      </c>
      <c r="B11" s="5" t="n">
        <v>722250</v>
      </c>
      <c r="C11" s="5" t="n">
        <v>751497</v>
      </c>
      <c r="D11" s="5" t="n">
        <v>735384</v>
      </c>
      <c r="E11" s="5" t="n">
        <v>755893</v>
      </c>
    </row>
    <row r="12" spans="1:9">
      <c r="A12" s="4" t="s">
        <v>891</v>
      </c>
      <c r="B12" s="5" t="n">
        <v>8004</v>
      </c>
      <c r="C12" s="5" t="n">
        <v>6554</v>
      </c>
      <c r="D12" s="5" t="n">
        <v>15937</v>
      </c>
      <c r="E12" s="5" t="n">
        <v>12840</v>
      </c>
    </row>
    <row r="13" spans="1:9">
      <c r="A13" s="4" t="s">
        <v>892</v>
      </c>
      <c r="B13" s="5" t="n">
        <v>414</v>
      </c>
      <c r="C13" s="5" t="n">
        <v>776</v>
      </c>
      <c r="D13" s="5" t="n">
        <v>806</v>
      </c>
      <c r="E13" s="5" t="n">
        <v>1389</v>
      </c>
    </row>
    <row r="14" spans="1:9">
      <c r="A14" s="4" t="s">
        <v>893</v>
      </c>
      <c r="B14" s="5" t="n">
        <v>8418</v>
      </c>
      <c r="C14" s="5" t="n">
        <v>7330</v>
      </c>
      <c r="D14" s="5" t="n">
        <v>16743</v>
      </c>
      <c r="E14" s="5" t="n">
        <v>14229</v>
      </c>
    </row>
    <row r="15" spans="1:9">
      <c r="A15" s="4" t="s">
        <v>730</v>
      </c>
    </row>
    <row r="16" spans="1:9">
      <c r="A16" s="3" t="s">
        <v>882</v>
      </c>
    </row>
    <row r="17" spans="1:9">
      <c r="A17" s="4" t="s">
        <v>883</v>
      </c>
      <c r="B17" s="5" t="n">
        <v>284821</v>
      </c>
      <c r="D17" s="5" t="n">
        <v>284821</v>
      </c>
      <c r="G17" s="5" t="n">
        <v>293494</v>
      </c>
    </row>
    <row r="18" spans="1:9">
      <c r="A18" s="4" t="s">
        <v>885</v>
      </c>
      <c r="B18" s="5" t="n">
        <v>18788</v>
      </c>
      <c r="C18" s="5" t="n">
        <v>19804</v>
      </c>
      <c r="D18" s="5" t="n">
        <v>18788</v>
      </c>
      <c r="E18" s="5" t="n">
        <v>19804</v>
      </c>
      <c r="G18" s="5" t="n">
        <v>19965</v>
      </c>
    </row>
    <row r="19" spans="1:9">
      <c r="A19" s="4" t="s">
        <v>886</v>
      </c>
      <c r="B19" s="5" t="n">
        <v>106195</v>
      </c>
      <c r="D19" s="5" t="n">
        <v>106195</v>
      </c>
      <c r="G19" s="5" t="n">
        <v>110238</v>
      </c>
    </row>
    <row r="20" spans="1:9">
      <c r="A20" s="4" t="s">
        <v>888</v>
      </c>
      <c r="B20" s="5" t="n">
        <v>391016</v>
      </c>
      <c r="C20" s="5" t="n">
        <v>409085</v>
      </c>
      <c r="D20" s="5" t="n">
        <v>391016</v>
      </c>
      <c r="E20" s="5" t="n">
        <v>409085</v>
      </c>
    </row>
    <row r="21" spans="1:9">
      <c r="A21" s="4" t="s">
        <v>750</v>
      </c>
    </row>
    <row r="22" spans="1:9">
      <c r="A22" s="3" t="s">
        <v>882</v>
      </c>
    </row>
    <row r="23" spans="1:9">
      <c r="A23" s="4" t="s">
        <v>883</v>
      </c>
      <c r="B23" s="5" t="n">
        <v>284821</v>
      </c>
      <c r="D23" s="5" t="n">
        <v>284821</v>
      </c>
      <c r="G23" s="5" t="n">
        <v>293494</v>
      </c>
    </row>
    <row r="24" spans="1:9">
      <c r="A24" s="4" t="s">
        <v>884</v>
      </c>
      <c r="B24" s="5" t="n">
        <v>314596</v>
      </c>
      <c r="D24" s="5" t="n">
        <v>314596</v>
      </c>
      <c r="G24" s="5" t="n">
        <v>325897</v>
      </c>
    </row>
    <row r="25" spans="1:9">
      <c r="A25" s="4" t="s">
        <v>885</v>
      </c>
      <c r="B25" s="5" t="n">
        <v>18788</v>
      </c>
      <c r="D25" s="5" t="n">
        <v>18788</v>
      </c>
      <c r="G25" s="5" t="n">
        <v>19965</v>
      </c>
    </row>
    <row r="26" spans="1:9">
      <c r="A26" s="4" t="s">
        <v>886</v>
      </c>
      <c r="B26" s="5" t="n">
        <v>106195</v>
      </c>
      <c r="D26" s="5" t="n">
        <v>106195</v>
      </c>
      <c r="G26" s="5" t="n">
        <v>110238</v>
      </c>
    </row>
    <row r="27" spans="1:9">
      <c r="A27" s="4" t="s">
        <v>887</v>
      </c>
      <c r="B27" s="5" t="n">
        <v>147771</v>
      </c>
      <c r="D27" s="5" t="n">
        <v>147771</v>
      </c>
      <c r="G27" s="5" t="n">
        <v>148920</v>
      </c>
    </row>
    <row r="28" spans="1:9">
      <c r="A28" s="4" t="s">
        <v>888</v>
      </c>
      <c r="B28" s="5" t="n">
        <v>391016</v>
      </c>
      <c r="D28" s="5" t="n">
        <v>391016</v>
      </c>
      <c r="G28" s="5" t="n">
        <v>403732</v>
      </c>
    </row>
    <row r="29" spans="1:9">
      <c r="A29" s="4" t="s">
        <v>889</v>
      </c>
      <c r="B29" s="5" t="n">
        <v>462367</v>
      </c>
      <c r="D29" s="5" t="n">
        <v>462367</v>
      </c>
      <c r="G29" s="5" t="n">
        <v>474817</v>
      </c>
    </row>
    <row r="30" spans="1:9">
      <c r="A30" s="4" t="s">
        <v>890</v>
      </c>
      <c r="B30" s="5" t="n">
        <v>392477</v>
      </c>
      <c r="C30" s="5" t="n">
        <v>411331</v>
      </c>
      <c r="D30" s="5" t="n">
        <v>394159</v>
      </c>
      <c r="E30" s="5" t="n">
        <v>413137</v>
      </c>
    </row>
    <row r="31" spans="1:9">
      <c r="A31" s="4" t="s">
        <v>891</v>
      </c>
      <c r="B31" s="5" t="n">
        <v>4364</v>
      </c>
      <c r="C31" s="5" t="n">
        <v>4358</v>
      </c>
      <c r="D31" s="5" t="n">
        <v>8759</v>
      </c>
      <c r="E31" s="5" t="n">
        <v>8618</v>
      </c>
    </row>
    <row r="32" spans="1:9">
      <c r="A32" s="4" t="s">
        <v>892</v>
      </c>
      <c r="B32" s="5" t="n">
        <v>282</v>
      </c>
      <c r="C32" s="5" t="n">
        <v>371</v>
      </c>
      <c r="D32" s="5" t="n">
        <v>532</v>
      </c>
      <c r="E32" s="5" t="n">
        <v>824</v>
      </c>
    </row>
    <row r="33" spans="1:9">
      <c r="A33" s="4" t="s">
        <v>893</v>
      </c>
      <c r="B33" s="5" t="n">
        <v>4646</v>
      </c>
      <c r="C33" s="5" t="n">
        <v>4729</v>
      </c>
      <c r="D33" s="5" t="n">
        <v>9291</v>
      </c>
      <c r="E33" s="5" t="n">
        <v>9442</v>
      </c>
    </row>
    <row r="34" spans="1:9">
      <c r="A34" s="4" t="s">
        <v>725</v>
      </c>
    </row>
    <row r="35" spans="1:9">
      <c r="A35" s="3" t="s">
        <v>882</v>
      </c>
    </row>
    <row r="36" spans="1:9">
      <c r="A36" s="4" t="s">
        <v>883</v>
      </c>
      <c r="B36" s="5" t="n">
        <v>51283</v>
      </c>
      <c r="D36" s="5" t="n">
        <v>51283</v>
      </c>
      <c r="G36" s="5" t="n">
        <v>61162</v>
      </c>
    </row>
    <row r="37" spans="1:9">
      <c r="A37" s="4" t="s">
        <v>884</v>
      </c>
      <c r="B37" s="5" t="n">
        <v>72436</v>
      </c>
      <c r="D37" s="5" t="n">
        <v>72436</v>
      </c>
      <c r="G37" s="5" t="n">
        <v>76027</v>
      </c>
    </row>
    <row r="38" spans="1:9">
      <c r="A38" s="4" t="s">
        <v>885</v>
      </c>
      <c r="B38" s="5" t="n">
        <v>3880</v>
      </c>
      <c r="C38" s="5" t="n">
        <v>10592</v>
      </c>
      <c r="D38" s="5" t="n">
        <v>3880</v>
      </c>
      <c r="E38" s="5" t="n">
        <v>10592</v>
      </c>
      <c r="G38" s="5" t="n">
        <v>9693</v>
      </c>
    </row>
    <row r="39" spans="1:9">
      <c r="A39" s="4" t="s">
        <v>886</v>
      </c>
      <c r="B39" s="5" t="n">
        <v>28854</v>
      </c>
      <c r="D39" s="5" t="n">
        <v>28854</v>
      </c>
      <c r="G39" s="5" t="n">
        <v>30030</v>
      </c>
    </row>
    <row r="40" spans="1:9">
      <c r="A40" s="4" t="s">
        <v>887</v>
      </c>
      <c r="B40" s="5" t="n">
        <v>46155</v>
      </c>
      <c r="D40" s="5" t="n">
        <v>46155</v>
      </c>
      <c r="G40" s="5" t="n">
        <v>48085</v>
      </c>
    </row>
    <row r="41" spans="1:9">
      <c r="A41" s="4" t="s">
        <v>888</v>
      </c>
      <c r="B41" s="5" t="n">
        <v>80137</v>
      </c>
      <c r="C41" s="5" t="n">
        <v>111371</v>
      </c>
      <c r="D41" s="5" t="n">
        <v>80137</v>
      </c>
      <c r="E41" s="5" t="n">
        <v>111371</v>
      </c>
      <c r="G41" s="5" t="n">
        <v>91192</v>
      </c>
    </row>
    <row r="42" spans="1:9">
      <c r="A42" s="4" t="s">
        <v>889</v>
      </c>
      <c r="B42" s="5" t="n">
        <v>118591</v>
      </c>
      <c r="D42" s="5" t="n">
        <v>118591</v>
      </c>
      <c r="G42" s="5" t="n">
        <v>124112</v>
      </c>
    </row>
    <row r="43" spans="1:9">
      <c r="A43" s="4" t="s">
        <v>890</v>
      </c>
      <c r="B43" s="5" t="n">
        <v>81281</v>
      </c>
      <c r="C43" s="5" t="n">
        <v>114749</v>
      </c>
      <c r="D43" s="5" t="n">
        <v>84551</v>
      </c>
      <c r="E43" s="5" t="n">
        <v>114379</v>
      </c>
    </row>
    <row r="44" spans="1:9">
      <c r="A44" s="4" t="s">
        <v>891</v>
      </c>
      <c r="B44" s="5" t="n">
        <v>929</v>
      </c>
      <c r="C44" s="5" t="n">
        <v>624</v>
      </c>
      <c r="D44" s="5" t="n">
        <v>1871</v>
      </c>
      <c r="E44" s="5" t="n">
        <v>1173</v>
      </c>
    </row>
    <row r="45" spans="1:9">
      <c r="A45" s="4" t="s">
        <v>892</v>
      </c>
      <c r="B45" s="5" t="n">
        <v>20</v>
      </c>
      <c r="C45" s="5" t="n">
        <v>16</v>
      </c>
      <c r="D45" s="5" t="n">
        <v>22</v>
      </c>
      <c r="E45" s="5" t="n">
        <v>44</v>
      </c>
    </row>
    <row r="46" spans="1:9">
      <c r="A46" s="4" t="s">
        <v>893</v>
      </c>
      <c r="B46" s="5" t="n">
        <v>949</v>
      </c>
      <c r="C46" s="5" t="n">
        <v>640</v>
      </c>
      <c r="D46" s="5" t="n">
        <v>1893</v>
      </c>
      <c r="E46" s="5" t="n">
        <v>1217</v>
      </c>
    </row>
    <row r="47" spans="1:9">
      <c r="A47" s="4" t="s">
        <v>724</v>
      </c>
    </row>
    <row r="48" spans="1:9">
      <c r="A48" s="3" t="s">
        <v>882</v>
      </c>
    </row>
    <row r="49" spans="1:9">
      <c r="A49" s="4" t="s">
        <v>883</v>
      </c>
      <c r="B49" s="5" t="n">
        <v>127909</v>
      </c>
      <c r="D49" s="5" t="n">
        <v>127909</v>
      </c>
      <c r="G49" s="5" t="n">
        <v>184068</v>
      </c>
    </row>
    <row r="50" spans="1:9">
      <c r="A50" s="4" t="s">
        <v>884</v>
      </c>
      <c r="B50" s="5" t="n">
        <v>139958</v>
      </c>
      <c r="D50" s="5" t="n">
        <v>139958</v>
      </c>
      <c r="G50" s="5" t="n">
        <v>201116</v>
      </c>
    </row>
    <row r="51" spans="1:9">
      <c r="A51" s="4" t="s">
        <v>885</v>
      </c>
      <c r="B51" s="5" t="n">
        <v>9023</v>
      </c>
      <c r="C51" s="5" t="n">
        <v>12204</v>
      </c>
      <c r="D51" s="5" t="n">
        <v>9023</v>
      </c>
      <c r="E51" s="5" t="n">
        <v>12204</v>
      </c>
      <c r="G51" s="5" t="n">
        <v>17684</v>
      </c>
    </row>
    <row r="52" spans="1:9">
      <c r="A52" s="4" t="s">
        <v>886</v>
      </c>
      <c r="B52" s="5" t="n">
        <v>79600</v>
      </c>
      <c r="D52" s="5" t="n">
        <v>79600</v>
      </c>
      <c r="G52" s="5" t="n">
        <v>43358</v>
      </c>
    </row>
    <row r="53" spans="1:9">
      <c r="A53" s="4" t="s">
        <v>887</v>
      </c>
      <c r="B53" s="5" t="n">
        <v>100325</v>
      </c>
      <c r="D53" s="5" t="n">
        <v>100325</v>
      </c>
      <c r="G53" s="5" t="n">
        <v>49253</v>
      </c>
    </row>
    <row r="54" spans="1:9">
      <c r="A54" s="4" t="s">
        <v>888</v>
      </c>
      <c r="B54" s="5" t="n">
        <v>207509</v>
      </c>
      <c r="C54" s="5" t="n">
        <v>175575</v>
      </c>
      <c r="D54" s="5" t="n">
        <v>207509</v>
      </c>
      <c r="E54" s="5" t="n">
        <v>175575</v>
      </c>
      <c r="G54" s="5" t="n">
        <v>227426</v>
      </c>
    </row>
    <row r="55" spans="1:9">
      <c r="A55" s="4" t="s">
        <v>889</v>
      </c>
      <c r="B55" s="5" t="n">
        <v>240283</v>
      </c>
      <c r="D55" s="5" t="n">
        <v>240283</v>
      </c>
      <c r="G55" s="5" t="n">
        <v>250369</v>
      </c>
    </row>
    <row r="56" spans="1:9">
      <c r="A56" s="4" t="s">
        <v>890</v>
      </c>
      <c r="B56" s="5" t="n">
        <v>214375</v>
      </c>
      <c r="C56" s="5" t="n">
        <v>179978</v>
      </c>
      <c r="D56" s="5" t="n">
        <v>221327</v>
      </c>
      <c r="E56" s="5" t="n">
        <v>181950</v>
      </c>
    </row>
    <row r="57" spans="1:9">
      <c r="A57" s="4" t="s">
        <v>891</v>
      </c>
      <c r="B57" s="5" t="n">
        <v>2122</v>
      </c>
      <c r="C57" s="5" t="n">
        <v>856</v>
      </c>
      <c r="D57" s="5" t="n">
        <v>4125</v>
      </c>
      <c r="E57" s="5" t="n">
        <v>1598</v>
      </c>
    </row>
    <row r="58" spans="1:9">
      <c r="A58" s="4" t="s">
        <v>892</v>
      </c>
      <c r="B58" s="5" t="n">
        <v>50</v>
      </c>
      <c r="C58" s="5" t="n">
        <v>348</v>
      </c>
      <c r="D58" s="5" t="n">
        <v>151</v>
      </c>
      <c r="E58" s="5" t="n">
        <v>432</v>
      </c>
    </row>
    <row r="59" spans="1:9">
      <c r="A59" s="4" t="s">
        <v>893</v>
      </c>
      <c r="B59" s="5" t="n">
        <v>2172</v>
      </c>
      <c r="C59" s="5" t="n">
        <v>1204</v>
      </c>
      <c r="D59" s="5" t="n">
        <v>4276</v>
      </c>
      <c r="E59" s="5" t="n">
        <v>2030</v>
      </c>
    </row>
    <row r="60" spans="1:9">
      <c r="A60" s="4" t="s">
        <v>726</v>
      </c>
    </row>
    <row r="61" spans="1:9">
      <c r="A61" s="3" t="s">
        <v>882</v>
      </c>
    </row>
    <row r="62" spans="1:9">
      <c r="A62" s="4" t="s">
        <v>883</v>
      </c>
      <c r="B62" s="5" t="n">
        <v>2784</v>
      </c>
      <c r="D62" s="5" t="n">
        <v>2784</v>
      </c>
      <c r="G62" s="5" t="n">
        <v>4162</v>
      </c>
    </row>
    <row r="63" spans="1:9">
      <c r="A63" s="4" t="s">
        <v>885</v>
      </c>
      <c r="B63" s="5" t="n">
        <v>574</v>
      </c>
      <c r="C63" s="5" t="n">
        <v>1061</v>
      </c>
      <c r="D63" s="5" t="n">
        <v>574</v>
      </c>
      <c r="E63" s="5" t="n">
        <v>1061</v>
      </c>
      <c r="G63" s="5" t="n">
        <v>760</v>
      </c>
    </row>
    <row r="64" spans="1:9">
      <c r="A64" s="4" t="s">
        <v>886</v>
      </c>
      <c r="B64" s="5" t="n">
        <v>3245</v>
      </c>
      <c r="D64" s="5" t="n">
        <v>3245</v>
      </c>
      <c r="G64" s="5" t="n">
        <v>2431</v>
      </c>
    </row>
    <row r="65" spans="1:9">
      <c r="A65" s="4" t="s">
        <v>888</v>
      </c>
      <c r="B65" s="5" t="n">
        <v>6029</v>
      </c>
      <c r="C65" s="5" t="n">
        <v>11261</v>
      </c>
      <c r="D65" s="5" t="n">
        <v>6029</v>
      </c>
      <c r="E65" s="5" t="n">
        <v>11261</v>
      </c>
    </row>
    <row r="66" spans="1:9">
      <c r="A66" s="4" t="s">
        <v>737</v>
      </c>
    </row>
    <row r="67" spans="1:9">
      <c r="A67" s="3" t="s">
        <v>882</v>
      </c>
    </row>
    <row r="68" spans="1:9">
      <c r="A68" s="4" t="s">
        <v>883</v>
      </c>
      <c r="B68" s="5" t="n">
        <v>523</v>
      </c>
      <c r="D68" s="5" t="n">
        <v>523</v>
      </c>
      <c r="G68" s="5" t="n">
        <v>1718</v>
      </c>
    </row>
    <row r="69" spans="1:9">
      <c r="A69" s="4" t="s">
        <v>884</v>
      </c>
      <c r="B69" s="5" t="n">
        <v>523</v>
      </c>
      <c r="D69" s="5" t="n">
        <v>523</v>
      </c>
      <c r="G69" s="5" t="n">
        <v>2370</v>
      </c>
    </row>
    <row r="70" spans="1:9">
      <c r="A70" s="4" t="s">
        <v>885</v>
      </c>
      <c r="B70" s="5" t="n">
        <v>11</v>
      </c>
      <c r="D70" s="5" t="n">
        <v>11</v>
      </c>
      <c r="G70" s="5" t="n">
        <v>208</v>
      </c>
    </row>
    <row r="71" spans="1:9">
      <c r="A71" s="4" t="s">
        <v>886</v>
      </c>
      <c r="B71" s="5" t="n">
        <v>956</v>
      </c>
      <c r="D71" s="5" t="n">
        <v>956</v>
      </c>
      <c r="G71" s="5" t="n">
        <v>0</v>
      </c>
    </row>
    <row r="72" spans="1:9">
      <c r="A72" s="4" t="s">
        <v>887</v>
      </c>
      <c r="B72" s="5" t="n">
        <v>1531</v>
      </c>
      <c r="D72" s="5" t="n">
        <v>1531</v>
      </c>
      <c r="G72" s="5" t="n">
        <v>0</v>
      </c>
    </row>
    <row r="73" spans="1:9">
      <c r="A73" s="4" t="s">
        <v>888</v>
      </c>
      <c r="B73" s="5" t="n">
        <v>1479</v>
      </c>
      <c r="D73" s="5" t="n">
        <v>1479</v>
      </c>
      <c r="G73" s="5" t="n">
        <v>1718</v>
      </c>
    </row>
    <row r="74" spans="1:9">
      <c r="A74" s="4" t="s">
        <v>889</v>
      </c>
      <c r="B74" s="5" t="n">
        <v>2054</v>
      </c>
      <c r="D74" s="5" t="n">
        <v>2054</v>
      </c>
      <c r="G74" s="5" t="n">
        <v>2370</v>
      </c>
    </row>
    <row r="75" spans="1:9">
      <c r="A75" s="4" t="s">
        <v>890</v>
      </c>
      <c r="B75" s="5" t="n">
        <v>1483</v>
      </c>
      <c r="C75" s="5" t="n">
        <v>252</v>
      </c>
      <c r="D75" s="5" t="n">
        <v>1489</v>
      </c>
      <c r="E75" s="5" t="n">
        <v>252</v>
      </c>
    </row>
    <row r="76" spans="1:9">
      <c r="A76" s="4" t="s">
        <v>891</v>
      </c>
      <c r="B76" s="5" t="n">
        <v>3</v>
      </c>
      <c r="C76" s="5" t="n">
        <v>0</v>
      </c>
      <c r="D76" s="5" t="n">
        <v>3</v>
      </c>
      <c r="E76" s="5" t="n">
        <v>0</v>
      </c>
    </row>
    <row r="77" spans="1:9">
      <c r="A77" s="4" t="s">
        <v>892</v>
      </c>
      <c r="B77" s="5" t="n">
        <v>0</v>
      </c>
      <c r="C77" s="5" t="n">
        <v>0</v>
      </c>
      <c r="D77" s="5" t="n">
        <v>0</v>
      </c>
      <c r="E77" s="5" t="n">
        <v>0</v>
      </c>
    </row>
    <row r="78" spans="1:9">
      <c r="A78" s="4" t="s">
        <v>893</v>
      </c>
      <c r="B78" s="5" t="n">
        <v>3</v>
      </c>
      <c r="C78" s="5" t="n">
        <v>0</v>
      </c>
      <c r="D78" s="5" t="n">
        <v>3</v>
      </c>
      <c r="E78" s="5" t="n">
        <v>0</v>
      </c>
    </row>
    <row r="79" spans="1:9">
      <c r="A79" s="4" t="s">
        <v>752</v>
      </c>
    </row>
    <row r="80" spans="1:9">
      <c r="A80" s="3" t="s">
        <v>882</v>
      </c>
    </row>
    <row r="81" spans="1:9">
      <c r="A81" s="4" t="s">
        <v>883</v>
      </c>
      <c r="B81" s="5" t="n">
        <v>0</v>
      </c>
      <c r="D81" s="5" t="n">
        <v>0</v>
      </c>
      <c r="G81" s="5" t="n">
        <v>0</v>
      </c>
    </row>
    <row r="82" spans="1:9">
      <c r="A82" s="4" t="s">
        <v>884</v>
      </c>
      <c r="B82" s="5" t="n">
        <v>0</v>
      </c>
      <c r="D82" s="5" t="n">
        <v>0</v>
      </c>
      <c r="G82" s="5" t="n">
        <v>0</v>
      </c>
    </row>
    <row r="83" spans="1:9">
      <c r="A83" s="4" t="s">
        <v>885</v>
      </c>
      <c r="B83" s="5" t="n">
        <v>0</v>
      </c>
      <c r="D83" s="5" t="n">
        <v>0</v>
      </c>
      <c r="G83" s="5" t="n">
        <v>0</v>
      </c>
    </row>
    <row r="84" spans="1:9">
      <c r="A84" s="4" t="s">
        <v>886</v>
      </c>
      <c r="B84" s="5" t="n">
        <v>0</v>
      </c>
      <c r="D84" s="5" t="n">
        <v>0</v>
      </c>
      <c r="G84" s="5" t="n">
        <v>0</v>
      </c>
    </row>
    <row r="85" spans="1:9">
      <c r="A85" s="4" t="s">
        <v>887</v>
      </c>
      <c r="B85" s="5" t="n">
        <v>0</v>
      </c>
      <c r="D85" s="5" t="n">
        <v>0</v>
      </c>
      <c r="G85" s="5" t="n">
        <v>0</v>
      </c>
    </row>
    <row r="86" spans="1:9">
      <c r="A86" s="4" t="s">
        <v>888</v>
      </c>
      <c r="B86" s="5" t="n">
        <v>0</v>
      </c>
      <c r="D86" s="5" t="n">
        <v>0</v>
      </c>
      <c r="G86" s="5" t="n">
        <v>0</v>
      </c>
    </row>
    <row r="87" spans="1:9">
      <c r="A87" s="4" t="s">
        <v>889</v>
      </c>
      <c r="B87" s="5" t="n">
        <v>0</v>
      </c>
      <c r="D87" s="5" t="n">
        <v>0</v>
      </c>
      <c r="G87" s="5" t="n">
        <v>0</v>
      </c>
    </row>
    <row r="88" spans="1:9">
      <c r="A88" s="4" t="s">
        <v>890</v>
      </c>
      <c r="B88" s="5" t="n">
        <v>0</v>
      </c>
      <c r="C88" s="5" t="n">
        <v>0</v>
      </c>
      <c r="D88" s="5" t="n">
        <v>0</v>
      </c>
      <c r="E88" s="5" t="n">
        <v>0</v>
      </c>
    </row>
    <row r="89" spans="1:9">
      <c r="A89" s="4" t="s">
        <v>891</v>
      </c>
      <c r="B89" s="5" t="n">
        <v>0</v>
      </c>
      <c r="C89" s="5" t="n">
        <v>0</v>
      </c>
      <c r="D89" s="5" t="n">
        <v>0</v>
      </c>
      <c r="E89" s="5" t="n">
        <v>0</v>
      </c>
    </row>
    <row r="90" spans="1:9">
      <c r="A90" s="4" t="s">
        <v>892</v>
      </c>
      <c r="B90" s="5" t="n">
        <v>0</v>
      </c>
      <c r="C90" s="5" t="n">
        <v>0</v>
      </c>
      <c r="D90" s="5" t="n">
        <v>0</v>
      </c>
      <c r="E90" s="5" t="n">
        <v>0</v>
      </c>
    </row>
    <row r="91" spans="1:9">
      <c r="A91" s="4" t="s">
        <v>893</v>
      </c>
      <c r="B91" s="5" t="n">
        <v>0</v>
      </c>
      <c r="C91" s="5" t="n">
        <v>0</v>
      </c>
      <c r="D91" s="5" t="n">
        <v>0</v>
      </c>
      <c r="E91" s="5" t="n">
        <v>0</v>
      </c>
    </row>
    <row r="92" spans="1:9">
      <c r="A92" s="4" t="s">
        <v>736</v>
      </c>
    </row>
    <row r="93" spans="1:9">
      <c r="A93" s="3" t="s">
        <v>882</v>
      </c>
    </row>
    <row r="94" spans="1:9">
      <c r="A94" s="4" t="s">
        <v>883</v>
      </c>
      <c r="B94" s="5" t="n">
        <v>2261</v>
      </c>
      <c r="D94" s="5" t="n">
        <v>2261</v>
      </c>
      <c r="G94" s="5" t="n">
        <v>2444</v>
      </c>
    </row>
    <row r="95" spans="1:9">
      <c r="A95" s="4" t="s">
        <v>884</v>
      </c>
      <c r="B95" s="5" t="n">
        <v>2619</v>
      </c>
      <c r="D95" s="5" t="n">
        <v>2619</v>
      </c>
      <c r="G95" s="5" t="n">
        <v>2923</v>
      </c>
    </row>
    <row r="96" spans="1:9">
      <c r="A96" s="4" t="s">
        <v>885</v>
      </c>
      <c r="B96" s="5" t="n">
        <v>563</v>
      </c>
      <c r="D96" s="5" t="n">
        <v>563</v>
      </c>
      <c r="G96" s="5" t="n">
        <v>552</v>
      </c>
    </row>
    <row r="97" spans="1:9">
      <c r="A97" s="4" t="s">
        <v>886</v>
      </c>
      <c r="B97" s="5" t="n">
        <v>2289</v>
      </c>
      <c r="D97" s="5" t="n">
        <v>2289</v>
      </c>
      <c r="G97" s="5" t="n">
        <v>2431</v>
      </c>
    </row>
    <row r="98" spans="1:9">
      <c r="A98" s="4" t="s">
        <v>887</v>
      </c>
      <c r="B98" s="5" t="n">
        <v>2862</v>
      </c>
      <c r="D98" s="5" t="n">
        <v>2862</v>
      </c>
      <c r="G98" s="5" t="n">
        <v>2927</v>
      </c>
    </row>
    <row r="99" spans="1:9">
      <c r="A99" s="4" t="s">
        <v>888</v>
      </c>
      <c r="B99" s="5" t="n">
        <v>4550</v>
      </c>
      <c r="D99" s="5" t="n">
        <v>4550</v>
      </c>
      <c r="G99" s="5" t="n">
        <v>4875</v>
      </c>
    </row>
    <row r="100" spans="1:9">
      <c r="A100" s="4" t="s">
        <v>889</v>
      </c>
      <c r="B100" s="5" t="n">
        <v>5481</v>
      </c>
      <c r="D100" s="5" t="n">
        <v>5481</v>
      </c>
      <c r="G100" s="5" t="n">
        <v>5850</v>
      </c>
    </row>
    <row r="101" spans="1:9">
      <c r="A101" s="4" t="s">
        <v>890</v>
      </c>
      <c r="B101" s="5" t="n">
        <v>4594</v>
      </c>
      <c r="C101" s="5" t="n">
        <v>11370</v>
      </c>
      <c r="D101" s="5" t="n">
        <v>4655</v>
      </c>
      <c r="E101" s="5" t="n">
        <v>11522</v>
      </c>
    </row>
    <row r="102" spans="1:9">
      <c r="A102" s="4" t="s">
        <v>891</v>
      </c>
      <c r="B102" s="5" t="n">
        <v>20</v>
      </c>
      <c r="C102" s="5" t="n">
        <v>23</v>
      </c>
      <c r="D102" s="5" t="n">
        <v>41</v>
      </c>
      <c r="E102" s="5" t="n">
        <v>47</v>
      </c>
    </row>
    <row r="103" spans="1:9">
      <c r="A103" s="4" t="s">
        <v>892</v>
      </c>
      <c r="B103" s="5" t="n">
        <v>7</v>
      </c>
      <c r="C103" s="5" t="n">
        <v>7</v>
      </c>
      <c r="D103" s="5" t="n">
        <v>18</v>
      </c>
      <c r="E103" s="5" t="n">
        <v>15</v>
      </c>
    </row>
    <row r="104" spans="1:9">
      <c r="A104" s="4" t="s">
        <v>893</v>
      </c>
      <c r="B104" s="5" t="n">
        <v>27</v>
      </c>
      <c r="C104" s="5" t="n">
        <v>30</v>
      </c>
      <c r="D104" s="5" t="n">
        <v>59</v>
      </c>
      <c r="E104" s="5" t="n">
        <v>62</v>
      </c>
    </row>
    <row r="105" spans="1:9">
      <c r="A105" s="4" t="s">
        <v>727</v>
      </c>
    </row>
    <row r="106" spans="1:9">
      <c r="A106" s="3" t="s">
        <v>882</v>
      </c>
    </row>
    <row r="107" spans="1:9">
      <c r="A107" s="4" t="s">
        <v>883</v>
      </c>
      <c r="B107" s="5" t="n">
        <v>25924</v>
      </c>
      <c r="D107" s="5" t="n">
        <v>25924</v>
      </c>
      <c r="G107" s="5" t="n">
        <v>28986</v>
      </c>
    </row>
    <row r="108" spans="1:9">
      <c r="A108" s="4" t="s">
        <v>885</v>
      </c>
      <c r="B108" s="5" t="n">
        <v>4570</v>
      </c>
      <c r="C108" s="5" t="n">
        <v>5853</v>
      </c>
      <c r="D108" s="5" t="n">
        <v>4570</v>
      </c>
      <c r="E108" s="5" t="n">
        <v>5853</v>
      </c>
      <c r="G108" s="5" t="n">
        <v>5874</v>
      </c>
    </row>
    <row r="109" spans="1:9">
      <c r="A109" s="4" t="s">
        <v>886</v>
      </c>
      <c r="B109" s="5" t="n">
        <v>1213</v>
      </c>
      <c r="D109" s="5" t="n">
        <v>1213</v>
      </c>
      <c r="G109" s="5" t="n">
        <v>2340</v>
      </c>
    </row>
    <row r="110" spans="1:9">
      <c r="A110" s="4" t="s">
        <v>888</v>
      </c>
      <c r="B110" s="5" t="n">
        <v>27137</v>
      </c>
      <c r="C110" s="5" t="n">
        <v>32842</v>
      </c>
      <c r="D110" s="5" t="n">
        <v>27137</v>
      </c>
      <c r="E110" s="5" t="n">
        <v>32842</v>
      </c>
    </row>
    <row r="111" spans="1:9">
      <c r="A111" s="4" t="s">
        <v>739</v>
      </c>
    </row>
    <row r="112" spans="1:9">
      <c r="A112" s="3" t="s">
        <v>882</v>
      </c>
    </row>
    <row r="113" spans="1:9">
      <c r="A113" s="4" t="s">
        <v>883</v>
      </c>
      <c r="B113" s="5" t="n">
        <v>8299</v>
      </c>
      <c r="D113" s="5" t="n">
        <v>8299</v>
      </c>
      <c r="G113" s="5" t="n">
        <v>9291</v>
      </c>
    </row>
    <row r="114" spans="1:9">
      <c r="A114" s="4" t="s">
        <v>884</v>
      </c>
      <c r="B114" s="5" t="n">
        <v>9229</v>
      </c>
      <c r="D114" s="5" t="n">
        <v>9229</v>
      </c>
      <c r="G114" s="5" t="n">
        <v>10066</v>
      </c>
    </row>
    <row r="115" spans="1:9">
      <c r="A115" s="4" t="s">
        <v>885</v>
      </c>
      <c r="B115" s="5" t="n">
        <v>888</v>
      </c>
      <c r="D115" s="5" t="n">
        <v>888</v>
      </c>
      <c r="G115" s="5" t="n">
        <v>2083</v>
      </c>
    </row>
    <row r="116" spans="1:9">
      <c r="A116" s="4" t="s">
        <v>886</v>
      </c>
      <c r="B116" s="5" t="n">
        <v>1092</v>
      </c>
      <c r="D116" s="5" t="n">
        <v>1092</v>
      </c>
      <c r="G116" s="5" t="n">
        <v>2068</v>
      </c>
    </row>
    <row r="117" spans="1:9">
      <c r="A117" s="4" t="s">
        <v>887</v>
      </c>
      <c r="B117" s="5" t="n">
        <v>2422</v>
      </c>
      <c r="D117" s="5" t="n">
        <v>2422</v>
      </c>
      <c r="G117" s="5" t="n">
        <v>2750</v>
      </c>
    </row>
    <row r="118" spans="1:9">
      <c r="A118" s="4" t="s">
        <v>888</v>
      </c>
      <c r="B118" s="5" t="n">
        <v>9391</v>
      </c>
      <c r="D118" s="5" t="n">
        <v>9391</v>
      </c>
      <c r="G118" s="5" t="n">
        <v>11359</v>
      </c>
    </row>
    <row r="119" spans="1:9">
      <c r="A119" s="4" t="s">
        <v>889</v>
      </c>
      <c r="B119" s="5" t="n">
        <v>11651</v>
      </c>
      <c r="D119" s="5" t="n">
        <v>11651</v>
      </c>
      <c r="G119" s="5" t="n">
        <v>12816</v>
      </c>
    </row>
    <row r="120" spans="1:9">
      <c r="A120" s="4" t="s">
        <v>890</v>
      </c>
      <c r="B120" s="5" t="n">
        <v>9648</v>
      </c>
      <c r="C120" s="5" t="n">
        <v>11830</v>
      </c>
      <c r="D120" s="5" t="n">
        <v>10093</v>
      </c>
      <c r="E120" s="5" t="n">
        <v>12073</v>
      </c>
    </row>
    <row r="121" spans="1:9">
      <c r="A121" s="4" t="s">
        <v>891</v>
      </c>
      <c r="B121" s="5" t="n">
        <v>234</v>
      </c>
      <c r="C121" s="5" t="n">
        <v>276</v>
      </c>
      <c r="D121" s="5" t="n">
        <v>460</v>
      </c>
      <c r="E121" s="5" t="n">
        <v>561</v>
      </c>
    </row>
    <row r="122" spans="1:9">
      <c r="A122" s="4" t="s">
        <v>892</v>
      </c>
      <c r="B122" s="5" t="n">
        <v>55</v>
      </c>
      <c r="C122" s="5" t="n">
        <v>34</v>
      </c>
      <c r="D122" s="5" t="n">
        <v>83</v>
      </c>
      <c r="E122" s="5" t="n">
        <v>74</v>
      </c>
    </row>
    <row r="123" spans="1:9">
      <c r="A123" s="4" t="s">
        <v>893</v>
      </c>
      <c r="B123" s="5" t="n">
        <v>289</v>
      </c>
      <c r="C123" s="5" t="n">
        <v>310</v>
      </c>
      <c r="D123" s="5" t="n">
        <v>543</v>
      </c>
      <c r="E123" s="5" t="n">
        <v>635</v>
      </c>
    </row>
    <row r="124" spans="1:9">
      <c r="A124" s="4" t="s">
        <v>738</v>
      </c>
    </row>
    <row r="125" spans="1:9">
      <c r="A125" s="3" t="s">
        <v>882</v>
      </c>
    </row>
    <row r="126" spans="1:9">
      <c r="A126" s="4" t="s">
        <v>883</v>
      </c>
      <c r="B126" s="5" t="n">
        <v>16003</v>
      </c>
      <c r="D126" s="5" t="n">
        <v>16003</v>
      </c>
      <c r="G126" s="5" t="n">
        <v>17781</v>
      </c>
    </row>
    <row r="127" spans="1:9">
      <c r="A127" s="4" t="s">
        <v>884</v>
      </c>
      <c r="B127" s="5" t="n">
        <v>15969</v>
      </c>
      <c r="D127" s="5" t="n">
        <v>15969</v>
      </c>
      <c r="G127" s="5" t="n">
        <v>17781</v>
      </c>
    </row>
    <row r="128" spans="1:9">
      <c r="A128" s="4" t="s">
        <v>885</v>
      </c>
      <c r="B128" s="5" t="n">
        <v>3567</v>
      </c>
      <c r="D128" s="5" t="n">
        <v>3567</v>
      </c>
      <c r="G128" s="5" t="n">
        <v>3689</v>
      </c>
    </row>
    <row r="129" spans="1:9">
      <c r="A129" s="4" t="s">
        <v>886</v>
      </c>
      <c r="B129" s="5" t="n">
        <v>121</v>
      </c>
      <c r="D129" s="5" t="n">
        <v>121</v>
      </c>
      <c r="G129" s="5" t="n">
        <v>250</v>
      </c>
    </row>
    <row r="130" spans="1:9">
      <c r="A130" s="4" t="s">
        <v>887</v>
      </c>
      <c r="B130" s="5" t="n">
        <v>213</v>
      </c>
      <c r="D130" s="5" t="n">
        <v>213</v>
      </c>
      <c r="G130" s="5" t="n">
        <v>250</v>
      </c>
    </row>
    <row r="131" spans="1:9">
      <c r="A131" s="4" t="s">
        <v>888</v>
      </c>
      <c r="B131" s="5" t="n">
        <v>16124</v>
      </c>
      <c r="D131" s="5" t="n">
        <v>16124</v>
      </c>
      <c r="G131" s="5" t="n">
        <v>18031</v>
      </c>
    </row>
    <row r="132" spans="1:9">
      <c r="A132" s="4" t="s">
        <v>889</v>
      </c>
      <c r="B132" s="5" t="n">
        <v>16182</v>
      </c>
      <c r="D132" s="5" t="n">
        <v>16182</v>
      </c>
      <c r="G132" s="5" t="n">
        <v>18031</v>
      </c>
    </row>
    <row r="133" spans="1:9">
      <c r="A133" s="4" t="s">
        <v>890</v>
      </c>
      <c r="B133" s="5" t="n">
        <v>16697</v>
      </c>
      <c r="C133" s="5" t="n">
        <v>20310</v>
      </c>
      <c r="D133" s="5" t="n">
        <v>17274</v>
      </c>
      <c r="E133" s="5" t="n">
        <v>20826</v>
      </c>
    </row>
    <row r="134" spans="1:9">
      <c r="A134" s="4" t="s">
        <v>891</v>
      </c>
      <c r="B134" s="5" t="n">
        <v>297</v>
      </c>
      <c r="C134" s="5" t="n">
        <v>389</v>
      </c>
      <c r="D134" s="5" t="n">
        <v>607</v>
      </c>
      <c r="E134" s="5" t="n">
        <v>784</v>
      </c>
    </row>
    <row r="135" spans="1:9">
      <c r="A135" s="4" t="s">
        <v>892</v>
      </c>
      <c r="B135" s="5" t="n">
        <v>0</v>
      </c>
      <c r="C135" s="5" t="n">
        <v>0</v>
      </c>
      <c r="D135" s="5" t="n">
        <v>0</v>
      </c>
      <c r="E135" s="5" t="n">
        <v>0</v>
      </c>
    </row>
    <row r="136" spans="1:9">
      <c r="A136" s="4" t="s">
        <v>893</v>
      </c>
      <c r="B136" s="5" t="n">
        <v>297</v>
      </c>
      <c r="C136" s="5" t="n">
        <v>389</v>
      </c>
      <c r="D136" s="5" t="n">
        <v>607</v>
      </c>
      <c r="E136" s="5" t="n">
        <v>784</v>
      </c>
    </row>
    <row r="137" spans="1:9">
      <c r="A137" s="4" t="s">
        <v>729</v>
      </c>
    </row>
    <row r="138" spans="1:9">
      <c r="A138" s="3" t="s">
        <v>882</v>
      </c>
    </row>
    <row r="139" spans="1:9">
      <c r="A139" s="4" t="s">
        <v>883</v>
      </c>
      <c r="B139" s="5" t="n">
        <v>1622</v>
      </c>
      <c r="D139" s="5" t="n">
        <v>1622</v>
      </c>
      <c r="G139" s="5" t="n">
        <v>1914</v>
      </c>
    </row>
    <row r="140" spans="1:9">
      <c r="A140" s="4" t="s">
        <v>884</v>
      </c>
      <c r="B140" s="5" t="n">
        <v>1815</v>
      </c>
      <c r="D140" s="5" t="n">
        <v>1815</v>
      </c>
      <c r="G140" s="5" t="n">
        <v>1914</v>
      </c>
    </row>
    <row r="141" spans="1:9">
      <c r="A141" s="4" t="s">
        <v>885</v>
      </c>
      <c r="B141" s="5" t="n">
        <v>115</v>
      </c>
      <c r="D141" s="5" t="n">
        <v>115</v>
      </c>
      <c r="G141" s="5" t="n">
        <v>102</v>
      </c>
    </row>
    <row r="142" spans="1:9">
      <c r="A142" s="4" t="s">
        <v>886</v>
      </c>
      <c r="B142" s="5" t="n">
        <v>0</v>
      </c>
      <c r="D142" s="5" t="n">
        <v>0</v>
      </c>
      <c r="G142" s="5" t="n">
        <v>22</v>
      </c>
    </row>
    <row r="143" spans="1:9">
      <c r="A143" s="4" t="s">
        <v>887</v>
      </c>
      <c r="B143" s="5" t="n">
        <v>0</v>
      </c>
      <c r="D143" s="5" t="n">
        <v>0</v>
      </c>
      <c r="G143" s="5" t="n">
        <v>22</v>
      </c>
    </row>
    <row r="144" spans="1:9">
      <c r="A144" s="4" t="s">
        <v>888</v>
      </c>
      <c r="B144" s="5" t="n">
        <v>1622</v>
      </c>
      <c r="D144" s="5" t="n">
        <v>1622</v>
      </c>
      <c r="G144" s="5" t="n">
        <v>1936</v>
      </c>
    </row>
    <row r="145" spans="1:9">
      <c r="A145" s="4" t="s">
        <v>889</v>
      </c>
      <c r="B145" s="5" t="n">
        <v>1815</v>
      </c>
      <c r="D145" s="5" t="n">
        <v>1815</v>
      </c>
      <c r="G145" s="5" t="n">
        <v>1936</v>
      </c>
    </row>
    <row r="146" spans="1:9">
      <c r="A146" s="4" t="s">
        <v>890</v>
      </c>
      <c r="B146" s="5" t="n">
        <v>1695</v>
      </c>
      <c r="C146" s="5" t="n">
        <v>1677</v>
      </c>
      <c r="D146" s="5" t="n">
        <v>1836</v>
      </c>
      <c r="E146" s="5" t="n">
        <v>1754</v>
      </c>
    </row>
    <row r="147" spans="1:9">
      <c r="A147" s="4" t="s">
        <v>891</v>
      </c>
      <c r="B147" s="5" t="n">
        <v>35</v>
      </c>
      <c r="C147" s="5" t="n">
        <v>28</v>
      </c>
      <c r="D147" s="5" t="n">
        <v>71</v>
      </c>
      <c r="E147" s="5" t="n">
        <v>59</v>
      </c>
    </row>
    <row r="148" spans="1:9">
      <c r="A148" s="4" t="s">
        <v>892</v>
      </c>
      <c r="B148" s="5" t="n">
        <v>0</v>
      </c>
      <c r="C148" s="5" t="n">
        <v>0</v>
      </c>
      <c r="D148" s="5" t="n">
        <v>0</v>
      </c>
      <c r="E148" s="5" t="n">
        <v>0</v>
      </c>
    </row>
    <row r="149" spans="1:9">
      <c r="A149" s="4" t="s">
        <v>893</v>
      </c>
      <c r="B149" s="5" t="n">
        <v>35</v>
      </c>
      <c r="C149" s="5" t="n">
        <v>28</v>
      </c>
      <c r="D149" s="5" t="n">
        <v>71</v>
      </c>
      <c r="E149" s="5" t="n">
        <v>59</v>
      </c>
    </row>
    <row r="150" spans="1:9">
      <c r="A150" s="4" t="s">
        <v>894</v>
      </c>
    </row>
    <row r="151" spans="1:9">
      <c r="A151" s="3" t="s">
        <v>882</v>
      </c>
    </row>
    <row r="152" spans="1:9">
      <c r="A152" s="4" t="s">
        <v>883</v>
      </c>
      <c r="B152" s="5" t="n">
        <v>0</v>
      </c>
      <c r="D152" s="5" t="n">
        <v>0</v>
      </c>
      <c r="G152" s="5" t="n">
        <v>0</v>
      </c>
    </row>
    <row r="153" spans="1:9">
      <c r="A153" s="4" t="s">
        <v>884</v>
      </c>
      <c r="B153" s="5" t="n">
        <v>0</v>
      </c>
      <c r="D153" s="5" t="n">
        <v>0</v>
      </c>
      <c r="G153" s="5" t="n">
        <v>0</v>
      </c>
    </row>
    <row r="154" spans="1:9">
      <c r="A154" s="4" t="s">
        <v>885</v>
      </c>
      <c r="B154" s="5" t="n">
        <v>0</v>
      </c>
      <c r="D154" s="5" t="n">
        <v>0</v>
      </c>
      <c r="G154" s="5" t="n">
        <v>0</v>
      </c>
    </row>
    <row r="155" spans="1:9">
      <c r="A155" s="4" t="s">
        <v>886</v>
      </c>
      <c r="B155" s="5" t="n">
        <v>0</v>
      </c>
      <c r="D155" s="5" t="n">
        <v>0</v>
      </c>
      <c r="G155" s="5" t="n">
        <v>0</v>
      </c>
    </row>
    <row r="156" spans="1:9">
      <c r="A156" s="4" t="s">
        <v>887</v>
      </c>
      <c r="B156" s="5" t="n">
        <v>0</v>
      </c>
      <c r="D156" s="5" t="n">
        <v>0</v>
      </c>
      <c r="G156" s="5" t="n">
        <v>0</v>
      </c>
    </row>
    <row r="157" spans="1:9">
      <c r="A157" s="4" t="s">
        <v>888</v>
      </c>
      <c r="B157" s="5" t="n">
        <v>0</v>
      </c>
      <c r="D157" s="5" t="n">
        <v>0</v>
      </c>
      <c r="G157" s="5" t="n">
        <v>0</v>
      </c>
    </row>
    <row r="158" spans="1:9">
      <c r="A158" s="4" t="s">
        <v>889</v>
      </c>
      <c r="B158" s="5" t="n">
        <v>0</v>
      </c>
      <c r="D158" s="5" t="n">
        <v>0</v>
      </c>
      <c r="G158" s="6" t="n">
        <v>0</v>
      </c>
    </row>
    <row r="159" spans="1:9">
      <c r="A159" s="4" t="s">
        <v>890</v>
      </c>
      <c r="B159" s="5" t="n">
        <v>0</v>
      </c>
      <c r="C159" s="5" t="n">
        <v>0</v>
      </c>
      <c r="D159" s="5" t="n">
        <v>0</v>
      </c>
      <c r="E159" s="5" t="n">
        <v>0</v>
      </c>
    </row>
    <row r="160" spans="1:9">
      <c r="A160" s="4" t="s">
        <v>891</v>
      </c>
      <c r="B160" s="5" t="n">
        <v>0</v>
      </c>
      <c r="C160" s="5" t="n">
        <v>0</v>
      </c>
      <c r="D160" s="5" t="n">
        <v>0</v>
      </c>
      <c r="E160" s="5" t="n">
        <v>0</v>
      </c>
    </row>
    <row r="161" spans="1:9">
      <c r="A161" s="4" t="s">
        <v>892</v>
      </c>
      <c r="B161" s="5" t="n">
        <v>0</v>
      </c>
      <c r="C161" s="5" t="n">
        <v>0</v>
      </c>
      <c r="D161" s="5" t="n">
        <v>0</v>
      </c>
      <c r="E161" s="5" t="n">
        <v>0</v>
      </c>
    </row>
    <row r="162" spans="1:9">
      <c r="A162" s="4" t="s">
        <v>893</v>
      </c>
      <c r="B162" s="6" t="n">
        <v>0</v>
      </c>
      <c r="C162" s="6" t="n">
        <v>0</v>
      </c>
      <c r="D162" s="6" t="n">
        <v>0</v>
      </c>
      <c r="E162"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895</v>
      </c>
      <c r="B1" s="2" t="s">
        <v>896</v>
      </c>
      <c r="C1" s="2" t="s">
        <v>113</v>
      </c>
      <c r="D1" s="2" t="s">
        <v>1</v>
      </c>
    </row>
    <row r="2" spans="1:9">
      <c r="B2" s="2" t="s">
        <v>897</v>
      </c>
      <c r="C2" s="2" t="s">
        <v>2</v>
      </c>
      <c r="D2" s="2" t="s">
        <v>2</v>
      </c>
      <c r="E2" s="2" t="s">
        <v>114</v>
      </c>
      <c r="F2" s="2" t="s">
        <v>478</v>
      </c>
      <c r="G2" s="2" t="s">
        <v>57</v>
      </c>
      <c r="H2" s="2" t="s">
        <v>719</v>
      </c>
      <c r="I2" s="2" t="s">
        <v>720</v>
      </c>
    </row>
    <row r="3" spans="1:9">
      <c r="A3" s="3" t="s">
        <v>326</v>
      </c>
    </row>
    <row r="4" spans="1:9">
      <c r="A4" s="4" t="s">
        <v>898</v>
      </c>
      <c r="B4" s="4" t="s">
        <v>899</v>
      </c>
    </row>
    <row r="5" spans="1:9">
      <c r="A5" s="4" t="s">
        <v>900</v>
      </c>
      <c r="C5" s="6" t="n">
        <v>507033</v>
      </c>
      <c r="D5" s="6" t="n">
        <v>507033</v>
      </c>
      <c r="G5" s="6" t="n">
        <v>574654</v>
      </c>
    </row>
    <row r="6" spans="1:9">
      <c r="A6" s="4" t="s">
        <v>901</v>
      </c>
      <c r="D6" s="5" t="n">
        <v>3844</v>
      </c>
      <c r="E6" s="6" t="n">
        <v>2921</v>
      </c>
    </row>
    <row r="7" spans="1:9">
      <c r="A7" s="4" t="s">
        <v>721</v>
      </c>
      <c r="C7" s="5" t="n">
        <v>9113955</v>
      </c>
      <c r="D7" s="6" t="n">
        <v>9113955</v>
      </c>
      <c r="E7" s="5" t="n">
        <v>8640291</v>
      </c>
      <c r="G7" s="5" t="n">
        <v>8858123</v>
      </c>
    </row>
    <row r="8" spans="1:9">
      <c r="A8" s="4" t="s">
        <v>902</v>
      </c>
      <c r="D8" s="4" t="s">
        <v>903</v>
      </c>
    </row>
    <row r="9" spans="1:9">
      <c r="A9" s="4" t="s">
        <v>367</v>
      </c>
    </row>
    <row r="10" spans="1:9">
      <c r="A10" s="3" t="s">
        <v>326</v>
      </c>
    </row>
    <row r="11" spans="1:9">
      <c r="A11" s="4" t="s">
        <v>904</v>
      </c>
      <c r="C11" s="5" t="n">
        <v>582389</v>
      </c>
      <c r="D11" s="6" t="n">
        <v>582389</v>
      </c>
      <c r="E11" s="5" t="n">
        <v>557196</v>
      </c>
      <c r="F11" s="6" t="n">
        <v>589795</v>
      </c>
      <c r="G11" s="5" t="n">
        <v>582647</v>
      </c>
      <c r="H11" s="6" t="n">
        <v>572376</v>
      </c>
      <c r="I11" s="6" t="n">
        <v>587219</v>
      </c>
    </row>
    <row r="12" spans="1:9">
      <c r="A12" s="4" t="s">
        <v>905</v>
      </c>
      <c r="C12" s="5" t="n">
        <v>300</v>
      </c>
      <c r="D12" s="6" t="n">
        <v>300</v>
      </c>
    </row>
    <row r="13" spans="1:9">
      <c r="A13" s="4" t="s">
        <v>906</v>
      </c>
      <c r="D13" s="4" t="s">
        <v>907</v>
      </c>
    </row>
    <row r="14" spans="1:9">
      <c r="A14" s="4" t="s">
        <v>908</v>
      </c>
    </row>
    <row r="15" spans="1:9">
      <c r="A15" s="3" t="s">
        <v>326</v>
      </c>
    </row>
    <row r="16" spans="1:9">
      <c r="A16" s="4" t="s">
        <v>909</v>
      </c>
      <c r="D16" s="4" t="s">
        <v>910</v>
      </c>
    </row>
    <row r="17" spans="1:9">
      <c r="A17" s="4" t="s">
        <v>911</v>
      </c>
    </row>
    <row r="18" spans="1:9">
      <c r="A18" s="3" t="s">
        <v>326</v>
      </c>
    </row>
    <row r="19" spans="1:9">
      <c r="A19" s="4" t="s">
        <v>909</v>
      </c>
      <c r="D19" s="4" t="s">
        <v>912</v>
      </c>
    </row>
    <row r="20" spans="1:9">
      <c r="A20" s="4" t="s">
        <v>913</v>
      </c>
    </row>
    <row r="21" spans="1:9">
      <c r="A21" s="3" t="s">
        <v>326</v>
      </c>
    </row>
    <row r="22" spans="1:9">
      <c r="A22" s="4" t="s">
        <v>909</v>
      </c>
      <c r="D22" s="4" t="s">
        <v>914</v>
      </c>
    </row>
    <row r="23" spans="1:9">
      <c r="A23" s="4" t="s">
        <v>867</v>
      </c>
    </row>
    <row r="24" spans="1:9">
      <c r="A24" s="3" t="s">
        <v>326</v>
      </c>
    </row>
    <row r="25" spans="1:9">
      <c r="A25" s="4" t="s">
        <v>721</v>
      </c>
      <c r="C25" s="5" t="n">
        <v>8260421</v>
      </c>
      <c r="D25" s="6" t="n">
        <v>8260421</v>
      </c>
      <c r="E25" s="5" t="n">
        <v>7747915</v>
      </c>
      <c r="G25" s="5" t="n">
        <v>7951214</v>
      </c>
    </row>
    <row r="26" spans="1:9">
      <c r="A26" s="4" t="s">
        <v>915</v>
      </c>
    </row>
    <row r="27" spans="1:9">
      <c r="A27" s="3" t="s">
        <v>326</v>
      </c>
    </row>
    <row r="28" spans="1:9">
      <c r="A28" s="4" t="s">
        <v>904</v>
      </c>
      <c r="C28" s="5" t="n">
        <v>41300</v>
      </c>
      <c r="D28" s="5" t="n">
        <v>41300</v>
      </c>
    </row>
    <row r="29" spans="1:9">
      <c r="A29" s="4" t="s">
        <v>372</v>
      </c>
    </row>
    <row r="30" spans="1:9">
      <c r="A30" s="3" t="s">
        <v>326</v>
      </c>
    </row>
    <row r="31" spans="1:9">
      <c r="A31" s="4" t="s">
        <v>916</v>
      </c>
      <c r="C31" s="5" t="n">
        <v>11434</v>
      </c>
      <c r="D31" s="5" t="n">
        <v>11434</v>
      </c>
      <c r="E31" s="5" t="n">
        <v>11354</v>
      </c>
      <c r="F31" s="5" t="n">
        <v>11354</v>
      </c>
      <c r="G31" s="5" t="n">
        <v>11354</v>
      </c>
      <c r="H31" s="5" t="n">
        <v>11251</v>
      </c>
      <c r="I31" s="5" t="n">
        <v>11251</v>
      </c>
    </row>
    <row r="32" spans="1:9">
      <c r="A32" s="4" t="s">
        <v>917</v>
      </c>
      <c r="C32" s="5" t="n">
        <v>174800</v>
      </c>
      <c r="D32" s="5" t="n">
        <v>174800</v>
      </c>
      <c r="G32" s="5" t="n">
        <v>181100</v>
      </c>
    </row>
    <row r="33" spans="1:9">
      <c r="A33" s="4" t="s">
        <v>900</v>
      </c>
      <c r="C33" s="5" t="n">
        <v>34773</v>
      </c>
      <c r="D33" s="5" t="n">
        <v>34773</v>
      </c>
      <c r="G33" s="5" t="n">
        <v>36423</v>
      </c>
    </row>
    <row r="34" spans="1:9">
      <c r="A34" s="4" t="s">
        <v>721</v>
      </c>
      <c r="C34" s="5" t="n">
        <v>141706</v>
      </c>
      <c r="D34" s="6" t="n">
        <v>141706</v>
      </c>
      <c r="E34" s="5" t="n">
        <v>152242</v>
      </c>
      <c r="F34" s="6" t="n">
        <v>144443</v>
      </c>
      <c r="G34" s="5" t="n">
        <v>146640</v>
      </c>
      <c r="H34" s="6" t="n">
        <v>155281</v>
      </c>
      <c r="I34" s="6" t="n">
        <v>158174</v>
      </c>
    </row>
    <row r="35" spans="1:9">
      <c r="A35" s="4" t="s">
        <v>730</v>
      </c>
    </row>
    <row r="36" spans="1:9">
      <c r="A36" s="3" t="s">
        <v>326</v>
      </c>
    </row>
    <row r="37" spans="1:9">
      <c r="A37" s="4" t="s">
        <v>918</v>
      </c>
      <c r="D37" s="4" t="s">
        <v>919</v>
      </c>
    </row>
    <row r="38" spans="1:9">
      <c r="A38" s="4" t="s">
        <v>920</v>
      </c>
      <c r="D38" s="6" t="n">
        <v>9300</v>
      </c>
    </row>
    <row r="39" spans="1:9">
      <c r="A39" s="4" t="s">
        <v>721</v>
      </c>
      <c r="C39" s="5" t="n">
        <v>3070746</v>
      </c>
      <c r="D39" s="5" t="n">
        <v>3070746</v>
      </c>
      <c r="E39" s="5" t="n">
        <v>3238001</v>
      </c>
      <c r="G39" s="5" t="n">
        <v>3163208</v>
      </c>
    </row>
    <row r="40" spans="1:9">
      <c r="A40" s="4" t="s">
        <v>921</v>
      </c>
    </row>
    <row r="41" spans="1:9">
      <c r="A41" s="3" t="s">
        <v>326</v>
      </c>
    </row>
    <row r="42" spans="1:9">
      <c r="A42" s="4" t="s">
        <v>922</v>
      </c>
      <c r="D42" s="5" t="n">
        <v>3000</v>
      </c>
    </row>
    <row r="43" spans="1:9">
      <c r="A43" s="4" t="s">
        <v>750</v>
      </c>
    </row>
    <row r="44" spans="1:9">
      <c r="A44" s="3" t="s">
        <v>326</v>
      </c>
    </row>
    <row r="45" spans="1:9">
      <c r="A45" s="4" t="s">
        <v>900</v>
      </c>
      <c r="C45" s="5" t="n">
        <v>213983</v>
      </c>
      <c r="D45" s="5" t="n">
        <v>213983</v>
      </c>
      <c r="G45" s="5" t="n">
        <v>223928</v>
      </c>
    </row>
    <row r="46" spans="1:9">
      <c r="A46" s="4" t="s">
        <v>721</v>
      </c>
      <c r="C46" s="5" t="n">
        <v>2937846</v>
      </c>
      <c r="D46" s="5" t="n">
        <v>2937846</v>
      </c>
      <c r="G46" s="5" t="n">
        <v>3016003</v>
      </c>
    </row>
    <row r="47" spans="1:9">
      <c r="A47" s="4" t="s">
        <v>923</v>
      </c>
    </row>
    <row r="48" spans="1:9">
      <c r="A48" s="3" t="s">
        <v>326</v>
      </c>
    </row>
    <row r="49" spans="1:9">
      <c r="A49" s="4" t="s">
        <v>904</v>
      </c>
      <c r="C49" s="5" t="n">
        <v>326703</v>
      </c>
      <c r="D49" s="5" t="n">
        <v>326703</v>
      </c>
      <c r="G49" s="5" t="n">
        <v>333902</v>
      </c>
    </row>
    <row r="50" spans="1:9">
      <c r="A50" s="4" t="s">
        <v>924</v>
      </c>
    </row>
    <row r="51" spans="1:9">
      <c r="A51" s="3" t="s">
        <v>326</v>
      </c>
    </row>
    <row r="52" spans="1:9">
      <c r="A52" s="4" t="s">
        <v>721</v>
      </c>
      <c r="C52" s="5" t="n">
        <v>110000</v>
      </c>
      <c r="D52" s="5" t="n">
        <v>110000</v>
      </c>
      <c r="G52" s="5" t="n">
        <v>112100</v>
      </c>
    </row>
    <row r="53" spans="1:9">
      <c r="A53" s="4" t="s">
        <v>925</v>
      </c>
    </row>
    <row r="54" spans="1:9">
      <c r="A54" s="3" t="s">
        <v>326</v>
      </c>
    </row>
    <row r="55" spans="1:9">
      <c r="A55" s="4" t="s">
        <v>721</v>
      </c>
      <c r="C55" s="5" t="n">
        <v>2541363</v>
      </c>
      <c r="D55" s="5" t="n">
        <v>2541363</v>
      </c>
      <c r="E55" s="5" t="n">
        <v>2680891</v>
      </c>
      <c r="G55" s="5" t="n">
        <v>2616300</v>
      </c>
    </row>
    <row r="56" spans="1:9">
      <c r="A56" s="4" t="s">
        <v>926</v>
      </c>
    </row>
    <row r="57" spans="1:9">
      <c r="A57" s="3" t="s">
        <v>326</v>
      </c>
    </row>
    <row r="58" spans="1:9">
      <c r="A58" s="4" t="s">
        <v>721</v>
      </c>
      <c r="C58" s="5" t="n">
        <v>2669978</v>
      </c>
      <c r="D58" s="5" t="n">
        <v>2669978</v>
      </c>
      <c r="G58" s="5" t="n">
        <v>2725540</v>
      </c>
    </row>
    <row r="59" spans="1:9">
      <c r="A59" s="4" t="s">
        <v>927</v>
      </c>
    </row>
    <row r="60" spans="1:9">
      <c r="A60" s="3" t="s">
        <v>326</v>
      </c>
    </row>
    <row r="61" spans="1:9">
      <c r="A61" s="4" t="s">
        <v>721</v>
      </c>
      <c r="C61" s="5" t="n">
        <v>129501</v>
      </c>
      <c r="D61" s="5" t="n">
        <v>129501</v>
      </c>
      <c r="G61" s="5" t="n">
        <v>147287</v>
      </c>
    </row>
    <row r="62" spans="1:9">
      <c r="A62" s="4" t="s">
        <v>928</v>
      </c>
    </row>
    <row r="63" spans="1:9">
      <c r="A63" s="3" t="s">
        <v>326</v>
      </c>
    </row>
    <row r="64" spans="1:9">
      <c r="A64" s="4" t="s">
        <v>916</v>
      </c>
      <c r="C64" s="5" t="n">
        <v>11063</v>
      </c>
      <c r="D64" s="5" t="n">
        <v>11063</v>
      </c>
      <c r="E64" s="5" t="n">
        <v>10954</v>
      </c>
      <c r="G64" s="5" t="n">
        <v>10954</v>
      </c>
    </row>
    <row r="65" spans="1:9">
      <c r="A65" s="4" t="s">
        <v>900</v>
      </c>
      <c r="C65" s="5" t="n">
        <v>32376</v>
      </c>
      <c r="D65" s="5" t="n">
        <v>32376</v>
      </c>
      <c r="G65" s="5" t="n">
        <v>33911</v>
      </c>
    </row>
    <row r="66" spans="1:9">
      <c r="A66" s="4" t="s">
        <v>721</v>
      </c>
      <c r="C66" s="5" t="n">
        <v>138367</v>
      </c>
      <c r="D66" s="5" t="n">
        <v>138367</v>
      </c>
      <c r="E66" s="5" t="n">
        <v>148025</v>
      </c>
      <c r="G66" s="5" t="n">
        <v>143176</v>
      </c>
    </row>
    <row r="67" spans="1:9">
      <c r="A67" s="4" t="s">
        <v>929</v>
      </c>
    </row>
    <row r="68" spans="1:9">
      <c r="A68" s="3" t="s">
        <v>326</v>
      </c>
    </row>
    <row r="69" spans="1:9">
      <c r="A69" s="4" t="s">
        <v>721</v>
      </c>
      <c r="C69" s="5" t="n">
        <v>138367</v>
      </c>
      <c r="D69" s="5" t="n">
        <v>138367</v>
      </c>
      <c r="G69" s="5" t="n">
        <v>143176</v>
      </c>
    </row>
    <row r="70" spans="1:9">
      <c r="A70" s="4" t="s">
        <v>930</v>
      </c>
    </row>
    <row r="71" spans="1:9">
      <c r="A71" s="3" t="s">
        <v>326</v>
      </c>
    </row>
    <row r="72" spans="1:9">
      <c r="A72" s="4" t="s">
        <v>931</v>
      </c>
      <c r="D72" s="5" t="n">
        <v>115000</v>
      </c>
    </row>
    <row r="73" spans="1:9">
      <c r="A73" s="4" t="s">
        <v>900</v>
      </c>
      <c r="C73" s="5" t="n">
        <v>94187</v>
      </c>
      <c r="D73" s="5" t="n">
        <v>94187</v>
      </c>
      <c r="G73" s="5" t="n">
        <v>108934</v>
      </c>
    </row>
    <row r="74" spans="1:9">
      <c r="A74" s="4" t="s">
        <v>721</v>
      </c>
      <c r="C74" s="5" t="n">
        <v>132900</v>
      </c>
      <c r="D74" s="5" t="n">
        <v>132900</v>
      </c>
      <c r="G74" s="5" t="n">
        <v>147205</v>
      </c>
    </row>
    <row r="75" spans="1:9">
      <c r="A75" s="4" t="s">
        <v>932</v>
      </c>
    </row>
    <row r="76" spans="1:9">
      <c r="A76" s="3" t="s">
        <v>326</v>
      </c>
    </row>
    <row r="77" spans="1:9">
      <c r="A77" s="4" t="s">
        <v>904</v>
      </c>
      <c r="C77" s="5" t="n">
        <v>61800</v>
      </c>
      <c r="D77" s="5" t="n">
        <v>61800</v>
      </c>
      <c r="G77" s="5" t="n">
        <v>60500</v>
      </c>
    </row>
    <row r="78" spans="1:9">
      <c r="A78" s="4" t="s">
        <v>933</v>
      </c>
    </row>
    <row r="79" spans="1:9">
      <c r="A79" s="3" t="s">
        <v>326</v>
      </c>
    </row>
    <row r="80" spans="1:9">
      <c r="A80" s="4" t="s">
        <v>721</v>
      </c>
      <c r="C80" s="5" t="n">
        <v>132900</v>
      </c>
      <c r="D80" s="5" t="n">
        <v>132900</v>
      </c>
      <c r="G80" s="5" t="n">
        <v>147205</v>
      </c>
    </row>
    <row r="81" spans="1:9">
      <c r="A81" s="4" t="s">
        <v>934</v>
      </c>
    </row>
    <row r="82" spans="1:9">
      <c r="A82" s="3" t="s">
        <v>326</v>
      </c>
    </row>
    <row r="83" spans="1:9">
      <c r="A83" s="4" t="s">
        <v>721</v>
      </c>
      <c r="C83" s="5" t="n">
        <v>0</v>
      </c>
      <c r="D83" s="5" t="n">
        <v>0</v>
      </c>
      <c r="G83" s="5" t="n">
        <v>0</v>
      </c>
    </row>
    <row r="84" spans="1:9">
      <c r="A84" s="4" t="s">
        <v>935</v>
      </c>
    </row>
    <row r="85" spans="1:9">
      <c r="A85" s="3" t="s">
        <v>326</v>
      </c>
    </row>
    <row r="86" spans="1:9">
      <c r="A86" s="4" t="s">
        <v>721</v>
      </c>
      <c r="C86" s="5" t="n">
        <v>0</v>
      </c>
      <c r="D86" s="5" t="n">
        <v>0</v>
      </c>
      <c r="G86" s="5" t="n">
        <v>0</v>
      </c>
    </row>
    <row r="87" spans="1:9">
      <c r="A87" s="4" t="s">
        <v>936</v>
      </c>
    </row>
    <row r="88" spans="1:9">
      <c r="A88" s="3" t="s">
        <v>326</v>
      </c>
    </row>
    <row r="89" spans="1:9">
      <c r="A89" s="4" t="s">
        <v>920</v>
      </c>
      <c r="D89" s="5" t="n">
        <v>64</v>
      </c>
      <c r="E89" s="5" t="n">
        <v>3</v>
      </c>
    </row>
    <row r="90" spans="1:9">
      <c r="A90" s="4" t="s">
        <v>931</v>
      </c>
      <c r="D90" s="5" t="n">
        <v>59900</v>
      </c>
    </row>
    <row r="91" spans="1:9">
      <c r="A91" s="4" t="s">
        <v>937</v>
      </c>
    </row>
    <row r="92" spans="1:9">
      <c r="A92" s="3" t="s">
        <v>326</v>
      </c>
    </row>
    <row r="93" spans="1:9">
      <c r="A93" s="4" t="s">
        <v>920</v>
      </c>
      <c r="D93" s="5" t="n">
        <v>10700</v>
      </c>
      <c r="E93" s="5" t="n">
        <v>2000</v>
      </c>
    </row>
    <row r="94" spans="1:9">
      <c r="A94" s="4" t="s">
        <v>900</v>
      </c>
      <c r="C94" s="5" t="n">
        <v>41900</v>
      </c>
      <c r="D94" s="5" t="n">
        <v>41900</v>
      </c>
      <c r="G94" s="5" t="n">
        <v>43600</v>
      </c>
    </row>
    <row r="95" spans="1:9">
      <c r="A95" s="4" t="s">
        <v>938</v>
      </c>
    </row>
    <row r="96" spans="1:9">
      <c r="A96" s="3" t="s">
        <v>326</v>
      </c>
    </row>
    <row r="97" spans="1:9">
      <c r="A97" s="4" t="s">
        <v>939</v>
      </c>
      <c r="C97" s="5" t="n">
        <v>159200</v>
      </c>
      <c r="D97" s="5" t="n">
        <v>159200</v>
      </c>
    </row>
    <row r="98" spans="1:9">
      <c r="A98" s="4" t="s">
        <v>940</v>
      </c>
    </row>
    <row r="99" spans="1:9">
      <c r="A99" s="3" t="s">
        <v>326</v>
      </c>
    </row>
    <row r="100" spans="1:9">
      <c r="A100" s="4" t="s">
        <v>939</v>
      </c>
      <c r="C100" s="5" t="n">
        <v>18400</v>
      </c>
      <c r="D100" s="5" t="n">
        <v>18400</v>
      </c>
    </row>
    <row r="101" spans="1:9">
      <c r="A101" s="4" t="s">
        <v>941</v>
      </c>
    </row>
    <row r="102" spans="1:9">
      <c r="A102" s="3" t="s">
        <v>326</v>
      </c>
    </row>
    <row r="103" spans="1:9">
      <c r="A103" s="4" t="s">
        <v>939</v>
      </c>
      <c r="C103" s="5" t="n">
        <v>41000</v>
      </c>
      <c r="D103" s="5" t="n">
        <v>41000</v>
      </c>
    </row>
    <row r="104" spans="1:9">
      <c r="A104" s="4" t="s">
        <v>723</v>
      </c>
    </row>
    <row r="105" spans="1:9">
      <c r="A105" s="3" t="s">
        <v>326</v>
      </c>
    </row>
    <row r="106" spans="1:9">
      <c r="A106" s="4" t="s">
        <v>721</v>
      </c>
      <c r="C106" s="5" t="n">
        <v>3930293</v>
      </c>
      <c r="D106" s="5" t="n">
        <v>3930293</v>
      </c>
      <c r="G106" s="5" t="n">
        <v>3750202</v>
      </c>
    </row>
    <row r="107" spans="1:9">
      <c r="A107" s="4" t="s">
        <v>725</v>
      </c>
    </row>
    <row r="108" spans="1:9">
      <c r="A108" s="3" t="s">
        <v>326</v>
      </c>
    </row>
    <row r="109" spans="1:9">
      <c r="A109" s="4" t="s">
        <v>900</v>
      </c>
      <c r="C109" s="5" t="n">
        <v>24360</v>
      </c>
      <c r="D109" s="5" t="n">
        <v>24360</v>
      </c>
      <c r="G109" s="5" t="n">
        <v>38001</v>
      </c>
    </row>
    <row r="110" spans="1:9">
      <c r="A110" s="4" t="s">
        <v>721</v>
      </c>
      <c r="C110" s="5" t="n">
        <v>2279685</v>
      </c>
      <c r="D110" s="5" t="n">
        <v>2279685</v>
      </c>
      <c r="E110" s="5" t="n">
        <v>2009049</v>
      </c>
      <c r="G110" s="5" t="n">
        <v>2148111</v>
      </c>
    </row>
    <row r="111" spans="1:9">
      <c r="A111" s="4" t="s">
        <v>942</v>
      </c>
    </row>
    <row r="112" spans="1:9">
      <c r="A112" s="3" t="s">
        <v>326</v>
      </c>
    </row>
    <row r="113" spans="1:9">
      <c r="A113" s="4" t="s">
        <v>721</v>
      </c>
      <c r="C113" s="5" t="n">
        <v>34874</v>
      </c>
      <c r="D113" s="5" t="n">
        <v>34874</v>
      </c>
      <c r="G113" s="5" t="n">
        <v>45274</v>
      </c>
    </row>
    <row r="114" spans="1:9">
      <c r="A114" s="4" t="s">
        <v>943</v>
      </c>
    </row>
    <row r="115" spans="1:9">
      <c r="A115" s="3" t="s">
        <v>326</v>
      </c>
    </row>
    <row r="116" spans="1:9">
      <c r="A116" s="4" t="s">
        <v>904</v>
      </c>
      <c r="C116" s="5" t="n">
        <v>70510</v>
      </c>
      <c r="D116" s="5" t="n">
        <v>70510</v>
      </c>
      <c r="G116" s="5" t="n">
        <v>74921</v>
      </c>
    </row>
    <row r="117" spans="1:9">
      <c r="A117" s="4" t="s">
        <v>726</v>
      </c>
    </row>
    <row r="118" spans="1:9">
      <c r="A118" s="3" t="s">
        <v>326</v>
      </c>
    </row>
    <row r="119" spans="1:9">
      <c r="A119" s="4" t="s">
        <v>721</v>
      </c>
      <c r="C119" s="5" t="n">
        <v>100244</v>
      </c>
      <c r="D119" s="5" t="n">
        <v>100244</v>
      </c>
      <c r="E119" s="5" t="n">
        <v>84683</v>
      </c>
      <c r="G119" s="5" t="n">
        <v>79429</v>
      </c>
    </row>
    <row r="120" spans="1:9">
      <c r="A120" s="4" t="s">
        <v>944</v>
      </c>
    </row>
    <row r="121" spans="1:9">
      <c r="A121" s="3" t="s">
        <v>326</v>
      </c>
    </row>
    <row r="122" spans="1:9">
      <c r="A122" s="4" t="s">
        <v>904</v>
      </c>
      <c r="C122" s="5" t="n">
        <v>5000</v>
      </c>
      <c r="D122" s="5" t="n">
        <v>5000</v>
      </c>
    </row>
    <row r="123" spans="1:9">
      <c r="A123" s="4" t="s">
        <v>945</v>
      </c>
    </row>
    <row r="124" spans="1:9">
      <c r="A124" s="3" t="s">
        <v>326</v>
      </c>
    </row>
    <row r="125" spans="1:9">
      <c r="A125" s="4" t="s">
        <v>931</v>
      </c>
      <c r="E125" s="5" t="n">
        <v>5600</v>
      </c>
    </row>
    <row r="126" spans="1:9">
      <c r="A126" s="4" t="s">
        <v>946</v>
      </c>
      <c r="E126" s="5" t="n">
        <v>1300</v>
      </c>
    </row>
    <row r="127" spans="1:9">
      <c r="A127" s="4" t="s">
        <v>947</v>
      </c>
    </row>
    <row r="128" spans="1:9">
      <c r="A128" s="3" t="s">
        <v>326</v>
      </c>
    </row>
    <row r="129" spans="1:9">
      <c r="A129" s="4" t="s">
        <v>948</v>
      </c>
      <c r="C129" s="5" t="n">
        <v>14200</v>
      </c>
      <c r="D129" s="5" t="n">
        <v>14200</v>
      </c>
    </row>
    <row r="130" spans="1:9">
      <c r="A130" s="4" t="s">
        <v>949</v>
      </c>
    </row>
    <row r="131" spans="1:9">
      <c r="A131" s="3" t="s">
        <v>326</v>
      </c>
    </row>
    <row r="132" spans="1:9">
      <c r="A132" s="4" t="s">
        <v>948</v>
      </c>
      <c r="C132" s="5" t="n">
        <v>60400</v>
      </c>
      <c r="D132" s="5" t="n">
        <v>60400</v>
      </c>
      <c r="G132" s="5" t="n">
        <v>61600</v>
      </c>
    </row>
    <row r="133" spans="1:9">
      <c r="A133" s="4" t="s">
        <v>950</v>
      </c>
    </row>
    <row r="134" spans="1:9">
      <c r="A134" s="3" t="s">
        <v>326</v>
      </c>
    </row>
    <row r="135" spans="1:9">
      <c r="A135" s="4" t="s">
        <v>948</v>
      </c>
      <c r="C135" s="5" t="n">
        <v>46300</v>
      </c>
      <c r="D135" s="5" t="n">
        <v>46300</v>
      </c>
    </row>
    <row r="136" spans="1:9">
      <c r="A136" s="4" t="s">
        <v>951</v>
      </c>
    </row>
    <row r="137" spans="1:9">
      <c r="A137" s="3" t="s">
        <v>326</v>
      </c>
    </row>
    <row r="138" spans="1:9">
      <c r="A138" s="4" t="s">
        <v>948</v>
      </c>
      <c r="C138" s="5" t="n">
        <v>64000</v>
      </c>
      <c r="D138" s="5" t="n">
        <v>64000</v>
      </c>
      <c r="G138" s="5" t="n">
        <v>55800</v>
      </c>
    </row>
    <row r="139" spans="1:9">
      <c r="A139" s="4" t="s">
        <v>952</v>
      </c>
    </row>
    <row r="140" spans="1:9">
      <c r="A140" s="3" t="s">
        <v>326</v>
      </c>
    </row>
    <row r="141" spans="1:9">
      <c r="A141" s="4" t="s">
        <v>948</v>
      </c>
      <c r="C141" s="5" t="n">
        <v>40800</v>
      </c>
      <c r="D141" s="5" t="n">
        <v>40800</v>
      </c>
    </row>
    <row r="142" spans="1:9">
      <c r="A142" s="4" t="s">
        <v>953</v>
      </c>
    </row>
    <row r="143" spans="1:9">
      <c r="A143" s="3" t="s">
        <v>326</v>
      </c>
    </row>
    <row r="144" spans="1:9">
      <c r="A144" s="4" t="s">
        <v>948</v>
      </c>
      <c r="C144" s="5" t="n">
        <v>23200</v>
      </c>
      <c r="D144" s="5" t="n">
        <v>23200</v>
      </c>
    </row>
    <row r="145" spans="1:9">
      <c r="A145" s="4" t="s">
        <v>724</v>
      </c>
    </row>
    <row r="146" spans="1:9">
      <c r="A146" s="3" t="s">
        <v>326</v>
      </c>
    </row>
    <row r="147" spans="1:9">
      <c r="A147" s="4" t="s">
        <v>900</v>
      </c>
      <c r="C147" s="5" t="n">
        <v>82572</v>
      </c>
      <c r="D147" s="5" t="n">
        <v>82572</v>
      </c>
      <c r="G147" s="5" t="n">
        <v>111520</v>
      </c>
    </row>
    <row r="148" spans="1:9">
      <c r="A148" s="4" t="s">
        <v>721</v>
      </c>
      <c r="C148" s="5" t="n">
        <v>1550364</v>
      </c>
      <c r="D148" s="5" t="n">
        <v>1550364</v>
      </c>
      <c r="E148" s="5" t="n">
        <v>1533308</v>
      </c>
      <c r="G148" s="5" t="n">
        <v>1522662</v>
      </c>
    </row>
    <row r="149" spans="1:9">
      <c r="A149" s="4" t="s">
        <v>954</v>
      </c>
    </row>
    <row r="150" spans="1:9">
      <c r="A150" s="3" t="s">
        <v>326</v>
      </c>
    </row>
    <row r="151" spans="1:9">
      <c r="A151" s="4" t="s">
        <v>721</v>
      </c>
      <c r="C151" s="5" t="n">
        <v>240624</v>
      </c>
      <c r="D151" s="5" t="n">
        <v>240624</v>
      </c>
      <c r="G151" s="5" t="n">
        <v>276935</v>
      </c>
    </row>
    <row r="152" spans="1:9">
      <c r="A152" s="4" t="s">
        <v>955</v>
      </c>
    </row>
    <row r="153" spans="1:9">
      <c r="A153" s="3" t="s">
        <v>326</v>
      </c>
    </row>
    <row r="154" spans="1:9">
      <c r="A154" s="4" t="s">
        <v>904</v>
      </c>
      <c r="C154" s="5" t="n">
        <v>153366</v>
      </c>
      <c r="D154" s="5" t="n">
        <v>153366</v>
      </c>
      <c r="G154" s="5" t="n">
        <v>137949</v>
      </c>
    </row>
    <row r="155" spans="1:9">
      <c r="A155" s="4" t="s">
        <v>956</v>
      </c>
    </row>
    <row r="156" spans="1:9">
      <c r="A156" s="3" t="s">
        <v>326</v>
      </c>
    </row>
    <row r="157" spans="1:9">
      <c r="A157" s="4" t="s">
        <v>920</v>
      </c>
      <c r="E157" s="5" t="n">
        <v>21400</v>
      </c>
    </row>
    <row r="158" spans="1:9">
      <c r="A158" s="4" t="s">
        <v>721</v>
      </c>
      <c r="C158" s="5" t="n">
        <v>2199548</v>
      </c>
      <c r="D158" s="5" t="n">
        <v>2199548</v>
      </c>
      <c r="E158" s="5" t="n">
        <v>1897678</v>
      </c>
      <c r="G158" s="5" t="n">
        <v>2056919</v>
      </c>
    </row>
    <row r="159" spans="1:9">
      <c r="A159" s="4" t="s">
        <v>957</v>
      </c>
    </row>
    <row r="160" spans="1:9">
      <c r="A160" s="3" t="s">
        <v>326</v>
      </c>
    </row>
    <row r="161" spans="1:9">
      <c r="A161" s="4" t="s">
        <v>721</v>
      </c>
      <c r="C161" s="5" t="n">
        <v>94215</v>
      </c>
      <c r="D161" s="5" t="n">
        <v>94215</v>
      </c>
      <c r="E161" s="5" t="n">
        <v>73422</v>
      </c>
      <c r="G161" s="5" t="n">
        <v>72836</v>
      </c>
    </row>
    <row r="162" spans="1:9">
      <c r="A162" s="4" t="s">
        <v>958</v>
      </c>
    </row>
    <row r="163" spans="1:9">
      <c r="A163" s="3" t="s">
        <v>326</v>
      </c>
    </row>
    <row r="164" spans="1:9">
      <c r="A164" s="4" t="s">
        <v>931</v>
      </c>
      <c r="C164" s="5" t="n">
        <v>20000</v>
      </c>
    </row>
    <row r="165" spans="1:9">
      <c r="A165" s="4" t="s">
        <v>959</v>
      </c>
    </row>
    <row r="166" spans="1:9">
      <c r="A166" s="3" t="s">
        <v>326</v>
      </c>
    </row>
    <row r="167" spans="1:9">
      <c r="A167" s="4" t="s">
        <v>931</v>
      </c>
      <c r="E167" s="5" t="n">
        <v>9200</v>
      </c>
    </row>
    <row r="168" spans="1:9">
      <c r="A168" s="4" t="s">
        <v>960</v>
      </c>
    </row>
    <row r="169" spans="1:9">
      <c r="A169" s="3" t="s">
        <v>326</v>
      </c>
    </row>
    <row r="170" spans="1:9">
      <c r="A170" s="4" t="s">
        <v>721</v>
      </c>
      <c r="C170" s="5" t="n">
        <v>1339516</v>
      </c>
      <c r="D170" s="5" t="n">
        <v>1339516</v>
      </c>
      <c r="E170" s="5" t="n">
        <v>1353516</v>
      </c>
      <c r="G170" s="5" t="n">
        <v>1291772</v>
      </c>
    </row>
    <row r="171" spans="1:9">
      <c r="A171" s="4" t="s">
        <v>961</v>
      </c>
    </row>
    <row r="172" spans="1:9">
      <c r="A172" s="3" t="s">
        <v>326</v>
      </c>
    </row>
    <row r="173" spans="1:9">
      <c r="A173" s="4" t="s">
        <v>931</v>
      </c>
      <c r="D173" s="5" t="n">
        <v>4800</v>
      </c>
    </row>
    <row r="174" spans="1:9">
      <c r="A174" s="4" t="s">
        <v>901</v>
      </c>
      <c r="D174" s="5" t="n">
        <v>200</v>
      </c>
    </row>
    <row r="175" spans="1:9">
      <c r="A175" s="4" t="s">
        <v>962</v>
      </c>
    </row>
    <row r="176" spans="1:9">
      <c r="A176" s="3" t="s">
        <v>326</v>
      </c>
    </row>
    <row r="177" spans="1:9">
      <c r="A177" s="4" t="s">
        <v>931</v>
      </c>
      <c r="E177" s="5" t="n">
        <v>10400</v>
      </c>
    </row>
    <row r="178" spans="1:9">
      <c r="A178" s="4" t="s">
        <v>963</v>
      </c>
    </row>
    <row r="179" spans="1:9">
      <c r="A179" s="3" t="s">
        <v>326</v>
      </c>
    </row>
    <row r="180" spans="1:9">
      <c r="A180" s="4" t="s">
        <v>916</v>
      </c>
      <c r="C180" s="5" t="n">
        <v>0</v>
      </c>
      <c r="D180" s="5" t="n">
        <v>0</v>
      </c>
      <c r="E180" s="5" t="n">
        <v>0</v>
      </c>
      <c r="G180" s="5" t="n">
        <v>0</v>
      </c>
    </row>
    <row r="181" spans="1:9">
      <c r="A181" s="4" t="s">
        <v>721</v>
      </c>
      <c r="C181" s="5" t="n">
        <v>0</v>
      </c>
      <c r="D181" s="5" t="n">
        <v>0</v>
      </c>
      <c r="E181" s="5" t="n">
        <v>0</v>
      </c>
      <c r="G181" s="5" t="n">
        <v>0</v>
      </c>
    </row>
    <row r="182" spans="1:9">
      <c r="A182" s="4" t="s">
        <v>964</v>
      </c>
    </row>
    <row r="183" spans="1:9">
      <c r="A183" s="3" t="s">
        <v>326</v>
      </c>
    </row>
    <row r="184" spans="1:9">
      <c r="A184" s="4" t="s">
        <v>916</v>
      </c>
      <c r="C184" s="5" t="n">
        <v>0</v>
      </c>
      <c r="D184" s="5" t="n">
        <v>0</v>
      </c>
      <c r="E184" s="5" t="n">
        <v>0</v>
      </c>
      <c r="G184" s="5" t="n">
        <v>0</v>
      </c>
    </row>
    <row r="185" spans="1:9">
      <c r="A185" s="4" t="s">
        <v>721</v>
      </c>
      <c r="C185" s="5" t="n">
        <v>0</v>
      </c>
      <c r="D185" s="5" t="n">
        <v>0</v>
      </c>
      <c r="E185" s="5" t="n">
        <v>0</v>
      </c>
      <c r="G185" s="5" t="n">
        <v>0</v>
      </c>
    </row>
    <row r="186" spans="1:9">
      <c r="A186" s="4" t="s">
        <v>965</v>
      </c>
    </row>
    <row r="187" spans="1:9">
      <c r="A187" s="3" t="s">
        <v>326</v>
      </c>
    </row>
    <row r="188" spans="1:9">
      <c r="A188" s="4" t="s">
        <v>916</v>
      </c>
      <c r="C188" s="5" t="n">
        <v>371</v>
      </c>
      <c r="D188" s="5" t="n">
        <v>371</v>
      </c>
      <c r="E188" s="5" t="n">
        <v>400</v>
      </c>
      <c r="G188" s="5" t="n">
        <v>400</v>
      </c>
    </row>
    <row r="189" spans="1:9">
      <c r="A189" s="4" t="s">
        <v>900</v>
      </c>
      <c r="C189" s="5" t="n">
        <v>2397</v>
      </c>
      <c r="D189" s="5" t="n">
        <v>2397</v>
      </c>
      <c r="G189" s="5" t="n">
        <v>2512</v>
      </c>
    </row>
    <row r="190" spans="1:9">
      <c r="A190" s="4" t="s">
        <v>721</v>
      </c>
      <c r="C190" s="5" t="n">
        <v>3339</v>
      </c>
      <c r="D190" s="5" t="n">
        <v>3339</v>
      </c>
      <c r="E190" s="5" t="n">
        <v>4217</v>
      </c>
      <c r="G190" s="5" t="n">
        <v>3464</v>
      </c>
    </row>
    <row r="191" spans="1:9">
      <c r="A191" s="4" t="s">
        <v>727</v>
      </c>
    </row>
    <row r="192" spans="1:9">
      <c r="A192" s="3" t="s">
        <v>326</v>
      </c>
    </row>
    <row r="193" spans="1:9">
      <c r="A193" s="4" t="s">
        <v>721</v>
      </c>
      <c r="C193" s="5" t="n">
        <v>2112916</v>
      </c>
      <c r="D193" s="5" t="n">
        <v>2112916</v>
      </c>
      <c r="E193" s="5" t="n">
        <v>1775250</v>
      </c>
      <c r="G193" s="5" t="n">
        <v>1944713</v>
      </c>
    </row>
    <row r="194" spans="1:9">
      <c r="A194" s="4" t="s">
        <v>966</v>
      </c>
    </row>
    <row r="195" spans="1:9">
      <c r="A195" s="3" t="s">
        <v>326</v>
      </c>
    </row>
    <row r="196" spans="1:9">
      <c r="A196" s="4" t="s">
        <v>904</v>
      </c>
      <c r="C196" s="5" t="n">
        <v>26800</v>
      </c>
      <c r="D196" s="5" t="n">
        <v>26800</v>
      </c>
    </row>
    <row r="197" spans="1:9">
      <c r="A197" s="4" t="s">
        <v>739</v>
      </c>
    </row>
    <row r="198" spans="1:9">
      <c r="A198" s="3" t="s">
        <v>326</v>
      </c>
    </row>
    <row r="199" spans="1:9">
      <c r="A199" s="4" t="s">
        <v>900</v>
      </c>
      <c r="C199" s="5" t="n">
        <v>23512</v>
      </c>
      <c r="D199" s="5" t="n">
        <v>23512</v>
      </c>
      <c r="G199" s="5" t="n">
        <v>26057</v>
      </c>
    </row>
    <row r="200" spans="1:9">
      <c r="A200" s="4" t="s">
        <v>721</v>
      </c>
      <c r="C200" s="5" t="n">
        <v>706913</v>
      </c>
      <c r="D200" s="5" t="n">
        <v>706913</v>
      </c>
      <c r="G200" s="5" t="n">
        <v>664701</v>
      </c>
    </row>
    <row r="201" spans="1:9">
      <c r="A201" s="4" t="s">
        <v>967</v>
      </c>
    </row>
    <row r="202" spans="1:9">
      <c r="A202" s="3" t="s">
        <v>326</v>
      </c>
    </row>
    <row r="203" spans="1:9">
      <c r="A203" s="4" t="s">
        <v>904</v>
      </c>
      <c r="C203" s="5" t="n">
        <v>9101</v>
      </c>
      <c r="D203" s="5" t="n">
        <v>9101</v>
      </c>
      <c r="G203" s="5" t="n">
        <v>10382</v>
      </c>
    </row>
    <row r="204" spans="1:9">
      <c r="A204" s="4" t="s">
        <v>968</v>
      </c>
    </row>
    <row r="205" spans="1:9">
      <c r="A205" s="3" t="s">
        <v>326</v>
      </c>
    </row>
    <row r="206" spans="1:9">
      <c r="A206" s="4" t="s">
        <v>721</v>
      </c>
      <c r="C206" s="5" t="n">
        <v>2085779</v>
      </c>
      <c r="D206" s="5" t="n">
        <v>2085779</v>
      </c>
      <c r="E206" s="5" t="n">
        <v>1742408</v>
      </c>
      <c r="G206" s="5" t="n">
        <v>1913387</v>
      </c>
    </row>
    <row r="207" spans="1:9">
      <c r="A207" s="4" t="s">
        <v>969</v>
      </c>
    </row>
    <row r="208" spans="1:9">
      <c r="A208" s="3" t="s">
        <v>326</v>
      </c>
    </row>
    <row r="209" spans="1:9">
      <c r="A209" s="4" t="s">
        <v>721</v>
      </c>
      <c r="C209" s="5" t="n">
        <v>700422</v>
      </c>
      <c r="D209" s="5" t="n">
        <v>700422</v>
      </c>
      <c r="G209" s="5" t="n">
        <v>656836</v>
      </c>
    </row>
    <row r="210" spans="1:9">
      <c r="A210" s="4" t="s">
        <v>970</v>
      </c>
    </row>
    <row r="211" spans="1:9">
      <c r="A211" s="3" t="s">
        <v>326</v>
      </c>
    </row>
    <row r="212" spans="1:9">
      <c r="A212" s="4" t="s">
        <v>721</v>
      </c>
      <c r="C212" s="5" t="n">
        <v>6491</v>
      </c>
      <c r="D212" s="5" t="n">
        <v>6491</v>
      </c>
      <c r="G212" s="5" t="n">
        <v>7865</v>
      </c>
    </row>
    <row r="213" spans="1:9">
      <c r="A213" s="4" t="s">
        <v>971</v>
      </c>
    </row>
    <row r="214" spans="1:9">
      <c r="A214" s="3" t="s">
        <v>326</v>
      </c>
    </row>
    <row r="215" spans="1:9">
      <c r="A215" s="4" t="s">
        <v>916</v>
      </c>
      <c r="C215" s="5" t="n">
        <v>0</v>
      </c>
      <c r="D215" s="5" t="n">
        <v>0</v>
      </c>
      <c r="E215" s="5" t="n">
        <v>0</v>
      </c>
      <c r="G215" s="5" t="n">
        <v>0</v>
      </c>
    </row>
    <row r="216" spans="1:9">
      <c r="A216" s="4" t="s">
        <v>721</v>
      </c>
      <c r="C216" s="5" t="n">
        <v>0</v>
      </c>
      <c r="D216" s="5" t="n">
        <v>0</v>
      </c>
      <c r="E216" s="6" t="n">
        <v>0</v>
      </c>
      <c r="G216" s="5" t="n">
        <v>0</v>
      </c>
    </row>
    <row r="217" spans="1:9">
      <c r="A217" s="4" t="s">
        <v>972</v>
      </c>
    </row>
    <row r="218" spans="1:9">
      <c r="A218" s="3" t="s">
        <v>326</v>
      </c>
    </row>
    <row r="219" spans="1:9">
      <c r="A219" s="4" t="s">
        <v>721</v>
      </c>
      <c r="C219" s="6" t="n">
        <v>0</v>
      </c>
      <c r="D219" s="6" t="n">
        <v>0</v>
      </c>
      <c r="G219" s="6" t="n">
        <v>0</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73</v>
      </c>
      <c r="B1" s="2" t="s">
        <v>113</v>
      </c>
      <c r="D1" s="2" t="s">
        <v>1</v>
      </c>
    </row>
    <row r="2" spans="1:5">
      <c r="B2" s="2" t="s">
        <v>2</v>
      </c>
      <c r="C2" s="2" t="s">
        <v>114</v>
      </c>
      <c r="D2" s="2" t="s">
        <v>2</v>
      </c>
      <c r="E2" s="2" t="s">
        <v>114</v>
      </c>
    </row>
    <row r="3" spans="1:5">
      <c r="A3" s="3" t="s">
        <v>974</v>
      </c>
    </row>
    <row r="4" spans="1:5">
      <c r="A4" s="4" t="s">
        <v>975</v>
      </c>
      <c r="B4" s="6" t="n">
        <v>732871</v>
      </c>
      <c r="C4" s="6" t="n">
        <v>746280</v>
      </c>
      <c r="D4" s="6" t="n">
        <v>760269</v>
      </c>
      <c r="E4" s="6" t="n">
        <v>790308</v>
      </c>
    </row>
    <row r="5" spans="1:5">
      <c r="A5" s="4" t="s">
        <v>976</v>
      </c>
      <c r="B5" s="5" t="n">
        <v>11653</v>
      </c>
      <c r="C5" s="5" t="n">
        <v>34273</v>
      </c>
      <c r="D5" s="5" t="n">
        <v>22355</v>
      </c>
      <c r="E5" s="5" t="n">
        <v>95681</v>
      </c>
    </row>
    <row r="6" spans="1:5">
      <c r="A6" s="4" t="s">
        <v>977</v>
      </c>
      <c r="B6" s="5" t="n">
        <v>-15627</v>
      </c>
      <c r="C6" s="5" t="n">
        <v>-13207</v>
      </c>
      <c r="D6" s="5" t="n">
        <v>-29048</v>
      </c>
      <c r="E6" s="5" t="n">
        <v>-30420</v>
      </c>
    </row>
    <row r="7" spans="1:5">
      <c r="A7" s="4" t="s">
        <v>978</v>
      </c>
      <c r="B7" s="5" t="n">
        <v>0</v>
      </c>
      <c r="C7" s="5" t="n">
        <v>0</v>
      </c>
      <c r="D7" s="5" t="n">
        <v>0</v>
      </c>
      <c r="E7" s="5" t="n">
        <v>-4121</v>
      </c>
    </row>
    <row r="8" spans="1:5">
      <c r="A8" s="4" t="s">
        <v>979</v>
      </c>
      <c r="B8" s="5" t="n">
        <v>362</v>
      </c>
      <c r="C8" s="5" t="n">
        <v>77</v>
      </c>
      <c r="D8" s="5" t="n">
        <v>1615</v>
      </c>
      <c r="E8" s="5" t="n">
        <v>7075</v>
      </c>
    </row>
    <row r="9" spans="1:5">
      <c r="A9" s="4" t="s">
        <v>980</v>
      </c>
      <c r="B9" s="5" t="n">
        <v>-4950</v>
      </c>
      <c r="C9" s="5" t="n">
        <v>-7777</v>
      </c>
      <c r="D9" s="5" t="n">
        <v>-12934</v>
      </c>
      <c r="E9" s="5" t="n">
        <v>-19452</v>
      </c>
    </row>
    <row r="10" spans="1:5">
      <c r="A10" s="4" t="s">
        <v>981</v>
      </c>
      <c r="B10" s="5" t="n">
        <v>-551</v>
      </c>
      <c r="C10" s="5" t="n">
        <v>-2433</v>
      </c>
      <c r="D10" s="5" t="n">
        <v>-703</v>
      </c>
      <c r="E10" s="5" t="n">
        <v>-3940</v>
      </c>
    </row>
    <row r="11" spans="1:5">
      <c r="A11" s="4" t="s">
        <v>982</v>
      </c>
      <c r="B11" s="5" t="n">
        <v>0</v>
      </c>
      <c r="C11" s="5" t="n">
        <v>0</v>
      </c>
      <c r="D11" s="5" t="n">
        <v>0</v>
      </c>
      <c r="E11" s="5" t="n">
        <v>-57213</v>
      </c>
    </row>
    <row r="12" spans="1:5">
      <c r="A12" s="4" t="s">
        <v>983</v>
      </c>
      <c r="B12" s="5" t="n">
        <v>-11930</v>
      </c>
      <c r="C12" s="5" t="n">
        <v>-17079</v>
      </c>
      <c r="D12" s="5" t="n">
        <v>-29726</v>
      </c>
      <c r="E12" s="5" t="n">
        <v>-37784</v>
      </c>
    </row>
    <row r="13" spans="1:5">
      <c r="A13" s="4" t="s">
        <v>984</v>
      </c>
      <c r="B13" s="6" t="n">
        <v>711828</v>
      </c>
      <c r="C13" s="6" t="n">
        <v>740134</v>
      </c>
      <c r="D13" s="6" t="n">
        <v>711828</v>
      </c>
      <c r="E13" s="6" t="n">
        <v>74013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1</v>
      </c>
    </row>
    <row r="2" spans="1:3">
      <c r="B2" s="2" t="s">
        <v>2</v>
      </c>
      <c r="C2" s="2" t="s">
        <v>114</v>
      </c>
    </row>
    <row r="3" spans="1:3">
      <c r="A3" s="3" t="s">
        <v>882</v>
      </c>
    </row>
    <row r="4" spans="1:3">
      <c r="A4" s="4" t="s">
        <v>986</v>
      </c>
      <c r="B4" s="6" t="n">
        <v>10114</v>
      </c>
      <c r="C4" s="6" t="n">
        <v>69851</v>
      </c>
    </row>
    <row r="5" spans="1:3">
      <c r="A5" s="4" t="s">
        <v>987</v>
      </c>
    </row>
    <row r="6" spans="1:3">
      <c r="A6" s="3" t="s">
        <v>882</v>
      </c>
    </row>
    <row r="7" spans="1:3">
      <c r="A7" s="4" t="s">
        <v>986</v>
      </c>
      <c r="C7" s="5" t="n">
        <v>57200</v>
      </c>
    </row>
    <row r="8" spans="1:3">
      <c r="A8" s="4" t="s">
        <v>988</v>
      </c>
      <c r="C8" s="6" t="n">
        <v>97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9</v>
      </c>
      <c r="B1" s="2" t="s">
        <v>2</v>
      </c>
      <c r="C1" s="2" t="s">
        <v>478</v>
      </c>
      <c r="D1" s="2" t="s">
        <v>57</v>
      </c>
      <c r="E1" s="2" t="s">
        <v>114</v>
      </c>
      <c r="F1" s="2" t="s">
        <v>719</v>
      </c>
      <c r="G1" s="2" t="s">
        <v>720</v>
      </c>
    </row>
    <row r="2" spans="1:7">
      <c r="A2" s="3" t="s">
        <v>882</v>
      </c>
    </row>
    <row r="3" spans="1:7">
      <c r="A3" s="4" t="s">
        <v>721</v>
      </c>
      <c r="B3" s="6" t="n">
        <v>9113955</v>
      </c>
      <c r="D3" s="6" t="n">
        <v>8858123</v>
      </c>
      <c r="E3" s="6" t="n">
        <v>8640291</v>
      </c>
    </row>
    <row r="4" spans="1:7">
      <c r="A4" s="4" t="s">
        <v>730</v>
      </c>
    </row>
    <row r="5" spans="1:7">
      <c r="A5" s="3" t="s">
        <v>882</v>
      </c>
    </row>
    <row r="6" spans="1:7">
      <c r="A6" s="4" t="s">
        <v>721</v>
      </c>
      <c r="B6" s="5" t="n">
        <v>3070746</v>
      </c>
      <c r="D6" s="5" t="n">
        <v>3163208</v>
      </c>
      <c r="E6" s="5" t="n">
        <v>3238001</v>
      </c>
    </row>
    <row r="7" spans="1:7">
      <c r="A7" s="4" t="s">
        <v>723</v>
      </c>
    </row>
    <row r="8" spans="1:7">
      <c r="A8" s="3" t="s">
        <v>882</v>
      </c>
    </row>
    <row r="9" spans="1:7">
      <c r="A9" s="4" t="s">
        <v>721</v>
      </c>
      <c r="B9" s="5" t="n">
        <v>3930293</v>
      </c>
      <c r="D9" s="5" t="n">
        <v>3750202</v>
      </c>
    </row>
    <row r="10" spans="1:7">
      <c r="A10" s="4" t="s">
        <v>724</v>
      </c>
    </row>
    <row r="11" spans="1:7">
      <c r="A11" s="3" t="s">
        <v>882</v>
      </c>
    </row>
    <row r="12" spans="1:7">
      <c r="A12" s="4" t="s">
        <v>721</v>
      </c>
      <c r="B12" s="5" t="n">
        <v>1550364</v>
      </c>
      <c r="D12" s="5" t="n">
        <v>1522662</v>
      </c>
      <c r="E12" s="5" t="n">
        <v>1533308</v>
      </c>
    </row>
    <row r="13" spans="1:7">
      <c r="A13" s="4" t="s">
        <v>372</v>
      </c>
    </row>
    <row r="14" spans="1:7">
      <c r="A14" s="3" t="s">
        <v>882</v>
      </c>
    </row>
    <row r="15" spans="1:7">
      <c r="A15" s="4" t="s">
        <v>721</v>
      </c>
      <c r="B15" s="5" t="n">
        <v>141706</v>
      </c>
      <c r="C15" s="6" t="n">
        <v>144443</v>
      </c>
      <c r="D15" s="5" t="n">
        <v>146640</v>
      </c>
      <c r="E15" s="5" t="n">
        <v>152242</v>
      </c>
      <c r="F15" s="6" t="n">
        <v>155281</v>
      </c>
      <c r="G15" s="6" t="n">
        <v>158174</v>
      </c>
    </row>
    <row r="16" spans="1:7">
      <c r="A16" s="4" t="s">
        <v>990</v>
      </c>
      <c r="B16" s="5" t="n">
        <v>-11434</v>
      </c>
      <c r="C16" s="6" t="n">
        <v>-11354</v>
      </c>
      <c r="D16" s="5" t="n">
        <v>-11354</v>
      </c>
      <c r="E16" s="5" t="n">
        <v>-11354</v>
      </c>
      <c r="F16" s="6" t="n">
        <v>-11251</v>
      </c>
      <c r="G16" s="6" t="n">
        <v>-11251</v>
      </c>
    </row>
    <row r="17" spans="1:7">
      <c r="A17" s="4" t="s">
        <v>991</v>
      </c>
      <c r="B17" s="5" t="n">
        <v>130272</v>
      </c>
      <c r="D17" s="5" t="n">
        <v>135286</v>
      </c>
      <c r="E17" s="5" t="n">
        <v>140888</v>
      </c>
    </row>
    <row r="18" spans="1:7">
      <c r="A18" s="4" t="s">
        <v>753</v>
      </c>
    </row>
    <row r="19" spans="1:7">
      <c r="A19" s="3" t="s">
        <v>882</v>
      </c>
    </row>
    <row r="20" spans="1:7">
      <c r="A20" s="4" t="s">
        <v>721</v>
      </c>
      <c r="B20" s="5" t="n">
        <v>138367</v>
      </c>
      <c r="D20" s="5" t="n">
        <v>143176</v>
      </c>
      <c r="E20" s="5" t="n">
        <v>148025</v>
      </c>
    </row>
    <row r="21" spans="1:7">
      <c r="A21" s="4" t="s">
        <v>990</v>
      </c>
      <c r="B21" s="5" t="n">
        <v>-11063</v>
      </c>
      <c r="D21" s="5" t="n">
        <v>-10954</v>
      </c>
      <c r="E21" s="5" t="n">
        <v>-10954</v>
      </c>
    </row>
    <row r="22" spans="1:7">
      <c r="A22" s="4" t="s">
        <v>756</v>
      </c>
    </row>
    <row r="23" spans="1:7">
      <c r="A23" s="3" t="s">
        <v>882</v>
      </c>
    </row>
    <row r="24" spans="1:7">
      <c r="A24" s="4" t="s">
        <v>721</v>
      </c>
      <c r="B24" s="5" t="n">
        <v>3339</v>
      </c>
      <c r="D24" s="5" t="n">
        <v>3464</v>
      </c>
      <c r="E24" s="5" t="n">
        <v>4217</v>
      </c>
    </row>
    <row r="25" spans="1:7">
      <c r="A25" s="4" t="s">
        <v>990</v>
      </c>
      <c r="B25" s="6" t="n">
        <v>-371</v>
      </c>
      <c r="D25" s="6" t="n">
        <v>-400</v>
      </c>
      <c r="E25" s="6" t="n">
        <v>-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2</v>
      </c>
      <c r="B1" s="2" t="s">
        <v>2</v>
      </c>
      <c r="C1" s="2" t="s">
        <v>478</v>
      </c>
      <c r="D1" s="2" t="s">
        <v>57</v>
      </c>
      <c r="E1" s="2" t="s">
        <v>114</v>
      </c>
      <c r="F1" s="2" t="s">
        <v>719</v>
      </c>
      <c r="G1" s="2" t="s">
        <v>720</v>
      </c>
    </row>
    <row r="2" spans="1:7">
      <c r="A2" s="3" t="s">
        <v>354</v>
      </c>
    </row>
    <row r="3" spans="1:7">
      <c r="A3" s="4" t="s">
        <v>747</v>
      </c>
      <c r="B3" s="6" t="n">
        <v>507033</v>
      </c>
      <c r="D3" s="6" t="n">
        <v>574654</v>
      </c>
    </row>
    <row r="4" spans="1:7">
      <c r="A4" s="4" t="s">
        <v>748</v>
      </c>
      <c r="B4" s="5" t="n">
        <v>8465216</v>
      </c>
      <c r="D4" s="5" t="n">
        <v>8136829</v>
      </c>
    </row>
    <row r="5" spans="1:7">
      <c r="A5" s="4" t="s">
        <v>721</v>
      </c>
      <c r="B5" s="5" t="n">
        <v>9113955</v>
      </c>
      <c r="D5" s="5" t="n">
        <v>8858123</v>
      </c>
      <c r="E5" s="6" t="n">
        <v>8640291</v>
      </c>
    </row>
    <row r="6" spans="1:7">
      <c r="A6" s="4" t="s">
        <v>730</v>
      </c>
    </row>
    <row r="7" spans="1:7">
      <c r="A7" s="3" t="s">
        <v>354</v>
      </c>
    </row>
    <row r="8" spans="1:7">
      <c r="A8" s="4" t="s">
        <v>721</v>
      </c>
      <c r="B8" s="5" t="n">
        <v>3070746</v>
      </c>
      <c r="D8" s="5" t="n">
        <v>3163208</v>
      </c>
      <c r="E8" s="5" t="n">
        <v>3238001</v>
      </c>
    </row>
    <row r="9" spans="1:7">
      <c r="A9" s="4" t="s">
        <v>723</v>
      </c>
    </row>
    <row r="10" spans="1:7">
      <c r="A10" s="3" t="s">
        <v>354</v>
      </c>
    </row>
    <row r="11" spans="1:7">
      <c r="A11" s="4" t="s">
        <v>721</v>
      </c>
      <c r="B11" s="5" t="n">
        <v>3930293</v>
      </c>
      <c r="D11" s="5" t="n">
        <v>3750202</v>
      </c>
    </row>
    <row r="12" spans="1:7">
      <c r="A12" s="4" t="s">
        <v>724</v>
      </c>
    </row>
    <row r="13" spans="1:7">
      <c r="A13" s="3" t="s">
        <v>354</v>
      </c>
    </row>
    <row r="14" spans="1:7">
      <c r="A14" s="4" t="s">
        <v>747</v>
      </c>
      <c r="B14" s="5" t="n">
        <v>82572</v>
      </c>
      <c r="D14" s="5" t="n">
        <v>111520</v>
      </c>
    </row>
    <row r="15" spans="1:7">
      <c r="A15" s="4" t="s">
        <v>748</v>
      </c>
      <c r="B15" s="5" t="n">
        <v>1464453</v>
      </c>
      <c r="D15" s="5" t="n">
        <v>1407678</v>
      </c>
    </row>
    <row r="16" spans="1:7">
      <c r="A16" s="4" t="s">
        <v>721</v>
      </c>
      <c r="B16" s="5" t="n">
        <v>1550364</v>
      </c>
      <c r="D16" s="5" t="n">
        <v>1522662</v>
      </c>
      <c r="E16" s="5" t="n">
        <v>1533308</v>
      </c>
    </row>
    <row r="17" spans="1:7">
      <c r="A17" s="4" t="s">
        <v>372</v>
      </c>
    </row>
    <row r="18" spans="1:7">
      <c r="A18" s="3" t="s">
        <v>354</v>
      </c>
    </row>
    <row r="19" spans="1:7">
      <c r="A19" s="4" t="s">
        <v>747</v>
      </c>
      <c r="B19" s="5" t="n">
        <v>34773</v>
      </c>
      <c r="D19" s="5" t="n">
        <v>36423</v>
      </c>
    </row>
    <row r="20" spans="1:7">
      <c r="A20" s="4" t="s">
        <v>748</v>
      </c>
      <c r="B20" s="5" t="n">
        <v>106933</v>
      </c>
      <c r="D20" s="5" t="n">
        <v>110217</v>
      </c>
    </row>
    <row r="21" spans="1:7">
      <c r="A21" s="4" t="s">
        <v>721</v>
      </c>
      <c r="B21" s="5" t="n">
        <v>141706</v>
      </c>
      <c r="C21" s="6" t="n">
        <v>144443</v>
      </c>
      <c r="D21" s="5" t="n">
        <v>146640</v>
      </c>
      <c r="E21" s="5" t="n">
        <v>152242</v>
      </c>
      <c r="F21" s="6" t="n">
        <v>155281</v>
      </c>
      <c r="G21" s="6" t="n">
        <v>158174</v>
      </c>
    </row>
    <row r="22" spans="1:7">
      <c r="A22" s="4" t="s">
        <v>753</v>
      </c>
    </row>
    <row r="23" spans="1:7">
      <c r="A23" s="3" t="s">
        <v>354</v>
      </c>
    </row>
    <row r="24" spans="1:7">
      <c r="A24" s="4" t="s">
        <v>747</v>
      </c>
      <c r="B24" s="5" t="n">
        <v>32376</v>
      </c>
      <c r="D24" s="5" t="n">
        <v>33911</v>
      </c>
    </row>
    <row r="25" spans="1:7">
      <c r="A25" s="4" t="s">
        <v>748</v>
      </c>
      <c r="B25" s="5" t="n">
        <v>105991</v>
      </c>
      <c r="D25" s="5" t="n">
        <v>109265</v>
      </c>
    </row>
    <row r="26" spans="1:7">
      <c r="A26" s="4" t="s">
        <v>721</v>
      </c>
      <c r="B26" s="5" t="n">
        <v>138367</v>
      </c>
      <c r="D26" s="5" t="n">
        <v>143176</v>
      </c>
      <c r="E26" s="5" t="n">
        <v>148025</v>
      </c>
    </row>
    <row r="27" spans="1:7">
      <c r="A27" s="4" t="s">
        <v>756</v>
      </c>
    </row>
    <row r="28" spans="1:7">
      <c r="A28" s="3" t="s">
        <v>354</v>
      </c>
    </row>
    <row r="29" spans="1:7">
      <c r="A29" s="4" t="s">
        <v>747</v>
      </c>
      <c r="B29" s="5" t="n">
        <v>2397</v>
      </c>
      <c r="D29" s="5" t="n">
        <v>2512</v>
      </c>
    </row>
    <row r="30" spans="1:7">
      <c r="A30" s="4" t="s">
        <v>748</v>
      </c>
      <c r="B30" s="5" t="n">
        <v>942</v>
      </c>
      <c r="D30" s="5" t="n">
        <v>952</v>
      </c>
    </row>
    <row r="31" spans="1:7">
      <c r="A31" s="4" t="s">
        <v>721</v>
      </c>
      <c r="B31" s="5" t="n">
        <v>3339</v>
      </c>
      <c r="D31" s="5" t="n">
        <v>3464</v>
      </c>
      <c r="E31" s="6" t="n">
        <v>4217</v>
      </c>
    </row>
    <row r="32" spans="1:7">
      <c r="A32" s="4" t="s">
        <v>766</v>
      </c>
    </row>
    <row r="33" spans="1:7">
      <c r="A33" s="3" t="s">
        <v>354</v>
      </c>
    </row>
    <row r="34" spans="1:7">
      <c r="A34" s="4" t="s">
        <v>747</v>
      </c>
      <c r="B34" s="5" t="n">
        <v>48860</v>
      </c>
      <c r="D34" s="5" t="n">
        <v>49020</v>
      </c>
    </row>
    <row r="35" spans="1:7">
      <c r="A35" s="4" t="s">
        <v>769</v>
      </c>
    </row>
    <row r="36" spans="1:7">
      <c r="A36" s="3" t="s">
        <v>354</v>
      </c>
    </row>
    <row r="37" spans="1:7">
      <c r="A37" s="4" t="s">
        <v>747</v>
      </c>
      <c r="B37" s="5" t="n">
        <v>0</v>
      </c>
      <c r="D37" s="5" t="n">
        <v>0</v>
      </c>
    </row>
    <row r="38" spans="1:7">
      <c r="A38" s="4" t="s">
        <v>721</v>
      </c>
      <c r="B38" s="5" t="n">
        <v>19400</v>
      </c>
      <c r="D38" s="5" t="n">
        <v>5100</v>
      </c>
    </row>
    <row r="39" spans="1:7">
      <c r="A39" s="4" t="s">
        <v>777</v>
      </c>
    </row>
    <row r="40" spans="1:7">
      <c r="A40" s="3" t="s">
        <v>354</v>
      </c>
    </row>
    <row r="41" spans="1:7">
      <c r="A41" s="4" t="s">
        <v>747</v>
      </c>
      <c r="B41" s="5" t="n">
        <v>0</v>
      </c>
      <c r="D41" s="5" t="n">
        <v>0</v>
      </c>
    </row>
    <row r="42" spans="1:7">
      <c r="A42" s="4" t="s">
        <v>778</v>
      </c>
    </row>
    <row r="43" spans="1:7">
      <c r="A43" s="3" t="s">
        <v>354</v>
      </c>
    </row>
    <row r="44" spans="1:7">
      <c r="A44" s="4" t="s">
        <v>747</v>
      </c>
      <c r="B44" s="5" t="n">
        <v>0</v>
      </c>
      <c r="D44" s="5" t="n">
        <v>0</v>
      </c>
    </row>
    <row r="45" spans="1:7">
      <c r="A45" s="4" t="s">
        <v>721</v>
      </c>
      <c r="B45" s="5" t="n">
        <v>13700</v>
      </c>
      <c r="D45" s="5" t="n">
        <v>11600</v>
      </c>
    </row>
    <row r="46" spans="1:7">
      <c r="A46" s="4" t="s">
        <v>779</v>
      </c>
    </row>
    <row r="47" spans="1:7">
      <c r="A47" s="3" t="s">
        <v>354</v>
      </c>
    </row>
    <row r="48" spans="1:7">
      <c r="A48" s="4" t="s">
        <v>747</v>
      </c>
      <c r="B48" s="5" t="n">
        <v>0</v>
      </c>
      <c r="D48" s="5" t="n">
        <v>0</v>
      </c>
    </row>
    <row r="49" spans="1:7">
      <c r="A49" s="4" t="s">
        <v>721</v>
      </c>
      <c r="B49" s="5" t="n">
        <v>100</v>
      </c>
    </row>
    <row r="50" spans="1:7">
      <c r="A50" s="4" t="s">
        <v>780</v>
      </c>
    </row>
    <row r="51" spans="1:7">
      <c r="A51" s="3" t="s">
        <v>354</v>
      </c>
    </row>
    <row r="52" spans="1:7">
      <c r="A52" s="4" t="s">
        <v>747</v>
      </c>
      <c r="B52" s="5" t="n">
        <v>90324</v>
      </c>
      <c r="D52" s="5" t="n">
        <v>80578</v>
      </c>
    </row>
    <row r="53" spans="1:7">
      <c r="A53" s="4" t="s">
        <v>783</v>
      </c>
    </row>
    <row r="54" spans="1:7">
      <c r="A54" s="3" t="s">
        <v>354</v>
      </c>
    </row>
    <row r="55" spans="1:7">
      <c r="A55" s="4" t="s">
        <v>747</v>
      </c>
      <c r="B55" s="5" t="n">
        <v>1473</v>
      </c>
      <c r="D55" s="5" t="n">
        <v>1038</v>
      </c>
    </row>
    <row r="56" spans="1:7">
      <c r="A56" s="4" t="s">
        <v>791</v>
      </c>
    </row>
    <row r="57" spans="1:7">
      <c r="A57" s="3" t="s">
        <v>354</v>
      </c>
    </row>
    <row r="58" spans="1:7">
      <c r="A58" s="4" t="s">
        <v>747</v>
      </c>
      <c r="B58" s="5" t="n">
        <v>7750</v>
      </c>
      <c r="D58" s="5" t="n">
        <v>6979</v>
      </c>
    </row>
    <row r="59" spans="1:7">
      <c r="A59" s="4" t="s">
        <v>792</v>
      </c>
    </row>
    <row r="60" spans="1:7">
      <c r="A60" s="3" t="s">
        <v>354</v>
      </c>
    </row>
    <row r="61" spans="1:7">
      <c r="A61" s="4" t="s">
        <v>747</v>
      </c>
      <c r="B61" s="5" t="n">
        <v>7750</v>
      </c>
      <c r="D61" s="5" t="n">
        <v>6979</v>
      </c>
    </row>
    <row r="62" spans="1:7">
      <c r="A62" s="4" t="s">
        <v>793</v>
      </c>
    </row>
    <row r="63" spans="1:7">
      <c r="A63" s="3" t="s">
        <v>354</v>
      </c>
    </row>
    <row r="64" spans="1:7">
      <c r="A64" s="4" t="s">
        <v>747</v>
      </c>
      <c r="B64" s="5" t="n">
        <v>0</v>
      </c>
      <c r="D64" s="5" t="n">
        <v>0</v>
      </c>
    </row>
    <row r="65" spans="1:7">
      <c r="A65" s="4" t="s">
        <v>794</v>
      </c>
    </row>
    <row r="66" spans="1:7">
      <c r="A66" s="3" t="s">
        <v>354</v>
      </c>
    </row>
    <row r="67" spans="1:7">
      <c r="A67" s="4" t="s">
        <v>747</v>
      </c>
      <c r="B67" s="5" t="n">
        <v>367849</v>
      </c>
      <c r="D67" s="5" t="n">
        <v>445056</v>
      </c>
    </row>
    <row r="68" spans="1:7">
      <c r="A68" s="4" t="s">
        <v>797</v>
      </c>
    </row>
    <row r="69" spans="1:7">
      <c r="A69" s="3" t="s">
        <v>354</v>
      </c>
    </row>
    <row r="70" spans="1:7">
      <c r="A70" s="4" t="s">
        <v>747</v>
      </c>
      <c r="B70" s="5" t="n">
        <v>81099</v>
      </c>
      <c r="D70" s="5" t="n">
        <v>110482</v>
      </c>
    </row>
    <row r="71" spans="1:7">
      <c r="A71" s="4" t="s">
        <v>805</v>
      </c>
    </row>
    <row r="72" spans="1:7">
      <c r="A72" s="3" t="s">
        <v>354</v>
      </c>
    </row>
    <row r="73" spans="1:7">
      <c r="A73" s="4" t="s">
        <v>747</v>
      </c>
      <c r="B73" s="5" t="n">
        <v>27023</v>
      </c>
      <c r="D73" s="5" t="n">
        <v>29444</v>
      </c>
    </row>
    <row r="74" spans="1:7">
      <c r="A74" s="4" t="s">
        <v>806</v>
      </c>
    </row>
    <row r="75" spans="1:7">
      <c r="A75" s="3" t="s">
        <v>354</v>
      </c>
    </row>
    <row r="76" spans="1:7">
      <c r="A76" s="4" t="s">
        <v>747</v>
      </c>
      <c r="B76" s="5" t="n">
        <v>24626</v>
      </c>
      <c r="D76" s="5" t="n">
        <v>26932</v>
      </c>
    </row>
    <row r="77" spans="1:7">
      <c r="A77" s="4" t="s">
        <v>807</v>
      </c>
    </row>
    <row r="78" spans="1:7">
      <c r="A78" s="3" t="s">
        <v>354</v>
      </c>
    </row>
    <row r="79" spans="1:7">
      <c r="A79" s="4" t="s">
        <v>747</v>
      </c>
      <c r="B79" s="6" t="n">
        <v>2397</v>
      </c>
      <c r="D79" s="6" t="n">
        <v>25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3</v>
      </c>
      <c r="B1" s="2" t="s">
        <v>2</v>
      </c>
      <c r="C1" s="2" t="s">
        <v>478</v>
      </c>
      <c r="D1" s="2" t="s">
        <v>57</v>
      </c>
      <c r="E1" s="2" t="s">
        <v>114</v>
      </c>
      <c r="F1" s="2" t="s">
        <v>719</v>
      </c>
      <c r="G1" s="2" t="s">
        <v>720</v>
      </c>
    </row>
    <row r="2" spans="1:7">
      <c r="A2" s="3" t="s">
        <v>354</v>
      </c>
    </row>
    <row r="3" spans="1:7">
      <c r="A3" s="4" t="s">
        <v>721</v>
      </c>
      <c r="B3" s="6" t="n">
        <v>9113955</v>
      </c>
      <c r="D3" s="6" t="n">
        <v>8858123</v>
      </c>
      <c r="E3" s="6" t="n">
        <v>8640291</v>
      </c>
    </row>
    <row r="4" spans="1:7">
      <c r="A4" s="4" t="s">
        <v>730</v>
      </c>
    </row>
    <row r="5" spans="1:7">
      <c r="A5" s="3" t="s">
        <v>354</v>
      </c>
    </row>
    <row r="6" spans="1:7">
      <c r="A6" s="4" t="s">
        <v>721</v>
      </c>
      <c r="B6" s="5" t="n">
        <v>3070746</v>
      </c>
      <c r="D6" s="5" t="n">
        <v>3163208</v>
      </c>
      <c r="E6" s="5" t="n">
        <v>3238001</v>
      </c>
    </row>
    <row r="7" spans="1:7">
      <c r="A7" s="4" t="s">
        <v>723</v>
      </c>
    </row>
    <row r="8" spans="1:7">
      <c r="A8" s="3" t="s">
        <v>354</v>
      </c>
    </row>
    <row r="9" spans="1:7">
      <c r="A9" s="4" t="s">
        <v>721</v>
      </c>
      <c r="B9" s="5" t="n">
        <v>3930293</v>
      </c>
      <c r="D9" s="5" t="n">
        <v>3750202</v>
      </c>
    </row>
    <row r="10" spans="1:7">
      <c r="A10" s="4" t="s">
        <v>724</v>
      </c>
    </row>
    <row r="11" spans="1:7">
      <c r="A11" s="3" t="s">
        <v>354</v>
      </c>
    </row>
    <row r="12" spans="1:7">
      <c r="A12" s="4" t="s">
        <v>721</v>
      </c>
      <c r="B12" s="5" t="n">
        <v>1550364</v>
      </c>
      <c r="D12" s="5" t="n">
        <v>1522662</v>
      </c>
      <c r="E12" s="5" t="n">
        <v>1533308</v>
      </c>
    </row>
    <row r="13" spans="1:7">
      <c r="A13" s="4" t="s">
        <v>994</v>
      </c>
    </row>
    <row r="14" spans="1:7">
      <c r="A14" s="3" t="s">
        <v>354</v>
      </c>
    </row>
    <row r="15" spans="1:7">
      <c r="A15" s="4" t="s">
        <v>721</v>
      </c>
      <c r="B15" s="5" t="n">
        <v>19400</v>
      </c>
      <c r="D15" s="5" t="n">
        <v>5100</v>
      </c>
    </row>
    <row r="16" spans="1:7">
      <c r="A16" s="4" t="s">
        <v>995</v>
      </c>
    </row>
    <row r="17" spans="1:7">
      <c r="A17" s="3" t="s">
        <v>354</v>
      </c>
    </row>
    <row r="18" spans="1:7">
      <c r="A18" s="4" t="s">
        <v>721</v>
      </c>
      <c r="B18" s="5" t="n">
        <v>141706</v>
      </c>
      <c r="C18" s="6" t="n">
        <v>144443</v>
      </c>
      <c r="D18" s="5" t="n">
        <v>146640</v>
      </c>
      <c r="E18" s="5" t="n">
        <v>152242</v>
      </c>
      <c r="F18" s="6" t="n">
        <v>155281</v>
      </c>
      <c r="G18" s="6" t="n">
        <v>158174</v>
      </c>
    </row>
    <row r="19" spans="1:7">
      <c r="A19" s="4" t="s">
        <v>996</v>
      </c>
    </row>
    <row r="20" spans="1:7">
      <c r="A20" s="3" t="s">
        <v>354</v>
      </c>
    </row>
    <row r="21" spans="1:7">
      <c r="A21" s="4" t="s">
        <v>721</v>
      </c>
      <c r="B21" s="5" t="n">
        <v>138367</v>
      </c>
      <c r="D21" s="5" t="n">
        <v>143176</v>
      </c>
      <c r="E21" s="5" t="n">
        <v>148025</v>
      </c>
    </row>
    <row r="22" spans="1:7">
      <c r="A22" s="4" t="s">
        <v>997</v>
      </c>
    </row>
    <row r="23" spans="1:7">
      <c r="A23" s="3" t="s">
        <v>354</v>
      </c>
    </row>
    <row r="24" spans="1:7">
      <c r="A24" s="4" t="s">
        <v>721</v>
      </c>
      <c r="B24" s="5" t="n">
        <v>3339</v>
      </c>
      <c r="D24" s="5" t="n">
        <v>3464</v>
      </c>
      <c r="E24" s="6" t="n">
        <v>4217</v>
      </c>
    </row>
    <row r="25" spans="1:7">
      <c r="A25" s="4" t="s">
        <v>998</v>
      </c>
    </row>
    <row r="26" spans="1:7">
      <c r="A26" s="3" t="s">
        <v>354</v>
      </c>
    </row>
    <row r="27" spans="1:7">
      <c r="A27" s="4" t="s">
        <v>721</v>
      </c>
      <c r="B27" s="5" t="n">
        <v>13700</v>
      </c>
      <c r="D27" s="6" t="n">
        <v>11600</v>
      </c>
    </row>
    <row r="28" spans="1:7">
      <c r="A28" s="4" t="s">
        <v>999</v>
      </c>
    </row>
    <row r="29" spans="1:7">
      <c r="A29" s="3" t="s">
        <v>354</v>
      </c>
    </row>
    <row r="30" spans="1:7">
      <c r="A30" s="4" t="s">
        <v>721</v>
      </c>
      <c r="B30" s="6" t="n">
        <v>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0</v>
      </c>
      <c r="B1" s="2" t="s">
        <v>113</v>
      </c>
      <c r="D1" s="2" t="s">
        <v>1</v>
      </c>
    </row>
    <row r="2" spans="1:5">
      <c r="B2" s="2" t="s">
        <v>2</v>
      </c>
      <c r="C2" s="2" t="s">
        <v>114</v>
      </c>
      <c r="D2" s="2" t="s">
        <v>2</v>
      </c>
      <c r="E2" s="2" t="s">
        <v>114</v>
      </c>
    </row>
    <row r="3" spans="1:5">
      <c r="A3" s="3" t="s">
        <v>354</v>
      </c>
    </row>
    <row r="4" spans="1:5">
      <c r="A4" s="4" t="s">
        <v>1001</v>
      </c>
      <c r="B4" s="6" t="n">
        <v>91060</v>
      </c>
      <c r="C4" s="6" t="n">
        <v>101059</v>
      </c>
      <c r="D4" s="6" t="n">
        <v>93493</v>
      </c>
      <c r="E4" s="6" t="n">
        <v>103682</v>
      </c>
    </row>
    <row r="5" spans="1:5">
      <c r="A5" s="4" t="s">
        <v>1002</v>
      </c>
      <c r="B5" s="5" t="n">
        <v>-2365</v>
      </c>
      <c r="C5" s="5" t="n">
        <v>-2570</v>
      </c>
      <c r="D5" s="5" t="n">
        <v>-4798</v>
      </c>
      <c r="E5" s="5" t="n">
        <v>-5193</v>
      </c>
    </row>
    <row r="6" spans="1:5">
      <c r="A6" s="4" t="s">
        <v>1003</v>
      </c>
      <c r="B6" s="6" t="n">
        <v>88695</v>
      </c>
      <c r="C6" s="6" t="n">
        <v>98489</v>
      </c>
      <c r="D6" s="6" t="n">
        <v>88695</v>
      </c>
      <c r="E6" s="6" t="n">
        <v>9848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04</v>
      </c>
      <c r="B1" s="2" t="s">
        <v>113</v>
      </c>
      <c r="D1" s="2" t="s">
        <v>1</v>
      </c>
    </row>
    <row r="2" spans="1:9">
      <c r="B2" s="2" t="s">
        <v>2</v>
      </c>
      <c r="C2" s="2" t="s">
        <v>114</v>
      </c>
      <c r="D2" s="2" t="s">
        <v>2</v>
      </c>
      <c r="E2" s="2" t="s">
        <v>114</v>
      </c>
      <c r="F2" s="2" t="s">
        <v>478</v>
      </c>
      <c r="G2" s="2" t="s">
        <v>57</v>
      </c>
      <c r="H2" s="2" t="s">
        <v>719</v>
      </c>
      <c r="I2" s="2" t="s">
        <v>720</v>
      </c>
    </row>
    <row r="3" spans="1:9">
      <c r="A3" s="3" t="s">
        <v>882</v>
      </c>
    </row>
    <row r="4" spans="1:9">
      <c r="A4" s="4" t="s">
        <v>1005</v>
      </c>
      <c r="D4" s="6" t="n">
        <v>8858123</v>
      </c>
    </row>
    <row r="5" spans="1:9">
      <c r="A5" s="4" t="s">
        <v>1006</v>
      </c>
      <c r="B5" s="6" t="n">
        <v>9113955</v>
      </c>
      <c r="C5" s="6" t="n">
        <v>8640291</v>
      </c>
      <c r="D5" s="5" t="n">
        <v>9113955</v>
      </c>
      <c r="E5" s="6" t="n">
        <v>8640291</v>
      </c>
    </row>
    <row r="6" spans="1:9">
      <c r="A6" s="4" t="s">
        <v>372</v>
      </c>
    </row>
    <row r="7" spans="1:9">
      <c r="A7" s="3" t="s">
        <v>882</v>
      </c>
    </row>
    <row r="8" spans="1:9">
      <c r="A8" s="4" t="s">
        <v>1005</v>
      </c>
      <c r="B8" s="5" t="n">
        <v>144443</v>
      </c>
      <c r="C8" s="5" t="n">
        <v>155281</v>
      </c>
      <c r="D8" s="5" t="n">
        <v>146640</v>
      </c>
      <c r="E8" s="5" t="n">
        <v>158174</v>
      </c>
    </row>
    <row r="9" spans="1:9">
      <c r="A9" s="4" t="s">
        <v>1007</v>
      </c>
      <c r="B9" s="5" t="n">
        <v>2365</v>
      </c>
      <c r="C9" s="5" t="n">
        <v>2570</v>
      </c>
      <c r="D9" s="5" t="n">
        <v>4798</v>
      </c>
      <c r="E9" s="5" t="n">
        <v>5193</v>
      </c>
    </row>
    <row r="10" spans="1:9">
      <c r="A10" s="4" t="s">
        <v>1008</v>
      </c>
      <c r="B10" s="5" t="n">
        <v>-4260</v>
      </c>
      <c r="C10" s="5" t="n">
        <v>-4359</v>
      </c>
      <c r="D10" s="5" t="n">
        <v>-8100</v>
      </c>
      <c r="E10" s="5" t="n">
        <v>-7755</v>
      </c>
    </row>
    <row r="11" spans="1:9">
      <c r="A11" s="4" t="s">
        <v>980</v>
      </c>
      <c r="B11" s="5" t="n">
        <v>-842</v>
      </c>
      <c r="C11" s="5" t="n">
        <v>-1250</v>
      </c>
      <c r="D11" s="5" t="n">
        <v>-1632</v>
      </c>
      <c r="E11" s="5" t="n">
        <v>-3370</v>
      </c>
    </row>
    <row r="12" spans="1:9">
      <c r="A12" s="4" t="s">
        <v>1006</v>
      </c>
      <c r="B12" s="5" t="n">
        <v>141706</v>
      </c>
      <c r="C12" s="5" t="n">
        <v>152242</v>
      </c>
      <c r="D12" s="5" t="n">
        <v>141706</v>
      </c>
      <c r="E12" s="5" t="n">
        <v>152242</v>
      </c>
    </row>
    <row r="13" spans="1:9">
      <c r="A13" s="4" t="s">
        <v>990</v>
      </c>
      <c r="B13" s="5" t="n">
        <v>-11434</v>
      </c>
      <c r="C13" s="5" t="n">
        <v>-11354</v>
      </c>
      <c r="D13" s="5" t="n">
        <v>-11434</v>
      </c>
      <c r="E13" s="5" t="n">
        <v>-11354</v>
      </c>
      <c r="F13" s="6" t="n">
        <v>-11354</v>
      </c>
      <c r="G13" s="6" t="n">
        <v>-11354</v>
      </c>
      <c r="H13" s="6" t="n">
        <v>-11251</v>
      </c>
      <c r="I13" s="6" t="n">
        <v>-11251</v>
      </c>
    </row>
    <row r="14" spans="1:9">
      <c r="A14" s="4" t="s">
        <v>1009</v>
      </c>
      <c r="B14" s="6" t="n">
        <v>130272</v>
      </c>
      <c r="C14" s="6" t="n">
        <v>140888</v>
      </c>
      <c r="D14" s="6" t="n">
        <v>130272</v>
      </c>
      <c r="E14" s="6" t="n">
        <v>14088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113</v>
      </c>
      <c r="D1" s="2" t="s">
        <v>1</v>
      </c>
    </row>
    <row r="2" spans="1:5">
      <c r="B2" s="2" t="s">
        <v>2</v>
      </c>
      <c r="C2" s="2" t="s">
        <v>114</v>
      </c>
      <c r="D2" s="2" t="s">
        <v>2</v>
      </c>
      <c r="E2" s="2" t="s">
        <v>114</v>
      </c>
    </row>
    <row r="3" spans="1:5">
      <c r="A3" s="3" t="s">
        <v>354</v>
      </c>
    </row>
    <row r="4" spans="1:5">
      <c r="A4" s="4" t="s">
        <v>1011</v>
      </c>
      <c r="B4" s="6" t="n">
        <v>11354</v>
      </c>
      <c r="C4" s="6" t="n">
        <v>11251</v>
      </c>
      <c r="D4" s="6" t="n">
        <v>11354</v>
      </c>
      <c r="E4" s="6" t="n">
        <v>11251</v>
      </c>
    </row>
    <row r="5" spans="1:5">
      <c r="A5" s="4" t="s">
        <v>1012</v>
      </c>
      <c r="B5" s="5" t="n">
        <v>80</v>
      </c>
      <c r="C5" s="5" t="n">
        <v>103</v>
      </c>
      <c r="D5" s="5" t="n">
        <v>80</v>
      </c>
      <c r="E5" s="5" t="n">
        <v>103</v>
      </c>
    </row>
    <row r="6" spans="1:5">
      <c r="A6" s="4" t="s">
        <v>1013</v>
      </c>
      <c r="B6" s="6" t="n">
        <v>11434</v>
      </c>
      <c r="C6" s="6" t="n">
        <v>11354</v>
      </c>
      <c r="D6" s="6" t="n">
        <v>11434</v>
      </c>
      <c r="E6" s="6" t="n">
        <v>1135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4</v>
      </c>
      <c r="B1" s="2" t="s">
        <v>2</v>
      </c>
      <c r="C1" s="2" t="s">
        <v>478</v>
      </c>
      <c r="D1" s="2" t="s">
        <v>57</v>
      </c>
      <c r="E1" s="2" t="s">
        <v>114</v>
      </c>
      <c r="F1" s="2" t="s">
        <v>719</v>
      </c>
      <c r="G1" s="2" t="s">
        <v>720</v>
      </c>
    </row>
    <row r="2" spans="1:7">
      <c r="A2" s="3" t="s">
        <v>882</v>
      </c>
    </row>
    <row r="3" spans="1:7">
      <c r="A3" s="4" t="s">
        <v>1015</v>
      </c>
      <c r="B3" s="6" t="n">
        <v>582389</v>
      </c>
      <c r="C3" s="6" t="n">
        <v>589795</v>
      </c>
      <c r="D3" s="6" t="n">
        <v>582647</v>
      </c>
      <c r="E3" s="6" t="n">
        <v>557196</v>
      </c>
      <c r="F3" s="6" t="n">
        <v>572376</v>
      </c>
      <c r="G3" s="6" t="n">
        <v>587219</v>
      </c>
    </row>
    <row r="4" spans="1:7">
      <c r="A4" s="4" t="s">
        <v>725</v>
      </c>
    </row>
    <row r="5" spans="1:7">
      <c r="A5" s="3" t="s">
        <v>882</v>
      </c>
    </row>
    <row r="6" spans="1:7">
      <c r="A6" s="4" t="s">
        <v>1015</v>
      </c>
      <c r="B6" s="5" t="n">
        <v>70510</v>
      </c>
      <c r="D6" s="5" t="n">
        <v>74921</v>
      </c>
    </row>
    <row r="7" spans="1:7">
      <c r="A7" s="4" t="s">
        <v>724</v>
      </c>
    </row>
    <row r="8" spans="1:7">
      <c r="A8" s="3" t="s">
        <v>882</v>
      </c>
    </row>
    <row r="9" spans="1:7">
      <c r="A9" s="4" t="s">
        <v>1015</v>
      </c>
      <c r="B9" s="5" t="n">
        <v>153366</v>
      </c>
      <c r="D9" s="5" t="n">
        <v>137949</v>
      </c>
    </row>
    <row r="10" spans="1:7">
      <c r="A10" s="4" t="s">
        <v>727</v>
      </c>
    </row>
    <row r="11" spans="1:7">
      <c r="A11" s="3" t="s">
        <v>882</v>
      </c>
    </row>
    <row r="12" spans="1:7">
      <c r="A12" s="4" t="s">
        <v>1015</v>
      </c>
      <c r="B12" s="5" t="n">
        <v>26800</v>
      </c>
    </row>
    <row r="13" spans="1:7">
      <c r="A13" s="4" t="s">
        <v>858</v>
      </c>
    </row>
    <row r="14" spans="1:7">
      <c r="A14" s="3" t="s">
        <v>882</v>
      </c>
    </row>
    <row r="15" spans="1:7">
      <c r="A15" s="4" t="s">
        <v>1015</v>
      </c>
      <c r="B15" s="5" t="n">
        <v>326703</v>
      </c>
      <c r="D15" s="5" t="n">
        <v>333902</v>
      </c>
    </row>
    <row r="16" spans="1:7">
      <c r="A16" s="4" t="s">
        <v>859</v>
      </c>
    </row>
    <row r="17" spans="1:7">
      <c r="A17" s="3" t="s">
        <v>882</v>
      </c>
    </row>
    <row r="18" spans="1:7">
      <c r="A18" s="4" t="s">
        <v>1015</v>
      </c>
      <c r="B18" s="5" t="n">
        <v>9101</v>
      </c>
      <c r="D18" s="5" t="n">
        <v>10382</v>
      </c>
    </row>
    <row r="19" spans="1:7">
      <c r="A19" s="4" t="s">
        <v>1016</v>
      </c>
    </row>
    <row r="20" spans="1:7">
      <c r="A20" s="3" t="s">
        <v>882</v>
      </c>
    </row>
    <row r="21" spans="1:7">
      <c r="A21" s="4" t="s">
        <v>1015</v>
      </c>
      <c r="B21" s="5" t="n">
        <v>5000</v>
      </c>
    </row>
    <row r="22" spans="1:7">
      <c r="A22" s="4" t="s">
        <v>1017</v>
      </c>
    </row>
    <row r="23" spans="1:7">
      <c r="A23" s="3" t="s">
        <v>882</v>
      </c>
    </row>
    <row r="24" spans="1:7">
      <c r="A24" s="4" t="s">
        <v>1015</v>
      </c>
      <c r="B24" s="5" t="n">
        <v>523</v>
      </c>
      <c r="D24" s="5" t="n">
        <v>762</v>
      </c>
    </row>
    <row r="25" spans="1:7">
      <c r="A25" s="4" t="s">
        <v>1018</v>
      </c>
    </row>
    <row r="26" spans="1:7">
      <c r="A26" s="3" t="s">
        <v>882</v>
      </c>
    </row>
    <row r="27" spans="1:7">
      <c r="A27" s="4" t="s">
        <v>1015</v>
      </c>
      <c r="B27" s="5" t="n">
        <v>0</v>
      </c>
      <c r="D27" s="5" t="n">
        <v>0</v>
      </c>
    </row>
    <row r="28" spans="1:7">
      <c r="A28" s="4" t="s">
        <v>1019</v>
      </c>
    </row>
    <row r="29" spans="1:7">
      <c r="A29" s="3" t="s">
        <v>882</v>
      </c>
    </row>
    <row r="30" spans="1:7">
      <c r="A30" s="4" t="s">
        <v>1015</v>
      </c>
      <c r="B30" s="5" t="n">
        <v>4440</v>
      </c>
      <c r="D30" s="5" t="n">
        <v>4765</v>
      </c>
    </row>
    <row r="31" spans="1:7">
      <c r="A31" s="4" t="s">
        <v>860</v>
      </c>
    </row>
    <row r="32" spans="1:7">
      <c r="A32" s="3" t="s">
        <v>882</v>
      </c>
    </row>
    <row r="33" spans="1:7">
      <c r="A33" s="4" t="s">
        <v>1015</v>
      </c>
      <c r="B33" s="5" t="n">
        <v>16124</v>
      </c>
      <c r="D33" s="5" t="n">
        <v>18031</v>
      </c>
    </row>
    <row r="34" spans="1:7">
      <c r="A34" s="4" t="s">
        <v>861</v>
      </c>
    </row>
    <row r="35" spans="1:7">
      <c r="A35" s="3" t="s">
        <v>882</v>
      </c>
    </row>
    <row r="36" spans="1:7">
      <c r="A36" s="4" t="s">
        <v>1015</v>
      </c>
      <c r="B36" s="5" t="n">
        <v>1622</v>
      </c>
      <c r="D36" s="5" t="n">
        <v>1935</v>
      </c>
    </row>
    <row r="37" spans="1:7">
      <c r="A37" s="4" t="s">
        <v>1020</v>
      </c>
    </row>
    <row r="38" spans="1:7">
      <c r="A38" s="3" t="s">
        <v>882</v>
      </c>
    </row>
    <row r="39" spans="1:7">
      <c r="A39" s="4" t="s">
        <v>1015</v>
      </c>
      <c r="B39" s="5" t="n">
        <v>26757</v>
      </c>
      <c r="D39" s="5" t="n">
        <v>28771</v>
      </c>
    </row>
    <row r="40" spans="1:7">
      <c r="A40" s="4" t="s">
        <v>1021</v>
      </c>
    </row>
    <row r="41" spans="1:7">
      <c r="A41" s="3" t="s">
        <v>882</v>
      </c>
    </row>
    <row r="42" spans="1:7">
      <c r="A42" s="4" t="s">
        <v>1015</v>
      </c>
      <c r="B42" s="5" t="n">
        <v>627</v>
      </c>
      <c r="D42" s="5" t="n">
        <v>664</v>
      </c>
    </row>
    <row r="43" spans="1:7">
      <c r="A43" s="4" t="s">
        <v>1022</v>
      </c>
    </row>
    <row r="44" spans="1:7">
      <c r="A44" s="3" t="s">
        <v>882</v>
      </c>
    </row>
    <row r="45" spans="1:7">
      <c r="A45" s="4" t="s">
        <v>1015</v>
      </c>
      <c r="B45" s="5" t="n">
        <v>3882</v>
      </c>
      <c r="D45" s="5" t="n">
        <v>3966</v>
      </c>
    </row>
    <row r="46" spans="1:7">
      <c r="A46" s="4" t="s">
        <v>1023</v>
      </c>
    </row>
    <row r="47" spans="1:7">
      <c r="A47" s="3" t="s">
        <v>882</v>
      </c>
    </row>
    <row r="48" spans="1:7">
      <c r="A48" s="4" t="s">
        <v>1015</v>
      </c>
      <c r="B48" s="5" t="n">
        <v>20893</v>
      </c>
      <c r="D48" s="5" t="n">
        <v>22729</v>
      </c>
    </row>
    <row r="49" spans="1:7">
      <c r="A49" s="4" t="s">
        <v>1024</v>
      </c>
    </row>
    <row r="50" spans="1:7">
      <c r="A50" s="3" t="s">
        <v>882</v>
      </c>
    </row>
    <row r="51" spans="1:7">
      <c r="A51" s="4" t="s">
        <v>1015</v>
      </c>
      <c r="B51" s="5" t="n">
        <v>1329</v>
      </c>
      <c r="D51" s="5" t="n">
        <v>1396</v>
      </c>
    </row>
    <row r="52" spans="1:7">
      <c r="A52" s="4" t="s">
        <v>1025</v>
      </c>
    </row>
    <row r="53" spans="1:7">
      <c r="A53" s="3" t="s">
        <v>882</v>
      </c>
    </row>
    <row r="54" spans="1:7">
      <c r="A54" s="4" t="s">
        <v>1015</v>
      </c>
      <c r="B54" s="5" t="n">
        <v>0</v>
      </c>
      <c r="D54" s="5" t="n">
        <v>0</v>
      </c>
    </row>
    <row r="55" spans="1:7">
      <c r="A55" s="4" t="s">
        <v>1026</v>
      </c>
    </row>
    <row r="56" spans="1:7">
      <c r="A56" s="3" t="s">
        <v>882</v>
      </c>
    </row>
    <row r="57" spans="1:7">
      <c r="A57" s="4" t="s">
        <v>1015</v>
      </c>
      <c r="B57" s="5" t="n">
        <v>0</v>
      </c>
      <c r="D57" s="5" t="n">
        <v>0</v>
      </c>
    </row>
    <row r="58" spans="1:7">
      <c r="A58" s="4" t="s">
        <v>1027</v>
      </c>
    </row>
    <row r="59" spans="1:7">
      <c r="A59" s="3" t="s">
        <v>882</v>
      </c>
    </row>
    <row r="60" spans="1:7">
      <c r="A60" s="4" t="s">
        <v>1015</v>
      </c>
      <c r="B60" s="5" t="n">
        <v>26</v>
      </c>
      <c r="D60" s="5" t="n">
        <v>16</v>
      </c>
    </row>
    <row r="61" spans="1:7">
      <c r="A61" s="4" t="s">
        <v>1028</v>
      </c>
    </row>
    <row r="62" spans="1:7">
      <c r="A62" s="3" t="s">
        <v>882</v>
      </c>
    </row>
    <row r="63" spans="1:7">
      <c r="A63" s="4" t="s">
        <v>1015</v>
      </c>
      <c r="B63" s="5" t="n">
        <v>0</v>
      </c>
      <c r="D63" s="5" t="n">
        <v>0</v>
      </c>
    </row>
    <row r="64" spans="1:7">
      <c r="A64" s="4" t="s">
        <v>1029</v>
      </c>
    </row>
    <row r="65" spans="1:7">
      <c r="A65" s="3" t="s">
        <v>882</v>
      </c>
    </row>
    <row r="66" spans="1:7">
      <c r="A66" s="4" t="s">
        <v>1015</v>
      </c>
      <c r="B66" s="5" t="n">
        <v>0</v>
      </c>
      <c r="D66" s="5" t="n">
        <v>0</v>
      </c>
    </row>
    <row r="67" spans="1:7">
      <c r="A67" s="4" t="s">
        <v>1030</v>
      </c>
    </row>
    <row r="68" spans="1:7">
      <c r="A68" s="3" t="s">
        <v>882</v>
      </c>
    </row>
    <row r="69" spans="1:7">
      <c r="A69" s="4" t="s">
        <v>1015</v>
      </c>
      <c r="B69" s="5" t="n">
        <v>38507</v>
      </c>
      <c r="D69" s="5" t="n">
        <v>39283</v>
      </c>
    </row>
    <row r="70" spans="1:7">
      <c r="A70" s="4" t="s">
        <v>1031</v>
      </c>
    </row>
    <row r="71" spans="1:7">
      <c r="A71" s="3" t="s">
        <v>882</v>
      </c>
    </row>
    <row r="72" spans="1:7">
      <c r="A72" s="4" t="s">
        <v>1015</v>
      </c>
      <c r="B72" s="5" t="n">
        <v>18861</v>
      </c>
      <c r="D72" s="5" t="n">
        <v>19769</v>
      </c>
    </row>
    <row r="73" spans="1:7">
      <c r="A73" s="4" t="s">
        <v>1032</v>
      </c>
    </row>
    <row r="74" spans="1:7">
      <c r="A74" s="3" t="s">
        <v>882</v>
      </c>
    </row>
    <row r="75" spans="1:7">
      <c r="A75" s="4" t="s">
        <v>1015</v>
      </c>
      <c r="B75" s="5" t="n">
        <v>1804</v>
      </c>
      <c r="D75" s="5" t="n">
        <v>2005</v>
      </c>
    </row>
    <row r="76" spans="1:7">
      <c r="A76" s="4" t="s">
        <v>1033</v>
      </c>
    </row>
    <row r="77" spans="1:7">
      <c r="A77" s="3" t="s">
        <v>882</v>
      </c>
    </row>
    <row r="78" spans="1:7">
      <c r="A78" s="4" t="s">
        <v>1015</v>
      </c>
      <c r="B78" s="5" t="n">
        <v>12502</v>
      </c>
      <c r="D78" s="5" t="n">
        <v>11586</v>
      </c>
    </row>
    <row r="79" spans="1:7">
      <c r="A79" s="4" t="s">
        <v>1034</v>
      </c>
    </row>
    <row r="80" spans="1:7">
      <c r="A80" s="3" t="s">
        <v>882</v>
      </c>
    </row>
    <row r="81" spans="1:7">
      <c r="A81" s="4" t="s">
        <v>1015</v>
      </c>
      <c r="B81" s="5" t="n">
        <v>1161</v>
      </c>
      <c r="D81" s="5" t="n">
        <v>1236</v>
      </c>
    </row>
    <row r="82" spans="1:7">
      <c r="A82" s="4" t="s">
        <v>1035</v>
      </c>
    </row>
    <row r="83" spans="1:7">
      <c r="A83" s="3" t="s">
        <v>882</v>
      </c>
    </row>
    <row r="84" spans="1:7">
      <c r="A84" s="4" t="s">
        <v>1015</v>
      </c>
      <c r="B84" s="5" t="n">
        <v>523</v>
      </c>
      <c r="D84" s="5" t="n">
        <v>545</v>
      </c>
    </row>
    <row r="85" spans="1:7">
      <c r="A85" s="4" t="s">
        <v>1036</v>
      </c>
    </row>
    <row r="86" spans="1:7">
      <c r="A86" s="3" t="s">
        <v>882</v>
      </c>
    </row>
    <row r="87" spans="1:7">
      <c r="A87" s="4" t="s">
        <v>1015</v>
      </c>
      <c r="B87" s="5" t="n">
        <v>0</v>
      </c>
      <c r="D87" s="5" t="n">
        <v>0</v>
      </c>
    </row>
    <row r="88" spans="1:7">
      <c r="A88" s="4" t="s">
        <v>1037</v>
      </c>
    </row>
    <row r="89" spans="1:7">
      <c r="A89" s="3" t="s">
        <v>882</v>
      </c>
    </row>
    <row r="90" spans="1:7">
      <c r="A90" s="4" t="s">
        <v>1015</v>
      </c>
      <c r="B90" s="5" t="n">
        <v>2371</v>
      </c>
      <c r="D90" s="5" t="n">
        <v>2524</v>
      </c>
    </row>
    <row r="91" spans="1:7">
      <c r="A91" s="4" t="s">
        <v>1038</v>
      </c>
    </row>
    <row r="92" spans="1:7">
      <c r="A92" s="3" t="s">
        <v>882</v>
      </c>
    </row>
    <row r="93" spans="1:7">
      <c r="A93" s="4" t="s">
        <v>1015</v>
      </c>
      <c r="B93" s="5" t="n">
        <v>1212</v>
      </c>
      <c r="D93" s="5" t="n">
        <v>1517</v>
      </c>
    </row>
    <row r="94" spans="1:7">
      <c r="A94" s="4" t="s">
        <v>1039</v>
      </c>
    </row>
    <row r="95" spans="1:7">
      <c r="A95" s="3" t="s">
        <v>882</v>
      </c>
    </row>
    <row r="96" spans="1:7">
      <c r="A96" s="4" t="s">
        <v>1015</v>
      </c>
      <c r="B96" s="5" t="n">
        <v>73</v>
      </c>
      <c r="D96" s="5" t="n">
        <v>101</v>
      </c>
    </row>
    <row r="97" spans="1:7">
      <c r="A97" s="4" t="s">
        <v>1040</v>
      </c>
    </row>
    <row r="98" spans="1:7">
      <c r="A98" s="3" t="s">
        <v>882</v>
      </c>
    </row>
    <row r="99" spans="1:7">
      <c r="A99" s="4" t="s">
        <v>1015</v>
      </c>
      <c r="B99" s="5" t="n">
        <v>379103</v>
      </c>
      <c r="D99" s="5" t="n">
        <v>394235</v>
      </c>
    </row>
    <row r="100" spans="1:7">
      <c r="A100" s="4" t="s">
        <v>1041</v>
      </c>
    </row>
    <row r="101" spans="1:7">
      <c r="A101" s="3" t="s">
        <v>882</v>
      </c>
    </row>
    <row r="102" spans="1:7">
      <c r="A102" s="4" t="s">
        <v>1015</v>
      </c>
      <c r="B102" s="5" t="n">
        <v>12605</v>
      </c>
      <c r="D102" s="5" t="n">
        <v>13323</v>
      </c>
    </row>
    <row r="103" spans="1:7">
      <c r="A103" s="4" t="s">
        <v>1042</v>
      </c>
    </row>
    <row r="104" spans="1:7">
      <c r="A104" s="3" t="s">
        <v>882</v>
      </c>
    </row>
    <row r="105" spans="1:7">
      <c r="A105" s="4" t="s">
        <v>1015</v>
      </c>
      <c r="B105" s="5" t="n">
        <v>118774</v>
      </c>
      <c r="D105" s="5" t="n">
        <v>122709</v>
      </c>
    </row>
    <row r="106" spans="1:7">
      <c r="A106" s="4" t="s">
        <v>1043</v>
      </c>
    </row>
    <row r="107" spans="1:7">
      <c r="A107" s="3" t="s">
        <v>882</v>
      </c>
    </row>
    <row r="108" spans="1:7">
      <c r="A108" s="4" t="s">
        <v>1015</v>
      </c>
      <c r="B108" s="5" t="n">
        <v>230894</v>
      </c>
      <c r="D108" s="5" t="n">
        <v>239348</v>
      </c>
    </row>
    <row r="109" spans="1:7">
      <c r="A109" s="4" t="s">
        <v>1044</v>
      </c>
    </row>
    <row r="110" spans="1:7">
      <c r="A110" s="3" t="s">
        <v>882</v>
      </c>
    </row>
    <row r="111" spans="1:7">
      <c r="A111" s="4" t="s">
        <v>1015</v>
      </c>
      <c r="B111" s="5" t="n">
        <v>5125</v>
      </c>
      <c r="D111" s="5" t="n">
        <v>5651</v>
      </c>
    </row>
    <row r="112" spans="1:7">
      <c r="A112" s="4" t="s">
        <v>1045</v>
      </c>
    </row>
    <row r="113" spans="1:7">
      <c r="A113" s="3" t="s">
        <v>882</v>
      </c>
    </row>
    <row r="114" spans="1:7">
      <c r="A114" s="4" t="s">
        <v>1015</v>
      </c>
      <c r="B114" s="5" t="n">
        <v>0</v>
      </c>
      <c r="D114" s="5" t="n">
        <v>0</v>
      </c>
    </row>
    <row r="115" spans="1:7">
      <c r="A115" s="4" t="s">
        <v>1046</v>
      </c>
    </row>
    <row r="116" spans="1:7">
      <c r="A116" s="3" t="s">
        <v>882</v>
      </c>
    </row>
    <row r="117" spans="1:7">
      <c r="A117" s="4" t="s">
        <v>1015</v>
      </c>
      <c r="B117" s="5" t="n">
        <v>0</v>
      </c>
      <c r="D117" s="5" t="n">
        <v>0</v>
      </c>
    </row>
    <row r="118" spans="1:7">
      <c r="A118" s="4" t="s">
        <v>1047</v>
      </c>
    </row>
    <row r="119" spans="1:7">
      <c r="A119" s="3" t="s">
        <v>882</v>
      </c>
    </row>
    <row r="120" spans="1:7">
      <c r="A120" s="4" t="s">
        <v>1015</v>
      </c>
      <c r="B120" s="5" t="n">
        <v>1782</v>
      </c>
      <c r="D120" s="5" t="n">
        <v>1933</v>
      </c>
    </row>
    <row r="121" spans="1:7">
      <c r="A121" s="4" t="s">
        <v>1048</v>
      </c>
    </row>
    <row r="122" spans="1:7">
      <c r="A122" s="3" t="s">
        <v>882</v>
      </c>
    </row>
    <row r="123" spans="1:7">
      <c r="A123" s="4" t="s">
        <v>1015</v>
      </c>
      <c r="B123" s="5" t="n">
        <v>8778</v>
      </c>
      <c r="D123" s="5" t="n">
        <v>10085</v>
      </c>
    </row>
    <row r="124" spans="1:7">
      <c r="A124" s="4" t="s">
        <v>1049</v>
      </c>
    </row>
    <row r="125" spans="1:7">
      <c r="A125" s="3" t="s">
        <v>882</v>
      </c>
    </row>
    <row r="126" spans="1:7">
      <c r="A126" s="4" t="s">
        <v>1015</v>
      </c>
      <c r="B126" s="5" t="n">
        <v>1145</v>
      </c>
      <c r="D126" s="5" t="n">
        <v>1186</v>
      </c>
    </row>
    <row r="127" spans="1:7">
      <c r="A127" s="4" t="s">
        <v>1050</v>
      </c>
    </row>
    <row r="128" spans="1:7">
      <c r="A128" s="3" t="s">
        <v>882</v>
      </c>
    </row>
    <row r="129" spans="1:7">
      <c r="A129" s="4" t="s">
        <v>1015</v>
      </c>
      <c r="B129" s="5" t="n">
        <v>227</v>
      </c>
      <c r="D129" s="5" t="n">
        <v>275</v>
      </c>
    </row>
    <row r="130" spans="1:7">
      <c r="A130" s="4" t="s">
        <v>1051</v>
      </c>
    </row>
    <row r="131" spans="1:7">
      <c r="A131" s="3" t="s">
        <v>882</v>
      </c>
    </row>
    <row r="132" spans="1:7">
      <c r="A132" s="4" t="s">
        <v>1015</v>
      </c>
      <c r="B132" s="5" t="n">
        <v>0</v>
      </c>
      <c r="D132" s="5" t="n">
        <v>0</v>
      </c>
    </row>
    <row r="133" spans="1:7">
      <c r="A133" s="4" t="s">
        <v>1052</v>
      </c>
    </row>
    <row r="134" spans="1:7">
      <c r="A134" s="3" t="s">
        <v>882</v>
      </c>
    </row>
    <row r="135" spans="1:7">
      <c r="A135" s="4" t="s">
        <v>1015</v>
      </c>
      <c r="B135" s="5" t="n">
        <v>0</v>
      </c>
      <c r="D135" s="5" t="n">
        <v>0</v>
      </c>
    </row>
    <row r="136" spans="1:7">
      <c r="A136" s="4" t="s">
        <v>1053</v>
      </c>
    </row>
    <row r="137" spans="1:7">
      <c r="A137" s="3" t="s">
        <v>882</v>
      </c>
    </row>
    <row r="138" spans="1:7">
      <c r="A138" s="4" t="s">
        <v>1015</v>
      </c>
      <c r="B138" s="5" t="n">
        <v>0</v>
      </c>
      <c r="D138" s="5" t="n">
        <v>0</v>
      </c>
    </row>
    <row r="139" spans="1:7">
      <c r="A139" s="4" t="s">
        <v>1054</v>
      </c>
    </row>
    <row r="140" spans="1:7">
      <c r="A140" s="3" t="s">
        <v>882</v>
      </c>
    </row>
    <row r="141" spans="1:7">
      <c r="A141" s="4" t="s">
        <v>1015</v>
      </c>
      <c r="B141" s="5" t="n">
        <v>227</v>
      </c>
      <c r="D141" s="5" t="n">
        <v>275</v>
      </c>
    </row>
    <row r="142" spans="1:7">
      <c r="A142" s="4" t="s">
        <v>1055</v>
      </c>
    </row>
    <row r="143" spans="1:7">
      <c r="A143" s="3" t="s">
        <v>882</v>
      </c>
    </row>
    <row r="144" spans="1:7">
      <c r="A144" s="4" t="s">
        <v>1015</v>
      </c>
      <c r="B144" s="5" t="n">
        <v>0</v>
      </c>
      <c r="D144" s="5" t="n">
        <v>0</v>
      </c>
    </row>
    <row r="145" spans="1:7">
      <c r="A145" s="4" t="s">
        <v>1056</v>
      </c>
    </row>
    <row r="146" spans="1:7">
      <c r="A146" s="3" t="s">
        <v>882</v>
      </c>
    </row>
    <row r="147" spans="1:7">
      <c r="A147" s="4" t="s">
        <v>1015</v>
      </c>
      <c r="B147" s="5" t="n">
        <v>0</v>
      </c>
      <c r="D147" s="5" t="n">
        <v>0</v>
      </c>
    </row>
    <row r="148" spans="1:7">
      <c r="A148" s="4" t="s">
        <v>1057</v>
      </c>
    </row>
    <row r="149" spans="1:7">
      <c r="A149" s="3" t="s">
        <v>882</v>
      </c>
    </row>
    <row r="150" spans="1:7">
      <c r="A150" s="4" t="s">
        <v>1015</v>
      </c>
      <c r="B150" s="5" t="n">
        <v>0</v>
      </c>
      <c r="D150" s="5" t="n">
        <v>0</v>
      </c>
    </row>
    <row r="151" spans="1:7">
      <c r="A151" s="4" t="s">
        <v>1058</v>
      </c>
    </row>
    <row r="152" spans="1:7">
      <c r="A152" s="3" t="s">
        <v>882</v>
      </c>
    </row>
    <row r="153" spans="1:7">
      <c r="A153" s="4" t="s">
        <v>1015</v>
      </c>
      <c r="B153" s="5" t="n">
        <v>0</v>
      </c>
      <c r="D153" s="5" t="n">
        <v>0</v>
      </c>
    </row>
    <row r="154" spans="1:7">
      <c r="A154" s="4" t="s">
        <v>1059</v>
      </c>
    </row>
    <row r="155" spans="1:7">
      <c r="A155" s="3" t="s">
        <v>882</v>
      </c>
    </row>
    <row r="156" spans="1:7">
      <c r="A156" s="4" t="s">
        <v>1015</v>
      </c>
      <c r="B156" s="5" t="n">
        <v>0</v>
      </c>
      <c r="D156" s="5" t="n">
        <v>0</v>
      </c>
    </row>
    <row r="157" spans="1:7">
      <c r="A157" s="4" t="s">
        <v>1060</v>
      </c>
    </row>
    <row r="158" spans="1:7">
      <c r="A158" s="3" t="s">
        <v>882</v>
      </c>
    </row>
    <row r="159" spans="1:7">
      <c r="A159" s="4" t="s">
        <v>1015</v>
      </c>
      <c r="B159" s="5" t="n">
        <v>20843</v>
      </c>
      <c r="D159" s="5" t="n">
        <v>2818</v>
      </c>
    </row>
    <row r="160" spans="1:7">
      <c r="A160" s="4" t="s">
        <v>1061</v>
      </c>
    </row>
    <row r="161" spans="1:7">
      <c r="A161" s="3" t="s">
        <v>882</v>
      </c>
    </row>
    <row r="162" spans="1:7">
      <c r="A162" s="4" t="s">
        <v>1015</v>
      </c>
      <c r="B162" s="5" t="n">
        <v>709</v>
      </c>
      <c r="D162" s="5" t="n">
        <v>2673</v>
      </c>
    </row>
    <row r="163" spans="1:7">
      <c r="A163" s="4" t="s">
        <v>1062</v>
      </c>
    </row>
    <row r="164" spans="1:7">
      <c r="A164" s="3" t="s">
        <v>882</v>
      </c>
    </row>
    <row r="165" spans="1:7">
      <c r="A165" s="4" t="s">
        <v>1015</v>
      </c>
      <c r="B165" s="5" t="n">
        <v>19991</v>
      </c>
      <c r="D165" s="5" t="n">
        <v>0</v>
      </c>
    </row>
    <row r="166" spans="1:7">
      <c r="A166" s="4" t="s">
        <v>1063</v>
      </c>
    </row>
    <row r="167" spans="1:7">
      <c r="A167" s="3" t="s">
        <v>882</v>
      </c>
    </row>
    <row r="168" spans="1:7">
      <c r="A168" s="4" t="s">
        <v>1015</v>
      </c>
      <c r="B168" s="5" t="n">
        <v>143</v>
      </c>
      <c r="D168" s="5" t="n">
        <v>145</v>
      </c>
    </row>
    <row r="169" spans="1:7">
      <c r="A169" s="4" t="s">
        <v>1064</v>
      </c>
    </row>
    <row r="170" spans="1:7">
      <c r="A170" s="3" t="s">
        <v>882</v>
      </c>
    </row>
    <row r="171" spans="1:7">
      <c r="A171" s="4" t="s">
        <v>1015</v>
      </c>
      <c r="B171" s="5" t="n">
        <v>0</v>
      </c>
      <c r="D171" s="5" t="n">
        <v>0</v>
      </c>
    </row>
    <row r="172" spans="1:7">
      <c r="A172" s="4" t="s">
        <v>1065</v>
      </c>
    </row>
    <row r="173" spans="1:7">
      <c r="A173" s="3" t="s">
        <v>882</v>
      </c>
    </row>
    <row r="174" spans="1:7">
      <c r="A174" s="4" t="s">
        <v>1015</v>
      </c>
      <c r="B174" s="5" t="n">
        <v>0</v>
      </c>
      <c r="D174" s="5" t="n">
        <v>0</v>
      </c>
    </row>
    <row r="175" spans="1:7">
      <c r="A175" s="4" t="s">
        <v>1066</v>
      </c>
    </row>
    <row r="176" spans="1:7">
      <c r="A176" s="3" t="s">
        <v>882</v>
      </c>
    </row>
    <row r="177" spans="1:7">
      <c r="A177" s="4" t="s">
        <v>1015</v>
      </c>
      <c r="B177" s="5" t="n">
        <v>0</v>
      </c>
      <c r="D177" s="5" t="n">
        <v>0</v>
      </c>
    </row>
    <row r="178" spans="1:7">
      <c r="A178" s="4" t="s">
        <v>1067</v>
      </c>
    </row>
    <row r="179" spans="1:7">
      <c r="A179" s="3" t="s">
        <v>882</v>
      </c>
    </row>
    <row r="180" spans="1:7">
      <c r="A180" s="4" t="s">
        <v>1015</v>
      </c>
      <c r="B180" s="5" t="n">
        <v>0</v>
      </c>
      <c r="D180" s="5" t="n">
        <v>0</v>
      </c>
    </row>
    <row r="181" spans="1:7">
      <c r="A181" s="4" t="s">
        <v>1068</v>
      </c>
    </row>
    <row r="182" spans="1:7">
      <c r="A182" s="3" t="s">
        <v>882</v>
      </c>
    </row>
    <row r="183" spans="1:7">
      <c r="A183" s="4" t="s">
        <v>1015</v>
      </c>
      <c r="B183" s="5" t="n">
        <v>0</v>
      </c>
      <c r="D183" s="5" t="n">
        <v>0</v>
      </c>
    </row>
    <row r="184" spans="1:7">
      <c r="A184" s="4" t="s">
        <v>1069</v>
      </c>
    </row>
    <row r="185" spans="1:7">
      <c r="A185" s="3" t="s">
        <v>882</v>
      </c>
    </row>
    <row r="186" spans="1:7">
      <c r="A186" s="4" t="s">
        <v>1015</v>
      </c>
      <c r="B186" s="5" t="n">
        <v>0</v>
      </c>
      <c r="D186" s="5" t="n">
        <v>0</v>
      </c>
    </row>
    <row r="187" spans="1:7">
      <c r="A187" s="4" t="s">
        <v>1070</v>
      </c>
    </row>
    <row r="188" spans="1:7">
      <c r="A188" s="3" t="s">
        <v>882</v>
      </c>
    </row>
    <row r="189" spans="1:7">
      <c r="A189" s="4" t="s">
        <v>1015</v>
      </c>
      <c r="B189" s="5" t="n">
        <v>116952</v>
      </c>
      <c r="D189" s="5" t="n">
        <v>117265</v>
      </c>
    </row>
    <row r="190" spans="1:7">
      <c r="A190" s="4" t="s">
        <v>1071</v>
      </c>
    </row>
    <row r="191" spans="1:7">
      <c r="A191" s="3" t="s">
        <v>882</v>
      </c>
    </row>
    <row r="192" spans="1:7">
      <c r="A192" s="4" t="s">
        <v>1015</v>
      </c>
      <c r="B192" s="5" t="n">
        <v>37708</v>
      </c>
      <c r="D192" s="5" t="n">
        <v>38492</v>
      </c>
    </row>
    <row r="193" spans="1:7">
      <c r="A193" s="4" t="s">
        <v>1072</v>
      </c>
    </row>
    <row r="194" spans="1:7">
      <c r="A194" s="3" t="s">
        <v>882</v>
      </c>
    </row>
    <row r="195" spans="1:7">
      <c r="A195" s="4" t="s">
        <v>1015</v>
      </c>
      <c r="B195" s="5" t="n">
        <v>8915</v>
      </c>
      <c r="D195" s="5" t="n">
        <v>9269</v>
      </c>
    </row>
    <row r="196" spans="1:7">
      <c r="A196" s="4" t="s">
        <v>1073</v>
      </c>
    </row>
    <row r="197" spans="1:7">
      <c r="A197" s="3" t="s">
        <v>882</v>
      </c>
    </row>
    <row r="198" spans="1:7">
      <c r="A198" s="4" t="s">
        <v>1015</v>
      </c>
      <c r="B198" s="5" t="n">
        <v>62271</v>
      </c>
      <c r="D198" s="5" t="n">
        <v>60094</v>
      </c>
    </row>
    <row r="199" spans="1:7">
      <c r="A199" s="4" t="s">
        <v>1074</v>
      </c>
    </row>
    <row r="200" spans="1:7">
      <c r="A200" s="3" t="s">
        <v>882</v>
      </c>
    </row>
    <row r="201" spans="1:7">
      <c r="A201" s="4" t="s">
        <v>1015</v>
      </c>
      <c r="B201" s="5" t="n">
        <v>1259</v>
      </c>
      <c r="D201" s="5" t="n">
        <v>1824</v>
      </c>
    </row>
    <row r="202" spans="1:7">
      <c r="A202" s="4" t="s">
        <v>1075</v>
      </c>
    </row>
    <row r="203" spans="1:7">
      <c r="A203" s="3" t="s">
        <v>882</v>
      </c>
    </row>
    <row r="204" spans="1:7">
      <c r="A204" s="4" t="s">
        <v>1015</v>
      </c>
      <c r="B204" s="5" t="n">
        <v>0</v>
      </c>
      <c r="D204" s="5" t="n">
        <v>217</v>
      </c>
    </row>
    <row r="205" spans="1:7">
      <c r="A205" s="4" t="s">
        <v>1076</v>
      </c>
    </row>
    <row r="206" spans="1:7">
      <c r="A206" s="3" t="s">
        <v>882</v>
      </c>
    </row>
    <row r="207" spans="1:7">
      <c r="A207" s="4" t="s">
        <v>1015</v>
      </c>
      <c r="B207" s="5" t="n">
        <v>0</v>
      </c>
      <c r="D207" s="5" t="n">
        <v>0</v>
      </c>
    </row>
    <row r="208" spans="1:7">
      <c r="A208" s="4" t="s">
        <v>1077</v>
      </c>
    </row>
    <row r="209" spans="1:7">
      <c r="A209" s="3" t="s">
        <v>882</v>
      </c>
    </row>
    <row r="210" spans="1:7">
      <c r="A210" s="4" t="s">
        <v>1015</v>
      </c>
      <c r="B210" s="5" t="n">
        <v>261</v>
      </c>
      <c r="D210" s="5" t="n">
        <v>292</v>
      </c>
    </row>
    <row r="211" spans="1:7">
      <c r="A211" s="4" t="s">
        <v>1078</v>
      </c>
    </row>
    <row r="212" spans="1:7">
      <c r="A212" s="3" t="s">
        <v>882</v>
      </c>
    </row>
    <row r="213" spans="1:7">
      <c r="A213" s="4" t="s">
        <v>1015</v>
      </c>
      <c r="B213" s="5" t="n">
        <v>6134</v>
      </c>
      <c r="D213" s="5" t="n">
        <v>6429</v>
      </c>
    </row>
    <row r="214" spans="1:7">
      <c r="A214" s="4" t="s">
        <v>1079</v>
      </c>
    </row>
    <row r="215" spans="1:7">
      <c r="A215" s="3" t="s">
        <v>882</v>
      </c>
    </row>
    <row r="216" spans="1:7">
      <c r="A216" s="4" t="s">
        <v>1015</v>
      </c>
      <c r="B216" s="6" t="n">
        <v>404</v>
      </c>
      <c r="D216" s="6" t="n">
        <v>6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1:48:07Z</dcterms:created>
  <dcterms:modified xmlns:dcterms="http://purl.org/dc/terms/" xmlns:xsi="http://www.w3.org/2001/XMLSchema-instance" xsi:type="dcterms:W3CDTF">2019-08-08T21:48:07Z</dcterms:modified>
</cp:coreProperties>
</file>